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ash" sheetId="2" state="visible" r:id="rId2"/>
    <sheet xmlns:r="http://schemas.openxmlformats.org/officeDocument/2006/relationships" name="Consolidated Statements of Inco" sheetId="3" state="visible" r:id="rId3"/>
    <sheet xmlns:r="http://schemas.openxmlformats.org/officeDocument/2006/relationships" name="Dow Inc. Consolidated Statement" sheetId="4" state="visible" r:id="rId4"/>
    <sheet xmlns:r="http://schemas.openxmlformats.org/officeDocument/2006/relationships" name="Dow Consolidated Balance Sheets" sheetId="5" state="visible" r:id="rId5"/>
    <sheet xmlns:r="http://schemas.openxmlformats.org/officeDocument/2006/relationships" name="Dow Consolidated Balance Shee_2" sheetId="6" state="visible" r:id="rId6"/>
    <sheet xmlns:r="http://schemas.openxmlformats.org/officeDocument/2006/relationships" name="Consolidated Statements of Equi" sheetId="7" state="visible" r:id="rId7"/>
    <sheet xmlns:r="http://schemas.openxmlformats.org/officeDocument/2006/relationships" name="TDCC Consolidated Statements of"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_2" sheetId="11" state="visible" r:id="rId11"/>
    <sheet xmlns:r="http://schemas.openxmlformats.org/officeDocument/2006/relationships" name="TDCC Consolidated Statements _3" sheetId="12" state="visible" r:id="rId12"/>
    <sheet xmlns:r="http://schemas.openxmlformats.org/officeDocument/2006/relationships" name="TDCC Consolidated Balance She_2" sheetId="13" state="visible" r:id="rId13"/>
    <sheet xmlns:r="http://schemas.openxmlformats.org/officeDocument/2006/relationships" name="SUMMARY OF SIGNIFICANT ACCOUNTI" sheetId="14" state="visible" r:id="rId14"/>
    <sheet xmlns:r="http://schemas.openxmlformats.org/officeDocument/2006/relationships" name="RECENT ACCOUNTING GUIDANCE" sheetId="15" state="visible" r:id="rId15"/>
    <sheet xmlns:r="http://schemas.openxmlformats.org/officeDocument/2006/relationships" name="SEPARATION FROM DOWDUPONT SEPAR" sheetId="16" state="visible" r:id="rId16"/>
    <sheet xmlns:r="http://schemas.openxmlformats.org/officeDocument/2006/relationships" name="REVENUE" sheetId="17" state="visible" r:id="rId17"/>
    <sheet xmlns:r="http://schemas.openxmlformats.org/officeDocument/2006/relationships" name="DIVESTITURES" sheetId="18" state="visible" r:id="rId18"/>
    <sheet xmlns:r="http://schemas.openxmlformats.org/officeDocument/2006/relationships" name="RESTRUCTURING, GOODWILL IMPAIRM" sheetId="19" state="visible" r:id="rId19"/>
    <sheet xmlns:r="http://schemas.openxmlformats.org/officeDocument/2006/relationships" name="SUPPLEMENTARY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INVENTORIES" sheetId="23" state="visible" r:id="rId23"/>
    <sheet xmlns:r="http://schemas.openxmlformats.org/officeDocument/2006/relationships" name="PROPERTY" sheetId="24" state="visible" r:id="rId24"/>
    <sheet xmlns:r="http://schemas.openxmlformats.org/officeDocument/2006/relationships" name="NONCONSOLIDATED AFFILIATES" sheetId="25" state="visible" r:id="rId25"/>
    <sheet xmlns:r="http://schemas.openxmlformats.org/officeDocument/2006/relationships" name="GOODWILL AND OTHER INTANGIBLE A" sheetId="26" state="visible" r:id="rId26"/>
    <sheet xmlns:r="http://schemas.openxmlformats.org/officeDocument/2006/relationships" name="TRANSFERS OF FINANCIAL ASSETS" sheetId="27" state="visible" r:id="rId27"/>
    <sheet xmlns:r="http://schemas.openxmlformats.org/officeDocument/2006/relationships" name="NOTES PAYABLE, LONG-TERM DEBT A" sheetId="28" state="visible" r:id="rId28"/>
    <sheet xmlns:r="http://schemas.openxmlformats.org/officeDocument/2006/relationships" name="COMMITMENTS AND CONTINGENT LIAB" sheetId="29" state="visible" r:id="rId29"/>
    <sheet xmlns:r="http://schemas.openxmlformats.org/officeDocument/2006/relationships" name="LEASES" sheetId="30" state="visible" r:id="rId30"/>
    <sheet xmlns:r="http://schemas.openxmlformats.org/officeDocument/2006/relationships" name="STOCKHOLDERS' EQUITY" sheetId="31" state="visible" r:id="rId31"/>
    <sheet xmlns:r="http://schemas.openxmlformats.org/officeDocument/2006/relationships" name="NONCONTROLLING INTERESTS" sheetId="32" state="visible" r:id="rId32"/>
    <sheet xmlns:r="http://schemas.openxmlformats.org/officeDocument/2006/relationships" name="PENSION PLANS AND OTHER POSTRET" sheetId="33" state="visible" r:id="rId33"/>
    <sheet xmlns:r="http://schemas.openxmlformats.org/officeDocument/2006/relationships" name="STOCK-BASED COMPENSATION" sheetId="34" state="visible" r:id="rId34"/>
    <sheet xmlns:r="http://schemas.openxmlformats.org/officeDocument/2006/relationships" name="FINANCIAL INSTRUMENTS" sheetId="35" state="visible" r:id="rId35"/>
    <sheet xmlns:r="http://schemas.openxmlformats.org/officeDocument/2006/relationships" name="FAIR VALUE MEASUREMENTS" sheetId="36" state="visible" r:id="rId36"/>
    <sheet xmlns:r="http://schemas.openxmlformats.org/officeDocument/2006/relationships" name="VARIABLE INTEREST ENTITIES" sheetId="37" state="visible" r:id="rId37"/>
    <sheet xmlns:r="http://schemas.openxmlformats.org/officeDocument/2006/relationships" name="RELATED PARTY TRANSACTIONS" sheetId="38" state="visible" r:id="rId38"/>
    <sheet xmlns:r="http://schemas.openxmlformats.org/officeDocument/2006/relationships" name="SEGMENTS AND GEOGRAPHIC REGIONS" sheetId="39" state="visible" r:id="rId39"/>
    <sheet xmlns:r="http://schemas.openxmlformats.org/officeDocument/2006/relationships" name="SELECTED QUARTERLY FINANCIAL DA" sheetId="40" state="visible" r:id="rId40"/>
    <sheet xmlns:r="http://schemas.openxmlformats.org/officeDocument/2006/relationships" name="VALUATION AND QUALIFYING ACCOUN" sheetId="41" state="visible" r:id="rId41"/>
    <sheet xmlns:r="http://schemas.openxmlformats.org/officeDocument/2006/relationships" name="SUMMARY OF SIGNIFICANT ACCOUN_2" sheetId="42" state="visible" r:id="rId42"/>
    <sheet xmlns:r="http://schemas.openxmlformats.org/officeDocument/2006/relationships" name="SEPARATION FROM DOWDUPONT" sheetId="43" state="visible" r:id="rId43"/>
    <sheet xmlns:r="http://schemas.openxmlformats.org/officeDocument/2006/relationships" name="REVENUE_2" sheetId="44" state="visible" r:id="rId44"/>
    <sheet xmlns:r="http://schemas.openxmlformats.org/officeDocument/2006/relationships" name="RESTRUCTURING, GOODWILL IMPAI_2" sheetId="45" state="visible" r:id="rId45"/>
    <sheet xmlns:r="http://schemas.openxmlformats.org/officeDocument/2006/relationships" name="SUPPLEMENTARY INFORMATION_2" sheetId="46" state="visible" r:id="rId46"/>
    <sheet xmlns:r="http://schemas.openxmlformats.org/officeDocument/2006/relationships" name="INCOME TAXES_2" sheetId="47" state="visible" r:id="rId47"/>
    <sheet xmlns:r="http://schemas.openxmlformats.org/officeDocument/2006/relationships" name="EARNINGS PER SHARE_2" sheetId="48" state="visible" r:id="rId48"/>
    <sheet xmlns:r="http://schemas.openxmlformats.org/officeDocument/2006/relationships" name="INVENTORIES_2" sheetId="49" state="visible" r:id="rId49"/>
    <sheet xmlns:r="http://schemas.openxmlformats.org/officeDocument/2006/relationships" name="PROPERTY_2" sheetId="50" state="visible" r:id="rId50"/>
    <sheet xmlns:r="http://schemas.openxmlformats.org/officeDocument/2006/relationships" name="NONCONSOLIDATED AFFILIATES_2" sheetId="51" state="visible" r:id="rId51"/>
    <sheet xmlns:r="http://schemas.openxmlformats.org/officeDocument/2006/relationships" name="GOODWILL AND OTHER INTANGIBLE_2" sheetId="52" state="visible" r:id="rId52"/>
    <sheet xmlns:r="http://schemas.openxmlformats.org/officeDocument/2006/relationships" name="NOTES PAYABLE, LONG-TERM DEBT_2" sheetId="53" state="visible" r:id="rId53"/>
    <sheet xmlns:r="http://schemas.openxmlformats.org/officeDocument/2006/relationships" name="COMMITMENTS AND CONTINGENT LI_2" sheetId="54" state="visible" r:id="rId54"/>
    <sheet xmlns:r="http://schemas.openxmlformats.org/officeDocument/2006/relationships" name="LEASES_2" sheetId="55" state="visible" r:id="rId55"/>
    <sheet xmlns:r="http://schemas.openxmlformats.org/officeDocument/2006/relationships" name="STOCKHOLDERS' EQUITY_2" sheetId="56" state="visible" r:id="rId56"/>
    <sheet xmlns:r="http://schemas.openxmlformats.org/officeDocument/2006/relationships" name="NONCONTROLLING INTERESTS Noncon" sheetId="57" state="visible" r:id="rId57"/>
    <sheet xmlns:r="http://schemas.openxmlformats.org/officeDocument/2006/relationships" name="PENSION PLANS AND OTHER POSTR_2" sheetId="58" state="visible" r:id="rId58"/>
    <sheet xmlns:r="http://schemas.openxmlformats.org/officeDocument/2006/relationships" name="STOCK-BASED COMPENSATION_2" sheetId="59" state="visible" r:id="rId59"/>
    <sheet xmlns:r="http://schemas.openxmlformats.org/officeDocument/2006/relationships" name="FINANCIAL INSTRUMENTS_2" sheetId="60" state="visible" r:id="rId60"/>
    <sheet xmlns:r="http://schemas.openxmlformats.org/officeDocument/2006/relationships" name="FAIR VALUE MEASUREMENTS_2" sheetId="61" state="visible" r:id="rId61"/>
    <sheet xmlns:r="http://schemas.openxmlformats.org/officeDocument/2006/relationships" name="VARIABLE INTEREST ENTITIES_2" sheetId="62" state="visible" r:id="rId62"/>
    <sheet xmlns:r="http://schemas.openxmlformats.org/officeDocument/2006/relationships" name="RELATED PARTY TRANSACTIONS_2" sheetId="63" state="visible" r:id="rId63"/>
    <sheet xmlns:r="http://schemas.openxmlformats.org/officeDocument/2006/relationships" name="SEGMENTS AND GEOGRAPHIC REGIO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EPARATION FROM DOWDUPONT Sep_2" sheetId="67" state="visible" r:id="rId67"/>
    <sheet xmlns:r="http://schemas.openxmlformats.org/officeDocument/2006/relationships" name="SEPARATION FROM DOWDUPONT Disco" sheetId="68" state="visible" r:id="rId68"/>
    <sheet xmlns:r="http://schemas.openxmlformats.org/officeDocument/2006/relationships" name="SEPARATION FROM DOWDUPONT Sep_3" sheetId="69" state="visible" r:id="rId69"/>
    <sheet xmlns:r="http://schemas.openxmlformats.org/officeDocument/2006/relationships" name="REVENUE_2_3" sheetId="70" state="visible" r:id="rId70"/>
    <sheet xmlns:r="http://schemas.openxmlformats.org/officeDocument/2006/relationships" name="DIVESTITURES_2" sheetId="71" state="visible" r:id="rId71"/>
    <sheet xmlns:r="http://schemas.openxmlformats.org/officeDocument/2006/relationships" name="RESTRUCTURING, GOODWILL IMPAI_3" sheetId="72" state="visible" r:id="rId72"/>
    <sheet xmlns:r="http://schemas.openxmlformats.org/officeDocument/2006/relationships" name="RESTRUCTURING, GOODWILL IMPAI_4" sheetId="73" state="visible" r:id="rId73"/>
    <sheet xmlns:r="http://schemas.openxmlformats.org/officeDocument/2006/relationships" name="RESTRUCTURING, GOODWILL IMPAI_5" sheetId="74" state="visible" r:id="rId74"/>
    <sheet xmlns:r="http://schemas.openxmlformats.org/officeDocument/2006/relationships" name="SUPPLEMENTARY INFORMATION (Sund" sheetId="75" state="visible" r:id="rId75"/>
    <sheet xmlns:r="http://schemas.openxmlformats.org/officeDocument/2006/relationships" name="SUPPLEMENTARY INFORMATION (Accr" sheetId="76" state="visible" r:id="rId76"/>
    <sheet xmlns:r="http://schemas.openxmlformats.org/officeDocument/2006/relationships" name="SUPPLEMENTARY INFORMATION (COLI" sheetId="77" state="visible" r:id="rId77"/>
    <sheet xmlns:r="http://schemas.openxmlformats.org/officeDocument/2006/relationships" name="SUPPLEMENTARY INFORMATION (Supp" sheetId="78" state="visible" r:id="rId78"/>
    <sheet xmlns:r="http://schemas.openxmlformats.org/officeDocument/2006/relationships" name="INCOME TAXES (Geographic Alloca" sheetId="79" state="visible" r:id="rId79"/>
    <sheet xmlns:r="http://schemas.openxmlformats.org/officeDocument/2006/relationships" name="INCOME TAXES (Reconciliation to" sheetId="80" state="visible" r:id="rId80"/>
    <sheet xmlns:r="http://schemas.openxmlformats.org/officeDocument/2006/relationships" name="INCOME TAXES (Deferred Tax Bala" sheetId="81" state="visible" r:id="rId81"/>
    <sheet xmlns:r="http://schemas.openxmlformats.org/officeDocument/2006/relationships" name="INCOME TAXES (Operating Loss an" sheetId="82" state="visible" r:id="rId82"/>
    <sheet xmlns:r="http://schemas.openxmlformats.org/officeDocument/2006/relationships" name="INCOME TAXES (Total Gross Unrec" sheetId="83" state="visible" r:id="rId83"/>
    <sheet xmlns:r="http://schemas.openxmlformats.org/officeDocument/2006/relationships" name="INCOME TAXES Tax Sharing Agreem" sheetId="84" state="visible" r:id="rId84"/>
    <sheet xmlns:r="http://schemas.openxmlformats.org/officeDocument/2006/relationships" name="INCOME TAXES (Additional Inform" sheetId="85" state="visible" r:id="rId85"/>
    <sheet xmlns:r="http://schemas.openxmlformats.org/officeDocument/2006/relationships" name="EARNINGS PER SHARE Earnings Per" sheetId="86" state="visible" r:id="rId86"/>
    <sheet xmlns:r="http://schemas.openxmlformats.org/officeDocument/2006/relationships" name="INVENTORIES_2_3" sheetId="87" state="visible" r:id="rId87"/>
    <sheet xmlns:r="http://schemas.openxmlformats.org/officeDocument/2006/relationships" name="PROPERTY (Schedule of Property)" sheetId="88" state="visible" r:id="rId88"/>
    <sheet xmlns:r="http://schemas.openxmlformats.org/officeDocument/2006/relationships" name="NONCONSOLIDATED AFFILIATES (Nar" sheetId="89" state="visible" r:id="rId89"/>
    <sheet xmlns:r="http://schemas.openxmlformats.org/officeDocument/2006/relationships" name="NONCONSOLIDATED AFFILIATES (Imp" sheetId="90" state="visible" r:id="rId90"/>
    <sheet xmlns:r="http://schemas.openxmlformats.org/officeDocument/2006/relationships" name="NONCONSOLIDATED AFFILIATES (Bal" sheetId="91" state="visible" r:id="rId91"/>
    <sheet xmlns:r="http://schemas.openxmlformats.org/officeDocument/2006/relationships" name="NONCONSOLIDATED AFFILIATES (Sch" sheetId="92" state="visible" r:id="rId92"/>
    <sheet xmlns:r="http://schemas.openxmlformats.org/officeDocument/2006/relationships" name="NONCONSOLIDATED AFFILIATES (Sum"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Schedule of Future Amortizatio" sheetId="98" state="visible" r:id="rId98"/>
    <sheet xmlns:r="http://schemas.openxmlformats.org/officeDocument/2006/relationships" name="TRANSFERS OF FINANCIAL ASSETS (" sheetId="99" state="visible" r:id="rId99"/>
    <sheet xmlns:r="http://schemas.openxmlformats.org/officeDocument/2006/relationships" name="NOTES PAYABLE, LONG-TERM DEBT_3" sheetId="100" state="visible" r:id="rId100"/>
    <sheet xmlns:r="http://schemas.openxmlformats.org/officeDocument/2006/relationships" name="NOTES PAYABLE, LONG-TERM DEBT_4" sheetId="101" state="visible" r:id="rId101"/>
    <sheet xmlns:r="http://schemas.openxmlformats.org/officeDocument/2006/relationships" name="NOTES PAYABLE, LONG-TERM DEBT_5" sheetId="102" state="visible" r:id="rId102"/>
    <sheet xmlns:r="http://schemas.openxmlformats.org/officeDocument/2006/relationships" name="NOTES PAYABLE, LONG-TERM DEBT_6" sheetId="103" state="visible" r:id="rId103"/>
    <sheet xmlns:r="http://schemas.openxmlformats.org/officeDocument/2006/relationships" name="NOTES PAYABLE, LONG-TERM DEBT_7" sheetId="104" state="visible" r:id="rId104"/>
    <sheet xmlns:r="http://schemas.openxmlformats.org/officeDocument/2006/relationships" name="COMMITMENTS AND CONTINGENT LI_3" sheetId="105" state="visible" r:id="rId105"/>
    <sheet xmlns:r="http://schemas.openxmlformats.org/officeDocument/2006/relationships" name="COMMITMENTS AND CONTINGENT LI_4" sheetId="106" state="visible" r:id="rId106"/>
    <sheet xmlns:r="http://schemas.openxmlformats.org/officeDocument/2006/relationships" name="COMMITMENTS AND CONTINGENT LI_5" sheetId="107" state="visible" r:id="rId107"/>
    <sheet xmlns:r="http://schemas.openxmlformats.org/officeDocument/2006/relationships" name="COMMITMENTS AND CONTINGENT LI_6" sheetId="108" state="visible" r:id="rId108"/>
    <sheet xmlns:r="http://schemas.openxmlformats.org/officeDocument/2006/relationships" name="COMMITMENTS AND CONTINGENT LI_7" sheetId="109" state="visible" r:id="rId109"/>
    <sheet xmlns:r="http://schemas.openxmlformats.org/officeDocument/2006/relationships" name="COMMITMENTS AND CONTINGENT LI_8" sheetId="110" state="visible" r:id="rId110"/>
    <sheet xmlns:r="http://schemas.openxmlformats.org/officeDocument/2006/relationships" name="LEASES_2_3" sheetId="111" state="visible" r:id="rId111"/>
    <sheet xmlns:r="http://schemas.openxmlformats.org/officeDocument/2006/relationships" name="STOCKHOLDERS' EQUITY (Common St" sheetId="112" state="visible" r:id="rId112"/>
    <sheet xmlns:r="http://schemas.openxmlformats.org/officeDocument/2006/relationships" name="STOCKHOLDERS' EQUITY (Retained " sheetId="113" state="visible" r:id="rId113"/>
    <sheet xmlns:r="http://schemas.openxmlformats.org/officeDocument/2006/relationships" name="STOCKHOLDERS' EQUITY (Employee " sheetId="114" state="visible" r:id="rId114"/>
    <sheet xmlns:r="http://schemas.openxmlformats.org/officeDocument/2006/relationships" name="STOCKHOLDERS' EQUITY (Treasury " sheetId="115" state="visible" r:id="rId115"/>
    <sheet xmlns:r="http://schemas.openxmlformats.org/officeDocument/2006/relationships" name="STOCKHOLDERS' EQUITY (Shares of" sheetId="116" state="visible" r:id="rId116"/>
    <sheet xmlns:r="http://schemas.openxmlformats.org/officeDocument/2006/relationships" name="STOCKHOLDERS' EQUITY (Accumulat" sheetId="117" state="visible" r:id="rId117"/>
    <sheet xmlns:r="http://schemas.openxmlformats.org/officeDocument/2006/relationships" name="NONCONTROLLING INTERESTS Nonc_2" sheetId="118" state="visible" r:id="rId118"/>
    <sheet xmlns:r="http://schemas.openxmlformats.org/officeDocument/2006/relationships" name="PENSION PLANS AND OTHER POSTR_3" sheetId="119" state="visible" r:id="rId119"/>
    <sheet xmlns:r="http://schemas.openxmlformats.org/officeDocument/2006/relationships" name="PENSION PLANS AND OTHER POSTR_4" sheetId="120" state="visible" r:id="rId120"/>
    <sheet xmlns:r="http://schemas.openxmlformats.org/officeDocument/2006/relationships" name="PENSION PLANS AND OTHER POSTR_5" sheetId="121" state="visible" r:id="rId121"/>
    <sheet xmlns:r="http://schemas.openxmlformats.org/officeDocument/2006/relationships" name="PENSION PLANS AND OTHER POSTR_6" sheetId="122" state="visible" r:id="rId122"/>
    <sheet xmlns:r="http://schemas.openxmlformats.org/officeDocument/2006/relationships" name="PENSION PLANS AND OTHER POSTR_7" sheetId="123" state="visible" r:id="rId123"/>
    <sheet xmlns:r="http://schemas.openxmlformats.org/officeDocument/2006/relationships" name="PENSION PLANS AND OTHER POSTR_8" sheetId="124" state="visible" r:id="rId124"/>
    <sheet xmlns:r="http://schemas.openxmlformats.org/officeDocument/2006/relationships" name="PENSION PLANS AND OTHER POSTR_9" sheetId="125" state="visible" r:id="rId125"/>
    <sheet xmlns:r="http://schemas.openxmlformats.org/officeDocument/2006/relationships" name="PENSION PLANS AND OTHER POST_10" sheetId="126" state="visible" r:id="rId126"/>
    <sheet xmlns:r="http://schemas.openxmlformats.org/officeDocument/2006/relationships" name="PENSION PLANS AND OTHER POST_11" sheetId="127" state="visible" r:id="rId127"/>
    <sheet xmlns:r="http://schemas.openxmlformats.org/officeDocument/2006/relationships" name="PENSION PLANS AND OTHER POST_12" sheetId="128" state="visible" r:id="rId128"/>
    <sheet xmlns:r="http://schemas.openxmlformats.org/officeDocument/2006/relationships" name="PENSION PLANS AND OTHER POST_13" sheetId="129" state="visible" r:id="rId129"/>
    <sheet xmlns:r="http://schemas.openxmlformats.org/officeDocument/2006/relationships" name="STOCK-BASED COMPENSATION (Accou" sheetId="130" state="visible" r:id="rId130"/>
    <sheet xmlns:r="http://schemas.openxmlformats.org/officeDocument/2006/relationships" name="STOCK-BASED COMPENSATION (Stock" sheetId="131" state="visible" r:id="rId131"/>
    <sheet xmlns:r="http://schemas.openxmlformats.org/officeDocument/2006/relationships" name="STOCK-BASED COMPENSATION (Restr" sheetId="132" state="visible" r:id="rId132"/>
    <sheet xmlns:r="http://schemas.openxmlformats.org/officeDocument/2006/relationships" name="STOCK-BASED COMPENSATION (Perfo" sheetId="133" state="visible" r:id="rId133"/>
    <sheet xmlns:r="http://schemas.openxmlformats.org/officeDocument/2006/relationships" name="STOCK-BASED COMPENSATION (Res_2" sheetId="134" state="visible" r:id="rId134"/>
    <sheet xmlns:r="http://schemas.openxmlformats.org/officeDocument/2006/relationships" name="FINANCIAL INSTRUMENTS (Summary " sheetId="135" state="visible" r:id="rId135"/>
    <sheet xmlns:r="http://schemas.openxmlformats.org/officeDocument/2006/relationships" name="FINANCIAL INSTRUMENTS (Investme" sheetId="136" state="visible" r:id="rId136"/>
    <sheet xmlns:r="http://schemas.openxmlformats.org/officeDocument/2006/relationships" name="FINANCIAL INSTRUMENTS (Temporar" sheetId="137" state="visible" r:id="rId137"/>
    <sheet xmlns:r="http://schemas.openxmlformats.org/officeDocument/2006/relationships" name="FINANCIAL INSTRUMENTS (Notional" sheetId="138" state="visible" r:id="rId138"/>
    <sheet xmlns:r="http://schemas.openxmlformats.org/officeDocument/2006/relationships" name="FINANCIAL INSTRUMENTS (Accounti" sheetId="139" state="visible" r:id="rId139"/>
    <sheet xmlns:r="http://schemas.openxmlformats.org/officeDocument/2006/relationships" name="FINANCIAL INSTRUMENTS (Schedule" sheetId="140" state="visible" r:id="rId140"/>
    <sheet xmlns:r="http://schemas.openxmlformats.org/officeDocument/2006/relationships" name="FINANCIAL INSTRUMENTS (Effect o" sheetId="141" state="visible" r:id="rId141"/>
    <sheet xmlns:r="http://schemas.openxmlformats.org/officeDocument/2006/relationships" name="FINANCIAL INSTRUMENTS (Expected" sheetId="142" state="visible" r:id="rId142"/>
    <sheet xmlns:r="http://schemas.openxmlformats.org/officeDocument/2006/relationships" name="FAIR VALUE MEASUREMENTS (Basis " sheetId="143" state="visible" r:id="rId143"/>
    <sheet xmlns:r="http://schemas.openxmlformats.org/officeDocument/2006/relationships" name="FAIR VALUE MEASUREMENTS (Additi" sheetId="144" state="visible" r:id="rId144"/>
    <sheet xmlns:r="http://schemas.openxmlformats.org/officeDocument/2006/relationships" name="FAIR VALUE MEASUREMENTS (Basi_2" sheetId="145" state="visible" r:id="rId145"/>
    <sheet xmlns:r="http://schemas.openxmlformats.org/officeDocument/2006/relationships" name="VARIABLE INTEREST ENTITIES (Sch" sheetId="146" state="visible" r:id="rId146"/>
    <sheet xmlns:r="http://schemas.openxmlformats.org/officeDocument/2006/relationships" name="VARIABLE INTEREST ENTITIES (Non" sheetId="147" state="visible" r:id="rId147"/>
    <sheet xmlns:r="http://schemas.openxmlformats.org/officeDocument/2006/relationships" name="RELATED PARTY TRANSACTIONS - Na" sheetId="148" state="visible" r:id="rId148"/>
    <sheet xmlns:r="http://schemas.openxmlformats.org/officeDocument/2006/relationships" name="RELATED PARTY TRANSACTIONS - Sc" sheetId="149" state="visible" r:id="rId149"/>
    <sheet xmlns:r="http://schemas.openxmlformats.org/officeDocument/2006/relationships" name="SEGMENTS AND GEOGRAPHIC REGIO_3" sheetId="150" state="visible" r:id="rId150"/>
    <sheet xmlns:r="http://schemas.openxmlformats.org/officeDocument/2006/relationships" name="SEGMENTS AND GEOGRAPHIC REGIO_4" sheetId="151" state="visible" r:id="rId151"/>
    <sheet xmlns:r="http://schemas.openxmlformats.org/officeDocument/2006/relationships" name="SEGMENTS AND GEOGRAPHIC REGIO_5" sheetId="152" state="visible" r:id="rId152"/>
    <sheet xmlns:r="http://schemas.openxmlformats.org/officeDocument/2006/relationships" name="SEGMENTS AND GEOGRAPHIC REGIO_6" sheetId="153" state="visible" r:id="rId153"/>
    <sheet xmlns:r="http://schemas.openxmlformats.org/officeDocument/2006/relationships" name="SEGMENTS AND GEOGRAPHIC REGIO_7" sheetId="154" state="visible" r:id="rId154"/>
    <sheet xmlns:r="http://schemas.openxmlformats.org/officeDocument/2006/relationships" name="SELECTED QUARTERLY FINANCIAL _3" sheetId="155" state="visible" r:id="rId155"/>
    <sheet xmlns:r="http://schemas.openxmlformats.org/officeDocument/2006/relationships" name="VALUATION AND QUALIFYING ACCO_2" sheetId="156" state="visible" r:id="rId1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9"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Entity File Number</t>
        </is>
      </c>
      <c r="B4" s="4" t="inlineStr">
        <is>
          <t>001-38646</t>
        </is>
      </c>
    </row>
    <row r="5">
      <c r="A5" s="4" t="inlineStr">
        <is>
          <t>Entity Registrant Name</t>
        </is>
      </c>
      <c r="B5" s="4" t="inlineStr">
        <is>
          <t>Dow Inc.</t>
        </is>
      </c>
    </row>
    <row r="6">
      <c r="A6" s="4" t="inlineStr">
        <is>
          <t>Entity Tax Identification Number</t>
        </is>
      </c>
      <c r="B6" s="4" t="inlineStr">
        <is>
          <t>30-1128146</t>
        </is>
      </c>
    </row>
    <row r="7">
      <c r="A7" s="4" t="inlineStr">
        <is>
          <t>Entity Current Reporting Status</t>
        </is>
      </c>
      <c r="B7" s="4" t="inlineStr">
        <is>
          <t>Yes</t>
        </is>
      </c>
    </row>
    <row r="8">
      <c r="A8" s="4" t="inlineStr">
        <is>
          <t>Entity Filer Category</t>
        </is>
      </c>
      <c r="B8" s="4" t="inlineStr">
        <is>
          <t>Large Accelerated Filer</t>
        </is>
      </c>
    </row>
    <row r="9">
      <c r="A9" s="4" t="inlineStr">
        <is>
          <t>Entity Incorporation, State or Country Code</t>
        </is>
      </c>
      <c r="B9" s="4" t="inlineStr">
        <is>
          <t>DE</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751788</t>
        </is>
      </c>
    </row>
    <row r="14">
      <c r="A14" s="4" t="inlineStr">
        <is>
          <t>Current Fiscal Year End Date</t>
        </is>
      </c>
      <c r="B14" s="4" t="inlineStr">
        <is>
          <t>--12-31</t>
        </is>
      </c>
    </row>
    <row r="15">
      <c r="A15" s="4" t="inlineStr">
        <is>
          <t>Entity Public Float</t>
        </is>
      </c>
      <c r="D15" s="5" t="n">
        <v>29600000000</v>
      </c>
    </row>
    <row r="16">
      <c r="A16" s="4" t="inlineStr">
        <is>
          <t>ICFR Auditor Attestation Flag</t>
        </is>
      </c>
      <c r="B16" s="4" t="inlineStr">
        <is>
          <t>true</t>
        </is>
      </c>
    </row>
    <row r="17">
      <c r="A17" s="4" t="inlineStr">
        <is>
          <t>Entity Well-known Seasoned Issuer</t>
        </is>
      </c>
      <c r="B17" s="4" t="inlineStr">
        <is>
          <t>Yes</t>
        </is>
      </c>
    </row>
    <row r="18">
      <c r="A18" s="4" t="inlineStr">
        <is>
          <t>Entity Voluntary Filers</t>
        </is>
      </c>
      <c r="B18" s="4" t="inlineStr">
        <is>
          <t>No</t>
        </is>
      </c>
    </row>
    <row r="19">
      <c r="A19" s="3" t="inlineStr">
        <is>
          <t>Document Information [Line Items]</t>
        </is>
      </c>
    </row>
    <row r="20">
      <c r="A20" s="4" t="inlineStr">
        <is>
          <t>Document Period End Date</t>
        </is>
      </c>
      <c r="B20" s="4" t="inlineStr">
        <is>
          <t>Dec. 31,
		2020</t>
        </is>
      </c>
    </row>
    <row r="21">
      <c r="A21" s="4" t="inlineStr">
        <is>
          <t>Document Type</t>
        </is>
      </c>
      <c r="B21" s="4" t="inlineStr">
        <is>
          <t>10-K</t>
        </is>
      </c>
    </row>
    <row r="22">
      <c r="A22" s="4" t="inlineStr">
        <is>
          <t>Document Annual Report</t>
        </is>
      </c>
      <c r="B22" s="4" t="inlineStr">
        <is>
          <t>true</t>
        </is>
      </c>
    </row>
    <row r="23">
      <c r="A23" s="4" t="inlineStr">
        <is>
          <t>Document Transition Report</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Document Fiscal Year Focus</t>
        </is>
      </c>
      <c r="B26" s="4" t="inlineStr">
        <is>
          <t>2020</t>
        </is>
      </c>
    </row>
    <row r="27">
      <c r="A27" s="4" t="inlineStr">
        <is>
          <t>Document Fiscal Period Focus</t>
        </is>
      </c>
      <c r="B27" s="4" t="inlineStr">
        <is>
          <t>FY</t>
        </is>
      </c>
    </row>
    <row r="28">
      <c r="A28" s="4" t="inlineStr">
        <is>
          <t>Amendment Flag</t>
        </is>
      </c>
      <c r="B28" s="4" t="inlineStr">
        <is>
          <t>false</t>
        </is>
      </c>
    </row>
    <row r="29">
      <c r="A29" s="3" t="inlineStr">
        <is>
          <t>Entity Listings [Line Items]</t>
        </is>
      </c>
    </row>
    <row r="30">
      <c r="A30" s="4" t="inlineStr">
        <is>
          <t>Title of 12(b) Security</t>
        </is>
      </c>
      <c r="B30" s="4" t="inlineStr">
        <is>
          <t>Common Stock, par value $0.01 per share</t>
        </is>
      </c>
    </row>
    <row r="31">
      <c r="A31" s="4" t="inlineStr">
        <is>
          <t>Trading Symbol</t>
        </is>
      </c>
      <c r="B31" s="4" t="inlineStr">
        <is>
          <t>DOW</t>
        </is>
      </c>
    </row>
    <row r="32">
      <c r="A32" s="4" t="inlineStr">
        <is>
          <t>Security Exchange Name</t>
        </is>
      </c>
      <c r="B32" s="4" t="inlineStr">
        <is>
          <t>NYSE</t>
        </is>
      </c>
    </row>
    <row r="33">
      <c r="A33" s="4" t="inlineStr">
        <is>
          <t>Entity Listing, Par Value Per Share</t>
        </is>
      </c>
      <c r="B33" s="6" t="n">
        <v>0.01</v>
      </c>
    </row>
    <row r="34">
      <c r="A34" s="4" t="inlineStr">
        <is>
          <t>Entity Common Stock, Shares Outstanding</t>
        </is>
      </c>
      <c r="C34" s="7" t="n">
        <v>743914560</v>
      </c>
    </row>
    <row r="35">
      <c r="A35" s="3" t="inlineStr">
        <is>
          <t>Entity Addresses [Line Items]</t>
        </is>
      </c>
    </row>
    <row r="36">
      <c r="A36" s="4" t="inlineStr">
        <is>
          <t>Entity Address, Address Line One</t>
        </is>
      </c>
      <c r="B36" s="4" t="inlineStr">
        <is>
          <t>2211 H.H. Dow Way</t>
        </is>
      </c>
    </row>
    <row r="37">
      <c r="A37" s="4" t="inlineStr">
        <is>
          <t>Entity Address, City or Town</t>
        </is>
      </c>
      <c r="B37" s="4" t="inlineStr">
        <is>
          <t>Midland</t>
        </is>
      </c>
    </row>
    <row r="38">
      <c r="A38" s="4" t="inlineStr">
        <is>
          <t>Entity Address, State or Province</t>
        </is>
      </c>
      <c r="B38" s="4" t="inlineStr">
        <is>
          <t>MI</t>
        </is>
      </c>
    </row>
    <row r="39">
      <c r="A39" s="4" t="inlineStr">
        <is>
          <t>Entity Address, Postal Zip Code</t>
        </is>
      </c>
      <c r="B39" s="4" t="inlineStr">
        <is>
          <t>48674</t>
        </is>
      </c>
    </row>
    <row r="40">
      <c r="A40" s="4" t="inlineStr">
        <is>
          <t>City Area Code</t>
        </is>
      </c>
      <c r="B40" s="4" t="inlineStr">
        <is>
          <t>989</t>
        </is>
      </c>
    </row>
    <row r="41">
      <c r="A41" s="4" t="inlineStr">
        <is>
          <t>Local Phone Number</t>
        </is>
      </c>
      <c r="B41" s="4" t="inlineStr">
        <is>
          <t>636-1000</t>
        </is>
      </c>
    </row>
    <row r="42">
      <c r="A42" s="4" t="inlineStr">
        <is>
          <t>The Dow Chemical Company</t>
        </is>
      </c>
    </row>
    <row r="43">
      <c r="A43" s="3" t="inlineStr">
        <is>
          <t>Entity Information [Line Items]</t>
        </is>
      </c>
    </row>
    <row r="44">
      <c r="A44" s="4" t="inlineStr">
        <is>
          <t>Entity File Number</t>
        </is>
      </c>
      <c r="B44" s="4" t="inlineStr">
        <is>
          <t>001-03433</t>
        </is>
      </c>
    </row>
    <row r="45">
      <c r="A45" s="4" t="inlineStr">
        <is>
          <t>Entity Registrant Name</t>
        </is>
      </c>
      <c r="B45" s="4" t="inlineStr">
        <is>
          <t>The Dow Chemical Company</t>
        </is>
      </c>
    </row>
    <row r="46">
      <c r="A46" s="4" t="inlineStr">
        <is>
          <t>Entity Tax Identification Number</t>
        </is>
      </c>
      <c r="B46" s="4" t="inlineStr">
        <is>
          <t>38-1285128</t>
        </is>
      </c>
    </row>
    <row r="47">
      <c r="A47" s="4" t="inlineStr">
        <is>
          <t>Entity Current Reporting Status</t>
        </is>
      </c>
      <c r="B47" s="4" t="inlineStr">
        <is>
          <t>Yes</t>
        </is>
      </c>
    </row>
    <row r="48">
      <c r="A48" s="4" t="inlineStr">
        <is>
          <t>Entity Filer Category</t>
        </is>
      </c>
      <c r="B48" s="4" t="inlineStr">
        <is>
          <t>Non-accelerated Filer</t>
        </is>
      </c>
    </row>
    <row r="49">
      <c r="A49" s="4" t="inlineStr">
        <is>
          <t>Entity Incorporation, State or Country Code</t>
        </is>
      </c>
      <c r="B49" s="4" t="inlineStr">
        <is>
          <t>DE</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Entity Central Index Key</t>
        </is>
      </c>
      <c r="B53" s="4" t="inlineStr">
        <is>
          <t>0000029915</t>
        </is>
      </c>
    </row>
    <row r="54">
      <c r="A54" s="4" t="inlineStr">
        <is>
          <t>Current Fiscal Year End Date</t>
        </is>
      </c>
      <c r="B54" s="4" t="inlineStr">
        <is>
          <t>--12-31</t>
        </is>
      </c>
    </row>
    <row r="55">
      <c r="A55" s="4" t="inlineStr">
        <is>
          <t>ICFR Auditor Attestation Flag</t>
        </is>
      </c>
      <c r="B55" s="4" t="inlineStr">
        <is>
          <t>true</t>
        </is>
      </c>
    </row>
    <row r="56">
      <c r="A56" s="4" t="inlineStr">
        <is>
          <t>Entity Well-known Seasoned Issuer</t>
        </is>
      </c>
      <c r="B56" s="4" t="inlineStr">
        <is>
          <t>Yes</t>
        </is>
      </c>
    </row>
    <row r="57">
      <c r="A57" s="4" t="inlineStr">
        <is>
          <t>Entity Voluntary Filers</t>
        </is>
      </c>
      <c r="B57" s="4" t="inlineStr">
        <is>
          <t>No</t>
        </is>
      </c>
    </row>
    <row r="58">
      <c r="A58" s="3" t="inlineStr">
        <is>
          <t>Document Information [Line Items]</t>
        </is>
      </c>
    </row>
    <row r="59">
      <c r="A59" s="4" t="inlineStr">
        <is>
          <t>Document Period End Date</t>
        </is>
      </c>
      <c r="B59" s="4" t="inlineStr">
        <is>
          <t>Dec. 31,
		2020</t>
        </is>
      </c>
    </row>
    <row r="60">
      <c r="A60" s="4" t="inlineStr">
        <is>
          <t>Document Type</t>
        </is>
      </c>
      <c r="B60" s="4" t="inlineStr">
        <is>
          <t>10-K</t>
        </is>
      </c>
    </row>
    <row r="61">
      <c r="A61" s="4" t="inlineStr">
        <is>
          <t>Document Annual Report</t>
        </is>
      </c>
      <c r="B61" s="4" t="inlineStr">
        <is>
          <t>true</t>
        </is>
      </c>
    </row>
    <row r="62">
      <c r="A62" s="4" t="inlineStr">
        <is>
          <t>Document Transition Report</t>
        </is>
      </c>
      <c r="B62" s="4" t="inlineStr">
        <is>
          <t>false</t>
        </is>
      </c>
    </row>
    <row r="63">
      <c r="A63" s="4" t="inlineStr">
        <is>
          <t>Entity Shell Company</t>
        </is>
      </c>
      <c r="B63" s="4" t="inlineStr">
        <is>
          <t>false</t>
        </is>
      </c>
    </row>
    <row r="64">
      <c r="A64" s="4" t="inlineStr">
        <is>
          <t>Entity Interactive Data Current</t>
        </is>
      </c>
      <c r="B64" s="4" t="inlineStr">
        <is>
          <t>Yes</t>
        </is>
      </c>
    </row>
    <row r="65">
      <c r="A65" s="4" t="inlineStr">
        <is>
          <t>Document Fiscal Year Focus</t>
        </is>
      </c>
      <c r="B65" s="4" t="inlineStr">
        <is>
          <t>2020</t>
        </is>
      </c>
    </row>
    <row r="66">
      <c r="A66" s="4" t="inlineStr">
        <is>
          <t>Document Fiscal Period Focus</t>
        </is>
      </c>
      <c r="B66" s="4" t="inlineStr">
        <is>
          <t>FY</t>
        </is>
      </c>
    </row>
    <row r="67">
      <c r="A67" s="4" t="inlineStr">
        <is>
          <t>Amendment Flag</t>
        </is>
      </c>
      <c r="B67" s="4" t="inlineStr">
        <is>
          <t>false</t>
        </is>
      </c>
    </row>
    <row r="68">
      <c r="A68" s="3" t="inlineStr">
        <is>
          <t>Entity Listings [Line Items]</t>
        </is>
      </c>
    </row>
    <row r="69">
      <c r="A69" s="4" t="inlineStr">
        <is>
          <t>Security Exchange Name</t>
        </is>
      </c>
      <c r="B69" s="4" t="inlineStr">
        <is>
          <t>NYSE</t>
        </is>
      </c>
    </row>
    <row r="70">
      <c r="A70" s="4" t="inlineStr">
        <is>
          <t>Entity Listing, Par Value Per Share</t>
        </is>
      </c>
      <c r="B70" s="6" t="n">
        <v>0.01</v>
      </c>
    </row>
    <row r="71">
      <c r="A71" s="4" t="inlineStr">
        <is>
          <t>Entity Common Stock, Shares Outstanding</t>
        </is>
      </c>
      <c r="C71" s="7" t="n">
        <v>100</v>
      </c>
    </row>
    <row r="72">
      <c r="A72" s="3" t="inlineStr">
        <is>
          <t>Entity Addresses [Line Items]</t>
        </is>
      </c>
    </row>
    <row r="73">
      <c r="A73" s="4" t="inlineStr">
        <is>
          <t>Entity Address, Address Line One</t>
        </is>
      </c>
      <c r="B73" s="4" t="inlineStr">
        <is>
          <t>2211 H.H. Dow Way</t>
        </is>
      </c>
    </row>
    <row r="74">
      <c r="A74" s="4" t="inlineStr">
        <is>
          <t>Entity Address, City or Town</t>
        </is>
      </c>
      <c r="B74" s="4" t="inlineStr">
        <is>
          <t>Midland</t>
        </is>
      </c>
    </row>
    <row r="75">
      <c r="A75" s="4" t="inlineStr">
        <is>
          <t>Entity Address, State or Province</t>
        </is>
      </c>
      <c r="B75" s="4" t="inlineStr">
        <is>
          <t>MI</t>
        </is>
      </c>
    </row>
    <row r="76">
      <c r="A76" s="4" t="inlineStr">
        <is>
          <t>Entity Address, Postal Zip Code</t>
        </is>
      </c>
      <c r="B76" s="4" t="inlineStr">
        <is>
          <t>48674</t>
        </is>
      </c>
    </row>
    <row r="77">
      <c r="A77" s="4" t="inlineStr">
        <is>
          <t>City Area Code</t>
        </is>
      </c>
      <c r="B77" s="4" t="inlineStr">
        <is>
          <t>989</t>
        </is>
      </c>
    </row>
    <row r="78">
      <c r="A78" s="4" t="inlineStr">
        <is>
          <t>Local Phone Number</t>
        </is>
      </c>
      <c r="B78" s="4" t="inlineStr">
        <is>
          <t>636-1000</t>
        </is>
      </c>
    </row>
    <row r="79">
      <c r="A79" s="4" t="inlineStr">
        <is>
          <t>0.500% Notes due March 15, 2027 [Member] | The Dow Chemical Company</t>
        </is>
      </c>
    </row>
    <row r="80">
      <c r="A80" s="3" t="inlineStr">
        <is>
          <t>Entity Listings [Line Items]</t>
        </is>
      </c>
    </row>
    <row r="81">
      <c r="A81" s="4" t="inlineStr">
        <is>
          <t>Title of 12(b) Security</t>
        </is>
      </c>
      <c r="B81" s="4" t="inlineStr">
        <is>
          <t>0.500% Notes due March 15, 2027</t>
        </is>
      </c>
    </row>
    <row r="82">
      <c r="A82" s="4" t="inlineStr">
        <is>
          <t>Trading Symbol</t>
        </is>
      </c>
      <c r="B82" s="4" t="inlineStr">
        <is>
          <t>DOW/27</t>
        </is>
      </c>
    </row>
    <row r="83">
      <c r="A83" s="4" t="inlineStr">
        <is>
          <t>1.125% Notes due March 15, 2032 [Member] | The Dow Chemical Company</t>
        </is>
      </c>
    </row>
    <row r="84">
      <c r="A84" s="3" t="inlineStr">
        <is>
          <t>Entity Listings [Line Items]</t>
        </is>
      </c>
    </row>
    <row r="85">
      <c r="A85" s="4" t="inlineStr">
        <is>
          <t>Title of 12(b) Security</t>
        </is>
      </c>
      <c r="B85" s="4" t="inlineStr">
        <is>
          <t>1.125% Notes due March 15, 2032</t>
        </is>
      </c>
    </row>
    <row r="86">
      <c r="A86" s="4" t="inlineStr">
        <is>
          <t>Trading Symbol</t>
        </is>
      </c>
      <c r="B86" s="4" t="inlineStr">
        <is>
          <t>DOW/32</t>
        </is>
      </c>
    </row>
    <row r="87">
      <c r="A87" s="4" t="inlineStr">
        <is>
          <t>1.875% Notes due March 15, 2040 [Member] | The Dow Chemical Company</t>
        </is>
      </c>
    </row>
    <row r="88">
      <c r="A88" s="3" t="inlineStr">
        <is>
          <t>Entity Listings [Line Items]</t>
        </is>
      </c>
    </row>
    <row r="89">
      <c r="A89" s="4" t="inlineStr">
        <is>
          <t>Title of 12(b) Security</t>
        </is>
      </c>
      <c r="B89" s="4" t="inlineStr">
        <is>
          <t>1.875% Notes due March 15, 2040</t>
        </is>
      </c>
    </row>
    <row r="90">
      <c r="A90" s="4" t="inlineStr">
        <is>
          <t>Trading Symbol</t>
        </is>
      </c>
      <c r="B90" s="4" t="inlineStr">
        <is>
          <t>DOW/40</t>
        </is>
      </c>
    </row>
    <row r="91">
      <c r="A91" s="4" t="inlineStr">
        <is>
          <t>4.625% Notes due October 1, 2044 [Member] | The Dow Chemical Company</t>
        </is>
      </c>
    </row>
    <row r="92">
      <c r="A92" s="3" t="inlineStr">
        <is>
          <t>Entity Listings [Line Items]</t>
        </is>
      </c>
    </row>
    <row r="93">
      <c r="A93" s="4" t="inlineStr">
        <is>
          <t>Title of 12(b) Security</t>
        </is>
      </c>
      <c r="B93" s="4" t="inlineStr">
        <is>
          <t>4.625% Notes due October 1, 2044</t>
        </is>
      </c>
    </row>
    <row r="94">
      <c r="A94" s="4" t="inlineStr">
        <is>
          <t>Trading Symbol</t>
        </is>
      </c>
      <c r="B94" s="4" t="inlineStr">
        <is>
          <t>DOW/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 USD ($) $ in Millions</t>
        </is>
      </c>
      <c r="B1" s="2" t="inlineStr">
        <is>
          <t>Dec. 31, 2020</t>
        </is>
      </c>
      <c r="C1" s="2" t="inlineStr">
        <is>
          <t>Dec. 31, 2019</t>
        </is>
      </c>
    </row>
    <row r="2">
      <c r="A2" s="4" t="inlineStr">
        <is>
          <t>Cash and cash equivalents (variable interest entities restricted - 2020: $26; 2019: $37)</t>
        </is>
      </c>
      <c r="B2" s="5" t="n">
        <v>5104</v>
      </c>
      <c r="C2" s="5" t="n">
        <v>2367</v>
      </c>
    </row>
    <row r="3">
      <c r="A3" s="4" t="inlineStr">
        <is>
          <t>Trade (net of allowance for doubtful receivables - 2020: $51; 2019: $45)</t>
        </is>
      </c>
      <c r="B3" s="7" t="n">
        <v>4839</v>
      </c>
      <c r="C3" s="7" t="n">
        <v>4844</v>
      </c>
    </row>
    <row r="4">
      <c r="A4" s="4" t="inlineStr">
        <is>
          <t>Other</t>
        </is>
      </c>
      <c r="B4" s="7" t="n">
        <v>2551</v>
      </c>
      <c r="C4" s="7" t="n">
        <v>2711</v>
      </c>
    </row>
    <row r="5">
      <c r="A5" s="4" t="inlineStr">
        <is>
          <t>Inventories</t>
        </is>
      </c>
      <c r="B5" s="7" t="n">
        <v>5701</v>
      </c>
      <c r="C5" s="7" t="n">
        <v>6214</v>
      </c>
    </row>
    <row r="6">
      <c r="A6" s="4" t="inlineStr">
        <is>
          <t>Other current assets</t>
        </is>
      </c>
      <c r="B6" s="7" t="n">
        <v>889</v>
      </c>
      <c r="C6" s="7" t="n">
        <v>679</v>
      </c>
    </row>
    <row r="7">
      <c r="A7" s="4" t="inlineStr">
        <is>
          <t>Total current assets</t>
        </is>
      </c>
      <c r="B7" s="7" t="n">
        <v>19084</v>
      </c>
      <c r="C7" s="7" t="n">
        <v>16815</v>
      </c>
    </row>
    <row r="8">
      <c r="A8" s="4" t="inlineStr">
        <is>
          <t>Investment in nonconsolidated affiliates</t>
        </is>
      </c>
      <c r="B8" s="7" t="n">
        <v>1327</v>
      </c>
      <c r="C8" s="7" t="n">
        <v>1404</v>
      </c>
    </row>
    <row r="9">
      <c r="A9" s="4" t="inlineStr">
        <is>
          <t>Other investments (investments carried at fair value - 2020: $1,674; 2019: $1,584)</t>
        </is>
      </c>
      <c r="B9" s="7" t="n">
        <v>2775</v>
      </c>
      <c r="C9" s="7" t="n">
        <v>2588</v>
      </c>
    </row>
    <row r="10">
      <c r="A10" s="4" t="inlineStr">
        <is>
          <t>Noncurrent receivables</t>
        </is>
      </c>
      <c r="B10" s="7" t="n">
        <v>465</v>
      </c>
      <c r="C10" s="7" t="n">
        <v>1063</v>
      </c>
    </row>
    <row r="11">
      <c r="A11" s="4" t="inlineStr">
        <is>
          <t>Total investments</t>
        </is>
      </c>
      <c r="B11" s="7" t="n">
        <v>4567</v>
      </c>
      <c r="C11" s="7" t="n">
        <v>5055</v>
      </c>
    </row>
    <row r="12">
      <c r="A12" s="4" t="inlineStr">
        <is>
          <t>Property</t>
        </is>
      </c>
      <c r="B12" s="7" t="n">
        <v>56325</v>
      </c>
      <c r="C12" s="7" t="n">
        <v>54910</v>
      </c>
    </row>
    <row r="13">
      <c r="A13" s="4" t="inlineStr">
        <is>
          <t>Less: Accumulated depreciation</t>
        </is>
      </c>
      <c r="B13" s="7" t="n">
        <v>36086</v>
      </c>
      <c r="C13" s="7" t="n">
        <v>33914</v>
      </c>
    </row>
    <row r="14">
      <c r="A14" s="4" t="inlineStr">
        <is>
          <t>Net property</t>
        </is>
      </c>
      <c r="B14" s="7" t="n">
        <v>20239</v>
      </c>
      <c r="C14" s="7" t="n">
        <v>20996</v>
      </c>
    </row>
    <row r="15">
      <c r="A15" s="4" t="inlineStr">
        <is>
          <t>Goodwill</t>
        </is>
      </c>
      <c r="B15" s="7" t="n">
        <v>8908</v>
      </c>
      <c r="C15" s="7" t="n">
        <v>8796</v>
      </c>
    </row>
    <row r="16">
      <c r="A16" s="4" t="inlineStr">
        <is>
          <t>Other intangible assets</t>
        </is>
      </c>
      <c r="B16" s="7" t="n">
        <v>3352</v>
      </c>
      <c r="C16" s="7" t="n">
        <v>3759</v>
      </c>
    </row>
    <row r="17">
      <c r="A17" s="4" t="inlineStr">
        <is>
          <t>Operating lease right-of-use assets</t>
        </is>
      </c>
      <c r="B17" s="7" t="n">
        <v>1856</v>
      </c>
      <c r="C17" s="7" t="n">
        <v>2072</v>
      </c>
    </row>
    <row r="18">
      <c r="A18" s="4" t="inlineStr">
        <is>
          <t>Deferred income tax assets</t>
        </is>
      </c>
      <c r="B18" s="7" t="n">
        <v>2215</v>
      </c>
      <c r="C18" s="7" t="n">
        <v>2213</v>
      </c>
    </row>
    <row r="19">
      <c r="A19" s="4" t="inlineStr">
        <is>
          <t>Deferred charges and other assets</t>
        </is>
      </c>
      <c r="B19" s="7" t="n">
        <v>1249</v>
      </c>
      <c r="C19" s="7" t="n">
        <v>818</v>
      </c>
    </row>
    <row r="20">
      <c r="A20" s="4" t="inlineStr">
        <is>
          <t>Total other assets</t>
        </is>
      </c>
      <c r="B20" s="7" t="n">
        <v>17580</v>
      </c>
      <c r="C20" s="7" t="n">
        <v>17658</v>
      </c>
    </row>
    <row r="21">
      <c r="A21" s="4" t="inlineStr">
        <is>
          <t>Total Assets</t>
        </is>
      </c>
      <c r="B21" s="7" t="n">
        <v>61470</v>
      </c>
      <c r="C21" s="7" t="n">
        <v>60524</v>
      </c>
    </row>
    <row r="22">
      <c r="A22" s="4" t="inlineStr">
        <is>
          <t>Notes payable</t>
        </is>
      </c>
      <c r="B22" s="7" t="n">
        <v>156</v>
      </c>
      <c r="C22" s="7" t="n">
        <v>586</v>
      </c>
    </row>
    <row r="23">
      <c r="A23" s="4" t="inlineStr">
        <is>
          <t>Long-term debt due within one year</t>
        </is>
      </c>
      <c r="B23" s="7" t="n">
        <v>460</v>
      </c>
      <c r="C23" s="7" t="n">
        <v>435</v>
      </c>
    </row>
    <row r="24">
      <c r="A24" s="4" t="inlineStr">
        <is>
          <t>Trade</t>
        </is>
      </c>
      <c r="B24" s="7" t="n">
        <v>3763</v>
      </c>
      <c r="C24" s="7" t="n">
        <v>3889</v>
      </c>
    </row>
    <row r="25">
      <c r="A25" s="4" t="inlineStr">
        <is>
          <t>Accounts Payable, Other, Current</t>
        </is>
      </c>
      <c r="B25" s="7" t="n">
        <v>2126</v>
      </c>
      <c r="C25" s="7" t="n">
        <v>2064</v>
      </c>
    </row>
    <row r="26">
      <c r="A26" s="4" t="inlineStr">
        <is>
          <t>Operating lease liabilities - current</t>
        </is>
      </c>
      <c r="B26" s="7" t="n">
        <v>416</v>
      </c>
      <c r="C26" s="7" t="n">
        <v>421</v>
      </c>
    </row>
    <row r="27">
      <c r="A27" s="4" t="inlineStr">
        <is>
          <t>Income taxes payable</t>
        </is>
      </c>
      <c r="B27" s="7" t="n">
        <v>397</v>
      </c>
      <c r="C27" s="7" t="n">
        <v>522</v>
      </c>
    </row>
    <row r="28">
      <c r="A28" s="4" t="inlineStr">
        <is>
          <t>Accrued and other current liabilities</t>
        </is>
      </c>
      <c r="B28" s="7" t="n">
        <v>3790</v>
      </c>
      <c r="C28" s="7" t="n">
        <v>2762</v>
      </c>
    </row>
    <row r="29">
      <c r="A29" s="4" t="inlineStr">
        <is>
          <t>Total current liabilities</t>
        </is>
      </c>
      <c r="B29" s="7" t="n">
        <v>11108</v>
      </c>
      <c r="C29" s="7" t="n">
        <v>10679</v>
      </c>
    </row>
    <row r="30">
      <c r="A30" s="4" t="inlineStr">
        <is>
          <t>Long-Term Debt (variable interest entities nonrecourse - 2020: $6; 2019: $34)</t>
        </is>
      </c>
      <c r="B30" s="7" t="n">
        <v>16491</v>
      </c>
      <c r="C30" s="7" t="n">
        <v>15975</v>
      </c>
    </row>
    <row r="31">
      <c r="A31" s="4" t="inlineStr">
        <is>
          <t>Deferred income tax liabilities</t>
        </is>
      </c>
      <c r="B31" s="7" t="n">
        <v>405</v>
      </c>
      <c r="C31" s="7" t="n">
        <v>347</v>
      </c>
    </row>
    <row r="32">
      <c r="A32" s="4" t="inlineStr">
        <is>
          <t>Pension and other postretirement benefits - noncurrent</t>
        </is>
      </c>
      <c r="B32" s="7" t="n">
        <v>11648</v>
      </c>
      <c r="C32" s="7" t="n">
        <v>10083</v>
      </c>
    </row>
    <row r="33">
      <c r="A33" s="4" t="inlineStr">
        <is>
          <t>Asbestos-related liabilities - noncurrent</t>
        </is>
      </c>
      <c r="B33" s="7" t="n">
        <v>1013</v>
      </c>
      <c r="C33" s="7" t="n">
        <v>1060</v>
      </c>
    </row>
    <row r="34">
      <c r="A34" s="4" t="inlineStr">
        <is>
          <t>Operating lease liabilities - noncurrent</t>
        </is>
      </c>
      <c r="B34" s="7" t="n">
        <v>1521</v>
      </c>
      <c r="C34" s="7" t="n">
        <v>1739</v>
      </c>
    </row>
    <row r="35">
      <c r="A35" s="4" t="inlineStr">
        <is>
          <t>Other noncurrent obligations</t>
        </is>
      </c>
      <c r="B35" s="7" t="n">
        <v>6279</v>
      </c>
      <c r="C35" s="7" t="n">
        <v>6547</v>
      </c>
    </row>
    <row r="36">
      <c r="A36" s="4" t="inlineStr">
        <is>
          <t>Total other noncurrent liabilities</t>
        </is>
      </c>
      <c r="B36" s="7" t="n">
        <v>20866</v>
      </c>
      <c r="C36" s="7" t="n">
        <v>19776</v>
      </c>
    </row>
    <row r="37">
      <c r="A37" s="4" t="inlineStr">
        <is>
          <t>Common stock (authorized 5,000,000,000 shares of $0.01 par value each; issued 2020: 755,993,198 shares; 2019: 751,228,644 shares)</t>
        </is>
      </c>
      <c r="B37" s="7" t="n">
        <v>8</v>
      </c>
      <c r="C37" s="7" t="n">
        <v>8</v>
      </c>
    </row>
    <row r="38">
      <c r="A38" s="4" t="inlineStr">
        <is>
          <t>Additional paid-in capital</t>
        </is>
      </c>
      <c r="B38" s="7" t="n">
        <v>7595</v>
      </c>
      <c r="C38" s="7" t="n">
        <v>7325</v>
      </c>
    </row>
    <row r="39">
      <c r="A39" s="4" t="inlineStr">
        <is>
          <t>Retained earnings</t>
        </is>
      </c>
      <c r="B39" s="7" t="n">
        <v>16361</v>
      </c>
      <c r="C39" s="7" t="n">
        <v>17045</v>
      </c>
    </row>
    <row r="40">
      <c r="A40" s="4" t="inlineStr">
        <is>
          <t>Accumulated other comprehensive loss</t>
        </is>
      </c>
      <c r="B40" s="7" t="n">
        <v>-10855</v>
      </c>
      <c r="C40" s="7" t="n">
        <v>-10246</v>
      </c>
    </row>
    <row r="41">
      <c r="A41" s="4" t="inlineStr">
        <is>
          <t>Unearned ESOP shares</t>
        </is>
      </c>
      <c r="B41" s="7" t="n">
        <v>-49</v>
      </c>
      <c r="C41" s="7" t="n">
        <v>-91</v>
      </c>
    </row>
    <row r="42">
      <c r="A42" s="4" t="inlineStr">
        <is>
          <t>Dow Inc.’s stockholders’ equity</t>
        </is>
      </c>
      <c r="B42" s="7" t="n">
        <v>12435</v>
      </c>
      <c r="C42" s="7" t="n">
        <v>13541</v>
      </c>
    </row>
    <row r="43">
      <c r="A43" s="4" t="inlineStr">
        <is>
          <t>Noncontrolling interests</t>
        </is>
      </c>
      <c r="B43" s="7" t="n">
        <v>570</v>
      </c>
      <c r="C43" s="7" t="n">
        <v>553</v>
      </c>
    </row>
    <row r="44">
      <c r="A44" s="4" t="inlineStr">
        <is>
          <t>Total equity</t>
        </is>
      </c>
      <c r="B44" s="7" t="n">
        <v>13005</v>
      </c>
      <c r="C44" s="7" t="n">
        <v>14094</v>
      </c>
    </row>
    <row r="45">
      <c r="A45" s="4" t="inlineStr">
        <is>
          <t>Total Liabilities and Equity</t>
        </is>
      </c>
      <c r="B45" s="7" t="n">
        <v>61470</v>
      </c>
      <c r="C45" s="7" t="n">
        <v>60524</v>
      </c>
    </row>
    <row r="46">
      <c r="A46" s="4" t="inlineStr">
        <is>
          <t>The Dow Chemical Company</t>
        </is>
      </c>
    </row>
    <row r="47">
      <c r="A47" s="4" t="inlineStr">
        <is>
          <t>Cash and cash equivalents (variable interest entities restricted - 2020: $26; 2019: $37)</t>
        </is>
      </c>
      <c r="B47" s="7" t="n">
        <v>5104</v>
      </c>
      <c r="C47" s="7" t="n">
        <v>2367</v>
      </c>
    </row>
    <row r="48">
      <c r="A48" s="4" t="inlineStr">
        <is>
          <t>Trade (net of allowance for doubtful receivables - 2020: $51; 2019: $45)</t>
        </is>
      </c>
      <c r="B48" s="7" t="n">
        <v>4839</v>
      </c>
      <c r="C48" s="7" t="n">
        <v>4844</v>
      </c>
    </row>
    <row r="49">
      <c r="A49" s="4" t="inlineStr">
        <is>
          <t>Other</t>
        </is>
      </c>
      <c r="B49" s="7" t="n">
        <v>2553</v>
      </c>
      <c r="C49" s="7" t="n">
        <v>2716</v>
      </c>
    </row>
    <row r="50">
      <c r="A50" s="4" t="inlineStr">
        <is>
          <t>Inventories</t>
        </is>
      </c>
      <c r="B50" s="7" t="n">
        <v>5701</v>
      </c>
      <c r="C50" s="7" t="n">
        <v>6214</v>
      </c>
    </row>
    <row r="51">
      <c r="A51" s="4" t="inlineStr">
        <is>
          <t>Other current assets</t>
        </is>
      </c>
      <c r="B51" s="7" t="n">
        <v>801</v>
      </c>
      <c r="C51" s="7" t="n">
        <v>592</v>
      </c>
    </row>
    <row r="52">
      <c r="A52" s="4" t="inlineStr">
        <is>
          <t>Total current assets</t>
        </is>
      </c>
      <c r="B52" s="7" t="n">
        <v>18998</v>
      </c>
      <c r="C52" s="7" t="n">
        <v>16733</v>
      </c>
    </row>
    <row r="53">
      <c r="A53" s="4" t="inlineStr">
        <is>
          <t>Investment in nonconsolidated affiliates</t>
        </is>
      </c>
      <c r="B53" s="7" t="n">
        <v>1327</v>
      </c>
      <c r="C53" s="7" t="n">
        <v>1404</v>
      </c>
    </row>
    <row r="54">
      <c r="A54" s="4" t="inlineStr">
        <is>
          <t>Other investments (investments carried at fair value - 2020: $1,674; 2019: $1,584)</t>
        </is>
      </c>
      <c r="B54" s="7" t="n">
        <v>2775</v>
      </c>
      <c r="C54" s="7" t="n">
        <v>2588</v>
      </c>
    </row>
    <row r="55">
      <c r="A55" s="4" t="inlineStr">
        <is>
          <t>Noncurrent receivables</t>
        </is>
      </c>
      <c r="B55" s="7" t="n">
        <v>426</v>
      </c>
      <c r="C55" s="7" t="n">
        <v>1011</v>
      </c>
    </row>
    <row r="56">
      <c r="A56" s="4" t="inlineStr">
        <is>
          <t>Total investments</t>
        </is>
      </c>
      <c r="B56" s="7" t="n">
        <v>4528</v>
      </c>
      <c r="C56" s="7" t="n">
        <v>5003</v>
      </c>
    </row>
    <row r="57">
      <c r="A57" s="4" t="inlineStr">
        <is>
          <t>Property</t>
        </is>
      </c>
      <c r="B57" s="7" t="n">
        <v>56325</v>
      </c>
      <c r="C57" s="7" t="n">
        <v>54910</v>
      </c>
    </row>
    <row r="58">
      <c r="A58" s="4" t="inlineStr">
        <is>
          <t>Less: Accumulated depreciation</t>
        </is>
      </c>
      <c r="B58" s="7" t="n">
        <v>36086</v>
      </c>
      <c r="C58" s="7" t="n">
        <v>33914</v>
      </c>
    </row>
    <row r="59">
      <c r="A59" s="4" t="inlineStr">
        <is>
          <t>Net property</t>
        </is>
      </c>
      <c r="B59" s="7" t="n">
        <v>20239</v>
      </c>
      <c r="C59" s="7" t="n">
        <v>20996</v>
      </c>
    </row>
    <row r="60">
      <c r="A60" s="4" t="inlineStr">
        <is>
          <t>Goodwill</t>
        </is>
      </c>
      <c r="B60" s="7" t="n">
        <v>8908</v>
      </c>
      <c r="C60" s="7" t="n">
        <v>8796</v>
      </c>
    </row>
    <row r="61">
      <c r="A61" s="4" t="inlineStr">
        <is>
          <t>Other intangible assets</t>
        </is>
      </c>
      <c r="B61" s="7" t="n">
        <v>3352</v>
      </c>
      <c r="C61" s="7" t="n">
        <v>3759</v>
      </c>
    </row>
    <row r="62">
      <c r="A62" s="4" t="inlineStr">
        <is>
          <t>Operating lease right-of-use assets</t>
        </is>
      </c>
      <c r="B62" s="7" t="n">
        <v>1856</v>
      </c>
      <c r="C62" s="7" t="n">
        <v>2072</v>
      </c>
    </row>
    <row r="63">
      <c r="A63" s="4" t="inlineStr">
        <is>
          <t>Deferred income tax assets</t>
        </is>
      </c>
      <c r="B63" s="7" t="n">
        <v>2215</v>
      </c>
      <c r="C63" s="7" t="n">
        <v>2213</v>
      </c>
    </row>
    <row r="64">
      <c r="A64" s="4" t="inlineStr">
        <is>
          <t>Deferred charges and other assets</t>
        </is>
      </c>
      <c r="B64" s="7" t="n">
        <v>1249</v>
      </c>
      <c r="C64" s="7" t="n">
        <v>818</v>
      </c>
    </row>
    <row r="65">
      <c r="A65" s="4" t="inlineStr">
        <is>
          <t>Total other assets</t>
        </is>
      </c>
      <c r="B65" s="7" t="n">
        <v>17580</v>
      </c>
      <c r="C65" s="7" t="n">
        <v>17658</v>
      </c>
    </row>
    <row r="66">
      <c r="A66" s="4" t="inlineStr">
        <is>
          <t>Total Assets</t>
        </is>
      </c>
      <c r="B66" s="7" t="n">
        <v>61345</v>
      </c>
      <c r="C66" s="7" t="n">
        <v>60390</v>
      </c>
    </row>
    <row r="67">
      <c r="A67" s="4" t="inlineStr">
        <is>
          <t>Notes payable</t>
        </is>
      </c>
      <c r="B67" s="7" t="n">
        <v>156</v>
      </c>
      <c r="C67" s="7" t="n">
        <v>586</v>
      </c>
    </row>
    <row r="68">
      <c r="A68" s="4" t="inlineStr">
        <is>
          <t>Long-term debt due within one year</t>
        </is>
      </c>
      <c r="B68" s="7" t="n">
        <v>460</v>
      </c>
      <c r="C68" s="7" t="n">
        <v>435</v>
      </c>
    </row>
    <row r="69">
      <c r="A69" s="4" t="inlineStr">
        <is>
          <t>Trade</t>
        </is>
      </c>
      <c r="B69" s="7" t="n">
        <v>3763</v>
      </c>
      <c r="C69" s="7" t="n">
        <v>3889</v>
      </c>
    </row>
    <row r="70">
      <c r="A70" s="4" t="inlineStr">
        <is>
          <t>Accounts Payable, Other, Current</t>
        </is>
      </c>
      <c r="B70" s="7" t="n">
        <v>2126</v>
      </c>
      <c r="C70" s="7" t="n">
        <v>2064</v>
      </c>
    </row>
    <row r="71">
      <c r="A71" s="4" t="inlineStr">
        <is>
          <t>Operating lease liabilities - current</t>
        </is>
      </c>
      <c r="B71" s="7" t="n">
        <v>416</v>
      </c>
      <c r="C71" s="7" t="n">
        <v>421</v>
      </c>
    </row>
    <row r="72">
      <c r="A72" s="4" t="inlineStr">
        <is>
          <t>Income taxes payable</t>
        </is>
      </c>
      <c r="B72" s="7" t="n">
        <v>397</v>
      </c>
      <c r="C72" s="7" t="n">
        <v>522</v>
      </c>
    </row>
    <row r="73">
      <c r="A73" s="4" t="inlineStr">
        <is>
          <t>Accrued and other current liabilities</t>
        </is>
      </c>
      <c r="B73" s="7" t="n">
        <v>3256</v>
      </c>
      <c r="C73" s="7" t="n">
        <v>2233</v>
      </c>
    </row>
    <row r="74">
      <c r="A74" s="4" t="inlineStr">
        <is>
          <t>Total current liabilities</t>
        </is>
      </c>
      <c r="B74" s="7" t="n">
        <v>10574</v>
      </c>
      <c r="C74" s="7" t="n">
        <v>10150</v>
      </c>
    </row>
    <row r="75">
      <c r="A75" s="4" t="inlineStr">
        <is>
          <t>Long-Term Debt (variable interest entities nonrecourse - 2020: $6; 2019: $34)</t>
        </is>
      </c>
      <c r="B75" s="7" t="n">
        <v>16491</v>
      </c>
      <c r="C75" s="7" t="n">
        <v>15975</v>
      </c>
    </row>
    <row r="76">
      <c r="A76" s="4" t="inlineStr">
        <is>
          <t>Deferred income tax liabilities</t>
        </is>
      </c>
      <c r="B76" s="7" t="n">
        <v>405</v>
      </c>
      <c r="C76" s="7" t="n">
        <v>347</v>
      </c>
    </row>
    <row r="77">
      <c r="A77" s="4" t="inlineStr">
        <is>
          <t>Pension and other postretirement benefits - noncurrent</t>
        </is>
      </c>
      <c r="B77" s="7" t="n">
        <v>11648</v>
      </c>
      <c r="C77" s="7" t="n">
        <v>10083</v>
      </c>
    </row>
    <row r="78">
      <c r="A78" s="4" t="inlineStr">
        <is>
          <t>Asbestos-related liabilities - noncurrent</t>
        </is>
      </c>
      <c r="B78" s="7" t="n">
        <v>1013</v>
      </c>
      <c r="C78" s="7" t="n">
        <v>1060</v>
      </c>
    </row>
    <row r="79">
      <c r="A79" s="4" t="inlineStr">
        <is>
          <t>Operating lease liabilities - noncurrent</t>
        </is>
      </c>
      <c r="B79" s="7" t="n">
        <v>1521</v>
      </c>
      <c r="C79" s="7" t="n">
        <v>1739</v>
      </c>
    </row>
    <row r="80">
      <c r="A80" s="4" t="inlineStr">
        <is>
          <t>Other noncurrent obligations</t>
        </is>
      </c>
      <c r="B80" s="7" t="n">
        <v>6124</v>
      </c>
      <c r="C80" s="7" t="n">
        <v>6174</v>
      </c>
    </row>
    <row r="81">
      <c r="A81" s="4" t="inlineStr">
        <is>
          <t>Total other noncurrent liabilities</t>
        </is>
      </c>
      <c r="B81" s="7" t="n">
        <v>20711</v>
      </c>
      <c r="C81" s="7" t="n">
        <v>19403</v>
      </c>
    </row>
    <row r="82">
      <c r="A82" s="4" t="inlineStr">
        <is>
          <t>Common stock (authorized 5,000,000,000 shares of $0.01 par value each; issued 2020: 755,993,198 shares; 2019: 751,228,644 shares)</t>
        </is>
      </c>
      <c r="B82" s="7" t="n">
        <v>0</v>
      </c>
      <c r="C82" s="7" t="n">
        <v>0</v>
      </c>
    </row>
    <row r="83">
      <c r="A83" s="4" t="inlineStr">
        <is>
          <t>Additional paid-in capital</t>
        </is>
      </c>
      <c r="B83" s="7" t="n">
        <v>7603</v>
      </c>
      <c r="C83" s="7" t="n">
        <v>7333</v>
      </c>
    </row>
    <row r="84">
      <c r="A84" s="4" t="inlineStr">
        <is>
          <t>Retained earnings</t>
        </is>
      </c>
      <c r="B84" s="7" t="n">
        <v>16300</v>
      </c>
      <c r="C84" s="7" t="n">
        <v>17313</v>
      </c>
    </row>
    <row r="85">
      <c r="A85" s="4" t="inlineStr">
        <is>
          <t>Accumulated other comprehensive loss</t>
        </is>
      </c>
      <c r="B85" s="7" t="n">
        <v>-10855</v>
      </c>
      <c r="C85" s="7" t="n">
        <v>-10246</v>
      </c>
    </row>
    <row r="86">
      <c r="A86" s="4" t="inlineStr">
        <is>
          <t>Unearned ESOP shares</t>
        </is>
      </c>
      <c r="B86" s="7" t="n">
        <v>-49</v>
      </c>
      <c r="C86" s="7" t="n">
        <v>-91</v>
      </c>
    </row>
    <row r="87">
      <c r="A87" s="4" t="inlineStr">
        <is>
          <t>Dow Inc.’s stockholders’ equity</t>
        </is>
      </c>
      <c r="B87" s="7" t="n">
        <v>12999</v>
      </c>
      <c r="C87" s="7" t="n">
        <v>14309</v>
      </c>
    </row>
    <row r="88">
      <c r="A88" s="4" t="inlineStr">
        <is>
          <t>Noncontrolling interests</t>
        </is>
      </c>
      <c r="B88" s="7" t="n">
        <v>570</v>
      </c>
      <c r="C88" s="7" t="n">
        <v>553</v>
      </c>
    </row>
    <row r="89">
      <c r="A89" s="4" t="inlineStr">
        <is>
          <t>Total equity</t>
        </is>
      </c>
      <c r="B89" s="7" t="n">
        <v>13569</v>
      </c>
      <c r="C89" s="7" t="n">
        <v>14862</v>
      </c>
    </row>
    <row r="90">
      <c r="A90" s="4" t="inlineStr">
        <is>
          <t>Total Liabilities and Equity</t>
        </is>
      </c>
      <c r="B90" s="5" t="n">
        <v>61345</v>
      </c>
      <c r="C90" s="5" t="n">
        <v>6039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Notes Payable) - USD ($) $ in Millions</t>
        </is>
      </c>
      <c r="B1" s="2" t="inlineStr">
        <is>
          <t>Dec. 31, 2020</t>
        </is>
      </c>
      <c r="C1" s="2" t="inlineStr">
        <is>
          <t>Dec. 31, 2019</t>
        </is>
      </c>
    </row>
    <row r="2">
      <c r="A2" s="3" t="inlineStr">
        <is>
          <t>Short-term Debt [Line Items]</t>
        </is>
      </c>
    </row>
    <row r="3">
      <c r="A3" s="4" t="inlineStr">
        <is>
          <t>Total notes payable</t>
        </is>
      </c>
      <c r="B3" s="5" t="n">
        <v>156</v>
      </c>
      <c r="C3" s="5" t="n">
        <v>586</v>
      </c>
    </row>
    <row r="4">
      <c r="A4" s="4" t="inlineStr">
        <is>
          <t>Year-end average interest rates</t>
        </is>
      </c>
      <c r="B4" s="4" t="inlineStr">
        <is>
          <t>3.89%</t>
        </is>
      </c>
      <c r="C4" s="4" t="inlineStr">
        <is>
          <t>6.30%</t>
        </is>
      </c>
    </row>
    <row r="5">
      <c r="A5" s="4" t="inlineStr">
        <is>
          <t>Commercial paper</t>
        </is>
      </c>
    </row>
    <row r="6">
      <c r="A6" s="3" t="inlineStr">
        <is>
          <t>Short-term Debt [Line Items]</t>
        </is>
      </c>
    </row>
    <row r="7">
      <c r="A7" s="4" t="inlineStr">
        <is>
          <t>Total notes payable</t>
        </is>
      </c>
      <c r="B7" s="5" t="n">
        <v>0</v>
      </c>
      <c r="C7" s="5" t="n">
        <v>151</v>
      </c>
    </row>
    <row r="8">
      <c r="A8" s="4" t="inlineStr">
        <is>
          <t>Notes payable to banks and other lenders</t>
        </is>
      </c>
    </row>
    <row r="9">
      <c r="A9" s="3" t="inlineStr">
        <is>
          <t>Short-term Debt [Line Items]</t>
        </is>
      </c>
    </row>
    <row r="10">
      <c r="A10" s="4" t="inlineStr">
        <is>
          <t>Total notes payable</t>
        </is>
      </c>
      <c r="B10" s="5" t="n">
        <v>156</v>
      </c>
      <c r="C10" s="5" t="n">
        <v>4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Long-Term Debt) - USD ($) $ in Millions</t>
        </is>
      </c>
      <c r="B1" s="2" t="inlineStr">
        <is>
          <t>Dec. 31, 2020</t>
        </is>
      </c>
      <c r="C1" s="2" t="inlineStr">
        <is>
          <t>Dec. 31, 2019</t>
        </is>
      </c>
    </row>
    <row r="2">
      <c r="A2" s="3" t="inlineStr">
        <is>
          <t>Debt Instrument [Line Items]</t>
        </is>
      </c>
    </row>
    <row r="3">
      <c r="A3" s="4" t="inlineStr">
        <is>
          <t>Unamortized debt discount and issuance costs</t>
        </is>
      </c>
      <c r="B3" s="5" t="n">
        <v>-365</v>
      </c>
      <c r="C3" s="5" t="n">
        <v>-331</v>
      </c>
    </row>
    <row r="4">
      <c r="A4" s="4" t="inlineStr">
        <is>
          <t>Long-term debt due within one year</t>
        </is>
      </c>
      <c r="B4" s="7" t="n">
        <v>-460</v>
      </c>
      <c r="C4" s="7" t="n">
        <v>-435</v>
      </c>
    </row>
    <row r="5">
      <c r="A5" s="4" t="inlineStr">
        <is>
          <t>Long-term debt</t>
        </is>
      </c>
      <c r="B5" s="7" t="n">
        <v>16491</v>
      </c>
      <c r="C5" s="7" t="n">
        <v>15975</v>
      </c>
    </row>
    <row r="6">
      <c r="A6" s="4" t="inlineStr">
        <is>
          <t>Long Term Debt, Accumulated Fair Value Adjustment</t>
        </is>
      </c>
      <c r="B6" s="7" t="n">
        <v>69</v>
      </c>
      <c r="C6" s="5" t="n">
        <v>1</v>
      </c>
    </row>
    <row r="7">
      <c r="A7" s="3" t="inlineStr">
        <is>
          <t>Maturities of Long-term Debt [Abstract]</t>
        </is>
      </c>
    </row>
    <row r="8">
      <c r="A8" s="4" t="inlineStr">
        <is>
          <t>2020</t>
        </is>
      </c>
      <c r="B8" s="7" t="n">
        <v>460</v>
      </c>
    </row>
    <row r="9">
      <c r="A9" s="4" t="inlineStr">
        <is>
          <t>2021</t>
        </is>
      </c>
      <c r="B9" s="7" t="n">
        <v>236</v>
      </c>
    </row>
    <row r="10">
      <c r="A10" s="4" t="inlineStr">
        <is>
          <t>2022</t>
        </is>
      </c>
      <c r="B10" s="7" t="n">
        <v>381</v>
      </c>
    </row>
    <row r="11">
      <c r="A11" s="4" t="inlineStr">
        <is>
          <t>2023</t>
        </is>
      </c>
      <c r="B11" s="7" t="n">
        <v>1079</v>
      </c>
    </row>
    <row r="12">
      <c r="A12" s="4" t="inlineStr">
        <is>
          <t>2024</t>
        </is>
      </c>
      <c r="B12" s="5" t="n">
        <v>717</v>
      </c>
    </row>
    <row r="13">
      <c r="A13" s="4" t="inlineStr">
        <is>
          <t>Promissory notes and debentures | Final maturity 2020</t>
        </is>
      </c>
    </row>
    <row r="14">
      <c r="A14" s="3" t="inlineStr">
        <is>
          <t>Debt Instrument [Line Items]</t>
        </is>
      </c>
    </row>
    <row r="15">
      <c r="A15" s="4" t="inlineStr">
        <is>
          <t>Weighted average rate</t>
        </is>
      </c>
      <c r="B15" s="4" t="inlineStr">
        <is>
          <t>0.00%</t>
        </is>
      </c>
      <c r="C15" s="4" t="inlineStr">
        <is>
          <t>8.44%</t>
        </is>
      </c>
    </row>
    <row r="16">
      <c r="A16" s="4" t="inlineStr">
        <is>
          <t>Long-term debt, gross</t>
        </is>
      </c>
      <c r="B16" s="5" t="n">
        <v>0</v>
      </c>
      <c r="C16" s="5" t="n">
        <v>76</v>
      </c>
    </row>
    <row r="17">
      <c r="A17" s="4" t="inlineStr">
        <is>
          <t>Promissory notes and debentures | Final maturity 2021</t>
        </is>
      </c>
    </row>
    <row r="18">
      <c r="A18" s="3" t="inlineStr">
        <is>
          <t>Debt Instrument [Line Items]</t>
        </is>
      </c>
    </row>
    <row r="19">
      <c r="A19" s="4" t="inlineStr">
        <is>
          <t>Weighted average rate</t>
        </is>
      </c>
      <c r="B19" s="4" t="inlineStr">
        <is>
          <t>8.95%</t>
        </is>
      </c>
      <c r="C19" s="4" t="inlineStr">
        <is>
          <t>8.95%</t>
        </is>
      </c>
    </row>
    <row r="20">
      <c r="A20" s="4" t="inlineStr">
        <is>
          <t>Long-term debt, gross</t>
        </is>
      </c>
      <c r="B20" s="5" t="n">
        <v>173</v>
      </c>
      <c r="C20" s="5" t="n">
        <v>174</v>
      </c>
    </row>
    <row r="21">
      <c r="A21" s="4" t="inlineStr">
        <is>
          <t>Promissory notes and debentures | Final maturity 2022</t>
        </is>
      </c>
    </row>
    <row r="22">
      <c r="A22" s="3" t="inlineStr">
        <is>
          <t>Debt Instrument [Line Items]</t>
        </is>
      </c>
    </row>
    <row r="23">
      <c r="A23" s="4" t="inlineStr">
        <is>
          <t>Weighted average rate</t>
        </is>
      </c>
      <c r="B23" s="4" t="inlineStr">
        <is>
          <t>8.64%</t>
        </is>
      </c>
      <c r="C23" s="4" t="inlineStr">
        <is>
          <t>3.50%</t>
        </is>
      </c>
    </row>
    <row r="24">
      <c r="A24" s="4" t="inlineStr">
        <is>
          <t>Long-term debt, gross</t>
        </is>
      </c>
      <c r="B24" s="5" t="n">
        <v>121</v>
      </c>
      <c r="C24" s="5" t="n">
        <v>1372</v>
      </c>
    </row>
    <row r="25">
      <c r="A25" s="4" t="inlineStr">
        <is>
          <t>Promissory notes and debentures | Final maturity 2023</t>
        </is>
      </c>
    </row>
    <row r="26">
      <c r="A26" s="3" t="inlineStr">
        <is>
          <t>Debt Instrument [Line Items]</t>
        </is>
      </c>
    </row>
    <row r="27">
      <c r="A27" s="4" t="inlineStr">
        <is>
          <t>Weighted average rate</t>
        </is>
      </c>
      <c r="B27" s="4" t="inlineStr">
        <is>
          <t>7.63%</t>
        </is>
      </c>
      <c r="C27" s="4" t="inlineStr">
        <is>
          <t>7.64%</t>
        </is>
      </c>
    </row>
    <row r="28">
      <c r="A28" s="4" t="inlineStr">
        <is>
          <t>Long-term debt, gross</t>
        </is>
      </c>
      <c r="B28" s="5" t="n">
        <v>250</v>
      </c>
      <c r="C28" s="5" t="n">
        <v>325</v>
      </c>
    </row>
    <row r="29">
      <c r="A29" s="4" t="inlineStr">
        <is>
          <t>Promissory notes and debentures | Final maturity 2024 1</t>
        </is>
      </c>
    </row>
    <row r="30">
      <c r="A30" s="3" t="inlineStr">
        <is>
          <t>Debt Instrument [Line Items]</t>
        </is>
      </c>
    </row>
    <row r="31">
      <c r="A31" s="4" t="inlineStr">
        <is>
          <t>Weighted average rate</t>
        </is>
      </c>
      <c r="B31" s="4" t="inlineStr">
        <is>
          <t>3.43%</t>
        </is>
      </c>
      <c r="C31" s="4" t="inlineStr">
        <is>
          <t>3.37%</t>
        </is>
      </c>
    </row>
    <row r="32">
      <c r="A32" s="4" t="inlineStr">
        <is>
          <t>Long-term debt, gross</t>
        </is>
      </c>
      <c r="B32" s="5" t="n">
        <v>1017</v>
      </c>
      <c r="C32" s="5" t="n">
        <v>1397</v>
      </c>
    </row>
    <row r="33">
      <c r="A33" s="4" t="inlineStr">
        <is>
          <t>Promissory notes and debentures | Final maturity 2025</t>
        </is>
      </c>
    </row>
    <row r="34">
      <c r="A34" s="3" t="inlineStr">
        <is>
          <t>Debt Instrument [Line Items]</t>
        </is>
      </c>
    </row>
    <row r="35">
      <c r="A35" s="4" t="inlineStr">
        <is>
          <t>Weighted average rate</t>
        </is>
      </c>
      <c r="B35" s="4" t="inlineStr">
        <is>
          <t>5.13%</t>
        </is>
      </c>
      <c r="C35" s="4" t="inlineStr">
        <is>
          <t>5.26%</t>
        </is>
      </c>
    </row>
    <row r="36">
      <c r="A36" s="4" t="inlineStr">
        <is>
          <t>Long-term debt, gross</t>
        </is>
      </c>
      <c r="B36" s="5" t="n">
        <v>625</v>
      </c>
      <c r="C36" s="5" t="n">
        <v>662</v>
      </c>
    </row>
    <row r="37">
      <c r="A37" s="4" t="inlineStr">
        <is>
          <t>Promissory notes and debentures | Final maturity 2026 and thereafter 1</t>
        </is>
      </c>
    </row>
    <row r="38">
      <c r="A38" s="3" t="inlineStr">
        <is>
          <t>Debt Instrument [Line Items]</t>
        </is>
      </c>
    </row>
    <row r="39">
      <c r="A39" s="4" t="inlineStr">
        <is>
          <t>Weighted average rate</t>
        </is>
      </c>
      <c r="B39" s="4" t="inlineStr">
        <is>
          <t>5.22%</t>
        </is>
      </c>
      <c r="C39" s="4" t="inlineStr">
        <is>
          <t>5.73%</t>
        </is>
      </c>
    </row>
    <row r="40">
      <c r="A40" s="4" t="inlineStr">
        <is>
          <t>Long-term debt, gross</t>
        </is>
      </c>
      <c r="B40" s="5" t="n">
        <v>10888</v>
      </c>
      <c r="C40" s="5" t="n">
        <v>8820</v>
      </c>
    </row>
    <row r="41">
      <c r="A41" s="4" t="inlineStr">
        <is>
          <t>Promissory notes and debentures | U.S. dollar loans</t>
        </is>
      </c>
    </row>
    <row r="42">
      <c r="A42" s="3" t="inlineStr">
        <is>
          <t>Debt Instrument [Line Items]</t>
        </is>
      </c>
    </row>
    <row r="43">
      <c r="A43" s="4" t="inlineStr">
        <is>
          <t>Weighted average rate</t>
        </is>
      </c>
      <c r="B43" s="4" t="inlineStr">
        <is>
          <t>0.00%</t>
        </is>
      </c>
      <c r="C43" s="4" t="inlineStr">
        <is>
          <t>2.55%</t>
        </is>
      </c>
    </row>
    <row r="44">
      <c r="A44" s="4" t="inlineStr">
        <is>
          <t>Long-term debt, gross</t>
        </is>
      </c>
      <c r="B44" s="5" t="n">
        <v>0</v>
      </c>
      <c r="C44" s="5" t="n">
        <v>2000</v>
      </c>
    </row>
    <row r="45">
      <c r="A45" s="4" t="inlineStr">
        <is>
          <t>Promissory notes and debentures | Foreign currency notes and loans, various rates and maturities</t>
        </is>
      </c>
    </row>
    <row r="46">
      <c r="A46" s="3" t="inlineStr">
        <is>
          <t>Debt Instrument [Line Items]</t>
        </is>
      </c>
    </row>
    <row r="47">
      <c r="A47" s="4" t="inlineStr">
        <is>
          <t>Weighted average rate</t>
        </is>
      </c>
      <c r="B47" s="4" t="inlineStr">
        <is>
          <t>1.41%</t>
        </is>
      </c>
      <c r="C47" s="4" t="inlineStr">
        <is>
          <t>3.26%</t>
        </is>
      </c>
    </row>
    <row r="48">
      <c r="A48" s="4" t="inlineStr">
        <is>
          <t>Long-term debt, gross</t>
        </is>
      </c>
      <c r="B48" s="5" t="n">
        <v>3189</v>
      </c>
      <c r="C48" s="5" t="n">
        <v>592</v>
      </c>
    </row>
    <row r="49">
      <c r="A49" s="4" t="inlineStr">
        <is>
          <t>Medium-term notes, varying maturities through 2049</t>
        </is>
      </c>
    </row>
    <row r="50">
      <c r="A50" s="3" t="inlineStr">
        <is>
          <t>Debt Instrument [Line Items]</t>
        </is>
      </c>
    </row>
    <row r="51">
      <c r="A51" s="4" t="inlineStr">
        <is>
          <t>Weighted average rate</t>
        </is>
      </c>
      <c r="B51" s="4" t="inlineStr">
        <is>
          <t>3.56%</t>
        </is>
      </c>
      <c r="C51" s="4" t="inlineStr">
        <is>
          <t>3.44%</t>
        </is>
      </c>
    </row>
    <row r="52">
      <c r="A52" s="4" t="inlineStr">
        <is>
          <t>Long-term debt, gross</t>
        </is>
      </c>
      <c r="B52" s="5" t="n">
        <v>535</v>
      </c>
      <c r="C52" s="5" t="n">
        <v>928</v>
      </c>
    </row>
    <row r="53">
      <c r="A53" s="4" t="inlineStr">
        <is>
          <t>Finance Lease Obligations</t>
        </is>
      </c>
    </row>
    <row r="54">
      <c r="A54" s="3" t="inlineStr">
        <is>
          <t>Debt Instrument [Line Items]</t>
        </is>
      </c>
    </row>
    <row r="55">
      <c r="A55" s="4" t="inlineStr">
        <is>
          <t>Finance lease obligations</t>
        </is>
      </c>
      <c r="B55" s="5" t="n">
        <v>518</v>
      </c>
      <c r="C55" s="5" t="n">
        <v>3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s>
  <sheetData>
    <row r="1">
      <c r="A1" s="1" t="inlineStr">
        <is>
          <t>NOTES PAYABLE, LONG-TERM DEBT AND AVAILABLE CREDIT FACILITIES (Narrative) € in Millions, $ in Millions</t>
        </is>
      </c>
      <c r="B1" s="2" t="inlineStr">
        <is>
          <t>1 Months Ended</t>
        </is>
      </c>
      <c r="E1" s="2" t="inlineStr">
        <is>
          <t>3 Months Ended</t>
        </is>
      </c>
      <c r="H1" s="2" t="inlineStr">
        <is>
          <t>12 Months Ended</t>
        </is>
      </c>
    </row>
    <row r="2">
      <c r="B2" s="2" t="inlineStr">
        <is>
          <t>Sep. 30, 2020USD ($)</t>
        </is>
      </c>
      <c r="C2" s="2" t="inlineStr">
        <is>
          <t>Aug. 31, 2020USD ($)</t>
        </is>
      </c>
      <c r="D2" s="2" t="inlineStr">
        <is>
          <t>Dec. 31, 2018USD ($)</t>
        </is>
      </c>
      <c r="E2" s="2" t="inlineStr">
        <is>
          <t>Sep. 30, 2020USD ($)</t>
        </is>
      </c>
      <c r="F2" s="2" t="inlineStr">
        <is>
          <t>Mar. 31, 2020USD ($)</t>
        </is>
      </c>
      <c r="G2" s="2" t="inlineStr">
        <is>
          <t>Jun. 30, 2019USD ($)</t>
        </is>
      </c>
      <c r="H2" s="2" t="inlineStr">
        <is>
          <t>Dec. 31, 2020USD ($)</t>
        </is>
      </c>
      <c r="I2" s="2" t="inlineStr">
        <is>
          <t>Dec. 31, 2019USD ($)</t>
        </is>
      </c>
      <c r="J2" s="2" t="inlineStr">
        <is>
          <t>Dec. 31, 2018USD ($)</t>
        </is>
      </c>
      <c r="K2" s="2" t="inlineStr">
        <is>
          <t>Jan. 15, 2021USD ($)</t>
        </is>
      </c>
      <c r="L2" s="2" t="inlineStr">
        <is>
          <t>Aug. 31, 2020EUR (€)</t>
        </is>
      </c>
      <c r="M2" s="2" t="inlineStr">
        <is>
          <t>Feb. 28, 2020EUR (€)</t>
        </is>
      </c>
      <c r="N2" s="2" t="inlineStr">
        <is>
          <t>Oct. 01, 2019USD ($)</t>
        </is>
      </c>
      <c r="O2" s="2" t="inlineStr">
        <is>
          <t>May 31, 2019USD ($)</t>
        </is>
      </c>
      <c r="P2" s="2" t="inlineStr">
        <is>
          <t>Nov. 30, 2018USD ($)</t>
        </is>
      </c>
    </row>
    <row r="3">
      <c r="A3" s="3" t="inlineStr">
        <is>
          <t>Debt Instrument [Line Items]</t>
        </is>
      </c>
    </row>
    <row r="4">
      <c r="A4" s="4" t="inlineStr">
        <is>
          <t>Loss on early extinguishment of debt</t>
        </is>
      </c>
      <c r="H4" s="5" t="n">
        <v>-149</v>
      </c>
      <c r="I4" s="5" t="n">
        <v>-102</v>
      </c>
      <c r="J4" s="5" t="n">
        <v>-54</v>
      </c>
    </row>
    <row r="5">
      <c r="A5" s="4" t="inlineStr">
        <is>
          <t>Total notes payable</t>
        </is>
      </c>
      <c r="H5" s="7" t="n">
        <v>156</v>
      </c>
      <c r="I5" s="7" t="n">
        <v>586</v>
      </c>
    </row>
    <row r="6">
      <c r="A6" s="4" t="inlineStr">
        <is>
          <t>Repayments of Long-term Debt</t>
        </is>
      </c>
      <c r="H6" s="7" t="n">
        <v>134</v>
      </c>
    </row>
    <row r="7">
      <c r="A7" s="4" t="inlineStr">
        <is>
          <t>Proceeds from issuance of long-term debt</t>
        </is>
      </c>
      <c r="H7" s="7" t="n">
        <v>4672</v>
      </c>
      <c r="I7" s="7" t="n">
        <v>2287</v>
      </c>
      <c r="J7" s="7" t="n">
        <v>1999</v>
      </c>
    </row>
    <row r="8">
      <c r="A8" s="4" t="inlineStr">
        <is>
          <t>Variable Interest Entity, Primary Beneficiary</t>
        </is>
      </c>
    </row>
    <row r="9">
      <c r="A9" s="3" t="inlineStr">
        <is>
          <t>Debt Instrument [Line Items]</t>
        </is>
      </c>
    </row>
    <row r="10">
      <c r="A10" s="4" t="inlineStr">
        <is>
          <t>Proceeds from issuance of long-term debt</t>
        </is>
      </c>
      <c r="I10" s="7" t="n">
        <v>16</v>
      </c>
    </row>
    <row r="11">
      <c r="A11" s="4" t="inlineStr">
        <is>
          <t>Notes payable to banks and other lenders</t>
        </is>
      </c>
    </row>
    <row r="12">
      <c r="A12" s="3" t="inlineStr">
        <is>
          <t>Debt Instrument [Line Items]</t>
        </is>
      </c>
    </row>
    <row r="13">
      <c r="A13" s="4" t="inlineStr">
        <is>
          <t>Total notes payable</t>
        </is>
      </c>
      <c r="H13" s="7" t="n">
        <v>156</v>
      </c>
      <c r="I13" s="7" t="n">
        <v>435</v>
      </c>
    </row>
    <row r="14">
      <c r="A14" s="4" t="inlineStr">
        <is>
          <t>Uncommitted Credit Facility [Member] | Notes payable to banks and other lenders</t>
        </is>
      </c>
    </row>
    <row r="15">
      <c r="A15" s="3" t="inlineStr">
        <is>
          <t>Debt Instrument [Line Items]</t>
        </is>
      </c>
    </row>
    <row r="16">
      <c r="A16" s="4" t="inlineStr">
        <is>
          <t>Total notes payable</t>
        </is>
      </c>
      <c r="F16" s="5" t="n">
        <v>800</v>
      </c>
    </row>
    <row r="17">
      <c r="A17" s="4" t="inlineStr">
        <is>
          <t>Tax-exempt bonds, varying maturities through 2038 | Sundry Income (Expense), Net</t>
        </is>
      </c>
    </row>
    <row r="18">
      <c r="A18" s="3" t="inlineStr">
        <is>
          <t>Debt Instrument [Line Items]</t>
        </is>
      </c>
    </row>
    <row r="19">
      <c r="A19" s="4" t="inlineStr">
        <is>
          <t>Loss on early extinguishment of debt</t>
        </is>
      </c>
      <c r="J19" s="7" t="n">
        <v>6</v>
      </c>
    </row>
    <row r="20">
      <c r="A20" s="4" t="inlineStr">
        <is>
          <t>Euros Notes [Member]</t>
        </is>
      </c>
    </row>
    <row r="21">
      <c r="A21" s="3" t="inlineStr">
        <is>
          <t>Debt Instrument [Line Items]</t>
        </is>
      </c>
    </row>
    <row r="22">
      <c r="A22" s="4" t="inlineStr">
        <is>
          <t>Debt Instrument, Face Amount on Issuance | €</t>
        </is>
      </c>
      <c r="M22" s="11" t="n">
        <v>2250</v>
      </c>
    </row>
    <row r="23">
      <c r="A23" s="4" t="inlineStr">
        <is>
          <t>Stated interest rate</t>
        </is>
      </c>
      <c r="M23" s="4" t="inlineStr">
        <is>
          <t>1.00%</t>
        </is>
      </c>
    </row>
    <row r="24">
      <c r="A24" s="4" t="inlineStr">
        <is>
          <t>0.50 Percent Notes Due 2027 [Member]</t>
        </is>
      </c>
    </row>
    <row r="25">
      <c r="A25" s="3" t="inlineStr">
        <is>
          <t>Debt Instrument [Line Items]</t>
        </is>
      </c>
    </row>
    <row r="26">
      <c r="A26" s="4" t="inlineStr">
        <is>
          <t>Debt Instrument, Face Amount on Issuance | €</t>
        </is>
      </c>
      <c r="M26" s="11" t="n">
        <v>1000</v>
      </c>
    </row>
    <row r="27">
      <c r="A27" s="4" t="inlineStr">
        <is>
          <t>Stated interest rate</t>
        </is>
      </c>
      <c r="M27" s="4" t="inlineStr">
        <is>
          <t>0.50%</t>
        </is>
      </c>
    </row>
    <row r="28">
      <c r="A28" s="4" t="inlineStr">
        <is>
          <t>1.125 Percent Notes Due 2032 [Member]</t>
        </is>
      </c>
    </row>
    <row r="29">
      <c r="A29" s="3" t="inlineStr">
        <is>
          <t>Debt Instrument [Line Items]</t>
        </is>
      </c>
    </row>
    <row r="30">
      <c r="A30" s="4" t="inlineStr">
        <is>
          <t>Debt Instrument, Face Amount on Issuance | €</t>
        </is>
      </c>
      <c r="M30" s="11" t="n">
        <v>750</v>
      </c>
    </row>
    <row r="31">
      <c r="A31" s="4" t="inlineStr">
        <is>
          <t>Stated interest rate</t>
        </is>
      </c>
      <c r="M31" s="4" t="inlineStr">
        <is>
          <t>1.125%</t>
        </is>
      </c>
    </row>
    <row r="32">
      <c r="A32" s="4" t="inlineStr">
        <is>
          <t>1.875 Percent Notes Due 2040 [Member]</t>
        </is>
      </c>
    </row>
    <row r="33">
      <c r="A33" s="3" t="inlineStr">
        <is>
          <t>Debt Instrument [Line Items]</t>
        </is>
      </c>
    </row>
    <row r="34">
      <c r="A34" s="4" t="inlineStr">
        <is>
          <t>Debt Instrument, Face Amount on Issuance | €</t>
        </is>
      </c>
      <c r="M34" s="11" t="n">
        <v>500</v>
      </c>
    </row>
    <row r="35">
      <c r="A35" s="4" t="inlineStr">
        <is>
          <t>Stated interest rate</t>
        </is>
      </c>
      <c r="M35" s="4" t="inlineStr">
        <is>
          <t>1.875%</t>
        </is>
      </c>
    </row>
    <row r="36">
      <c r="A36" s="4" t="inlineStr">
        <is>
          <t>Term Loan Facility, Due September 2023 [Member] | Revolving Credit Facility</t>
        </is>
      </c>
    </row>
    <row r="37">
      <c r="A37" s="3" t="inlineStr">
        <is>
          <t>Debt Instrument [Line Items]</t>
        </is>
      </c>
    </row>
    <row r="38">
      <c r="A38" s="4" t="inlineStr">
        <is>
          <t>Repayments of Debt</t>
        </is>
      </c>
      <c r="C38" s="5" t="n">
        <v>1250</v>
      </c>
      <c r="F38" s="5" t="n">
        <v>750</v>
      </c>
    </row>
    <row r="39">
      <c r="A39" s="4" t="inlineStr">
        <is>
          <t>3.0 Percent Notes Due 2022 [Member]</t>
        </is>
      </c>
    </row>
    <row r="40">
      <c r="A40" s="3" t="inlineStr">
        <is>
          <t>Debt Instrument [Line Items]</t>
        </is>
      </c>
    </row>
    <row r="41">
      <c r="A41" s="4" t="inlineStr">
        <is>
          <t>Stated interest rate</t>
        </is>
      </c>
      <c r="F41" s="4" t="inlineStr">
        <is>
          <t>3.00%</t>
        </is>
      </c>
    </row>
    <row r="42">
      <c r="A42" s="4" t="inlineStr">
        <is>
          <t>Repayments of Notes Payable</t>
        </is>
      </c>
      <c r="F42" s="5" t="n">
        <v>1250</v>
      </c>
    </row>
    <row r="43">
      <c r="A43" s="4" t="inlineStr">
        <is>
          <t>3.0 Percent Notes Due 2022 [Member] | Sundry Income (Expense), Net</t>
        </is>
      </c>
    </row>
    <row r="44">
      <c r="A44" s="3" t="inlineStr">
        <is>
          <t>Debt Instrument [Line Items]</t>
        </is>
      </c>
    </row>
    <row r="45">
      <c r="A45" s="4" t="inlineStr">
        <is>
          <t>Loss on early extinguishment of debt</t>
        </is>
      </c>
      <c r="F45" s="5" t="n">
        <v>85</v>
      </c>
    </row>
    <row r="46">
      <c r="A46" s="4" t="inlineStr">
        <is>
          <t>U.S. Dollar Notes [Member]</t>
        </is>
      </c>
    </row>
    <row r="47">
      <c r="A47" s="3" t="inlineStr">
        <is>
          <t>Debt Instrument [Line Items]</t>
        </is>
      </c>
    </row>
    <row r="48">
      <c r="A48" s="4" t="inlineStr">
        <is>
          <t>Debt Instrument, Face Amount on Issuance | €</t>
        </is>
      </c>
      <c r="L48" s="11" t="n">
        <v>2000</v>
      </c>
    </row>
    <row r="49">
      <c r="A49" s="4" t="inlineStr">
        <is>
          <t>Proceeds from Issuance of Long-term Debt</t>
        </is>
      </c>
      <c r="B49" s="5" t="n">
        <v>556</v>
      </c>
    </row>
    <row r="50">
      <c r="A50" s="4" t="inlineStr">
        <is>
          <t>2.1 Percent Notes Due 2030 [Member]</t>
        </is>
      </c>
    </row>
    <row r="51">
      <c r="A51" s="3" t="inlineStr">
        <is>
          <t>Debt Instrument [Line Items]</t>
        </is>
      </c>
    </row>
    <row r="52">
      <c r="A52" s="4" t="inlineStr">
        <is>
          <t>Debt Instrument, Face Amount on Issuance | €</t>
        </is>
      </c>
      <c r="L52" s="11" t="n">
        <v>850</v>
      </c>
    </row>
    <row r="53">
      <c r="A53" s="4" t="inlineStr">
        <is>
          <t>Stated interest rate</t>
        </is>
      </c>
      <c r="L53" s="4" t="inlineStr">
        <is>
          <t>2.10%</t>
        </is>
      </c>
    </row>
    <row r="54">
      <c r="A54" s="4" t="inlineStr">
        <is>
          <t>3.6 Percent Notes Due 2050 [Member]</t>
        </is>
      </c>
    </row>
    <row r="55">
      <c r="A55" s="3" t="inlineStr">
        <is>
          <t>Debt Instrument [Line Items]</t>
        </is>
      </c>
    </row>
    <row r="56">
      <c r="A56" s="4" t="inlineStr">
        <is>
          <t>Debt Instrument, Face Amount on Issuance | €</t>
        </is>
      </c>
      <c r="L56" s="11" t="n">
        <v>1150</v>
      </c>
    </row>
    <row r="57">
      <c r="A57" s="4" t="inlineStr">
        <is>
          <t>Stated interest rate</t>
        </is>
      </c>
      <c r="L57" s="4" t="inlineStr">
        <is>
          <t>3.60%</t>
        </is>
      </c>
    </row>
    <row r="58">
      <c r="A58" s="4" t="inlineStr">
        <is>
          <t>Debt Securities [Member]</t>
        </is>
      </c>
    </row>
    <row r="59">
      <c r="A59" s="3" t="inlineStr">
        <is>
          <t>Debt Instrument [Line Items]</t>
        </is>
      </c>
    </row>
    <row r="60">
      <c r="A60" s="4" t="inlineStr">
        <is>
          <t>Repayments of Long-term Debt</t>
        </is>
      </c>
      <c r="B60" s="5" t="n">
        <v>493</v>
      </c>
    </row>
    <row r="61">
      <c r="A61" s="4" t="inlineStr">
        <is>
          <t>Debt Securities [Member] | Sundry Income (Expense), Net</t>
        </is>
      </c>
    </row>
    <row r="62">
      <c r="A62" s="3" t="inlineStr">
        <is>
          <t>Debt Instrument [Line Items]</t>
        </is>
      </c>
    </row>
    <row r="63">
      <c r="A63" s="4" t="inlineStr">
        <is>
          <t>Loss on early extinguishment of debt</t>
        </is>
      </c>
      <c r="E63" s="5" t="n">
        <v>62</v>
      </c>
    </row>
    <row r="64">
      <c r="A64" s="4" t="inlineStr">
        <is>
          <t>InterNotes redeemed</t>
        </is>
      </c>
    </row>
    <row r="65">
      <c r="A65" s="3" t="inlineStr">
        <is>
          <t>Debt Instrument [Line Items]</t>
        </is>
      </c>
    </row>
    <row r="66">
      <c r="A66" s="4" t="inlineStr">
        <is>
          <t>Repayments of Notes Payable</t>
        </is>
      </c>
      <c r="H66" s="7" t="n">
        <v>180</v>
      </c>
      <c r="I66" s="7" t="n">
        <v>122</v>
      </c>
      <c r="J66" s="7" t="n">
        <v>91</v>
      </c>
    </row>
    <row r="67">
      <c r="A67" s="4" t="inlineStr">
        <is>
          <t>Notes Issued</t>
        </is>
      </c>
      <c r="H67" s="7" t="n">
        <v>190</v>
      </c>
      <c r="I67" s="5" t="n">
        <v>277</v>
      </c>
    </row>
    <row r="68">
      <c r="A68" s="4" t="inlineStr">
        <is>
          <t>InterNotes redeemed, Various maturities [Member]</t>
        </is>
      </c>
    </row>
    <row r="69">
      <c r="A69" s="3" t="inlineStr">
        <is>
          <t>Debt Instrument [Line Items]</t>
        </is>
      </c>
    </row>
    <row r="70">
      <c r="A70" s="4" t="inlineStr">
        <is>
          <t>Repayments of Notes Payable</t>
        </is>
      </c>
      <c r="H70" s="7" t="n">
        <v>400</v>
      </c>
    </row>
    <row r="71">
      <c r="A71" s="4" t="inlineStr">
        <is>
          <t>InterNotes redeemed, Various maturities [Member] | Sundry Income (Expense), Net</t>
        </is>
      </c>
    </row>
    <row r="72">
      <c r="A72" s="3" t="inlineStr">
        <is>
          <t>Debt Instrument [Line Items]</t>
        </is>
      </c>
    </row>
    <row r="73">
      <c r="A73" s="4" t="inlineStr">
        <is>
          <t>Loss on early extinguishment of debt</t>
        </is>
      </c>
      <c r="H73" s="7" t="n">
        <v>2</v>
      </c>
    </row>
    <row r="74">
      <c r="A74" s="4" t="inlineStr">
        <is>
          <t>InterNotes [Member] | Subsequent Event [Member]</t>
        </is>
      </c>
    </row>
    <row r="75">
      <c r="A75" s="3" t="inlineStr">
        <is>
          <t>Debt Instrument [Line Items]</t>
        </is>
      </c>
    </row>
    <row r="76">
      <c r="A76" s="4" t="inlineStr">
        <is>
          <t>Debt Instrument, Notice to Call, Amount</t>
        </is>
      </c>
      <c r="K76" s="5" t="n">
        <v>118</v>
      </c>
    </row>
    <row r="77">
      <c r="A77" s="4" t="inlineStr">
        <is>
          <t>Senior Unsecured Notes</t>
        </is>
      </c>
    </row>
    <row r="78">
      <c r="A78" s="3" t="inlineStr">
        <is>
          <t>Debt Instrument [Line Items]</t>
        </is>
      </c>
    </row>
    <row r="79">
      <c r="A79" s="4" t="inlineStr">
        <is>
          <t>Debt Instrument, Face Amount on Issuance</t>
        </is>
      </c>
      <c r="O79" s="5" t="n">
        <v>2000</v>
      </c>
      <c r="P79" s="5" t="n">
        <v>2000</v>
      </c>
    </row>
    <row r="80">
      <c r="A80" s="4" t="inlineStr">
        <is>
          <t>Senior Unsecured Notes, 4 Point 80 Percent, Due 2049 [Member]</t>
        </is>
      </c>
    </row>
    <row r="81">
      <c r="A81" s="3" t="inlineStr">
        <is>
          <t>Debt Instrument [Line Items]</t>
        </is>
      </c>
    </row>
    <row r="82">
      <c r="A82" s="4" t="inlineStr">
        <is>
          <t>Debt Instrument, Face Amount on Issuance</t>
        </is>
      </c>
      <c r="O82" s="5" t="n">
        <v>750</v>
      </c>
    </row>
    <row r="83">
      <c r="A83" s="4" t="inlineStr">
        <is>
          <t>Stated interest rate</t>
        </is>
      </c>
      <c r="N83" s="4" t="inlineStr">
        <is>
          <t>4.80%</t>
        </is>
      </c>
      <c r="O83" s="4" t="inlineStr">
        <is>
          <t>4.80%</t>
        </is>
      </c>
    </row>
    <row r="84">
      <c r="A84" s="4" t="inlineStr">
        <is>
          <t>Senior Unsecured Notes, 3 Point 625 Percent, Due 2026 [Member]</t>
        </is>
      </c>
    </row>
    <row r="85">
      <c r="A85" s="3" t="inlineStr">
        <is>
          <t>Debt Instrument [Line Items]</t>
        </is>
      </c>
    </row>
    <row r="86">
      <c r="A86" s="4" t="inlineStr">
        <is>
          <t>Debt Instrument, Face Amount on Issuance</t>
        </is>
      </c>
      <c r="O86" s="5" t="n">
        <v>750</v>
      </c>
    </row>
    <row r="87">
      <c r="A87" s="4" t="inlineStr">
        <is>
          <t>Stated interest rate</t>
        </is>
      </c>
      <c r="N87" s="4" t="inlineStr">
        <is>
          <t>3.625%</t>
        </is>
      </c>
      <c r="O87" s="4" t="inlineStr">
        <is>
          <t>3.625%</t>
        </is>
      </c>
    </row>
    <row r="88">
      <c r="A88" s="4" t="inlineStr">
        <is>
          <t>Senior Unsecured Notes, 3 Point 15 Percent, Due 2024 [Member]</t>
        </is>
      </c>
    </row>
    <row r="89">
      <c r="A89" s="3" t="inlineStr">
        <is>
          <t>Debt Instrument [Line Items]</t>
        </is>
      </c>
    </row>
    <row r="90">
      <c r="A90" s="4" t="inlineStr">
        <is>
          <t>Debt Instrument, Face Amount on Issuance</t>
        </is>
      </c>
      <c r="O90" s="5" t="n">
        <v>500</v>
      </c>
    </row>
    <row r="91">
      <c r="A91" s="4" t="inlineStr">
        <is>
          <t>Stated interest rate</t>
        </is>
      </c>
      <c r="N91" s="4" t="inlineStr">
        <is>
          <t>3.15%</t>
        </is>
      </c>
      <c r="O91" s="4" t="inlineStr">
        <is>
          <t>3.15%</t>
        </is>
      </c>
    </row>
    <row r="92">
      <c r="A92" s="4" t="inlineStr">
        <is>
          <t>Four Point Two Five Percent Notes [Member]</t>
        </is>
      </c>
    </row>
    <row r="93">
      <c r="A93" s="3" t="inlineStr">
        <is>
          <t>Debt Instrument [Line Items]</t>
        </is>
      </c>
    </row>
    <row r="94">
      <c r="A94" s="4" t="inlineStr">
        <is>
          <t>Stated interest rate</t>
        </is>
      </c>
      <c r="I94" s="4" t="inlineStr">
        <is>
          <t>4.25%</t>
        </is>
      </c>
    </row>
    <row r="95">
      <c r="A95" s="4" t="inlineStr">
        <is>
          <t>Repayments of Notes Payable</t>
        </is>
      </c>
      <c r="I95" s="5" t="n">
        <v>1500</v>
      </c>
    </row>
    <row r="96">
      <c r="A96" s="4" t="inlineStr">
        <is>
          <t>Four Point Two Five Percent Notes [Member] | Sundry Income (Expense), Net</t>
        </is>
      </c>
    </row>
    <row r="97">
      <c r="A97" s="3" t="inlineStr">
        <is>
          <t>Debt Instrument [Line Items]</t>
        </is>
      </c>
    </row>
    <row r="98">
      <c r="A98" s="4" t="inlineStr">
        <is>
          <t>Loss on early extinguishment of debt</t>
        </is>
      </c>
      <c r="I98" s="5" t="n">
        <v>100</v>
      </c>
    </row>
    <row r="99">
      <c r="A99" s="4" t="inlineStr">
        <is>
          <t>Four Point One Two Five Percent Notes Due 2021 [Member]</t>
        </is>
      </c>
    </row>
    <row r="100">
      <c r="A100" s="3" t="inlineStr">
        <is>
          <t>Debt Instrument [Line Items]</t>
        </is>
      </c>
    </row>
    <row r="101">
      <c r="A101" s="4" t="inlineStr">
        <is>
          <t>Stated interest rate</t>
        </is>
      </c>
      <c r="I101" s="4" t="inlineStr">
        <is>
          <t>4.125%</t>
        </is>
      </c>
    </row>
    <row r="102">
      <c r="A102" s="4" t="inlineStr">
        <is>
          <t>Repayments of Notes Payable</t>
        </is>
      </c>
      <c r="I102" s="5" t="n">
        <v>1250</v>
      </c>
    </row>
    <row r="103">
      <c r="A103" s="4" t="inlineStr">
        <is>
          <t>Long Term Debt Repayment - Variable Interest Entity</t>
        </is>
      </c>
    </row>
    <row r="104">
      <c r="A104" s="3" t="inlineStr">
        <is>
          <t>Debt Instrument [Line Items]</t>
        </is>
      </c>
    </row>
    <row r="105">
      <c r="A105" s="4" t="inlineStr">
        <is>
          <t>Repayments of Debt</t>
        </is>
      </c>
      <c r="H105" s="5" t="n">
        <v>29</v>
      </c>
      <c r="I105" s="5" t="n">
        <v>149</v>
      </c>
      <c r="J105" s="5" t="n">
        <v>138</v>
      </c>
    </row>
    <row r="106">
      <c r="A106" s="4" t="inlineStr">
        <is>
          <t>Term Loan Facility, Due December 2023 [Member]</t>
        </is>
      </c>
    </row>
    <row r="107">
      <c r="A107" s="3" t="inlineStr">
        <is>
          <t>Debt Instrument [Line Items]</t>
        </is>
      </c>
    </row>
    <row r="108">
      <c r="A108" s="4" t="inlineStr">
        <is>
          <t>Repayments of Debt</t>
        </is>
      </c>
      <c r="G108" s="5" t="n">
        <v>2500</v>
      </c>
    </row>
    <row r="109">
      <c r="A109" s="4" t="inlineStr">
        <is>
          <t>Term Loan Facility, Due December 2023 [Member] | Sundry Income (Expense), Net</t>
        </is>
      </c>
    </row>
    <row r="110">
      <c r="A110" s="3" t="inlineStr">
        <is>
          <t>Debt Instrument [Line Items]</t>
        </is>
      </c>
    </row>
    <row r="111">
      <c r="A111" s="4" t="inlineStr">
        <is>
          <t>Loss on early extinguishment of debt</t>
        </is>
      </c>
      <c r="G111" s="5" t="n">
        <v>2</v>
      </c>
    </row>
    <row r="112">
      <c r="A112" s="4" t="inlineStr">
        <is>
          <t>Exchangeable Debt [Member]</t>
        </is>
      </c>
    </row>
    <row r="113">
      <c r="A113" s="3" t="inlineStr">
        <is>
          <t>Debt Instrument [Line Items]</t>
        </is>
      </c>
    </row>
    <row r="114">
      <c r="A114" s="4" t="inlineStr">
        <is>
          <t>Debt Instrument, Face Amount on Issuance</t>
        </is>
      </c>
      <c r="N114" s="5" t="n">
        <v>4000</v>
      </c>
    </row>
    <row r="115">
      <c r="A115" s="4" t="inlineStr">
        <is>
          <t>5.7% Notes Due 2018 | Promissory notes and debentures</t>
        </is>
      </c>
    </row>
    <row r="116">
      <c r="A116" s="3" t="inlineStr">
        <is>
          <t>Debt Instrument [Line Items]</t>
        </is>
      </c>
    </row>
    <row r="117">
      <c r="A117" s="4" t="inlineStr">
        <is>
          <t>Stated interest rate</t>
        </is>
      </c>
      <c r="D117" s="4" t="inlineStr">
        <is>
          <t>5.70%</t>
        </is>
      </c>
      <c r="J117" s="4" t="inlineStr">
        <is>
          <t>5.70%</t>
        </is>
      </c>
    </row>
    <row r="118">
      <c r="A118" s="4" t="inlineStr">
        <is>
          <t>Principal amount redeemed</t>
        </is>
      </c>
      <c r="D118" s="5" t="n">
        <v>333</v>
      </c>
      <c r="J118" s="5" t="n">
        <v>333</v>
      </c>
    </row>
    <row r="119">
      <c r="A119" s="4" t="inlineStr">
        <is>
          <t>Tax-exempt Bonds, varying maturities through 2038</t>
        </is>
      </c>
    </row>
    <row r="120">
      <c r="A120" s="3" t="inlineStr">
        <is>
          <t>Debt Instrument [Line Items]</t>
        </is>
      </c>
    </row>
    <row r="121">
      <c r="A121" s="4" t="inlineStr">
        <is>
          <t>Repayments of Debt</t>
        </is>
      </c>
      <c r="J121" s="5" t="n">
        <v>343</v>
      </c>
    </row>
    <row r="122">
      <c r="A122" s="4" t="inlineStr">
        <is>
          <t>Senior Unsecured Notes, 5 .55%, Due 2048</t>
        </is>
      </c>
    </row>
    <row r="123">
      <c r="A123" s="3" t="inlineStr">
        <is>
          <t>Debt Instrument [Line Items]</t>
        </is>
      </c>
    </row>
    <row r="124">
      <c r="A124" s="4" t="inlineStr">
        <is>
          <t>Debt Instrument, Face Amount on Issuance</t>
        </is>
      </c>
      <c r="P124" s="5" t="n">
        <v>900</v>
      </c>
    </row>
    <row r="125">
      <c r="A125" s="4" t="inlineStr">
        <is>
          <t>Stated interest rate</t>
        </is>
      </c>
      <c r="N125" s="4" t="inlineStr">
        <is>
          <t>5.55%</t>
        </is>
      </c>
      <c r="P125" s="4" t="inlineStr">
        <is>
          <t>5.55%</t>
        </is>
      </c>
    </row>
    <row r="126">
      <c r="A126" s="4" t="inlineStr">
        <is>
          <t>Senior Unsecured Notes, 4.80%, Due 2028</t>
        </is>
      </c>
    </row>
    <row r="127">
      <c r="A127" s="3" t="inlineStr">
        <is>
          <t>Debt Instrument [Line Items]</t>
        </is>
      </c>
    </row>
    <row r="128">
      <c r="A128" s="4" t="inlineStr">
        <is>
          <t>Debt Instrument, Face Amount on Issuance</t>
        </is>
      </c>
      <c r="P128" s="5" t="n">
        <v>600</v>
      </c>
    </row>
    <row r="129">
      <c r="A129" s="4" t="inlineStr">
        <is>
          <t>Stated interest rate</t>
        </is>
      </c>
      <c r="N129" s="4" t="inlineStr">
        <is>
          <t>4.80%</t>
        </is>
      </c>
      <c r="P129" s="4" t="inlineStr">
        <is>
          <t>4.80%</t>
        </is>
      </c>
    </row>
    <row r="130">
      <c r="A130" s="4" t="inlineStr">
        <is>
          <t>Senior Unsecured Notes, 4.55%, Due 2025</t>
        </is>
      </c>
    </row>
    <row r="131">
      <c r="A131" s="3" t="inlineStr">
        <is>
          <t>Debt Instrument [Line Items]</t>
        </is>
      </c>
    </row>
    <row r="132">
      <c r="A132" s="4" t="inlineStr">
        <is>
          <t>Debt Instrument, Face Amount on Issuance</t>
        </is>
      </c>
      <c r="P132" s="5" t="n">
        <v>500</v>
      </c>
    </row>
    <row r="133">
      <c r="A133" s="4" t="inlineStr">
        <is>
          <t>Stated interest rate</t>
        </is>
      </c>
      <c r="N133" s="4" t="inlineStr">
        <is>
          <t>4.55%</t>
        </is>
      </c>
      <c r="P133" s="4" t="inlineStr">
        <is>
          <t>4.55%</t>
        </is>
      </c>
    </row>
    <row r="134">
      <c r="A134" s="4" t="inlineStr">
        <is>
          <t>8.55% Notes Retired</t>
        </is>
      </c>
    </row>
    <row r="135">
      <c r="A135" s="3" t="inlineStr">
        <is>
          <t>Debt Instrument [Line Items]</t>
        </is>
      </c>
    </row>
    <row r="136">
      <c r="A136" s="4" t="inlineStr">
        <is>
          <t>Stated interest rate</t>
        </is>
      </c>
      <c r="D136" s="4" t="inlineStr">
        <is>
          <t>8.55%</t>
        </is>
      </c>
      <c r="J136" s="4" t="inlineStr">
        <is>
          <t>8.55%</t>
        </is>
      </c>
    </row>
    <row r="137">
      <c r="A137" s="4" t="inlineStr">
        <is>
          <t>Repayments of Notes Payable</t>
        </is>
      </c>
      <c r="D137" s="5" t="n">
        <v>2100</v>
      </c>
    </row>
    <row r="138">
      <c r="A138" s="4" t="inlineStr">
        <is>
          <t>8.55% Notes Retired | Sundry Income (Expense), Net</t>
        </is>
      </c>
    </row>
    <row r="139">
      <c r="A139" s="3" t="inlineStr">
        <is>
          <t>Debt Instrument [Line Items]</t>
        </is>
      </c>
    </row>
    <row r="140">
      <c r="A140" s="4" t="inlineStr">
        <is>
          <t>Loss on early extinguishment of debt</t>
        </is>
      </c>
      <c r="D140" s="5" t="n">
        <v>48</v>
      </c>
    </row>
  </sheetData>
  <mergeCells count="4">
    <mergeCell ref="A1:A2"/>
    <mergeCell ref="B1:D1"/>
    <mergeCell ref="E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PAYABLE, LONG-TERM DEBT AND AVAILABLE CREDIT FACILITIES (Schedule of Committed and Available Credit Facilities) € in Millions, $ in Millions</t>
        </is>
      </c>
      <c r="B1" s="2" t="inlineStr">
        <is>
          <t>Dec. 31, 2020USD ($)</t>
        </is>
      </c>
      <c r="C1" s="2" t="inlineStr">
        <is>
          <t>Dec. 31, 2019USD ($)</t>
        </is>
      </c>
      <c r="D1" s="2" t="inlineStr">
        <is>
          <t>Oct. 31, 2018EUR (€)</t>
        </is>
      </c>
      <c r="E1" s="2" t="inlineStr">
        <is>
          <t>Sep. 30, 2018USD ($)</t>
        </is>
      </c>
    </row>
    <row r="2">
      <c r="A2" s="3" t="inlineStr">
        <is>
          <t>Line of Credit Facility [Line Items]</t>
        </is>
      </c>
    </row>
    <row r="3">
      <c r="A3" s="4" t="inlineStr">
        <is>
          <t>Committed Credit</t>
        </is>
      </c>
      <c r="B3" s="5" t="n">
        <v>8100</v>
      </c>
    </row>
    <row r="4">
      <c r="A4" s="4" t="inlineStr">
        <is>
          <t>Credit Available</t>
        </is>
      </c>
      <c r="B4" s="7" t="n">
        <v>8100</v>
      </c>
    </row>
    <row r="5">
      <c r="A5" s="4" t="inlineStr">
        <is>
          <t>Letters of Credit Outstanding, Amount</t>
        </is>
      </c>
      <c r="B5" s="7" t="n">
        <v>400</v>
      </c>
    </row>
    <row r="6">
      <c r="A6" s="4" t="inlineStr">
        <is>
          <t>Guarantees</t>
        </is>
      </c>
    </row>
    <row r="7">
      <c r="A7" s="3" t="inlineStr">
        <is>
          <t>Line of Credit Facility [Line Items]</t>
        </is>
      </c>
    </row>
    <row r="8">
      <c r="A8" s="4" t="inlineStr">
        <is>
          <t>Maximum future payments</t>
        </is>
      </c>
      <c r="B8" s="7" t="n">
        <v>251</v>
      </c>
      <c r="C8" s="5" t="n">
        <v>3952</v>
      </c>
    </row>
    <row r="9">
      <c r="A9" s="4" t="inlineStr">
        <is>
          <t>Sadara Chemical Company | Guarantees</t>
        </is>
      </c>
    </row>
    <row r="10">
      <c r="A10" s="3" t="inlineStr">
        <is>
          <t>Line of Credit Facility [Line Items]</t>
        </is>
      </c>
    </row>
    <row r="11">
      <c r="A11" s="4" t="inlineStr">
        <is>
          <t>Maximum future payments</t>
        </is>
      </c>
      <c r="B11" s="7" t="n">
        <v>220</v>
      </c>
    </row>
    <row r="12">
      <c r="A12" s="4" t="inlineStr">
        <is>
          <t>Revolving Credit Facility | Five Year Competitive Advance and Revolving Credit Facility</t>
        </is>
      </c>
    </row>
    <row r="13">
      <c r="A13" s="3" t="inlineStr">
        <is>
          <t>Line of Credit Facility [Line Items]</t>
        </is>
      </c>
    </row>
    <row r="14">
      <c r="A14" s="4" t="inlineStr">
        <is>
          <t>Committed Credit</t>
        </is>
      </c>
      <c r="B14" s="7" t="n">
        <v>5000</v>
      </c>
    </row>
    <row r="15">
      <c r="A15" s="4" t="inlineStr">
        <is>
          <t>Credit Available</t>
        </is>
      </c>
      <c r="B15" s="7" t="n">
        <v>5000</v>
      </c>
    </row>
    <row r="16">
      <c r="A16" s="4" t="inlineStr">
        <is>
          <t>Revolving Credit Facility | Bilateral Revolving Credit Facility, Due November 2021</t>
        </is>
      </c>
    </row>
    <row r="17">
      <c r="A17" s="3" t="inlineStr">
        <is>
          <t>Line of Credit Facility [Line Items]</t>
        </is>
      </c>
    </row>
    <row r="18">
      <c r="A18" s="4" t="inlineStr">
        <is>
          <t>Committed Credit</t>
        </is>
      </c>
      <c r="B18" s="7" t="n">
        <v>200</v>
      </c>
    </row>
    <row r="19">
      <c r="A19" s="4" t="inlineStr">
        <is>
          <t>Credit Available</t>
        </is>
      </c>
      <c r="B19" s="7" t="n">
        <v>200</v>
      </c>
    </row>
    <row r="20">
      <c r="A20" s="4" t="inlineStr">
        <is>
          <t>Revolving Credit Facility | Bilateral Revolving Credit Facility, Due December 2021, Facility One</t>
        </is>
      </c>
    </row>
    <row r="21">
      <c r="A21" s="3" t="inlineStr">
        <is>
          <t>Line of Credit Facility [Line Items]</t>
        </is>
      </c>
    </row>
    <row r="22">
      <c r="A22" s="4" t="inlineStr">
        <is>
          <t>Committed Credit</t>
        </is>
      </c>
      <c r="B22" s="7" t="n">
        <v>300</v>
      </c>
    </row>
    <row r="23">
      <c r="A23" s="4" t="inlineStr">
        <is>
          <t>Credit Available</t>
        </is>
      </c>
      <c r="B23" s="7" t="n">
        <v>300</v>
      </c>
    </row>
    <row r="24">
      <c r="A24" s="4" t="inlineStr">
        <is>
          <t>Revolving Credit Facility | Bilateral Revolving Credit Facility, Due December 2021, Facility Two</t>
        </is>
      </c>
    </row>
    <row r="25">
      <c r="A25" s="3" t="inlineStr">
        <is>
          <t>Line of Credit Facility [Line Items]</t>
        </is>
      </c>
    </row>
    <row r="26">
      <c r="A26" s="4" t="inlineStr">
        <is>
          <t>Committed Credit</t>
        </is>
      </c>
      <c r="B26" s="7" t="n">
        <v>300</v>
      </c>
    </row>
    <row r="27">
      <c r="A27" s="4" t="inlineStr">
        <is>
          <t>Credit Available</t>
        </is>
      </c>
      <c r="B27" s="7" t="n">
        <v>300</v>
      </c>
    </row>
    <row r="28">
      <c r="A28" s="4" t="inlineStr">
        <is>
          <t>Revolving Credit Facility | Bilateral Revolving Credit Facility, Due March 2022</t>
        </is>
      </c>
    </row>
    <row r="29">
      <c r="A29" s="3" t="inlineStr">
        <is>
          <t>Line of Credit Facility [Line Items]</t>
        </is>
      </c>
    </row>
    <row r="30">
      <c r="A30" s="4" t="inlineStr">
        <is>
          <t>Committed Credit</t>
        </is>
      </c>
      <c r="B30" s="7" t="n">
        <v>150</v>
      </c>
    </row>
    <row r="31">
      <c r="A31" s="4" t="inlineStr">
        <is>
          <t>Credit Available</t>
        </is>
      </c>
      <c r="B31" s="7" t="n">
        <v>150</v>
      </c>
    </row>
    <row r="32">
      <c r="A32" s="4" t="inlineStr">
        <is>
          <t>Revolving Credit Facility | Bilateral Revolving Credit Facility, Due June 2022</t>
        </is>
      </c>
    </row>
    <row r="33">
      <c r="A33" s="3" t="inlineStr">
        <is>
          <t>Line of Credit Facility [Line Items]</t>
        </is>
      </c>
    </row>
    <row r="34">
      <c r="A34" s="4" t="inlineStr">
        <is>
          <t>Committed Credit</t>
        </is>
      </c>
      <c r="B34" s="7" t="n">
        <v>100</v>
      </c>
    </row>
    <row r="35">
      <c r="A35" s="4" t="inlineStr">
        <is>
          <t>Credit Available</t>
        </is>
      </c>
      <c r="B35" s="7" t="n">
        <v>100</v>
      </c>
    </row>
    <row r="36">
      <c r="A36" s="4" t="inlineStr">
        <is>
          <t>Revolving Credit Facility | Bilateral Revolving Credit Facility, Due September 2022</t>
        </is>
      </c>
    </row>
    <row r="37">
      <c r="A37" s="3" t="inlineStr">
        <is>
          <t>Line of Credit Facility [Line Items]</t>
        </is>
      </c>
    </row>
    <row r="38">
      <c r="A38" s="4" t="inlineStr">
        <is>
          <t>Committed Credit</t>
        </is>
      </c>
      <c r="B38" s="7" t="n">
        <v>200</v>
      </c>
    </row>
    <row r="39">
      <c r="A39" s="4" t="inlineStr">
        <is>
          <t>Credit Available</t>
        </is>
      </c>
      <c r="B39" s="7" t="n">
        <v>200</v>
      </c>
    </row>
    <row r="40">
      <c r="A40" s="4" t="inlineStr">
        <is>
          <t>Revolving Credit Facility | Bilateral Revolving Credit Facility, Due September 2023, Facility One</t>
        </is>
      </c>
    </row>
    <row r="41">
      <c r="A41" s="3" t="inlineStr">
        <is>
          <t>Line of Credit Facility [Line Items]</t>
        </is>
      </c>
    </row>
    <row r="42">
      <c r="A42" s="4" t="inlineStr">
        <is>
          <t>Committed Credit</t>
        </is>
      </c>
      <c r="B42" s="7" t="n">
        <v>200</v>
      </c>
    </row>
    <row r="43">
      <c r="A43" s="4" t="inlineStr">
        <is>
          <t>Credit Available</t>
        </is>
      </c>
      <c r="B43" s="7" t="n">
        <v>200</v>
      </c>
    </row>
    <row r="44">
      <c r="A44" s="4" t="inlineStr">
        <is>
          <t>Revolving Credit Facility | Bilateral Revolving Credit Facility, Due September 2023, Facility Two</t>
        </is>
      </c>
    </row>
    <row r="45">
      <c r="A45" s="3" t="inlineStr">
        <is>
          <t>Line of Credit Facility [Line Items]</t>
        </is>
      </c>
    </row>
    <row r="46">
      <c r="A46" s="4" t="inlineStr">
        <is>
          <t>Committed Credit</t>
        </is>
      </c>
      <c r="B46" s="7" t="n">
        <v>250</v>
      </c>
    </row>
    <row r="47">
      <c r="A47" s="4" t="inlineStr">
        <is>
          <t>Credit Available</t>
        </is>
      </c>
      <c r="B47" s="7" t="n">
        <v>250</v>
      </c>
    </row>
    <row r="48">
      <c r="A48" s="4" t="inlineStr">
        <is>
          <t>Revolving Credit Facility | Bilateral Revolving Credit Facility, Due September 2023, Facility Three</t>
        </is>
      </c>
    </row>
    <row r="49">
      <c r="A49" s="3" t="inlineStr">
        <is>
          <t>Line of Credit Facility [Line Items]</t>
        </is>
      </c>
    </row>
    <row r="50">
      <c r="A50" s="4" t="inlineStr">
        <is>
          <t>Committed Credit</t>
        </is>
      </c>
      <c r="B50" s="7" t="n">
        <v>300</v>
      </c>
    </row>
    <row r="51">
      <c r="A51" s="4" t="inlineStr">
        <is>
          <t>Credit Available</t>
        </is>
      </c>
      <c r="B51" s="7" t="n">
        <v>300</v>
      </c>
    </row>
    <row r="52">
      <c r="A52" s="4" t="inlineStr">
        <is>
          <t>Revolving Credit Facility | Bilateral Revolving Credit Facility, Due October 2024, Facility One [Member]</t>
        </is>
      </c>
    </row>
    <row r="53">
      <c r="A53" s="3" t="inlineStr">
        <is>
          <t>Line of Credit Facility [Line Items]</t>
        </is>
      </c>
    </row>
    <row r="54">
      <c r="A54" s="4" t="inlineStr">
        <is>
          <t>Committed Credit</t>
        </is>
      </c>
      <c r="B54" s="7" t="n">
        <v>100</v>
      </c>
    </row>
    <row r="55">
      <c r="A55" s="4" t="inlineStr">
        <is>
          <t>Credit Available</t>
        </is>
      </c>
      <c r="B55" s="7" t="n">
        <v>100</v>
      </c>
    </row>
    <row r="56">
      <c r="A56" s="4" t="inlineStr">
        <is>
          <t>Revolving Credit Facility | Bilateral Revolving Credit Facility, Due October 2024, Facility Two</t>
        </is>
      </c>
    </row>
    <row r="57">
      <c r="A57" s="3" t="inlineStr">
        <is>
          <t>Line of Credit Facility [Line Items]</t>
        </is>
      </c>
    </row>
    <row r="58">
      <c r="A58" s="4" t="inlineStr">
        <is>
          <t>Committed Credit</t>
        </is>
      </c>
      <c r="B58" s="7" t="n">
        <v>100</v>
      </c>
    </row>
    <row r="59">
      <c r="A59" s="4" t="inlineStr">
        <is>
          <t>Credit Available</t>
        </is>
      </c>
      <c r="B59" s="7" t="n">
        <v>100</v>
      </c>
    </row>
    <row r="60">
      <c r="A60" s="4" t="inlineStr">
        <is>
          <t>Revolving Credit Facility | Bilateral Revolving Credit Facility, Due November 2024 [Member]</t>
        </is>
      </c>
    </row>
    <row r="61">
      <c r="A61" s="3" t="inlineStr">
        <is>
          <t>Line of Credit Facility [Line Items]</t>
        </is>
      </c>
    </row>
    <row r="62">
      <c r="A62" s="4" t="inlineStr">
        <is>
          <t>Committed Credit</t>
        </is>
      </c>
      <c r="B62" s="7" t="n">
        <v>200</v>
      </c>
    </row>
    <row r="63">
      <c r="A63" s="4" t="inlineStr">
        <is>
          <t>Credit Available</t>
        </is>
      </c>
      <c r="B63" s="7" t="n">
        <v>200</v>
      </c>
    </row>
    <row r="64">
      <c r="A64" s="4" t="inlineStr">
        <is>
          <t>Revolving Credit Facility | Bilateral Revolving Credit Facility, Due March 2025, Facility One</t>
        </is>
      </c>
    </row>
    <row r="65">
      <c r="A65" s="3" t="inlineStr">
        <is>
          <t>Line of Credit Facility [Line Items]</t>
        </is>
      </c>
    </row>
    <row r="66">
      <c r="A66" s="4" t="inlineStr">
        <is>
          <t>Committed Credit</t>
        </is>
      </c>
      <c r="B66" s="7" t="n">
        <v>100</v>
      </c>
    </row>
    <row r="67">
      <c r="A67" s="4" t="inlineStr">
        <is>
          <t>Credit Available</t>
        </is>
      </c>
      <c r="B67" s="7" t="n">
        <v>100</v>
      </c>
    </row>
    <row r="68">
      <c r="A68" s="4" t="inlineStr">
        <is>
          <t>Revolving Credit Facility | Bilateral Revolving Credit Facility, Due March 2025, Facility Two</t>
        </is>
      </c>
    </row>
    <row r="69">
      <c r="A69" s="3" t="inlineStr">
        <is>
          <t>Line of Credit Facility [Line Items]</t>
        </is>
      </c>
    </row>
    <row r="70">
      <c r="A70" s="4" t="inlineStr">
        <is>
          <t>Committed Credit</t>
        </is>
      </c>
      <c r="B70" s="7" t="n">
        <v>250</v>
      </c>
    </row>
    <row r="71">
      <c r="A71" s="4" t="inlineStr">
        <is>
          <t>Credit Available</t>
        </is>
      </c>
      <c r="B71" s="7" t="n">
        <v>250</v>
      </c>
    </row>
    <row r="72">
      <c r="A72" s="4" t="inlineStr">
        <is>
          <t>Revolving Credit Facility | Bilateral Revolving Credit Facility, Due March 2025, Facility Three</t>
        </is>
      </c>
    </row>
    <row r="73">
      <c r="A73" s="3" t="inlineStr">
        <is>
          <t>Line of Credit Facility [Line Items]</t>
        </is>
      </c>
    </row>
    <row r="74">
      <c r="A74" s="4" t="inlineStr">
        <is>
          <t>Committed Credit</t>
        </is>
      </c>
      <c r="B74" s="7" t="n">
        <v>350</v>
      </c>
    </row>
    <row r="75">
      <c r="A75" s="4" t="inlineStr">
        <is>
          <t>Credit Available</t>
        </is>
      </c>
      <c r="B75" s="5" t="n">
        <v>350</v>
      </c>
    </row>
    <row r="76">
      <c r="A76" s="4" t="inlineStr">
        <is>
          <t>Secured Debt | Accounts Receivable Securitization Facility, North American Facility</t>
        </is>
      </c>
    </row>
    <row r="77">
      <c r="A77" s="3" t="inlineStr">
        <is>
          <t>Line of Credit Facility [Line Items]</t>
        </is>
      </c>
    </row>
    <row r="78">
      <c r="A78" s="4" t="inlineStr">
        <is>
          <t>Committed Credit</t>
        </is>
      </c>
      <c r="E78" s="5" t="n">
        <v>800</v>
      </c>
    </row>
    <row r="79">
      <c r="A79" s="4" t="inlineStr">
        <is>
          <t>Secured Debt | Accounts Receivable Securitization Facility, European Facility</t>
        </is>
      </c>
    </row>
    <row r="80">
      <c r="A80" s="3" t="inlineStr">
        <is>
          <t>Line of Credit Facility [Line Items]</t>
        </is>
      </c>
    </row>
    <row r="81">
      <c r="A81" s="4" t="inlineStr">
        <is>
          <t>Committed Credit | €</t>
        </is>
      </c>
      <c r="D81" s="11" t="n">
        <v>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PAYABLE, LONG-TERM DEBT AND AVAILABLE CREDIT FACILITIES (Debt Covenants) $ in Millions</t>
        </is>
      </c>
      <c r="B1" s="2" t="inlineStr">
        <is>
          <t>12 Months Ended</t>
        </is>
      </c>
    </row>
    <row r="2">
      <c r="B2" s="2" t="inlineStr">
        <is>
          <t>Dec. 31, 2020USD ($)</t>
        </is>
      </c>
    </row>
    <row r="3">
      <c r="A3" s="4" t="inlineStr">
        <is>
          <t>The Dow Chemical Company</t>
        </is>
      </c>
    </row>
    <row r="4">
      <c r="A4" s="3" t="inlineStr">
        <is>
          <t>Debt Instrument [Line Items]</t>
        </is>
      </c>
    </row>
    <row r="5">
      <c r="A5" s="4" t="inlineStr">
        <is>
          <t>Amount at which a failure to pay results in repayment acceleration</t>
        </is>
      </c>
      <c r="B5" s="5" t="n">
        <v>100</v>
      </c>
    </row>
    <row r="6">
      <c r="A6" s="4" t="inlineStr">
        <is>
          <t>Amount of principal to be accelerated upon default</t>
        </is>
      </c>
      <c r="B6" s="7" t="n">
        <v>400</v>
      </c>
    </row>
    <row r="7">
      <c r="A7" s="4" t="inlineStr">
        <is>
          <t>Amount of judgment which will cause a default</t>
        </is>
      </c>
      <c r="B7" s="5" t="n">
        <v>400</v>
      </c>
    </row>
    <row r="8">
      <c r="A8" s="4" t="inlineStr">
        <is>
          <t>The Dow Chemical Company | Revolving Credit Facility | Five Year Competitive Advance and Revolving Credit Facility</t>
        </is>
      </c>
    </row>
    <row r="9">
      <c r="A9" s="3" t="inlineStr">
        <is>
          <t>Debt Instrument [Line Items]</t>
        </is>
      </c>
    </row>
    <row r="10">
      <c r="A10" s="4" t="inlineStr">
        <is>
          <t>Ratio of total indebtedness to total capitalization</t>
        </is>
      </c>
      <c r="B10" s="8" t="n">
        <v>0.65</v>
      </c>
    </row>
    <row r="11">
      <c r="A11" s="4" t="inlineStr">
        <is>
          <t>Aggregate amount outstanding to trigger indebtedness to total capitalization covenant</t>
        </is>
      </c>
      <c r="B11" s="5" t="n">
        <v>500</v>
      </c>
    </row>
    <row r="12">
      <c r="A12" s="4" t="inlineStr">
        <is>
          <t>Dow Inc. [Member]</t>
        </is>
      </c>
    </row>
    <row r="13">
      <c r="A13" s="3" t="inlineStr">
        <is>
          <t>Debt Instrument [Line Items]</t>
        </is>
      </c>
    </row>
    <row r="14">
      <c r="A14" s="4" t="inlineStr">
        <is>
          <t>Debt Instrument, Debt Default, Default Trigger, Amount Guaranteed for Third Party Indebtedness for Borrowed Money</t>
        </is>
      </c>
      <c r="B14" s="5" t="n">
        <v>25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T LIABILITIES (Environmental Matters) - USD ($) $ in Millions</t>
        </is>
      </c>
      <c r="B1" s="2" t="inlineStr">
        <is>
          <t>Jun. 01, 2004</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20</t>
        </is>
      </c>
      <c r="M1" s="2" t="inlineStr">
        <is>
          <t>Dec. 31, 2019</t>
        </is>
      </c>
      <c r="N1" s="2" t="inlineStr">
        <is>
          <t>Dec. 31, 2018</t>
        </is>
      </c>
      <c r="O1" s="2" t="inlineStr">
        <is>
          <t>Dec. 31, 2020</t>
        </is>
      </c>
      <c r="P1" s="2" t="inlineStr">
        <is>
          <t>Dec. 31, 2019</t>
        </is>
      </c>
    </row>
    <row r="2">
      <c r="A2" s="3" t="inlineStr">
        <is>
          <t>Site Contingency [Line Items]</t>
        </is>
      </c>
    </row>
    <row r="3">
      <c r="A3" s="4" t="inlineStr">
        <is>
          <t>Accrual for Environmental Loss Contingencies, Revision in Estimates</t>
        </is>
      </c>
      <c r="H3" s="5" t="n">
        <v>399</v>
      </c>
      <c r="M3" s="5" t="n">
        <v>-399</v>
      </c>
    </row>
    <row r="4">
      <c r="A4" s="3" t="inlineStr">
        <is>
          <t>Accrual for Environmental Loss Contingencies [Roll Forward]</t>
        </is>
      </c>
    </row>
    <row r="5">
      <c r="A5" s="4" t="inlineStr">
        <is>
          <t>Accrual adjustment</t>
        </is>
      </c>
      <c r="L5" s="5" t="n">
        <v>285</v>
      </c>
      <c r="M5" s="7" t="n">
        <v>590</v>
      </c>
    </row>
    <row r="6">
      <c r="A6" s="4" t="inlineStr">
        <is>
          <t>Payments against reserve</t>
        </is>
      </c>
      <c r="L6" s="7" t="n">
        <v>-198</v>
      </c>
      <c r="M6" s="7" t="n">
        <v>-241</v>
      </c>
    </row>
    <row r="7">
      <c r="A7" s="4" t="inlineStr">
        <is>
          <t>Foreign currency impact</t>
        </is>
      </c>
      <c r="L7" s="7" t="n">
        <v>2</v>
      </c>
      <c r="M7" s="7" t="n">
        <v>-4</v>
      </c>
    </row>
    <row r="8">
      <c r="A8" s="4" t="inlineStr">
        <is>
          <t>Environmental Remediation Expense</t>
        </is>
      </c>
      <c r="L8" s="7" t="n">
        <v>-234</v>
      </c>
      <c r="M8" s="7" t="n">
        <v>-588</v>
      </c>
      <c r="N8" s="5" t="n">
        <v>-176</v>
      </c>
    </row>
    <row r="9">
      <c r="A9" s="4" t="inlineStr">
        <is>
          <t>Capital expenditures for environmental protection</t>
        </is>
      </c>
      <c r="L9" s="7" t="n">
        <v>80</v>
      </c>
      <c r="M9" s="7" t="n">
        <v>83</v>
      </c>
      <c r="N9" s="7" t="n">
        <v>55</v>
      </c>
    </row>
    <row r="10">
      <c r="A10" s="4" t="inlineStr">
        <is>
          <t>Restructuring, goodwill impairment and asset related charges - net</t>
        </is>
      </c>
      <c r="C10" s="5" t="n">
        <v>-11</v>
      </c>
      <c r="D10" s="5" t="n">
        <v>617</v>
      </c>
      <c r="E10" s="5" t="n">
        <v>6</v>
      </c>
      <c r="F10" s="5" t="n">
        <v>96</v>
      </c>
      <c r="G10" s="5" t="n">
        <v>2851</v>
      </c>
      <c r="H10" s="7" t="n">
        <v>147</v>
      </c>
      <c r="I10" s="5" t="n">
        <v>65</v>
      </c>
      <c r="J10" s="5" t="n">
        <v>156</v>
      </c>
      <c r="L10" s="7" t="n">
        <v>708</v>
      </c>
      <c r="M10" s="7" t="n">
        <v>3219</v>
      </c>
      <c r="N10" s="7" t="n">
        <v>221</v>
      </c>
    </row>
    <row r="11">
      <c r="A11" s="4" t="inlineStr">
        <is>
          <t>2020 Restructuring Program [Member]</t>
        </is>
      </c>
    </row>
    <row r="12">
      <c r="A12" s="3" t="inlineStr">
        <is>
          <t>Accrual for Environmental Loss Contingencies [Roll Forward]</t>
        </is>
      </c>
    </row>
    <row r="13">
      <c r="A13" s="4" t="inlineStr">
        <is>
          <t>Restructuring, goodwill impairment and asset related charges - net</t>
        </is>
      </c>
      <c r="D13" s="7" t="n">
        <v>575</v>
      </c>
      <c r="K13" s="5" t="n">
        <v>573</v>
      </c>
    </row>
    <row r="14">
      <c r="A14" s="4" t="inlineStr">
        <is>
          <t>Costs Associated with Exit and Disposal Activities | 2020 Restructuring Program [Member]</t>
        </is>
      </c>
    </row>
    <row r="15">
      <c r="A15" s="3" t="inlineStr">
        <is>
          <t>Accrual for Environmental Loss Contingencies [Roll Forward]</t>
        </is>
      </c>
    </row>
    <row r="16">
      <c r="A16" s="4" t="inlineStr">
        <is>
          <t>Restructuring, goodwill impairment and asset related charges - net</t>
        </is>
      </c>
      <c r="D16" s="7" t="n">
        <v>81</v>
      </c>
      <c r="K16" s="7" t="n">
        <v>80</v>
      </c>
    </row>
    <row r="17">
      <c r="A17" s="4" t="inlineStr">
        <is>
          <t>Environmental Remediation [Member] | Costs Associated with Exit and Disposal Activities | 2020 Restructuring Program [Member]</t>
        </is>
      </c>
    </row>
    <row r="18">
      <c r="A18" s="3" t="inlineStr">
        <is>
          <t>Accrual for Environmental Loss Contingencies [Roll Forward]</t>
        </is>
      </c>
    </row>
    <row r="19">
      <c r="A19" s="4" t="inlineStr">
        <is>
          <t>Restructuring, goodwill impairment and asset related charges - net</t>
        </is>
      </c>
      <c r="K19" s="7" t="n">
        <v>56</v>
      </c>
    </row>
    <row r="20">
      <c r="A20" s="4" t="inlineStr">
        <is>
          <t>Packaging &amp; Specialty Plastics [Member]</t>
        </is>
      </c>
    </row>
    <row r="21">
      <c r="A21" s="3" t="inlineStr">
        <is>
          <t>Site Contingency [Line Items]</t>
        </is>
      </c>
    </row>
    <row r="22">
      <c r="A22" s="4" t="inlineStr">
        <is>
          <t>Accrual for Environmental Loss Contingencies, Revision in Estimates</t>
        </is>
      </c>
      <c r="H22" s="7" t="n">
        <v>5</v>
      </c>
      <c r="M22" s="7" t="n">
        <v>-5</v>
      </c>
    </row>
    <row r="23">
      <c r="A23" s="3" t="inlineStr">
        <is>
          <t>Accrual for Environmental Loss Contingencies [Roll Forward]</t>
        </is>
      </c>
    </row>
    <row r="24">
      <c r="A24" s="4" t="inlineStr">
        <is>
          <t>Restructuring, goodwill impairment and asset related charges - net</t>
        </is>
      </c>
      <c r="L24" s="7" t="n">
        <v>30</v>
      </c>
      <c r="M24" s="7" t="n">
        <v>439</v>
      </c>
      <c r="N24" s="7" t="n">
        <v>46</v>
      </c>
    </row>
    <row r="25">
      <c r="A25" s="4" t="inlineStr">
        <is>
          <t>Packaging &amp; Specialty Plastics [Member] | 2020 Restructuring Program [Member]</t>
        </is>
      </c>
    </row>
    <row r="26">
      <c r="A26" s="3" t="inlineStr">
        <is>
          <t>Accrual for Environmental Loss Contingencies [Roll Forward]</t>
        </is>
      </c>
    </row>
    <row r="27">
      <c r="A27" s="4" t="inlineStr">
        <is>
          <t>Restructuring, goodwill impairment and asset related charges - net</t>
        </is>
      </c>
      <c r="K27" s="7" t="n">
        <v>11</v>
      </c>
    </row>
    <row r="28">
      <c r="A28" s="4" t="inlineStr">
        <is>
          <t>Packaging &amp; Specialty Plastics [Member] | Costs Associated with Exit and Disposal Activities | 2020 Restructuring Program [Member]</t>
        </is>
      </c>
    </row>
    <row r="29">
      <c r="A29" s="3" t="inlineStr">
        <is>
          <t>Accrual for Environmental Loss Contingencies [Roll Forward]</t>
        </is>
      </c>
    </row>
    <row r="30">
      <c r="A30" s="4" t="inlineStr">
        <is>
          <t>Restructuring, goodwill impairment and asset related charges - net</t>
        </is>
      </c>
      <c r="K30" s="7" t="n">
        <v>0</v>
      </c>
    </row>
    <row r="31">
      <c r="A31" s="4" t="inlineStr">
        <is>
          <t>Industrial Intermediates &amp; Infrastructure [Member]</t>
        </is>
      </c>
    </row>
    <row r="32">
      <c r="A32" s="3" t="inlineStr">
        <is>
          <t>Site Contingency [Line Items]</t>
        </is>
      </c>
    </row>
    <row r="33">
      <c r="A33" s="4" t="inlineStr">
        <is>
          <t>Accrual for Environmental Loss Contingencies, Revision in Estimates</t>
        </is>
      </c>
      <c r="H33" s="7" t="n">
        <v>8</v>
      </c>
      <c r="M33" s="7" t="n">
        <v>-8</v>
      </c>
    </row>
    <row r="34">
      <c r="A34" s="3" t="inlineStr">
        <is>
          <t>Accrual for Environmental Loss Contingencies [Roll Forward]</t>
        </is>
      </c>
    </row>
    <row r="35">
      <c r="A35" s="4" t="inlineStr">
        <is>
          <t>Restructuring, goodwill impairment and asset related charges - net</t>
        </is>
      </c>
      <c r="L35" s="7" t="n">
        <v>22</v>
      </c>
      <c r="M35" s="7" t="n">
        <v>1175</v>
      </c>
      <c r="N35" s="7" t="n">
        <v>11</v>
      </c>
    </row>
    <row r="36">
      <c r="A36" s="4" t="inlineStr">
        <is>
          <t>Industrial Intermediates &amp; Infrastructure [Member] | 2020 Restructuring Program [Member]</t>
        </is>
      </c>
    </row>
    <row r="37">
      <c r="A37" s="3" t="inlineStr">
        <is>
          <t>Accrual for Environmental Loss Contingencies [Roll Forward]</t>
        </is>
      </c>
    </row>
    <row r="38">
      <c r="A38" s="4" t="inlineStr">
        <is>
          <t>Restructuring, goodwill impairment and asset related charges - net</t>
        </is>
      </c>
      <c r="K38" s="7" t="n">
        <v>22</v>
      </c>
    </row>
    <row r="39">
      <c r="A39" s="4" t="inlineStr">
        <is>
          <t>Industrial Intermediates &amp; Infrastructure [Member] | Costs Associated with Exit and Disposal Activities | 2020 Restructuring Program [Member]</t>
        </is>
      </c>
    </row>
    <row r="40">
      <c r="A40" s="3" t="inlineStr">
        <is>
          <t>Accrual for Environmental Loss Contingencies [Roll Forward]</t>
        </is>
      </c>
    </row>
    <row r="41">
      <c r="A41" s="4" t="inlineStr">
        <is>
          <t>Restructuring, goodwill impairment and asset related charges - net</t>
        </is>
      </c>
      <c r="K41" s="7" t="n">
        <v>0</v>
      </c>
    </row>
    <row r="42">
      <c r="A42" s="4" t="inlineStr">
        <is>
          <t>Performance Materials &amp; Coatings [Member]</t>
        </is>
      </c>
    </row>
    <row r="43">
      <c r="A43" s="3" t="inlineStr">
        <is>
          <t>Site Contingency [Line Items]</t>
        </is>
      </c>
    </row>
    <row r="44">
      <c r="A44" s="4" t="inlineStr">
        <is>
          <t>Accrual for Environmental Loss Contingencies, Revision in Estimates</t>
        </is>
      </c>
      <c r="H44" s="7" t="n">
        <v>50</v>
      </c>
      <c r="M44" s="7" t="n">
        <v>-50</v>
      </c>
    </row>
    <row r="45">
      <c r="A45" s="3" t="inlineStr">
        <is>
          <t>Accrual for Environmental Loss Contingencies [Roll Forward]</t>
        </is>
      </c>
    </row>
    <row r="46">
      <c r="A46" s="4" t="inlineStr">
        <is>
          <t>Restructuring, goodwill impairment and asset related charges - net</t>
        </is>
      </c>
      <c r="L46" s="7" t="n">
        <v>192</v>
      </c>
      <c r="M46" s="7" t="n">
        <v>1076</v>
      </c>
      <c r="N46" s="7" t="n">
        <v>21</v>
      </c>
    </row>
    <row r="47">
      <c r="A47" s="4" t="inlineStr">
        <is>
          <t>Performance Materials &amp; Coatings [Member] | 2020 Restructuring Program [Member]</t>
        </is>
      </c>
    </row>
    <row r="48">
      <c r="A48" s="3" t="inlineStr">
        <is>
          <t>Accrual for Environmental Loss Contingencies [Roll Forward]</t>
        </is>
      </c>
    </row>
    <row r="49">
      <c r="A49" s="4" t="inlineStr">
        <is>
          <t>Restructuring, goodwill impairment and asset related charges - net</t>
        </is>
      </c>
      <c r="K49" s="7" t="n">
        <v>177</v>
      </c>
    </row>
    <row r="50">
      <c r="A50" s="4" t="inlineStr">
        <is>
          <t>Performance Materials &amp; Coatings [Member] | Costs Associated with Exit and Disposal Activities | 2020 Restructuring Program [Member]</t>
        </is>
      </c>
    </row>
    <row r="51">
      <c r="A51" s="3" t="inlineStr">
        <is>
          <t>Accrual for Environmental Loss Contingencies [Roll Forward]</t>
        </is>
      </c>
    </row>
    <row r="52">
      <c r="A52" s="4" t="inlineStr">
        <is>
          <t>Restructuring, goodwill impairment and asset related charges - net</t>
        </is>
      </c>
      <c r="K52" s="7" t="n">
        <v>61</v>
      </c>
    </row>
    <row r="53">
      <c r="A53" s="4" t="inlineStr">
        <is>
          <t>Performance Materials &amp; Coatings [Member] | Environmental Remediation [Member] | Costs Associated with Exit and Disposal Activities | 2020 Restructuring Program [Member]</t>
        </is>
      </c>
    </row>
    <row r="54">
      <c r="A54" s="3" t="inlineStr">
        <is>
          <t>Accrual for Environmental Loss Contingencies [Roll Forward]</t>
        </is>
      </c>
    </row>
    <row r="55">
      <c r="A55" s="4" t="inlineStr">
        <is>
          <t>Restructuring, goodwill impairment and asset related charges - net</t>
        </is>
      </c>
      <c r="K55" s="7" t="n">
        <v>52</v>
      </c>
    </row>
    <row r="56">
      <c r="A56" s="4" t="inlineStr">
        <is>
          <t>Corporate Segment [Member]</t>
        </is>
      </c>
    </row>
    <row r="57">
      <c r="A57" s="3" t="inlineStr">
        <is>
          <t>Site Contingency [Line Items]</t>
        </is>
      </c>
    </row>
    <row r="58">
      <c r="A58" s="4" t="inlineStr">
        <is>
          <t>Accrual for Environmental Loss Contingencies, Revision in Estimates</t>
        </is>
      </c>
      <c r="H58" s="7" t="n">
        <v>336</v>
      </c>
      <c r="M58" s="7" t="n">
        <v>-336</v>
      </c>
    </row>
    <row r="59">
      <c r="A59" s="3" t="inlineStr">
        <is>
          <t>Accrual for Environmental Loss Contingencies [Roll Forward]</t>
        </is>
      </c>
    </row>
    <row r="60">
      <c r="A60" s="4" t="inlineStr">
        <is>
          <t>Restructuring, goodwill impairment and asset related charges - net</t>
        </is>
      </c>
      <c r="L60" s="7" t="n">
        <v>464</v>
      </c>
      <c r="M60" s="7" t="n">
        <v>529</v>
      </c>
      <c r="N60" s="7" t="n">
        <v>143</v>
      </c>
    </row>
    <row r="61">
      <c r="A61" s="4" t="inlineStr">
        <is>
          <t>Corporate Segment [Member] | 2020 Restructuring Program [Member]</t>
        </is>
      </c>
    </row>
    <row r="62">
      <c r="A62" s="3" t="inlineStr">
        <is>
          <t>Accrual for Environmental Loss Contingencies [Roll Forward]</t>
        </is>
      </c>
    </row>
    <row r="63">
      <c r="A63" s="4" t="inlineStr">
        <is>
          <t>Restructuring, goodwill impairment and asset related charges - net</t>
        </is>
      </c>
      <c r="K63" s="7" t="n">
        <v>363</v>
      </c>
    </row>
    <row r="64">
      <c r="A64" s="4" t="inlineStr">
        <is>
          <t>Corporate Segment [Member] | Costs Associated with Exit and Disposal Activities | 2020 Restructuring Program [Member]</t>
        </is>
      </c>
    </row>
    <row r="65">
      <c r="A65" s="3" t="inlineStr">
        <is>
          <t>Accrual for Environmental Loss Contingencies [Roll Forward]</t>
        </is>
      </c>
    </row>
    <row r="66">
      <c r="A66" s="4" t="inlineStr">
        <is>
          <t>Restructuring, goodwill impairment and asset related charges - net</t>
        </is>
      </c>
      <c r="K66" s="7" t="n">
        <v>19</v>
      </c>
    </row>
    <row r="67">
      <c r="A67" s="4" t="inlineStr">
        <is>
          <t>Corporate Segment [Member] | Environmental Remediation [Member] | Costs Associated with Exit and Disposal Activities | 2020 Restructuring Program [Member]</t>
        </is>
      </c>
    </row>
    <row r="68">
      <c r="A68" s="3" t="inlineStr">
        <is>
          <t>Accrual for Environmental Loss Contingencies [Roll Forward]</t>
        </is>
      </c>
    </row>
    <row r="69">
      <c r="A69" s="4" t="inlineStr">
        <is>
          <t>Restructuring, goodwill impairment and asset related charges - net</t>
        </is>
      </c>
      <c r="K69" s="7" t="n">
        <v>4</v>
      </c>
    </row>
    <row r="70">
      <c r="A70" s="4" t="inlineStr">
        <is>
          <t>Tittabawassee and Saginaw Rivers, Saginaw Bay [Member]</t>
        </is>
      </c>
    </row>
    <row r="71">
      <c r="A71" s="3" t="inlineStr">
        <is>
          <t>Site Contingency [Line Items]</t>
        </is>
      </c>
    </row>
    <row r="72">
      <c r="A72" s="4" t="inlineStr">
        <is>
          <t>Accrued obligations for environmental matters</t>
        </is>
      </c>
      <c r="C72" s="7" t="n">
        <v>77</v>
      </c>
      <c r="K72" s="7" t="n">
        <v>77</v>
      </c>
      <c r="L72" s="7" t="n">
        <v>77</v>
      </c>
      <c r="O72" s="5" t="n">
        <v>77</v>
      </c>
    </row>
    <row r="73">
      <c r="A73" s="3" t="inlineStr">
        <is>
          <t>Accrual for Environmental Loss Contingencies [Roll Forward]</t>
        </is>
      </c>
    </row>
    <row r="74">
      <c r="A74" s="4" t="inlineStr">
        <is>
          <t>Balance at Dec 31</t>
        </is>
      </c>
      <c r="C74" s="7" t="n">
        <v>77</v>
      </c>
      <c r="K74" s="7" t="n">
        <v>77</v>
      </c>
      <c r="L74" s="7" t="n">
        <v>77</v>
      </c>
    </row>
    <row r="75">
      <c r="A75" s="4" t="inlineStr">
        <is>
          <t>Payments for Legal Settlements</t>
        </is>
      </c>
      <c r="C75" s="7" t="n">
        <v>15</v>
      </c>
    </row>
    <row r="76">
      <c r="A76" s="4" t="inlineStr">
        <is>
          <t>Tittabawassee and Saginaw Rivers, Saginaw Bay - Local Projects [Member]</t>
        </is>
      </c>
    </row>
    <row r="77">
      <c r="A77" s="3" t="inlineStr">
        <is>
          <t>Accrual for Environmental Loss Contingencies [Roll Forward]</t>
        </is>
      </c>
    </row>
    <row r="78">
      <c r="A78" s="4" t="inlineStr">
        <is>
          <t>Payments for Legal Settlements</t>
        </is>
      </c>
      <c r="C78" s="7" t="n">
        <v>7</v>
      </c>
    </row>
    <row r="79">
      <c r="A79" s="4" t="inlineStr">
        <is>
          <t>Other Environmental Matters</t>
        </is>
      </c>
    </row>
    <row r="80">
      <c r="A80" s="3" t="inlineStr">
        <is>
          <t>Site Contingency [Line Items]</t>
        </is>
      </c>
    </row>
    <row r="81">
      <c r="A81" s="4" t="inlineStr">
        <is>
          <t>Accrued obligations for environmental matters</t>
        </is>
      </c>
      <c r="C81" s="7" t="n">
        <v>1244</v>
      </c>
      <c r="F81" s="7" t="n">
        <v>1155</v>
      </c>
      <c r="G81" s="7" t="n">
        <v>1155</v>
      </c>
      <c r="J81" s="7" t="n">
        <v>810</v>
      </c>
      <c r="K81" s="7" t="n">
        <v>1244</v>
      </c>
      <c r="L81" s="7" t="n">
        <v>1155</v>
      </c>
      <c r="M81" s="7" t="n">
        <v>1155</v>
      </c>
      <c r="N81" s="7" t="n">
        <v>810</v>
      </c>
      <c r="O81" s="7" t="n">
        <v>1244</v>
      </c>
      <c r="P81" s="5" t="n">
        <v>1155</v>
      </c>
    </row>
    <row r="82">
      <c r="A82" s="3" t="inlineStr">
        <is>
          <t>Accrual for Environmental Loss Contingencies [Roll Forward]</t>
        </is>
      </c>
    </row>
    <row r="83">
      <c r="A83" s="4" t="inlineStr">
        <is>
          <t>Balance at Jan 1</t>
        </is>
      </c>
      <c r="F83" s="7" t="n">
        <v>1155</v>
      </c>
      <c r="J83" s="5" t="n">
        <v>810</v>
      </c>
      <c r="L83" s="7" t="n">
        <v>1155</v>
      </c>
      <c r="M83" s="7" t="n">
        <v>810</v>
      </c>
    </row>
    <row r="84">
      <c r="A84" s="4" t="inlineStr">
        <is>
          <t>Balance at Dec 31</t>
        </is>
      </c>
      <c r="C84" s="7" t="n">
        <v>1244</v>
      </c>
      <c r="G84" s="7" t="n">
        <v>1155</v>
      </c>
      <c r="K84" s="7" t="n">
        <v>1244</v>
      </c>
      <c r="L84" s="7" t="n">
        <v>1244</v>
      </c>
      <c r="M84" s="7" t="n">
        <v>1155</v>
      </c>
      <c r="N84" s="5" t="n">
        <v>810</v>
      </c>
    </row>
    <row r="85">
      <c r="A85" s="4" t="inlineStr">
        <is>
          <t>Other Environmental Matters | Superfund Sites</t>
        </is>
      </c>
    </row>
    <row r="86">
      <c r="A86" s="3" t="inlineStr">
        <is>
          <t>Site Contingency [Line Items]</t>
        </is>
      </c>
    </row>
    <row r="87">
      <c r="A87" s="4" t="inlineStr">
        <is>
          <t>Accrued obligations for environmental matters</t>
        </is>
      </c>
      <c r="C87" s="7" t="n">
        <v>248</v>
      </c>
      <c r="F87" s="7" t="n">
        <v>207</v>
      </c>
      <c r="G87" s="7" t="n">
        <v>207</v>
      </c>
      <c r="K87" s="7" t="n">
        <v>248</v>
      </c>
      <c r="L87" s="7" t="n">
        <v>207</v>
      </c>
      <c r="M87" s="7" t="n">
        <v>207</v>
      </c>
      <c r="O87" s="7" t="n">
        <v>248</v>
      </c>
      <c r="P87" s="7" t="n">
        <v>207</v>
      </c>
    </row>
    <row r="88">
      <c r="A88" s="3" t="inlineStr">
        <is>
          <t>Accrual for Environmental Loss Contingencies [Roll Forward]</t>
        </is>
      </c>
    </row>
    <row r="89">
      <c r="A89" s="4" t="inlineStr">
        <is>
          <t>Balance at Jan 1</t>
        </is>
      </c>
      <c r="F89" s="7" t="n">
        <v>207</v>
      </c>
      <c r="L89" s="7" t="n">
        <v>207</v>
      </c>
    </row>
    <row r="90">
      <c r="A90" s="4" t="inlineStr">
        <is>
          <t>Balance at Dec 31</t>
        </is>
      </c>
      <c r="C90" s="7" t="n">
        <v>248</v>
      </c>
      <c r="G90" s="7" t="n">
        <v>207</v>
      </c>
      <c r="K90" s="7" t="n">
        <v>248</v>
      </c>
      <c r="L90" s="7" t="n">
        <v>248</v>
      </c>
      <c r="M90" s="7" t="n">
        <v>207</v>
      </c>
    </row>
    <row r="91">
      <c r="A91" s="4" t="inlineStr">
        <is>
          <t>Other Environmental Matters, Off-Site Matters</t>
        </is>
      </c>
    </row>
    <row r="92">
      <c r="A92" s="3" t="inlineStr">
        <is>
          <t>Site Contingency [Line Items]</t>
        </is>
      </c>
    </row>
    <row r="93">
      <c r="A93" s="4" t="inlineStr">
        <is>
          <t>Accrued obligations for environmental matters</t>
        </is>
      </c>
      <c r="C93" s="7" t="n">
        <v>107</v>
      </c>
      <c r="F93" s="7" t="n">
        <v>135</v>
      </c>
      <c r="G93" s="7" t="n">
        <v>135</v>
      </c>
      <c r="K93" s="7" t="n">
        <v>107</v>
      </c>
      <c r="L93" s="7" t="n">
        <v>135</v>
      </c>
      <c r="M93" s="7" t="n">
        <v>135</v>
      </c>
      <c r="O93" s="7" t="n">
        <v>107</v>
      </c>
      <c r="P93" s="7" t="n">
        <v>135</v>
      </c>
    </row>
    <row r="94">
      <c r="A94" s="3" t="inlineStr">
        <is>
          <t>Accrual for Environmental Loss Contingencies [Roll Forward]</t>
        </is>
      </c>
    </row>
    <row r="95">
      <c r="A95" s="4" t="inlineStr">
        <is>
          <t>Balance at Jan 1</t>
        </is>
      </c>
      <c r="F95" s="5" t="n">
        <v>135</v>
      </c>
      <c r="L95" s="7" t="n">
        <v>135</v>
      </c>
    </row>
    <row r="96">
      <c r="A96" s="4" t="inlineStr">
        <is>
          <t>Balance at Dec 31</t>
        </is>
      </c>
      <c r="C96" s="5" t="n">
        <v>107</v>
      </c>
      <c r="G96" s="5" t="n">
        <v>135</v>
      </c>
      <c r="K96" s="5" t="n">
        <v>107</v>
      </c>
      <c r="L96" s="5" t="n">
        <v>107</v>
      </c>
      <c r="M96" s="5" t="n">
        <v>135</v>
      </c>
    </row>
    <row r="97">
      <c r="A97" s="4" t="inlineStr">
        <is>
          <t>Dow Silicones Corporation</t>
        </is>
      </c>
    </row>
    <row r="98">
      <c r="A98" s="3" t="inlineStr">
        <is>
          <t>Site Contingency [Line Items]</t>
        </is>
      </c>
    </row>
    <row r="99">
      <c r="A99" s="4" t="inlineStr">
        <is>
          <t>Indemnification asset</t>
        </is>
      </c>
      <c r="O99" s="5" t="n">
        <v>115</v>
      </c>
      <c r="P99" s="5" t="n">
        <v>100</v>
      </c>
    </row>
    <row r="100">
      <c r="A100" s="4" t="inlineStr">
        <is>
          <t>Dow Silicones Corporation | Commercial Creditors Litigation</t>
        </is>
      </c>
    </row>
    <row r="101">
      <c r="A101" s="3" t="inlineStr">
        <is>
          <t>Accrual for Environmental Loss Contingencies [Roll Forward]</t>
        </is>
      </c>
    </row>
    <row r="102">
      <c r="A102" s="4" t="inlineStr">
        <is>
          <t>Payments for Legal Settlements</t>
        </is>
      </c>
      <c r="B102" s="5" t="n">
        <v>1500</v>
      </c>
    </row>
    <row r="103">
      <c r="A103" s="4" t="inlineStr">
        <is>
          <t>Dow Silicones Corporation | Environmental Issue [Member]</t>
        </is>
      </c>
    </row>
    <row r="104">
      <c r="A104" s="3" t="inlineStr">
        <is>
          <t>Site Contingency [Line Items]</t>
        </is>
      </c>
    </row>
    <row r="105">
      <c r="A105" s="4" t="inlineStr">
        <is>
          <t>Indemnification asset</t>
        </is>
      </c>
      <c r="D105" s="5" t="n">
        <v>50</v>
      </c>
      <c r="H105" s="5" t="n">
        <v>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Asbestos-Related Matters of Union Carbide Corporation) - Union Carbide Corporation - USD ($) $ in Millions</t>
        </is>
      </c>
      <c r="B1" s="2" t="inlineStr">
        <is>
          <t>3 Months Ended</t>
        </is>
      </c>
    </row>
    <row r="2">
      <c r="B2" s="2" t="inlineStr">
        <is>
          <t>Dec. 31, 2016</t>
        </is>
      </c>
      <c r="C2" s="2" t="inlineStr">
        <is>
          <t>Dec. 31, 2020</t>
        </is>
      </c>
      <c r="D2" s="2" t="inlineStr">
        <is>
          <t>Dec. 31, 2019</t>
        </is>
      </c>
      <c r="E2" s="2" t="inlineStr">
        <is>
          <t>Dec. 31, 2002</t>
        </is>
      </c>
    </row>
    <row r="3">
      <c r="A3" s="3" t="inlineStr">
        <is>
          <t>Loss Contingencies [Line Items]</t>
        </is>
      </c>
    </row>
    <row r="4">
      <c r="A4" s="4" t="inlineStr">
        <is>
          <t>Asbestos-related charge</t>
        </is>
      </c>
      <c r="B4" s="5" t="n">
        <v>1113</v>
      </c>
    </row>
    <row r="5">
      <c r="A5" s="4" t="inlineStr">
        <is>
          <t>Asbestos Related Matters</t>
        </is>
      </c>
    </row>
    <row r="6">
      <c r="A6" s="3" t="inlineStr">
        <is>
          <t>Loss Contingencies [Line Items]</t>
        </is>
      </c>
    </row>
    <row r="7">
      <c r="A7" s="4" t="inlineStr">
        <is>
          <t>Liability for asbestos-related pending and future claims</t>
        </is>
      </c>
      <c r="C7" s="5" t="n">
        <v>1098</v>
      </c>
      <c r="D7" s="5" t="n">
        <v>1165</v>
      </c>
    </row>
    <row r="8">
      <c r="A8" s="4" t="inlineStr">
        <is>
          <t>Percentage of recorded asbestos liability related to pending claims</t>
        </is>
      </c>
      <c r="C8" s="4" t="inlineStr">
        <is>
          <t>22.00%</t>
        </is>
      </c>
      <c r="D8" s="4" t="inlineStr">
        <is>
          <t>18.00%</t>
        </is>
      </c>
    </row>
    <row r="9">
      <c r="A9" s="4" t="inlineStr">
        <is>
          <t>Percentage of recorded asbestos liability related to future claims</t>
        </is>
      </c>
      <c r="C9" s="4" t="inlineStr">
        <is>
          <t>78.00%</t>
        </is>
      </c>
      <c r="D9" s="4" t="inlineStr">
        <is>
          <t>82.00%</t>
        </is>
      </c>
    </row>
    <row r="10">
      <c r="A10" s="4" t="inlineStr">
        <is>
          <t>Asbestos Related Matters, Pending and Future Claims</t>
        </is>
      </c>
    </row>
    <row r="11">
      <c r="A11" s="3" t="inlineStr">
        <is>
          <t>Loss Contingencies [Line Items]</t>
        </is>
      </c>
    </row>
    <row r="12">
      <c r="A12" s="4" t="inlineStr">
        <is>
          <t>Liability for asbestos-related pending and future claims</t>
        </is>
      </c>
      <c r="E12" s="5" t="n">
        <v>22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T LIABILITIES (Dow Silicones Chapter 11 Related Matters) - USD ($) $ in Millions</t>
        </is>
      </c>
      <c r="B1" s="2" t="inlineStr">
        <is>
          <t>Jun. 01, 2016</t>
        </is>
      </c>
      <c r="C1" s="2" t="inlineStr">
        <is>
          <t>Jun. 01, 2004</t>
        </is>
      </c>
      <c r="D1" s="2" t="inlineStr">
        <is>
          <t>Sep. 30, 2020</t>
        </is>
      </c>
      <c r="E1" s="2" t="inlineStr">
        <is>
          <t>Dec. 31, 2020</t>
        </is>
      </c>
      <c r="F1" s="2" t="inlineStr">
        <is>
          <t>Dec. 31, 2019</t>
        </is>
      </c>
      <c r="G1" s="2" t="inlineStr">
        <is>
          <t>Dec. 31, 2018</t>
        </is>
      </c>
      <c r="H1" s="2" t="inlineStr">
        <is>
          <t>Sep. 30, 2019</t>
        </is>
      </c>
    </row>
    <row r="2">
      <c r="A2" s="4" t="inlineStr">
        <is>
          <t>Commercial Creditors Litigation</t>
        </is>
      </c>
    </row>
    <row r="3">
      <c r="A3" s="3" t="inlineStr">
        <is>
          <t>Loss Contingencies [Line Items]</t>
        </is>
      </c>
    </row>
    <row r="4">
      <c r="A4" s="4" t="inlineStr">
        <is>
          <t>Decrease in liability</t>
        </is>
      </c>
      <c r="E4" s="5" t="n">
        <v>0</v>
      </c>
      <c r="F4" s="5" t="n">
        <v>-50</v>
      </c>
      <c r="G4" s="5" t="n">
        <v>0</v>
      </c>
    </row>
    <row r="5">
      <c r="A5" s="4" t="inlineStr">
        <is>
          <t>Other Noncurrent Assets [Member]</t>
        </is>
      </c>
    </row>
    <row r="6">
      <c r="A6" s="3" t="inlineStr">
        <is>
          <t>Loss Contingencies [Line Items]</t>
        </is>
      </c>
    </row>
    <row r="7">
      <c r="A7" s="4" t="inlineStr">
        <is>
          <t>Indemnification asset</t>
        </is>
      </c>
      <c r="E7" s="7" t="n">
        <v>33</v>
      </c>
      <c r="F7" s="7" t="n">
        <v>52</v>
      </c>
    </row>
    <row r="8">
      <c r="A8" s="4" t="inlineStr">
        <is>
          <t>Dow Silicones Corporation</t>
        </is>
      </c>
    </row>
    <row r="9">
      <c r="A9" s="3" t="inlineStr">
        <is>
          <t>Loss Contingencies [Line Items]</t>
        </is>
      </c>
    </row>
    <row r="10">
      <c r="A10" s="4" t="inlineStr">
        <is>
          <t>Indemnification percentage</t>
        </is>
      </c>
      <c r="B10" s="4" t="inlineStr">
        <is>
          <t>50.00%</t>
        </is>
      </c>
    </row>
    <row r="11">
      <c r="A11" s="4" t="inlineStr">
        <is>
          <t>Indemnification asset</t>
        </is>
      </c>
      <c r="E11" s="7" t="n">
        <v>115</v>
      </c>
      <c r="F11" s="7" t="n">
        <v>100</v>
      </c>
    </row>
    <row r="12">
      <c r="A12" s="4" t="inlineStr">
        <is>
          <t>Dow Silicones Corporation | Between May 31, 2018 and May 31, 2023</t>
        </is>
      </c>
    </row>
    <row r="13">
      <c r="A13" s="3" t="inlineStr">
        <is>
          <t>Loss Contingencies [Line Items]</t>
        </is>
      </c>
    </row>
    <row r="14">
      <c r="A14" s="4" t="inlineStr">
        <is>
          <t>Indemnification loss cap</t>
        </is>
      </c>
      <c r="B14" s="5" t="n">
        <v>1000</v>
      </c>
    </row>
    <row r="15">
      <c r="A15" s="4" t="inlineStr">
        <is>
          <t>Dow Silicones Corporation | After May 31, 2023</t>
        </is>
      </c>
    </row>
    <row r="16">
      <c r="A16" s="3" t="inlineStr">
        <is>
          <t>Loss Contingencies [Line Items]</t>
        </is>
      </c>
    </row>
    <row r="17">
      <c r="A17" s="4" t="inlineStr">
        <is>
          <t>Indemnification loss cap</t>
        </is>
      </c>
      <c r="B17" s="5" t="n">
        <v>0</v>
      </c>
    </row>
    <row r="18">
      <c r="A18" s="4" t="inlineStr">
        <is>
          <t>Dow Silicones Corporation | Commercial Creditors Litigation</t>
        </is>
      </c>
    </row>
    <row r="19">
      <c r="A19" s="3" t="inlineStr">
        <is>
          <t>Loss Contingencies [Line Items]</t>
        </is>
      </c>
    </row>
    <row r="20">
      <c r="A20" s="4" t="inlineStr">
        <is>
          <t>Decrease in liability</t>
        </is>
      </c>
      <c r="D20" s="5" t="n">
        <v>-50</v>
      </c>
    </row>
    <row r="21">
      <c r="A21" s="4" t="inlineStr">
        <is>
          <t>Indemnification asset</t>
        </is>
      </c>
      <c r="D21" s="7" t="n">
        <v>37</v>
      </c>
      <c r="E21" s="7" t="n">
        <v>0</v>
      </c>
      <c r="F21" s="7" t="n">
        <v>37</v>
      </c>
    </row>
    <row r="22">
      <c r="A22" s="4" t="inlineStr">
        <is>
          <t>Dow Silicones Corporation | Accrued and Other Current Liabilities [Member] | Commercial Creditors Litigation</t>
        </is>
      </c>
    </row>
    <row r="23">
      <c r="A23" s="3" t="inlineStr">
        <is>
          <t>Loss Contingencies [Line Items]</t>
        </is>
      </c>
    </row>
    <row r="24">
      <c r="A24" s="4" t="inlineStr">
        <is>
          <t>Estimated litigation liability</t>
        </is>
      </c>
      <c r="D24" s="7" t="n">
        <v>172</v>
      </c>
    </row>
    <row r="25">
      <c r="A25" s="4" t="inlineStr">
        <is>
          <t>Dow Silicones Corporation | Breast Implant and Other Products Liability Claims</t>
        </is>
      </c>
    </row>
    <row r="26">
      <c r="A26" s="3" t="inlineStr">
        <is>
          <t>Loss Contingencies [Line Items]</t>
        </is>
      </c>
    </row>
    <row r="27">
      <c r="A27" s="4" t="inlineStr">
        <is>
          <t>Maximum net present value</t>
        </is>
      </c>
      <c r="C27" s="5" t="n">
        <v>2350</v>
      </c>
    </row>
    <row r="28">
      <c r="A28" s="4" t="inlineStr">
        <is>
          <t>Discount rate</t>
        </is>
      </c>
      <c r="C28" s="4" t="inlineStr">
        <is>
          <t>7.00%</t>
        </is>
      </c>
    </row>
    <row r="29">
      <c r="A29" s="4" t="inlineStr">
        <is>
          <t>Undiscounted product liability</t>
        </is>
      </c>
      <c r="E29" s="7" t="n">
        <v>4081</v>
      </c>
    </row>
    <row r="30">
      <c r="A30" s="4" t="inlineStr">
        <is>
          <t>Portion available to fund the Litigation Facility</t>
        </is>
      </c>
      <c r="C30" s="5" t="n">
        <v>400</v>
      </c>
    </row>
    <row r="31">
      <c r="A31" s="4" t="inlineStr">
        <is>
          <t>Payments for product liabilities</t>
        </is>
      </c>
      <c r="E31" s="7" t="n">
        <v>1762</v>
      </c>
    </row>
    <row r="32">
      <c r="A32" s="4" t="inlineStr">
        <is>
          <t>Unexpended balance</t>
        </is>
      </c>
      <c r="E32" s="7" t="n">
        <v>58</v>
      </c>
    </row>
    <row r="33">
      <c r="A33" s="4" t="inlineStr">
        <is>
          <t>Decrease in liability</t>
        </is>
      </c>
      <c r="D33" s="7" t="n">
        <v>98</v>
      </c>
    </row>
    <row r="34">
      <c r="A34" s="4" t="inlineStr">
        <is>
          <t>Product liability</t>
        </is>
      </c>
      <c r="E34" s="7" t="n">
        <v>160</v>
      </c>
      <c r="F34" s="7" t="n">
        <v>165</v>
      </c>
    </row>
    <row r="35">
      <c r="A35" s="4" t="inlineStr">
        <is>
          <t>Dow Silicones Corporation | Breast Implant and Other Products Liability Claims | Other Noncurrent Obligations</t>
        </is>
      </c>
    </row>
    <row r="36">
      <c r="A36" s="3" t="inlineStr">
        <is>
          <t>Loss Contingencies [Line Items]</t>
        </is>
      </c>
    </row>
    <row r="37">
      <c r="A37" s="4" t="inlineStr">
        <is>
          <t>Product liability</t>
        </is>
      </c>
      <c r="E37" s="7" t="n">
        <v>114</v>
      </c>
      <c r="F37" s="7" t="n">
        <v>145</v>
      </c>
    </row>
    <row r="38">
      <c r="A38" s="4" t="inlineStr">
        <is>
          <t>Dow Silicones Corporation | Breast Implant and Other Products Liability Claims | Accrued and Other Current Liabilities [Member]</t>
        </is>
      </c>
    </row>
    <row r="39">
      <c r="A39" s="3" t="inlineStr">
        <is>
          <t>Loss Contingencies [Line Items]</t>
        </is>
      </c>
    </row>
    <row r="40">
      <c r="A40" s="4" t="inlineStr">
        <is>
          <t>Product liability</t>
        </is>
      </c>
      <c r="E40" s="5" t="n">
        <v>46</v>
      </c>
      <c r="F40" s="7" t="n">
        <v>20</v>
      </c>
    </row>
    <row r="41">
      <c r="A41" s="4" t="inlineStr">
        <is>
          <t>Dow Silicones Corporation | Commercial Creditors Litigation</t>
        </is>
      </c>
    </row>
    <row r="42">
      <c r="A42" s="3" t="inlineStr">
        <is>
          <t>Loss Contingencies [Line Items]</t>
        </is>
      </c>
    </row>
    <row r="43">
      <c r="A43" s="4" t="inlineStr">
        <is>
          <t>Payments for legal settlements</t>
        </is>
      </c>
      <c r="C43" s="5" t="n">
        <v>1500</v>
      </c>
    </row>
    <row r="44">
      <c r="A44" s="4" t="inlineStr">
        <is>
          <t>Class 16 receivable [Member] | Dow Silicones Corporation | Breast Implant and Other Products Liability Claims</t>
        </is>
      </c>
    </row>
    <row r="45">
      <c r="A45" s="3" t="inlineStr">
        <is>
          <t>Loss Contingencies [Line Items]</t>
        </is>
      </c>
    </row>
    <row r="46">
      <c r="A46" s="4" t="inlineStr">
        <is>
          <t>Decrease in liability</t>
        </is>
      </c>
      <c r="D46" s="7" t="n">
        <v>-13</v>
      </c>
    </row>
    <row r="47">
      <c r="A47" s="4" t="inlineStr">
        <is>
          <t>Environmental Issue [Member] | Dow Silicones Corporation</t>
        </is>
      </c>
    </row>
    <row r="48">
      <c r="A48" s="3" t="inlineStr">
        <is>
          <t>Loss Contingencies [Line Items]</t>
        </is>
      </c>
    </row>
    <row r="49">
      <c r="A49" s="4" t="inlineStr">
        <is>
          <t>Indemnification asset</t>
        </is>
      </c>
      <c r="D49" s="7" t="n">
        <v>50</v>
      </c>
      <c r="H49" s="5" t="n">
        <v>48</v>
      </c>
    </row>
    <row r="50">
      <c r="A50" s="4" t="inlineStr">
        <is>
          <t>Environmental Issue [Member] | Dow Silicones Corporation | Other Noncurrent Assets [Member]</t>
        </is>
      </c>
    </row>
    <row r="51">
      <c r="A51" s="3" t="inlineStr">
        <is>
          <t>Loss Contingencies [Line Items]</t>
        </is>
      </c>
    </row>
    <row r="52">
      <c r="A52" s="4" t="inlineStr">
        <is>
          <t>Indemnification asset</t>
        </is>
      </c>
      <c r="D52" s="5" t="n">
        <v>115</v>
      </c>
      <c r="F52" s="5" t="n">
        <v>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T LIABILITIES (Dow v Nova) $ in Millions, $ in Millions</t>
        </is>
      </c>
      <c r="B1" s="2" t="inlineStr">
        <is>
          <t>Mar. 31, 2020USD ($)</t>
        </is>
      </c>
      <c r="C1" s="2" t="inlineStr">
        <is>
          <t>Jul. 06, 2017USD ($)</t>
        </is>
      </c>
      <c r="D1" s="2" t="inlineStr">
        <is>
          <t>Jun. 29, 2017USD ($)</t>
        </is>
      </c>
      <c r="E1" s="2" t="inlineStr">
        <is>
          <t>Jun. 29, 2017CAD ($)</t>
        </is>
      </c>
      <c r="F1" s="2" t="inlineStr">
        <is>
          <t>Dec. 31, 2020USD ($)</t>
        </is>
      </c>
      <c r="G1" s="2" t="inlineStr">
        <is>
          <t>Jun. 30, 2020USD ($)</t>
        </is>
      </c>
      <c r="H1" s="2" t="inlineStr">
        <is>
          <t>Dec. 31, 2019USD ($)</t>
        </is>
      </c>
      <c r="I1" s="2" t="inlineStr">
        <is>
          <t>Dec. 31, 2019CAD ($)</t>
        </is>
      </c>
      <c r="J1" s="2" t="inlineStr">
        <is>
          <t>Sep. 30, 2019USD ($)</t>
        </is>
      </c>
      <c r="K1" s="2" t="inlineStr">
        <is>
          <t>Sep. 30, 2019CAD ($)</t>
        </is>
      </c>
      <c r="L1" s="2" t="inlineStr">
        <is>
          <t>Jun. 30, 2018USD ($)</t>
        </is>
      </c>
      <c r="M1" s="2" t="inlineStr">
        <is>
          <t>Dec. 31, 2020USD ($)</t>
        </is>
      </c>
      <c r="N1" s="2" t="inlineStr">
        <is>
          <t>Dec. 31, 2019USD ($)</t>
        </is>
      </c>
    </row>
    <row r="2">
      <c r="A2" s="3" t="inlineStr">
        <is>
          <t>Loss Contingencies [Line Items]</t>
        </is>
      </c>
    </row>
    <row r="3">
      <c r="A3" s="4" t="inlineStr">
        <is>
          <t>Gain (loss) related to litigation settlement</t>
        </is>
      </c>
      <c r="M3" s="5" t="n">
        <v>544</v>
      </c>
      <c r="N3" s="5" t="n">
        <v>205</v>
      </c>
    </row>
    <row r="4">
      <c r="A4" s="4" t="inlineStr">
        <is>
          <t>Breast Implant and Other Products Liability Claims | Dow Silicones Corporation</t>
        </is>
      </c>
    </row>
    <row r="5">
      <c r="A5" s="3" t="inlineStr">
        <is>
          <t>Loss Contingencies [Line Items]</t>
        </is>
      </c>
    </row>
    <row r="6">
      <c r="A6" s="4" t="inlineStr">
        <is>
          <t>Product liability</t>
        </is>
      </c>
      <c r="F6" s="5" t="n">
        <v>160</v>
      </c>
      <c r="H6" s="5" t="n">
        <v>165</v>
      </c>
      <c r="M6" s="7" t="n">
        <v>160</v>
      </c>
      <c r="N6" s="7" t="n">
        <v>165</v>
      </c>
    </row>
    <row r="7">
      <c r="A7" s="4" t="inlineStr">
        <is>
          <t>Accrued and Other Current Liabilities [Member] | Breast Implant and Other Products Liability Claims | Dow Silicones Corporation</t>
        </is>
      </c>
    </row>
    <row r="8">
      <c r="A8" s="3" t="inlineStr">
        <is>
          <t>Loss Contingencies [Line Items]</t>
        </is>
      </c>
    </row>
    <row r="9">
      <c r="A9" s="4" t="inlineStr">
        <is>
          <t>Product liability</t>
        </is>
      </c>
      <c r="F9" s="7" t="n">
        <v>46</v>
      </c>
      <c r="H9" s="7" t="n">
        <v>20</v>
      </c>
      <c r="M9" s="7" t="n">
        <v>46</v>
      </c>
      <c r="N9" s="7" t="n">
        <v>20</v>
      </c>
    </row>
    <row r="10">
      <c r="A10" s="4" t="inlineStr">
        <is>
          <t>Other Noncurrent Obligations | Breast Implant and Other Products Liability Claims | Dow Silicones Corporation</t>
        </is>
      </c>
    </row>
    <row r="11">
      <c r="A11" s="3" t="inlineStr">
        <is>
          <t>Loss Contingencies [Line Items]</t>
        </is>
      </c>
    </row>
    <row r="12">
      <c r="A12" s="4" t="inlineStr">
        <is>
          <t>Product liability</t>
        </is>
      </c>
      <c r="F12" s="7" t="n">
        <v>114</v>
      </c>
      <c r="H12" s="7" t="n">
        <v>145</v>
      </c>
      <c r="M12" s="7" t="n">
        <v>114</v>
      </c>
      <c r="N12" s="7" t="n">
        <v>145</v>
      </c>
    </row>
    <row r="13">
      <c r="A13" s="4" t="inlineStr">
        <is>
          <t>Packaging &amp; Specialty Plastics [Member]</t>
        </is>
      </c>
    </row>
    <row r="14">
      <c r="A14" s="3" t="inlineStr">
        <is>
          <t>Loss Contingencies [Line Items]</t>
        </is>
      </c>
    </row>
    <row r="15">
      <c r="A15" s="4" t="inlineStr">
        <is>
          <t>Gain (loss) related to litigation settlement</t>
        </is>
      </c>
      <c r="M15" s="7" t="n">
        <v>544</v>
      </c>
      <c r="N15" s="7" t="n">
        <v>170</v>
      </c>
    </row>
    <row r="16">
      <c r="A16" s="4" t="inlineStr">
        <is>
          <t>Dow V. Nova Chemicals Corporation Patent Infringement Matter</t>
        </is>
      </c>
    </row>
    <row r="17">
      <c r="A17" s="3" t="inlineStr">
        <is>
          <t>Loss Contingencies [Line Items]</t>
        </is>
      </c>
    </row>
    <row r="18">
      <c r="A18" s="4" t="inlineStr">
        <is>
          <t>Settlement amount</t>
        </is>
      </c>
      <c r="D18" s="5" t="n">
        <v>495</v>
      </c>
      <c r="E18" s="5" t="n">
        <v>645</v>
      </c>
    </row>
    <row r="19">
      <c r="A19" s="4" t="inlineStr">
        <is>
          <t>Proceeds from settlements</t>
        </is>
      </c>
      <c r="C19" s="5" t="n">
        <v>501</v>
      </c>
    </row>
    <row r="20">
      <c r="A20" s="4" t="inlineStr">
        <is>
          <t>Dow V. Nova Chemicals Corporation Patent Infringement Matter | Accrued and Other Current Liabilities [Member]</t>
        </is>
      </c>
    </row>
    <row r="21">
      <c r="A21" s="3" t="inlineStr">
        <is>
          <t>Loss Contingencies [Line Items]</t>
        </is>
      </c>
    </row>
    <row r="22">
      <c r="A22" s="4" t="inlineStr">
        <is>
          <t>Estimated liability</t>
        </is>
      </c>
      <c r="F22" s="7" t="n">
        <v>341</v>
      </c>
      <c r="H22" s="7" t="n">
        <v>0</v>
      </c>
      <c r="M22" s="7" t="n">
        <v>341</v>
      </c>
      <c r="N22" s="7" t="n">
        <v>0</v>
      </c>
    </row>
    <row r="23">
      <c r="A23" s="4" t="inlineStr">
        <is>
          <t>Dow V. Nova Chemicals Corporation Patent Infringement Matter | Other Noncurrent Obligations</t>
        </is>
      </c>
    </row>
    <row r="24">
      <c r="A24" s="3" t="inlineStr">
        <is>
          <t>Loss Contingencies [Line Items]</t>
        </is>
      </c>
    </row>
    <row r="25">
      <c r="A25" s="4" t="inlineStr">
        <is>
          <t>Estimated liability</t>
        </is>
      </c>
      <c r="F25" s="7" t="n">
        <v>0</v>
      </c>
      <c r="H25" s="7" t="n">
        <v>341</v>
      </c>
      <c r="M25" s="7" t="n">
        <v>0</v>
      </c>
      <c r="N25" s="7" t="n">
        <v>341</v>
      </c>
    </row>
    <row r="26">
      <c r="A26" s="4" t="inlineStr">
        <is>
          <t>Dow V. Nova Chemicals Corporation Patent Infringement Matter | Packaging &amp; Specialty Plastics [Member]</t>
        </is>
      </c>
    </row>
    <row r="27">
      <c r="A27" s="3" t="inlineStr">
        <is>
          <t>Loss Contingencies [Line Items]</t>
        </is>
      </c>
    </row>
    <row r="28">
      <c r="A28" s="4" t="inlineStr">
        <is>
          <t>Gain (loss) related to litigation settlement</t>
        </is>
      </c>
      <c r="L28" s="5" t="n">
        <v>160</v>
      </c>
    </row>
    <row r="29">
      <c r="A29" s="4" t="inlineStr">
        <is>
          <t>Dow V. Nova Chemicals Corporation Ethylene Asset Matter [Member] [Member]</t>
        </is>
      </c>
    </row>
    <row r="30">
      <c r="A30" s="3" t="inlineStr">
        <is>
          <t>Loss Contingencies [Line Items]</t>
        </is>
      </c>
    </row>
    <row r="31">
      <c r="A31" s="4" t="inlineStr">
        <is>
          <t>Settlement amount</t>
        </is>
      </c>
      <c r="B31" s="5" t="n">
        <v>259</v>
      </c>
      <c r="J31" s="5" t="n">
        <v>1080</v>
      </c>
      <c r="K31" s="5" t="n">
        <v>1430</v>
      </c>
    </row>
    <row r="32">
      <c r="A32" s="4" t="inlineStr">
        <is>
          <t>Proceeds from settlements</t>
        </is>
      </c>
      <c r="H32" s="7" t="n">
        <v>800</v>
      </c>
      <c r="I32" s="5" t="n">
        <v>1080</v>
      </c>
    </row>
    <row r="33">
      <c r="A33" s="4" t="inlineStr">
        <is>
          <t>Gain (loss) related to litigation settlement</t>
        </is>
      </c>
      <c r="F33" s="7" t="n">
        <v>552</v>
      </c>
      <c r="G33" s="5" t="n">
        <v>18</v>
      </c>
      <c r="J33" s="7" t="n">
        <v>186</v>
      </c>
    </row>
    <row r="34">
      <c r="A34" s="4" t="inlineStr">
        <is>
          <t>Estimated liability</t>
        </is>
      </c>
      <c r="F34" s="7" t="n">
        <v>323</v>
      </c>
      <c r="H34" s="5" t="n">
        <v>893</v>
      </c>
      <c r="M34" s="5" t="n">
        <v>323</v>
      </c>
      <c r="N34" s="5" t="n">
        <v>893</v>
      </c>
    </row>
    <row r="35">
      <c r="A35" s="4" t="inlineStr">
        <is>
          <t>Litigation settlement, Amount Awarded from Other Party - Withholding Tax</t>
        </is>
      </c>
      <c r="I35" s="5" t="n">
        <v>347</v>
      </c>
    </row>
    <row r="36">
      <c r="A36" s="4" t="inlineStr">
        <is>
          <t>Dow V. Nova Chemicals Corporation Ethylene Asset Matter [Member] [Member] | Selling, General and Administrative Expenses</t>
        </is>
      </c>
    </row>
    <row r="37">
      <c r="A37" s="3" t="inlineStr">
        <is>
          <t>Loss Contingencies [Line Items]</t>
        </is>
      </c>
    </row>
    <row r="38">
      <c r="A38" s="4" t="inlineStr">
        <is>
          <t>Gain (loss) related to litigation settlement</t>
        </is>
      </c>
      <c r="F38" s="7" t="n">
        <v>538</v>
      </c>
      <c r="G38" s="7" t="n">
        <v>12</v>
      </c>
      <c r="J38" s="7" t="n">
        <v>16</v>
      </c>
    </row>
    <row r="39">
      <c r="A39" s="4" t="inlineStr">
        <is>
          <t>Dow V. Nova Chemicals Corporation Ethylene Asset Matter [Member] [Member] | Sundry Income (Expense), Net</t>
        </is>
      </c>
    </row>
    <row r="40">
      <c r="A40" s="3" t="inlineStr">
        <is>
          <t>Loss Contingencies [Line Items]</t>
        </is>
      </c>
    </row>
    <row r="41">
      <c r="A41" s="4" t="inlineStr">
        <is>
          <t>Gain (loss) related to litigation settlement</t>
        </is>
      </c>
      <c r="F41" s="5" t="n">
        <v>14</v>
      </c>
      <c r="G41" s="5" t="n">
        <v>6</v>
      </c>
      <c r="J41" s="5" t="n">
        <v>1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Guarantees) - USD ($) $ in Millions</t>
        </is>
      </c>
      <c r="B1" s="2" t="inlineStr">
        <is>
          <t>Jan. 31, 2021</t>
        </is>
      </c>
      <c r="C1" s="2" t="inlineStr">
        <is>
          <t>Dec. 31, 2020</t>
        </is>
      </c>
      <c r="D1" s="2" t="inlineStr">
        <is>
          <t>Dec. 31, 2019</t>
        </is>
      </c>
      <c r="E1" s="2" t="inlineStr">
        <is>
          <t>Dec. 31, 2018</t>
        </is>
      </c>
    </row>
    <row r="2">
      <c r="A2" s="3" t="inlineStr">
        <is>
          <t>Guarantees [Abstract]</t>
        </is>
      </c>
    </row>
    <row r="3">
      <c r="A3" s="4" t="inlineStr">
        <is>
          <t>Long-term debt</t>
        </is>
      </c>
      <c r="C3" s="5" t="n">
        <v>16951</v>
      </c>
      <c r="D3" s="5" t="n">
        <v>16410</v>
      </c>
    </row>
    <row r="4">
      <c r="A4" s="4" t="inlineStr">
        <is>
          <t>Sadara Chemical Company</t>
        </is>
      </c>
    </row>
    <row r="5">
      <c r="A5" s="3" t="inlineStr">
        <is>
          <t>Guarantees [Abstract]</t>
        </is>
      </c>
    </row>
    <row r="6">
      <c r="A6" s="4" t="inlineStr">
        <is>
          <t>Ownership interest</t>
        </is>
      </c>
      <c r="C6" s="4" t="inlineStr">
        <is>
          <t>35.00%</t>
        </is>
      </c>
      <c r="D6" s="4" t="inlineStr">
        <is>
          <t>35.00%</t>
        </is>
      </c>
      <c r="E6" s="4" t="inlineStr">
        <is>
          <t>35.00%</t>
        </is>
      </c>
    </row>
    <row r="7">
      <c r="A7" s="4" t="inlineStr">
        <is>
          <t>Sadara Chemical Company | Total Project Financing</t>
        </is>
      </c>
    </row>
    <row r="8">
      <c r="A8" s="3" t="inlineStr">
        <is>
          <t>Guarantees [Abstract]</t>
        </is>
      </c>
    </row>
    <row r="9">
      <c r="A9" s="4" t="inlineStr">
        <is>
          <t>Principal amount</t>
        </is>
      </c>
      <c r="C9" s="5" t="n">
        <v>12500</v>
      </c>
    </row>
    <row r="10">
      <c r="A10" s="4" t="inlineStr">
        <is>
          <t>Long-term debt</t>
        </is>
      </c>
      <c r="D10" s="5" t="n">
        <v>10800</v>
      </c>
    </row>
    <row r="11">
      <c r="A11" s="4" t="inlineStr">
        <is>
          <t>Guarantees</t>
        </is>
      </c>
    </row>
    <row r="12">
      <c r="A12" s="3" t="inlineStr">
        <is>
          <t>Guarantees [Abstract]</t>
        </is>
      </c>
    </row>
    <row r="13">
      <c r="A13" s="4" t="inlineStr">
        <is>
          <t>Maximum future payments</t>
        </is>
      </c>
      <c r="C13" s="7" t="n">
        <v>251</v>
      </c>
      <c r="D13" s="7" t="n">
        <v>3952</v>
      </c>
    </row>
    <row r="14">
      <c r="A14" s="4" t="inlineStr">
        <is>
          <t>Recorded liability</t>
        </is>
      </c>
      <c r="C14" s="7" t="n">
        <v>2</v>
      </c>
      <c r="D14" s="5" t="n">
        <v>10</v>
      </c>
    </row>
    <row r="15">
      <c r="A15" s="4" t="inlineStr">
        <is>
          <t>Guarantees | Sadara Chemical Company</t>
        </is>
      </c>
    </row>
    <row r="16">
      <c r="A16" s="3" t="inlineStr">
        <is>
          <t>Guarantees [Abstract]</t>
        </is>
      </c>
    </row>
    <row r="17">
      <c r="A17" s="4" t="inlineStr">
        <is>
          <t>Maximum future payments</t>
        </is>
      </c>
      <c r="C17" s="5" t="n">
        <v>220</v>
      </c>
    </row>
    <row r="18">
      <c r="A18" s="4" t="inlineStr">
        <is>
          <t>Guarantees | Sadara Chemical Company | Subsequent Event [Member] | Sadara Chemical Company</t>
        </is>
      </c>
    </row>
    <row r="19">
      <c r="A19" s="3" t="inlineStr">
        <is>
          <t>Guarantees [Abstract]</t>
        </is>
      </c>
    </row>
    <row r="20">
      <c r="A20" s="4" t="inlineStr">
        <is>
          <t>Maximum future payments</t>
        </is>
      </c>
      <c r="B20" s="5" t="n">
        <v>500</v>
      </c>
    </row>
    <row r="21">
      <c r="A21" s="4" t="inlineStr">
        <is>
          <t>Guarantees | Sadara Chemical Company | Subsequent Event [Member] | Sadara Chemical Company</t>
        </is>
      </c>
    </row>
    <row r="22">
      <c r="A22" s="3" t="inlineStr">
        <is>
          <t>Guarantees [Abstract]</t>
        </is>
      </c>
    </row>
    <row r="23">
      <c r="A23" s="4" t="inlineStr">
        <is>
          <t>Maximum future payments</t>
        </is>
      </c>
      <c r="B23" s="5" t="n">
        <v>1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DCC Consolidated Statements of Cash Flows Statement $ in Millions</t>
        </is>
      </c>
      <c r="B1" s="2" t="inlineStr">
        <is>
          <t>12 Months Ended</t>
        </is>
      </c>
    </row>
    <row r="2">
      <c r="B2" s="2" t="inlineStr">
        <is>
          <t>Dec. 31, 2020USD ($)</t>
        </is>
      </c>
      <c r="C2" s="2" t="inlineStr">
        <is>
          <t>Dec. 31, 2019USD ($)</t>
        </is>
      </c>
      <c r="D2" s="2" t="inlineStr">
        <is>
          <t>Dec. 31, 2018USD ($)</t>
        </is>
      </c>
    </row>
    <row r="3">
      <c r="A3" s="4" t="inlineStr">
        <is>
          <t>Net income (loss)</t>
        </is>
      </c>
      <c r="B3" s="5" t="n">
        <v>1294</v>
      </c>
      <c r="C3" s="5" t="n">
        <v>-1272</v>
      </c>
      <c r="D3" s="5" t="n">
        <v>4775</v>
      </c>
    </row>
    <row r="4">
      <c r="A4" s="4" t="inlineStr">
        <is>
          <t>Income from discontinued operations, net of tax</t>
        </is>
      </c>
      <c r="B4" s="7" t="n">
        <v>0</v>
      </c>
      <c r="C4" s="7" t="n">
        <v>445</v>
      </c>
      <c r="D4" s="7" t="n">
        <v>1835</v>
      </c>
    </row>
    <row r="5">
      <c r="A5" s="4" t="inlineStr">
        <is>
          <t>Income from continuing operations, net of tax</t>
        </is>
      </c>
      <c r="B5" s="7" t="n">
        <v>1294</v>
      </c>
      <c r="C5" s="7" t="n">
        <v>-1717</v>
      </c>
      <c r="D5" s="7" t="n">
        <v>2940</v>
      </c>
    </row>
    <row r="6">
      <c r="A6" s="4" t="inlineStr">
        <is>
          <t>Depreciation and amortization</t>
        </is>
      </c>
      <c r="B6" s="7" t="n">
        <v>2874</v>
      </c>
      <c r="C6" s="7" t="n">
        <v>2938</v>
      </c>
      <c r="D6" s="7" t="n">
        <v>2909</v>
      </c>
    </row>
    <row r="7">
      <c r="A7" s="4" t="inlineStr">
        <is>
          <t>Provision (Credit) for deferred income tax</t>
        </is>
      </c>
      <c r="B7" s="7" t="n">
        <v>258</v>
      </c>
      <c r="C7" s="7" t="n">
        <v>-228</v>
      </c>
      <c r="D7" s="7" t="n">
        <v>-429</v>
      </c>
    </row>
    <row r="8">
      <c r="A8" s="4" t="inlineStr">
        <is>
          <t>Earnings of nonconsolidated affiliates less than (in excess of) dividends received</t>
        </is>
      </c>
      <c r="B8" s="7" t="n">
        <v>443</v>
      </c>
      <c r="C8" s="7" t="n">
        <v>1114</v>
      </c>
      <c r="D8" s="7" t="n">
        <v>108</v>
      </c>
    </row>
    <row r="9">
      <c r="A9" s="4" t="inlineStr">
        <is>
          <t>Net periodic pension benefit cost</t>
        </is>
      </c>
      <c r="B9" s="7" t="n">
        <v>266</v>
      </c>
      <c r="C9" s="7" t="n">
        <v>144</v>
      </c>
      <c r="D9" s="7" t="n">
        <v>279</v>
      </c>
    </row>
    <row r="10">
      <c r="A10" s="4" t="inlineStr">
        <is>
          <t>Pension contributions</t>
        </is>
      </c>
      <c r="B10" s="7" t="n">
        <v>-299</v>
      </c>
      <c r="C10" s="7" t="n">
        <v>-261</v>
      </c>
      <c r="D10" s="7" t="n">
        <v>-1651</v>
      </c>
    </row>
    <row r="11">
      <c r="A11" s="4" t="inlineStr">
        <is>
          <t>Net gain on sales of assets, businesses and investments</t>
        </is>
      </c>
      <c r="B11" s="7" t="n">
        <v>-802</v>
      </c>
      <c r="C11" s="7" t="n">
        <v>-81</v>
      </c>
      <c r="D11" s="7" t="n">
        <v>-38</v>
      </c>
    </row>
    <row r="12">
      <c r="A12" s="4" t="inlineStr">
        <is>
          <t>Restructuring, goodwill impairment and asset related charges - net</t>
        </is>
      </c>
      <c r="B12" s="7" t="n">
        <v>708</v>
      </c>
      <c r="C12" s="7" t="n">
        <v>3219</v>
      </c>
      <c r="D12" s="7" t="n">
        <v>221</v>
      </c>
    </row>
    <row r="13">
      <c r="A13" s="4" t="inlineStr">
        <is>
          <t>Other net loss</t>
        </is>
      </c>
      <c r="B13" s="7" t="n">
        <v>318</v>
      </c>
      <c r="C13" s="7" t="n">
        <v>198</v>
      </c>
      <c r="D13" s="7" t="n">
        <v>415</v>
      </c>
    </row>
    <row r="14">
      <c r="A14" s="4" t="inlineStr">
        <is>
          <t>Accounts and notes receivable</t>
        </is>
      </c>
      <c r="B14" s="7" t="n">
        <v>171</v>
      </c>
      <c r="C14" s="7" t="n">
        <v>1253</v>
      </c>
      <c r="D14" s="7" t="n">
        <v>-855</v>
      </c>
    </row>
    <row r="15">
      <c r="A15" s="4" t="inlineStr">
        <is>
          <t>Inventories</t>
        </is>
      </c>
      <c r="B15" s="7" t="n">
        <v>515</v>
      </c>
      <c r="C15" s="7" t="n">
        <v>668</v>
      </c>
      <c r="D15" s="7" t="n">
        <v>-859</v>
      </c>
    </row>
    <row r="16">
      <c r="A16" s="4" t="inlineStr">
        <is>
          <t>Accounts payable</t>
        </is>
      </c>
      <c r="B16" s="7" t="n">
        <v>-84</v>
      </c>
      <c r="C16" s="7" t="n">
        <v>-948</v>
      </c>
      <c r="D16" s="7" t="n">
        <v>787</v>
      </c>
    </row>
    <row r="17">
      <c r="A17" s="4" t="inlineStr">
        <is>
          <t>Other assets and liabilities, net</t>
        </is>
      </c>
      <c r="B17" s="7" t="n">
        <v>590</v>
      </c>
      <c r="C17" s="7" t="n">
        <v>-586</v>
      </c>
      <c r="D17" s="7" t="n">
        <v>-731</v>
      </c>
    </row>
    <row r="18">
      <c r="A18" s="4" t="inlineStr">
        <is>
          <t>Cash provided by operating activities - continuing operations</t>
        </is>
      </c>
      <c r="B18" s="7" t="n">
        <v>6252</v>
      </c>
      <c r="C18" s="7" t="n">
        <v>5713</v>
      </c>
      <c r="D18" s="7" t="n">
        <v>3096</v>
      </c>
    </row>
    <row r="19">
      <c r="A19" s="4" t="inlineStr">
        <is>
          <t>Cash provided by (used for) operating activities - discontinued operations</t>
        </is>
      </c>
      <c r="B19" s="7" t="n">
        <v>-26</v>
      </c>
      <c r="C19" s="7" t="n">
        <v>217</v>
      </c>
      <c r="D19" s="7" t="n">
        <v>1158</v>
      </c>
    </row>
    <row r="20">
      <c r="A20" s="4" t="inlineStr">
        <is>
          <t>Cash provided by (used for) operating activities</t>
        </is>
      </c>
      <c r="B20" s="7" t="n">
        <v>6226</v>
      </c>
      <c r="C20" s="7" t="n">
        <v>5930</v>
      </c>
      <c r="D20" s="7" t="n">
        <v>4254</v>
      </c>
    </row>
    <row r="21">
      <c r="A21" s="4" t="inlineStr">
        <is>
          <t>Capital expenditures</t>
        </is>
      </c>
      <c r="B21" s="7" t="n">
        <v>-1252</v>
      </c>
      <c r="C21" s="7" t="n">
        <v>-1961</v>
      </c>
      <c r="D21" s="7" t="n">
        <v>-2091</v>
      </c>
    </row>
    <row r="22">
      <c r="A22" s="4" t="inlineStr">
        <is>
          <t>Investment in gas field developments</t>
        </is>
      </c>
      <c r="B22" s="7" t="n">
        <v>-5</v>
      </c>
      <c r="C22" s="7" t="n">
        <v>-76</v>
      </c>
      <c r="D22" s="7" t="n">
        <v>-114</v>
      </c>
    </row>
    <row r="23">
      <c r="A23" s="4" t="inlineStr">
        <is>
          <t>Purchases of previously leased assets</t>
        </is>
      </c>
      <c r="B23" s="7" t="n">
        <v>-5</v>
      </c>
      <c r="C23" s="7" t="n">
        <v>-9</v>
      </c>
      <c r="D23" s="7" t="n">
        <v>-26</v>
      </c>
    </row>
    <row r="24">
      <c r="A24" s="4" t="inlineStr">
        <is>
          <t>Proceeds from sales of property and businesses, net of cash divested</t>
        </is>
      </c>
      <c r="B24" s="7" t="n">
        <v>929</v>
      </c>
      <c r="C24" s="7" t="n">
        <v>84</v>
      </c>
      <c r="D24" s="7" t="n">
        <v>47</v>
      </c>
    </row>
    <row r="25">
      <c r="A25" s="4" t="inlineStr">
        <is>
          <t>Acquisitions of property and businesses, net of cash acquired</t>
        </is>
      </c>
      <c r="B25" s="7" t="n">
        <v>-130</v>
      </c>
      <c r="C25" s="7" t="n">
        <v>0</v>
      </c>
      <c r="D25" s="7" t="n">
        <v>-20</v>
      </c>
    </row>
    <row r="26">
      <c r="A26" s="4" t="inlineStr">
        <is>
          <t>Investments in and loans to nonconsolidated affiliates</t>
        </is>
      </c>
      <c r="B26" s="7" t="n">
        <v>-333</v>
      </c>
      <c r="C26" s="7" t="n">
        <v>-638</v>
      </c>
      <c r="D26" s="7" t="n">
        <v>-18</v>
      </c>
    </row>
    <row r="27">
      <c r="A27" s="4" t="inlineStr">
        <is>
          <t>Distributions and loan repayments from nonconsolidated affiliates</t>
        </is>
      </c>
      <c r="B27" s="7" t="n">
        <v>7</v>
      </c>
      <c r="C27" s="7" t="n">
        <v>89</v>
      </c>
      <c r="D27" s="7" t="n">
        <v>55</v>
      </c>
    </row>
    <row r="28">
      <c r="A28" s="4" t="inlineStr">
        <is>
          <t>Purchases of investments</t>
        </is>
      </c>
      <c r="B28" s="7" t="n">
        <v>-1203</v>
      </c>
      <c r="C28" s="7" t="n">
        <v>-899</v>
      </c>
      <c r="D28" s="7" t="n">
        <v>-1530</v>
      </c>
    </row>
    <row r="29">
      <c r="A29" s="4" t="inlineStr">
        <is>
          <t>Proceeds from sales and maturities of investments</t>
        </is>
      </c>
      <c r="B29" s="7" t="n">
        <v>1122</v>
      </c>
      <c r="C29" s="7" t="n">
        <v>1252</v>
      </c>
      <c r="D29" s="7" t="n">
        <v>1214</v>
      </c>
    </row>
    <row r="30">
      <c r="A30" s="4" t="inlineStr">
        <is>
          <t>Proceeds from interests in trade accounts receivable conduits</t>
        </is>
      </c>
      <c r="B30" s="7" t="n">
        <v>0</v>
      </c>
      <c r="C30" s="7" t="n">
        <v>0</v>
      </c>
      <c r="D30" s="7" t="n">
        <v>657</v>
      </c>
    </row>
    <row r="31">
      <c r="A31" s="4" t="inlineStr">
        <is>
          <t>Other investing activities, net</t>
        </is>
      </c>
      <c r="B31" s="7" t="n">
        <v>29</v>
      </c>
      <c r="C31" s="7" t="n">
        <v>0</v>
      </c>
      <c r="D31" s="7" t="n">
        <v>0</v>
      </c>
    </row>
    <row r="32">
      <c r="A32" s="4" t="inlineStr">
        <is>
          <t>Cash used for investing activities - continuing operations</t>
        </is>
      </c>
      <c r="B32" s="7" t="n">
        <v>-841</v>
      </c>
      <c r="C32" s="7" t="n">
        <v>-2158</v>
      </c>
      <c r="D32" s="7" t="n">
        <v>-1826</v>
      </c>
    </row>
    <row r="33">
      <c r="A33" s="4" t="inlineStr">
        <is>
          <t>Cash used for investing activities - discontinued operations</t>
        </is>
      </c>
      <c r="B33" s="7" t="n">
        <v>0</v>
      </c>
      <c r="C33" s="7" t="n">
        <v>-34</v>
      </c>
      <c r="D33" s="7" t="n">
        <v>-369</v>
      </c>
    </row>
    <row r="34">
      <c r="A34" s="4" t="inlineStr">
        <is>
          <t>Cash provided by (used for) investing activities</t>
        </is>
      </c>
      <c r="B34" s="7" t="n">
        <v>-841</v>
      </c>
      <c r="C34" s="7" t="n">
        <v>-2192</v>
      </c>
      <c r="D34" s="7" t="n">
        <v>-2195</v>
      </c>
    </row>
    <row r="35">
      <c r="A35" s="4" t="inlineStr">
        <is>
          <t>Changes in short-term notes payable</t>
        </is>
      </c>
      <c r="B35" s="7" t="n">
        <v>-431</v>
      </c>
      <c r="C35" s="7" t="n">
        <v>307</v>
      </c>
      <c r="D35" s="7" t="n">
        <v>-178</v>
      </c>
    </row>
    <row r="36">
      <c r="A36" s="4" t="inlineStr">
        <is>
          <t>Proceeds from Short-term Debt, Maturing in More than Three Months</t>
        </is>
      </c>
      <c r="B36" s="7" t="n">
        <v>163</v>
      </c>
      <c r="C36" s="7" t="n">
        <v>0</v>
      </c>
      <c r="D36" s="7" t="n">
        <v>0</v>
      </c>
    </row>
    <row r="37">
      <c r="A37" s="4" t="inlineStr">
        <is>
          <t>Repayments of Short-term Debt, Maturing in More than Three Months</t>
        </is>
      </c>
      <c r="B37" s="7" t="n">
        <v>-163</v>
      </c>
      <c r="C37" s="7" t="n">
        <v>0</v>
      </c>
      <c r="D37" s="7" t="n">
        <v>0</v>
      </c>
    </row>
    <row r="38">
      <c r="A38" s="4" t="inlineStr">
        <is>
          <t>Proceeds from issuance of long-term debt</t>
        </is>
      </c>
      <c r="B38" s="7" t="n">
        <v>4672</v>
      </c>
      <c r="C38" s="7" t="n">
        <v>2287</v>
      </c>
      <c r="D38" s="7" t="n">
        <v>1999</v>
      </c>
    </row>
    <row r="39">
      <c r="A39" s="4" t="inlineStr">
        <is>
          <t>Payments on long-term debt</t>
        </is>
      </c>
      <c r="B39" s="7" t="n">
        <v>-4653</v>
      </c>
      <c r="C39" s="7" t="n">
        <v>-5561</v>
      </c>
      <c r="D39" s="7" t="n">
        <v>-3054</v>
      </c>
    </row>
    <row r="40">
      <c r="A40" s="4" t="inlineStr">
        <is>
          <t>Proceeds from issuance of parent company stock</t>
        </is>
      </c>
      <c r="B40" s="7" t="n">
        <v>108</v>
      </c>
      <c r="C40" s="7" t="n">
        <v>93</v>
      </c>
      <c r="D40" s="7" t="n">
        <v>112</v>
      </c>
    </row>
    <row r="41">
      <c r="A41" s="4" t="inlineStr">
        <is>
          <t>Transaction financing, debt issuance and other costs</t>
        </is>
      </c>
      <c r="B41" s="7" t="n">
        <v>-175</v>
      </c>
      <c r="C41" s="7" t="n">
        <v>-119</v>
      </c>
      <c r="D41" s="7" t="n">
        <v>-70</v>
      </c>
    </row>
    <row r="42">
      <c r="A42" s="4" t="inlineStr">
        <is>
          <t>Employee taxes paid for share-based payment arrangements</t>
        </is>
      </c>
      <c r="B42" s="7" t="n">
        <v>-27</v>
      </c>
      <c r="C42" s="7" t="n">
        <v>-60</v>
      </c>
      <c r="D42" s="7" t="n">
        <v>-77</v>
      </c>
    </row>
    <row r="43">
      <c r="A43" s="4" t="inlineStr">
        <is>
          <t>Distributions to noncontrolling interests</t>
        </is>
      </c>
      <c r="B43" s="7" t="n">
        <v>-62</v>
      </c>
      <c r="C43" s="7" t="n">
        <v>-77</v>
      </c>
      <c r="D43" s="7" t="n">
        <v>-135</v>
      </c>
    </row>
    <row r="44">
      <c r="A44" s="4" t="inlineStr">
        <is>
          <t>Purchases of noncontrolling interests</t>
        </is>
      </c>
      <c r="B44" s="7" t="n">
        <v>0</v>
      </c>
      <c r="C44" s="7" t="n">
        <v>-297</v>
      </c>
      <c r="D44" s="7" t="n">
        <v>0</v>
      </c>
    </row>
    <row r="45">
      <c r="A45" s="4" t="inlineStr">
        <is>
          <t>Payments of Ordinary Dividends, Common Stock</t>
        </is>
      </c>
      <c r="B45" s="7" t="n">
        <v>2071</v>
      </c>
      <c r="C45" s="7" t="n">
        <v>1550</v>
      </c>
      <c r="D45" s="7" t="n">
        <v>0</v>
      </c>
    </row>
    <row r="46">
      <c r="A46" s="4" t="inlineStr">
        <is>
          <t>Transfer of business under common control</t>
        </is>
      </c>
      <c r="B46" s="7" t="n">
        <v>0</v>
      </c>
      <c r="C46" s="7" t="n">
        <v>1935</v>
      </c>
      <c r="D46" s="7" t="n">
        <v>-240</v>
      </c>
    </row>
    <row r="47">
      <c r="A47" s="4" t="inlineStr">
        <is>
          <t>Other financing activities, net</t>
        </is>
      </c>
      <c r="B47" s="7" t="n">
        <v>0</v>
      </c>
      <c r="C47" s="7" t="n">
        <v>0</v>
      </c>
      <c r="D47" s="7" t="n">
        <v>3</v>
      </c>
    </row>
    <row r="48">
      <c r="A48" s="4" t="inlineStr">
        <is>
          <t>Cash used for financing activities - continuing operations</t>
        </is>
      </c>
      <c r="B48" s="7" t="n">
        <v>-2764</v>
      </c>
      <c r="C48" s="7" t="n">
        <v>-4077</v>
      </c>
      <c r="D48" s="7" t="n">
        <v>-5351</v>
      </c>
    </row>
    <row r="49">
      <c r="A49" s="4" t="inlineStr">
        <is>
          <t>Cash used for financing activities - discontinued operations</t>
        </is>
      </c>
      <c r="B49" s="7" t="n">
        <v>0</v>
      </c>
      <c r="C49" s="7" t="n">
        <v>-18</v>
      </c>
      <c r="D49" s="7" t="n">
        <v>-53</v>
      </c>
    </row>
    <row r="50">
      <c r="A50" s="4" t="inlineStr">
        <is>
          <t>Cash used for financing activities</t>
        </is>
      </c>
      <c r="B50" s="7" t="n">
        <v>-2764</v>
      </c>
      <c r="C50" s="7" t="n">
        <v>-4095</v>
      </c>
      <c r="D50" s="7" t="n">
        <v>-5404</v>
      </c>
    </row>
    <row r="51">
      <c r="A51" s="4" t="inlineStr">
        <is>
          <t>Effect of exchange rate changes on cash, cash equivalents and restricted cash</t>
        </is>
      </c>
      <c r="B51" s="7" t="n">
        <v>107</v>
      </c>
      <c r="C51" s="7" t="n">
        <v>-27</v>
      </c>
      <c r="D51" s="7" t="n">
        <v>-99</v>
      </c>
    </row>
    <row r="52">
      <c r="A52" s="4" t="inlineStr">
        <is>
          <t>Decrease in cash, cash equivalents and restricted cash</t>
        </is>
      </c>
      <c r="B52" s="7" t="n">
        <v>2728</v>
      </c>
      <c r="C52" s="7" t="n">
        <v>-384</v>
      </c>
      <c r="D52" s="7" t="n">
        <v>-3444</v>
      </c>
    </row>
    <row r="53">
      <c r="A53" s="4" t="inlineStr">
        <is>
          <t>Cash, cash equivalents and restricted cash at beginning of year</t>
        </is>
      </c>
      <c r="B53" s="7" t="n">
        <v>2380</v>
      </c>
      <c r="C53" s="7" t="n">
        <v>2764</v>
      </c>
      <c r="D53" s="7" t="n">
        <v>6208</v>
      </c>
    </row>
    <row r="54">
      <c r="A54" s="4" t="inlineStr">
        <is>
          <t>Cash, cash equivalents and restricted cash at end of year</t>
        </is>
      </c>
      <c r="B54" s="7" t="n">
        <v>5108</v>
      </c>
      <c r="C54" s="7" t="n">
        <v>2380</v>
      </c>
      <c r="D54" s="7" t="n">
        <v>2764</v>
      </c>
    </row>
    <row r="55">
      <c r="A55" s="4" t="inlineStr">
        <is>
          <t>Less: Restricted cash and cash equivalents, included in Other current assets</t>
        </is>
      </c>
      <c r="B55" s="7" t="n">
        <v>4</v>
      </c>
      <c r="C55" s="7" t="n">
        <v>13</v>
      </c>
      <c r="D55" s="7" t="n">
        <v>40</v>
      </c>
    </row>
    <row r="56">
      <c r="A56" s="4" t="inlineStr">
        <is>
          <t>Cash and cash equivalents at end of year</t>
        </is>
      </c>
      <c r="B56" s="7" t="n">
        <v>5104</v>
      </c>
      <c r="C56" s="7" t="n">
        <v>2367</v>
      </c>
      <c r="D56" s="7" t="n">
        <v>2724</v>
      </c>
    </row>
    <row r="57">
      <c r="A57" s="4" t="inlineStr">
        <is>
          <t>The Dow Chemical Company</t>
        </is>
      </c>
    </row>
    <row r="58">
      <c r="A58" s="4" t="inlineStr">
        <is>
          <t>Net income (loss)</t>
        </is>
      </c>
      <c r="B58" s="7" t="n">
        <v>1304</v>
      </c>
      <c r="C58" s="7" t="n">
        <v>-1150</v>
      </c>
      <c r="D58" s="7" t="n">
        <v>4775</v>
      </c>
    </row>
    <row r="59">
      <c r="A59" s="4" t="inlineStr">
        <is>
          <t>Income from discontinued operations, net of tax</t>
        </is>
      </c>
      <c r="B59" s="7" t="n">
        <v>0</v>
      </c>
      <c r="C59" s="7" t="n">
        <v>445</v>
      </c>
      <c r="D59" s="7" t="n">
        <v>1835</v>
      </c>
    </row>
    <row r="60">
      <c r="A60" s="4" t="inlineStr">
        <is>
          <t>Income from continuing operations, net of tax</t>
        </is>
      </c>
      <c r="B60" s="7" t="n">
        <v>1304</v>
      </c>
      <c r="C60" s="7" t="n">
        <v>-1595</v>
      </c>
      <c r="D60" s="7" t="n">
        <v>2940</v>
      </c>
    </row>
    <row r="61">
      <c r="A61" s="4" t="inlineStr">
        <is>
          <t>Depreciation and amortization</t>
        </is>
      </c>
      <c r="B61" s="7" t="n">
        <v>2874</v>
      </c>
      <c r="C61" s="7" t="n">
        <v>2938</v>
      </c>
      <c r="D61" s="7" t="n">
        <v>2909</v>
      </c>
    </row>
    <row r="62">
      <c r="A62" s="4" t="inlineStr">
        <is>
          <t>Provision (Credit) for deferred income tax</t>
        </is>
      </c>
      <c r="B62" s="7" t="n">
        <v>258</v>
      </c>
      <c r="C62" s="7" t="n">
        <v>-228</v>
      </c>
      <c r="D62" s="7" t="n">
        <v>-429</v>
      </c>
    </row>
    <row r="63">
      <c r="A63" s="4" t="inlineStr">
        <is>
          <t>Earnings of nonconsolidated affiliates less than (in excess of) dividends received</t>
        </is>
      </c>
      <c r="B63" s="7" t="n">
        <v>443</v>
      </c>
      <c r="C63" s="7" t="n">
        <v>1114</v>
      </c>
      <c r="D63" s="7" t="n">
        <v>108</v>
      </c>
    </row>
    <row r="64">
      <c r="A64" s="4" t="inlineStr">
        <is>
          <t>Net periodic pension benefit cost</t>
        </is>
      </c>
      <c r="B64" s="7" t="n">
        <v>266</v>
      </c>
      <c r="C64" s="7" t="n">
        <v>144</v>
      </c>
      <c r="D64" s="7" t="n">
        <v>279</v>
      </c>
    </row>
    <row r="65">
      <c r="A65" s="4" t="inlineStr">
        <is>
          <t>Pension contributions</t>
        </is>
      </c>
      <c r="B65" s="7" t="n">
        <v>-299</v>
      </c>
      <c r="C65" s="7" t="n">
        <v>-261</v>
      </c>
      <c r="D65" s="7" t="n">
        <v>-1651</v>
      </c>
    </row>
    <row r="66">
      <c r="A66" s="4" t="inlineStr">
        <is>
          <t>Net gain on sales of assets, businesses and investments</t>
        </is>
      </c>
      <c r="B66" s="7" t="n">
        <v>-802</v>
      </c>
      <c r="C66" s="7" t="n">
        <v>-81</v>
      </c>
      <c r="D66" s="7" t="n">
        <v>-38</v>
      </c>
    </row>
    <row r="67">
      <c r="A67" s="4" t="inlineStr">
        <is>
          <t>Restructuring, goodwill impairment and asset related charges - net</t>
        </is>
      </c>
      <c r="B67" s="7" t="n">
        <v>708</v>
      </c>
      <c r="C67" s="7" t="n">
        <v>3219</v>
      </c>
      <c r="D67" s="7" t="n">
        <v>221</v>
      </c>
    </row>
    <row r="68">
      <c r="A68" s="4" t="inlineStr">
        <is>
          <t>Other net loss</t>
        </is>
      </c>
      <c r="B68" s="7" t="n">
        <v>320</v>
      </c>
      <c r="C68" s="7" t="n">
        <v>213</v>
      </c>
      <c r="D68" s="7" t="n">
        <v>415</v>
      </c>
    </row>
    <row r="69">
      <c r="A69" s="4" t="inlineStr">
        <is>
          <t>Accounts and notes receivable</t>
        </is>
      </c>
      <c r="B69" s="7" t="n">
        <v>171</v>
      </c>
      <c r="C69" s="7" t="n">
        <v>1253</v>
      </c>
      <c r="D69" s="7" t="n">
        <v>-855</v>
      </c>
    </row>
    <row r="70">
      <c r="A70" s="4" t="inlineStr">
        <is>
          <t>Inventories</t>
        </is>
      </c>
      <c r="B70" s="7" t="n">
        <v>515</v>
      </c>
      <c r="C70" s="7" t="n">
        <v>668</v>
      </c>
      <c r="D70" s="7" t="n">
        <v>-859</v>
      </c>
    </row>
    <row r="71">
      <c r="A71" s="4" t="inlineStr">
        <is>
          <t>Accounts payable</t>
        </is>
      </c>
      <c r="B71" s="7" t="n">
        <v>-84</v>
      </c>
      <c r="C71" s="7" t="n">
        <v>-948</v>
      </c>
      <c r="D71" s="7" t="n">
        <v>787</v>
      </c>
    </row>
    <row r="72">
      <c r="A72" s="4" t="inlineStr">
        <is>
          <t>Other assets and liabilities, net</t>
        </is>
      </c>
      <c r="B72" s="7" t="n">
        <v>589</v>
      </c>
      <c r="C72" s="7" t="n">
        <v>-730</v>
      </c>
      <c r="D72" s="7" t="n">
        <v>-731</v>
      </c>
    </row>
    <row r="73">
      <c r="A73" s="4" t="inlineStr">
        <is>
          <t>Cash provided by operating activities - continuing operations</t>
        </is>
      </c>
      <c r="B73" s="7" t="n">
        <v>6263</v>
      </c>
      <c r="C73" s="7" t="n">
        <v>5706</v>
      </c>
      <c r="D73" s="7" t="n">
        <v>3096</v>
      </c>
    </row>
    <row r="74">
      <c r="A74" s="4" t="inlineStr">
        <is>
          <t>Cash provided by (used for) operating activities - discontinued operations</t>
        </is>
      </c>
      <c r="B74" s="7" t="n">
        <v>0</v>
      </c>
      <c r="C74" s="7" t="n">
        <v>371</v>
      </c>
      <c r="D74" s="7" t="n">
        <v>1158</v>
      </c>
    </row>
    <row r="75">
      <c r="A75" s="4" t="inlineStr">
        <is>
          <t>Cash provided by (used for) operating activities</t>
        </is>
      </c>
      <c r="B75" s="7" t="n">
        <v>6263</v>
      </c>
      <c r="C75" s="7" t="n">
        <v>6077</v>
      </c>
      <c r="D75" s="7" t="n">
        <v>4254</v>
      </c>
    </row>
    <row r="76">
      <c r="A76" s="4" t="inlineStr">
        <is>
          <t>Capital expenditures</t>
        </is>
      </c>
      <c r="B76" s="7" t="n">
        <v>-1252</v>
      </c>
      <c r="C76" s="7" t="n">
        <v>-1961</v>
      </c>
      <c r="D76" s="7" t="n">
        <v>-2091</v>
      </c>
    </row>
    <row r="77">
      <c r="A77" s="4" t="inlineStr">
        <is>
          <t>Investment in gas field developments</t>
        </is>
      </c>
      <c r="B77" s="7" t="n">
        <v>-5</v>
      </c>
      <c r="C77" s="7" t="n">
        <v>-76</v>
      </c>
      <c r="D77" s="7" t="n">
        <v>-114</v>
      </c>
    </row>
    <row r="78">
      <c r="A78" s="4" t="inlineStr">
        <is>
          <t>Purchases of previously leased assets</t>
        </is>
      </c>
      <c r="B78" s="7" t="n">
        <v>-5</v>
      </c>
      <c r="C78" s="7" t="n">
        <v>-9</v>
      </c>
      <c r="D78" s="7" t="n">
        <v>-26</v>
      </c>
    </row>
    <row r="79">
      <c r="A79" s="4" t="inlineStr">
        <is>
          <t>Proceeds from sales of property and businesses, net of cash divested</t>
        </is>
      </c>
      <c r="B79" s="7" t="n">
        <v>929</v>
      </c>
      <c r="C79" s="7" t="n">
        <v>84</v>
      </c>
      <c r="D79" s="7" t="n">
        <v>47</v>
      </c>
    </row>
    <row r="80">
      <c r="A80" s="4" t="inlineStr">
        <is>
          <t>Acquisitions of property and businesses, net of cash acquired</t>
        </is>
      </c>
      <c r="B80" s="7" t="n">
        <v>-130</v>
      </c>
      <c r="C80" s="7" t="n">
        <v>0</v>
      </c>
      <c r="D80" s="7" t="n">
        <v>-20</v>
      </c>
    </row>
    <row r="81">
      <c r="A81" s="4" t="inlineStr">
        <is>
          <t>Investments in and loans to nonconsolidated affiliates</t>
        </is>
      </c>
      <c r="B81" s="7" t="n">
        <v>-333</v>
      </c>
      <c r="C81" s="7" t="n">
        <v>-638</v>
      </c>
      <c r="D81" s="7" t="n">
        <v>-18</v>
      </c>
    </row>
    <row r="82">
      <c r="A82" s="4" t="inlineStr">
        <is>
          <t>Distributions and loan repayments from nonconsolidated affiliates</t>
        </is>
      </c>
      <c r="B82" s="7" t="n">
        <v>7</v>
      </c>
      <c r="C82" s="7" t="n">
        <v>89</v>
      </c>
      <c r="D82" s="7" t="n">
        <v>55</v>
      </c>
    </row>
    <row r="83">
      <c r="A83" s="4" t="inlineStr">
        <is>
          <t>Purchases of investments</t>
        </is>
      </c>
      <c r="B83" s="7" t="n">
        <v>-1203</v>
      </c>
      <c r="C83" s="7" t="n">
        <v>-899</v>
      </c>
      <c r="D83" s="7" t="n">
        <v>-1530</v>
      </c>
    </row>
    <row r="84">
      <c r="A84" s="4" t="inlineStr">
        <is>
          <t>Proceeds from sales and maturities of investments</t>
        </is>
      </c>
      <c r="B84" s="7" t="n">
        <v>1122</v>
      </c>
      <c r="C84" s="7" t="n">
        <v>1252</v>
      </c>
      <c r="D84" s="7" t="n">
        <v>1214</v>
      </c>
    </row>
    <row r="85">
      <c r="A85" s="4" t="inlineStr">
        <is>
          <t>Proceeds from interests in trade accounts receivable conduits</t>
        </is>
      </c>
      <c r="B85" s="7" t="n">
        <v>0</v>
      </c>
      <c r="C85" s="7" t="n">
        <v>0</v>
      </c>
      <c r="D85" s="7" t="n">
        <v>657</v>
      </c>
    </row>
    <row r="86">
      <c r="A86" s="4" t="inlineStr">
        <is>
          <t>Other investing activities, net</t>
        </is>
      </c>
      <c r="B86" s="7" t="n">
        <v>29</v>
      </c>
      <c r="C86" s="7" t="n">
        <v>0</v>
      </c>
      <c r="D86" s="7" t="n">
        <v>0</v>
      </c>
    </row>
    <row r="87">
      <c r="A87" s="4" t="inlineStr">
        <is>
          <t>Cash used for investing activities - continuing operations</t>
        </is>
      </c>
      <c r="B87" s="7" t="n">
        <v>-841</v>
      </c>
      <c r="C87" s="7" t="n">
        <v>-2158</v>
      </c>
      <c r="D87" s="7" t="n">
        <v>-1826</v>
      </c>
    </row>
    <row r="88">
      <c r="A88" s="4" t="inlineStr">
        <is>
          <t>Cash used for investing activities - discontinued operations</t>
        </is>
      </c>
      <c r="B88" s="7" t="n">
        <v>0</v>
      </c>
      <c r="C88" s="7" t="n">
        <v>-34</v>
      </c>
      <c r="D88" s="7" t="n">
        <v>-369</v>
      </c>
    </row>
    <row r="89">
      <c r="A89" s="4" t="inlineStr">
        <is>
          <t>Cash provided by (used for) investing activities</t>
        </is>
      </c>
      <c r="B89" s="7" t="n">
        <v>-841</v>
      </c>
      <c r="C89" s="7" t="n">
        <v>-2192</v>
      </c>
      <c r="D89" s="7" t="n">
        <v>-2195</v>
      </c>
    </row>
    <row r="90">
      <c r="A90" s="4" t="inlineStr">
        <is>
          <t>Changes in short-term notes payable</t>
        </is>
      </c>
      <c r="B90" s="7" t="n">
        <v>-431</v>
      </c>
      <c r="C90" s="7" t="n">
        <v>307</v>
      </c>
      <c r="D90" s="7" t="n">
        <v>-178</v>
      </c>
    </row>
    <row r="91">
      <c r="A91" s="4" t="inlineStr">
        <is>
          <t>Proceeds from Short-term Debt, Maturing in More than Three Months</t>
        </is>
      </c>
      <c r="B91" s="7" t="n">
        <v>163</v>
      </c>
      <c r="C91" s="7" t="n">
        <v>0</v>
      </c>
      <c r="D91" s="7" t="n">
        <v>0</v>
      </c>
    </row>
    <row r="92">
      <c r="A92" s="4" t="inlineStr">
        <is>
          <t>Repayments of Short-term Debt, Maturing in More than Three Months</t>
        </is>
      </c>
      <c r="B92" s="7" t="n">
        <v>-163</v>
      </c>
      <c r="C92" s="7" t="n">
        <v>0</v>
      </c>
      <c r="D92" s="7" t="n">
        <v>0</v>
      </c>
    </row>
    <row r="93">
      <c r="A93" s="4" t="inlineStr">
        <is>
          <t>Proceeds from issuance of long-term debt</t>
        </is>
      </c>
      <c r="B93" s="7" t="n">
        <v>4672</v>
      </c>
      <c r="C93" s="7" t="n">
        <v>2287</v>
      </c>
      <c r="D93" s="7" t="n">
        <v>1999</v>
      </c>
    </row>
    <row r="94">
      <c r="A94" s="4" t="inlineStr">
        <is>
          <t>Payments on long-term debt</t>
        </is>
      </c>
      <c r="B94" s="7" t="n">
        <v>-4653</v>
      </c>
      <c r="C94" s="7" t="n">
        <v>-5561</v>
      </c>
      <c r="D94" s="7" t="n">
        <v>-3054</v>
      </c>
    </row>
    <row r="95">
      <c r="A95" s="4" t="inlineStr">
        <is>
          <t>Proceeds from issuance of parent company stock</t>
        </is>
      </c>
      <c r="B95" s="7" t="n">
        <v>108</v>
      </c>
      <c r="C95" s="7" t="n">
        <v>93</v>
      </c>
      <c r="D95" s="7" t="n">
        <v>112</v>
      </c>
    </row>
    <row r="96">
      <c r="A96" s="4" t="inlineStr">
        <is>
          <t>Transaction financing, debt issuance and other costs</t>
        </is>
      </c>
      <c r="B96" s="7" t="n">
        <v>-175</v>
      </c>
      <c r="C96" s="7" t="n">
        <v>-119</v>
      </c>
      <c r="D96" s="7" t="n">
        <v>-70</v>
      </c>
    </row>
    <row r="97">
      <c r="A97" s="4" t="inlineStr">
        <is>
          <t>Employee taxes paid for share-based payment arrangements</t>
        </is>
      </c>
      <c r="B97" s="7" t="n">
        <v>-27</v>
      </c>
      <c r="C97" s="7" t="n">
        <v>-60</v>
      </c>
      <c r="D97" s="7" t="n">
        <v>-77</v>
      </c>
    </row>
    <row r="98">
      <c r="A98" s="4" t="inlineStr">
        <is>
          <t>Distributions to noncontrolling interests</t>
        </is>
      </c>
      <c r="B98" s="7" t="n">
        <v>-62</v>
      </c>
      <c r="C98" s="7" t="n">
        <v>-77</v>
      </c>
      <c r="D98" s="7" t="n">
        <v>-135</v>
      </c>
    </row>
    <row r="99">
      <c r="A99" s="4" t="inlineStr">
        <is>
          <t>Purchases of noncontrolling interests</t>
        </is>
      </c>
      <c r="B99" s="7" t="n">
        <v>0</v>
      </c>
      <c r="C99" s="7" t="n">
        <v>-297</v>
      </c>
      <c r="D99" s="7" t="n">
        <v>0</v>
      </c>
    </row>
    <row r="100">
      <c r="A100" s="4" t="inlineStr">
        <is>
          <t>Transfer of business under common control</t>
        </is>
      </c>
      <c r="B100" s="7" t="n">
        <v>0</v>
      </c>
      <c r="C100" s="7" t="n">
        <v>-61</v>
      </c>
      <c r="D100" s="7" t="n">
        <v>-240</v>
      </c>
    </row>
    <row r="101">
      <c r="A101" s="4" t="inlineStr">
        <is>
          <t>Other financing activities, net</t>
        </is>
      </c>
      <c r="B101" s="7" t="n">
        <v>0</v>
      </c>
      <c r="C101" s="7" t="n">
        <v>0</v>
      </c>
      <c r="D101" s="7" t="n">
        <v>3</v>
      </c>
    </row>
    <row r="102">
      <c r="A102" s="4" t="inlineStr">
        <is>
          <t>Cash used for financing activities - continuing operations</t>
        </is>
      </c>
      <c r="B102" s="7" t="n">
        <v>-2801</v>
      </c>
      <c r="C102" s="7" t="n">
        <v>-4224</v>
      </c>
      <c r="D102" s="7" t="n">
        <v>-5351</v>
      </c>
    </row>
    <row r="103">
      <c r="A103" s="4" t="inlineStr">
        <is>
          <t>Cash used for financing activities - discontinued operations</t>
        </is>
      </c>
      <c r="B103" s="7" t="n">
        <v>0</v>
      </c>
      <c r="C103" s="7" t="n">
        <v>-18</v>
      </c>
      <c r="D103" s="7" t="n">
        <v>-53</v>
      </c>
    </row>
    <row r="104">
      <c r="A104" s="4" t="inlineStr">
        <is>
          <t>Cash used for financing activities</t>
        </is>
      </c>
      <c r="B104" s="7" t="n">
        <v>-2801</v>
      </c>
      <c r="C104" s="7" t="n">
        <v>-4242</v>
      </c>
      <c r="D104" s="7" t="n">
        <v>-5404</v>
      </c>
    </row>
    <row r="105">
      <c r="A105" s="4" t="inlineStr">
        <is>
          <t>Effect of exchange rate changes on cash, cash equivalents and restricted cash</t>
        </is>
      </c>
      <c r="B105" s="7" t="n">
        <v>107</v>
      </c>
      <c r="C105" s="7" t="n">
        <v>-27</v>
      </c>
      <c r="D105" s="7" t="n">
        <v>-99</v>
      </c>
    </row>
    <row r="106">
      <c r="A106" s="4" t="inlineStr">
        <is>
          <t>Decrease in cash, cash equivalents and restricted cash</t>
        </is>
      </c>
      <c r="B106" s="7" t="n">
        <v>2728</v>
      </c>
      <c r="C106" s="7" t="n">
        <v>-384</v>
      </c>
      <c r="D106" s="7" t="n">
        <v>-3444</v>
      </c>
    </row>
    <row r="107">
      <c r="A107" s="4" t="inlineStr">
        <is>
          <t>Cash, cash equivalents and restricted cash at beginning of year</t>
        </is>
      </c>
      <c r="B107" s="7" t="n">
        <v>2380</v>
      </c>
      <c r="C107" s="7" t="n">
        <v>2764</v>
      </c>
      <c r="D107" s="7" t="n">
        <v>6208</v>
      </c>
    </row>
    <row r="108">
      <c r="A108" s="4" t="inlineStr">
        <is>
          <t>Cash, cash equivalents and restricted cash at end of year</t>
        </is>
      </c>
      <c r="B108" s="7" t="n">
        <v>5108</v>
      </c>
      <c r="C108" s="7" t="n">
        <v>2380</v>
      </c>
      <c r="D108" s="7" t="n">
        <v>2764</v>
      </c>
    </row>
    <row r="109">
      <c r="A109" s="4" t="inlineStr">
        <is>
          <t>Less: Restricted cash and cash equivalents, included in Other current assets</t>
        </is>
      </c>
      <c r="B109" s="7" t="n">
        <v>4</v>
      </c>
      <c r="C109" s="7" t="n">
        <v>13</v>
      </c>
      <c r="D109" s="7" t="n">
        <v>40</v>
      </c>
    </row>
    <row r="110">
      <c r="A110" s="4" t="inlineStr">
        <is>
          <t>Cash and cash equivalents at end of year</t>
        </is>
      </c>
      <c r="B110" s="7" t="n">
        <v>5104</v>
      </c>
      <c r="C110" s="7" t="n">
        <v>2367</v>
      </c>
      <c r="D110" s="7" t="n">
        <v>2724</v>
      </c>
    </row>
    <row r="111">
      <c r="A111" s="4" t="inlineStr">
        <is>
          <t>DowDuPont</t>
        </is>
      </c>
    </row>
    <row r="112">
      <c r="A112" s="4" t="inlineStr">
        <is>
          <t>Payments of Ordinary Dividends, Common Stock</t>
        </is>
      </c>
      <c r="B112" s="7" t="n">
        <v>0</v>
      </c>
      <c r="C112" s="7" t="n">
        <v>535</v>
      </c>
      <c r="D112" s="7" t="n">
        <v>3711</v>
      </c>
    </row>
    <row r="113">
      <c r="A113" s="4" t="inlineStr">
        <is>
          <t>DowDuPont | The Dow Chemical Company</t>
        </is>
      </c>
    </row>
    <row r="114">
      <c r="A114" s="4" t="inlineStr">
        <is>
          <t>Payments of Ordinary Dividends, Common Stock</t>
        </is>
      </c>
      <c r="B114" s="7" t="n">
        <v>0</v>
      </c>
      <c r="C114" s="7" t="n">
        <v>535</v>
      </c>
      <c r="D114" s="7" t="n">
        <v>3711</v>
      </c>
    </row>
    <row r="115">
      <c r="A115" s="4" t="inlineStr">
        <is>
          <t>Dow Inc. [Member] | The Dow Chemical Company</t>
        </is>
      </c>
    </row>
    <row r="116">
      <c r="A116" s="4" t="inlineStr">
        <is>
          <t>Payments of Ordinary Dividends, Common Stock</t>
        </is>
      </c>
      <c r="B116" s="5" t="n">
        <v>2233</v>
      </c>
      <c r="C116" s="5" t="n">
        <v>201</v>
      </c>
      <c r="D116" s="5"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21" customWidth="1" min="3" max="3"/>
  </cols>
  <sheetData>
    <row r="1">
      <c r="A1" s="1" t="inlineStr">
        <is>
          <t>COMMITMENTS AND CONTINGENT LIABILITIES (Asset Retirement Obligations) $ in Millions</t>
        </is>
      </c>
      <c r="B1" s="2" t="inlineStr">
        <is>
          <t>12 Months Ended</t>
        </is>
      </c>
    </row>
    <row r="2">
      <c r="B2" s="2" t="inlineStr">
        <is>
          <t>Dec. 31, 2020USD ($)brinesandwellswellsmanufacturingsitescountries</t>
        </is>
      </c>
      <c r="C2" s="2" t="inlineStr">
        <is>
          <t>Dec. 31, 2019USD ($)</t>
        </is>
      </c>
    </row>
    <row r="3">
      <c r="A3" s="3" t="inlineStr">
        <is>
          <t>Commitments and Contingencies Disclosure [Abstract]</t>
        </is>
      </c>
    </row>
    <row r="4">
      <c r="A4" s="4" t="inlineStr">
        <is>
          <t>Number of Manufacturing Sites | manufacturingsites</t>
        </is>
      </c>
      <c r="B4" s="7" t="n">
        <v>106</v>
      </c>
    </row>
    <row r="5">
      <c r="A5" s="4" t="inlineStr">
        <is>
          <t>Number of Countries With Manufacturing Sites | countries</t>
        </is>
      </c>
      <c r="B5" s="7" t="n">
        <v>31</v>
      </c>
    </row>
    <row r="6">
      <c r="A6" s="4" t="inlineStr">
        <is>
          <t>Conditional Asset Retirement Obligations Carrying Value</t>
        </is>
      </c>
      <c r="B6" s="5" t="n">
        <v>14</v>
      </c>
      <c r="C6" s="5" t="n">
        <v>19</v>
      </c>
    </row>
    <row r="7">
      <c r="A7" s="3" t="inlineStr">
        <is>
          <t>Asset Retirement Obligation, Roll Forward Analysis [Roll Forward]</t>
        </is>
      </c>
    </row>
    <row r="8">
      <c r="A8" s="4" t="inlineStr">
        <is>
          <t>Balance at Jan 1</t>
        </is>
      </c>
      <c r="B8" s="7" t="n">
        <v>104</v>
      </c>
      <c r="C8" s="7" t="n">
        <v>109</v>
      </c>
    </row>
    <row r="9">
      <c r="A9" s="4" t="inlineStr">
        <is>
          <t>Additional accruals</t>
        </is>
      </c>
      <c r="B9" s="7" t="n">
        <v>6</v>
      </c>
      <c r="C9" s="7" t="n">
        <v>10</v>
      </c>
    </row>
    <row r="10">
      <c r="A10" s="4" t="inlineStr">
        <is>
          <t>Liabilities settled</t>
        </is>
      </c>
      <c r="B10" s="7" t="n">
        <v>-3</v>
      </c>
      <c r="C10" s="7" t="n">
        <v>-7</v>
      </c>
    </row>
    <row r="11">
      <c r="A11" s="4" t="inlineStr">
        <is>
          <t>Accretion expense</t>
        </is>
      </c>
      <c r="B11" s="7" t="n">
        <v>3</v>
      </c>
      <c r="C11" s="7" t="n">
        <v>2</v>
      </c>
    </row>
    <row r="12">
      <c r="A12" s="4" t="inlineStr">
        <is>
          <t>Revisions in estimated cash flows</t>
        </is>
      </c>
      <c r="B12" s="7" t="n">
        <v>7</v>
      </c>
      <c r="C12" s="7" t="n">
        <v>3</v>
      </c>
    </row>
    <row r="13">
      <c r="A13" s="4" t="inlineStr">
        <is>
          <t>Asset Retirement Obligation Other Activity</t>
        </is>
      </c>
      <c r="B13" s="7" t="n">
        <v>-5</v>
      </c>
      <c r="C13" s="7" t="n">
        <v>-13</v>
      </c>
    </row>
    <row r="14">
      <c r="A14" s="4" t="inlineStr">
        <is>
          <t>Balance at Dec 31</t>
        </is>
      </c>
      <c r="B14" s="5" t="n">
        <v>112</v>
      </c>
      <c r="C14" s="5" t="n">
        <v>104</v>
      </c>
    </row>
    <row r="15">
      <c r="A15" s="4" t="inlineStr">
        <is>
          <t>Asset retirement obligation discount rate</t>
        </is>
      </c>
      <c r="B15" s="4" t="inlineStr">
        <is>
          <t>0.42%</t>
        </is>
      </c>
      <c r="C15" s="4" t="inlineStr">
        <is>
          <t>2.12%</t>
        </is>
      </c>
    </row>
    <row r="16">
      <c r="A16" s="4" t="inlineStr">
        <is>
          <t>Number of underground storage wells without conditional asset retirement obligation | wells</t>
        </is>
      </c>
      <c r="B16" s="7" t="n">
        <v>36</v>
      </c>
    </row>
    <row r="17">
      <c r="A17" s="4" t="inlineStr">
        <is>
          <t>Number of underground brine, mining and other wells without conditional asset retirement obligation | brinesandwells</t>
        </is>
      </c>
      <c r="B17" s="7" t="n">
        <v>12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25" customWidth="1" min="2" max="2"/>
    <col width="26" customWidth="1" min="3" max="3"/>
    <col width="14" customWidth="1" min="4" max="4"/>
  </cols>
  <sheetData>
    <row r="1">
      <c r="A1" s="1" t="inlineStr">
        <is>
          <t>LEASES - USD ($) $ in Millions</t>
        </is>
      </c>
      <c r="B1" s="2" t="inlineStr">
        <is>
          <t>12 Months Ended</t>
        </is>
      </c>
    </row>
    <row r="2">
      <c r="B2" s="2" t="inlineStr">
        <is>
          <t>Dec. 31, 2020</t>
        </is>
      </c>
      <c r="C2" s="2" t="inlineStr">
        <is>
          <t>Dec. 31, 2019</t>
        </is>
      </c>
      <c r="D2" s="2" t="inlineStr">
        <is>
          <t>Jan. 01, 2019</t>
        </is>
      </c>
    </row>
    <row r="3">
      <c r="A3" s="4" t="inlineStr">
        <is>
          <t>Operating Lease, Cost</t>
        </is>
      </c>
      <c r="B3" s="5" t="n">
        <v>484</v>
      </c>
      <c r="C3" s="5" t="n">
        <v>532</v>
      </c>
    </row>
    <row r="4">
      <c r="A4" s="4" t="inlineStr">
        <is>
          <t>Amortization of right-of-use assets - finance</t>
        </is>
      </c>
      <c r="B4" s="7" t="n">
        <v>58</v>
      </c>
      <c r="C4" s="7" t="n">
        <v>39</v>
      </c>
    </row>
    <row r="5">
      <c r="A5" s="4" t="inlineStr">
        <is>
          <t>Interest on lease liabilities - finance</t>
        </is>
      </c>
      <c r="B5" s="7" t="n">
        <v>25</v>
      </c>
      <c r="C5" s="7" t="n">
        <v>25</v>
      </c>
    </row>
    <row r="6">
      <c r="A6" s="4" t="inlineStr">
        <is>
          <t>Total finance lease cost</t>
        </is>
      </c>
      <c r="B6" s="7" t="n">
        <v>83</v>
      </c>
      <c r="C6" s="7" t="n">
        <v>64</v>
      </c>
    </row>
    <row r="7">
      <c r="A7" s="4" t="inlineStr">
        <is>
          <t>Short-term lease cost</t>
        </is>
      </c>
      <c r="B7" s="7" t="n">
        <v>213</v>
      </c>
      <c r="C7" s="7" t="n">
        <v>204</v>
      </c>
    </row>
    <row r="8">
      <c r="A8" s="4" t="inlineStr">
        <is>
          <t>Variable lease cost</t>
        </is>
      </c>
      <c r="B8" s="7" t="n">
        <v>199</v>
      </c>
      <c r="C8" s="7" t="n">
        <v>198</v>
      </c>
    </row>
    <row r="9">
      <c r="A9" s="4" t="inlineStr">
        <is>
          <t>Sublease income</t>
        </is>
      </c>
      <c r="B9" s="7" t="n">
        <v>-5</v>
      </c>
      <c r="C9" s="7" t="n">
        <v>-4</v>
      </c>
    </row>
    <row r="10">
      <c r="A10" s="4" t="inlineStr">
        <is>
          <t>Total lease cost</t>
        </is>
      </c>
      <c r="B10" s="7" t="n">
        <v>974</v>
      </c>
      <c r="C10" s="7" t="n">
        <v>994</v>
      </c>
    </row>
    <row r="11">
      <c r="A11" s="4" t="inlineStr">
        <is>
          <t>Operating cash flows for operating leases</t>
        </is>
      </c>
      <c r="B11" s="7" t="n">
        <v>482</v>
      </c>
      <c r="C11" s="7" t="n">
        <v>544</v>
      </c>
    </row>
    <row r="12">
      <c r="A12" s="4" t="inlineStr">
        <is>
          <t>Operating cash flows for finance leases</t>
        </is>
      </c>
      <c r="B12" s="7" t="n">
        <v>25</v>
      </c>
      <c r="C12" s="7" t="n">
        <v>25</v>
      </c>
    </row>
    <row r="13">
      <c r="A13" s="4" t="inlineStr">
        <is>
          <t>Financing cash flows for finance leases</t>
        </is>
      </c>
      <c r="B13" s="7" t="n">
        <v>58</v>
      </c>
      <c r="C13" s="7" t="n">
        <v>34</v>
      </c>
    </row>
    <row r="14">
      <c r="A14" s="4" t="inlineStr">
        <is>
          <t>Operating leases 1</t>
        </is>
      </c>
      <c r="B14" s="7" t="n">
        <v>185</v>
      </c>
      <c r="C14" s="7" t="n">
        <v>2476</v>
      </c>
    </row>
    <row r="15">
      <c r="A15" s="4" t="inlineStr">
        <is>
          <t>Finance leases</t>
        </is>
      </c>
      <c r="B15" s="7" t="n">
        <v>178</v>
      </c>
      <c r="C15" s="7" t="n">
        <v>89</v>
      </c>
    </row>
    <row r="16">
      <c r="A16" s="4" t="inlineStr">
        <is>
          <t>Operating lease right-of-use assets</t>
        </is>
      </c>
      <c r="B16" s="7" t="n">
        <v>1856</v>
      </c>
      <c r="C16" s="7" t="n">
        <v>2072</v>
      </c>
    </row>
    <row r="17">
      <c r="A17" s="4" t="inlineStr">
        <is>
          <t>Property</t>
        </is>
      </c>
      <c r="B17" s="7" t="n">
        <v>56325</v>
      </c>
      <c r="C17" s="7" t="n">
        <v>54910</v>
      </c>
    </row>
    <row r="18">
      <c r="A18" s="4" t="inlineStr">
        <is>
          <t>Less: Accumulated depreciation</t>
        </is>
      </c>
      <c r="B18" s="7" t="n">
        <v>-36086</v>
      </c>
      <c r="C18" s="7" t="n">
        <v>-33914</v>
      </c>
    </row>
    <row r="19">
      <c r="A19" s="4" t="inlineStr">
        <is>
          <t>Total Lease Assets</t>
        </is>
      </c>
      <c r="B19" s="7" t="n">
        <v>2305</v>
      </c>
      <c r="C19" s="7" t="n">
        <v>2391</v>
      </c>
    </row>
    <row r="20">
      <c r="A20" s="4" t="inlineStr">
        <is>
          <t>Operating lease liabilities - current</t>
        </is>
      </c>
      <c r="B20" s="7" t="n">
        <v>416</v>
      </c>
      <c r="C20" s="7" t="n">
        <v>421</v>
      </c>
    </row>
    <row r="21">
      <c r="A21" s="4" t="inlineStr">
        <is>
          <t>Finance Lease, Liability, Current</t>
        </is>
      </c>
      <c r="B21" s="7" t="n">
        <v>54</v>
      </c>
      <c r="C21" s="7" t="n">
        <v>32</v>
      </c>
    </row>
    <row r="22">
      <c r="A22" s="4" t="inlineStr">
        <is>
          <t>Operating lease liabilities - noncurrent</t>
        </is>
      </c>
      <c r="B22" s="7" t="n">
        <v>1521</v>
      </c>
      <c r="C22" s="7" t="n">
        <v>1739</v>
      </c>
    </row>
    <row r="23">
      <c r="A23" s="4" t="inlineStr">
        <is>
          <t>Finance Lease, Liability, Noncurrent</t>
        </is>
      </c>
      <c r="B23" s="7" t="n">
        <v>464</v>
      </c>
      <c r="C23" s="7" t="n">
        <v>363</v>
      </c>
    </row>
    <row r="24">
      <c r="A24" s="4" t="inlineStr">
        <is>
          <t>Total Lease Liabilities</t>
        </is>
      </c>
      <c r="B24" s="5" t="n">
        <v>2455</v>
      </c>
      <c r="C24" s="5" t="n">
        <v>2555</v>
      </c>
    </row>
    <row r="25">
      <c r="A25" s="4" t="inlineStr">
        <is>
          <t>Weighted-average remaining lease term - Operating leases</t>
        </is>
      </c>
      <c r="B25" s="4" t="inlineStr">
        <is>
          <t>7 years 7 months 6 days</t>
        </is>
      </c>
      <c r="C25" s="4" t="inlineStr">
        <is>
          <t>8 years</t>
        </is>
      </c>
    </row>
    <row r="26">
      <c r="A26" s="4" t="inlineStr">
        <is>
          <t>Weighted-average remaining lease term - Finance leases</t>
        </is>
      </c>
      <c r="B26" s="4" t="inlineStr">
        <is>
          <t>11 years 7 months 6 days</t>
        </is>
      </c>
      <c r="C26" s="4" t="inlineStr">
        <is>
          <t>12 years 3 months 18 days</t>
        </is>
      </c>
    </row>
    <row r="27">
      <c r="A27" s="4" t="inlineStr">
        <is>
          <t>Weighted-average discount rate - Operating leases</t>
        </is>
      </c>
      <c r="B27" s="4" t="inlineStr">
        <is>
          <t>3.84%</t>
        </is>
      </c>
      <c r="C27" s="4" t="inlineStr">
        <is>
          <t>4.09%</t>
        </is>
      </c>
    </row>
    <row r="28">
      <c r="A28" s="4" t="inlineStr">
        <is>
          <t>Weighted-average discount rate - Finance leases</t>
        </is>
      </c>
      <c r="B28" s="4" t="inlineStr">
        <is>
          <t>5.41%</t>
        </is>
      </c>
      <c r="C28" s="4" t="inlineStr">
        <is>
          <t>6.28%</t>
        </is>
      </c>
    </row>
    <row r="29">
      <c r="A29" s="4" t="inlineStr">
        <is>
          <t>Lessee, Operating Lease, Liability, to be Paid, Year One</t>
        </is>
      </c>
      <c r="B29" s="5" t="n">
        <v>477</v>
      </c>
    </row>
    <row r="30">
      <c r="A30" s="4" t="inlineStr">
        <is>
          <t>Finance Lease, Liability, to be Paid, Year One</t>
        </is>
      </c>
      <c r="B30" s="7" t="n">
        <v>78</v>
      </c>
    </row>
    <row r="31">
      <c r="A31" s="4" t="inlineStr">
        <is>
          <t>Lessee, Operating Lease, Liability, to be Paid, Year Two</t>
        </is>
      </c>
      <c r="B31" s="7" t="n">
        <v>387</v>
      </c>
    </row>
    <row r="32">
      <c r="A32" s="4" t="inlineStr">
        <is>
          <t>Finance Lease, Liability, Payments, Due Year Two</t>
        </is>
      </c>
      <c r="B32" s="7" t="n">
        <v>74</v>
      </c>
    </row>
    <row r="33">
      <c r="A33" s="4" t="inlineStr">
        <is>
          <t>Lessee, Operating Lease, Liability, Payments, Due Year Three</t>
        </is>
      </c>
      <c r="B33" s="7" t="n">
        <v>312</v>
      </c>
    </row>
    <row r="34">
      <c r="A34" s="4" t="inlineStr">
        <is>
          <t>Finance Lease, Liability, Payments, Due Year Three</t>
        </is>
      </c>
      <c r="B34" s="7" t="n">
        <v>98</v>
      </c>
    </row>
    <row r="35">
      <c r="A35" s="4" t="inlineStr">
        <is>
          <t>Lessee, Operating Lease, Liability, Payments, Due Year Four</t>
        </is>
      </c>
      <c r="B35" s="7" t="n">
        <v>242</v>
      </c>
    </row>
    <row r="36">
      <c r="A36" s="4" t="inlineStr">
        <is>
          <t>Finance Lease, Liability, Payments, Due Year Four</t>
        </is>
      </c>
      <c r="B36" s="7" t="n">
        <v>45</v>
      </c>
    </row>
    <row r="37">
      <c r="A37" s="4" t="inlineStr">
        <is>
          <t>Lessee, Operating Lease, Liability, Payments, Due Year Five</t>
        </is>
      </c>
      <c r="B37" s="7" t="n">
        <v>164</v>
      </c>
    </row>
    <row r="38">
      <c r="A38" s="4" t="inlineStr">
        <is>
          <t>Finance Lease, Liability, Payments, Due Year Five</t>
        </is>
      </c>
      <c r="B38" s="7" t="n">
        <v>41</v>
      </c>
    </row>
    <row r="39">
      <c r="A39" s="4" t="inlineStr">
        <is>
          <t>Lessee, Operating Lease, Liability, Payments, Due after Year Five</t>
        </is>
      </c>
      <c r="B39" s="7" t="n">
        <v>703</v>
      </c>
    </row>
    <row r="40">
      <c r="A40" s="4" t="inlineStr">
        <is>
          <t>Finance Lease, Liability, Payments, Due after Year Five</t>
        </is>
      </c>
      <c r="B40" s="7" t="n">
        <v>373</v>
      </c>
    </row>
    <row r="41">
      <c r="A41" s="4" t="inlineStr">
        <is>
          <t>Lessee, Operating Lease, Liability, Payments, Due</t>
        </is>
      </c>
      <c r="B41" s="7" t="n">
        <v>2285</v>
      </c>
    </row>
    <row r="42">
      <c r="A42" s="4" t="inlineStr">
        <is>
          <t>Finance Lease, Liability, Payment, Due</t>
        </is>
      </c>
      <c r="B42" s="7" t="n">
        <v>709</v>
      </c>
    </row>
    <row r="43">
      <c r="A43" s="4" t="inlineStr">
        <is>
          <t>Lessee, Operating Lease, Liability, Undiscounted Excess Amount</t>
        </is>
      </c>
      <c r="B43" s="7" t="n">
        <v>348</v>
      </c>
    </row>
    <row r="44">
      <c r="A44" s="4" t="inlineStr">
        <is>
          <t>Finance Lease, Liability, Undiscounted Excess Amount</t>
        </is>
      </c>
      <c r="B44" s="7" t="n">
        <v>191</v>
      </c>
    </row>
    <row r="45">
      <c r="A45" s="4" t="inlineStr">
        <is>
          <t>Lease liability</t>
        </is>
      </c>
      <c r="B45" s="7" t="n">
        <v>1937</v>
      </c>
    </row>
    <row r="46">
      <c r="A46" s="4" t="inlineStr">
        <is>
          <t>Finance Lease, Liability</t>
        </is>
      </c>
      <c r="B46" s="7" t="n">
        <v>518</v>
      </c>
    </row>
    <row r="47">
      <c r="A47" s="4" t="inlineStr">
        <is>
          <t>Lessee, Additional Leases Not yet Commenced, Assumptions and Judgment, Amount</t>
        </is>
      </c>
      <c r="B47" s="5" t="n">
        <v>56</v>
      </c>
    </row>
    <row r="48">
      <c r="A48" s="4" t="inlineStr">
        <is>
          <t>Lessee, Additional Leases Not yet Commenced, Term of Contract</t>
        </is>
      </c>
      <c r="B48" s="4" t="inlineStr">
        <is>
          <t>10 years</t>
        </is>
      </c>
    </row>
    <row r="49">
      <c r="A49" s="4" t="inlineStr">
        <is>
          <t>Residual Value Guarantees</t>
        </is>
      </c>
    </row>
    <row r="50">
      <c r="A50" s="4" t="inlineStr">
        <is>
          <t>Maximum future payments</t>
        </is>
      </c>
      <c r="B50" s="5" t="n">
        <v>818</v>
      </c>
      <c r="C50" s="5" t="n">
        <v>792</v>
      </c>
    </row>
    <row r="51">
      <c r="A51" s="4" t="inlineStr">
        <is>
          <t>Recorded liability</t>
        </is>
      </c>
      <c r="B51" s="7" t="n">
        <v>22</v>
      </c>
      <c r="C51" s="7" t="n">
        <v>0</v>
      </c>
    </row>
    <row r="52">
      <c r="A52" s="4" t="inlineStr">
        <is>
          <t>Accounting Standards Update 2016-02</t>
        </is>
      </c>
    </row>
    <row r="53">
      <c r="A53" s="4" t="inlineStr">
        <is>
          <t>Operating leases 1</t>
        </is>
      </c>
      <c r="C53" s="7" t="n">
        <v>2300</v>
      </c>
    </row>
    <row r="54">
      <c r="A54" s="4" t="inlineStr">
        <is>
          <t>Operating lease right-of-use assets</t>
        </is>
      </c>
      <c r="D54" s="5" t="n">
        <v>2300</v>
      </c>
    </row>
    <row r="55">
      <c r="A55" s="4" t="inlineStr">
        <is>
          <t>Finance Leases [Member]</t>
        </is>
      </c>
    </row>
    <row r="56">
      <c r="A56" s="4" t="inlineStr">
        <is>
          <t>Property</t>
        </is>
      </c>
      <c r="B56" s="7" t="n">
        <v>665</v>
      </c>
      <c r="C56" s="7" t="n">
        <v>486</v>
      </c>
    </row>
    <row r="57">
      <c r="A57" s="4" t="inlineStr">
        <is>
          <t>Less: Accumulated depreciation</t>
        </is>
      </c>
      <c r="B57" s="5" t="n">
        <v>-216</v>
      </c>
      <c r="C57" s="5" t="n">
        <v>-167</v>
      </c>
    </row>
    <row r="58">
      <c r="A58" s="4" t="inlineStr">
        <is>
          <t>Maximum</t>
        </is>
      </c>
    </row>
    <row r="59">
      <c r="A59" s="4" t="inlineStr">
        <is>
          <t>Lessee, Operating and Finance Leases, Remaining Lease Term</t>
        </is>
      </c>
      <c r="B59" s="4" t="inlineStr">
        <is>
          <t>55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Common Stock) - $ / shares</t>
        </is>
      </c>
      <c r="B1" s="2" t="inlineStr">
        <is>
          <t>12 Months Ended</t>
        </is>
      </c>
    </row>
    <row r="2">
      <c r="B2" s="2" t="inlineStr">
        <is>
          <t>Dec. 31, 2020</t>
        </is>
      </c>
      <c r="C2" s="2" t="inlineStr">
        <is>
          <t>Dec. 31, 2019</t>
        </is>
      </c>
      <c r="D2" s="2" t="inlineStr">
        <is>
          <t>Apr. 01, 2019</t>
        </is>
      </c>
    </row>
    <row r="3">
      <c r="A3" s="3" t="inlineStr">
        <is>
          <t>Class of Stock [Line Items]</t>
        </is>
      </c>
    </row>
    <row r="4">
      <c r="A4" s="4" t="inlineStr">
        <is>
          <t>Common stock authorized (in shares)</t>
        </is>
      </c>
      <c r="B4" s="7" t="n">
        <v>5000000000</v>
      </c>
    </row>
    <row r="5">
      <c r="A5" s="4" t="inlineStr">
        <is>
          <t>Common Stock, Par or Stated Value Per Share</t>
        </is>
      </c>
      <c r="B5" s="6" t="n">
        <v>0.01</v>
      </c>
    </row>
    <row r="6">
      <c r="A6" s="4" t="inlineStr">
        <is>
          <t>Common stock issued (in shares)</t>
        </is>
      </c>
      <c r="B6" s="7" t="n">
        <v>755993198</v>
      </c>
      <c r="C6" s="7" t="n">
        <v>751228644</v>
      </c>
    </row>
    <row r="7">
      <c r="A7" s="4" t="inlineStr">
        <is>
          <t>Non-Employee Directors | Common Stock</t>
        </is>
      </c>
    </row>
    <row r="8">
      <c r="A8" s="3" t="inlineStr">
        <is>
          <t>Class of Stock [Line Items]</t>
        </is>
      </c>
    </row>
    <row r="9">
      <c r="A9" s="4" t="inlineStr">
        <is>
          <t>Stock Issued During Period, Shares, Employee Stock Purchase Plans</t>
        </is>
      </c>
      <c r="B9" s="7" t="n">
        <v>4800000</v>
      </c>
      <c r="C9" s="7" t="n">
        <v>2500000</v>
      </c>
    </row>
    <row r="10">
      <c r="A10" s="4" t="inlineStr">
        <is>
          <t>Dow Inc. [Member]</t>
        </is>
      </c>
    </row>
    <row r="11">
      <c r="A11" s="3" t="inlineStr">
        <is>
          <t>Class of Stock [Line Items]</t>
        </is>
      </c>
    </row>
    <row r="12">
      <c r="A12" s="4" t="inlineStr">
        <is>
          <t>Common stock authorized (in shares)</t>
        </is>
      </c>
      <c r="C12" s="7" t="n">
        <v>100</v>
      </c>
      <c r="D12" s="7" t="n">
        <v>5000000000</v>
      </c>
    </row>
    <row r="13">
      <c r="A13" s="4" t="inlineStr">
        <is>
          <t>Common Stock, Par or Stated Value Per Share</t>
        </is>
      </c>
      <c r="C13" s="6" t="n">
        <v>0.01</v>
      </c>
      <c r="D13" s="6" t="n">
        <v>0.01</v>
      </c>
    </row>
    <row r="14">
      <c r="A14" s="4" t="inlineStr">
        <is>
          <t>Common stock issued (in shares)</t>
        </is>
      </c>
      <c r="C14" s="7" t="n">
        <v>100</v>
      </c>
      <c r="D14" s="7" t="n">
        <v>748771240</v>
      </c>
    </row>
    <row r="15">
      <c r="A15" s="4" t="inlineStr">
        <is>
          <t>The Dow Chemical Company</t>
        </is>
      </c>
    </row>
    <row r="16">
      <c r="A16" s="3" t="inlineStr">
        <is>
          <t>Class of Stock [Line Items]</t>
        </is>
      </c>
    </row>
    <row r="17">
      <c r="A17" s="4" t="inlineStr">
        <is>
          <t>Common stock authorized (in shares)</t>
        </is>
      </c>
      <c r="B17" s="7" t="n">
        <v>100</v>
      </c>
      <c r="D17" s="7" t="n">
        <v>100</v>
      </c>
    </row>
    <row r="18">
      <c r="A18" s="4" t="inlineStr">
        <is>
          <t>Common Stock, Par or Stated Value Per Share</t>
        </is>
      </c>
      <c r="D18" s="6" t="n">
        <v>0.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Retained Earnings) - USD ($) $ / shares in Units,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4" t="inlineStr">
        <is>
          <t>Dividends declared (in dollars per share)</t>
        </is>
      </c>
      <c r="B3" s="6" t="n">
        <v>0.7</v>
      </c>
      <c r="C3" s="6" t="n">
        <v>0.7</v>
      </c>
      <c r="D3" s="6" t="n">
        <v>0.7</v>
      </c>
      <c r="E3" s="6" t="n">
        <v>0.7</v>
      </c>
      <c r="F3" s="6" t="n">
        <v>0.7</v>
      </c>
      <c r="G3" s="6" t="n">
        <v>0.7</v>
      </c>
      <c r="H3" s="6" t="n">
        <v>0.7</v>
      </c>
      <c r="I3" s="6" t="n">
        <v>2.8</v>
      </c>
      <c r="J3" s="6" t="n">
        <v>2.1</v>
      </c>
      <c r="K3" s="5" t="n">
        <v>0</v>
      </c>
    </row>
    <row r="4">
      <c r="A4" s="4" t="inlineStr">
        <is>
          <t>Undistributed Earnings of Nonconsolidated Affiliates</t>
        </is>
      </c>
      <c r="B4" s="5" t="n">
        <v>716</v>
      </c>
      <c r="F4" s="5" t="n">
        <v>852</v>
      </c>
      <c r="I4" s="5" t="n">
        <v>716</v>
      </c>
      <c r="J4" s="5" t="n">
        <v>852</v>
      </c>
    </row>
    <row r="5">
      <c r="A5" s="4" t="inlineStr">
        <is>
          <t>The Dow Chemical Company | DowDuPont</t>
        </is>
      </c>
    </row>
    <row r="6">
      <c r="A6" s="4" t="inlineStr">
        <is>
          <t>Dividends declared and paid</t>
        </is>
      </c>
      <c r="J6" s="7" t="n">
        <v>535</v>
      </c>
      <c r="K6" s="5" t="n">
        <v>3711</v>
      </c>
    </row>
    <row r="7">
      <c r="A7" s="4" t="inlineStr">
        <is>
          <t>The Dow Chemical Company | Dow Inc. [Member]</t>
        </is>
      </c>
    </row>
    <row r="8">
      <c r="A8" s="4" t="inlineStr">
        <is>
          <t>Dividends declared and paid</t>
        </is>
      </c>
      <c r="I8" s="5" t="n">
        <v>2233</v>
      </c>
      <c r="J8" s="5" t="n">
        <v>201</v>
      </c>
    </row>
    <row r="9">
      <c r="A9" s="4" t="inlineStr">
        <is>
          <t>Dow Inc. [Member]</t>
        </is>
      </c>
    </row>
    <row r="10">
      <c r="A10" s="4" t="inlineStr">
        <is>
          <t>Dividends declared (in dollars per share)</t>
        </is>
      </c>
      <c r="I10" s="6" t="n">
        <v>2.8</v>
      </c>
      <c r="J10" s="6" t="n">
        <v>2.1</v>
      </c>
    </row>
  </sheetData>
  <mergeCells count="3">
    <mergeCell ref="A1:A2"/>
    <mergeCell ref="B1:H1"/>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Employee Stock Ownership Plan) - USD ($) shares in Millions, $ in Millions</t>
        </is>
      </c>
      <c r="B1" s="2" t="inlineStr">
        <is>
          <t>3 Months Ended</t>
        </is>
      </c>
      <c r="C1" s="2" t="inlineStr">
        <is>
          <t>12 Months Ended</t>
        </is>
      </c>
    </row>
    <row r="2">
      <c r="B2" s="2" t="inlineStr">
        <is>
          <t>Jun. 30, 2009</t>
        </is>
      </c>
      <c r="C2" s="2" t="inlineStr">
        <is>
          <t>Dec. 31, 2020</t>
        </is>
      </c>
      <c r="D2" s="2" t="inlineStr">
        <is>
          <t>Dec. 31, 2019</t>
        </is>
      </c>
      <c r="E2" s="2" t="inlineStr">
        <is>
          <t>Dec. 31, 2018</t>
        </is>
      </c>
      <c r="F2" s="2" t="inlineStr">
        <is>
          <t>Apr. 01, 2019</t>
        </is>
      </c>
      <c r="G2" s="2" t="inlineStr">
        <is>
          <t>Apr. 02, 2009</t>
        </is>
      </c>
    </row>
    <row r="3">
      <c r="A3" s="3" t="inlineStr">
        <is>
          <t>Employee Stock Ownership Plan (ESOP) Disclosures [Line Items]</t>
        </is>
      </c>
    </row>
    <row r="4">
      <c r="A4" s="4" t="inlineStr">
        <is>
          <t>Debt of ESOP</t>
        </is>
      </c>
      <c r="C4" s="5" t="n">
        <v>0</v>
      </c>
      <c r="D4" s="5" t="n">
        <v>3</v>
      </c>
    </row>
    <row r="5">
      <c r="A5" s="4" t="inlineStr">
        <is>
          <t>Employee Stock Ownership Plan (ESOP), Shares in ESOP</t>
        </is>
      </c>
      <c r="F5" s="9" t="n">
        <v>4.6</v>
      </c>
    </row>
    <row r="6">
      <c r="A6" s="4" t="inlineStr">
        <is>
          <t>Dow ESOP</t>
        </is>
      </c>
    </row>
    <row r="7">
      <c r="A7" s="3" t="inlineStr">
        <is>
          <t>Employee Stock Ownership Plan (ESOP) Disclosures [Line Items]</t>
        </is>
      </c>
    </row>
    <row r="8">
      <c r="A8" s="4" t="inlineStr">
        <is>
          <t>ESOP, compensation expense</t>
        </is>
      </c>
      <c r="C8" s="5" t="n">
        <v>72</v>
      </c>
      <c r="D8" s="5" t="n">
        <v>77</v>
      </c>
      <c r="E8" s="5" t="n">
        <v>144</v>
      </c>
    </row>
    <row r="9">
      <c r="A9" s="4" t="inlineStr">
        <is>
          <t>Shares allocated to participants' accounts</t>
        </is>
      </c>
      <c r="C9" s="9" t="n">
        <v>4.4</v>
      </c>
    </row>
    <row r="10">
      <c r="A10" s="4" t="inlineStr">
        <is>
          <t>Employee Stock Ownership Plan (ESOP), Shares in ESOP</t>
        </is>
      </c>
      <c r="C10" s="9" t="n">
        <v>6.1</v>
      </c>
    </row>
    <row r="11">
      <c r="A11" s="4" t="inlineStr">
        <is>
          <t>Number of unearned shares</t>
        </is>
      </c>
      <c r="C11" s="9" t="n">
        <v>1.7</v>
      </c>
    </row>
    <row r="12">
      <c r="A12" s="4" t="inlineStr">
        <is>
          <t>Fair value of unearned shares</t>
        </is>
      </c>
      <c r="C12" s="5" t="n">
        <v>93</v>
      </c>
    </row>
    <row r="13">
      <c r="A13" s="4" t="inlineStr">
        <is>
          <t>Rohm And Haas | Rohm and Haas ESOP</t>
        </is>
      </c>
    </row>
    <row r="14">
      <c r="A14" s="3" t="inlineStr">
        <is>
          <t>Employee Stock Ownership Plan (ESOP) Disclosures [Line Items]</t>
        </is>
      </c>
    </row>
    <row r="15">
      <c r="A15" s="4" t="inlineStr">
        <is>
          <t>Debt of ESOP</t>
        </is>
      </c>
      <c r="G15" s="5" t="n">
        <v>78</v>
      </c>
    </row>
    <row r="16">
      <c r="A16" s="4" t="inlineStr">
        <is>
          <t>Interest rate on debt of ESOP</t>
        </is>
      </c>
      <c r="B16" s="4" t="inlineStr">
        <is>
          <t>9.80%</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Treasury Stock) - USD ($) $ in Millions</t>
        </is>
      </c>
      <c r="B1" s="2" t="inlineStr">
        <is>
          <t>12 Months Ended</t>
        </is>
      </c>
    </row>
    <row r="2">
      <c r="B2" s="2" t="inlineStr">
        <is>
          <t>Dec. 31, 2020</t>
        </is>
      </c>
      <c r="C2" s="2" t="inlineStr">
        <is>
          <t>Dec. 31, 2019</t>
        </is>
      </c>
      <c r="D2" s="2" t="inlineStr">
        <is>
          <t>Dec. 31, 2018</t>
        </is>
      </c>
      <c r="E2" s="2" t="inlineStr">
        <is>
          <t>Apr. 01, 2019</t>
        </is>
      </c>
    </row>
    <row r="3">
      <c r="A3" s="3" t="inlineStr">
        <is>
          <t>Equity, Class of Treasury Stock [Line Items]</t>
        </is>
      </c>
    </row>
    <row r="4">
      <c r="A4" s="4" t="inlineStr">
        <is>
          <t>Treasury Stock Reissued</t>
        </is>
      </c>
      <c r="B4" s="7" t="n">
        <v>0</v>
      </c>
      <c r="C4" s="7" t="n">
        <v>0</v>
      </c>
    </row>
    <row r="5">
      <c r="A5" s="4" t="inlineStr">
        <is>
          <t>Share buy-back program authorized amount</t>
        </is>
      </c>
      <c r="E5" s="5" t="n">
        <v>3000</v>
      </c>
    </row>
    <row r="6">
      <c r="A6" s="4" t="inlineStr">
        <is>
          <t>Payments for the repurchase of common stock</t>
        </is>
      </c>
      <c r="B6" s="5" t="n">
        <v>125</v>
      </c>
      <c r="C6" s="5" t="n">
        <v>500</v>
      </c>
      <c r="D6" s="5" t="n">
        <v>0</v>
      </c>
    </row>
    <row r="7">
      <c r="A7" s="4" t="inlineStr">
        <is>
          <t>Stock Repurchase Program, Remaining Authorized Repurchase Amount</t>
        </is>
      </c>
      <c r="B7" s="5" t="n">
        <v>24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s of Dow Common Stock) - $ / shares</t>
        </is>
      </c>
      <c r="B1" s="2" t="inlineStr">
        <is>
          <t>12 Months Ended</t>
        </is>
      </c>
    </row>
    <row r="2">
      <c r="B2" s="2" t="inlineStr">
        <is>
          <t>Dec. 31, 2020</t>
        </is>
      </c>
      <c r="C2" s="2" t="inlineStr">
        <is>
          <t>Dec. 31, 2019</t>
        </is>
      </c>
      <c r="D2" s="2" t="inlineStr">
        <is>
          <t>Apr. 01, 2019</t>
        </is>
      </c>
      <c r="E2" s="2" t="inlineStr">
        <is>
          <t>Dec. 31, 2018</t>
        </is>
      </c>
    </row>
    <row r="3">
      <c r="A3" s="3" t="inlineStr">
        <is>
          <t>Schedule of Common Stock and Treasury Stock Outstanding Roll Forward [Line Items]</t>
        </is>
      </c>
    </row>
    <row r="4">
      <c r="A4" s="4" t="inlineStr">
        <is>
          <t>Common Stock, Shares Authorized</t>
        </is>
      </c>
      <c r="B4" s="7" t="n">
        <v>5000000000</v>
      </c>
    </row>
    <row r="5">
      <c r="A5" s="4" t="inlineStr">
        <is>
          <t>Common Stock, Par or Stated Value Per Share</t>
        </is>
      </c>
      <c r="B5" s="6" t="n">
        <v>0.01</v>
      </c>
    </row>
    <row r="6">
      <c r="A6" s="4" t="inlineStr">
        <is>
          <t>Issued (in shares)</t>
        </is>
      </c>
      <c r="B6" s="7" t="n">
        <v>4764554</v>
      </c>
      <c r="C6" s="7" t="n">
        <v>2457404</v>
      </c>
    </row>
    <row r="7">
      <c r="A7" s="4" t="inlineStr">
        <is>
          <t>Impact of recapitalization</t>
        </is>
      </c>
      <c r="C7" s="7" t="n">
        <v>748771140</v>
      </c>
    </row>
    <row r="8">
      <c r="A8" s="4" t="inlineStr">
        <is>
          <t>Treasury Stock Reissued</t>
        </is>
      </c>
      <c r="B8" s="7" t="n">
        <v>0</v>
      </c>
      <c r="C8" s="7" t="n">
        <v>0</v>
      </c>
    </row>
    <row r="9">
      <c r="A9" s="4" t="inlineStr">
        <is>
          <t>Issued</t>
        </is>
      </c>
    </row>
    <row r="10">
      <c r="A10" s="3" t="inlineStr">
        <is>
          <t>Schedule of Common Stock and Treasury Stock Outstanding Roll Forward [Line Items]</t>
        </is>
      </c>
    </row>
    <row r="11">
      <c r="A11" s="4" t="inlineStr">
        <is>
          <t>Shares, Outstanding</t>
        </is>
      </c>
      <c r="B11" s="7" t="n">
        <v>755993198</v>
      </c>
      <c r="C11" s="7" t="n">
        <v>751228644</v>
      </c>
      <c r="E11" s="7" t="n">
        <v>100</v>
      </c>
    </row>
    <row r="12">
      <c r="A12" s="4" t="inlineStr">
        <is>
          <t>Held in Treasury</t>
        </is>
      </c>
    </row>
    <row r="13">
      <c r="A13" s="3" t="inlineStr">
        <is>
          <t>Schedule of Common Stock and Treasury Stock Outstanding Roll Forward [Line Items]</t>
        </is>
      </c>
    </row>
    <row r="14">
      <c r="A14" s="4" t="inlineStr">
        <is>
          <t>Shares, Outstanding</t>
        </is>
      </c>
      <c r="B14" s="7" t="n">
        <v>12803303</v>
      </c>
      <c r="C14" s="7" t="n">
        <v>9729834</v>
      </c>
      <c r="E14" s="7" t="n">
        <v>0</v>
      </c>
    </row>
    <row r="15">
      <c r="A15" s="4" t="inlineStr">
        <is>
          <t>Repurchased</t>
        </is>
      </c>
      <c r="B15" s="7" t="n">
        <v>3073469</v>
      </c>
      <c r="C15" s="7" t="n">
        <v>9729834</v>
      </c>
    </row>
    <row r="16">
      <c r="A16" s="4" t="inlineStr">
        <is>
          <t>Dow Inc. [Member]</t>
        </is>
      </c>
    </row>
    <row r="17">
      <c r="A17" s="3" t="inlineStr">
        <is>
          <t>Schedule of Common Stock and Treasury Stock Outstanding Roll Forward [Line Items]</t>
        </is>
      </c>
    </row>
    <row r="18">
      <c r="A18" s="4" t="inlineStr">
        <is>
          <t>Common Stock, Shares Authorized</t>
        </is>
      </c>
      <c r="C18" s="7" t="n">
        <v>100</v>
      </c>
      <c r="D18" s="7" t="n">
        <v>5000000000</v>
      </c>
    </row>
    <row r="19">
      <c r="A19" s="4" t="inlineStr">
        <is>
          <t>Common Stock, Par or Stated Value Per Share</t>
        </is>
      </c>
      <c r="C19" s="6" t="n">
        <v>0.01</v>
      </c>
      <c r="D19" s="6" t="n">
        <v>0.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10246</v>
      </c>
      <c r="C4" s="5" t="n">
        <v>-9885</v>
      </c>
    </row>
    <row r="5">
      <c r="A5" s="4" t="inlineStr">
        <is>
          <t>Total other comprehensive loss</t>
        </is>
      </c>
      <c r="B5" s="7" t="n">
        <v>-609</v>
      </c>
      <c r="C5" s="7" t="n">
        <v>-1154</v>
      </c>
      <c r="D5" s="5" t="n">
        <v>-257</v>
      </c>
    </row>
    <row r="6">
      <c r="A6" s="4" t="inlineStr">
        <is>
          <t>Settlements and transfers related to separation from DowDuPont Inc.</t>
        </is>
      </c>
      <c r="B6" s="7" t="n">
        <v>0</v>
      </c>
      <c r="C6" s="7" t="n">
        <v>-1935</v>
      </c>
      <c r="D6" s="7" t="n">
        <v>240</v>
      </c>
    </row>
    <row r="7">
      <c r="A7" s="4" t="inlineStr">
        <is>
          <t>Ending Balance</t>
        </is>
      </c>
      <c r="B7" s="7" t="n">
        <v>-10855</v>
      </c>
      <c r="C7" s="7" t="n">
        <v>-10246</v>
      </c>
      <c r="D7" s="7" t="n">
        <v>-9885</v>
      </c>
    </row>
    <row r="8">
      <c r="A8" s="4" t="inlineStr">
        <is>
          <t>Unrealized Gains (Losses) on Investments</t>
        </is>
      </c>
    </row>
    <row r="9">
      <c r="A9" s="3" t="inlineStr">
        <is>
          <t>Accumulated Other Comprehensive Income (Loss) [Line Items]</t>
        </is>
      </c>
    </row>
    <row r="10">
      <c r="A10" s="4" t="inlineStr">
        <is>
          <t>Beginning Balance</t>
        </is>
      </c>
      <c r="B10" s="7" t="n">
        <v>64</v>
      </c>
      <c r="C10" s="7" t="n">
        <v>-51</v>
      </c>
      <c r="D10" s="7" t="n">
        <v>17</v>
      </c>
    </row>
    <row r="11">
      <c r="A11" s="4" t="inlineStr">
        <is>
          <t>Other Comprehensive Income (Loss), before Reclassifications, before Tax</t>
        </is>
      </c>
      <c r="B11" s="7" t="n">
        <v>104</v>
      </c>
      <c r="C11" s="7" t="n">
        <v>178</v>
      </c>
      <c r="D11" s="7" t="n">
        <v>-93</v>
      </c>
    </row>
    <row r="12">
      <c r="A12" s="4" t="inlineStr">
        <is>
          <t>Other Comprehensive Income (Loss) before Reclassifications, Tax</t>
        </is>
      </c>
      <c r="B12" s="7" t="n">
        <v>-23</v>
      </c>
      <c r="C12" s="7" t="n">
        <v>-38</v>
      </c>
      <c r="D12" s="7" t="n">
        <v>19</v>
      </c>
    </row>
    <row r="13">
      <c r="A13" s="4" t="inlineStr">
        <is>
          <t>Other comprehensive income (loss) before reclassifications</t>
        </is>
      </c>
      <c r="B13" s="7" t="n">
        <v>81</v>
      </c>
      <c r="C13" s="7" t="n">
        <v>140</v>
      </c>
      <c r="D13" s="7" t="n">
        <v>-74</v>
      </c>
    </row>
    <row r="14">
      <c r="A14" s="4" t="inlineStr">
        <is>
          <t>Total other comprehensive loss</t>
        </is>
      </c>
      <c r="B14" s="7" t="n">
        <v>40</v>
      </c>
      <c r="C14" s="7" t="n">
        <v>115</v>
      </c>
      <c r="D14" s="7" t="n">
        <v>-67</v>
      </c>
    </row>
    <row r="15">
      <c r="A15" s="4" t="inlineStr">
        <is>
          <t>Ending Balance</t>
        </is>
      </c>
      <c r="B15" s="7" t="n">
        <v>104</v>
      </c>
      <c r="C15" s="7" t="n">
        <v>64</v>
      </c>
      <c r="D15" s="7" t="n">
        <v>-51</v>
      </c>
    </row>
    <row r="16">
      <c r="A16" s="4" t="inlineStr">
        <is>
          <t>Cumulative Translation Adj</t>
        </is>
      </c>
    </row>
    <row r="17">
      <c r="A17" s="3" t="inlineStr">
        <is>
          <t>Accumulated Other Comprehensive Income (Loss) [Line Items]</t>
        </is>
      </c>
    </row>
    <row r="18">
      <c r="A18" s="4" t="inlineStr">
        <is>
          <t>Beginning Balance</t>
        </is>
      </c>
      <c r="B18" s="7" t="n">
        <v>-1135</v>
      </c>
      <c r="C18" s="7" t="n">
        <v>-1813</v>
      </c>
      <c r="D18" s="7" t="n">
        <v>-1481</v>
      </c>
    </row>
    <row r="19">
      <c r="A19" s="4" t="inlineStr">
        <is>
          <t>Other Comprehensive Income (Loss), before Reclassifications, before Tax</t>
        </is>
      </c>
      <c r="B19" s="7" t="n">
        <v>227</v>
      </c>
      <c r="C19" s="7" t="n">
        <v>59</v>
      </c>
      <c r="D19" s="7" t="n">
        <v>-215</v>
      </c>
    </row>
    <row r="20">
      <c r="A20" s="4" t="inlineStr">
        <is>
          <t>Other Comprehensive Income (Loss) before Reclassifications, Tax</t>
        </is>
      </c>
      <c r="B20" s="7" t="n">
        <v>25</v>
      </c>
      <c r="C20" s="7" t="n">
        <v>-2</v>
      </c>
      <c r="D20" s="7" t="n">
        <v>-6</v>
      </c>
    </row>
    <row r="21">
      <c r="A21" s="4" t="inlineStr">
        <is>
          <t>Other comprehensive income (loss) before reclassifications</t>
        </is>
      </c>
      <c r="B21" s="7" t="n">
        <v>252</v>
      </c>
      <c r="C21" s="7" t="n">
        <v>57</v>
      </c>
      <c r="D21" s="7" t="n">
        <v>-221</v>
      </c>
    </row>
    <row r="22">
      <c r="A22" s="4" t="inlineStr">
        <is>
          <t>Total other comprehensive loss</t>
        </is>
      </c>
      <c r="B22" s="7" t="n">
        <v>205</v>
      </c>
      <c r="C22" s="7" t="n">
        <v>-32</v>
      </c>
      <c r="D22" s="7" t="n">
        <v>-225</v>
      </c>
    </row>
    <row r="23">
      <c r="A23" s="4" t="inlineStr">
        <is>
          <t>Ending Balance</t>
        </is>
      </c>
      <c r="B23" s="7" t="n">
        <v>-930</v>
      </c>
      <c r="C23" s="7" t="n">
        <v>-1135</v>
      </c>
      <c r="D23" s="7" t="n">
        <v>-1813</v>
      </c>
    </row>
    <row r="24">
      <c r="A24" s="4" t="inlineStr">
        <is>
          <t>Pension and Other Postretire Benefits</t>
        </is>
      </c>
    </row>
    <row r="25">
      <c r="A25" s="3" t="inlineStr">
        <is>
          <t>Accumulated Other Comprehensive Income (Loss) [Line Items]</t>
        </is>
      </c>
    </row>
    <row r="26">
      <c r="A26" s="4" t="inlineStr">
        <is>
          <t>Beginning Balance</t>
        </is>
      </c>
      <c r="B26" s="7" t="n">
        <v>-8781</v>
      </c>
      <c r="C26" s="7" t="n">
        <v>-7965</v>
      </c>
      <c r="D26" s="7" t="n">
        <v>-6998</v>
      </c>
    </row>
    <row r="27">
      <c r="A27" s="4" t="inlineStr">
        <is>
          <t>Other Comprehensive Income (Loss), before Reclassifications, before Tax</t>
        </is>
      </c>
      <c r="B27" s="7" t="n">
        <v>-1769</v>
      </c>
      <c r="C27" s="7" t="n">
        <v>-1699</v>
      </c>
      <c r="D27" s="7" t="n">
        <v>-625</v>
      </c>
    </row>
    <row r="28">
      <c r="A28" s="4" t="inlineStr">
        <is>
          <t>Other Comprehensive Income (Loss) before Reclassifications, Tax</t>
        </is>
      </c>
      <c r="B28" s="7" t="n">
        <v>411</v>
      </c>
      <c r="C28" s="7" t="n">
        <v>413</v>
      </c>
      <c r="D28" s="7" t="n">
        <v>130</v>
      </c>
    </row>
    <row r="29">
      <c r="A29" s="4" t="inlineStr">
        <is>
          <t>Other comprehensive income (loss) before reclassifications</t>
        </is>
      </c>
      <c r="B29" s="7" t="n">
        <v>-1358</v>
      </c>
      <c r="C29" s="7" t="n">
        <v>-1286</v>
      </c>
      <c r="D29" s="7" t="n">
        <v>-495</v>
      </c>
    </row>
    <row r="30">
      <c r="A30" s="4" t="inlineStr">
        <is>
          <t>Reclassification from Accumulated Other Comprehensive Income, Current Period, before Tax</t>
        </is>
      </c>
      <c r="B30" s="7" t="n">
        <v>753</v>
      </c>
      <c r="C30" s="7" t="n">
        <v>504</v>
      </c>
      <c r="D30" s="7" t="n">
        <v>594</v>
      </c>
    </row>
    <row r="31">
      <c r="A31" s="4" t="inlineStr">
        <is>
          <t>Reclassification from AOCI, Current Period, Tax</t>
        </is>
      </c>
      <c r="B31" s="7" t="n">
        <v>-173</v>
      </c>
      <c r="C31" s="7" t="n">
        <v>-117</v>
      </c>
      <c r="D31" s="7" t="n">
        <v>-139</v>
      </c>
    </row>
    <row r="32">
      <c r="A32" s="4" t="inlineStr">
        <is>
          <t>Amounts reclassified from accumulated other comprehensive income (loss)</t>
        </is>
      </c>
      <c r="B32" s="7" t="n">
        <v>580</v>
      </c>
      <c r="C32" s="7" t="n">
        <v>387</v>
      </c>
      <c r="D32" s="7" t="n">
        <v>455</v>
      </c>
    </row>
    <row r="33">
      <c r="A33" s="4" t="inlineStr">
        <is>
          <t>Total other comprehensive loss</t>
        </is>
      </c>
      <c r="B33" s="7" t="n">
        <v>-778</v>
      </c>
      <c r="C33" s="7" t="n">
        <v>-899</v>
      </c>
      <c r="D33" s="7" t="n">
        <v>-40</v>
      </c>
    </row>
    <row r="34">
      <c r="A34" s="4" t="inlineStr">
        <is>
          <t>Ending Balance</t>
        </is>
      </c>
      <c r="B34" s="7" t="n">
        <v>-9559</v>
      </c>
      <c r="C34" s="7" t="n">
        <v>-8781</v>
      </c>
      <c r="D34" s="7" t="n">
        <v>-7965</v>
      </c>
    </row>
    <row r="35">
      <c r="A35" s="4" t="inlineStr">
        <is>
          <t>Derivative Instruments</t>
        </is>
      </c>
    </row>
    <row r="36">
      <c r="A36" s="3" t="inlineStr">
        <is>
          <t>Accumulated Other Comprehensive Income (Loss) [Line Items]</t>
        </is>
      </c>
    </row>
    <row r="37">
      <c r="A37" s="4" t="inlineStr">
        <is>
          <t>Beginning Balance</t>
        </is>
      </c>
      <c r="B37" s="7" t="n">
        <v>-394</v>
      </c>
      <c r="C37" s="7" t="n">
        <v>-56</v>
      </c>
      <c r="D37" s="7" t="n">
        <v>-109</v>
      </c>
    </row>
    <row r="38">
      <c r="A38" s="4" t="inlineStr">
        <is>
          <t>Other Comprehensive Income (Loss), before Reclassifications, before Tax</t>
        </is>
      </c>
      <c r="B38" s="7" t="n">
        <v>-96</v>
      </c>
      <c r="C38" s="7" t="n">
        <v>-470</v>
      </c>
      <c r="D38" s="7" t="n">
        <v>6</v>
      </c>
    </row>
    <row r="39">
      <c r="A39" s="4" t="inlineStr">
        <is>
          <t>Other Comprehensive Income (Loss) before Reclassifications, Tax</t>
        </is>
      </c>
      <c r="B39" s="7" t="n">
        <v>-1</v>
      </c>
      <c r="C39" s="7" t="n">
        <v>101</v>
      </c>
      <c r="D39" s="7" t="n">
        <v>-2</v>
      </c>
    </row>
    <row r="40">
      <c r="A40" s="4" t="inlineStr">
        <is>
          <t>Other comprehensive income (loss) before reclassifications</t>
        </is>
      </c>
      <c r="B40" s="7" t="n">
        <v>-97</v>
      </c>
      <c r="C40" s="7" t="n">
        <v>-369</v>
      </c>
      <c r="D40" s="7" t="n">
        <v>4</v>
      </c>
    </row>
    <row r="41">
      <c r="A41" s="4" t="inlineStr">
        <is>
          <t>Reclassification from Accumulated Other Comprehensive Income, Current Period, before Tax</t>
        </is>
      </c>
      <c r="B41" s="7" t="n">
        <v>30</v>
      </c>
      <c r="C41" s="7" t="n">
        <v>44</v>
      </c>
      <c r="D41" s="7" t="n">
        <v>89</v>
      </c>
    </row>
    <row r="42">
      <c r="A42" s="4" t="inlineStr">
        <is>
          <t>Reclassification from AOCI, Current Period, Tax</t>
        </is>
      </c>
      <c r="B42" s="7" t="n">
        <v>-9</v>
      </c>
      <c r="C42" s="7" t="n">
        <v>-13</v>
      </c>
      <c r="D42" s="7" t="n">
        <v>-18</v>
      </c>
    </row>
    <row r="43">
      <c r="A43" s="4" t="inlineStr">
        <is>
          <t>Amounts reclassified from accumulated other comprehensive income (loss)</t>
        </is>
      </c>
      <c r="B43" s="7" t="n">
        <v>21</v>
      </c>
      <c r="C43" s="7" t="n">
        <v>31</v>
      </c>
      <c r="D43" s="7" t="n">
        <v>71</v>
      </c>
    </row>
    <row r="44">
      <c r="A44" s="4" t="inlineStr">
        <is>
          <t>Total other comprehensive loss</t>
        </is>
      </c>
      <c r="B44" s="7" t="n">
        <v>-76</v>
      </c>
      <c r="C44" s="7" t="n">
        <v>-338</v>
      </c>
      <c r="D44" s="7" t="n">
        <v>75</v>
      </c>
    </row>
    <row r="45">
      <c r="A45" s="4" t="inlineStr">
        <is>
          <t>Ending Balance</t>
        </is>
      </c>
      <c r="B45" s="7" t="n">
        <v>-470</v>
      </c>
      <c r="C45" s="7" t="n">
        <v>-394</v>
      </c>
      <c r="D45" s="7" t="n">
        <v>-56</v>
      </c>
    </row>
    <row r="46">
      <c r="A46" s="4" t="inlineStr">
        <is>
          <t>Retained Earnings [Member] | Cumulative Translation Adj</t>
        </is>
      </c>
    </row>
    <row r="47">
      <c r="A47" s="3" t="inlineStr">
        <is>
          <t>Accumulated Other Comprehensive Income (Loss) [Line Items]</t>
        </is>
      </c>
    </row>
    <row r="48">
      <c r="A48" s="4" t="inlineStr">
        <is>
          <t>Settlements and transfers related to separation from DowDuPont Inc.</t>
        </is>
      </c>
      <c r="B48" s="7" t="n">
        <v>0</v>
      </c>
      <c r="C48" s="7" t="n">
        <v>710</v>
      </c>
      <c r="D48" s="7" t="n">
        <v>0</v>
      </c>
    </row>
    <row r="49">
      <c r="A49" s="4" t="inlineStr">
        <is>
          <t>Retained Earnings [Member] | Pension and Other Postretire Benefits</t>
        </is>
      </c>
    </row>
    <row r="50">
      <c r="A50" s="3" t="inlineStr">
        <is>
          <t>Accumulated Other Comprehensive Income (Loss) [Line Items]</t>
        </is>
      </c>
    </row>
    <row r="51">
      <c r="A51" s="4" t="inlineStr">
        <is>
          <t>Settlements and transfers related to separation from DowDuPont Inc.</t>
        </is>
      </c>
      <c r="B51" s="7" t="n">
        <v>0</v>
      </c>
      <c r="C51" s="7" t="n">
        <v>83</v>
      </c>
      <c r="D51" s="7" t="n">
        <v>0</v>
      </c>
    </row>
    <row r="52">
      <c r="A52" s="4" t="inlineStr">
        <is>
          <t>Reclassification out of Accumulated Other Comprehensive Income [Member] | Unrealized Gains (Losses) on Investments</t>
        </is>
      </c>
    </row>
    <row r="53">
      <c r="A53" s="3" t="inlineStr">
        <is>
          <t>Accumulated Other Comprehensive Income (Loss) [Line Items]</t>
        </is>
      </c>
    </row>
    <row r="54">
      <c r="A54" s="4" t="inlineStr">
        <is>
          <t>Reclassification from Accumulated Other Comprehensive Income, Current Period, before Tax</t>
        </is>
      </c>
      <c r="B54" s="7" t="n">
        <v>-54</v>
      </c>
      <c r="C54" s="7" t="n">
        <v>-33</v>
      </c>
      <c r="D54" s="7" t="n">
        <v>9</v>
      </c>
    </row>
    <row r="55">
      <c r="A55" s="4" t="inlineStr">
        <is>
          <t>Reclassification from AOCI, Current Period, Tax</t>
        </is>
      </c>
      <c r="B55" s="7" t="n">
        <v>13</v>
      </c>
      <c r="C55" s="7" t="n">
        <v>8</v>
      </c>
      <c r="D55" s="7" t="n">
        <v>-2</v>
      </c>
    </row>
    <row r="56">
      <c r="A56" s="4" t="inlineStr">
        <is>
          <t>Amounts reclassified from accumulated other comprehensive income (loss)</t>
        </is>
      </c>
      <c r="B56" s="7" t="n">
        <v>-41</v>
      </c>
      <c r="C56" s="7" t="n">
        <v>-25</v>
      </c>
      <c r="D56" s="7" t="n">
        <v>7</v>
      </c>
    </row>
    <row r="57">
      <c r="A57" s="4" t="inlineStr">
        <is>
          <t>Reclassification out of Accumulated Other Comprehensive Income [Member] | Cumulative Translation Adj</t>
        </is>
      </c>
    </row>
    <row r="58">
      <c r="A58" s="3" t="inlineStr">
        <is>
          <t>Accumulated Other Comprehensive Income (Loss) [Line Items]</t>
        </is>
      </c>
    </row>
    <row r="59">
      <c r="A59" s="4" t="inlineStr">
        <is>
          <t>Amounts reclassified from accumulated other comprehensive income (loss)</t>
        </is>
      </c>
      <c r="B59" s="7" t="n">
        <v>-47</v>
      </c>
      <c r="C59" s="7" t="n">
        <v>-89</v>
      </c>
      <c r="D59" s="7" t="n">
        <v>-4</v>
      </c>
    </row>
    <row r="60">
      <c r="A60" s="4" t="inlineStr">
        <is>
          <t>Revision of Prior Period, Accounting Standards Update, Adjustment | Retained Earnings [Member] | Unrealized Gains (Losses) on Investments</t>
        </is>
      </c>
    </row>
    <row r="61">
      <c r="A61" s="3" t="inlineStr">
        <is>
          <t>Accumulated Other Comprehensive Income (Loss) [Line Items]</t>
        </is>
      </c>
    </row>
    <row r="62">
      <c r="A62" s="4" t="inlineStr">
        <is>
          <t>Other Comprehensive Income (Loss), Tax</t>
        </is>
      </c>
      <c r="B62" s="7" t="n">
        <v>0</v>
      </c>
      <c r="C62" s="7" t="n">
        <v>0</v>
      </c>
      <c r="D62" s="7" t="n">
        <v>-1</v>
      </c>
    </row>
    <row r="63">
      <c r="A63" s="4" t="inlineStr">
        <is>
          <t>Revision of Prior Period, Accounting Standards Update, Adjustment | Retained Earnings [Member] | Cumulative Translation Adj</t>
        </is>
      </c>
    </row>
    <row r="64">
      <c r="A64" s="3" t="inlineStr">
        <is>
          <t>Accumulated Other Comprehensive Income (Loss) [Line Items]</t>
        </is>
      </c>
    </row>
    <row r="65">
      <c r="A65" s="4" t="inlineStr">
        <is>
          <t>Other Comprehensive Income (Loss), Tax</t>
        </is>
      </c>
      <c r="B65" s="7" t="n">
        <v>0</v>
      </c>
      <c r="C65" s="7" t="n">
        <v>0</v>
      </c>
      <c r="D65" s="7" t="n">
        <v>-107</v>
      </c>
    </row>
    <row r="66">
      <c r="A66" s="4" t="inlineStr">
        <is>
          <t>Revision of Prior Period, Accounting Standards Update, Adjustment | Retained Earnings [Member] | Pension and Other Postretire Benefits</t>
        </is>
      </c>
    </row>
    <row r="67">
      <c r="A67" s="3" t="inlineStr">
        <is>
          <t>Accumulated Other Comprehensive Income (Loss) [Line Items]</t>
        </is>
      </c>
    </row>
    <row r="68">
      <c r="A68" s="4" t="inlineStr">
        <is>
          <t>Other Comprehensive Income (Loss), Tax</t>
        </is>
      </c>
      <c r="B68" s="7" t="n">
        <v>0</v>
      </c>
      <c r="C68" s="7" t="n">
        <v>0</v>
      </c>
      <c r="D68" s="7" t="n">
        <v>-927</v>
      </c>
    </row>
    <row r="69">
      <c r="A69" s="4" t="inlineStr">
        <is>
          <t>Revision of Prior Period, Accounting Standards Update, Adjustment | Retained Earnings [Member] | Derivative Instruments</t>
        </is>
      </c>
    </row>
    <row r="70">
      <c r="A70" s="3" t="inlineStr">
        <is>
          <t>Accumulated Other Comprehensive Income (Loss) [Line Items]</t>
        </is>
      </c>
    </row>
    <row r="71">
      <c r="A71" s="4" t="inlineStr">
        <is>
          <t>Other Comprehensive Income (Loss), Tax</t>
        </is>
      </c>
      <c r="B71" s="5" t="n">
        <v>0</v>
      </c>
      <c r="C71" s="5" t="n">
        <v>0</v>
      </c>
      <c r="D71" s="5" t="n">
        <v>-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Noncontrolling Interest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tockholders' Equity Attributable to Noncontrolling Interest [Roll Forward]</t>
        </is>
      </c>
    </row>
    <row r="4">
      <c r="A4" s="4" t="inlineStr">
        <is>
          <t>Balance at Jan 1</t>
        </is>
      </c>
      <c r="C4" s="5" t="n">
        <v>553</v>
      </c>
      <c r="D4" s="5" t="n">
        <v>1138</v>
      </c>
    </row>
    <row r="5">
      <c r="A5" s="4" t="inlineStr">
        <is>
          <t>Transfer of business under common control</t>
        </is>
      </c>
      <c r="C5" s="7" t="n">
        <v>0</v>
      </c>
      <c r="D5" s="7" t="n">
        <v>1935</v>
      </c>
      <c r="E5" s="5" t="n">
        <v>-240</v>
      </c>
    </row>
    <row r="6">
      <c r="A6" s="4" t="inlineStr">
        <is>
          <t>Balance at Dec 31</t>
        </is>
      </c>
      <c r="B6" s="5" t="n">
        <v>570</v>
      </c>
      <c r="C6" s="7" t="n">
        <v>570</v>
      </c>
      <c r="D6" s="7" t="n">
        <v>553</v>
      </c>
      <c r="E6" s="7" t="n">
        <v>1138</v>
      </c>
    </row>
    <row r="7">
      <c r="A7" s="4" t="inlineStr">
        <is>
          <t>Variable Interest Entity, Primary Beneficiary | Propylene Oxide Joint Venture [Member]</t>
        </is>
      </c>
    </row>
    <row r="8">
      <c r="A8" s="3" t="inlineStr">
        <is>
          <t>Stockholders' Equity Attributable to Noncontrolling Interest [Roll Forward]</t>
        </is>
      </c>
    </row>
    <row r="9">
      <c r="A9" s="4" t="inlineStr">
        <is>
          <t>Adjustments to Additional Paid in Capital, Other</t>
        </is>
      </c>
      <c r="D9" s="7" t="n">
        <v>38</v>
      </c>
    </row>
    <row r="10">
      <c r="A10" s="4" t="inlineStr">
        <is>
          <t>Discontinued Operations [Member]</t>
        </is>
      </c>
    </row>
    <row r="11">
      <c r="A11" s="3" t="inlineStr">
        <is>
          <t>Stockholders' Equity Attributable to Noncontrolling Interest [Roll Forward]</t>
        </is>
      </c>
    </row>
    <row r="12">
      <c r="A12" s="4" t="inlineStr">
        <is>
          <t>Distributions to noncontrolling interests</t>
        </is>
      </c>
      <c r="D12" s="7" t="n">
        <v>7</v>
      </c>
      <c r="E12" s="7" t="n">
        <v>37</v>
      </c>
    </row>
    <row r="13">
      <c r="A13" s="4" t="inlineStr">
        <is>
          <t>Noncontrolling Interests</t>
        </is>
      </c>
    </row>
    <row r="14">
      <c r="A14" s="3" t="inlineStr">
        <is>
          <t>Stockholders' Equity Attributable to Noncontrolling Interest [Roll Forward]</t>
        </is>
      </c>
    </row>
    <row r="15">
      <c r="A15" s="4" t="inlineStr">
        <is>
          <t>Balance at Jan 1</t>
        </is>
      </c>
      <c r="C15" s="7" t="n">
        <v>553</v>
      </c>
      <c r="D15" s="7" t="n">
        <v>1138</v>
      </c>
      <c r="E15" s="7" t="n">
        <v>1186</v>
      </c>
    </row>
    <row r="16">
      <c r="A16" s="4" t="inlineStr">
        <is>
          <t>Net income attributable to noncontrolling interests - continuing operations</t>
        </is>
      </c>
      <c r="C16" s="7" t="n">
        <v>69</v>
      </c>
      <c r="D16" s="7" t="n">
        <v>74</v>
      </c>
      <c r="E16" s="7" t="n">
        <v>102</v>
      </c>
    </row>
    <row r="17">
      <c r="A17" s="4" t="inlineStr">
        <is>
          <t>Net income attributable to noncontrolling interests - discontinued operations</t>
        </is>
      </c>
      <c r="C17" s="7" t="n">
        <v>0</v>
      </c>
      <c r="D17" s="7" t="n">
        <v>13</v>
      </c>
      <c r="E17" s="7" t="n">
        <v>32</v>
      </c>
    </row>
    <row r="18">
      <c r="A18" s="4" t="inlineStr">
        <is>
          <t>Distributions to noncontrolling interests</t>
        </is>
      </c>
      <c r="C18" s="7" t="n">
        <v>-55</v>
      </c>
      <c r="D18" s="7" t="n">
        <v>-77</v>
      </c>
      <c r="E18" s="7" t="n">
        <v>-145</v>
      </c>
    </row>
    <row r="19">
      <c r="A19" s="4" t="inlineStr">
        <is>
          <t>Transfer of business under common control</t>
        </is>
      </c>
      <c r="C19" s="7" t="n">
        <v>0</v>
      </c>
      <c r="D19" s="7" t="n">
        <v>-353</v>
      </c>
      <c r="E19" s="7" t="n">
        <v>0</v>
      </c>
    </row>
    <row r="20">
      <c r="A20" s="4" t="inlineStr">
        <is>
          <t>Purchase of noncontrolling interests 3</t>
        </is>
      </c>
      <c r="C20" s="7" t="n">
        <v>0</v>
      </c>
      <c r="D20" s="7" t="n">
        <v>-254</v>
      </c>
      <c r="E20" s="7" t="n">
        <v>0</v>
      </c>
    </row>
    <row r="21">
      <c r="A21" s="4" t="inlineStr">
        <is>
          <t>Deconsolidation of noncontrolling interests</t>
        </is>
      </c>
      <c r="C21" s="7" t="n">
        <v>-7</v>
      </c>
      <c r="D21" s="7" t="n">
        <v>0</v>
      </c>
      <c r="E21" s="7" t="n">
        <v>0</v>
      </c>
    </row>
    <row r="22">
      <c r="A22" s="4" t="inlineStr">
        <is>
          <t>Cumulative translation adjustments</t>
        </is>
      </c>
      <c r="C22" s="7" t="n">
        <v>9</v>
      </c>
      <c r="D22" s="7" t="n">
        <v>12</v>
      </c>
      <c r="E22" s="7" t="n">
        <v>-39</v>
      </c>
    </row>
    <row r="23">
      <c r="A23" s="4" t="inlineStr">
        <is>
          <t>Noncontrolling Interest, Increase (Decrease) From Other Activity</t>
        </is>
      </c>
      <c r="B23" s="7" t="n">
        <v>1</v>
      </c>
      <c r="D23" s="7" t="n">
        <v>0</v>
      </c>
      <c r="E23" s="7" t="n">
        <v>2</v>
      </c>
    </row>
    <row r="24">
      <c r="A24" s="4" t="inlineStr">
        <is>
          <t>Balance at Dec 31</t>
        </is>
      </c>
      <c r="B24" s="5" t="n">
        <v>570</v>
      </c>
      <c r="C24" s="7" t="n">
        <v>570</v>
      </c>
      <c r="D24" s="7" t="n">
        <v>553</v>
      </c>
      <c r="E24" s="7" t="n">
        <v>1138</v>
      </c>
    </row>
    <row r="25">
      <c r="A25" s="4" t="inlineStr">
        <is>
          <t>Dividends Paid to a Joint Venture Not Included in Distributions to NCI</t>
        </is>
      </c>
      <c r="C25" s="5" t="n">
        <v>7</v>
      </c>
      <c r="D25" s="5" t="n">
        <v>7</v>
      </c>
      <c r="E25" s="5" t="n">
        <v>27</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Benefit Pension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ension Plans, Number of Plans, Including Discontinued Operations</t>
        </is>
      </c>
      <c r="C4" s="7" t="n">
        <v>45</v>
      </c>
    </row>
    <row r="5">
      <c r="A5" s="4" t="inlineStr">
        <is>
          <t>Defined Benefit Pension Plans, Number of Plans</t>
        </is>
      </c>
      <c r="C5" s="7" t="n">
        <v>35</v>
      </c>
    </row>
    <row r="6">
      <c r="A6" s="4" t="inlineStr">
        <is>
          <t>Pension Plan [Member]</t>
        </is>
      </c>
    </row>
    <row r="7">
      <c r="A7" s="3" t="inlineStr">
        <is>
          <t>Defined Benefit Plan Disclosure [Line Items]</t>
        </is>
      </c>
    </row>
    <row r="8">
      <c r="A8" s="4" t="inlineStr">
        <is>
          <t>Liability, Defined Benefit Plan, Current</t>
        </is>
      </c>
      <c r="B8" s="5" t="n">
        <v>54</v>
      </c>
      <c r="C8" s="5" t="n">
        <v>49</v>
      </c>
    </row>
    <row r="9">
      <c r="A9" s="4" t="inlineStr">
        <is>
          <t>Pension contributions</t>
        </is>
      </c>
      <c r="B9" s="7" t="n">
        <v>299</v>
      </c>
    </row>
    <row r="10">
      <c r="A10" s="4" t="inlineStr">
        <is>
          <t>Employer contributions</t>
        </is>
      </c>
      <c r="B10" s="7" t="n">
        <v>299</v>
      </c>
      <c r="C10" s="5" t="n">
        <v>266</v>
      </c>
    </row>
    <row r="11">
      <c r="A11" s="4" t="inlineStr">
        <is>
          <t>Expected pension contributions</t>
        </is>
      </c>
      <c r="B11" s="5" t="n">
        <v>300</v>
      </c>
    </row>
    <row r="12">
      <c r="A12" s="3" t="inlineStr">
        <is>
          <t>Defined Benefit Plan, Assumptions Used in Calculations [Abstract]</t>
        </is>
      </c>
    </row>
    <row r="13">
      <c r="A13" s="4" t="inlineStr">
        <is>
          <t>Discount rate - benefit obligations</t>
        </is>
      </c>
      <c r="B13" s="4" t="inlineStr">
        <is>
          <t>2.20%</t>
        </is>
      </c>
      <c r="C13" s="4" t="inlineStr">
        <is>
          <t>2.81%</t>
        </is>
      </c>
      <c r="D13" s="4" t="inlineStr">
        <is>
          <t>3.69%</t>
        </is>
      </c>
    </row>
    <row r="14">
      <c r="A14" s="4" t="inlineStr">
        <is>
          <t>Discount rate - net periodic costs</t>
        </is>
      </c>
      <c r="B14" s="4" t="inlineStr">
        <is>
          <t>2.81%</t>
        </is>
      </c>
      <c r="C14" s="4" t="inlineStr">
        <is>
          <t>3.50%</t>
        </is>
      </c>
      <c r="D14" s="4" t="inlineStr">
        <is>
          <t>3.17%</t>
        </is>
      </c>
    </row>
    <row r="15">
      <c r="A15" s="4" t="inlineStr">
        <is>
          <t>Defined Benefit Plan, Assumptions Used Calculating Benefit Obligation, Weighted-Average Interest Crediting Rate</t>
        </is>
      </c>
      <c r="B15" s="4" t="inlineStr">
        <is>
          <t>3.55%</t>
        </is>
      </c>
      <c r="C15" s="4" t="inlineStr">
        <is>
          <t>3.51%</t>
        </is>
      </c>
    </row>
    <row r="16">
      <c r="A16" s="4" t="inlineStr">
        <is>
          <t>Defined Benefit Plan, Assumptions Used Calculating Net Periodic Benefit Cost, Weighted-Average Interest Crediting Rate</t>
        </is>
      </c>
      <c r="B16" s="4" t="inlineStr">
        <is>
          <t>3.51%</t>
        </is>
      </c>
      <c r="C16" s="4" t="inlineStr">
        <is>
          <t>3.72%</t>
        </is>
      </c>
      <c r="D16" s="4" t="inlineStr">
        <is>
          <t>3.61%</t>
        </is>
      </c>
    </row>
    <row r="17">
      <c r="A17" s="4" t="inlineStr">
        <is>
          <t>Rate of compensation increase - benefit obligations</t>
        </is>
      </c>
      <c r="B17" s="4" t="inlineStr">
        <is>
          <t>3.91%</t>
        </is>
      </c>
      <c r="C17" s="4" t="inlineStr">
        <is>
          <t>3.92%</t>
        </is>
      </c>
    </row>
    <row r="18">
      <c r="A18" s="4" t="inlineStr">
        <is>
          <t>Rate of compensation increase - net periodic costs</t>
        </is>
      </c>
      <c r="B18" s="4" t="inlineStr">
        <is>
          <t>3.92%</t>
        </is>
      </c>
      <c r="C18" s="4" t="inlineStr">
        <is>
          <t>3.92%</t>
        </is>
      </c>
      <c r="D18" s="4" t="inlineStr">
        <is>
          <t>3.88%</t>
        </is>
      </c>
    </row>
    <row r="19">
      <c r="A19" s="4" t="inlineStr">
        <is>
          <t>Expected return on plan assets - net periodic costs</t>
        </is>
      </c>
      <c r="B19" s="4" t="inlineStr">
        <is>
          <t>7.00%</t>
        </is>
      </c>
      <c r="C19" s="4" t="inlineStr">
        <is>
          <t>7.11%</t>
        </is>
      </c>
      <c r="D19" s="4" t="inlineStr">
        <is>
          <t>7.11%</t>
        </is>
      </c>
    </row>
    <row r="20">
      <c r="A20" s="4" t="inlineStr">
        <is>
          <t>UNITED STATES</t>
        </is>
      </c>
    </row>
    <row r="21">
      <c r="A21" s="3" t="inlineStr">
        <is>
          <t>Defined Benefit Plan, Assumptions Used in Calculations [Abstract]</t>
        </is>
      </c>
    </row>
    <row r="22">
      <c r="A22" s="4" t="inlineStr">
        <is>
          <t>Discount rate - benefit obligations</t>
        </is>
      </c>
      <c r="B22" s="4" t="inlineStr">
        <is>
          <t>2.71%</t>
        </is>
      </c>
      <c r="C22" s="4" t="inlineStr">
        <is>
          <t>3.41%</t>
        </is>
      </c>
    </row>
    <row r="23">
      <c r="A23" s="4" t="inlineStr">
        <is>
          <t>Discount rate - net periodic costs</t>
        </is>
      </c>
      <c r="B23" s="4" t="inlineStr">
        <is>
          <t>3.41%</t>
        </is>
      </c>
      <c r="C23" s="4" t="inlineStr">
        <is>
          <t>4.15%</t>
        </is>
      </c>
      <c r="D23" s="4" t="inlineStr">
        <is>
          <t>3.66%</t>
        </is>
      </c>
    </row>
    <row r="24">
      <c r="A24" s="4" t="inlineStr">
        <is>
          <t>Defined Benefit Plan, Assumptions Used Calculating Benefit Obligation, Weighted-Average Interest Crediting Rate</t>
        </is>
      </c>
      <c r="B24" s="4" t="inlineStr">
        <is>
          <t>4.50%</t>
        </is>
      </c>
      <c r="C24" s="4" t="inlineStr">
        <is>
          <t>4.50%</t>
        </is>
      </c>
    </row>
    <row r="25">
      <c r="A25" s="4" t="inlineStr">
        <is>
          <t>Defined Benefit Plan, Assumptions Used Calculating Net Periodic Benefit Cost, Weighted-Average Interest Crediting Rate</t>
        </is>
      </c>
      <c r="B25" s="4" t="inlineStr">
        <is>
          <t>4.50%</t>
        </is>
      </c>
      <c r="C25" s="4" t="inlineStr">
        <is>
          <t>4.50%</t>
        </is>
      </c>
      <c r="D25" s="4" t="inlineStr">
        <is>
          <t>4.50%</t>
        </is>
      </c>
    </row>
    <row r="26">
      <c r="A26" s="4" t="inlineStr">
        <is>
          <t>Rate of compensation increase - benefit obligations</t>
        </is>
      </c>
      <c r="B26" s="4" t="inlineStr">
        <is>
          <t>4.25%</t>
        </is>
      </c>
      <c r="C26" s="4" t="inlineStr">
        <is>
          <t>4.25%</t>
        </is>
      </c>
    </row>
    <row r="27">
      <c r="A27" s="4" t="inlineStr">
        <is>
          <t>Rate of compensation increase - net periodic costs</t>
        </is>
      </c>
      <c r="B27" s="4" t="inlineStr">
        <is>
          <t>4.25%</t>
        </is>
      </c>
      <c r="C27" s="4" t="inlineStr">
        <is>
          <t>4.25%</t>
        </is>
      </c>
      <c r="D27" s="4" t="inlineStr">
        <is>
          <t>4.25%</t>
        </is>
      </c>
    </row>
    <row r="28">
      <c r="A28" s="4" t="inlineStr">
        <is>
          <t>Expected return on plan assets - net periodic costs</t>
        </is>
      </c>
      <c r="B28" s="4" t="inlineStr">
        <is>
          <t>7.95%</t>
        </is>
      </c>
      <c r="C28" s="4" t="inlineStr">
        <is>
          <t>7.92%</t>
        </is>
      </c>
      <c r="D28" s="4" t="inlineStr">
        <is>
          <t>7.92%</t>
        </is>
      </c>
    </row>
    <row r="29">
      <c r="A29" s="4" t="inlineStr">
        <is>
          <t>Discontinued Operations [Member] | Pension Plan [Member]</t>
        </is>
      </c>
    </row>
    <row r="30">
      <c r="A30" s="3" t="inlineStr">
        <is>
          <t>Defined Benefit Plan Disclosure [Line Items]</t>
        </is>
      </c>
    </row>
    <row r="31">
      <c r="A31" s="4" t="inlineStr">
        <is>
          <t>Liability, Defined Benefit Plan, Current</t>
        </is>
      </c>
      <c r="C31" s="5" t="n">
        <v>2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7" customWidth="1" min="6" max="6"/>
    <col width="14" customWidth="1" min="7" max="7"/>
    <col width="25" customWidth="1" min="8" max="8"/>
    <col width="37" customWidth="1" min="9" max="9"/>
    <col width="46" customWidth="1" min="10" max="10"/>
    <col width="51" customWidth="1" min="11" max="11"/>
    <col width="61" customWidth="1" min="12" max="12"/>
    <col width="38" customWidth="1" min="13" max="13"/>
    <col width="63" customWidth="1" min="14" max="14"/>
    <col width="68" customWidth="1" min="15" max="15"/>
    <col width="55" customWidth="1" min="16" max="16"/>
    <col width="60" customWidth="1" min="17" max="17"/>
  </cols>
  <sheetData>
    <row r="1">
      <c r="A1" s="1" t="inlineStr">
        <is>
          <t>TDCC Consolidated Statements of Equity Statement - USD ($) $ in Millions</t>
        </is>
      </c>
      <c r="B1" s="2" t="inlineStr">
        <is>
          <t>Total</t>
        </is>
      </c>
      <c r="C1" s="2" t="inlineStr">
        <is>
          <t>Common Stock</t>
        </is>
      </c>
      <c r="D1" s="2" t="inlineStr">
        <is>
          <t>Add'l Paid-in Capital</t>
        </is>
      </c>
      <c r="E1" s="2" t="inlineStr">
        <is>
          <t>Retained Earnings [Member]</t>
        </is>
      </c>
      <c r="F1" s="2" t="inlineStr">
        <is>
          <t>Accumulated Other Comprehensive Loss</t>
        </is>
      </c>
      <c r="G1" s="2" t="inlineStr">
        <is>
          <t>Unearned ESOP</t>
        </is>
      </c>
      <c r="H1" s="2" t="inlineStr">
        <is>
          <t>The Dow Chemical Company</t>
        </is>
      </c>
      <c r="I1" s="2" t="inlineStr">
        <is>
          <t>The Dow Chemical CompanyCommon Stock</t>
        </is>
      </c>
      <c r="J1" s="2" t="inlineStr">
        <is>
          <t>The Dow Chemical CompanyAdd'l Paid-in Capital</t>
        </is>
      </c>
      <c r="K1" s="2" t="inlineStr">
        <is>
          <t>The Dow Chemical CompanyRetained Earnings [Member]</t>
        </is>
      </c>
      <c r="L1" s="2" t="inlineStr">
        <is>
          <t>The Dow Chemical CompanyAccumulated Other Comprehensive Loss</t>
        </is>
      </c>
      <c r="M1" s="2" t="inlineStr">
        <is>
          <t>The Dow Chemical CompanyUnearned ESOP</t>
        </is>
      </c>
      <c r="N1" s="2" t="inlineStr">
        <is>
          <t>Dow Inc. [Member]The Dow Chemical CompanyAdd'l Paid-in Capital</t>
        </is>
      </c>
      <c r="O1" s="2" t="inlineStr">
        <is>
          <t>Dow Inc. [Member]The Dow Chemical CompanyRetained Earnings [Member]</t>
        </is>
      </c>
      <c r="P1" s="2" t="inlineStr">
        <is>
          <t>DowDuPontThe Dow Chemical CompanyAdd'l Paid-in Capital</t>
        </is>
      </c>
      <c r="Q1" s="2" t="inlineStr">
        <is>
          <t>DowDuPontThe Dow Chemical CompanyRetained Earnings [Member]</t>
        </is>
      </c>
    </row>
    <row r="2">
      <c r="A2" s="4" t="inlineStr">
        <is>
          <t>Beginning balance at Dec. 31, 2017</t>
        </is>
      </c>
      <c r="C2" s="5" t="n">
        <v>0</v>
      </c>
      <c r="D2" s="5" t="n">
        <v>6553</v>
      </c>
      <c r="E2" s="5" t="n">
        <v>33742</v>
      </c>
      <c r="F2" s="5" t="n">
        <v>-8591</v>
      </c>
      <c r="G2" s="5" t="n">
        <v>-189</v>
      </c>
      <c r="I2" s="5" t="n">
        <v>0</v>
      </c>
      <c r="J2" s="5" t="n">
        <v>6553</v>
      </c>
      <c r="K2" s="5" t="n">
        <v>33742</v>
      </c>
      <c r="L2" s="5" t="n">
        <v>-8591</v>
      </c>
      <c r="M2" s="5" t="n">
        <v>-189</v>
      </c>
    </row>
    <row r="3">
      <c r="A3" s="4" t="inlineStr">
        <is>
          <t>Issuance of parent company stock</t>
        </is>
      </c>
      <c r="D3" s="7" t="n">
        <v>112</v>
      </c>
      <c r="N3" s="5" t="n">
        <v>0</v>
      </c>
      <c r="P3" s="5" t="n">
        <v>112</v>
      </c>
    </row>
    <row r="4">
      <c r="A4" s="4" t="inlineStr">
        <is>
          <t>Stock-based compensation and allocation of ESOP shares</t>
        </is>
      </c>
      <c r="D4" s="7" t="n">
        <v>377</v>
      </c>
      <c r="G4" s="7" t="n">
        <v>55</v>
      </c>
      <c r="J4" s="7" t="n">
        <v>377</v>
      </c>
      <c r="M4" s="7" t="n">
        <v>55</v>
      </c>
    </row>
    <row r="5">
      <c r="A5" s="4" t="inlineStr">
        <is>
          <t>Other</t>
        </is>
      </c>
      <c r="D5" s="7" t="n">
        <v>0</v>
      </c>
      <c r="E5" s="7" t="n">
        <v>19</v>
      </c>
      <c r="J5" s="7" t="n">
        <v>0</v>
      </c>
      <c r="K5" s="7" t="n">
        <v>-19</v>
      </c>
    </row>
    <row r="6">
      <c r="A6" s="4" t="inlineStr">
        <is>
          <t>Net income (loss) available for The Dow Chemical Company common stockholder</t>
        </is>
      </c>
      <c r="B6" s="5" t="n">
        <v>4641</v>
      </c>
      <c r="E6" s="7" t="n">
        <v>4641</v>
      </c>
      <c r="H6" s="5" t="n">
        <v>4641</v>
      </c>
      <c r="K6" s="7" t="n">
        <v>4641</v>
      </c>
    </row>
    <row r="7">
      <c r="A7" s="4" t="inlineStr">
        <is>
          <t>Dividends to parent</t>
        </is>
      </c>
      <c r="E7" s="7" t="n">
        <v>-3711</v>
      </c>
      <c r="O7" s="5" t="n">
        <v>-3711</v>
      </c>
      <c r="Q7" s="5" t="n">
        <v>0</v>
      </c>
    </row>
    <row r="8">
      <c r="A8" s="4" t="inlineStr">
        <is>
          <t>Settlements and transfers related to separation from DowDuPont Inc.</t>
        </is>
      </c>
      <c r="B8" s="7" t="n">
        <v>240</v>
      </c>
      <c r="E8" s="7" t="n">
        <v>-182</v>
      </c>
      <c r="F8" s="7" t="n">
        <v>0</v>
      </c>
      <c r="H8" s="7" t="n">
        <v>240</v>
      </c>
      <c r="K8" s="7" t="n">
        <v>-182</v>
      </c>
      <c r="L8" s="7" t="n">
        <v>0</v>
      </c>
    </row>
    <row r="9">
      <c r="A9" s="4" t="inlineStr">
        <is>
          <t>Stockholders' Equity, Period Increase (Decrease) | Adjustments for New Accounting Pronouncement [Member]</t>
        </is>
      </c>
      <c r="E9" s="7" t="n">
        <v>989</v>
      </c>
      <c r="F9" s="7" t="n">
        <v>-1037</v>
      </c>
      <c r="K9" s="7" t="n">
        <v>989</v>
      </c>
      <c r="L9" s="7" t="n">
        <v>-1037</v>
      </c>
    </row>
    <row r="10">
      <c r="A10" s="4" t="inlineStr">
        <is>
          <t>Other comprehensive income (loss)</t>
        </is>
      </c>
      <c r="B10" s="7" t="n">
        <v>-257</v>
      </c>
      <c r="F10" s="7" t="n">
        <v>-257</v>
      </c>
      <c r="L10" s="7" t="n">
        <v>-257</v>
      </c>
    </row>
    <row r="11">
      <c r="A11" s="4" t="inlineStr">
        <is>
          <t>ESOP shares acquired</t>
        </is>
      </c>
      <c r="G11" s="7" t="n">
        <v>0</v>
      </c>
      <c r="M11" s="7" t="n">
        <v>0</v>
      </c>
    </row>
    <row r="12">
      <c r="A12" s="4" t="inlineStr">
        <is>
          <t>Ending balance at Dec. 31, 2018</t>
        </is>
      </c>
      <c r="B12" s="7" t="n">
        <v>33621</v>
      </c>
      <c r="C12" s="7" t="n">
        <v>0</v>
      </c>
      <c r="D12" s="7" t="n">
        <v>7042</v>
      </c>
      <c r="E12" s="7" t="n">
        <v>35460</v>
      </c>
      <c r="F12" s="7" t="n">
        <v>-9885</v>
      </c>
      <c r="G12" s="7" t="n">
        <v>-134</v>
      </c>
      <c r="H12" s="7" t="n">
        <v>33621</v>
      </c>
      <c r="I12" s="7" t="n">
        <v>0</v>
      </c>
      <c r="J12" s="7" t="n">
        <v>7042</v>
      </c>
      <c r="K12" s="7" t="n">
        <v>35460</v>
      </c>
      <c r="L12" s="7" t="n">
        <v>-9885</v>
      </c>
      <c r="M12" s="7" t="n">
        <v>-134</v>
      </c>
    </row>
    <row r="13">
      <c r="A13" s="4" t="inlineStr">
        <is>
          <t>The Dow Chemical Company’s stockholder's equity</t>
        </is>
      </c>
      <c r="B13" s="7" t="n">
        <v>32483</v>
      </c>
      <c r="H13" s="7" t="n">
        <v>32483</v>
      </c>
    </row>
    <row r="14">
      <c r="A14" s="4" t="inlineStr">
        <is>
          <t>Noncontrolling interests</t>
        </is>
      </c>
      <c r="B14" s="7" t="n">
        <v>1138</v>
      </c>
      <c r="H14" s="7" t="n">
        <v>1138</v>
      </c>
    </row>
    <row r="15">
      <c r="A15" s="4" t="inlineStr">
        <is>
          <t>Issuance of parent company stock</t>
        </is>
      </c>
      <c r="D15" s="7" t="n">
        <v>28</v>
      </c>
      <c r="N15" s="7" t="n">
        <v>65</v>
      </c>
      <c r="P15" s="7" t="n">
        <v>28</v>
      </c>
    </row>
    <row r="16">
      <c r="A16" s="4" t="inlineStr">
        <is>
          <t>Stock-based compensation and allocation of ESOP shares</t>
        </is>
      </c>
      <c r="D16" s="7" t="n">
        <v>235</v>
      </c>
      <c r="G16" s="7" t="n">
        <v>45</v>
      </c>
      <c r="J16" s="7" t="n">
        <v>235</v>
      </c>
      <c r="M16" s="7" t="n">
        <v>45</v>
      </c>
    </row>
    <row r="17">
      <c r="A17" s="4" t="inlineStr">
        <is>
          <t>Other</t>
        </is>
      </c>
      <c r="D17" s="7" t="n">
        <v>37</v>
      </c>
      <c r="E17" s="7" t="n">
        <v>14</v>
      </c>
      <c r="J17" s="7" t="n">
        <v>-37</v>
      </c>
      <c r="K17" s="7" t="n">
        <v>-14</v>
      </c>
    </row>
    <row r="18">
      <c r="A18" s="4" t="inlineStr">
        <is>
          <t>Net income (loss) available for The Dow Chemical Company common stockholder</t>
        </is>
      </c>
      <c r="B18" s="7" t="n">
        <v>-1359</v>
      </c>
      <c r="E18" s="7" t="n">
        <v>-1359</v>
      </c>
      <c r="H18" s="7" t="n">
        <v>-1237</v>
      </c>
      <c r="K18" s="7" t="n">
        <v>-1237</v>
      </c>
    </row>
    <row r="19">
      <c r="A19" s="4" t="inlineStr">
        <is>
          <t>Dividends to parent</t>
        </is>
      </c>
      <c r="E19" s="7" t="n">
        <v>-535</v>
      </c>
      <c r="O19" s="7" t="n">
        <v>-535</v>
      </c>
      <c r="Q19" s="7" t="n">
        <v>-201</v>
      </c>
    </row>
    <row r="20">
      <c r="A20" s="4" t="inlineStr">
        <is>
          <t>Settlements and transfers related to separation from DowDuPont Inc.</t>
        </is>
      </c>
      <c r="B20" s="7" t="n">
        <v>-1935</v>
      </c>
      <c r="E20" s="7" t="n">
        <v>-14806</v>
      </c>
      <c r="F20" s="7" t="n">
        <v>793</v>
      </c>
      <c r="H20" s="7" t="n">
        <v>61</v>
      </c>
      <c r="K20" s="7" t="n">
        <v>-16009</v>
      </c>
      <c r="L20" s="7" t="n">
        <v>793</v>
      </c>
    </row>
    <row r="21">
      <c r="A21" s="4" t="inlineStr">
        <is>
          <t>Stockholders' Equity, Period Increase (Decrease) | Adjustments for New Accounting Pronouncement [Member]</t>
        </is>
      </c>
      <c r="E21" s="7" t="n">
        <v>-151</v>
      </c>
      <c r="F21" s="7" t="n">
        <v>0</v>
      </c>
      <c r="K21" s="7" t="n">
        <v>-151</v>
      </c>
      <c r="L21" s="7" t="n">
        <v>0</v>
      </c>
    </row>
    <row r="22">
      <c r="A22" s="4" t="inlineStr">
        <is>
          <t>Other comprehensive income (loss)</t>
        </is>
      </c>
      <c r="B22" s="7" t="n">
        <v>-1154</v>
      </c>
      <c r="F22" s="7" t="n">
        <v>-1154</v>
      </c>
      <c r="L22" s="7" t="n">
        <v>-1154</v>
      </c>
    </row>
    <row r="23">
      <c r="A23" s="4" t="inlineStr">
        <is>
          <t>ESOP shares acquired</t>
        </is>
      </c>
      <c r="G23" s="7" t="n">
        <v>-2</v>
      </c>
      <c r="M23" s="7" t="n">
        <v>-2</v>
      </c>
    </row>
    <row r="24">
      <c r="A24" s="4" t="inlineStr">
        <is>
          <t>Ending balance at Dec. 31, 2019</t>
        </is>
      </c>
      <c r="B24" s="7" t="n">
        <v>14094</v>
      </c>
      <c r="C24" s="7" t="n">
        <v>8</v>
      </c>
      <c r="D24" s="7" t="n">
        <v>7325</v>
      </c>
      <c r="E24" s="7" t="n">
        <v>17045</v>
      </c>
      <c r="F24" s="7" t="n">
        <v>-10246</v>
      </c>
      <c r="G24" s="7" t="n">
        <v>-91</v>
      </c>
      <c r="H24" s="7" t="n">
        <v>14862</v>
      </c>
      <c r="I24" s="5" t="n">
        <v>0</v>
      </c>
      <c r="J24" s="7" t="n">
        <v>7333</v>
      </c>
      <c r="K24" s="7" t="n">
        <v>17313</v>
      </c>
      <c r="L24" s="7" t="n">
        <v>-10246</v>
      </c>
      <c r="M24" s="7" t="n">
        <v>-91</v>
      </c>
    </row>
    <row r="25">
      <c r="A25" s="4" t="inlineStr">
        <is>
          <t>The Dow Chemical Company’s stockholder's equity</t>
        </is>
      </c>
      <c r="B25" s="7" t="n">
        <v>13541</v>
      </c>
      <c r="H25" s="7" t="n">
        <v>14309</v>
      </c>
    </row>
    <row r="26">
      <c r="A26" s="4" t="inlineStr">
        <is>
          <t>Noncontrolling interests</t>
        </is>
      </c>
      <c r="B26" s="7" t="n">
        <v>553</v>
      </c>
      <c r="H26" s="7" t="n">
        <v>553</v>
      </c>
    </row>
    <row r="27">
      <c r="A27" s="4" t="inlineStr">
        <is>
          <t>Issuance of parent company stock</t>
        </is>
      </c>
      <c r="D27" s="7" t="n">
        <v>0</v>
      </c>
      <c r="N27" s="5" t="n">
        <v>108</v>
      </c>
      <c r="P27" s="5" t="n">
        <v>0</v>
      </c>
    </row>
    <row r="28">
      <c r="A28" s="4" t="inlineStr">
        <is>
          <t>Stock-based compensation and allocation of ESOP shares</t>
        </is>
      </c>
      <c r="D28" s="7" t="n">
        <v>162</v>
      </c>
      <c r="G28" s="7" t="n">
        <v>42</v>
      </c>
      <c r="J28" s="7" t="n">
        <v>162</v>
      </c>
      <c r="M28" s="7" t="n">
        <v>42</v>
      </c>
    </row>
    <row r="29">
      <c r="A29" s="4" t="inlineStr">
        <is>
          <t>Other</t>
        </is>
      </c>
      <c r="D29" s="7" t="n">
        <v>0</v>
      </c>
      <c r="E29" s="7" t="n">
        <v>15</v>
      </c>
      <c r="J29" s="7" t="n">
        <v>0</v>
      </c>
      <c r="K29" s="7" t="n">
        <v>-15</v>
      </c>
    </row>
    <row r="30">
      <c r="A30" s="4" t="inlineStr">
        <is>
          <t>Net income (loss) available for The Dow Chemical Company common stockholder</t>
        </is>
      </c>
      <c r="B30" s="7" t="n">
        <v>1225</v>
      </c>
      <c r="E30" s="7" t="n">
        <v>1225</v>
      </c>
      <c r="H30" s="7" t="n">
        <v>1235</v>
      </c>
      <c r="K30" s="7" t="n">
        <v>1235</v>
      </c>
    </row>
    <row r="31">
      <c r="A31" s="4" t="inlineStr">
        <is>
          <t>Dividends to parent</t>
        </is>
      </c>
      <c r="E31" s="7" t="n">
        <v>0</v>
      </c>
      <c r="O31" s="5" t="n">
        <v>0</v>
      </c>
      <c r="Q31" s="5" t="n">
        <v>-2233</v>
      </c>
    </row>
    <row r="32">
      <c r="A32" s="4" t="inlineStr">
        <is>
          <t>Settlements and transfers related to separation from DowDuPont Inc.</t>
        </is>
      </c>
      <c r="B32" s="7" t="n">
        <v>0</v>
      </c>
      <c r="E32" s="7" t="n">
        <v>177</v>
      </c>
      <c r="F32" s="7" t="n">
        <v>0</v>
      </c>
      <c r="H32" s="7" t="n">
        <v>0</v>
      </c>
      <c r="K32" s="7" t="n">
        <v>0</v>
      </c>
      <c r="L32" s="7" t="n">
        <v>0</v>
      </c>
    </row>
    <row r="33">
      <c r="A33" s="4" t="inlineStr">
        <is>
          <t>Stockholders' Equity, Period Increase (Decrease) | Adjustments for New Accounting Pronouncement [Member]</t>
        </is>
      </c>
      <c r="E33" s="7" t="n">
        <v>0</v>
      </c>
      <c r="F33" s="7" t="n">
        <v>0</v>
      </c>
      <c r="K33" s="7" t="n">
        <v>0</v>
      </c>
      <c r="L33" s="7" t="n">
        <v>0</v>
      </c>
    </row>
    <row r="34">
      <c r="A34" s="4" t="inlineStr">
        <is>
          <t>Other comprehensive income (loss)</t>
        </is>
      </c>
      <c r="B34" s="7" t="n">
        <v>-609</v>
      </c>
      <c r="F34" s="7" t="n">
        <v>-609</v>
      </c>
      <c r="L34" s="7" t="n">
        <v>-609</v>
      </c>
    </row>
    <row r="35">
      <c r="A35" s="4" t="inlineStr">
        <is>
          <t>ESOP shares acquired</t>
        </is>
      </c>
      <c r="G35" s="7" t="n">
        <v>0</v>
      </c>
      <c r="M35" s="7" t="n">
        <v>0</v>
      </c>
    </row>
    <row r="36">
      <c r="A36" s="4" t="inlineStr">
        <is>
          <t>Ending balance at Dec. 31, 2020</t>
        </is>
      </c>
      <c r="B36" s="7" t="n">
        <v>13005</v>
      </c>
      <c r="C36" s="5" t="n">
        <v>8</v>
      </c>
      <c r="D36" s="5" t="n">
        <v>7595</v>
      </c>
      <c r="E36" s="5" t="n">
        <v>16361</v>
      </c>
      <c r="F36" s="5" t="n">
        <v>-10855</v>
      </c>
      <c r="G36" s="5" t="n">
        <v>-49</v>
      </c>
      <c r="H36" s="7" t="n">
        <v>13569</v>
      </c>
      <c r="J36" s="5" t="n">
        <v>7603</v>
      </c>
      <c r="K36" s="5" t="n">
        <v>16300</v>
      </c>
      <c r="L36" s="5" t="n">
        <v>-10855</v>
      </c>
      <c r="M36" s="5" t="n">
        <v>-49</v>
      </c>
    </row>
    <row r="37">
      <c r="A37" s="4" t="inlineStr">
        <is>
          <t>The Dow Chemical Company’s stockholder's equity</t>
        </is>
      </c>
      <c r="B37" s="7" t="n">
        <v>12435</v>
      </c>
      <c r="H37" s="7" t="n">
        <v>12999</v>
      </c>
    </row>
    <row r="38">
      <c r="A38" s="4" t="inlineStr">
        <is>
          <t>Noncontrolling interests</t>
        </is>
      </c>
      <c r="B38" s="5" t="n">
        <v>570</v>
      </c>
      <c r="H38" s="5" t="n">
        <v>57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retirement Benefits) - Other Postretirement Benefit Pla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 benefit obligations</t>
        </is>
      </c>
      <c r="B4" s="4" t="inlineStr">
        <is>
          <t>2.38%</t>
        </is>
      </c>
      <c r="C4" s="4" t="inlineStr">
        <is>
          <t>3.19%</t>
        </is>
      </c>
    </row>
    <row r="5">
      <c r="A5" s="4" t="inlineStr">
        <is>
          <t>Discount rate - net periodic costs</t>
        </is>
      </c>
      <c r="B5" s="4" t="inlineStr">
        <is>
          <t>3.19%</t>
        </is>
      </c>
      <c r="C5" s="4" t="inlineStr">
        <is>
          <t>4.01%</t>
        </is>
      </c>
      <c r="D5" s="4" t="inlineStr">
        <is>
          <t>3.51%</t>
        </is>
      </c>
    </row>
    <row r="6">
      <c r="A6" s="4" t="inlineStr">
        <is>
          <t>Health Care Cost Trend Rate Assumed for Next Year - benefit obligations</t>
        </is>
      </c>
      <c r="B6" s="4" t="inlineStr">
        <is>
          <t>6.75%</t>
        </is>
      </c>
      <c r="C6" s="4" t="inlineStr">
        <is>
          <t>6.25%</t>
        </is>
      </c>
    </row>
    <row r="7">
      <c r="A7" s="4" t="inlineStr">
        <is>
          <t>Health Care Cost Trend Rate Assumed for Next Year - net periodic costs</t>
        </is>
      </c>
      <c r="B7" s="4" t="inlineStr">
        <is>
          <t>6.25%</t>
        </is>
      </c>
      <c r="C7" s="4" t="inlineStr">
        <is>
          <t>6.50%</t>
        </is>
      </c>
      <c r="D7" s="4" t="inlineStr">
        <is>
          <t>6.75%</t>
        </is>
      </c>
    </row>
    <row r="8">
      <c r="A8" s="4" t="inlineStr">
        <is>
          <t>Rate to which the cost trend rate is assumed to decline (the ultimate health care cost trend rate) - benefit obligations</t>
        </is>
      </c>
      <c r="B8" s="4" t="inlineStr">
        <is>
          <t>5.00%</t>
        </is>
      </c>
      <c r="C8" s="4" t="inlineStr">
        <is>
          <t>5.00%</t>
        </is>
      </c>
    </row>
    <row r="9">
      <c r="A9" s="4" t="inlineStr">
        <is>
          <t>Rate to which the cost trend rate is assumed to decline (the ultimate health care cost trend rate) - net periodic costs</t>
        </is>
      </c>
      <c r="B9" s="4" t="inlineStr">
        <is>
          <t>5.00%</t>
        </is>
      </c>
      <c r="C9" s="4" t="inlineStr">
        <is>
          <t>5.00%</t>
        </is>
      </c>
      <c r="D9" s="4" t="inlineStr">
        <is>
          <t>5.00%</t>
        </is>
      </c>
    </row>
    <row r="10">
      <c r="A10" s="4" t="inlineStr">
        <is>
          <t>Defined Benefit Plan, Ultimate Health Care Cost Trend Rate to Calculate PBO, End of Year</t>
        </is>
      </c>
      <c r="B10" s="4" t="inlineStr">
        <is>
          <t>2028</t>
        </is>
      </c>
      <c r="C10" s="4" t="inlineStr">
        <is>
          <t>2025</t>
        </is>
      </c>
    </row>
    <row r="11">
      <c r="A11" s="4" t="inlineStr">
        <is>
          <t>Year that the Rate Reaches the Ultimate Health Care Cost Trend Rate</t>
        </is>
      </c>
      <c r="B11" s="4" t="inlineStr">
        <is>
          <t>2025</t>
        </is>
      </c>
      <c r="C11" s="4" t="inlineStr">
        <is>
          <t>2025</t>
        </is>
      </c>
      <c r="D11" s="4" t="inlineStr">
        <is>
          <t>202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hange in Projected Benefit Obligations, Plan Assets and Funded Status of All Significant Plan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5" t="n">
        <v>24900</v>
      </c>
    </row>
    <row r="5">
      <c r="A5" s="4" t="inlineStr">
        <is>
          <t>Fair value of plan assets at end of year</t>
        </is>
      </c>
      <c r="B5" s="7" t="n">
        <v>26400</v>
      </c>
      <c r="C5" s="5" t="n">
        <v>24900</v>
      </c>
    </row>
    <row r="6">
      <c r="A6" s="4" t="inlineStr">
        <is>
          <t>Non-US [Member]</t>
        </is>
      </c>
    </row>
    <row r="7">
      <c r="A7" s="3" t="inlineStr">
        <is>
          <t>Defined Benefit Plan, Change in Fair Value of Plan Assets [Roll Forward]</t>
        </is>
      </c>
    </row>
    <row r="8">
      <c r="A8" s="4" t="inlineStr">
        <is>
          <t>Defined Benefit Plan, Funded (Unfunded) Status of Plan</t>
        </is>
      </c>
      <c r="B8" s="7" t="n">
        <v>-2222</v>
      </c>
      <c r="C8" s="7" t="n">
        <v>-2207</v>
      </c>
    </row>
    <row r="9">
      <c r="A9" s="4" t="inlineStr">
        <is>
          <t>Defined Benefit Pension Plans</t>
        </is>
      </c>
    </row>
    <row r="10">
      <c r="A10" s="3" t="inlineStr">
        <is>
          <t>Defined Benefit Plan, Change in Benefit Obligations [Roll Forward]</t>
        </is>
      </c>
    </row>
    <row r="11">
      <c r="A11" s="4" t="inlineStr">
        <is>
          <t>Benefit obligations at beginning of year</t>
        </is>
      </c>
      <c r="B11" s="7" t="n">
        <v>32621</v>
      </c>
      <c r="C11" s="7" t="n">
        <v>29600</v>
      </c>
    </row>
    <row r="12">
      <c r="A12" s="4" t="inlineStr">
        <is>
          <t>Defined Benefit Plan, Benefit Obligation, Divestiture</t>
        </is>
      </c>
      <c r="C12" s="7" t="n">
        <v>-53</v>
      </c>
    </row>
    <row r="13">
      <c r="A13" s="4" t="inlineStr">
        <is>
          <t>Service cost</t>
        </is>
      </c>
      <c r="B13" s="7" t="n">
        <v>399</v>
      </c>
      <c r="C13" s="7" t="n">
        <v>396</v>
      </c>
      <c r="D13" s="5" t="n">
        <v>520</v>
      </c>
    </row>
    <row r="14">
      <c r="A14" s="4" t="inlineStr">
        <is>
          <t>Interest cost</t>
        </is>
      </c>
      <c r="B14" s="7" t="n">
        <v>767</v>
      </c>
      <c r="C14" s="7" t="n">
        <v>921</v>
      </c>
      <c r="D14" s="7" t="n">
        <v>886</v>
      </c>
    </row>
    <row r="15">
      <c r="A15" s="4" t="inlineStr">
        <is>
          <t>Plan participants' contributions</t>
        </is>
      </c>
      <c r="B15" s="7" t="n">
        <v>12</v>
      </c>
      <c r="C15" s="7" t="n">
        <v>12</v>
      </c>
    </row>
    <row r="16">
      <c r="A16" s="4" t="inlineStr">
        <is>
          <t>Actuarial changes in assumptions and experience</t>
        </is>
      </c>
      <c r="B16" s="7" t="n">
        <v>3021</v>
      </c>
      <c r="C16" s="7" t="n">
        <v>3904</v>
      </c>
    </row>
    <row r="17">
      <c r="A17" s="4" t="inlineStr">
        <is>
          <t>Benefits paid</t>
        </is>
      </c>
      <c r="B17" s="7" t="n">
        <v>-1569</v>
      </c>
      <c r="C17" s="7" t="n">
        <v>-1684</v>
      </c>
    </row>
    <row r="18">
      <c r="A18" s="4" t="inlineStr">
        <is>
          <t>Plan amendments</t>
        </is>
      </c>
      <c r="B18" s="7" t="n">
        <v>8</v>
      </c>
      <c r="C18" s="7" t="n">
        <v>0</v>
      </c>
    </row>
    <row r="19">
      <c r="A19" s="4" t="inlineStr">
        <is>
          <t>Defined Benefit Plan Business Combinations And Acquisitions Divestiture Other Benefit Obligation</t>
        </is>
      </c>
      <c r="B19" s="7" t="n">
        <v>-692</v>
      </c>
      <c r="C19" s="7" t="n">
        <v>-37</v>
      </c>
    </row>
    <row r="20">
      <c r="A20" s="4" t="inlineStr">
        <is>
          <t>Effect of foreign exchange rates</t>
        </is>
      </c>
      <c r="B20" s="7" t="n">
        <v>791</v>
      </c>
      <c r="C20" s="7" t="n">
        <v>14</v>
      </c>
    </row>
    <row r="21">
      <c r="A21" s="4" t="inlineStr">
        <is>
          <t>Termination Benefits/curtailment cost/settlements</t>
        </is>
      </c>
      <c r="B21" s="7" t="n">
        <v>-49</v>
      </c>
      <c r="C21" s="7" t="n">
        <v>-174</v>
      </c>
    </row>
    <row r="22">
      <c r="A22" s="4" t="inlineStr">
        <is>
          <t>Benefit obligations at end of year</t>
        </is>
      </c>
      <c r="B22" s="7" t="n">
        <v>35309</v>
      </c>
      <c r="C22" s="7" t="n">
        <v>32621</v>
      </c>
      <c r="D22" s="7" t="n">
        <v>29600</v>
      </c>
    </row>
    <row r="23">
      <c r="A23" s="3" t="inlineStr">
        <is>
          <t>Defined Benefit Plan, Change in Fair Value of Plan Assets [Roll Forward]</t>
        </is>
      </c>
    </row>
    <row r="24">
      <c r="A24" s="4" t="inlineStr">
        <is>
          <t>Fair value of plan assets at beginning of year</t>
        </is>
      </c>
      <c r="B24" s="7" t="n">
        <v>24908</v>
      </c>
      <c r="C24" s="7" t="n">
        <v>22544</v>
      </c>
    </row>
    <row r="25">
      <c r="A25" s="4" t="inlineStr">
        <is>
          <t>Actual return on plan assets</t>
        </is>
      </c>
      <c r="B25" s="7" t="n">
        <v>2877</v>
      </c>
      <c r="C25" s="7" t="n">
        <v>3790</v>
      </c>
    </row>
    <row r="26">
      <c r="A26" s="4" t="inlineStr">
        <is>
          <t>Employer contributions</t>
        </is>
      </c>
      <c r="B26" s="7" t="n">
        <v>299</v>
      </c>
      <c r="C26" s="7" t="n">
        <v>266</v>
      </c>
    </row>
    <row r="27">
      <c r="A27" s="4" t="inlineStr">
        <is>
          <t>Plan participants' contributions</t>
        </is>
      </c>
      <c r="B27" s="7" t="n">
        <v>12</v>
      </c>
      <c r="C27" s="7" t="n">
        <v>12</v>
      </c>
    </row>
    <row r="28">
      <c r="A28" s="4" t="inlineStr">
        <is>
          <t>Benefits paid</t>
        </is>
      </c>
      <c r="B28" s="7" t="n">
        <v>-1569</v>
      </c>
      <c r="C28" s="7" t="n">
        <v>-1684</v>
      </c>
    </row>
    <row r="29">
      <c r="A29" s="4" t="inlineStr">
        <is>
          <t>Defined Benefit Plan, Plan Assets, Increase (Decrease) for Assets Transferred to (from) Plan</t>
        </is>
      </c>
      <c r="B29" s="7" t="n">
        <v>-681</v>
      </c>
      <c r="C29" s="7" t="n">
        <v>0</v>
      </c>
    </row>
    <row r="30">
      <c r="A30" s="4" t="inlineStr">
        <is>
          <t>Effect of foreign exchange rates</t>
        </is>
      </c>
      <c r="B30" s="7" t="n">
        <v>571</v>
      </c>
      <c r="C30" s="7" t="n">
        <v>41</v>
      </c>
    </row>
    <row r="31">
      <c r="A31" s="4" t="inlineStr">
        <is>
          <t>Defined Benefit Plan, Plan Assets, Payment for Settlement</t>
        </is>
      </c>
      <c r="B31" s="7" t="n">
        <v>-11</v>
      </c>
      <c r="C31" s="7" t="n">
        <v>0</v>
      </c>
    </row>
    <row r="32">
      <c r="A32" s="4" t="inlineStr">
        <is>
          <t>Fair value of plan assets at end of year</t>
        </is>
      </c>
      <c r="B32" s="7" t="n">
        <v>26406</v>
      </c>
      <c r="C32" s="7" t="n">
        <v>24908</v>
      </c>
      <c r="D32" s="5" t="n">
        <v>22544</v>
      </c>
    </row>
    <row r="33">
      <c r="A33" s="4" t="inlineStr">
        <is>
          <t>Defined Benefit Plan, Funded (Unfunded) Status of Plan</t>
        </is>
      </c>
      <c r="B33" s="7" t="n">
        <v>-8903</v>
      </c>
      <c r="C33" s="7" t="n">
        <v>-7713</v>
      </c>
    </row>
    <row r="34">
      <c r="A34" s="3" t="inlineStr">
        <is>
          <t>Defined Benefit Plan, Amounts for Asset (Liability) Recognized in Statement of Financial Position [Abstract]</t>
        </is>
      </c>
    </row>
    <row r="35">
      <c r="A35" s="4" t="inlineStr">
        <is>
          <t>Accrued and other current liabilities</t>
        </is>
      </c>
      <c r="B35" s="7" t="n">
        <v>-54</v>
      </c>
      <c r="C35" s="7" t="n">
        <v>-49</v>
      </c>
    </row>
    <row r="36">
      <c r="A36" s="4" t="inlineStr">
        <is>
          <t>Defined Benefit Plan, Amounts for Asset (Liability) Recognized in Statement of Financial Position</t>
        </is>
      </c>
      <c r="B36" s="7" t="n">
        <v>-8903</v>
      </c>
      <c r="C36" s="7" t="n">
        <v>-7713</v>
      </c>
    </row>
    <row r="37">
      <c r="A37" s="4" t="inlineStr">
        <is>
          <t>Pension and other postretirement benefits - noncurrent</t>
        </is>
      </c>
      <c r="B37" s="7" t="n">
        <v>-9856</v>
      </c>
      <c r="C37" s="7" t="n">
        <v>-8287</v>
      </c>
    </row>
    <row r="38">
      <c r="A38" s="3" t="inlineStr">
        <is>
          <t>Defined Benefit Plan, Accumulated Other Comprehensive (Income) Loss, before Tax [Abstract]</t>
        </is>
      </c>
    </row>
    <row r="39">
      <c r="A39" s="4" t="inlineStr">
        <is>
          <t>Net loss (gain)</t>
        </is>
      </c>
      <c r="B39" s="7" t="n">
        <v>12736</v>
      </c>
      <c r="C39" s="7" t="n">
        <v>11761</v>
      </c>
    </row>
    <row r="40">
      <c r="A40" s="4" t="inlineStr">
        <is>
          <t>Prior service credit</t>
        </is>
      </c>
      <c r="B40" s="7" t="n">
        <v>-154</v>
      </c>
      <c r="C40" s="7" t="n">
        <v>-177</v>
      </c>
    </row>
    <row r="41">
      <c r="A41" s="4" t="inlineStr">
        <is>
          <t>Pretax balance in AOCL at end of year</t>
        </is>
      </c>
      <c r="B41" s="5" t="n">
        <v>12582</v>
      </c>
      <c r="C41" s="5" t="n">
        <v>11584</v>
      </c>
    </row>
    <row r="42">
      <c r="A42" s="4" t="inlineStr">
        <is>
          <t>Defined Benefit Plan, Assumptions Used Calculating Benefit Obligation, Discount Rate</t>
        </is>
      </c>
      <c r="B42" s="4" t="inlineStr">
        <is>
          <t>2.20%</t>
        </is>
      </c>
      <c r="C42" s="4" t="inlineStr">
        <is>
          <t>2.81%</t>
        </is>
      </c>
      <c r="D42" s="4" t="inlineStr">
        <is>
          <t>3.69%</t>
        </is>
      </c>
    </row>
    <row r="43">
      <c r="A43" s="4" t="inlineStr">
        <is>
          <t>Defined Benefit Pension Plans | Discontinued Operations [Member]</t>
        </is>
      </c>
    </row>
    <row r="44">
      <c r="A44" s="3" t="inlineStr">
        <is>
          <t>Defined Benefit Plan, Change in Benefit Obligations [Roll Forward]</t>
        </is>
      </c>
    </row>
    <row r="45">
      <c r="A45" s="4" t="inlineStr">
        <is>
          <t>Defined Benefit Plan, Benefit Obligation, Divestiture</t>
        </is>
      </c>
      <c r="B45" s="5" t="n">
        <v>0</v>
      </c>
      <c r="C45" s="5" t="n">
        <v>-331</v>
      </c>
    </row>
    <row r="46">
      <c r="A46" s="3" t="inlineStr">
        <is>
          <t>Defined Benefit Plan, Change in Fair Value of Plan Assets [Roll Forward]</t>
        </is>
      </c>
    </row>
    <row r="47">
      <c r="A47" s="4" t="inlineStr">
        <is>
          <t>Defined Benefit Plan, Plan Assets, Divestiture</t>
        </is>
      </c>
      <c r="B47" s="7" t="n">
        <v>0</v>
      </c>
      <c r="C47" s="7" t="n">
        <v>-61</v>
      </c>
    </row>
    <row r="48">
      <c r="A48" s="3" t="inlineStr">
        <is>
          <t>Defined Benefit Plan, Amounts for Asset (Liability) Recognized in Statement of Financial Position [Abstract]</t>
        </is>
      </c>
    </row>
    <row r="49">
      <c r="A49" s="4" t="inlineStr">
        <is>
          <t>Accrued and other current liabilities</t>
        </is>
      </c>
      <c r="C49" s="7" t="n">
        <v>-270</v>
      </c>
    </row>
    <row r="50">
      <c r="A50" s="4" t="inlineStr">
        <is>
          <t>Other Postretirement Benefit Plans</t>
        </is>
      </c>
    </row>
    <row r="51">
      <c r="A51" s="3" t="inlineStr">
        <is>
          <t>Defined Benefit Plan, Change in Benefit Obligations [Roll Forward]</t>
        </is>
      </c>
    </row>
    <row r="52">
      <c r="A52" s="4" t="inlineStr">
        <is>
          <t>Benefit obligations at beginning of year</t>
        </is>
      </c>
      <c r="B52" s="7" t="n">
        <v>1535</v>
      </c>
      <c r="C52" s="7" t="n">
        <v>1478</v>
      </c>
    </row>
    <row r="53">
      <c r="A53" s="4" t="inlineStr">
        <is>
          <t>Defined Benefit Plan, Benefit Obligation, Divestiture</t>
        </is>
      </c>
      <c r="B53" s="7" t="n">
        <v>0</v>
      </c>
      <c r="C53" s="7" t="n">
        <v>0</v>
      </c>
    </row>
    <row r="54">
      <c r="A54" s="4" t="inlineStr">
        <is>
          <t>Service cost</t>
        </is>
      </c>
      <c r="B54" s="7" t="n">
        <v>7</v>
      </c>
      <c r="C54" s="7" t="n">
        <v>8</v>
      </c>
      <c r="D54" s="5" t="n">
        <v>12</v>
      </c>
    </row>
    <row r="55">
      <c r="A55" s="4" t="inlineStr">
        <is>
          <t>Interest cost</t>
        </is>
      </c>
      <c r="B55" s="7" t="n">
        <v>40</v>
      </c>
      <c r="C55" s="7" t="n">
        <v>49</v>
      </c>
      <c r="D55" s="7" t="n">
        <v>45</v>
      </c>
    </row>
    <row r="56">
      <c r="A56" s="4" t="inlineStr">
        <is>
          <t>Plan participants' contributions</t>
        </is>
      </c>
      <c r="B56" s="7" t="n">
        <v>0</v>
      </c>
      <c r="C56" s="7" t="n">
        <v>0</v>
      </c>
    </row>
    <row r="57">
      <c r="A57" s="4" t="inlineStr">
        <is>
          <t>Actuarial changes in assumptions and experience</t>
        </is>
      </c>
      <c r="B57" s="7" t="n">
        <v>7</v>
      </c>
      <c r="C57" s="7" t="n">
        <v>148</v>
      </c>
    </row>
    <row r="58">
      <c r="A58" s="4" t="inlineStr">
        <is>
          <t>Benefits paid</t>
        </is>
      </c>
      <c r="B58" s="7" t="n">
        <v>-132</v>
      </c>
      <c r="C58" s="7" t="n">
        <v>-148</v>
      </c>
    </row>
    <row r="59">
      <c r="A59" s="4" t="inlineStr">
        <is>
          <t>Plan amendments</t>
        </is>
      </c>
      <c r="B59" s="7" t="n">
        <v>0</v>
      </c>
      <c r="C59" s="7" t="n">
        <v>0</v>
      </c>
    </row>
    <row r="60">
      <c r="A60" s="4" t="inlineStr">
        <is>
          <t>Defined Benefit Plan Business Combinations And Acquisitions Divestiture Other Benefit Obligation</t>
        </is>
      </c>
      <c r="B60" s="7" t="n">
        <v>0</v>
      </c>
      <c r="C60" s="7" t="n">
        <v>0</v>
      </c>
    </row>
    <row r="61">
      <c r="A61" s="4" t="inlineStr">
        <is>
          <t>Effect of foreign exchange rates</t>
        </is>
      </c>
      <c r="B61" s="7" t="n">
        <v>7</v>
      </c>
      <c r="C61" s="7" t="n">
        <v>3</v>
      </c>
    </row>
    <row r="62">
      <c r="A62" s="4" t="inlineStr">
        <is>
          <t>Termination Benefits/curtailment cost/settlements</t>
        </is>
      </c>
      <c r="B62" s="7" t="n">
        <v>0</v>
      </c>
      <c r="C62" s="7" t="n">
        <v>-3</v>
      </c>
    </row>
    <row r="63">
      <c r="A63" s="4" t="inlineStr">
        <is>
          <t>Benefit obligations at end of year</t>
        </is>
      </c>
      <c r="B63" s="7" t="n">
        <v>1464</v>
      </c>
      <c r="C63" s="7" t="n">
        <v>1535</v>
      </c>
      <c r="D63" s="7" t="n">
        <v>1478</v>
      </c>
    </row>
    <row r="64">
      <c r="A64" s="3" t="inlineStr">
        <is>
          <t>Defined Benefit Plan, Change in Fair Value of Plan Assets [Roll Forward]</t>
        </is>
      </c>
    </row>
    <row r="65">
      <c r="A65" s="4" t="inlineStr">
        <is>
          <t>Fair value of plan assets at beginning of year</t>
        </is>
      </c>
      <c r="B65" s="7" t="n">
        <v>0</v>
      </c>
      <c r="C65" s="7" t="n">
        <v>0</v>
      </c>
    </row>
    <row r="66">
      <c r="A66" s="4" t="inlineStr">
        <is>
          <t>Defined Benefit Plan, Plan Assets, Divestiture</t>
        </is>
      </c>
      <c r="B66" s="7" t="n">
        <v>0</v>
      </c>
      <c r="C66" s="7" t="n">
        <v>0</v>
      </c>
    </row>
    <row r="67">
      <c r="A67" s="4" t="inlineStr">
        <is>
          <t>Actual return on plan assets</t>
        </is>
      </c>
      <c r="B67" s="7" t="n">
        <v>0</v>
      </c>
      <c r="C67" s="7" t="n">
        <v>0</v>
      </c>
    </row>
    <row r="68">
      <c r="A68" s="4" t="inlineStr">
        <is>
          <t>Employer contributions</t>
        </is>
      </c>
      <c r="B68" s="7" t="n">
        <v>0</v>
      </c>
      <c r="C68" s="7" t="n">
        <v>0</v>
      </c>
    </row>
    <row r="69">
      <c r="A69" s="4" t="inlineStr">
        <is>
          <t>Plan participants' contributions</t>
        </is>
      </c>
      <c r="B69" s="7" t="n">
        <v>0</v>
      </c>
      <c r="C69" s="7" t="n">
        <v>0</v>
      </c>
    </row>
    <row r="70">
      <c r="A70" s="4" t="inlineStr">
        <is>
          <t>Benefits paid</t>
        </is>
      </c>
      <c r="B70" s="7" t="n">
        <v>0</v>
      </c>
      <c r="C70" s="7" t="n">
        <v>0</v>
      </c>
    </row>
    <row r="71">
      <c r="A71" s="4" t="inlineStr">
        <is>
          <t>Defined Benefit Plan, Plan Assets, Increase (Decrease) for Assets Transferred to (from) Plan</t>
        </is>
      </c>
      <c r="B71" s="7" t="n">
        <v>0</v>
      </c>
      <c r="C71" s="7" t="n">
        <v>0</v>
      </c>
    </row>
    <row r="72">
      <c r="A72" s="4" t="inlineStr">
        <is>
          <t>Effect of foreign exchange rates</t>
        </is>
      </c>
      <c r="B72" s="7" t="n">
        <v>0</v>
      </c>
      <c r="C72" s="7" t="n">
        <v>0</v>
      </c>
    </row>
    <row r="73">
      <c r="A73" s="4" t="inlineStr">
        <is>
          <t>Defined Benefit Plan, Plan Assets, Payment for Settlement</t>
        </is>
      </c>
      <c r="B73" s="7" t="n">
        <v>0</v>
      </c>
      <c r="C73" s="7" t="n">
        <v>0</v>
      </c>
    </row>
    <row r="74">
      <c r="A74" s="4" t="inlineStr">
        <is>
          <t>Fair value of plan assets at end of year</t>
        </is>
      </c>
      <c r="B74" s="7" t="n">
        <v>0</v>
      </c>
      <c r="C74" s="7" t="n">
        <v>0</v>
      </c>
      <c r="D74" s="5" t="n">
        <v>0</v>
      </c>
    </row>
    <row r="75">
      <c r="A75" s="4" t="inlineStr">
        <is>
          <t>Defined Benefit Plan, Funded (Unfunded) Status of Plan</t>
        </is>
      </c>
      <c r="B75" s="7" t="n">
        <v>-1464</v>
      </c>
      <c r="C75" s="7" t="n">
        <v>-1535</v>
      </c>
    </row>
    <row r="76">
      <c r="A76" s="3" t="inlineStr">
        <is>
          <t>Defined Benefit Plan, Amounts for Asset (Liability) Recognized in Statement of Financial Position [Abstract]</t>
        </is>
      </c>
    </row>
    <row r="77">
      <c r="A77" s="4" t="inlineStr">
        <is>
          <t>Accrued and other current liabilities</t>
        </is>
      </c>
      <c r="B77" s="7" t="n">
        <v>-113</v>
      </c>
      <c r="C77" s="7" t="n">
        <v>-128</v>
      </c>
    </row>
    <row r="78">
      <c r="A78" s="4" t="inlineStr">
        <is>
          <t>Defined Benefit Plan, Amounts for Asset (Liability) Recognized in Statement of Financial Position</t>
        </is>
      </c>
      <c r="B78" s="7" t="n">
        <v>-1464</v>
      </c>
      <c r="C78" s="7" t="n">
        <v>-1535</v>
      </c>
    </row>
    <row r="79">
      <c r="A79" s="4" t="inlineStr">
        <is>
          <t>Pension and other postretirement benefits - noncurrent</t>
        </is>
      </c>
      <c r="B79" s="7" t="n">
        <v>-1351</v>
      </c>
      <c r="C79" s="7" t="n">
        <v>-1407</v>
      </c>
    </row>
    <row r="80">
      <c r="A80" s="3" t="inlineStr">
        <is>
          <t>Defined Benefit Plan, Accumulated Other Comprehensive (Income) Loss, before Tax [Abstract]</t>
        </is>
      </c>
    </row>
    <row r="81">
      <c r="A81" s="4" t="inlineStr">
        <is>
          <t>Net loss (gain)</t>
        </is>
      </c>
      <c r="B81" s="7" t="n">
        <v>-129</v>
      </c>
      <c r="C81" s="7" t="n">
        <v>-147</v>
      </c>
    </row>
    <row r="82">
      <c r="A82" s="4" t="inlineStr">
        <is>
          <t>Prior service credit</t>
        </is>
      </c>
      <c r="B82" s="7" t="n">
        <v>0</v>
      </c>
      <c r="C82" s="7" t="n">
        <v>0</v>
      </c>
    </row>
    <row r="83">
      <c r="A83" s="4" t="inlineStr">
        <is>
          <t>Pretax balance in AOCL at end of year</t>
        </is>
      </c>
      <c r="B83" s="5" t="n">
        <v>-129</v>
      </c>
      <c r="C83" s="5" t="n">
        <v>-147</v>
      </c>
    </row>
    <row r="84">
      <c r="A84" s="4" t="inlineStr">
        <is>
          <t>Defined Benefit Plan, Assumptions Used Calculating Benefit Obligation, Discount Rate</t>
        </is>
      </c>
      <c r="B84" s="4" t="inlineStr">
        <is>
          <t>2.38%</t>
        </is>
      </c>
      <c r="C84" s="4" t="inlineStr">
        <is>
          <t>3.19%</t>
        </is>
      </c>
    </row>
    <row r="85">
      <c r="A85" s="4" t="inlineStr">
        <is>
          <t>UNITED STATES</t>
        </is>
      </c>
    </row>
    <row r="86">
      <c r="A86" s="3" t="inlineStr">
        <is>
          <t>Defined Benefit Plan, Change in Fair Value of Plan Assets [Roll Forward]</t>
        </is>
      </c>
    </row>
    <row r="87">
      <c r="A87" s="4" t="inlineStr">
        <is>
          <t>Defined Benefit Plan, Funded (Unfunded) Status of Plan</t>
        </is>
      </c>
      <c r="B87" s="5" t="n">
        <v>-5873</v>
      </c>
      <c r="C87" s="5" t="n">
        <v>-4768</v>
      </c>
    </row>
    <row r="88">
      <c r="A88" s="3" t="inlineStr">
        <is>
          <t>Defined Benefit Plan, Accumulated Other Comprehensive (Income) Loss, before Tax [Abstract]</t>
        </is>
      </c>
    </row>
    <row r="89">
      <c r="A89" s="4" t="inlineStr">
        <is>
          <t>Defined Benefit Plan, Assumptions Used Calculating Benefit Obligation, Discount Rate</t>
        </is>
      </c>
      <c r="B89" s="4" t="inlineStr">
        <is>
          <t>2.71%</t>
        </is>
      </c>
      <c r="C89" s="4" t="inlineStr">
        <is>
          <t>3.41%</t>
        </is>
      </c>
    </row>
    <row r="90">
      <c r="A90" s="4" t="inlineStr">
        <is>
          <t>Pension Plan, Excluding Plans with Plan Assets</t>
        </is>
      </c>
    </row>
    <row r="91">
      <c r="A91" s="3" t="inlineStr">
        <is>
          <t>Defined Benefit Plan, Change in Fair Value of Plan Assets [Roll Forward]</t>
        </is>
      </c>
    </row>
    <row r="92">
      <c r="A92" s="4" t="inlineStr">
        <is>
          <t>Defined Benefit Plan, Funded (Unfunded) Status of Plan</t>
        </is>
      </c>
      <c r="B92" s="5" t="n">
        <v>-808</v>
      </c>
      <c r="C92" s="5" t="n">
        <v>-738</v>
      </c>
    </row>
    <row r="93">
      <c r="A93" s="4" t="inlineStr">
        <is>
          <t>Other Postretirement Benefit Plans, Excluding Plans with Plan Assets</t>
        </is>
      </c>
    </row>
    <row r="94">
      <c r="A94" s="3" t="inlineStr">
        <is>
          <t>Defined Benefit Plan, Change in Fair Value of Plan Assets [Roll Forward]</t>
        </is>
      </c>
    </row>
    <row r="95">
      <c r="A95" s="4" t="inlineStr">
        <is>
          <t>Defined Benefit Plan, Funded (Unfunded) Status of Plan</t>
        </is>
      </c>
      <c r="B95" s="7" t="n">
        <v>-1464</v>
      </c>
      <c r="C95" s="7" t="n">
        <v>-1535</v>
      </c>
    </row>
    <row r="96">
      <c r="A96" s="4" t="inlineStr">
        <is>
          <t>Deferred charges and other assets [Member] | Defined Benefit Pension Plans</t>
        </is>
      </c>
    </row>
    <row r="97">
      <c r="A97" s="3" t="inlineStr">
        <is>
          <t>Defined Benefit Plan, Amounts for Asset (Liability) Recognized in Statement of Financial Position [Abstract]</t>
        </is>
      </c>
    </row>
    <row r="98">
      <c r="A98" s="4" t="inlineStr">
        <is>
          <t>Assets for Plan Benefits, Defined Benefit Plan</t>
        </is>
      </c>
      <c r="B98" s="7" t="n">
        <v>1007</v>
      </c>
      <c r="C98" s="7" t="n">
        <v>623</v>
      </c>
    </row>
    <row r="99">
      <c r="A99" s="4" t="inlineStr">
        <is>
          <t>Deferred charges and other assets [Member] | Other Postretirement Benefit Plans</t>
        </is>
      </c>
    </row>
    <row r="100">
      <c r="A100" s="3" t="inlineStr">
        <is>
          <t>Defined Benefit Plan, Amounts for Asset (Liability) Recognized in Statement of Financial Position [Abstract]</t>
        </is>
      </c>
    </row>
    <row r="101">
      <c r="A101" s="4" t="inlineStr">
        <is>
          <t>Assets for Plan Benefits, Defined Benefit Plan</t>
        </is>
      </c>
      <c r="B101" s="5" t="n">
        <v>0</v>
      </c>
      <c r="C101"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Accum Benefit Obligations in Excess) - USD ($) $ in Millions</t>
        </is>
      </c>
      <c r="B1" s="2" t="inlineStr">
        <is>
          <t>Dec. 31, 2020</t>
        </is>
      </c>
      <c r="C1" s="2" t="inlineStr">
        <is>
          <t>Dec. 31, 2019</t>
        </is>
      </c>
    </row>
    <row r="2">
      <c r="A2" s="3" t="inlineStr">
        <is>
          <t>Retirement Benefits [Abstract]</t>
        </is>
      </c>
    </row>
    <row r="3">
      <c r="A3" s="4" t="inlineStr">
        <is>
          <t>Defined Benefit Plan, Accumulated Benefit Obligation</t>
        </is>
      </c>
      <c r="B3" s="5" t="n">
        <v>34100</v>
      </c>
      <c r="C3" s="5" t="n">
        <v>31400</v>
      </c>
    </row>
    <row r="4">
      <c r="A4" s="4" t="inlineStr">
        <is>
          <t>Accumulated benefit obligations</t>
        </is>
      </c>
      <c r="B4" s="7" t="n">
        <v>29084</v>
      </c>
      <c r="C4" s="7" t="n">
        <v>26959</v>
      </c>
    </row>
    <row r="5">
      <c r="A5" s="4" t="inlineStr">
        <is>
          <t>Fair value of plan assets</t>
        </is>
      </c>
      <c r="B5" s="5" t="n">
        <v>20130</v>
      </c>
      <c r="C5" s="5" t="n">
        <v>195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rojected Benefit Obligations in Excess) - USD ($) $ in Millions</t>
        </is>
      </c>
      <c r="B1" s="2" t="inlineStr">
        <is>
          <t>Dec. 31, 2020</t>
        </is>
      </c>
      <c r="C1" s="2" t="inlineStr">
        <is>
          <t>Dec. 31, 2019</t>
        </is>
      </c>
    </row>
    <row r="2">
      <c r="A2" s="3" t="inlineStr">
        <is>
          <t>Retirement Benefits [Abstract]</t>
        </is>
      </c>
    </row>
    <row r="3">
      <c r="A3" s="4" t="inlineStr">
        <is>
          <t>Projected benefit obligations</t>
        </is>
      </c>
      <c r="B3" s="5" t="n">
        <v>30161</v>
      </c>
      <c r="C3" s="5" t="n">
        <v>28013</v>
      </c>
    </row>
    <row r="4">
      <c r="A4" s="4" t="inlineStr">
        <is>
          <t>Defined Benefit Plan, Pension Plan with Projected Benefit Obligation in Excess of Plan Assets, Plan Assets</t>
        </is>
      </c>
      <c r="B4" s="5" t="n">
        <v>20251</v>
      </c>
      <c r="C4" s="5" t="n">
        <v>196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Net Periodic Benefit Cost and Other Changes in Plan Assets and Benefit Obligations Recognized in Other Comprehensive Income for All Significant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periodic benefit cost</t>
        </is>
      </c>
      <c r="B4" s="5" t="n">
        <v>-103</v>
      </c>
      <c r="C4" s="5" t="n">
        <v>-205</v>
      </c>
      <c r="D4" s="5" t="n">
        <v>-123</v>
      </c>
    </row>
    <row r="5">
      <c r="A5" s="4" t="inlineStr">
        <is>
          <t>Defined Benefit Pension Plans</t>
        </is>
      </c>
    </row>
    <row r="6">
      <c r="A6" s="3" t="inlineStr">
        <is>
          <t>Defined Benefit Plan Disclosure [Line Items]</t>
        </is>
      </c>
    </row>
    <row r="7">
      <c r="A7" s="4" t="inlineStr">
        <is>
          <t>Defined Benefit Plan, Funded (Unfunded) Status of Plan</t>
        </is>
      </c>
      <c r="B7" s="7" t="n">
        <v>-8903</v>
      </c>
      <c r="C7" s="7" t="n">
        <v>-7713</v>
      </c>
    </row>
    <row r="8">
      <c r="A8" s="4" t="inlineStr">
        <is>
          <t>Service cost</t>
        </is>
      </c>
      <c r="B8" s="7" t="n">
        <v>399</v>
      </c>
      <c r="C8" s="7" t="n">
        <v>396</v>
      </c>
      <c r="D8" s="7" t="n">
        <v>520</v>
      </c>
    </row>
    <row r="9">
      <c r="A9" s="4" t="inlineStr">
        <is>
          <t>Interest cost</t>
        </is>
      </c>
      <c r="B9" s="7" t="n">
        <v>767</v>
      </c>
      <c r="C9" s="7" t="n">
        <v>921</v>
      </c>
      <c r="D9" s="7" t="n">
        <v>886</v>
      </c>
    </row>
    <row r="10">
      <c r="A10" s="4" t="inlineStr">
        <is>
          <t>Expected return on plan assets</t>
        </is>
      </c>
      <c r="B10" s="7" t="n">
        <v>-1658</v>
      </c>
      <c r="C10" s="7" t="n">
        <v>-1679</v>
      </c>
      <c r="D10" s="7" t="n">
        <v>-1644</v>
      </c>
    </row>
    <row r="11">
      <c r="A11" s="4" t="inlineStr">
        <is>
          <t>Amortization of prior service credit</t>
        </is>
      </c>
      <c r="B11" s="7" t="n">
        <v>-19</v>
      </c>
      <c r="C11" s="7" t="n">
        <v>-20</v>
      </c>
      <c r="D11" s="7" t="n">
        <v>-24</v>
      </c>
    </row>
    <row r="12">
      <c r="A12" s="4" t="inlineStr">
        <is>
          <t>Amortization of unrecognized (gain) loss</t>
        </is>
      </c>
      <c r="B12" s="7" t="n">
        <v>773</v>
      </c>
      <c r="C12" s="7" t="n">
        <v>574</v>
      </c>
      <c r="D12" s="7" t="n">
        <v>642</v>
      </c>
    </row>
    <row r="13">
      <c r="A13" s="4" t="inlineStr">
        <is>
          <t>Curtailment/settlement/other</t>
        </is>
      </c>
      <c r="B13" s="7" t="n">
        <v>9</v>
      </c>
      <c r="C13" s="7" t="n">
        <v>-27</v>
      </c>
      <c r="D13" s="7" t="n">
        <v>0</v>
      </c>
    </row>
    <row r="14">
      <c r="A14" s="4" t="inlineStr">
        <is>
          <t>Defined Benefit Plan, Net Periodic Benefit Cost (Credit), Including Discontinued Operations</t>
        </is>
      </c>
      <c r="B14" s="7" t="n">
        <v>271</v>
      </c>
      <c r="C14" s="7" t="n">
        <v>165</v>
      </c>
      <c r="D14" s="7" t="n">
        <v>380</v>
      </c>
    </row>
    <row r="15">
      <c r="A15" s="4" t="inlineStr">
        <is>
          <t>Net periodic benefit cost</t>
        </is>
      </c>
      <c r="B15" s="7" t="n">
        <v>271</v>
      </c>
      <c r="C15" s="7" t="n">
        <v>144</v>
      </c>
      <c r="D15" s="7" t="n">
        <v>279</v>
      </c>
    </row>
    <row r="16">
      <c r="A16" s="4" t="inlineStr">
        <is>
          <t>Other Comprehensive Income (Loss), Defined Benefit Plan, Gain (Loss) Arising During Period, before Tax</t>
        </is>
      </c>
      <c r="B16" s="7" t="n">
        <v>-1753</v>
      </c>
      <c r="C16" s="7" t="n">
        <v>-1606</v>
      </c>
      <c r="D16" s="7" t="n">
        <v>-584</v>
      </c>
    </row>
    <row r="17">
      <c r="A17" s="4" t="inlineStr">
        <is>
          <t>Prior service cost (credit)</t>
        </is>
      </c>
      <c r="B17" s="7" t="n">
        <v>8</v>
      </c>
      <c r="C17" s="7" t="n">
        <v>0</v>
      </c>
      <c r="D17" s="7" t="n">
        <v>17</v>
      </c>
    </row>
    <row r="18">
      <c r="A18" s="4" t="inlineStr">
        <is>
          <t>Net (gain) loss</t>
        </is>
      </c>
      <c r="B18" s="7" t="n">
        <v>-773</v>
      </c>
      <c r="C18" s="7" t="n">
        <v>-574</v>
      </c>
      <c r="D18" s="7" t="n">
        <v>-642</v>
      </c>
    </row>
    <row r="19">
      <c r="A19" s="4" t="inlineStr">
        <is>
          <t>Prior service cost</t>
        </is>
      </c>
      <c r="B19" s="7" t="n">
        <v>19</v>
      </c>
      <c r="C19" s="7" t="n">
        <v>20</v>
      </c>
      <c r="D19" s="7" t="n">
        <v>24</v>
      </c>
    </row>
    <row r="20">
      <c r="A20" s="4" t="inlineStr">
        <is>
          <t>Settlement loss</t>
        </is>
      </c>
      <c r="B20" s="7" t="n">
        <v>-9</v>
      </c>
      <c r="C20" s="7" t="n">
        <v>27</v>
      </c>
      <c r="D20" s="7" t="n">
        <v>0</v>
      </c>
    </row>
    <row r="21">
      <c r="A21" s="4" t="inlineStr">
        <is>
          <t>Total recognized in other comprehensive (income) loss</t>
        </is>
      </c>
      <c r="B21" s="7" t="n">
        <v>998</v>
      </c>
      <c r="C21" s="7" t="n">
        <v>967</v>
      </c>
      <c r="D21" s="7" t="n">
        <v>-17</v>
      </c>
    </row>
    <row r="22">
      <c r="A22" s="4" t="inlineStr">
        <is>
          <t>Total recognized in net periodic benefit cost and other comprehensive (income) loss</t>
        </is>
      </c>
      <c r="B22" s="7" t="n">
        <v>1269</v>
      </c>
      <c r="C22" s="7" t="n">
        <v>1132</v>
      </c>
      <c r="D22" s="7" t="n">
        <v>363</v>
      </c>
    </row>
    <row r="23">
      <c r="A23" s="4" t="inlineStr">
        <is>
          <t>Other Postretirement Benefit Plans</t>
        </is>
      </c>
    </row>
    <row r="24">
      <c r="A24" s="3" t="inlineStr">
        <is>
          <t>Defined Benefit Plan Disclosure [Line Items]</t>
        </is>
      </c>
    </row>
    <row r="25">
      <c r="A25" s="4" t="inlineStr">
        <is>
          <t>Defined Benefit Plan, Funded (Unfunded) Status of Plan</t>
        </is>
      </c>
      <c r="B25" s="7" t="n">
        <v>-1464</v>
      </c>
      <c r="C25" s="7" t="n">
        <v>-1535</v>
      </c>
    </row>
    <row r="26">
      <c r="A26" s="4" t="inlineStr">
        <is>
          <t>Defined Benefit Plan, Plan Assets, Divestiture</t>
        </is>
      </c>
      <c r="B26" s="7" t="n">
        <v>0</v>
      </c>
      <c r="C26" s="7" t="n">
        <v>0</v>
      </c>
    </row>
    <row r="27">
      <c r="A27" s="4" t="inlineStr">
        <is>
          <t>Service cost</t>
        </is>
      </c>
      <c r="B27" s="7" t="n">
        <v>7</v>
      </c>
      <c r="C27" s="7" t="n">
        <v>8</v>
      </c>
      <c r="D27" s="7" t="n">
        <v>12</v>
      </c>
    </row>
    <row r="28">
      <c r="A28" s="4" t="inlineStr">
        <is>
          <t>Interest cost</t>
        </is>
      </c>
      <c r="B28" s="7" t="n">
        <v>40</v>
      </c>
      <c r="C28" s="7" t="n">
        <v>49</v>
      </c>
      <c r="D28" s="7" t="n">
        <v>45</v>
      </c>
    </row>
    <row r="29">
      <c r="A29" s="4" t="inlineStr">
        <is>
          <t>Expected return on plan assets</t>
        </is>
      </c>
      <c r="B29" s="7" t="n">
        <v>0</v>
      </c>
      <c r="C29" s="7" t="n">
        <v>0</v>
      </c>
      <c r="D29" s="7" t="n">
        <v>0</v>
      </c>
    </row>
    <row r="30">
      <c r="A30" s="4" t="inlineStr">
        <is>
          <t>Amortization of prior service credit</t>
        </is>
      </c>
      <c r="B30" s="7" t="n">
        <v>0</v>
      </c>
      <c r="C30" s="7" t="n">
        <v>0</v>
      </c>
      <c r="D30" s="7" t="n">
        <v>0</v>
      </c>
    </row>
    <row r="31">
      <c r="A31" s="4" t="inlineStr">
        <is>
          <t>Amortization of unrecognized (gain) loss</t>
        </is>
      </c>
      <c r="B31" s="7" t="n">
        <v>-10</v>
      </c>
      <c r="C31" s="7" t="n">
        <v>-20</v>
      </c>
      <c r="D31" s="7" t="n">
        <v>-24</v>
      </c>
    </row>
    <row r="32">
      <c r="A32" s="4" t="inlineStr">
        <is>
          <t>Curtailment/settlement/other</t>
        </is>
      </c>
      <c r="B32" s="7" t="n">
        <v>0</v>
      </c>
      <c r="C32" s="7" t="n">
        <v>-3</v>
      </c>
      <c r="D32" s="7" t="n">
        <v>0</v>
      </c>
    </row>
    <row r="33">
      <c r="A33" s="4" t="inlineStr">
        <is>
          <t>Defined Benefit Plan, Net Periodic Benefit Cost (Credit), Including Discontinued Operations</t>
        </is>
      </c>
      <c r="B33" s="7" t="n">
        <v>37</v>
      </c>
      <c r="C33" s="7" t="n">
        <v>34</v>
      </c>
      <c r="D33" s="7" t="n">
        <v>33</v>
      </c>
    </row>
    <row r="34">
      <c r="A34" s="4" t="inlineStr">
        <is>
          <t>Net periodic benefit cost</t>
        </is>
      </c>
      <c r="B34" s="7" t="n">
        <v>37</v>
      </c>
      <c r="C34" s="7" t="n">
        <v>34</v>
      </c>
      <c r="D34" s="7" t="n">
        <v>30</v>
      </c>
    </row>
    <row r="35">
      <c r="A35" s="4" t="inlineStr">
        <is>
          <t>Other Comprehensive Income (Loss), Defined Benefit Plan, Gain (Loss) Arising During Period, before Tax</t>
        </is>
      </c>
      <c r="B35" s="7" t="n">
        <v>-8</v>
      </c>
      <c r="C35" s="7" t="n">
        <v>-145</v>
      </c>
      <c r="D35" s="7" t="n">
        <v>13</v>
      </c>
    </row>
    <row r="36">
      <c r="A36" s="4" t="inlineStr">
        <is>
          <t>Prior service cost (credit)</t>
        </is>
      </c>
      <c r="B36" s="7" t="n">
        <v>0</v>
      </c>
      <c r="C36" s="7" t="n">
        <v>0</v>
      </c>
      <c r="D36" s="7" t="n">
        <v>0</v>
      </c>
    </row>
    <row r="37">
      <c r="A37" s="4" t="inlineStr">
        <is>
          <t>Net (gain) loss</t>
        </is>
      </c>
      <c r="B37" s="7" t="n">
        <v>10</v>
      </c>
      <c r="C37" s="7" t="n">
        <v>20</v>
      </c>
      <c r="D37" s="7" t="n">
        <v>24</v>
      </c>
    </row>
    <row r="38">
      <c r="A38" s="4" t="inlineStr">
        <is>
          <t>Prior service cost</t>
        </is>
      </c>
      <c r="B38" s="7" t="n">
        <v>0</v>
      </c>
      <c r="C38" s="7" t="n">
        <v>0</v>
      </c>
      <c r="D38" s="7" t="n">
        <v>0</v>
      </c>
    </row>
    <row r="39">
      <c r="A39" s="4" t="inlineStr">
        <is>
          <t>Settlement loss</t>
        </is>
      </c>
      <c r="B39" s="7" t="n">
        <v>0</v>
      </c>
      <c r="C39" s="7" t="n">
        <v>3</v>
      </c>
      <c r="D39" s="7" t="n">
        <v>0</v>
      </c>
    </row>
    <row r="40">
      <c r="A40" s="4" t="inlineStr">
        <is>
          <t>Total recognized in other comprehensive (income) loss</t>
        </is>
      </c>
      <c r="B40" s="7" t="n">
        <v>18</v>
      </c>
      <c r="C40" s="7" t="n">
        <v>168</v>
      </c>
      <c r="D40" s="7" t="n">
        <v>11</v>
      </c>
    </row>
    <row r="41">
      <c r="A41" s="4" t="inlineStr">
        <is>
          <t>Total recognized in net periodic benefit cost and other comprehensive (income) loss</t>
        </is>
      </c>
      <c r="B41" s="7" t="n">
        <v>55</v>
      </c>
      <c r="C41" s="7" t="n">
        <v>202</v>
      </c>
      <c r="D41" s="7" t="n">
        <v>44</v>
      </c>
    </row>
    <row r="42">
      <c r="A42" s="4" t="inlineStr">
        <is>
          <t>Discontinued Operations [Member] | Defined Benefit Pension Plans</t>
        </is>
      </c>
    </row>
    <row r="43">
      <c r="A43" s="3" t="inlineStr">
        <is>
          <t>Defined Benefit Plan Disclosure [Line Items]</t>
        </is>
      </c>
    </row>
    <row r="44">
      <c r="A44" s="4" t="inlineStr">
        <is>
          <t>Defined Benefit Plan, Plan Assets, Divestiture</t>
        </is>
      </c>
      <c r="B44" s="7" t="n">
        <v>0</v>
      </c>
      <c r="C44" s="7" t="n">
        <v>-61</v>
      </c>
    </row>
    <row r="45">
      <c r="A45" s="4" t="inlineStr">
        <is>
          <t>Net periodic benefit cost</t>
        </is>
      </c>
      <c r="B45" s="7" t="n">
        <v>0</v>
      </c>
      <c r="C45" s="7" t="n">
        <v>21</v>
      </c>
      <c r="D45" s="7" t="n">
        <v>101</v>
      </c>
    </row>
    <row r="46">
      <c r="A46" s="4" t="inlineStr">
        <is>
          <t>Transfer of Business Under Common Control - Before Tax</t>
        </is>
      </c>
      <c r="B46" s="7" t="n">
        <v>0</v>
      </c>
      <c r="C46" s="7" t="n">
        <v>-112</v>
      </c>
      <c r="D46" s="7" t="n">
        <v>0</v>
      </c>
    </row>
    <row r="47">
      <c r="A47" s="4" t="inlineStr">
        <is>
          <t>Discontinued Operations [Member] | Other Postretirement Benefit Plans</t>
        </is>
      </c>
    </row>
    <row r="48">
      <c r="A48" s="3" t="inlineStr">
        <is>
          <t>Defined Benefit Plan Disclosure [Line Items]</t>
        </is>
      </c>
    </row>
    <row r="49">
      <c r="A49" s="4" t="inlineStr">
        <is>
          <t>Net periodic benefit cost</t>
        </is>
      </c>
      <c r="B49" s="7" t="n">
        <v>0</v>
      </c>
      <c r="C49" s="7" t="n">
        <v>0</v>
      </c>
      <c r="D49" s="7" t="n">
        <v>3</v>
      </c>
    </row>
    <row r="50">
      <c r="A50" s="4" t="inlineStr">
        <is>
          <t>Transfer of Business Under Common Control - Before Tax</t>
        </is>
      </c>
      <c r="B50" s="5" t="n">
        <v>0</v>
      </c>
      <c r="C50" s="5" t="n">
        <v>0</v>
      </c>
      <c r="D50"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Estimated Future Benefit Payments)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5" t="n">
        <v>26400</v>
      </c>
      <c r="C3" s="5" t="n">
        <v>24900</v>
      </c>
    </row>
    <row r="4">
      <c r="A4" s="4" t="inlineStr">
        <is>
          <t>Defined Benefit Pension Plans</t>
        </is>
      </c>
    </row>
    <row r="5">
      <c r="A5" s="3" t="inlineStr">
        <is>
          <t>Defined Benefit Plan Disclosure [Line Items]</t>
        </is>
      </c>
    </row>
    <row r="6">
      <c r="A6" s="4" t="inlineStr">
        <is>
          <t>Defined Benefit Plan, Plan Assets, Amount</t>
        </is>
      </c>
      <c r="B6" s="7" t="n">
        <v>26406</v>
      </c>
      <c r="C6" s="7" t="n">
        <v>24908</v>
      </c>
      <c r="D6" s="5" t="n">
        <v>22544</v>
      </c>
    </row>
    <row r="7">
      <c r="A7" s="3" t="inlineStr">
        <is>
          <t>Defined Benefit Plan, Expected Future Benefit Payment [Abstract]</t>
        </is>
      </c>
    </row>
    <row r="8">
      <c r="A8" s="4" t="inlineStr">
        <is>
          <t>2021</t>
        </is>
      </c>
      <c r="B8" s="7" t="n">
        <v>1647</v>
      </c>
    </row>
    <row r="9">
      <c r="A9" s="4" t="inlineStr">
        <is>
          <t>2022</t>
        </is>
      </c>
      <c r="B9" s="7" t="n">
        <v>1595</v>
      </c>
    </row>
    <row r="10">
      <c r="A10" s="4" t="inlineStr">
        <is>
          <t>2023</t>
        </is>
      </c>
      <c r="B10" s="7" t="n">
        <v>1593</v>
      </c>
    </row>
    <row r="11">
      <c r="A11" s="4" t="inlineStr">
        <is>
          <t>2024</t>
        </is>
      </c>
      <c r="B11" s="7" t="n">
        <v>1604</v>
      </c>
    </row>
    <row r="12">
      <c r="A12" s="4" t="inlineStr">
        <is>
          <t>2025</t>
        </is>
      </c>
      <c r="B12" s="7" t="n">
        <v>1641</v>
      </c>
    </row>
    <row r="13">
      <c r="A13" s="4" t="inlineStr">
        <is>
          <t>2026-2030</t>
        </is>
      </c>
      <c r="B13" s="7" t="n">
        <v>8419</v>
      </c>
    </row>
    <row r="14">
      <c r="A14" s="4" t="inlineStr">
        <is>
          <t>Total</t>
        </is>
      </c>
      <c r="B14" s="7" t="n">
        <v>16499</v>
      </c>
    </row>
    <row r="15">
      <c r="A15" s="4" t="inlineStr">
        <is>
          <t>Other Postretirement Benefit Plans</t>
        </is>
      </c>
    </row>
    <row r="16">
      <c r="A16" s="3" t="inlineStr">
        <is>
          <t>Defined Benefit Plan Disclosure [Line Items]</t>
        </is>
      </c>
    </row>
    <row r="17">
      <c r="A17" s="4" t="inlineStr">
        <is>
          <t>Defined Benefit Plan, Plan Assets, Amount</t>
        </is>
      </c>
      <c r="B17" s="7" t="n">
        <v>0</v>
      </c>
      <c r="C17" s="5" t="n">
        <v>0</v>
      </c>
      <c r="D17" s="5" t="n">
        <v>0</v>
      </c>
    </row>
    <row r="18">
      <c r="A18" s="3" t="inlineStr">
        <is>
          <t>Defined Benefit Plan, Expected Future Benefit Payment [Abstract]</t>
        </is>
      </c>
    </row>
    <row r="19">
      <c r="A19" s="4" t="inlineStr">
        <is>
          <t>2021</t>
        </is>
      </c>
      <c r="B19" s="7" t="n">
        <v>114</v>
      </c>
    </row>
    <row r="20">
      <c r="A20" s="4" t="inlineStr">
        <is>
          <t>2022</t>
        </is>
      </c>
      <c r="B20" s="7" t="n">
        <v>103</v>
      </c>
    </row>
    <row r="21">
      <c r="A21" s="4" t="inlineStr">
        <is>
          <t>2023</t>
        </is>
      </c>
      <c r="B21" s="7" t="n">
        <v>102</v>
      </c>
    </row>
    <row r="22">
      <c r="A22" s="4" t="inlineStr">
        <is>
          <t>2024</t>
        </is>
      </c>
      <c r="B22" s="7" t="n">
        <v>101</v>
      </c>
    </row>
    <row r="23">
      <c r="A23" s="4" t="inlineStr">
        <is>
          <t>2025</t>
        </is>
      </c>
      <c r="B23" s="7" t="n">
        <v>100</v>
      </c>
    </row>
    <row r="24">
      <c r="A24" s="4" t="inlineStr">
        <is>
          <t>2026-2030</t>
        </is>
      </c>
      <c r="B24" s="7" t="n">
        <v>449</v>
      </c>
    </row>
    <row r="25">
      <c r="A25" s="4" t="inlineStr">
        <is>
          <t>Total</t>
        </is>
      </c>
      <c r="B25" s="5" t="n">
        <v>96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ENSION PLANS AND OTHER POSTRETIREMENT BENEFITS (Target Allocation for Plan Investment Strategy and Risk Management for Plan Assets)</t>
        </is>
      </c>
      <c r="B1" s="2" t="inlineStr">
        <is>
          <t>12 Months Ended</t>
        </is>
      </c>
    </row>
    <row r="2">
      <c r="B2" s="2" t="inlineStr">
        <is>
          <t>Dec. 31, 2020</t>
        </is>
      </c>
    </row>
    <row r="3">
      <c r="A3" s="4" t="inlineStr">
        <is>
          <t>Defined Benefit Pension Plans</t>
        </is>
      </c>
    </row>
    <row r="4">
      <c r="A4" s="3" t="inlineStr">
        <is>
          <t>Defined Benefit Plan Disclosure [Line Items]</t>
        </is>
      </c>
    </row>
    <row r="5">
      <c r="A5" s="4" t="inlineStr">
        <is>
          <t>Defined Benefit Plan, Plan Assets, Target Allocation, Percentage</t>
        </is>
      </c>
      <c r="B5" s="4" t="inlineStr">
        <is>
          <t>100.00%</t>
        </is>
      </c>
    </row>
    <row r="6">
      <c r="A6" s="4" t="inlineStr">
        <is>
          <t>Defined Benefit Pension Plans | Equity securities</t>
        </is>
      </c>
    </row>
    <row r="7">
      <c r="A7" s="3" t="inlineStr">
        <is>
          <t>Defined Benefit Plan Disclosure [Line Items]</t>
        </is>
      </c>
    </row>
    <row r="8">
      <c r="A8" s="4" t="inlineStr">
        <is>
          <t>Defined Benefit Plan, Plan Assets, Target Allocation, Percentage</t>
        </is>
      </c>
      <c r="B8" s="4" t="inlineStr">
        <is>
          <t>35.00%</t>
        </is>
      </c>
    </row>
    <row r="9">
      <c r="A9" s="4" t="inlineStr">
        <is>
          <t>Defined Benefit Pension Plans | Fixed Income securities</t>
        </is>
      </c>
    </row>
    <row r="10">
      <c r="A10" s="3" t="inlineStr">
        <is>
          <t>Defined Benefit Plan Disclosure [Line Items]</t>
        </is>
      </c>
    </row>
    <row r="11">
      <c r="A11" s="4" t="inlineStr">
        <is>
          <t>Defined Benefit Plan, Plan Assets, Target Allocation, Percentage</t>
        </is>
      </c>
      <c r="B11" s="4" t="inlineStr">
        <is>
          <t>36.00%</t>
        </is>
      </c>
    </row>
    <row r="12">
      <c r="A12" s="4" t="inlineStr">
        <is>
          <t>Defined Benefit Pension Plans | Alternative Investments</t>
        </is>
      </c>
    </row>
    <row r="13">
      <c r="A13" s="3" t="inlineStr">
        <is>
          <t>Defined Benefit Plan Disclosure [Line Items]</t>
        </is>
      </c>
    </row>
    <row r="14">
      <c r="A14" s="4" t="inlineStr">
        <is>
          <t>Defined Benefit Plan, Plan Assets, Target Allocation, Percentage</t>
        </is>
      </c>
      <c r="B14" s="4" t="inlineStr">
        <is>
          <t>28.00%</t>
        </is>
      </c>
    </row>
    <row r="15">
      <c r="A15" s="4" t="inlineStr">
        <is>
          <t>Defined Benefit Pension Plans | Other Investments</t>
        </is>
      </c>
    </row>
    <row r="16">
      <c r="A16" s="3" t="inlineStr">
        <is>
          <t>Defined Benefit Plan Disclosure [Line Items]</t>
        </is>
      </c>
    </row>
    <row r="17">
      <c r="A17" s="4" t="inlineStr">
        <is>
          <t>Defined Benefit Plan, Plan Assets, Target Allocation, Percentage</t>
        </is>
      </c>
      <c r="B17" s="4" t="inlineStr">
        <is>
          <t>1.00%</t>
        </is>
      </c>
    </row>
    <row r="18">
      <c r="A18" s="4" t="inlineStr">
        <is>
          <t>Defined Benefit Plan Liability, Annuity Coverage</t>
        </is>
      </c>
    </row>
    <row r="19">
      <c r="A19" s="3" t="inlineStr">
        <is>
          <t>Defined Benefit Plan Disclosure [Line Items]</t>
        </is>
      </c>
    </row>
    <row r="20">
      <c r="A20" s="4" t="inlineStr">
        <is>
          <t>Concentration Risk, Percentage</t>
        </is>
      </c>
      <c r="B20" s="4" t="inlineStr">
        <is>
          <t>31.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Basis of Fair Value Measurements of Pension Plan Asse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6400</v>
      </c>
      <c r="C3" s="5" t="n">
        <v>24900</v>
      </c>
    </row>
    <row r="4">
      <c r="A4" s="4" t="inlineStr">
        <is>
          <t>Defined Benefit Pension Plans</t>
        </is>
      </c>
    </row>
    <row r="5">
      <c r="A5" s="3" t="inlineStr">
        <is>
          <t>Defined Benefit Plan Disclosure [Line Items]</t>
        </is>
      </c>
    </row>
    <row r="6">
      <c r="A6" s="4" t="inlineStr">
        <is>
          <t>Fair value of plan assets</t>
        </is>
      </c>
      <c r="B6" s="7" t="n">
        <v>26406</v>
      </c>
      <c r="C6" s="7" t="n">
        <v>24908</v>
      </c>
      <c r="D6" s="5" t="n">
        <v>22544</v>
      </c>
    </row>
    <row r="7">
      <c r="A7" s="4" t="inlineStr">
        <is>
          <t>Subtotal</t>
        </is>
      </c>
      <c r="B7" s="7" t="n">
        <v>20128</v>
      </c>
      <c r="C7" s="7" t="n">
        <v>18511</v>
      </c>
    </row>
    <row r="8">
      <c r="A8" s="4" t="inlineStr">
        <is>
          <t>Defined Benefit Pension Plans | Quoted Prices in Active Markets for Identical Items (Level 1)</t>
        </is>
      </c>
    </row>
    <row r="9">
      <c r="A9" s="3" t="inlineStr">
        <is>
          <t>Defined Benefit Plan Disclosure [Line Items]</t>
        </is>
      </c>
    </row>
    <row r="10">
      <c r="A10" s="4" t="inlineStr">
        <is>
          <t>Subtotal</t>
        </is>
      </c>
      <c r="B10" s="7" t="n">
        <v>9982</v>
      </c>
      <c r="C10" s="7" t="n">
        <v>9103</v>
      </c>
    </row>
    <row r="11">
      <c r="A11" s="4" t="inlineStr">
        <is>
          <t>Defined Benefit Pension Plans | Significant Other Observable Inputs (Level 2)</t>
        </is>
      </c>
    </row>
    <row r="12">
      <c r="A12" s="3" t="inlineStr">
        <is>
          <t>Defined Benefit Plan Disclosure [Line Items]</t>
        </is>
      </c>
    </row>
    <row r="13">
      <c r="A13" s="4" t="inlineStr">
        <is>
          <t>Subtotal</t>
        </is>
      </c>
      <c r="B13" s="7" t="n">
        <v>10119</v>
      </c>
      <c r="C13" s="7" t="n">
        <v>9368</v>
      </c>
    </row>
    <row r="14">
      <c r="A14" s="4" t="inlineStr">
        <is>
          <t>Defined Benefit Pension Plans | Significant Unobservable Inputs (Level 3)</t>
        </is>
      </c>
    </row>
    <row r="15">
      <c r="A15" s="3" t="inlineStr">
        <is>
          <t>Defined Benefit Plan Disclosure [Line Items]</t>
        </is>
      </c>
    </row>
    <row r="16">
      <c r="A16" s="4" t="inlineStr">
        <is>
          <t>Fair value of plan assets</t>
        </is>
      </c>
      <c r="B16" s="7" t="n">
        <v>27</v>
      </c>
      <c r="C16" s="7" t="n">
        <v>40</v>
      </c>
      <c r="D16" s="7" t="n">
        <v>41</v>
      </c>
    </row>
    <row r="17">
      <c r="A17" s="4" t="inlineStr">
        <is>
          <t>Subtotal</t>
        </is>
      </c>
      <c r="B17" s="7" t="n">
        <v>27</v>
      </c>
      <c r="C17" s="7" t="n">
        <v>40</v>
      </c>
    </row>
    <row r="18">
      <c r="A18" s="4" t="inlineStr">
        <is>
          <t>Cash and Cash Equivalents | Defined Benefit Pension Plans</t>
        </is>
      </c>
    </row>
    <row r="19">
      <c r="A19" s="3" t="inlineStr">
        <is>
          <t>Defined Benefit Plan Disclosure [Line Items]</t>
        </is>
      </c>
    </row>
    <row r="20">
      <c r="A20" s="4" t="inlineStr">
        <is>
          <t>Fair value of plan assets</t>
        </is>
      </c>
      <c r="B20" s="7" t="n">
        <v>1298</v>
      </c>
      <c r="C20" s="7" t="n">
        <v>754</v>
      </c>
    </row>
    <row r="21">
      <c r="A21" s="4" t="inlineStr">
        <is>
          <t>Cash and Cash Equivalents | Defined Benefit Pension Plans | Quoted Prices in Active Markets for Identical Items (Level 1)</t>
        </is>
      </c>
    </row>
    <row r="22">
      <c r="A22" s="3" t="inlineStr">
        <is>
          <t>Defined Benefit Plan Disclosure [Line Items]</t>
        </is>
      </c>
    </row>
    <row r="23">
      <c r="A23" s="4" t="inlineStr">
        <is>
          <t>Fair value of plan assets</t>
        </is>
      </c>
      <c r="B23" s="7" t="n">
        <v>1103</v>
      </c>
      <c r="C23" s="7" t="n">
        <v>675</v>
      </c>
    </row>
    <row r="24">
      <c r="A24" s="4" t="inlineStr">
        <is>
          <t>Cash and Cash Equivalents | Defined Benefit Pension Plans | Significant Other Observable Inputs (Level 2)</t>
        </is>
      </c>
    </row>
    <row r="25">
      <c r="A25" s="3" t="inlineStr">
        <is>
          <t>Defined Benefit Plan Disclosure [Line Items]</t>
        </is>
      </c>
    </row>
    <row r="26">
      <c r="A26" s="4" t="inlineStr">
        <is>
          <t>Fair value of plan assets</t>
        </is>
      </c>
      <c r="B26" s="7" t="n">
        <v>195</v>
      </c>
      <c r="C26" s="7" t="n">
        <v>79</v>
      </c>
    </row>
    <row r="27">
      <c r="A27" s="4" t="inlineStr">
        <is>
          <t>Cash and Cash Equivalents | Defined Benefit Pension Plans | Significant Unobservable Inputs (Level 3)</t>
        </is>
      </c>
    </row>
    <row r="28">
      <c r="A28" s="3" t="inlineStr">
        <is>
          <t>Defined Benefit Plan Disclosure [Line Items]</t>
        </is>
      </c>
    </row>
    <row r="29">
      <c r="A29" s="4" t="inlineStr">
        <is>
          <t>Fair value of plan assets</t>
        </is>
      </c>
      <c r="B29" s="7" t="n">
        <v>0</v>
      </c>
      <c r="C29" s="7" t="n">
        <v>0</v>
      </c>
    </row>
    <row r="30">
      <c r="A30" s="4" t="inlineStr">
        <is>
          <t>U.S. Equity [Member] | Defined Benefit Pension Plans</t>
        </is>
      </c>
    </row>
    <row r="31">
      <c r="A31" s="3" t="inlineStr">
        <is>
          <t>Defined Benefit Plan Disclosure [Line Items]</t>
        </is>
      </c>
    </row>
    <row r="32">
      <c r="A32" s="4" t="inlineStr">
        <is>
          <t>Defined Benefit Plan, Plan Assets, Investment within Plan Asset Category, Amount</t>
        </is>
      </c>
      <c r="B32" s="7" t="n">
        <v>3934</v>
      </c>
      <c r="C32" s="7" t="n">
        <v>3844</v>
      </c>
    </row>
    <row r="33">
      <c r="A33" s="4" t="inlineStr">
        <is>
          <t>U.S. Equity [Member] | Defined Benefit Pension Plans | Quoted Prices in Active Markets for Identical Items (Level 1)</t>
        </is>
      </c>
    </row>
    <row r="34">
      <c r="A34" s="3" t="inlineStr">
        <is>
          <t>Defined Benefit Plan Disclosure [Line Items]</t>
        </is>
      </c>
    </row>
    <row r="35">
      <c r="A35" s="4" t="inlineStr">
        <is>
          <t>Defined Benefit Plan, Plan Assets, Investment within Plan Asset Category, Amount</t>
        </is>
      </c>
      <c r="B35" s="7" t="n">
        <v>3911</v>
      </c>
      <c r="C35" s="7" t="n">
        <v>3752</v>
      </c>
    </row>
    <row r="36">
      <c r="A36" s="4" t="inlineStr">
        <is>
          <t>U.S. Equity [Member] | Defined Benefit Pension Plans | Significant Other Observable Inputs (Level 2)</t>
        </is>
      </c>
    </row>
    <row r="37">
      <c r="A37" s="3" t="inlineStr">
        <is>
          <t>Defined Benefit Plan Disclosure [Line Items]</t>
        </is>
      </c>
    </row>
    <row r="38">
      <c r="A38" s="4" t="inlineStr">
        <is>
          <t>Defined Benefit Plan, Plan Assets, Investment within Plan Asset Category, Amount</t>
        </is>
      </c>
      <c r="B38" s="7" t="n">
        <v>22</v>
      </c>
      <c r="C38" s="7" t="n">
        <v>91</v>
      </c>
    </row>
    <row r="39">
      <c r="A39" s="4" t="inlineStr">
        <is>
          <t>U.S. Equity [Member] | Defined Benefit Pension Plans | Significant Unobservable Inputs (Level 3)</t>
        </is>
      </c>
    </row>
    <row r="40">
      <c r="A40" s="3" t="inlineStr">
        <is>
          <t>Defined Benefit Plan Disclosure [Line Items]</t>
        </is>
      </c>
    </row>
    <row r="41">
      <c r="A41" s="4" t="inlineStr">
        <is>
          <t>Defined Benefit Plan, Plan Assets, Investment within Plan Asset Category, Amount</t>
        </is>
      </c>
      <c r="B41" s="7" t="n">
        <v>1</v>
      </c>
      <c r="C41" s="7" t="n">
        <v>1</v>
      </c>
    </row>
    <row r="42">
      <c r="A42" s="4" t="inlineStr">
        <is>
          <t>Non-U.S. Equity [Member] | Defined Benefit Pension Plans</t>
        </is>
      </c>
    </row>
    <row r="43">
      <c r="A43" s="3" t="inlineStr">
        <is>
          <t>Defined Benefit Plan Disclosure [Line Items]</t>
        </is>
      </c>
    </row>
    <row r="44">
      <c r="A44" s="4" t="inlineStr">
        <is>
          <t>Defined Benefit Plan, Plan Assets, Investment within Plan Asset Category, Amount</t>
        </is>
      </c>
      <c r="B44" s="7" t="n">
        <v>5186</v>
      </c>
      <c r="C44" s="7" t="n">
        <v>4646</v>
      </c>
    </row>
    <row r="45">
      <c r="A45" s="4" t="inlineStr">
        <is>
          <t>Non-U.S. Equity [Member] | Defined Benefit Pension Plans | Quoted Prices in Active Markets for Identical Items (Level 1)</t>
        </is>
      </c>
    </row>
    <row r="46">
      <c r="A46" s="3" t="inlineStr">
        <is>
          <t>Defined Benefit Plan Disclosure [Line Items]</t>
        </is>
      </c>
    </row>
    <row r="47">
      <c r="A47" s="4" t="inlineStr">
        <is>
          <t>Defined Benefit Plan, Plan Assets, Investment within Plan Asset Category, Amount</t>
        </is>
      </c>
      <c r="B47" s="7" t="n">
        <v>4213</v>
      </c>
      <c r="C47" s="7" t="n">
        <v>3819</v>
      </c>
    </row>
    <row r="48">
      <c r="A48" s="4" t="inlineStr">
        <is>
          <t>Non-U.S. Equity [Member] | Defined Benefit Pension Plans | Significant Other Observable Inputs (Level 2)</t>
        </is>
      </c>
    </row>
    <row r="49">
      <c r="A49" s="3" t="inlineStr">
        <is>
          <t>Defined Benefit Plan Disclosure [Line Items]</t>
        </is>
      </c>
    </row>
    <row r="50">
      <c r="A50" s="4" t="inlineStr">
        <is>
          <t>Defined Benefit Plan, Plan Assets, Investment within Plan Asset Category, Amount</t>
        </is>
      </c>
      <c r="B50" s="7" t="n">
        <v>964</v>
      </c>
      <c r="C50" s="7" t="n">
        <v>801</v>
      </c>
    </row>
    <row r="51">
      <c r="A51" s="4" t="inlineStr">
        <is>
          <t>Non-U.S. Equity [Member] | Defined Benefit Pension Plans | Significant Unobservable Inputs (Level 3)</t>
        </is>
      </c>
    </row>
    <row r="52">
      <c r="A52" s="3" t="inlineStr">
        <is>
          <t>Defined Benefit Plan Disclosure [Line Items]</t>
        </is>
      </c>
    </row>
    <row r="53">
      <c r="A53" s="4" t="inlineStr">
        <is>
          <t>Defined Benefit Plan, Plan Assets, Investment within Plan Asset Category, Amount</t>
        </is>
      </c>
      <c r="B53" s="7" t="n">
        <v>9</v>
      </c>
      <c r="C53" s="7" t="n">
        <v>26</v>
      </c>
    </row>
    <row r="54">
      <c r="A54" s="4" t="inlineStr">
        <is>
          <t>Equity securities | Defined Benefit Pension Plans</t>
        </is>
      </c>
    </row>
    <row r="55">
      <c r="A55" s="3" t="inlineStr">
        <is>
          <t>Defined Benefit Plan Disclosure [Line Items]</t>
        </is>
      </c>
    </row>
    <row r="56">
      <c r="A56" s="4" t="inlineStr">
        <is>
          <t>Fair value of plan assets</t>
        </is>
      </c>
      <c r="B56" s="7" t="n">
        <v>9120</v>
      </c>
      <c r="C56" s="7" t="n">
        <v>8490</v>
      </c>
    </row>
    <row r="57">
      <c r="A57" s="4" t="inlineStr">
        <is>
          <t>Equity securities | Defined Benefit Pension Plans | Quoted Prices in Active Markets for Identical Items (Level 1)</t>
        </is>
      </c>
    </row>
    <row r="58">
      <c r="A58" s="3" t="inlineStr">
        <is>
          <t>Defined Benefit Plan Disclosure [Line Items]</t>
        </is>
      </c>
    </row>
    <row r="59">
      <c r="A59" s="4" t="inlineStr">
        <is>
          <t>Fair value of plan assets</t>
        </is>
      </c>
      <c r="B59" s="7" t="n">
        <v>8124</v>
      </c>
      <c r="C59" s="7" t="n">
        <v>7571</v>
      </c>
    </row>
    <row r="60">
      <c r="A60" s="4" t="inlineStr">
        <is>
          <t>Equity securities | Defined Benefit Pension Plans | Significant Other Observable Inputs (Level 2)</t>
        </is>
      </c>
    </row>
    <row r="61">
      <c r="A61" s="3" t="inlineStr">
        <is>
          <t>Defined Benefit Plan Disclosure [Line Items]</t>
        </is>
      </c>
    </row>
    <row r="62">
      <c r="A62" s="4" t="inlineStr">
        <is>
          <t>Fair value of plan assets</t>
        </is>
      </c>
      <c r="B62" s="7" t="n">
        <v>986</v>
      </c>
      <c r="C62" s="7" t="n">
        <v>892</v>
      </c>
    </row>
    <row r="63">
      <c r="A63" s="4" t="inlineStr">
        <is>
          <t>Equity securities | Defined Benefit Pension Plans | Significant Unobservable Inputs (Level 3)</t>
        </is>
      </c>
    </row>
    <row r="64">
      <c r="A64" s="3" t="inlineStr">
        <is>
          <t>Defined Benefit Plan Disclosure [Line Items]</t>
        </is>
      </c>
    </row>
    <row r="65">
      <c r="A65" s="4" t="inlineStr">
        <is>
          <t>Fair value of plan assets</t>
        </is>
      </c>
      <c r="B65" s="7" t="n">
        <v>10</v>
      </c>
      <c r="C65" s="7" t="n">
        <v>27</v>
      </c>
      <c r="D65" s="7" t="n">
        <v>39</v>
      </c>
    </row>
    <row r="66">
      <c r="A66" s="4" t="inlineStr">
        <is>
          <t>Government debt | Defined Benefit Pension Plans</t>
        </is>
      </c>
    </row>
    <row r="67">
      <c r="A67" s="3" t="inlineStr">
        <is>
          <t>Defined Benefit Plan Disclosure [Line Items]</t>
        </is>
      </c>
    </row>
    <row r="68">
      <c r="A68" s="4" t="inlineStr">
        <is>
          <t>Defined Benefit Plan, Plan Assets, Investment within Plan Asset Category, Amount</t>
        </is>
      </c>
      <c r="B68" s="7" t="n">
        <v>4998</v>
      </c>
      <c r="C68" s="7" t="n">
        <v>4992</v>
      </c>
    </row>
    <row r="69">
      <c r="A69" s="4" t="inlineStr">
        <is>
          <t>Government debt | Defined Benefit Pension Plans | Quoted Prices in Active Markets for Identical Items (Level 1)</t>
        </is>
      </c>
    </row>
    <row r="70">
      <c r="A70" s="3" t="inlineStr">
        <is>
          <t>Defined Benefit Plan Disclosure [Line Items]</t>
        </is>
      </c>
    </row>
    <row r="71">
      <c r="A71" s="4" t="inlineStr">
        <is>
          <t>Defined Benefit Plan, Plan Assets, Investment within Plan Asset Category, Amount</t>
        </is>
      </c>
      <c r="B71" s="7" t="n">
        <v>128</v>
      </c>
      <c r="C71" s="7" t="n">
        <v>197</v>
      </c>
    </row>
    <row r="72">
      <c r="A72" s="4" t="inlineStr">
        <is>
          <t>Government debt | Defined Benefit Pension Plans | Significant Other Observable Inputs (Level 2)</t>
        </is>
      </c>
    </row>
    <row r="73">
      <c r="A73" s="3" t="inlineStr">
        <is>
          <t>Defined Benefit Plan Disclosure [Line Items]</t>
        </is>
      </c>
    </row>
    <row r="74">
      <c r="A74" s="4" t="inlineStr">
        <is>
          <t>Defined Benefit Plan, Plan Assets, Investment within Plan Asset Category, Amount</t>
        </is>
      </c>
      <c r="B74" s="7" t="n">
        <v>4870</v>
      </c>
      <c r="C74" s="7" t="n">
        <v>4795</v>
      </c>
    </row>
    <row r="75">
      <c r="A75" s="4" t="inlineStr">
        <is>
          <t>Government debt | Defined Benefit Pension Plans | Significant Unobservable Inputs (Level 3)</t>
        </is>
      </c>
    </row>
    <row r="76">
      <c r="A76" s="3" t="inlineStr">
        <is>
          <t>Defined Benefit Plan Disclosure [Line Items]</t>
        </is>
      </c>
    </row>
    <row r="77">
      <c r="A77" s="4" t="inlineStr">
        <is>
          <t>Defined Benefit Plan, Plan Assets, Investment within Plan Asset Category, Amount</t>
        </is>
      </c>
      <c r="B77" s="7" t="n">
        <v>0</v>
      </c>
      <c r="C77" s="7" t="n">
        <v>0</v>
      </c>
    </row>
    <row r="78">
      <c r="A78" s="4" t="inlineStr">
        <is>
          <t>Corporate bonds | Defined Benefit Pension Plans</t>
        </is>
      </c>
    </row>
    <row r="79">
      <c r="A79" s="3" t="inlineStr">
        <is>
          <t>Defined Benefit Plan Disclosure [Line Items]</t>
        </is>
      </c>
    </row>
    <row r="80">
      <c r="A80" s="4" t="inlineStr">
        <is>
          <t>Defined Benefit Plan, Plan Assets, Investment within Plan Asset Category, Amount</t>
        </is>
      </c>
      <c r="B80" s="7" t="n">
        <v>3970</v>
      </c>
      <c r="C80" s="7" t="n">
        <v>3697</v>
      </c>
    </row>
    <row r="81">
      <c r="A81" s="4" t="inlineStr">
        <is>
          <t>Corporate bonds | Defined Benefit Pension Plans | Quoted Prices in Active Markets for Identical Items (Level 1)</t>
        </is>
      </c>
    </row>
    <row r="82">
      <c r="A82" s="3" t="inlineStr">
        <is>
          <t>Defined Benefit Plan Disclosure [Line Items]</t>
        </is>
      </c>
    </row>
    <row r="83">
      <c r="A83" s="4" t="inlineStr">
        <is>
          <t>Defined Benefit Plan, Plan Assets, Investment within Plan Asset Category, Amount</t>
        </is>
      </c>
      <c r="B83" s="7" t="n">
        <v>553</v>
      </c>
      <c r="C83" s="7" t="n">
        <v>607</v>
      </c>
    </row>
    <row r="84">
      <c r="A84" s="4" t="inlineStr">
        <is>
          <t>Corporate bonds | Defined Benefit Pension Plans | Significant Other Observable Inputs (Level 2)</t>
        </is>
      </c>
    </row>
    <row r="85">
      <c r="A85" s="3" t="inlineStr">
        <is>
          <t>Defined Benefit Plan Disclosure [Line Items]</t>
        </is>
      </c>
    </row>
    <row r="86">
      <c r="A86" s="4" t="inlineStr">
        <is>
          <t>Defined Benefit Plan, Plan Assets, Investment within Plan Asset Category, Amount</t>
        </is>
      </c>
      <c r="B86" s="7" t="n">
        <v>3416</v>
      </c>
      <c r="C86" s="7" t="n">
        <v>3089</v>
      </c>
    </row>
    <row r="87">
      <c r="A87" s="4" t="inlineStr">
        <is>
          <t>Corporate bonds | Defined Benefit Pension Plans | Significant Unobservable Inputs (Level 3)</t>
        </is>
      </c>
    </row>
    <row r="88">
      <c r="A88" s="3" t="inlineStr">
        <is>
          <t>Defined Benefit Plan Disclosure [Line Items]</t>
        </is>
      </c>
    </row>
    <row r="89">
      <c r="A89" s="4" t="inlineStr">
        <is>
          <t>Defined Benefit Plan, Plan Assets, Investment within Plan Asset Category, Amount</t>
        </is>
      </c>
      <c r="B89" s="7" t="n">
        <v>1</v>
      </c>
      <c r="C89" s="7" t="n">
        <v>1</v>
      </c>
    </row>
    <row r="90">
      <c r="A90" s="4" t="inlineStr">
        <is>
          <t>Debt - asset-backed | Defined Benefit Pension Plans</t>
        </is>
      </c>
    </row>
    <row r="91">
      <c r="A91" s="3" t="inlineStr">
        <is>
          <t>Defined Benefit Plan Disclosure [Line Items]</t>
        </is>
      </c>
    </row>
    <row r="92">
      <c r="A92" s="4" t="inlineStr">
        <is>
          <t>Defined Benefit Plan, Plan Assets, Investment within Plan Asset Category, Amount</t>
        </is>
      </c>
      <c r="B92" s="7" t="n">
        <v>103</v>
      </c>
      <c r="C92" s="7" t="n">
        <v>70</v>
      </c>
    </row>
    <row r="93">
      <c r="A93" s="4" t="inlineStr">
        <is>
          <t>Debt - asset-backed | Defined Benefit Pension Plans | Quoted Prices in Active Markets for Identical Items (Level 1)</t>
        </is>
      </c>
    </row>
    <row r="94">
      <c r="A94" s="3" t="inlineStr">
        <is>
          <t>Defined Benefit Plan Disclosure [Line Items]</t>
        </is>
      </c>
    </row>
    <row r="95">
      <c r="A95" s="4" t="inlineStr">
        <is>
          <t>Defined Benefit Plan, Plan Assets, Investment within Plan Asset Category, Amount</t>
        </is>
      </c>
      <c r="B95" s="7" t="n">
        <v>0</v>
      </c>
      <c r="C95" s="7" t="n">
        <v>0</v>
      </c>
    </row>
    <row r="96">
      <c r="A96" s="4" t="inlineStr">
        <is>
          <t>Debt - asset-backed | Defined Benefit Pension Plans | Significant Other Observable Inputs (Level 2)</t>
        </is>
      </c>
    </row>
    <row r="97">
      <c r="A97" s="3" t="inlineStr">
        <is>
          <t>Defined Benefit Plan Disclosure [Line Items]</t>
        </is>
      </c>
    </row>
    <row r="98">
      <c r="A98" s="4" t="inlineStr">
        <is>
          <t>Defined Benefit Plan, Plan Assets, Investment within Plan Asset Category, Amount</t>
        </is>
      </c>
      <c r="B98" s="7" t="n">
        <v>102</v>
      </c>
      <c r="C98" s="7" t="n">
        <v>69</v>
      </c>
    </row>
    <row r="99">
      <c r="A99" s="4" t="inlineStr">
        <is>
          <t>Debt - asset-backed | Defined Benefit Pension Plans | Significant Unobservable Inputs (Level 3)</t>
        </is>
      </c>
    </row>
    <row r="100">
      <c r="A100" s="3" t="inlineStr">
        <is>
          <t>Defined Benefit Plan Disclosure [Line Items]</t>
        </is>
      </c>
    </row>
    <row r="101">
      <c r="A101" s="4" t="inlineStr">
        <is>
          <t>Defined Benefit Plan, Plan Assets, Investment within Plan Asset Category, Amount</t>
        </is>
      </c>
      <c r="B101" s="7" t="n">
        <v>1</v>
      </c>
      <c r="C101" s="7" t="n">
        <v>1</v>
      </c>
    </row>
    <row r="102">
      <c r="A102" s="4" t="inlineStr">
        <is>
          <t>Total fixed income securities | Defined Benefit Pension Plans</t>
        </is>
      </c>
    </row>
    <row r="103">
      <c r="A103" s="3" t="inlineStr">
        <is>
          <t>Defined Benefit Plan Disclosure [Line Items]</t>
        </is>
      </c>
    </row>
    <row r="104">
      <c r="A104" s="4" t="inlineStr">
        <is>
          <t>Fair value of plan assets</t>
        </is>
      </c>
      <c r="B104" s="7" t="n">
        <v>9071</v>
      </c>
      <c r="C104" s="7" t="n">
        <v>8759</v>
      </c>
    </row>
    <row r="105">
      <c r="A105" s="4" t="inlineStr">
        <is>
          <t>Total fixed income securities | Defined Benefit Pension Plans | Quoted Prices in Active Markets for Identical Items (Level 1)</t>
        </is>
      </c>
    </row>
    <row r="106">
      <c r="A106" s="3" t="inlineStr">
        <is>
          <t>Defined Benefit Plan Disclosure [Line Items]</t>
        </is>
      </c>
    </row>
    <row r="107">
      <c r="A107" s="4" t="inlineStr">
        <is>
          <t>Fair value of plan assets</t>
        </is>
      </c>
      <c r="B107" s="7" t="n">
        <v>681</v>
      </c>
      <c r="C107" s="7" t="n">
        <v>804</v>
      </c>
    </row>
    <row r="108">
      <c r="A108" s="4" t="inlineStr">
        <is>
          <t>Total fixed income securities | Defined Benefit Pension Plans | Significant Other Observable Inputs (Level 2)</t>
        </is>
      </c>
    </row>
    <row r="109">
      <c r="A109" s="3" t="inlineStr">
        <is>
          <t>Defined Benefit Plan Disclosure [Line Items]</t>
        </is>
      </c>
    </row>
    <row r="110">
      <c r="A110" s="4" t="inlineStr">
        <is>
          <t>Fair value of plan assets</t>
        </is>
      </c>
      <c r="B110" s="7" t="n">
        <v>8388</v>
      </c>
      <c r="C110" s="7" t="n">
        <v>7953</v>
      </c>
    </row>
    <row r="111">
      <c r="A111" s="4" t="inlineStr">
        <is>
          <t>Total fixed income securities | Defined Benefit Pension Plans | Significant Unobservable Inputs (Level 3)</t>
        </is>
      </c>
    </row>
    <row r="112">
      <c r="A112" s="3" t="inlineStr">
        <is>
          <t>Defined Benefit Plan Disclosure [Line Items]</t>
        </is>
      </c>
    </row>
    <row r="113">
      <c r="A113" s="4" t="inlineStr">
        <is>
          <t>Fair value of plan assets</t>
        </is>
      </c>
      <c r="B113" s="7" t="n">
        <v>2</v>
      </c>
      <c r="C113" s="7" t="n">
        <v>2</v>
      </c>
      <c r="D113" s="7" t="n">
        <v>1</v>
      </c>
    </row>
    <row r="114">
      <c r="A114" s="4" t="inlineStr">
        <is>
          <t>Private Equity Funds | Defined Benefit Pension Plans</t>
        </is>
      </c>
    </row>
    <row r="115">
      <c r="A115" s="3" t="inlineStr">
        <is>
          <t>Defined Benefit Plan Disclosure [Line Items]</t>
        </is>
      </c>
    </row>
    <row r="116">
      <c r="A116" s="4" t="inlineStr">
        <is>
          <t>Investments measured at NAV</t>
        </is>
      </c>
      <c r="B116" s="7" t="n">
        <v>3135</v>
      </c>
      <c r="C116" s="7" t="n">
        <v>2794</v>
      </c>
    </row>
    <row r="117">
      <c r="A117" s="4" t="inlineStr">
        <is>
          <t>Defined Benefit Plan, Plan Assets, Investment within Plan Asset Category, Amount</t>
        </is>
      </c>
      <c r="B117" s="7" t="n">
        <v>13</v>
      </c>
      <c r="C117" s="7" t="n">
        <v>11</v>
      </c>
    </row>
    <row r="118">
      <c r="A118" s="4" t="inlineStr">
        <is>
          <t>Private Equity Funds | Defined Benefit Pension Plans | Quoted Prices in Active Markets for Identical Items (Level 1)</t>
        </is>
      </c>
    </row>
    <row r="119">
      <c r="A119" s="3" t="inlineStr">
        <is>
          <t>Defined Benefit Plan Disclosure [Line Items]</t>
        </is>
      </c>
    </row>
    <row r="120">
      <c r="A120" s="4" t="inlineStr">
        <is>
          <t>Defined Benefit Plan, Plan Assets, Investment within Plan Asset Category, Amount</t>
        </is>
      </c>
      <c r="B120" s="7" t="n">
        <v>0</v>
      </c>
      <c r="C120" s="7" t="n">
        <v>0</v>
      </c>
    </row>
    <row r="121">
      <c r="A121" s="4" t="inlineStr">
        <is>
          <t>Private Equity Funds | Defined Benefit Pension Plans | Significant Other Observable Inputs (Level 2)</t>
        </is>
      </c>
    </row>
    <row r="122">
      <c r="A122" s="3" t="inlineStr">
        <is>
          <t>Defined Benefit Plan Disclosure [Line Items]</t>
        </is>
      </c>
    </row>
    <row r="123">
      <c r="A123" s="4" t="inlineStr">
        <is>
          <t>Defined Benefit Plan, Plan Assets, Investment within Plan Asset Category, Amount</t>
        </is>
      </c>
      <c r="B123" s="7" t="n">
        <v>0</v>
      </c>
      <c r="C123" s="7" t="n">
        <v>0</v>
      </c>
    </row>
    <row r="124">
      <c r="A124" s="4" t="inlineStr">
        <is>
          <t>Private Equity Funds | Defined Benefit Pension Plans | Significant Unobservable Inputs (Level 3)</t>
        </is>
      </c>
    </row>
    <row r="125">
      <c r="A125" s="3" t="inlineStr">
        <is>
          <t>Defined Benefit Plan Disclosure [Line Items]</t>
        </is>
      </c>
    </row>
    <row r="126">
      <c r="A126" s="4" t="inlineStr">
        <is>
          <t>Defined Benefit Plan, Plan Assets, Investment within Plan Asset Category, Amount</t>
        </is>
      </c>
      <c r="B126" s="7" t="n">
        <v>13</v>
      </c>
      <c r="C126" s="7" t="n">
        <v>11</v>
      </c>
    </row>
    <row r="127">
      <c r="A127" s="4" t="inlineStr">
        <is>
          <t>Real Estate | Defined Benefit Pension Plans</t>
        </is>
      </c>
    </row>
    <row r="128">
      <c r="A128" s="3" t="inlineStr">
        <is>
          <t>Defined Benefit Plan Disclosure [Line Items]</t>
        </is>
      </c>
    </row>
    <row r="129">
      <c r="A129" s="4" t="inlineStr">
        <is>
          <t>Investments measured at NAV</t>
        </is>
      </c>
      <c r="B129" s="7" t="n">
        <v>1886</v>
      </c>
      <c r="C129" s="7" t="n">
        <v>2110</v>
      </c>
    </row>
    <row r="130">
      <c r="A130" s="4" t="inlineStr">
        <is>
          <t>Defined Benefit Plan, Plan Assets, Investment within Plan Asset Category, Amount</t>
        </is>
      </c>
      <c r="B130" s="7" t="n">
        <v>51</v>
      </c>
      <c r="C130" s="7" t="n">
        <v>25</v>
      </c>
    </row>
    <row r="131">
      <c r="A131" s="4" t="inlineStr">
        <is>
          <t>Real Estate | Defined Benefit Pension Plans | Quoted Prices in Active Markets for Identical Items (Level 1)</t>
        </is>
      </c>
    </row>
    <row r="132">
      <c r="A132" s="3" t="inlineStr">
        <is>
          <t>Defined Benefit Plan Disclosure [Line Items]</t>
        </is>
      </c>
    </row>
    <row r="133">
      <c r="A133" s="4" t="inlineStr">
        <is>
          <t>Defined Benefit Plan, Plan Assets, Investment within Plan Asset Category, Amount</t>
        </is>
      </c>
      <c r="B133" s="7" t="n">
        <v>51</v>
      </c>
      <c r="C133" s="7" t="n">
        <v>25</v>
      </c>
    </row>
    <row r="134">
      <c r="A134" s="4" t="inlineStr">
        <is>
          <t>Real Estate | Defined Benefit Pension Plans | Significant Other Observable Inputs (Level 2)</t>
        </is>
      </c>
    </row>
    <row r="135">
      <c r="A135" s="3" t="inlineStr">
        <is>
          <t>Defined Benefit Plan Disclosure [Line Items]</t>
        </is>
      </c>
    </row>
    <row r="136">
      <c r="A136" s="4" t="inlineStr">
        <is>
          <t>Defined Benefit Plan, Plan Assets, Investment within Plan Asset Category, Amount</t>
        </is>
      </c>
      <c r="B136" s="7" t="n">
        <v>0</v>
      </c>
      <c r="C136" s="7" t="n">
        <v>0</v>
      </c>
    </row>
    <row r="137">
      <c r="A137" s="4" t="inlineStr">
        <is>
          <t>Real Estate | Defined Benefit Pension Plans | Significant Unobservable Inputs (Level 3)</t>
        </is>
      </c>
    </row>
    <row r="138">
      <c r="A138" s="3" t="inlineStr">
        <is>
          <t>Defined Benefit Plan Disclosure [Line Items]</t>
        </is>
      </c>
    </row>
    <row r="139">
      <c r="A139" s="4" t="inlineStr">
        <is>
          <t>Defined Benefit Plan, Plan Assets, Investment within Plan Asset Category, Amount</t>
        </is>
      </c>
      <c r="B139" s="7" t="n">
        <v>0</v>
      </c>
      <c r="C139" s="7" t="n">
        <v>0</v>
      </c>
    </row>
    <row r="140">
      <c r="A140" s="4" t="inlineStr">
        <is>
          <t>Derivatives - asset position | Defined Benefit Pension Plans</t>
        </is>
      </c>
    </row>
    <row r="141">
      <c r="A141" s="3" t="inlineStr">
        <is>
          <t>Defined Benefit Plan Disclosure [Line Items]</t>
        </is>
      </c>
    </row>
    <row r="142">
      <c r="A142" s="4" t="inlineStr">
        <is>
          <t>Defined Benefit Plan, Plan Assets, Investment within Plan Asset Category, Amount</t>
        </is>
      </c>
      <c r="B142" s="7" t="n">
        <v>697</v>
      </c>
      <c r="C142" s="7" t="n">
        <v>574</v>
      </c>
    </row>
    <row r="143">
      <c r="A143" s="4" t="inlineStr">
        <is>
          <t>Derivatives - asset position | Defined Benefit Pension Plans | Quoted Prices in Active Markets for Identical Items (Level 1)</t>
        </is>
      </c>
    </row>
    <row r="144">
      <c r="A144" s="3" t="inlineStr">
        <is>
          <t>Defined Benefit Plan Disclosure [Line Items]</t>
        </is>
      </c>
    </row>
    <row r="145">
      <c r="A145" s="4" t="inlineStr">
        <is>
          <t>Defined Benefit Plan, Plan Assets, Investment within Plan Asset Category, Amount</t>
        </is>
      </c>
      <c r="B145" s="7" t="n">
        <v>2</v>
      </c>
      <c r="C145" s="7" t="n">
        <v>2</v>
      </c>
    </row>
    <row r="146">
      <c r="A146" s="4" t="inlineStr">
        <is>
          <t>Derivatives - asset position | Defined Benefit Pension Plans | Significant Other Observable Inputs (Level 2)</t>
        </is>
      </c>
    </row>
    <row r="147">
      <c r="A147" s="3" t="inlineStr">
        <is>
          <t>Defined Benefit Plan Disclosure [Line Items]</t>
        </is>
      </c>
    </row>
    <row r="148">
      <c r="A148" s="4" t="inlineStr">
        <is>
          <t>Defined Benefit Plan, Plan Assets, Investment within Plan Asset Category, Amount</t>
        </is>
      </c>
      <c r="B148" s="7" t="n">
        <v>695</v>
      </c>
      <c r="C148" s="7" t="n">
        <v>572</v>
      </c>
    </row>
    <row r="149">
      <c r="A149" s="4" t="inlineStr">
        <is>
          <t>Derivatives - asset position | Defined Benefit Pension Plans | Significant Unobservable Inputs (Level 3)</t>
        </is>
      </c>
    </row>
    <row r="150">
      <c r="A150" s="3" t="inlineStr">
        <is>
          <t>Defined Benefit Plan Disclosure [Line Items]</t>
        </is>
      </c>
    </row>
    <row r="151">
      <c r="A151" s="4" t="inlineStr">
        <is>
          <t>Defined Benefit Plan, Plan Assets, Investment within Plan Asset Category, Amount</t>
        </is>
      </c>
      <c r="B151" s="7" t="n">
        <v>0</v>
      </c>
      <c r="C151" s="7" t="n">
        <v>0</v>
      </c>
    </row>
    <row r="152">
      <c r="A152" s="4" t="inlineStr">
        <is>
          <t>Derivatives - liability position | Defined Benefit Pension Plans</t>
        </is>
      </c>
    </row>
    <row r="153">
      <c r="A153" s="3" t="inlineStr">
        <is>
          <t>Defined Benefit Plan Disclosure [Line Items]</t>
        </is>
      </c>
    </row>
    <row r="154">
      <c r="A154" s="4" t="inlineStr">
        <is>
          <t>Defined Benefit Plan, Plan Assets, Investment within Plan Asset Category, Amount</t>
        </is>
      </c>
      <c r="B154" s="7" t="n">
        <v>594</v>
      </c>
      <c r="C154" s="7" t="n">
        <v>513</v>
      </c>
    </row>
    <row r="155">
      <c r="A155" s="4" t="inlineStr">
        <is>
          <t>Derivatives - liability position | Defined Benefit Pension Plans | Quoted Prices in Active Markets for Identical Items (Level 1)</t>
        </is>
      </c>
    </row>
    <row r="156">
      <c r="A156" s="3" t="inlineStr">
        <is>
          <t>Defined Benefit Plan Disclosure [Line Items]</t>
        </is>
      </c>
    </row>
    <row r="157">
      <c r="A157" s="4" t="inlineStr">
        <is>
          <t>Defined Benefit Plan, Plan Assets, Investment within Plan Asset Category, Amount</t>
        </is>
      </c>
      <c r="B157" s="7" t="n">
        <v>1</v>
      </c>
      <c r="C157" s="7" t="n">
        <v>2</v>
      </c>
    </row>
    <row r="158">
      <c r="A158" s="4" t="inlineStr">
        <is>
          <t>Derivatives - liability position | Defined Benefit Pension Plans | Significant Other Observable Inputs (Level 2)</t>
        </is>
      </c>
    </row>
    <row r="159">
      <c r="A159" s="3" t="inlineStr">
        <is>
          <t>Defined Benefit Plan Disclosure [Line Items]</t>
        </is>
      </c>
    </row>
    <row r="160">
      <c r="A160" s="4" t="inlineStr">
        <is>
          <t>Defined Benefit Plan, Plan Assets, Investment within Plan Asset Category, Amount</t>
        </is>
      </c>
      <c r="B160" s="7" t="n">
        <v>593</v>
      </c>
      <c r="C160" s="7" t="n">
        <v>511</v>
      </c>
    </row>
    <row r="161">
      <c r="A161" s="4" t="inlineStr">
        <is>
          <t>Derivatives - liability position | Defined Benefit Pension Plans | Significant Unobservable Inputs (Level 3)</t>
        </is>
      </c>
    </row>
    <row r="162">
      <c r="A162" s="3" t="inlineStr">
        <is>
          <t>Defined Benefit Plan Disclosure [Line Items]</t>
        </is>
      </c>
    </row>
    <row r="163">
      <c r="A163" s="4" t="inlineStr">
        <is>
          <t>Defined Benefit Plan, Plan Assets, Investment within Plan Asset Category, Amount</t>
        </is>
      </c>
      <c r="B163" s="7" t="n">
        <v>0</v>
      </c>
      <c r="C163" s="7" t="n">
        <v>0</v>
      </c>
    </row>
    <row r="164">
      <c r="A164" s="4" t="inlineStr">
        <is>
          <t>Alternative Investments | Defined Benefit Pension Plans</t>
        </is>
      </c>
    </row>
    <row r="165">
      <c r="A165" s="3" t="inlineStr">
        <is>
          <t>Defined Benefit Plan Disclosure [Line Items]</t>
        </is>
      </c>
    </row>
    <row r="166">
      <c r="A166" s="4" t="inlineStr">
        <is>
          <t>Fair value of plan assets</t>
        </is>
      </c>
      <c r="B166" s="7" t="n">
        <v>167</v>
      </c>
      <c r="C166" s="7" t="n">
        <v>97</v>
      </c>
    </row>
    <row r="167">
      <c r="A167" s="4" t="inlineStr">
        <is>
          <t>Alternative Investments | Defined Benefit Pension Plans | Quoted Prices in Active Markets for Identical Items (Level 1)</t>
        </is>
      </c>
    </row>
    <row r="168">
      <c r="A168" s="3" t="inlineStr">
        <is>
          <t>Defined Benefit Plan Disclosure [Line Items]</t>
        </is>
      </c>
    </row>
    <row r="169">
      <c r="A169" s="4" t="inlineStr">
        <is>
          <t>Fair value of plan assets</t>
        </is>
      </c>
      <c r="B169" s="7" t="n">
        <v>52</v>
      </c>
      <c r="C169" s="7" t="n">
        <v>25</v>
      </c>
    </row>
    <row r="170">
      <c r="A170" s="4" t="inlineStr">
        <is>
          <t>Alternative Investments | Defined Benefit Pension Plans | Significant Other Observable Inputs (Level 2)</t>
        </is>
      </c>
    </row>
    <row r="171">
      <c r="A171" s="3" t="inlineStr">
        <is>
          <t>Defined Benefit Plan Disclosure [Line Items]</t>
        </is>
      </c>
    </row>
    <row r="172">
      <c r="A172" s="4" t="inlineStr">
        <is>
          <t>Fair value of plan assets</t>
        </is>
      </c>
      <c r="B172" s="7" t="n">
        <v>102</v>
      </c>
      <c r="C172" s="7" t="n">
        <v>61</v>
      </c>
    </row>
    <row r="173">
      <c r="A173" s="4" t="inlineStr">
        <is>
          <t>Alternative Investments | Defined Benefit Pension Plans | Significant Unobservable Inputs (Level 3)</t>
        </is>
      </c>
    </row>
    <row r="174">
      <c r="A174" s="3" t="inlineStr">
        <is>
          <t>Defined Benefit Plan Disclosure [Line Items]</t>
        </is>
      </c>
    </row>
    <row r="175">
      <c r="A175" s="4" t="inlineStr">
        <is>
          <t>Fair value of plan assets</t>
        </is>
      </c>
      <c r="B175" s="7" t="n">
        <v>13</v>
      </c>
      <c r="C175" s="7" t="n">
        <v>11</v>
      </c>
      <c r="D175" s="7" t="n">
        <v>1</v>
      </c>
    </row>
    <row r="176">
      <c r="A176" s="4" t="inlineStr">
        <is>
          <t>Other Investments | Defined Benefit Pension Plans</t>
        </is>
      </c>
    </row>
    <row r="177">
      <c r="A177" s="3" t="inlineStr">
        <is>
          <t>Defined Benefit Plan Disclosure [Line Items]</t>
        </is>
      </c>
    </row>
    <row r="178">
      <c r="A178" s="4" t="inlineStr">
        <is>
          <t>Fair value of plan assets</t>
        </is>
      </c>
      <c r="B178" s="7" t="n">
        <v>472</v>
      </c>
      <c r="C178" s="7" t="n">
        <v>411</v>
      </c>
    </row>
    <row r="179">
      <c r="A179" s="4" t="inlineStr">
        <is>
          <t>Other Investments | Defined Benefit Pension Plans | Quoted Prices in Active Markets for Identical Items (Level 1)</t>
        </is>
      </c>
    </row>
    <row r="180">
      <c r="A180" s="3" t="inlineStr">
        <is>
          <t>Defined Benefit Plan Disclosure [Line Items]</t>
        </is>
      </c>
    </row>
    <row r="181">
      <c r="A181" s="4" t="inlineStr">
        <is>
          <t>Fair value of plan assets</t>
        </is>
      </c>
      <c r="B181" s="7" t="n">
        <v>22</v>
      </c>
      <c r="C181" s="7" t="n">
        <v>28</v>
      </c>
    </row>
    <row r="182">
      <c r="A182" s="4" t="inlineStr">
        <is>
          <t>Other Investments | Defined Benefit Pension Plans | Significant Other Observable Inputs (Level 2)</t>
        </is>
      </c>
    </row>
    <row r="183">
      <c r="A183" s="3" t="inlineStr">
        <is>
          <t>Defined Benefit Plan Disclosure [Line Items]</t>
        </is>
      </c>
    </row>
    <row r="184">
      <c r="A184" s="4" t="inlineStr">
        <is>
          <t>Fair value of plan assets</t>
        </is>
      </c>
      <c r="B184" s="7" t="n">
        <v>448</v>
      </c>
      <c r="C184" s="7" t="n">
        <v>383</v>
      </c>
    </row>
    <row r="185">
      <c r="A185" s="4" t="inlineStr">
        <is>
          <t>Other Investments | Defined Benefit Pension Plans | Significant Unobservable Inputs (Level 3)</t>
        </is>
      </c>
    </row>
    <row r="186">
      <c r="A186" s="3" t="inlineStr">
        <is>
          <t>Defined Benefit Plan Disclosure [Line Items]</t>
        </is>
      </c>
    </row>
    <row r="187">
      <c r="A187" s="4" t="inlineStr">
        <is>
          <t>Fair value of plan assets</t>
        </is>
      </c>
      <c r="B187" s="7" t="n">
        <v>2</v>
      </c>
      <c r="C187" s="7" t="n">
        <v>0</v>
      </c>
      <c r="D187" s="5" t="n">
        <v>0</v>
      </c>
    </row>
    <row r="188">
      <c r="A188" s="4" t="inlineStr">
        <is>
          <t>Hedge Funds | Defined Benefit Pension Plans</t>
        </is>
      </c>
    </row>
    <row r="189">
      <c r="A189" s="3" t="inlineStr">
        <is>
          <t>Defined Benefit Plan Disclosure [Line Items]</t>
        </is>
      </c>
    </row>
    <row r="190">
      <c r="A190" s="4" t="inlineStr">
        <is>
          <t>Investments measured at NAV</t>
        </is>
      </c>
      <c r="B190" s="7" t="n">
        <v>1350</v>
      </c>
      <c r="C190" s="7" t="n">
        <v>1595</v>
      </c>
    </row>
    <row r="191">
      <c r="A191" s="4" t="inlineStr">
        <is>
          <t>Plan Assets, Retirement Plan, Total investments measured at NAV [Member] | Defined Benefit Pension Plans</t>
        </is>
      </c>
    </row>
    <row r="192">
      <c r="A192" s="3" t="inlineStr">
        <is>
          <t>Defined Benefit Plan Disclosure [Line Items]</t>
        </is>
      </c>
    </row>
    <row r="193">
      <c r="A193" s="4" t="inlineStr">
        <is>
          <t>Fair value of plan assets</t>
        </is>
      </c>
      <c r="B193" s="7" t="n">
        <v>6371</v>
      </c>
      <c r="C193" s="7" t="n">
        <v>6499</v>
      </c>
    </row>
    <row r="194">
      <c r="A194" s="4" t="inlineStr">
        <is>
          <t>Pension Trust Receivables [Member] | Defined Benefit Pension Plans</t>
        </is>
      </c>
    </row>
    <row r="195">
      <c r="A195" s="3" t="inlineStr">
        <is>
          <t>Defined Benefit Plan Disclosure [Line Items]</t>
        </is>
      </c>
    </row>
    <row r="196">
      <c r="A196" s="4" t="inlineStr">
        <is>
          <t>Fair value of plan assets</t>
        </is>
      </c>
      <c r="B196" s="7" t="n">
        <v>66</v>
      </c>
      <c r="C196" s="7" t="n">
        <v>70</v>
      </c>
    </row>
    <row r="197">
      <c r="A197" s="4" t="inlineStr">
        <is>
          <t>Pension Trust Payables [Member] | Defined Benefit Pension Plans</t>
        </is>
      </c>
    </row>
    <row r="198">
      <c r="A198" s="3" t="inlineStr">
        <is>
          <t>Defined Benefit Plan Disclosure [Line Items]</t>
        </is>
      </c>
    </row>
    <row r="199">
      <c r="A199" s="4" t="inlineStr">
        <is>
          <t>Fair value of plan assets</t>
        </is>
      </c>
      <c r="B199" s="5" t="n">
        <v>-159</v>
      </c>
      <c r="C199" s="5" t="n">
        <v>-1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Fair Value Measurement of Level 3 Pension Plan Asse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of plan assets</t>
        </is>
      </c>
      <c r="B4" s="5" t="n">
        <v>26400</v>
      </c>
      <c r="C4" s="5" t="n">
        <v>24900</v>
      </c>
    </row>
    <row r="5">
      <c r="A5" s="4" t="inlineStr">
        <is>
          <t>Defined Benefit Pension Plans</t>
        </is>
      </c>
    </row>
    <row r="6">
      <c r="A6" s="3" t="inlineStr">
        <is>
          <t>Defined Benefit Plan Disclosure [Line Items]</t>
        </is>
      </c>
    </row>
    <row r="7">
      <c r="A7" s="4" t="inlineStr">
        <is>
          <t>Fair value of plan assets</t>
        </is>
      </c>
      <c r="B7" s="7" t="n">
        <v>26406</v>
      </c>
      <c r="C7" s="7" t="n">
        <v>24908</v>
      </c>
      <c r="D7" s="5" t="n">
        <v>22544</v>
      </c>
    </row>
    <row r="8">
      <c r="A8" s="4" t="inlineStr">
        <is>
          <t>Defined Benefit Pension Plans | Significant Unobservable Inputs (Level 3)</t>
        </is>
      </c>
    </row>
    <row r="9">
      <c r="A9" s="3" t="inlineStr">
        <is>
          <t>Defined Benefit Plan Disclosure [Line Items]</t>
        </is>
      </c>
    </row>
    <row r="10">
      <c r="A10" s="4" t="inlineStr">
        <is>
          <t>Fair value of plan assets</t>
        </is>
      </c>
      <c r="B10" s="7" t="n">
        <v>27</v>
      </c>
      <c r="C10" s="7" t="n">
        <v>40</v>
      </c>
      <c r="D10" s="7" t="n">
        <v>41</v>
      </c>
    </row>
    <row r="11">
      <c r="A11" s="4" t="inlineStr">
        <is>
          <t>Plan Assets Sold</t>
        </is>
      </c>
      <c r="B11" s="7" t="n">
        <v>-11</v>
      </c>
      <c r="C11" s="7" t="n">
        <v>-2</v>
      </c>
    </row>
    <row r="12">
      <c r="A12" s="4" t="inlineStr">
        <is>
          <t>Plan Assets Still Held</t>
        </is>
      </c>
      <c r="B12" s="7" t="n">
        <v>6</v>
      </c>
      <c r="C12" s="7" t="n">
        <v>-13</v>
      </c>
    </row>
    <row r="13">
      <c r="A13" s="4" t="inlineStr">
        <is>
          <t>Purchases, sales and settlements, net</t>
        </is>
      </c>
      <c r="B13" s="7" t="n">
        <v>-12</v>
      </c>
      <c r="C13" s="7" t="n">
        <v>14</v>
      </c>
    </row>
    <row r="14">
      <c r="A14" s="4" t="inlineStr">
        <is>
          <t>Defined Benefit Plan, Plan Assets Level 3 Reconciliation, Increase (Decrease) for Assets Transferred into (out of) Level 3</t>
        </is>
      </c>
      <c r="B14" s="7" t="n">
        <v>4</v>
      </c>
    </row>
    <row r="15">
      <c r="A15" s="4" t="inlineStr">
        <is>
          <t>Equity securities | Defined Benefit Pension Plans</t>
        </is>
      </c>
    </row>
    <row r="16">
      <c r="A16" s="3" t="inlineStr">
        <is>
          <t>Defined Benefit Plan Disclosure [Line Items]</t>
        </is>
      </c>
    </row>
    <row r="17">
      <c r="A17" s="4" t="inlineStr">
        <is>
          <t>Fair value of plan assets</t>
        </is>
      </c>
      <c r="B17" s="7" t="n">
        <v>9120</v>
      </c>
      <c r="C17" s="7" t="n">
        <v>8490</v>
      </c>
    </row>
    <row r="18">
      <c r="A18" s="4" t="inlineStr">
        <is>
          <t>Equity securities | Defined Benefit Pension Plans | Significant Unobservable Inputs (Level 3)</t>
        </is>
      </c>
    </row>
    <row r="19">
      <c r="A19" s="3" t="inlineStr">
        <is>
          <t>Defined Benefit Plan Disclosure [Line Items]</t>
        </is>
      </c>
    </row>
    <row r="20">
      <c r="A20" s="4" t="inlineStr">
        <is>
          <t>Fair value of plan assets</t>
        </is>
      </c>
      <c r="B20" s="7" t="n">
        <v>10</v>
      </c>
      <c r="C20" s="7" t="n">
        <v>27</v>
      </c>
      <c r="D20" s="7" t="n">
        <v>39</v>
      </c>
    </row>
    <row r="21">
      <c r="A21" s="4" t="inlineStr">
        <is>
          <t>Plan Assets Sold</t>
        </is>
      </c>
      <c r="B21" s="7" t="n">
        <v>0</v>
      </c>
      <c r="C21" s="7" t="n">
        <v>-2</v>
      </c>
    </row>
    <row r="22">
      <c r="A22" s="4" t="inlineStr">
        <is>
          <t>Plan Assets Still Held</t>
        </is>
      </c>
      <c r="B22" s="7" t="n">
        <v>-1</v>
      </c>
      <c r="C22" s="7" t="n">
        <v>1</v>
      </c>
    </row>
    <row r="23">
      <c r="A23" s="4" t="inlineStr">
        <is>
          <t>Purchases, sales and settlements, net</t>
        </is>
      </c>
      <c r="B23" s="7" t="n">
        <v>-19</v>
      </c>
      <c r="C23" s="7" t="n">
        <v>-11</v>
      </c>
    </row>
    <row r="24">
      <c r="A24" s="4" t="inlineStr">
        <is>
          <t>Defined Benefit Plan, Plan Assets Level 3 Reconciliation, Increase (Decrease) for Assets Transferred into (out of) Level 3</t>
        </is>
      </c>
      <c r="B24" s="7" t="n">
        <v>3</v>
      </c>
    </row>
    <row r="25">
      <c r="A25" s="4" t="inlineStr">
        <is>
          <t>Fixed Income Securities | Defined Benefit Pension Plans</t>
        </is>
      </c>
    </row>
    <row r="26">
      <c r="A26" s="3" t="inlineStr">
        <is>
          <t>Defined Benefit Plan Disclosure [Line Items]</t>
        </is>
      </c>
    </row>
    <row r="27">
      <c r="A27" s="4" t="inlineStr">
        <is>
          <t>Fair value of plan assets</t>
        </is>
      </c>
      <c r="B27" s="7" t="n">
        <v>9071</v>
      </c>
      <c r="C27" s="7" t="n">
        <v>8759</v>
      </c>
    </row>
    <row r="28">
      <c r="A28" s="4" t="inlineStr">
        <is>
          <t>Fixed Income Securities | Defined Benefit Pension Plans | Significant Unobservable Inputs (Level 3)</t>
        </is>
      </c>
    </row>
    <row r="29">
      <c r="A29" s="3" t="inlineStr">
        <is>
          <t>Defined Benefit Plan Disclosure [Line Items]</t>
        </is>
      </c>
    </row>
    <row r="30">
      <c r="A30" s="4" t="inlineStr">
        <is>
          <t>Fair value of plan assets</t>
        </is>
      </c>
      <c r="B30" s="7" t="n">
        <v>2</v>
      </c>
      <c r="C30" s="7" t="n">
        <v>2</v>
      </c>
      <c r="D30" s="7" t="n">
        <v>1</v>
      </c>
    </row>
    <row r="31">
      <c r="A31" s="4" t="inlineStr">
        <is>
          <t>Plan Assets Sold</t>
        </is>
      </c>
      <c r="B31" s="7" t="n">
        <v>0</v>
      </c>
      <c r="C31" s="7" t="n">
        <v>0</v>
      </c>
    </row>
    <row r="32">
      <c r="A32" s="4" t="inlineStr">
        <is>
          <t>Plan Assets Still Held</t>
        </is>
      </c>
      <c r="B32" s="7" t="n">
        <v>0</v>
      </c>
      <c r="C32" s="7" t="n">
        <v>0</v>
      </c>
    </row>
    <row r="33">
      <c r="A33" s="4" t="inlineStr">
        <is>
          <t>Purchases, sales and settlements, net</t>
        </is>
      </c>
      <c r="B33" s="7" t="n">
        <v>-1</v>
      </c>
      <c r="C33" s="7" t="n">
        <v>1</v>
      </c>
    </row>
    <row r="34">
      <c r="A34" s="4" t="inlineStr">
        <is>
          <t>Defined Benefit Plan, Plan Assets Level 3 Reconciliation, Increase (Decrease) for Assets Transferred into (out of) Level 3</t>
        </is>
      </c>
      <c r="B34" s="7" t="n">
        <v>1</v>
      </c>
    </row>
    <row r="35">
      <c r="A35" s="4" t="inlineStr">
        <is>
          <t>Alternative Investments | Defined Benefit Pension Plans</t>
        </is>
      </c>
    </row>
    <row r="36">
      <c r="A36" s="3" t="inlineStr">
        <is>
          <t>Defined Benefit Plan Disclosure [Line Items]</t>
        </is>
      </c>
    </row>
    <row r="37">
      <c r="A37" s="4" t="inlineStr">
        <is>
          <t>Fair value of plan assets</t>
        </is>
      </c>
      <c r="B37" s="7" t="n">
        <v>167</v>
      </c>
      <c r="C37" s="7" t="n">
        <v>97</v>
      </c>
    </row>
    <row r="38">
      <c r="A38" s="4" t="inlineStr">
        <is>
          <t>Alternative Investments | Defined Benefit Pension Plans | Significant Unobservable Inputs (Level 3)</t>
        </is>
      </c>
    </row>
    <row r="39">
      <c r="A39" s="3" t="inlineStr">
        <is>
          <t>Defined Benefit Plan Disclosure [Line Items]</t>
        </is>
      </c>
    </row>
    <row r="40">
      <c r="A40" s="4" t="inlineStr">
        <is>
          <t>Fair value of plan assets</t>
        </is>
      </c>
      <c r="B40" s="7" t="n">
        <v>13</v>
      </c>
      <c r="C40" s="7" t="n">
        <v>11</v>
      </c>
      <c r="D40" s="7" t="n">
        <v>1</v>
      </c>
    </row>
    <row r="41">
      <c r="A41" s="4" t="inlineStr">
        <is>
          <t>Plan Assets Sold</t>
        </is>
      </c>
      <c r="B41" s="7" t="n">
        <v>-11</v>
      </c>
      <c r="C41" s="7" t="n">
        <v>0</v>
      </c>
    </row>
    <row r="42">
      <c r="A42" s="4" t="inlineStr">
        <is>
          <t>Plan Assets Still Held</t>
        </is>
      </c>
      <c r="B42" s="7" t="n">
        <v>8</v>
      </c>
      <c r="C42" s="7" t="n">
        <v>-14</v>
      </c>
    </row>
    <row r="43">
      <c r="A43" s="4" t="inlineStr">
        <is>
          <t>Purchases, sales and settlements, net</t>
        </is>
      </c>
      <c r="B43" s="7" t="n">
        <v>5</v>
      </c>
      <c r="C43" s="7" t="n">
        <v>24</v>
      </c>
    </row>
    <row r="44">
      <c r="A44" s="4" t="inlineStr">
        <is>
          <t>Defined Benefit Plan, Plan Assets Level 3 Reconciliation, Increase (Decrease) for Assets Transferred into (out of) Level 3</t>
        </is>
      </c>
      <c r="B44" s="7" t="n">
        <v>0</v>
      </c>
    </row>
    <row r="45">
      <c r="A45" s="4" t="inlineStr">
        <is>
          <t>Other Investments | Defined Benefit Pension Plans</t>
        </is>
      </c>
    </row>
    <row r="46">
      <c r="A46" s="3" t="inlineStr">
        <is>
          <t>Defined Benefit Plan Disclosure [Line Items]</t>
        </is>
      </c>
    </row>
    <row r="47">
      <c r="A47" s="4" t="inlineStr">
        <is>
          <t>Fair value of plan assets</t>
        </is>
      </c>
      <c r="B47" s="7" t="n">
        <v>472</v>
      </c>
      <c r="C47" s="7" t="n">
        <v>411</v>
      </c>
    </row>
    <row r="48">
      <c r="A48" s="4" t="inlineStr">
        <is>
          <t>Other Investments | Defined Benefit Pension Plans | Significant Unobservable Inputs (Level 3)</t>
        </is>
      </c>
    </row>
    <row r="49">
      <c r="A49" s="3" t="inlineStr">
        <is>
          <t>Defined Benefit Plan Disclosure [Line Items]</t>
        </is>
      </c>
    </row>
    <row r="50">
      <c r="A50" s="4" t="inlineStr">
        <is>
          <t>Fair value of plan assets</t>
        </is>
      </c>
      <c r="B50" s="7" t="n">
        <v>2</v>
      </c>
      <c r="C50" s="7" t="n">
        <v>0</v>
      </c>
      <c r="D50" s="5" t="n">
        <v>0</v>
      </c>
    </row>
    <row r="51">
      <c r="A51" s="4" t="inlineStr">
        <is>
          <t>Plan Assets Sold</t>
        </is>
      </c>
      <c r="B51" s="7" t="n">
        <v>0</v>
      </c>
      <c r="C51" s="7" t="n">
        <v>0</v>
      </c>
    </row>
    <row r="52">
      <c r="A52" s="4" t="inlineStr">
        <is>
          <t>Plan Assets Still Held</t>
        </is>
      </c>
      <c r="B52" s="7" t="n">
        <v>-1</v>
      </c>
      <c r="C52" s="7" t="n">
        <v>0</v>
      </c>
    </row>
    <row r="53">
      <c r="A53" s="4" t="inlineStr">
        <is>
          <t>Purchases, sales and settlements, net</t>
        </is>
      </c>
      <c r="B53" s="7" t="n">
        <v>3</v>
      </c>
      <c r="C53" s="5" t="n">
        <v>0</v>
      </c>
    </row>
    <row r="54">
      <c r="A54" s="4" t="inlineStr">
        <is>
          <t>Defined Benefit Plan, Plan Assets Level 3 Reconciliation, Increase (Decrease) for Assets Transferred into (out of) Level 3</t>
        </is>
      </c>
      <c r="B54" s="5"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Contribution Plan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t>
        </is>
      </c>
      <c r="B4" s="5" t="n">
        <v>156</v>
      </c>
      <c r="C4" s="5" t="n">
        <v>163</v>
      </c>
      <c r="D4" s="5" t="n">
        <v>18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DCC Consolidated Balance Sheets Parentheticals - USD ($) $ in Millions</t>
        </is>
      </c>
      <c r="B1" s="2" t="inlineStr">
        <is>
          <t>Dec. 31, 2020</t>
        </is>
      </c>
      <c r="C1" s="2" t="inlineStr">
        <is>
          <t>Dec. 31, 2019</t>
        </is>
      </c>
      <c r="D1" s="2" t="inlineStr">
        <is>
          <t>Dec. 31, 2018</t>
        </is>
      </c>
    </row>
    <row r="2">
      <c r="A2" s="4" t="inlineStr">
        <is>
          <t>Cash and cash equivalents (variable interest entities restricted - 2020: $26; 2019: $37)</t>
        </is>
      </c>
      <c r="B2" s="5" t="n">
        <v>5104</v>
      </c>
      <c r="C2" s="5" t="n">
        <v>2367</v>
      </c>
      <c r="D2" s="5" t="n">
        <v>2724</v>
      </c>
    </row>
    <row r="3">
      <c r="A3" s="4" t="inlineStr">
        <is>
          <t>Investments carried at fair value</t>
        </is>
      </c>
      <c r="B3" s="7" t="n">
        <v>1674</v>
      </c>
      <c r="C3" s="7" t="n">
        <v>1584</v>
      </c>
    </row>
    <row r="4">
      <c r="A4" s="4" t="inlineStr">
        <is>
          <t>Net property</t>
        </is>
      </c>
      <c r="B4" s="7" t="n">
        <v>20239</v>
      </c>
      <c r="C4" s="7" t="n">
        <v>20996</v>
      </c>
      <c r="D4" s="7" t="n">
        <v>21418</v>
      </c>
    </row>
    <row r="5">
      <c r="A5" s="4" t="inlineStr">
        <is>
          <t>Other intangible assets, accumulated amortization</t>
        </is>
      </c>
      <c r="B5" s="7" t="n">
        <v>4428</v>
      </c>
      <c r="C5" s="7" t="n">
        <v>3886</v>
      </c>
    </row>
    <row r="6">
      <c r="A6" s="4" t="inlineStr">
        <is>
          <t>Long-Term Debt (variable interest entities nonrecourse - 2020: $6; 2019: $34)</t>
        </is>
      </c>
      <c r="B6" s="5" t="n">
        <v>16491</v>
      </c>
      <c r="C6" s="5" t="n">
        <v>15975</v>
      </c>
    </row>
    <row r="7">
      <c r="A7" s="4" t="inlineStr">
        <is>
          <t>Common stock authorized (in shares)</t>
        </is>
      </c>
      <c r="B7" s="7" t="n">
        <v>5000000000</v>
      </c>
    </row>
    <row r="8">
      <c r="A8" s="4" t="inlineStr">
        <is>
          <t>Common stock issued (in shares)</t>
        </is>
      </c>
      <c r="B8" s="7" t="n">
        <v>755993198</v>
      </c>
      <c r="C8" s="7" t="n">
        <v>751228644</v>
      </c>
    </row>
    <row r="9">
      <c r="A9" s="4" t="inlineStr">
        <is>
          <t>Common stock, par value (in dollars per share)</t>
        </is>
      </c>
      <c r="B9" s="6" t="n">
        <v>0.01</v>
      </c>
    </row>
    <row r="10">
      <c r="A10" s="4" t="inlineStr">
        <is>
          <t>The Dow Chemical Company</t>
        </is>
      </c>
    </row>
    <row r="11">
      <c r="A11" s="4" t="inlineStr">
        <is>
          <t>Cash and cash equivalents (variable interest entities restricted - 2020: $26; 2019: $37)</t>
        </is>
      </c>
      <c r="B11" s="5" t="n">
        <v>5104</v>
      </c>
      <c r="C11" s="5" t="n">
        <v>2367</v>
      </c>
      <c r="D11" s="5" t="n">
        <v>2724</v>
      </c>
    </row>
    <row r="12">
      <c r="A12" s="4" t="inlineStr">
        <is>
          <t>Accounts Receivable, Allowance for Credit Loss</t>
        </is>
      </c>
      <c r="B12" s="7" t="n">
        <v>51</v>
      </c>
      <c r="C12" s="7" t="n">
        <v>45</v>
      </c>
    </row>
    <row r="13">
      <c r="A13" s="4" t="inlineStr">
        <is>
          <t>Net property</t>
        </is>
      </c>
      <c r="B13" s="7" t="n">
        <v>20239</v>
      </c>
      <c r="C13" s="7" t="n">
        <v>20996</v>
      </c>
    </row>
    <row r="14">
      <c r="A14" s="4" t="inlineStr">
        <is>
          <t>Other intangible assets, accumulated amortization</t>
        </is>
      </c>
      <c r="B14" s="7" t="n">
        <v>4428</v>
      </c>
      <c r="C14" s="7" t="n">
        <v>3886</v>
      </c>
    </row>
    <row r="15">
      <c r="A15" s="4" t="inlineStr">
        <is>
          <t>Long-Term Debt (variable interest entities nonrecourse - 2020: $6; 2019: $34)</t>
        </is>
      </c>
      <c r="B15" s="5" t="n">
        <v>16491</v>
      </c>
      <c r="C15" s="7" t="n">
        <v>15975</v>
      </c>
    </row>
    <row r="16">
      <c r="A16" s="4" t="inlineStr">
        <is>
          <t>Common stock authorized (in shares)</t>
        </is>
      </c>
      <c r="B16" s="7" t="n">
        <v>100</v>
      </c>
    </row>
    <row r="17">
      <c r="A17" s="4" t="inlineStr">
        <is>
          <t>Common stock issued (in shares)</t>
        </is>
      </c>
      <c r="B17" s="7" t="n">
        <v>100</v>
      </c>
    </row>
    <row r="18">
      <c r="A18" s="4" t="inlineStr">
        <is>
          <t>Common stock, par value (in dollars per share)</t>
        </is>
      </c>
      <c r="B18" s="6" t="n">
        <v>0.01</v>
      </c>
    </row>
    <row r="19">
      <c r="A19" s="4" t="inlineStr">
        <is>
          <t>Variable Interest Entity, Primary Beneficiary</t>
        </is>
      </c>
    </row>
    <row r="20">
      <c r="A20" s="4" t="inlineStr">
        <is>
          <t>Cash and cash equivalents (variable interest entities restricted - 2020: $26; 2019: $37)</t>
        </is>
      </c>
      <c r="B20" s="5" t="n">
        <v>26</v>
      </c>
      <c r="C20" s="7" t="n">
        <v>37</v>
      </c>
    </row>
    <row r="21">
      <c r="A21" s="4" t="inlineStr">
        <is>
          <t>Net property</t>
        </is>
      </c>
      <c r="B21" s="7" t="n">
        <v>232</v>
      </c>
      <c r="C21" s="7" t="n">
        <v>330</v>
      </c>
    </row>
    <row r="22">
      <c r="A22" s="4" t="inlineStr">
        <is>
          <t>Long-Term Debt (variable interest entities nonrecourse - 2020: $6; 2019: $34)</t>
        </is>
      </c>
      <c r="B22" s="5" t="n">
        <v>6</v>
      </c>
      <c r="C22" s="5" t="n">
        <v>3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30" customWidth="1" min="3" max="3"/>
    <col width="37" customWidth="1" min="4" max="4"/>
    <col width="31" customWidth="1" min="5" max="5"/>
    <col width="31" customWidth="1" min="6" max="6"/>
  </cols>
  <sheetData>
    <row r="1">
      <c r="A1" s="1" t="inlineStr">
        <is>
          <t>STOCK-BASED COMPENSATION (Accounting for Stock-Based Compensation) $ / shares in Units, shares in Millions, $ in Millions</t>
        </is>
      </c>
      <c r="B1" s="2" t="inlineStr">
        <is>
          <t>Jun. 03, 2019employees</t>
        </is>
      </c>
      <c r="C1" s="2" t="inlineStr">
        <is>
          <t>Apr. 01, 2019USD ($)employees</t>
        </is>
      </c>
      <c r="D1" s="2" t="inlineStr">
        <is>
          <t>Dec. 31, 2020USD ($)$ / sharesshares</t>
        </is>
      </c>
      <c r="E1" s="2" t="inlineStr">
        <is>
          <t>Dec. 31, 2019USD ($)$ / shares</t>
        </is>
      </c>
      <c r="F1" s="2" t="inlineStr">
        <is>
          <t>Dec. 31, 2018USD ($)$ / shares</t>
        </is>
      </c>
    </row>
    <row r="2">
      <c r="A2" s="3" t="inlineStr">
        <is>
          <t>Share-based Compensation Arrangement by Share-based Payment Award [Line Items]</t>
        </is>
      </c>
    </row>
    <row r="3">
      <c r="A3" s="4" t="inlineStr">
        <is>
          <t>Share-based Payment Arrangement, Plan Modification, Incremental Cost</t>
        </is>
      </c>
      <c r="C3" s="5" t="n">
        <v>0</v>
      </c>
    </row>
    <row r="4">
      <c r="A4" s="4" t="inlineStr">
        <is>
          <t>Share-based Payment Arrangement, Expense</t>
        </is>
      </c>
      <c r="D4" s="5" t="n">
        <v>171</v>
      </c>
      <c r="E4" s="5" t="n">
        <v>158</v>
      </c>
      <c r="F4" s="5" t="n">
        <v>188</v>
      </c>
    </row>
    <row r="5">
      <c r="A5" s="4" t="inlineStr">
        <is>
          <t>Share-based Payment Arrangement, Expense, Tax Benefit</t>
        </is>
      </c>
      <c r="D5" s="5" t="n">
        <v>39</v>
      </c>
      <c r="E5" s="5" t="n">
        <v>36</v>
      </c>
      <c r="F5" s="5" t="n">
        <v>42</v>
      </c>
    </row>
    <row r="6">
      <c r="A6" s="4" t="inlineStr">
        <is>
          <t>Dividend yield</t>
        </is>
      </c>
      <c r="D6" s="4" t="inlineStr">
        <is>
          <t>5.80%</t>
        </is>
      </c>
      <c r="E6" s="4" t="inlineStr">
        <is>
          <t>5.10%</t>
        </is>
      </c>
      <c r="F6" s="4" t="inlineStr">
        <is>
          <t>2.13%</t>
        </is>
      </c>
    </row>
    <row r="7">
      <c r="A7" s="4" t="inlineStr">
        <is>
          <t>Expected volatility</t>
        </is>
      </c>
      <c r="D7" s="4" t="inlineStr">
        <is>
          <t>26.70%</t>
        </is>
      </c>
      <c r="E7" s="4" t="inlineStr">
        <is>
          <t>26.10%</t>
        </is>
      </c>
      <c r="F7" s="4" t="inlineStr">
        <is>
          <t>23.34%</t>
        </is>
      </c>
    </row>
    <row r="8">
      <c r="A8" s="4" t="inlineStr">
        <is>
          <t>Risk-free interest rate</t>
        </is>
      </c>
      <c r="D8" s="4" t="inlineStr">
        <is>
          <t>1.49%</t>
        </is>
      </c>
      <c r="E8" s="4" t="inlineStr">
        <is>
          <t>2.43%</t>
        </is>
      </c>
      <c r="F8" s="4" t="inlineStr">
        <is>
          <t>2.83%</t>
        </is>
      </c>
    </row>
    <row r="9">
      <c r="A9" s="4" t="inlineStr">
        <is>
          <t>Common Stock, Dividends, Per Share, Cash Paid | $ / shares</t>
        </is>
      </c>
      <c r="D9" s="6" t="n">
        <v>0.7</v>
      </c>
      <c r="E9" s="6" t="n">
        <v>0.7</v>
      </c>
      <c r="F9" s="6" t="n">
        <v>0.38</v>
      </c>
    </row>
    <row r="10">
      <c r="A10" s="4" t="inlineStr">
        <is>
          <t>Employee Stock Option</t>
        </is>
      </c>
    </row>
    <row r="11">
      <c r="A11" s="3" t="inlineStr">
        <is>
          <t>Share-based Compensation Arrangement by Share-based Payment Award [Line Items]</t>
        </is>
      </c>
    </row>
    <row r="12">
      <c r="A12" s="4" t="inlineStr">
        <is>
          <t>Share-based Payment Arrangement, Expense</t>
        </is>
      </c>
      <c r="D12" s="5" t="n">
        <v>22</v>
      </c>
      <c r="E12" s="5" t="n">
        <v>23</v>
      </c>
      <c r="F12" s="5" t="n">
        <v>68</v>
      </c>
    </row>
    <row r="13">
      <c r="A13" s="4" t="inlineStr">
        <is>
          <t>Share-based Payment Arrangement, Expense, Tax Benefit</t>
        </is>
      </c>
      <c r="D13" s="5" t="n">
        <v>5</v>
      </c>
      <c r="E13" s="5" t="n">
        <v>5</v>
      </c>
      <c r="F13" s="5" t="n">
        <v>15</v>
      </c>
    </row>
    <row r="14">
      <c r="A14" s="4" t="inlineStr">
        <is>
          <t>Share-based Compensation Arrangement by Share-based Payment Award, Fair Value Assumptions, Expected Term</t>
        </is>
      </c>
      <c r="D14" s="4" t="inlineStr">
        <is>
          <t>6 years 1 month 6 days</t>
        </is>
      </c>
      <c r="E14" s="4" t="inlineStr">
        <is>
          <t>6 years 1 month 6 days</t>
        </is>
      </c>
      <c r="F14" s="4" t="inlineStr">
        <is>
          <t>6 years 2 months 12 days</t>
        </is>
      </c>
    </row>
    <row r="15">
      <c r="A15" s="4" t="inlineStr">
        <is>
          <t>Employee Stock Option | 2019 Stock Incentive Plan [Member]</t>
        </is>
      </c>
    </row>
    <row r="16">
      <c r="A16" s="3" t="inlineStr">
        <is>
          <t>Share-based Compensation Arrangement by Share-based Payment Award [Line Items]</t>
        </is>
      </c>
    </row>
    <row r="17">
      <c r="A17" s="4" t="inlineStr">
        <is>
          <t>Share-based Compensation Arrangement by Share-based Payment Award, Number of Shares Available for Grant | shares</t>
        </is>
      </c>
      <c r="D17" s="7" t="n">
        <v>16</v>
      </c>
    </row>
    <row r="18">
      <c r="A18" s="4" t="inlineStr">
        <is>
          <t>Dow Inc. [Member]</t>
        </is>
      </c>
    </row>
    <row r="19">
      <c r="A19" s="3" t="inlineStr">
        <is>
          <t>Share-based Compensation Arrangement by Share-based Payment Award [Line Items]</t>
        </is>
      </c>
    </row>
    <row r="20">
      <c r="A20" s="4" t="inlineStr">
        <is>
          <t>Share-based Payment Arrangement, Plan Modification, Number of Grantees Affected | employees</t>
        </is>
      </c>
      <c r="C20" s="7" t="n">
        <v>5000</v>
      </c>
    </row>
    <row r="21">
      <c r="A21" s="4" t="inlineStr">
        <is>
          <t>Corteva [Member]</t>
        </is>
      </c>
    </row>
    <row r="22">
      <c r="A22" s="3" t="inlineStr">
        <is>
          <t>Share-based Compensation Arrangement by Share-based Payment Award [Line Items]</t>
        </is>
      </c>
    </row>
    <row r="23">
      <c r="A23" s="4" t="inlineStr">
        <is>
          <t>Share-based Payment Arrangement, Plan Modification, Number of Grantees Affected | employees</t>
        </is>
      </c>
      <c r="B23" s="7" t="n">
        <v>4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 Option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5" t="n">
        <v>171</v>
      </c>
      <c r="C4" s="5" t="n">
        <v>158</v>
      </c>
      <c r="D4" s="5" t="n">
        <v>188</v>
      </c>
    </row>
    <row r="5">
      <c r="A5" s="4" t="inlineStr">
        <is>
          <t>Share-based Payment Arrangement, Expense, Tax Benefit</t>
        </is>
      </c>
      <c r="B5" s="5" t="n">
        <v>39</v>
      </c>
      <c r="C5" s="5" t="n">
        <v>36</v>
      </c>
      <c r="D5" s="5" t="n">
        <v>42</v>
      </c>
    </row>
    <row r="6">
      <c r="A6" s="4" t="inlineStr">
        <is>
          <t>Employee Stock Option</t>
        </is>
      </c>
    </row>
    <row r="7">
      <c r="A7" s="3" t="inlineStr">
        <is>
          <t>Share-based Compensation Arrangement by Share-based Payment Award [Line Items]</t>
        </is>
      </c>
    </row>
    <row r="8">
      <c r="A8" s="4" t="inlineStr">
        <is>
          <t>Maximum term by share based compensation after vesting</t>
        </is>
      </c>
      <c r="B8" s="4" t="inlineStr">
        <is>
          <t>10 years</t>
        </is>
      </c>
    </row>
    <row r="9">
      <c r="A9" s="4" t="inlineStr">
        <is>
          <t>Weighted-average fair value per share of options granted</t>
        </is>
      </c>
      <c r="B9" s="6" t="n">
        <v>5.89</v>
      </c>
      <c r="C9" s="6" t="n">
        <v>7.99</v>
      </c>
      <c r="D9" s="6" t="n">
        <v>15.38</v>
      </c>
    </row>
    <row r="10">
      <c r="A10" s="4" t="inlineStr">
        <is>
          <t>Share-based Payment Arrangement, Expense</t>
        </is>
      </c>
      <c r="B10" s="5" t="n">
        <v>22</v>
      </c>
      <c r="C10" s="5" t="n">
        <v>23</v>
      </c>
      <c r="D10" s="5" t="n">
        <v>68</v>
      </c>
    </row>
    <row r="11">
      <c r="A11" s="4" t="inlineStr">
        <is>
          <t>Share-based Payment Arrangement, Expense, Tax Benefit</t>
        </is>
      </c>
      <c r="B11" s="7" t="n">
        <v>5</v>
      </c>
      <c r="C11" s="7" t="n">
        <v>5</v>
      </c>
      <c r="D11" s="7" t="n">
        <v>15</v>
      </c>
    </row>
    <row r="12">
      <c r="A12" s="4" t="inlineStr">
        <is>
          <t>Total amount of cash received from the exercise of options</t>
        </is>
      </c>
      <c r="B12" s="7" t="n">
        <v>108</v>
      </c>
      <c r="C12" s="7" t="n">
        <v>93</v>
      </c>
      <c r="D12" s="7" t="n">
        <v>112</v>
      </c>
    </row>
    <row r="13">
      <c r="A13" s="4" t="inlineStr">
        <is>
          <t>Total intrinsic value of options exercised</t>
        </is>
      </c>
      <c r="B13" s="7" t="n">
        <v>41</v>
      </c>
      <c r="C13" s="7" t="n">
        <v>77</v>
      </c>
      <c r="D13" s="7" t="n">
        <v>160</v>
      </c>
    </row>
    <row r="14">
      <c r="A14" s="4" t="inlineStr">
        <is>
          <t>Share-based Payment Arrangement, Exercise of Option, Tax Benefit</t>
        </is>
      </c>
      <c r="B14" s="7" t="n">
        <v>9</v>
      </c>
      <c r="C14" s="5" t="n">
        <v>17</v>
      </c>
      <c r="D14" s="5" t="n">
        <v>36</v>
      </c>
    </row>
    <row r="15">
      <c r="A15" s="4" t="inlineStr">
        <is>
          <t>Share-based Payment Arrangement, Nonvested Award, Cost Not yet Recognized, Amount</t>
        </is>
      </c>
      <c r="B15" s="5" t="n">
        <v>8</v>
      </c>
    </row>
    <row r="16">
      <c r="A16" s="4" t="inlineStr">
        <is>
          <t>Employee Service Share-based Compensation, Nonvested, Total Compensation Cost not yet recognized and period for recognition in years</t>
        </is>
      </c>
      <c r="B16" s="4" t="inlineStr">
        <is>
          <t>1 year 4 months 2 days</t>
        </is>
      </c>
    </row>
    <row r="17">
      <c r="A17" s="4" t="inlineStr">
        <is>
          <t>Employee Stock Option | Minimum</t>
        </is>
      </c>
    </row>
    <row r="18">
      <c r="A18" s="3" t="inlineStr">
        <is>
          <t>Share-based Compensation Arrangement by Share-based Payment Award [Line Items]</t>
        </is>
      </c>
    </row>
    <row r="19">
      <c r="A19" s="4" t="inlineStr">
        <is>
          <t>Share-based Compensation Arrangement by Share-based Payment Award, Award Vesting Period</t>
        </is>
      </c>
      <c r="B19" s="4" t="inlineStr">
        <is>
          <t>1 year</t>
        </is>
      </c>
    </row>
    <row r="20">
      <c r="A20" s="4" t="inlineStr">
        <is>
          <t>Employee Stock Option | Maximum</t>
        </is>
      </c>
    </row>
    <row r="21">
      <c r="A21" s="3" t="inlineStr">
        <is>
          <t>Share-based Compensation Arrangement by Share-based Payment Award [Line Items]</t>
        </is>
      </c>
    </row>
    <row r="22">
      <c r="A22" s="4" t="inlineStr">
        <is>
          <t>Share-based Compensation Arrangement by Share-based Payment Award, Award Vesting Period</t>
        </is>
      </c>
      <c r="B22" s="4" t="inlineStr">
        <is>
          <t>3 years</t>
        </is>
      </c>
    </row>
    <row r="23">
      <c r="A23" s="4" t="inlineStr">
        <is>
          <t>2019 Stock Incentive Plan [Member] | Employee Stock Option</t>
        </is>
      </c>
    </row>
    <row r="24">
      <c r="A24" s="3" t="inlineStr">
        <is>
          <t>Share-based Compensation Arrangement by Share-based Payment Award [Line Items]</t>
        </is>
      </c>
    </row>
    <row r="25">
      <c r="A25" s="4" t="inlineStr">
        <is>
          <t>Share-based Compensation Arrangement by Share-based Payment Award, Options, Outstanding, Number</t>
        </is>
      </c>
      <c r="B25" s="7" t="n">
        <v>20252</v>
      </c>
      <c r="C25" s="7" t="n">
        <v>21265</v>
      </c>
    </row>
    <row r="26">
      <c r="A26" s="4" t="inlineStr">
        <is>
          <t>Share-based Compensation Arrangement by Share-based Payment Award, Options, Outstanding, Weighted-Average Exercise Price</t>
        </is>
      </c>
      <c r="B26" s="6" t="n">
        <v>47.44</v>
      </c>
      <c r="C26" s="6" t="n">
        <v>45.96</v>
      </c>
    </row>
    <row r="27">
      <c r="A27" s="4" t="inlineStr">
        <is>
          <t>Share-based Compensation Arrangement by Share-based Payment Award, Options, Grants in Period, Net of Forfeitures</t>
        </is>
      </c>
      <c r="B27" s="7" t="n">
        <v>2191</v>
      </c>
    </row>
    <row r="28">
      <c r="A28" s="4" t="inlineStr">
        <is>
          <t>Share-based Compensation Arrangements by Share-based Payment Award, Options, Grants in Period, Weighted-Average Exercise Price</t>
        </is>
      </c>
      <c r="B28" s="6" t="n">
        <v>48.3</v>
      </c>
    </row>
    <row r="29">
      <c r="A29" s="4" t="inlineStr">
        <is>
          <t>Share-based Compensation Arrangement by Share-based Payment Award, Options, Exercises in Period</t>
        </is>
      </c>
      <c r="B29" s="7" t="n">
        <v>-3002</v>
      </c>
    </row>
    <row r="30">
      <c r="A30" s="4" t="inlineStr">
        <is>
          <t>Share-based Compensation Arrangements by Share-based Payment Award, Options, Exercises in Period, Weighted Average Exercise Price</t>
        </is>
      </c>
      <c r="B30" s="6" t="n">
        <v>36.78</v>
      </c>
    </row>
    <row r="31">
      <c r="A31" s="4" t="inlineStr">
        <is>
          <t>Share-based Compensation Arrangement by Share-based Payment Award, Options, Forfeitures and Expirations in Period</t>
        </is>
      </c>
      <c r="B31" s="7" t="n">
        <v>-202</v>
      </c>
    </row>
    <row r="32">
      <c r="A32" s="4" t="inlineStr">
        <is>
          <t>Share-based Compensation Arrangement by Share-based Payment Award, Options, Forfeitures and Expirations in Period, Weighted Average Exercise Price</t>
        </is>
      </c>
      <c r="B32" s="6" t="n">
        <v>59.7</v>
      </c>
    </row>
    <row r="33">
      <c r="A33" s="4" t="inlineStr">
        <is>
          <t>Share-based Compensation Arrangement by Share-based Payment Award, Options, Outstanding, Weighted Average Remaining Contractual Term</t>
        </is>
      </c>
      <c r="B33" s="4" t="inlineStr">
        <is>
          <t>4 years 7 months 17 days</t>
        </is>
      </c>
    </row>
    <row r="34">
      <c r="A34" s="4" t="inlineStr">
        <is>
          <t>Share-based Compensation Arrangement by Share-based Payment Award, Options, Outstanding, Intrinsic Value</t>
        </is>
      </c>
      <c r="B34" s="5" t="n">
        <v>209</v>
      </c>
    </row>
    <row r="35">
      <c r="A35" s="4" t="inlineStr">
        <is>
          <t>Share-based Compensation Arrangement by Share-based Payment Award, Options, Vested and Expected to Vest, Exercisable, Number</t>
        </is>
      </c>
      <c r="B35" s="7" t="n">
        <v>16564</v>
      </c>
    </row>
    <row r="36">
      <c r="A36" s="4" t="inlineStr">
        <is>
          <t>Share-based Compensation Arrangement by Share-based Payment Award, Options, Exercisable, Weighted Average Exercise Price</t>
        </is>
      </c>
      <c r="B36" s="6" t="n">
        <v>46.11</v>
      </c>
    </row>
    <row r="37">
      <c r="A37" s="4" t="inlineStr">
        <is>
          <t>Share-based Compensation Arrangement by Share-based Payment Award, Options, Exercisable, Weighted Average Remaining Contractual Term</t>
        </is>
      </c>
      <c r="B37" s="4" t="inlineStr">
        <is>
          <t>3 years 9 months 3 days</t>
        </is>
      </c>
    </row>
    <row r="38">
      <c r="A38" s="4" t="inlineStr">
        <is>
          <t>Share-based Compensation Arrangement by Share-based Payment Award, Options, Exercisable, Intrinsic Value</t>
        </is>
      </c>
      <c r="B38" s="5" t="n">
        <v>19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Restricted Stock Units) - USD ($) $ / shares in Units, $ in Millions</t>
        </is>
      </c>
      <c r="B1" s="2" t="inlineStr">
        <is>
          <t>Apr. 01, 2019</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hare-based Payment Arrangement, Expense</t>
        </is>
      </c>
      <c r="C3" s="5" t="n">
        <v>171</v>
      </c>
      <c r="D3" s="5" t="n">
        <v>158</v>
      </c>
      <c r="E3" s="5" t="n">
        <v>188</v>
      </c>
    </row>
    <row r="4">
      <c r="A4" s="4" t="inlineStr">
        <is>
          <t>Share-based Payment Arrangement, Expense, Tax Benefit</t>
        </is>
      </c>
      <c r="C4" s="5" t="n">
        <v>39</v>
      </c>
      <c r="D4" s="5" t="n">
        <v>36</v>
      </c>
      <c r="E4" s="5" t="n">
        <v>42</v>
      </c>
    </row>
    <row r="5">
      <c r="A5" s="4" t="inlineStr">
        <is>
          <t>Share-based Payment Arrangement, Plan Modification, Incremental Cost</t>
        </is>
      </c>
      <c r="B5" s="5" t="n">
        <v>0</v>
      </c>
    </row>
    <row r="6">
      <c r="A6" s="4" t="inlineStr">
        <is>
          <t>Restricted Stock Units (RSUs) [Member]</t>
        </is>
      </c>
    </row>
    <row r="7">
      <c r="A7" s="3" t="inlineStr">
        <is>
          <t>Share-based Compensation Arrangement by Share-based Payment Award [Line Items]</t>
        </is>
      </c>
    </row>
    <row r="8">
      <c r="A8" s="4" t="inlineStr">
        <is>
          <t>Share-based Compensation Arrangement by Share-based Payment Award, Equity Instruments Other than Options, Nonvested, Number</t>
        </is>
      </c>
      <c r="C8" s="7" t="n">
        <v>3007000</v>
      </c>
      <c r="D8" s="7" t="n">
        <v>2454000</v>
      </c>
    </row>
    <row r="9">
      <c r="A9" s="4" t="inlineStr">
        <is>
          <t>Share-based Compensation Arrangement by Share-based Payment Award, Equity Instruments Other than Options, Nonvested, Weighted Average Grant Date Fair Value</t>
        </is>
      </c>
      <c r="C9" s="6" t="n">
        <v>53.78</v>
      </c>
      <c r="D9" s="6" t="n">
        <v>59.98</v>
      </c>
    </row>
    <row r="10">
      <c r="A10" s="4" t="inlineStr">
        <is>
          <t>Share-based Compensation Arrangement by Share-based Payment Award, Equity Instruments Other than Options, Grants in Period</t>
        </is>
      </c>
      <c r="C10" s="7" t="n">
        <v>2065000</v>
      </c>
    </row>
    <row r="11">
      <c r="A11" s="4" t="inlineStr">
        <is>
          <t>Share-based Compensation Arrangement by Share-based Payment Award, Equity Instruments Other than Options, Grants in Period, Weighted Average Grant Date Fair Value</t>
        </is>
      </c>
      <c r="C11" s="6" t="n">
        <v>47.66</v>
      </c>
      <c r="D11" s="6" t="n">
        <v>54.78</v>
      </c>
      <c r="E11" s="6" t="n">
        <v>71.45999999999999</v>
      </c>
    </row>
    <row r="12">
      <c r="A12" s="4" t="inlineStr">
        <is>
          <t>Share-based Compensation Arrangement by Share-based Payment Award, Equity Instruments Other than Options, Vested in Period</t>
        </is>
      </c>
      <c r="C12" s="7" t="n">
        <v>-1422000</v>
      </c>
    </row>
    <row r="13">
      <c r="A13" s="4" t="inlineStr">
        <is>
          <t>Share-based Compensation Arrangement by Share-based Payment Award, Equity Instruments Other than Options, Vested in Period, Weighted Average Grant Date Fair Value</t>
        </is>
      </c>
      <c r="C13" s="6" t="n">
        <v>55.53</v>
      </c>
    </row>
    <row r="14">
      <c r="A14" s="4" t="inlineStr">
        <is>
          <t>Share-based Compensation Arrangement by Share-based Payment Award, Equity Instruments Other than Options, Forfeited in Period</t>
        </is>
      </c>
      <c r="C14" s="7" t="n">
        <v>-90000</v>
      </c>
    </row>
    <row r="15">
      <c r="A15" s="4" t="inlineStr">
        <is>
          <t>Share-based Compensation Arrangement by Share-based Payment Award, Equity Instruments Other than Options, Forfeitures, Weighted Average Grant Date Fair Value</t>
        </is>
      </c>
      <c r="C15" s="6" t="n">
        <v>54.69</v>
      </c>
    </row>
    <row r="16">
      <c r="A16" s="4" t="inlineStr">
        <is>
          <t>Share-based Compensation Arrangement by Share-based Payment Award, Equity Instruments Other than Options, Vested in Period, Fair Value</t>
        </is>
      </c>
      <c r="C16" s="5" t="n">
        <v>106</v>
      </c>
      <c r="D16" s="5" t="n">
        <v>264</v>
      </c>
      <c r="E16" s="5" t="n">
        <v>382</v>
      </c>
    </row>
    <row r="17">
      <c r="A17" s="4" t="inlineStr">
        <is>
          <t>Employee Service Share-based Compensation, Tax Benefit Realized from Vesting of Deferred Stock Awards</t>
        </is>
      </c>
      <c r="C17" s="7" t="n">
        <v>24</v>
      </c>
      <c r="D17" s="7" t="n">
        <v>59</v>
      </c>
      <c r="E17" s="7" t="n">
        <v>86</v>
      </c>
    </row>
    <row r="18">
      <c r="A18" s="4" t="inlineStr">
        <is>
          <t>Share-based Payment Arrangement, Expense</t>
        </is>
      </c>
      <c r="C18" s="7" t="n">
        <v>93</v>
      </c>
      <c r="D18" s="7" t="n">
        <v>110</v>
      </c>
      <c r="E18" s="7" t="n">
        <v>144</v>
      </c>
    </row>
    <row r="19">
      <c r="A19" s="4" t="inlineStr">
        <is>
          <t>Share-based Payment Arrangement, Expense, Tax Benefit</t>
        </is>
      </c>
      <c r="C19" s="7" t="n">
        <v>21</v>
      </c>
      <c r="D19" s="7" t="n">
        <v>25</v>
      </c>
      <c r="E19" s="7" t="n">
        <v>32</v>
      </c>
    </row>
    <row r="20">
      <c r="A20" s="4" t="inlineStr">
        <is>
          <t>Share-based Payment Arrangement, Nonvested Award, Cost Not yet Recognized, Amount</t>
        </is>
      </c>
      <c r="C20" s="5" t="n">
        <v>75</v>
      </c>
    </row>
    <row r="21">
      <c r="A21" s="4" t="inlineStr">
        <is>
          <t>Employee Service Share-based Compensation, Nonvested, Total Compensation Cost not yet recognized and period for recognition in years</t>
        </is>
      </c>
      <c r="C21" s="4" t="inlineStr">
        <is>
          <t>1 year 8 months 8 days</t>
        </is>
      </c>
    </row>
    <row r="22">
      <c r="A22" s="4" t="inlineStr">
        <is>
          <t>Share-based Compensation Arrangement by Share-based Payment Award, Equity Instruments Other than Options, Vested But Not Issued</t>
        </is>
      </c>
      <c r="C22" s="7" t="n">
        <v>1300000</v>
      </c>
    </row>
    <row r="23">
      <c r="A23" s="4" t="inlineStr">
        <is>
          <t>Share-based Compensation Arrangement by Share-based Payment Award, Equity Instruments Other than Options, Vested But Not Issued, Weighted Average Grant Date Fair Value</t>
        </is>
      </c>
      <c r="C23" s="6" t="n">
        <v>53.91</v>
      </c>
    </row>
    <row r="24">
      <c r="A24" s="4" t="inlineStr">
        <is>
          <t>Restricted Stock Units (RSUs) [Member] | Maximum</t>
        </is>
      </c>
    </row>
    <row r="25">
      <c r="A25" s="3" t="inlineStr">
        <is>
          <t>Share-based Compensation Arrangement by Share-based Payment Award [Line Items]</t>
        </is>
      </c>
    </row>
    <row r="26">
      <c r="A26" s="4" t="inlineStr">
        <is>
          <t>Share-based Compensation Arrangement by Share-based Payment Award, Award Vesting Period</t>
        </is>
      </c>
      <c r="C26" s="4" t="inlineStr">
        <is>
          <t>3 years</t>
        </is>
      </c>
    </row>
    <row r="27">
      <c r="A27" s="4" t="inlineStr">
        <is>
          <t>Restricted Stock Units (RSUs) [Member] | Minimum</t>
        </is>
      </c>
    </row>
    <row r="28">
      <c r="A28" s="3" t="inlineStr">
        <is>
          <t>Share-based Compensation Arrangement by Share-based Payment Award [Line Items]</t>
        </is>
      </c>
    </row>
    <row r="29">
      <c r="A29" s="4" t="inlineStr">
        <is>
          <t>Share-based Compensation Arrangement by Share-based Payment Award, Award Vesting Period</t>
        </is>
      </c>
      <c r="C29" s="4" t="inlineStr">
        <is>
          <t>2 years</t>
        </is>
      </c>
    </row>
    <row r="30">
      <c r="A30" s="4" t="inlineStr">
        <is>
          <t>Executive Officer [Member] | Restricted Stock Units (RSUs) [Member]</t>
        </is>
      </c>
    </row>
    <row r="31">
      <c r="A31" s="3" t="inlineStr">
        <is>
          <t>Share-based Compensation Arrangement by Share-based Payment Award [Line Items]</t>
        </is>
      </c>
    </row>
    <row r="32">
      <c r="A32" s="4" t="inlineStr">
        <is>
          <t>Stock Redeemed or Called During Period, Value</t>
        </is>
      </c>
      <c r="C32" s="5" t="n">
        <v>4</v>
      </c>
      <c r="D32" s="5" t="n">
        <v>19</v>
      </c>
      <c r="E32" s="5" t="n">
        <v>45</v>
      </c>
    </row>
    <row r="33">
      <c r="A33" s="4" t="inlineStr">
        <is>
          <t>Stock Redeemed or Called During Period, Shares</t>
        </is>
      </c>
      <c r="C33" s="7" t="n">
        <v>85000</v>
      </c>
      <c r="D33" s="7" t="n">
        <v>341000</v>
      </c>
      <c r="E33" s="7" t="n">
        <v>62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Performance Stock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5" t="n">
        <v>171</v>
      </c>
      <c r="C4" s="5" t="n">
        <v>158</v>
      </c>
      <c r="D4" s="5" t="n">
        <v>188</v>
      </c>
    </row>
    <row r="5">
      <c r="A5" s="4" t="inlineStr">
        <is>
          <t>Share-based Payment Arrangement, Expense, Tax Benefit</t>
        </is>
      </c>
      <c r="B5" s="5" t="n">
        <v>39</v>
      </c>
      <c r="C5" s="5" t="n">
        <v>36</v>
      </c>
      <c r="D5" s="7" t="n">
        <v>42</v>
      </c>
    </row>
    <row r="6">
      <c r="A6" s="4" t="inlineStr">
        <is>
          <t>Performance Stock Units (PSU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7" t="n">
        <v>1426000</v>
      </c>
    </row>
    <row r="9">
      <c r="A9" s="4" t="inlineStr">
        <is>
          <t>Share-based Compensation Arrangement by Share-based Payment Award, Equity Instruments Other than Options, Grants in Period, Weighted Average Grant Date Fair Value</t>
        </is>
      </c>
      <c r="B9" s="6" t="n">
        <v>48.35</v>
      </c>
    </row>
    <row r="10">
      <c r="A10" s="4" t="inlineStr">
        <is>
          <t>Actual number of shares granted above target minimum range</t>
        </is>
      </c>
      <c r="B10" s="4" t="inlineStr">
        <is>
          <t>0.00%</t>
        </is>
      </c>
    </row>
    <row r="11">
      <c r="A11" s="4" t="inlineStr">
        <is>
          <t>Actual number of shares granted above target maximum range</t>
        </is>
      </c>
      <c r="B11" s="4" t="inlineStr">
        <is>
          <t>200.00%</t>
        </is>
      </c>
    </row>
    <row r="12">
      <c r="A12" s="4" t="inlineStr">
        <is>
          <t>Share-based Compensation Arrangement by Share-based Payment Award, Equity Instruments Other than Options, Nonvested, Number</t>
        </is>
      </c>
      <c r="B12" s="7" t="n">
        <v>2488000</v>
      </c>
      <c r="C12" s="7" t="n">
        <v>1121000</v>
      </c>
    </row>
    <row r="13">
      <c r="A13" s="4" t="inlineStr">
        <is>
          <t>Share-based Compensation Arrangement by Share-based Payment Award, Equity Instruments Other than Options, Nonvested, Weighted Average Grant Date Fair Value</t>
        </is>
      </c>
      <c r="B13" s="6" t="n">
        <v>53.78</v>
      </c>
      <c r="C13" s="6" t="n">
        <v>57.58</v>
      </c>
    </row>
    <row r="14">
      <c r="A14" s="4" t="inlineStr">
        <is>
          <t>Share-based Compensation Arrangement by Share-based Payment Award, Equity Instruments Other than Options, Vested in Period</t>
        </is>
      </c>
      <c r="B14" s="7" t="n">
        <v>0</v>
      </c>
    </row>
    <row r="15">
      <c r="A15" s="4" t="inlineStr">
        <is>
          <t>Share-based Compensation Arrangement by Share-based Payment Award, Equity Instruments Other than Options, Vested in Period, Weighted Average Grant Date Fair Value</t>
        </is>
      </c>
      <c r="B15" s="5" t="n">
        <v>0</v>
      </c>
    </row>
    <row r="16">
      <c r="A16" s="4" t="inlineStr">
        <is>
          <t>Share-based Compensation Arrangement by Share-based Payment Award, Equity Instruments Other than Options, Forfeited in Period</t>
        </is>
      </c>
      <c r="B16" s="7" t="n">
        <v>-59000</v>
      </c>
    </row>
    <row r="17">
      <c r="A17" s="4" t="inlineStr">
        <is>
          <t>Share-based Compensation Arrangement by Share-based Payment Award, Equity Instruments Other than Options, Forfeitures, Weighted Average Grant Date Fair Value</t>
        </is>
      </c>
      <c r="B17" s="6" t="n">
        <v>53.09</v>
      </c>
    </row>
    <row r="18">
      <c r="A18" s="4" t="inlineStr">
        <is>
          <t>Share-based Compensation Arrangement by Share-based Payment Award, Equity Instruments Other than Options, Vested in Period, Fair Value</t>
        </is>
      </c>
      <c r="B18" s="5" t="n">
        <v>0</v>
      </c>
      <c r="C18" s="5" t="n">
        <v>18</v>
      </c>
      <c r="D18" s="7" t="n">
        <v>0</v>
      </c>
    </row>
    <row r="19">
      <c r="A19" s="4" t="inlineStr">
        <is>
          <t>Employee Service Share-based Compensation, Tax Benefit Realized from Vesting of Performance Deferred Stock Awards</t>
        </is>
      </c>
      <c r="B19" s="7" t="n">
        <v>0</v>
      </c>
      <c r="C19" s="7" t="n">
        <v>4</v>
      </c>
      <c r="D19" s="7" t="n">
        <v>0</v>
      </c>
    </row>
    <row r="20">
      <c r="A20" s="4" t="inlineStr">
        <is>
          <t>Share-based Payment Arrangement, Expense</t>
        </is>
      </c>
      <c r="B20" s="7" t="n">
        <v>56</v>
      </c>
      <c r="C20" s="7" t="n">
        <v>25</v>
      </c>
      <c r="D20" s="7" t="n">
        <v>12</v>
      </c>
    </row>
    <row r="21">
      <c r="A21" s="4" t="inlineStr">
        <is>
          <t>Share-based Payment Arrangement, Expense, Tax Benefit</t>
        </is>
      </c>
      <c r="B21" s="5" t="n">
        <v>13</v>
      </c>
      <c r="C21" s="5" t="n">
        <v>6</v>
      </c>
      <c r="D21" s="5" t="n">
        <v>3</v>
      </c>
    </row>
    <row r="22">
      <c r="A22" s="4" t="inlineStr">
        <is>
          <t>Share-based Compensation Arrangement by Share-based Payment Award, Options, Exercises in Period</t>
        </is>
      </c>
      <c r="B22" s="7" t="n">
        <v>0</v>
      </c>
      <c r="C22" s="7" t="n">
        <v>162000</v>
      </c>
      <c r="D22" s="7" t="n">
        <v>0</v>
      </c>
    </row>
    <row r="23">
      <c r="A23" s="4" t="inlineStr">
        <is>
          <t>Total cash paid to settle PSUs</t>
        </is>
      </c>
      <c r="B23" s="5" t="n">
        <v>0</v>
      </c>
      <c r="C23" s="5" t="n">
        <v>13</v>
      </c>
      <c r="D23" s="5" t="n">
        <v>0</v>
      </c>
    </row>
    <row r="24">
      <c r="A24" s="4" t="inlineStr">
        <is>
          <t>Share-based Payment Arrangement, Nonvested Award, Cost Not yet Recognized, Amount</t>
        </is>
      </c>
      <c r="B24" s="5" t="n">
        <v>31</v>
      </c>
    </row>
    <row r="25">
      <c r="A25" s="4" t="inlineStr">
        <is>
          <t>Employee Service Share-based Compensation, Nonvested, Total Compensation Cost not yet recognized and period for recognition in years</t>
        </is>
      </c>
      <c r="B25" s="4" t="inlineStr">
        <is>
          <t>1 year 8 months 1 day</t>
        </is>
      </c>
    </row>
    <row r="26">
      <c r="A26" s="4" t="inlineStr">
        <is>
          <t>Performance Stock Units (PSUs) [Member] | Minimum</t>
        </is>
      </c>
    </row>
    <row r="27">
      <c r="A27" s="3" t="inlineStr">
        <is>
          <t>Share-based Compensation Arrangement by Share-based Payment Award [Line Items]</t>
        </is>
      </c>
    </row>
    <row r="28">
      <c r="A28" s="4" t="inlineStr">
        <is>
          <t>Share-based Compensation Arrangement by Share-based Payment Award, Award Vesting Period</t>
        </is>
      </c>
      <c r="B28" s="4" t="inlineStr">
        <is>
          <t>1 year</t>
        </is>
      </c>
    </row>
    <row r="29">
      <c r="A29" s="4" t="inlineStr">
        <is>
          <t>Performance Stock Units (PSUs) [Member] | Maximum</t>
        </is>
      </c>
    </row>
    <row r="30">
      <c r="A30" s="3" t="inlineStr">
        <is>
          <t>Share-based Compensation Arrangement by Share-based Payment Award [Line Items]</t>
        </is>
      </c>
    </row>
    <row r="31">
      <c r="A31" s="4" t="inlineStr">
        <is>
          <t>Share-based Compensation Arrangement by Share-based Payment Award, Award Vesting Period</t>
        </is>
      </c>
      <c r="B31" s="4" t="inlineStr">
        <is>
          <t>3 years</t>
        </is>
      </c>
    </row>
    <row r="32">
      <c r="A32" s="4" t="inlineStr">
        <is>
          <t>January 1, 2020 - December 31, 2020 | Performance Stock Units (PSUs) [Member]</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t>
        </is>
      </c>
      <c r="B34" s="7" t="n">
        <v>1426000</v>
      </c>
    </row>
    <row r="35">
      <c r="A35" s="4" t="inlineStr">
        <is>
          <t>Share-based Compensation Arrangement by Share-based Payment Award, Equity Instruments Other than Options, Grants in Period, Weighted Average Grant Date Fair Value</t>
        </is>
      </c>
      <c r="B35" s="6" t="n">
        <v>48.35</v>
      </c>
    </row>
    <row r="36">
      <c r="A36" s="4" t="inlineStr">
        <is>
          <t>April 1, 2019 - December 31, 2019 [Member] | Performance Stock Units (PSUs) [Member]</t>
        </is>
      </c>
    </row>
    <row r="37">
      <c r="A37" s="3" t="inlineStr">
        <is>
          <t>Share-based Compensation Arrangement by Share-based Payment Award [Line Items]</t>
        </is>
      </c>
    </row>
    <row r="38">
      <c r="A38" s="4" t="inlineStr">
        <is>
          <t>Share-based Compensation Arrangement by Share-based Payment Award, Equity Instruments Other than Options, Grants in Period</t>
        </is>
      </c>
      <c r="B38" s="7" t="n">
        <v>1173000</v>
      </c>
    </row>
    <row r="39">
      <c r="A39" s="4" t="inlineStr">
        <is>
          <t>Share-based Compensation Arrangement by Share-based Payment Award, Equity Instruments Other than Options, Grants in Period, Weighted Average Grant Date Fair Value</t>
        </is>
      </c>
      <c r="B39" s="6" t="n">
        <v>57.58</v>
      </c>
    </row>
    <row r="40">
      <c r="A40" s="4" t="inlineStr">
        <is>
          <t>September 1, 2017 - August 31, 2019 [Member] [Member] | Performance Stock Units (PSUs)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B42" s="7" t="n">
        <v>232000</v>
      </c>
    </row>
    <row r="43">
      <c r="A43" s="4" t="inlineStr">
        <is>
          <t>Share-based Compensation Arrangement by Share-based Payment Award, Equity Instruments Other than Options, Grants in Period, Weighted Average Grant Date Fair Value</t>
        </is>
      </c>
      <c r="B43" s="6" t="n">
        <v>71.16</v>
      </c>
    </row>
    <row r="44">
      <c r="A44" s="4" t="inlineStr">
        <is>
          <t>January 1, 2016 - December 31, 2018 [Member] | Performance Stock Units (PSUs) [Member]</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t>
        </is>
      </c>
      <c r="B46" s="7" t="n">
        <v>1728000</v>
      </c>
    </row>
    <row r="47">
      <c r="A47" s="4" t="inlineStr">
        <is>
          <t>Share-based Compensation Arrangement by Share-based Payment Award, Equity Instruments Other than Options, Grants in Period, Weighted Average Grant Date Fair Value</t>
        </is>
      </c>
      <c r="B47" s="6" t="n">
        <v>81.9899999999999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 Non-Employee Directors' Stock Incentive Plan 2012 [Member] - Restricted Stock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eferred Compensation Arrangement with Individual, Shares Issued</t>
        </is>
      </c>
      <c r="B4" s="7" t="n">
        <v>0</v>
      </c>
      <c r="C4" s="7" t="n">
        <v>0</v>
      </c>
      <c r="D4" s="7" t="n">
        <v>36</v>
      </c>
    </row>
    <row r="5">
      <c r="A5" s="4" t="inlineStr">
        <is>
          <t>Share-based Compensation Arrangement by Share-based Payment Award, Equity Instruments Other than Options, Nonvested, Weighted Average Grant Date Fair Value</t>
        </is>
      </c>
      <c r="D5" s="6" t="n">
        <v>62.8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air Value of Financial Instruments) - USD ($) $ in Millions</t>
        </is>
      </c>
      <c r="B1" s="2" t="inlineStr">
        <is>
          <t>Dec. 31, 2020</t>
        </is>
      </c>
      <c r="C1" s="2" t="inlineStr">
        <is>
          <t>Dec. 31, 2019</t>
        </is>
      </c>
    </row>
    <row r="2">
      <c r="A2" s="3" t="inlineStr">
        <is>
          <t>Debt Securities, Available-for-sale [Line Items]</t>
        </is>
      </c>
    </row>
    <row r="3">
      <c r="A3" s="4" t="inlineStr">
        <is>
          <t>Cash Equivalents, at Carrying Value</t>
        </is>
      </c>
      <c r="B3" s="5" t="n">
        <v>1464</v>
      </c>
      <c r="C3" s="5" t="n">
        <v>628</v>
      </c>
    </row>
    <row r="4">
      <c r="A4" s="4" t="inlineStr">
        <is>
          <t>Cash Equivalents, Accumulated Gross Unrealized Loss, Before Tax</t>
        </is>
      </c>
      <c r="B4" s="7" t="n">
        <v>0</v>
      </c>
      <c r="C4" s="7" t="n">
        <v>0</v>
      </c>
    </row>
    <row r="5">
      <c r="A5" s="4" t="inlineStr">
        <is>
          <t>Cash Equivalents, Accumulated Gross Unrealized Loss, Before Tax</t>
        </is>
      </c>
      <c r="B5" s="7" t="n">
        <v>0</v>
      </c>
      <c r="C5" s="7" t="n">
        <v>0</v>
      </c>
    </row>
    <row r="6">
      <c r="A6" s="4" t="inlineStr">
        <is>
          <t>Cash Equivalents, Fair Value</t>
        </is>
      </c>
      <c r="B6" s="7" t="n">
        <v>1464</v>
      </c>
      <c r="C6" s="7" t="n">
        <v>628</v>
      </c>
    </row>
    <row r="7">
      <c r="A7" s="4" t="inlineStr">
        <is>
          <t>Total, Amortized Cost</t>
        </is>
      </c>
      <c r="B7" s="7" t="n">
        <v>1495</v>
      </c>
      <c r="C7" s="7" t="n">
        <v>1477</v>
      </c>
    </row>
    <row r="8">
      <c r="A8" s="4" t="inlineStr">
        <is>
          <t>Debt Securities, Available-for-sale, Accumulated Gross Unrealized Gain, before Tax</t>
        </is>
      </c>
      <c r="B8" s="7" t="n">
        <v>154</v>
      </c>
      <c r="C8" s="7" t="n">
        <v>113</v>
      </c>
    </row>
    <row r="9">
      <c r="A9" s="4" t="inlineStr">
        <is>
          <t>Debt Securities, Available-for-sale, Accumulated Gross Unrealized Loss, before Tax</t>
        </is>
      </c>
      <c r="B9" s="7" t="n">
        <v>-15</v>
      </c>
      <c r="C9" s="7" t="n">
        <v>-21</v>
      </c>
    </row>
    <row r="10">
      <c r="A10" s="4" t="inlineStr">
        <is>
          <t>Debt Securities, Available-for-sale</t>
        </is>
      </c>
      <c r="B10" s="7" t="n">
        <v>1634</v>
      </c>
      <c r="C10" s="7" t="n">
        <v>1569</v>
      </c>
    </row>
    <row r="11">
      <c r="A11" s="4" t="inlineStr">
        <is>
          <t>Equity securities</t>
        </is>
      </c>
      <c r="B11" s="7" t="n">
        <v>40</v>
      </c>
      <c r="C11" s="7" t="n">
        <v>15</v>
      </c>
    </row>
    <row r="12">
      <c r="A12" s="4" t="inlineStr">
        <is>
          <t>Other Investments and Securities, at Cost</t>
        </is>
      </c>
      <c r="B12" s="7" t="n">
        <v>1501</v>
      </c>
      <c r="C12" s="7" t="n">
        <v>1487</v>
      </c>
    </row>
    <row r="13">
      <c r="A13" s="4" t="inlineStr">
        <is>
          <t>Other Investments and Securities, Accumulated Gross Unrealized Gain, Before Tax</t>
        </is>
      </c>
      <c r="B13" s="7" t="n">
        <v>188</v>
      </c>
      <c r="C13" s="7" t="n">
        <v>119</v>
      </c>
    </row>
    <row r="14">
      <c r="A14" s="4" t="inlineStr">
        <is>
          <t>Other Investments and Securities, Accumulated Gross Unrealized Loss, Before Tax</t>
        </is>
      </c>
      <c r="B14" s="7" t="n">
        <v>-15</v>
      </c>
      <c r="C14" s="7" t="n">
        <v>-22</v>
      </c>
    </row>
    <row r="15">
      <c r="A15" s="4" t="inlineStr">
        <is>
          <t>Cash Equivalents, Marketable Securities and Other Investments, Amortized Cost Basis</t>
        </is>
      </c>
      <c r="B15" s="7" t="n">
        <v>3010</v>
      </c>
      <c r="C15" s="7" t="n">
        <v>2136</v>
      </c>
    </row>
    <row r="16">
      <c r="A16" s="4" t="inlineStr">
        <is>
          <t>Cash Equivalents, Marketable Securities and Other Investments, Accumulated Gross Unrealized Gain, Before Tax</t>
        </is>
      </c>
      <c r="B16" s="7" t="n">
        <v>188</v>
      </c>
      <c r="C16" s="7" t="n">
        <v>119</v>
      </c>
    </row>
    <row r="17">
      <c r="A17" s="4" t="inlineStr">
        <is>
          <t>Cash Equivalents, Marketable Securities and Other Investments, Accumulated Gross Unrealized Loss, Before Tax</t>
        </is>
      </c>
      <c r="B17" s="7" t="n">
        <v>-15</v>
      </c>
      <c r="C17" s="7" t="n">
        <v>-22</v>
      </c>
    </row>
    <row r="18">
      <c r="A18" s="4" t="inlineStr">
        <is>
          <t>Cash Equivalents, Marketable Securities and Other Investments, Fair Value</t>
        </is>
      </c>
      <c r="B18" s="7" t="n">
        <v>3183</v>
      </c>
      <c r="C18" s="7" t="n">
        <v>2233</v>
      </c>
    </row>
    <row r="19">
      <c r="A19" s="4" t="inlineStr">
        <is>
          <t>Long-term Debt</t>
        </is>
      </c>
      <c r="B19" s="7" t="n">
        <v>-16951</v>
      </c>
      <c r="C19" s="7" t="n">
        <v>-16410</v>
      </c>
    </row>
    <row r="20">
      <c r="A20" s="4" t="inlineStr">
        <is>
          <t>Long Term Debt, Accumulated Gross Unrealized Gain, Before Tax</t>
        </is>
      </c>
      <c r="B20" s="7" t="n">
        <v>6</v>
      </c>
      <c r="C20" s="7" t="n">
        <v>7</v>
      </c>
    </row>
    <row r="21">
      <c r="A21" s="4" t="inlineStr">
        <is>
          <t>Long Term Debt, Accumulated Gross Unrealized Loss, Before Tax</t>
        </is>
      </c>
      <c r="B21" s="7" t="n">
        <v>-3659</v>
      </c>
      <c r="C21" s="7" t="n">
        <v>-2258</v>
      </c>
    </row>
    <row r="22">
      <c r="A22" s="4" t="inlineStr">
        <is>
          <t>Long-term debt</t>
        </is>
      </c>
      <c r="B22" s="7" t="n">
        <v>-20604</v>
      </c>
      <c r="C22" s="7" t="n">
        <v>-18661</v>
      </c>
    </row>
    <row r="23">
      <c r="A23" s="4" t="inlineStr">
        <is>
          <t>Derivative Assets (Liabilities), Accumulated Gross Unrealized Gain, Before Tax</t>
        </is>
      </c>
      <c r="B23" s="7" t="n">
        <v>173</v>
      </c>
      <c r="C23" s="7" t="n">
        <v>168</v>
      </c>
    </row>
    <row r="24">
      <c r="A24" s="4" t="inlineStr">
        <is>
          <t>Derivative Assets (Liabilities), Accumulated Gross Unrealized Loss, Before Tax</t>
        </is>
      </c>
      <c r="B24" s="7" t="n">
        <v>-350</v>
      </c>
      <c r="C24" s="7" t="n">
        <v>-419</v>
      </c>
    </row>
    <row r="25">
      <c r="A25" s="4" t="inlineStr">
        <is>
          <t>Derivative Assets (Liabilities), at Fair Value, Net</t>
        </is>
      </c>
      <c r="B25" s="7" t="n">
        <v>-177</v>
      </c>
      <c r="C25" s="7" t="n">
        <v>-251</v>
      </c>
    </row>
    <row r="26">
      <c r="A26" s="4" t="inlineStr">
        <is>
          <t>Long Term Debt, Accumulated Fair Value Adjustment</t>
        </is>
      </c>
      <c r="B26" s="7" t="n">
        <v>69</v>
      </c>
      <c r="C26" s="7" t="n">
        <v>1</v>
      </c>
    </row>
    <row r="27">
      <c r="A27" s="4" t="inlineStr">
        <is>
          <t>Derivative, Amount of Hedged Item</t>
        </is>
      </c>
      <c r="B27" s="7" t="n">
        <v>3314</v>
      </c>
      <c r="C27" s="7" t="n">
        <v>3490</v>
      </c>
    </row>
    <row r="28">
      <c r="A28" s="4" t="inlineStr">
        <is>
          <t>Investments carried at fair value</t>
        </is>
      </c>
      <c r="B28" s="7" t="n">
        <v>1674</v>
      </c>
      <c r="C28" s="7" t="n">
        <v>1584</v>
      </c>
    </row>
    <row r="29">
      <c r="A29" s="4" t="inlineStr">
        <is>
          <t>Interest rates 6</t>
        </is>
      </c>
    </row>
    <row r="30">
      <c r="A30" s="3" t="inlineStr">
        <is>
          <t>Debt Securities, Available-for-sale [Line Items]</t>
        </is>
      </c>
    </row>
    <row r="31">
      <c r="A31" s="4" t="inlineStr">
        <is>
          <t>Derivative Assets (Liabilities), Accumulated Gross Unrealized Gain, Before Tax</t>
        </is>
      </c>
      <c r="B31" s="7" t="n">
        <v>41</v>
      </c>
      <c r="C31" s="7" t="n">
        <v>8</v>
      </c>
    </row>
    <row r="32">
      <c r="A32" s="4" t="inlineStr">
        <is>
          <t>Derivative Assets (Liabilities), Accumulated Gross Unrealized Loss, Before Tax</t>
        </is>
      </c>
      <c r="B32" s="7" t="n">
        <v>-182</v>
      </c>
      <c r="C32" s="7" t="n">
        <v>-283</v>
      </c>
    </row>
    <row r="33">
      <c r="A33" s="4" t="inlineStr">
        <is>
          <t>Derivative Assets (Liabilities), at Fair Value, Net</t>
        </is>
      </c>
      <c r="B33" s="7" t="n">
        <v>-141</v>
      </c>
      <c r="C33" s="7" t="n">
        <v>-275</v>
      </c>
    </row>
    <row r="34">
      <c r="A34" s="4" t="inlineStr">
        <is>
          <t>Foreign currency</t>
        </is>
      </c>
    </row>
    <row r="35">
      <c r="A35" s="3" t="inlineStr">
        <is>
          <t>Debt Securities, Available-for-sale [Line Items]</t>
        </is>
      </c>
    </row>
    <row r="36">
      <c r="A36" s="4" t="inlineStr">
        <is>
          <t>Derivative Assets (Liabilities), Accumulated Gross Unrealized Gain, Before Tax</t>
        </is>
      </c>
      <c r="B36" s="7" t="n">
        <v>69</v>
      </c>
      <c r="C36" s="7" t="n">
        <v>101</v>
      </c>
    </row>
    <row r="37">
      <c r="A37" s="4" t="inlineStr">
        <is>
          <t>Derivative Assets (Liabilities), Accumulated Gross Unrealized Loss, Before Tax</t>
        </is>
      </c>
      <c r="B37" s="7" t="n">
        <v>-84</v>
      </c>
      <c r="C37" s="7" t="n">
        <v>-21</v>
      </c>
    </row>
    <row r="38">
      <c r="A38" s="4" t="inlineStr">
        <is>
          <t>Derivative Assets (Liabilities), at Fair Value, Net</t>
        </is>
      </c>
      <c r="B38" s="7" t="n">
        <v>-15</v>
      </c>
      <c r="C38" s="7" t="n">
        <v>80</v>
      </c>
    </row>
    <row r="39">
      <c r="A39" s="4" t="inlineStr">
        <is>
          <t>Commodities</t>
        </is>
      </c>
    </row>
    <row r="40">
      <c r="A40" s="3" t="inlineStr">
        <is>
          <t>Debt Securities, Available-for-sale [Line Items]</t>
        </is>
      </c>
    </row>
    <row r="41">
      <c r="A41" s="4" t="inlineStr">
        <is>
          <t>Derivative Assets (Liabilities), Accumulated Gross Unrealized Gain, Before Tax</t>
        </is>
      </c>
      <c r="B41" s="7" t="n">
        <v>63</v>
      </c>
      <c r="C41" s="7" t="n">
        <v>59</v>
      </c>
    </row>
    <row r="42">
      <c r="A42" s="4" t="inlineStr">
        <is>
          <t>Derivative Assets (Liabilities), Accumulated Gross Unrealized Loss, Before Tax</t>
        </is>
      </c>
      <c r="B42" s="7" t="n">
        <v>-84</v>
      </c>
      <c r="C42" s="7" t="n">
        <v>-115</v>
      </c>
    </row>
    <row r="43">
      <c r="A43" s="4" t="inlineStr">
        <is>
          <t>Derivative Assets (Liabilities), at Fair Value, Net</t>
        </is>
      </c>
      <c r="B43" s="7" t="n">
        <v>-21</v>
      </c>
      <c r="C43" s="7" t="n">
        <v>-56</v>
      </c>
    </row>
    <row r="44">
      <c r="A44" s="4" t="inlineStr">
        <is>
          <t>Government debt</t>
        </is>
      </c>
    </row>
    <row r="45">
      <c r="A45" s="3" t="inlineStr">
        <is>
          <t>Debt Securities, Available-for-sale [Line Items]</t>
        </is>
      </c>
    </row>
    <row r="46">
      <c r="A46" s="4" t="inlineStr">
        <is>
          <t>Total, Amortized Cost</t>
        </is>
      </c>
      <c r="B46" s="7" t="n">
        <v>673</v>
      </c>
      <c r="C46" s="7" t="n">
        <v>533</v>
      </c>
    </row>
    <row r="47">
      <c r="A47" s="4" t="inlineStr">
        <is>
          <t>Debt Securities, Available-for-sale, Accumulated Gross Unrealized Gain, before Tax</t>
        </is>
      </c>
      <c r="B47" s="7" t="n">
        <v>35</v>
      </c>
      <c r="C47" s="7" t="n">
        <v>33</v>
      </c>
    </row>
    <row r="48">
      <c r="A48" s="4" t="inlineStr">
        <is>
          <t>Debt Securities, Available-for-sale, Accumulated Gross Unrealized Loss, before Tax</t>
        </is>
      </c>
      <c r="B48" s="7" t="n">
        <v>-10</v>
      </c>
      <c r="C48" s="7" t="n">
        <v>-11</v>
      </c>
    </row>
    <row r="49">
      <c r="A49" s="4" t="inlineStr">
        <is>
          <t>Debt Securities, Available-for-sale</t>
        </is>
      </c>
      <c r="B49" s="7" t="n">
        <v>698</v>
      </c>
      <c r="C49" s="7" t="n">
        <v>555</v>
      </c>
    </row>
    <row r="50">
      <c r="A50" s="4" t="inlineStr">
        <is>
          <t>Corporate bonds</t>
        </is>
      </c>
    </row>
    <row r="51">
      <c r="A51" s="3" t="inlineStr">
        <is>
          <t>Debt Securities, Available-for-sale [Line Items]</t>
        </is>
      </c>
    </row>
    <row r="52">
      <c r="A52" s="4" t="inlineStr">
        <is>
          <t>Total, Amortized Cost</t>
        </is>
      </c>
      <c r="B52" s="7" t="n">
        <v>822</v>
      </c>
      <c r="C52" s="7" t="n">
        <v>944</v>
      </c>
    </row>
    <row r="53">
      <c r="A53" s="4" t="inlineStr">
        <is>
          <t>Debt Securities, Available-for-sale, Accumulated Gross Unrealized Gain, before Tax</t>
        </is>
      </c>
      <c r="B53" s="7" t="n">
        <v>119</v>
      </c>
      <c r="C53" s="7" t="n">
        <v>80</v>
      </c>
    </row>
    <row r="54">
      <c r="A54" s="4" t="inlineStr">
        <is>
          <t>Debt Securities, Available-for-sale, Accumulated Gross Unrealized Loss, before Tax</t>
        </is>
      </c>
      <c r="B54" s="7" t="n">
        <v>-5</v>
      </c>
      <c r="C54" s="7" t="n">
        <v>-10</v>
      </c>
    </row>
    <row r="55">
      <c r="A55" s="4" t="inlineStr">
        <is>
          <t>Debt Securities, Available-for-sale</t>
        </is>
      </c>
      <c r="B55" s="7" t="n">
        <v>936</v>
      </c>
      <c r="C55" s="7" t="n">
        <v>1014</v>
      </c>
    </row>
    <row r="56">
      <c r="A56" s="4" t="inlineStr">
        <is>
          <t>Equity securities</t>
        </is>
      </c>
    </row>
    <row r="57">
      <c r="A57" s="3" t="inlineStr">
        <is>
          <t>Debt Securities, Available-for-sale [Line Items]</t>
        </is>
      </c>
    </row>
    <row r="58">
      <c r="A58" s="4" t="inlineStr">
        <is>
          <t>Available-for-sale Equity Securities, Amortized Cost Basis</t>
        </is>
      </c>
      <c r="B58" s="7" t="n">
        <v>6</v>
      </c>
      <c r="C58" s="7" t="n">
        <v>10</v>
      </c>
    </row>
    <row r="59">
      <c r="A59" s="4" t="inlineStr">
        <is>
          <t>Available-for-sale Equity Securities, Accumulated Gross Unrealized Gain, before Tax</t>
        </is>
      </c>
      <c r="B59" s="7" t="n">
        <v>34</v>
      </c>
      <c r="C59" s="7" t="n">
        <v>6</v>
      </c>
    </row>
    <row r="60">
      <c r="A60" s="4" t="inlineStr">
        <is>
          <t>Available-for-sale Equity Securities, Accumulated Gross Unrealized Loss, before Tax</t>
        </is>
      </c>
      <c r="B60" s="7" t="n">
        <v>0</v>
      </c>
      <c r="C60" s="7" t="n">
        <v>-1</v>
      </c>
    </row>
    <row r="61">
      <c r="A61" s="4" t="inlineStr">
        <is>
          <t>Equity securities</t>
        </is>
      </c>
      <c r="B61" s="7" t="n">
        <v>40</v>
      </c>
      <c r="C61" s="7" t="n">
        <v>15</v>
      </c>
    </row>
    <row r="62">
      <c r="A62" s="4" t="inlineStr">
        <is>
          <t>Held-to-maturity Securities [Member]</t>
        </is>
      </c>
    </row>
    <row r="63">
      <c r="A63" s="3" t="inlineStr">
        <is>
          <t>Debt Securities, Available-for-sale [Line Items]</t>
        </is>
      </c>
    </row>
    <row r="64">
      <c r="A64" s="4" t="inlineStr">
        <is>
          <t>Cash Equivalents, at Carrying Value</t>
        </is>
      </c>
      <c r="B64" s="7" t="n">
        <v>980</v>
      </c>
      <c r="C64" s="7" t="n">
        <v>220</v>
      </c>
    </row>
    <row r="65">
      <c r="A65" s="4" t="inlineStr">
        <is>
          <t>Cash Equivalents, Accumulated Gross Unrealized Loss, Before Tax</t>
        </is>
      </c>
      <c r="B65" s="7" t="n">
        <v>0</v>
      </c>
      <c r="C65" s="7" t="n">
        <v>0</v>
      </c>
    </row>
    <row r="66">
      <c r="A66" s="4" t="inlineStr">
        <is>
          <t>Cash Equivalents, Accumulated Gross Unrealized Loss, Before Tax</t>
        </is>
      </c>
      <c r="B66" s="7" t="n">
        <v>0</v>
      </c>
      <c r="C66" s="7" t="n">
        <v>0</v>
      </c>
    </row>
    <row r="67">
      <c r="A67" s="4" t="inlineStr">
        <is>
          <t>Cash Equivalents, Fair Value</t>
        </is>
      </c>
      <c r="B67" s="7" t="n">
        <v>980</v>
      </c>
      <c r="C67" s="7" t="n">
        <v>220</v>
      </c>
    </row>
    <row r="68">
      <c r="A68" s="4" t="inlineStr">
        <is>
          <t>Money Market Funds [Member]</t>
        </is>
      </c>
    </row>
    <row r="69">
      <c r="A69" s="3" t="inlineStr">
        <is>
          <t>Debt Securities, Available-for-sale [Line Items]</t>
        </is>
      </c>
    </row>
    <row r="70">
      <c r="A70" s="4" t="inlineStr">
        <is>
          <t>Cash Equivalents, at Carrying Value</t>
        </is>
      </c>
      <c r="B70" s="7" t="n">
        <v>484</v>
      </c>
      <c r="C70" s="7" t="n">
        <v>408</v>
      </c>
    </row>
    <row r="71">
      <c r="A71" s="4" t="inlineStr">
        <is>
          <t>Cash Equivalents, Accumulated Gross Unrealized Loss, Before Tax</t>
        </is>
      </c>
      <c r="B71" s="7" t="n">
        <v>0</v>
      </c>
      <c r="C71" s="7" t="n">
        <v>0</v>
      </c>
    </row>
    <row r="72">
      <c r="A72" s="4" t="inlineStr">
        <is>
          <t>Cash Equivalents, Accumulated Gross Unrealized Loss, Before Tax</t>
        </is>
      </c>
      <c r="B72" s="7" t="n">
        <v>0</v>
      </c>
      <c r="C72" s="7" t="n">
        <v>0</v>
      </c>
    </row>
    <row r="73">
      <c r="A73" s="4" t="inlineStr">
        <is>
          <t>Cash Equivalents, Fair Value</t>
        </is>
      </c>
      <c r="B73" s="7" t="n">
        <v>484</v>
      </c>
      <c r="C73" s="7" t="n">
        <v>408</v>
      </c>
    </row>
    <row r="74">
      <c r="A74" s="4" t="inlineStr">
        <is>
          <t>Marketable securities 2</t>
        </is>
      </c>
    </row>
    <row r="75">
      <c r="A75" s="3" t="inlineStr">
        <is>
          <t>Debt Securities, Available-for-sale [Line Items]</t>
        </is>
      </c>
    </row>
    <row r="76">
      <c r="A76" s="4" t="inlineStr">
        <is>
          <t>Available-for-sale Debt Securities, Amortized Cost Basis, Current</t>
        </is>
      </c>
      <c r="B76" s="7" t="n">
        <v>45</v>
      </c>
      <c r="C76" s="7" t="n">
        <v>21</v>
      </c>
    </row>
    <row r="77">
      <c r="A77" s="4" t="inlineStr">
        <is>
          <t>Available-for-sale Debt Securities, Accumulated Gross Unrealized Gain, Current, before Tax</t>
        </is>
      </c>
      <c r="B77" s="7" t="n">
        <v>0</v>
      </c>
      <c r="C77" s="7" t="n">
        <v>0</v>
      </c>
    </row>
    <row r="78">
      <c r="A78" s="4" t="inlineStr">
        <is>
          <t>Available-for-sale Debt Securities, Accumulated Gross Unrealized Loss, Current, before Tax</t>
        </is>
      </c>
      <c r="B78" s="7" t="n">
        <v>0</v>
      </c>
      <c r="C78" s="7" t="n">
        <v>0</v>
      </c>
    </row>
    <row r="79">
      <c r="A79" s="4" t="inlineStr">
        <is>
          <t>Debt Securities, Available-for-sale, Current</t>
        </is>
      </c>
      <c r="B79" s="5" t="n">
        <v>45</v>
      </c>
      <c r="C79" s="5" t="n">
        <v>2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IAL INSTRUMENTS (Investments) - USD ($) $ in Millions</t>
        </is>
      </c>
      <c r="B1" s="2" t="inlineStr">
        <is>
          <t>12 Months Ended</t>
        </is>
      </c>
    </row>
    <row r="2">
      <c r="B2" s="2" t="inlineStr">
        <is>
          <t>Dec. 31, 2020</t>
        </is>
      </c>
      <c r="C2" s="2" t="inlineStr">
        <is>
          <t>Dec. 31, 2019</t>
        </is>
      </c>
      <c r="D2" s="2" t="inlineStr">
        <is>
          <t>Dec. 31, 2018</t>
        </is>
      </c>
    </row>
    <row r="3">
      <c r="A3" s="3" t="inlineStr">
        <is>
          <t>Cash and Cash Equivalents [Line Items]</t>
        </is>
      </c>
    </row>
    <row r="4">
      <c r="A4" s="4" t="inlineStr">
        <is>
          <t>Proceeds from sales of available-for-sale securities</t>
        </is>
      </c>
      <c r="B4" s="5" t="n">
        <v>837</v>
      </c>
      <c r="C4" s="5" t="n">
        <v>1138</v>
      </c>
      <c r="D4" s="5" t="n">
        <v>1053</v>
      </c>
    </row>
    <row r="5">
      <c r="A5" s="4" t="inlineStr">
        <is>
          <t>Gross realized gains</t>
        </is>
      </c>
      <c r="B5" s="7" t="n">
        <v>94</v>
      </c>
      <c r="C5" s="7" t="n">
        <v>51</v>
      </c>
      <c r="D5" s="7" t="n">
        <v>21</v>
      </c>
    </row>
    <row r="6">
      <c r="A6" s="4" t="inlineStr">
        <is>
          <t>Gross realized losses</t>
        </is>
      </c>
      <c r="B6" s="7" t="n">
        <v>40</v>
      </c>
      <c r="C6" s="7" t="n">
        <v>18</v>
      </c>
      <c r="D6" s="5" t="n">
        <v>30</v>
      </c>
    </row>
    <row r="7">
      <c r="A7" s="4" t="inlineStr">
        <is>
          <t>Within one year, Amortized Cost</t>
        </is>
      </c>
      <c r="B7" s="7" t="n">
        <v>25</v>
      </c>
    </row>
    <row r="8">
      <c r="A8" s="4" t="inlineStr">
        <is>
          <t>One to five years, Amortized Cost</t>
        </is>
      </c>
      <c r="B8" s="7" t="n">
        <v>406</v>
      </c>
    </row>
    <row r="9">
      <c r="A9" s="4" t="inlineStr">
        <is>
          <t>Six to ten years, Amortized Cost</t>
        </is>
      </c>
      <c r="B9" s="7" t="n">
        <v>649</v>
      </c>
    </row>
    <row r="10">
      <c r="A10" s="4" t="inlineStr">
        <is>
          <t>After ten years, Amortized Cost</t>
        </is>
      </c>
      <c r="B10" s="7" t="n">
        <v>415</v>
      </c>
    </row>
    <row r="11">
      <c r="A11" s="4" t="inlineStr">
        <is>
          <t>Total, Amortized Cost</t>
        </is>
      </c>
      <c r="B11" s="7" t="n">
        <v>1495</v>
      </c>
      <c r="C11" s="7" t="n">
        <v>1477</v>
      </c>
    </row>
    <row r="12">
      <c r="A12" s="4" t="inlineStr">
        <is>
          <t>Within one year, Fair Value</t>
        </is>
      </c>
      <c r="B12" s="7" t="n">
        <v>25</v>
      </c>
    </row>
    <row r="13">
      <c r="A13" s="4" t="inlineStr">
        <is>
          <t>One to five years, Fair Value</t>
        </is>
      </c>
      <c r="B13" s="7" t="n">
        <v>448</v>
      </c>
    </row>
    <row r="14">
      <c r="A14" s="4" t="inlineStr">
        <is>
          <t>Six to ten years, Fair Value</t>
        </is>
      </c>
      <c r="B14" s="7" t="n">
        <v>685</v>
      </c>
    </row>
    <row r="15">
      <c r="A15" s="4" t="inlineStr">
        <is>
          <t>After ten years, Fair Value</t>
        </is>
      </c>
      <c r="B15" s="7" t="n">
        <v>476</v>
      </c>
    </row>
    <row r="16">
      <c r="A16" s="4" t="inlineStr">
        <is>
          <t>Total, Fair Value</t>
        </is>
      </c>
      <c r="B16" s="7" t="n">
        <v>1634</v>
      </c>
      <c r="C16" s="7" t="n">
        <v>1569</v>
      </c>
    </row>
    <row r="17">
      <c r="A17" s="4" t="inlineStr">
        <is>
          <t>Equity securities</t>
        </is>
      </c>
      <c r="B17" s="7" t="n">
        <v>40</v>
      </c>
      <c r="C17" s="7" t="n">
        <v>15</v>
      </c>
    </row>
    <row r="18">
      <c r="A18" s="4" t="inlineStr">
        <is>
          <t>Cost method investments, aggregate cost</t>
        </is>
      </c>
      <c r="B18" s="5" t="n">
        <v>215</v>
      </c>
      <c r="C18" s="5" t="n">
        <v>1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Temporarily Impaired Securitie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Temporarily Impaired Securities, Less than 12 Months, Fair Value</t>
        </is>
      </c>
      <c r="B4" s="5" t="n">
        <v>179</v>
      </c>
      <c r="C4" s="5" t="n">
        <v>134</v>
      </c>
    </row>
    <row r="5">
      <c r="A5" s="4" t="inlineStr">
        <is>
          <t>Debt Securities, Available-for-sale, Continuous Unrealized Loss Position, Less than 12 Months, Accumulated Loss</t>
        </is>
      </c>
      <c r="B5" s="7" t="n">
        <v>-6</v>
      </c>
      <c r="C5" s="7" t="n">
        <v>-6</v>
      </c>
    </row>
    <row r="6">
      <c r="A6" s="4" t="inlineStr">
        <is>
          <t>Available-for-sale Securities, Continuous Unrealized Loss Position, Twelve Months or Longer, Fair Value</t>
        </is>
      </c>
      <c r="B6" s="7" t="n">
        <v>19</v>
      </c>
      <c r="C6" s="7" t="n">
        <v>75</v>
      </c>
    </row>
    <row r="7">
      <c r="A7" s="4" t="inlineStr">
        <is>
          <t>Available-for-sale Securities, Continuous Unrealized Loss Position, Fair Value</t>
        </is>
      </c>
      <c r="B7" s="7" t="n">
        <v>198</v>
      </c>
      <c r="C7" s="7" t="n">
        <v>209</v>
      </c>
    </row>
    <row r="8">
      <c r="A8" s="4" t="inlineStr">
        <is>
          <t>Available-for-sale Securities, Continuous Unrealized Loss Position, More than 12 Months</t>
        </is>
      </c>
      <c r="B8" s="7" t="n">
        <v>-9</v>
      </c>
      <c r="C8" s="7" t="n">
        <v>-15</v>
      </c>
    </row>
    <row r="9">
      <c r="A9" s="4" t="inlineStr">
        <is>
          <t>Available-for-sale Securities, Continuous Unrealized Position</t>
        </is>
      </c>
      <c r="B9" s="7" t="n">
        <v>-15</v>
      </c>
      <c r="C9" s="7" t="n">
        <v>-21</v>
      </c>
    </row>
    <row r="10">
      <c r="A10" s="4" t="inlineStr">
        <is>
          <t>Equity securities</t>
        </is>
      </c>
      <c r="B10" s="7" t="n">
        <v>40</v>
      </c>
      <c r="C10" s="7" t="n">
        <v>15</v>
      </c>
    </row>
    <row r="11">
      <c r="A11" s="4" t="inlineStr">
        <is>
          <t>Cost method investments, aggregate cost</t>
        </is>
      </c>
      <c r="B11" s="7" t="n">
        <v>215</v>
      </c>
      <c r="C11" s="7" t="n">
        <v>189</v>
      </c>
    </row>
    <row r="12">
      <c r="A12" s="4" t="inlineStr">
        <is>
          <t>Net unrealized gain recognized in equity securities</t>
        </is>
      </c>
      <c r="B12" s="7" t="n">
        <v>32</v>
      </c>
      <c r="C12" s="7" t="n">
        <v>5</v>
      </c>
    </row>
    <row r="13">
      <c r="A13" s="4" t="inlineStr">
        <is>
          <t>Government debt</t>
        </is>
      </c>
    </row>
    <row r="14">
      <c r="A14" s="3" t="inlineStr">
        <is>
          <t>Debt Securities, Available-for-sale [Line Items]</t>
        </is>
      </c>
    </row>
    <row r="15">
      <c r="A15" s="4" t="inlineStr">
        <is>
          <t>Temporarily Impaired Securities, Less than 12 Months, Fair Value</t>
        </is>
      </c>
      <c r="B15" s="7" t="n">
        <v>124</v>
      </c>
      <c r="C15" s="7" t="n">
        <v>55</v>
      </c>
    </row>
    <row r="16">
      <c r="A16" s="4" t="inlineStr">
        <is>
          <t>Debt Securities, Available-for-sale, Continuous Unrealized Loss Position, Less than 12 Months, Accumulated Loss</t>
        </is>
      </c>
      <c r="B16" s="7" t="n">
        <v>-3</v>
      </c>
      <c r="C16" s="7" t="n">
        <v>-3</v>
      </c>
    </row>
    <row r="17">
      <c r="A17" s="4" t="inlineStr">
        <is>
          <t>Available-for-sale Securities, Continuous Unrealized Loss Position, Twelve Months or Longer, Fair Value</t>
        </is>
      </c>
      <c r="B17" s="7" t="n">
        <v>7</v>
      </c>
      <c r="C17" s="7" t="n">
        <v>23</v>
      </c>
    </row>
    <row r="18">
      <c r="A18" s="4" t="inlineStr">
        <is>
          <t>Available-for-sale Securities, Continuous Unrealized Loss Position, Fair Value</t>
        </is>
      </c>
      <c r="B18" s="7" t="n">
        <v>131</v>
      </c>
      <c r="C18" s="7" t="n">
        <v>78</v>
      </c>
    </row>
    <row r="19">
      <c r="A19" s="4" t="inlineStr">
        <is>
          <t>Available-for-sale Securities, Continuous Unrealized Loss Position, More than 12 Months</t>
        </is>
      </c>
      <c r="B19" s="7" t="n">
        <v>-7</v>
      </c>
      <c r="C19" s="7" t="n">
        <v>-8</v>
      </c>
    </row>
    <row r="20">
      <c r="A20" s="4" t="inlineStr">
        <is>
          <t>Available-for-sale Securities, Continuous Unrealized Position</t>
        </is>
      </c>
      <c r="B20" s="7" t="n">
        <v>-10</v>
      </c>
      <c r="C20" s="7" t="n">
        <v>-11</v>
      </c>
    </row>
    <row r="21">
      <c r="A21" s="4" t="inlineStr">
        <is>
          <t>Corporate bonds</t>
        </is>
      </c>
    </row>
    <row r="22">
      <c r="A22" s="3" t="inlineStr">
        <is>
          <t>Debt Securities, Available-for-sale [Line Items]</t>
        </is>
      </c>
    </row>
    <row r="23">
      <c r="A23" s="4" t="inlineStr">
        <is>
          <t>Temporarily Impaired Securities, Less than 12 Months, Fair Value</t>
        </is>
      </c>
      <c r="B23" s="7" t="n">
        <v>55</v>
      </c>
      <c r="C23" s="7" t="n">
        <v>79</v>
      </c>
    </row>
    <row r="24">
      <c r="A24" s="4" t="inlineStr">
        <is>
          <t>Debt Securities, Available-for-sale, Continuous Unrealized Loss Position, Less than 12 Months, Accumulated Loss</t>
        </is>
      </c>
      <c r="B24" s="7" t="n">
        <v>-3</v>
      </c>
      <c r="C24" s="7" t="n">
        <v>-3</v>
      </c>
    </row>
    <row r="25">
      <c r="A25" s="4" t="inlineStr">
        <is>
          <t>Available-for-sale Securities, Continuous Unrealized Loss Position, Twelve Months or Longer, Fair Value</t>
        </is>
      </c>
      <c r="B25" s="7" t="n">
        <v>12</v>
      </c>
      <c r="C25" s="7" t="n">
        <v>52</v>
      </c>
    </row>
    <row r="26">
      <c r="A26" s="4" t="inlineStr">
        <is>
          <t>Available-for-sale Securities, Continuous Unrealized Loss Position, Fair Value</t>
        </is>
      </c>
      <c r="B26" s="7" t="n">
        <v>67</v>
      </c>
      <c r="C26" s="7" t="n">
        <v>131</v>
      </c>
    </row>
    <row r="27">
      <c r="A27" s="4" t="inlineStr">
        <is>
          <t>Available-for-sale Securities, Continuous Unrealized Loss Position, More than 12 Months</t>
        </is>
      </c>
      <c r="B27" s="7" t="n">
        <v>-2</v>
      </c>
      <c r="C27" s="7" t="n">
        <v>-7</v>
      </c>
    </row>
    <row r="28">
      <c r="A28" s="4" t="inlineStr">
        <is>
          <t>Available-for-sale Securities, Continuous Unrealized Position</t>
        </is>
      </c>
      <c r="B28" s="7" t="n">
        <v>-5</v>
      </c>
      <c r="C28" s="7" t="n">
        <v>-10</v>
      </c>
    </row>
    <row r="29">
      <c r="A29" s="4" t="inlineStr">
        <is>
          <t>Equity securities</t>
        </is>
      </c>
    </row>
    <row r="30">
      <c r="A30" s="3" t="inlineStr">
        <is>
          <t>Debt Securities, Available-for-sale [Line Items]</t>
        </is>
      </c>
    </row>
    <row r="31">
      <c r="A31" s="4" t="inlineStr">
        <is>
          <t>Equity securities</t>
        </is>
      </c>
      <c r="B31" s="5" t="n">
        <v>40</v>
      </c>
      <c r="C31" s="5" t="n">
        <v>1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FINANCIAL INSTRUMENTS (Notional Amounts) bbl in Millions, $ in Millions</t>
        </is>
      </c>
      <c r="B1" s="2" t="inlineStr">
        <is>
          <t>12 Months Ended</t>
        </is>
      </c>
    </row>
    <row r="2">
      <c r="B2" s="2" t="inlineStr">
        <is>
          <t>Dec. 31, 2020USD ($)MWhbbl</t>
        </is>
      </c>
      <c r="C2" s="2" t="inlineStr">
        <is>
          <t>Dec. 31, 2019USD ($)MWhbbl</t>
        </is>
      </c>
    </row>
    <row r="3">
      <c r="A3" s="4" t="inlineStr">
        <is>
          <t>Derivatives designated as hedging instruments: | Interest rates</t>
        </is>
      </c>
    </row>
    <row r="4">
      <c r="A4" s="3" t="inlineStr">
        <is>
          <t>Derivative [Line Items]</t>
        </is>
      </c>
    </row>
    <row r="5">
      <c r="A5" s="4" t="inlineStr">
        <is>
          <t>Derivative, Notional Amount</t>
        </is>
      </c>
      <c r="B5" s="5" t="n">
        <v>612</v>
      </c>
      <c r="C5" s="5" t="n">
        <v>922</v>
      </c>
    </row>
    <row r="6">
      <c r="A6" s="4" t="inlineStr">
        <is>
          <t>Derivatives designated as hedging instruments: | Foreign currency</t>
        </is>
      </c>
    </row>
    <row r="7">
      <c r="A7" s="3" t="inlineStr">
        <is>
          <t>Derivative [Line Items]</t>
        </is>
      </c>
    </row>
    <row r="8">
      <c r="A8" s="4" t="inlineStr">
        <is>
          <t>Derivative, Notional Amount</t>
        </is>
      </c>
      <c r="B8" s="5" t="n">
        <v>3784</v>
      </c>
      <c r="C8" s="5" t="n">
        <v>6253</v>
      </c>
    </row>
    <row r="9">
      <c r="A9" s="4" t="inlineStr">
        <is>
          <t>Derivatives designated as hedging instruments: | Hydrocarbon derivatives</t>
        </is>
      </c>
    </row>
    <row r="10">
      <c r="A10" s="3" t="inlineStr">
        <is>
          <t>Derivative [Line Items]</t>
        </is>
      </c>
    </row>
    <row r="11">
      <c r="A11" s="4" t="inlineStr">
        <is>
          <t>Derivative, Nonmonetary Notional Amount, Volume | bbl</t>
        </is>
      </c>
      <c r="B11" s="9" t="n">
        <v>10.9</v>
      </c>
      <c r="C11" s="9" t="n">
        <v>6.1</v>
      </c>
    </row>
    <row r="12">
      <c r="A12" s="4" t="inlineStr">
        <is>
          <t>Derivatives not designated as hedging instruments: | Interest rates</t>
        </is>
      </c>
    </row>
    <row r="13">
      <c r="A13" s="3" t="inlineStr">
        <is>
          <t>Derivative [Line Items]</t>
        </is>
      </c>
    </row>
    <row r="14">
      <c r="A14" s="4" t="inlineStr">
        <is>
          <t>Derivative, Notional Amount</t>
        </is>
      </c>
      <c r="B14" s="5" t="n">
        <v>94</v>
      </c>
      <c r="C14" s="5" t="n">
        <v>145</v>
      </c>
    </row>
    <row r="15">
      <c r="A15" s="4" t="inlineStr">
        <is>
          <t>Derivatives not designated as hedging instruments: | Foreign currency</t>
        </is>
      </c>
    </row>
    <row r="16">
      <c r="A16" s="3" t="inlineStr">
        <is>
          <t>Derivative [Line Items]</t>
        </is>
      </c>
    </row>
    <row r="17">
      <c r="A17" s="4" t="inlineStr">
        <is>
          <t>Derivative, Notional Amount</t>
        </is>
      </c>
      <c r="B17" s="5" t="n">
        <v>9187</v>
      </c>
      <c r="C17" s="5" t="n">
        <v>5567</v>
      </c>
    </row>
    <row r="18">
      <c r="A18" s="4" t="inlineStr">
        <is>
          <t>Derivatives not designated as hedging instruments: | Hydrocarbon derivatives</t>
        </is>
      </c>
    </row>
    <row r="19">
      <c r="A19" s="3" t="inlineStr">
        <is>
          <t>Derivative [Line Items]</t>
        </is>
      </c>
    </row>
    <row r="20">
      <c r="A20" s="4" t="inlineStr">
        <is>
          <t>Derivative, Nonmonetary Notional Amount, Volume | bbl</t>
        </is>
      </c>
      <c r="B20" s="7" t="n">
        <v>0</v>
      </c>
      <c r="C20" s="9" t="n">
        <v>0.1</v>
      </c>
    </row>
    <row r="21">
      <c r="A21" s="4" t="inlineStr">
        <is>
          <t>Derivatives not designated as hedging instruments: | Power derivatives</t>
        </is>
      </c>
    </row>
    <row r="22">
      <c r="A22" s="3" t="inlineStr">
        <is>
          <t>Derivative [Line Items]</t>
        </is>
      </c>
    </row>
    <row r="23">
      <c r="A23" s="4" t="inlineStr">
        <is>
          <t>Derivative, Nonmonetary Notional Amount, Energy Measure | MWh</t>
        </is>
      </c>
      <c r="B23" s="7" t="n">
        <v>0</v>
      </c>
      <c r="C23" s="9" t="n">
        <v>87.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ccounting for Derivative Instruments and Hedging Activities) - USD ($) $ in Millions</t>
        </is>
      </c>
      <c r="B1" s="2" t="inlineStr">
        <is>
          <t>Dec. 31, 2020</t>
        </is>
      </c>
      <c r="C1" s="2" t="inlineStr">
        <is>
          <t>Dec. 31, 2019</t>
        </is>
      </c>
    </row>
    <row r="2">
      <c r="A2" s="4" t="inlineStr">
        <is>
          <t>Foreign Currency Denominated Debt [Member]</t>
        </is>
      </c>
    </row>
    <row r="3">
      <c r="A3" s="3" t="inlineStr">
        <is>
          <t>Derivative [Line Items]</t>
        </is>
      </c>
    </row>
    <row r="4">
      <c r="A4" s="4" t="inlineStr">
        <is>
          <t>Nonderivative Instruments Notional</t>
        </is>
      </c>
      <c r="B4" s="5" t="n">
        <v>194</v>
      </c>
      <c r="C4" s="5" t="n">
        <v>18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he "Merger Agreement").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 3 for additional information. 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no longer beneficially owned any equity interest in Dow and no longer consolidated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 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6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5 for additional information. Throughout this Annual Report on Form 10-K, unless otherwise indicated, amounts and activity are presented on a continuing operations basis. Except as otherwise indicated by the context, the term "Union Carbide" means Union Carbide Corporation, a wholly owned subsidiary of the Company, and "Dow Silicones" means Dow Silicones Corporation, a wholly owned subsidiary of the Company.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6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20, approximately 30 percent, 58 percent and 12 percent of the Company's inventories were accounted for under the LIFO, FIFO and average cost methods, respectively. At December 31, 2019, approximately 32 percent, 58 percent and 10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developed technology, customer-related, trademarks, tradename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7 for additional information. 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Revenue related to the Company's insurance operations includes third-party insurance premiums, which are earned over the terms of the related insurance policies and reinsurance contract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separation and the ownership restructure of Dow Silicones as "Integration and separation costs" in the consolidated statements of income. Merger and separation related costs include: post-Merger integration expenses, costs incurred for the separation of AgCo and SpecCo and costs related to the integration of ECP. The Dow Silicones-related costs include integration expenses incurred after the close of the ownership restructure. Integration and separation costs primarily consist of financial adviser, information technology, legal, accounting, consulting and other professional advisory fees associated with preparation and execution of these activities. Integration and separation costs related to the Dow Silicones ownership restructure were completed as of May 31, 2018. Integration and separation costs related to the Merger and separation were completed as of December 31, 2020.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Historical DuPont were subsidiaries of DowDuPont. Prior to the separation, TDCC was included in DowDuPont's consolidated tax groups and related income tax returns within certain jurisdictions. The Company recorded a separate tax liability for its share of the taxable income and tax attributes and obligations on DowDuPont’s consolidated income tax returns following a formula consistent with the economic sharing of tax attributes and obligations. The Company and Historical DuPont computed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Since April 1, 2019, the Company no longer has consolidated income tax return filings with Historical DuPont entities.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Adoption of Accounting Standards 2019 Effective January 1, 2019, the Company adopted Accounting Standards Update ("ASU") 2016-02, “Leases (Topic 842),” and the associated ASUs (collectively, "Topic 842") and added the accounting policy on leases discussed in the section above. Adoption of the new standard resulted in the recording of operating lease ROU assets and lease liabilities of $2.3 billion at January 1, 2019. The net impact to “Retained earnings” was an increase of $32 million and was primarily a result of the recognition of a deferred gain associated with a prior sale-leaseback transaction. The impact is reflected in the "Adoption of accounting standards" line in the consolidated statements of equity of both Dow Inc. and TDCC. See Note 17 for additional information. In addition, the consolidated financial statements reflect the impact of the adoption of ASU 2014-09, "Revenue from Contracts with Customers (Topic 606)," and the associated ASUs (collectively, "Topic 606") at January 1, 2019 by certain nonconsolidated affiliates of the Company, which were subsequently distributed as part of the separation from DowDuPont. The net impact was reflected in assets and liabilities of discontinued operations with a corresponding reduction to "Retained earnings" of $183 million in the consolidated balance sheets at January 1, 2019. The impact is reflected in the "Adoption of accounting standards" line in the consolidated statements of equity of both Dow Inc. and TDCC. 2018 The adoption of Topic 606, ASU 2016-01, "Financial Instruments - Overall (Subtopic 825-10): Recognition and Measurement of Financial Assets and Financial Liabilities" and ASU 2016-16, "Income Taxes (Topic 740): Intra-Entity Transfers of Assets Other Than Inventory" in the first quarter of 2018 resulted in a net decrease of $68 million to "Retained earnings" and a decrease of $20 million to AOCL in the consolidated statements of equity at January 1, 2018. In the second quarter of 2018, the Company early adopted ASU 2018-02, "Income Statement - Reporting Comprehensive Income (Topic 220): Reclassification of Certain Tax Effects from Accumulated Other Comprehensive Income ("ASU 2018-02")." The adoption of this standard resulted in a $1,057 million increase to "Retained earnings" due to the reclassification from AOCL in the consolidated statements of equity at April 1, 2018. The impacts are reflected in the "Adoption of accounting standards" line in the consolidated statements of equity. Change in Financial Statement Presentation Consolidated Balance Sheets In 2020, the Company elected to reclassify "Marketable securities" to "Other current assets" in the consolidated balance sheets and, as a result, the prior period amounts have been reclassified to conform to current year presentation. Changes made to the consolidated balance sheets were as follows: Changes to the Consolidated Balance Sheets Dec 31, 2019 Dow Inc. TDCC In millions As Filed Updated As Filed Updated Marketable securities $ 21 $ — $ 21 $ — Other current assets $ 658 $ 679 $ 571 $ 592 TDCC Dividend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 USD ($) $ in Millions</t>
        </is>
      </c>
      <c r="B1" s="2" t="inlineStr">
        <is>
          <t>Dec. 31, 2020</t>
        </is>
      </c>
      <c r="C1" s="2" t="inlineStr">
        <is>
          <t>Dec. 31, 2019</t>
        </is>
      </c>
    </row>
    <row r="2">
      <c r="A2" s="3" t="inlineStr">
        <is>
          <t>Derivatives, Fair Value [Line Items]</t>
        </is>
      </c>
    </row>
    <row r="3">
      <c r="A3" s="4" t="inlineStr">
        <is>
          <t>Counterparty and Cash Collateral Netting</t>
        </is>
      </c>
      <c r="B3" s="5" t="n">
        <v>-165</v>
      </c>
      <c r="C3" s="5" t="n">
        <v>-106</v>
      </c>
    </row>
    <row r="4">
      <c r="A4" s="4" t="inlineStr">
        <is>
          <t>Counterparty and Cash Collateral Netting</t>
        </is>
      </c>
      <c r="B4" s="7" t="n">
        <v>-171</v>
      </c>
      <c r="C4" s="7" t="n">
        <v>-111</v>
      </c>
    </row>
    <row r="5">
      <c r="A5" s="4" t="inlineStr">
        <is>
          <t>Derivative Liability, Collateral, Right to Reclaim Cash, Offset</t>
        </is>
      </c>
      <c r="B5" s="7" t="n">
        <v>7</v>
      </c>
      <c r="C5" s="7" t="n">
        <v>5</v>
      </c>
    </row>
    <row r="6">
      <c r="A6" s="4" t="inlineStr">
        <is>
          <t>Derivative Asset, Collateral, Obligation to Return Cash, Offset</t>
        </is>
      </c>
      <c r="B6" s="7" t="n">
        <v>0</v>
      </c>
      <c r="C6" s="7" t="n">
        <v>3</v>
      </c>
    </row>
    <row r="7">
      <c r="A7" s="4" t="inlineStr">
        <is>
          <t>Derivative Asset</t>
        </is>
      </c>
      <c r="B7" s="7" t="n">
        <v>-173</v>
      </c>
      <c r="C7" s="7" t="n">
        <v>-168</v>
      </c>
    </row>
    <row r="8">
      <c r="A8" s="4" t="inlineStr">
        <is>
          <t>Derivative Asset, Fair Value, Gross Asset</t>
        </is>
      </c>
      <c r="B8" s="7" t="n">
        <v>338</v>
      </c>
      <c r="C8" s="7" t="n">
        <v>274</v>
      </c>
    </row>
    <row r="9">
      <c r="A9" s="4" t="inlineStr">
        <is>
          <t>Derivative Liability, Fair Value, Gross Liability</t>
        </is>
      </c>
      <c r="B9" s="7" t="n">
        <v>521</v>
      </c>
      <c r="C9" s="7" t="n">
        <v>530</v>
      </c>
    </row>
    <row r="10">
      <c r="A10" s="4" t="inlineStr">
        <is>
          <t>Derivative Liability</t>
        </is>
      </c>
      <c r="B10" s="7" t="n">
        <v>-350</v>
      </c>
      <c r="C10" s="7" t="n">
        <v>-419</v>
      </c>
    </row>
    <row r="11">
      <c r="A11" s="4" t="inlineStr">
        <is>
          <t>Derivatives designated as hedging instruments:</t>
        </is>
      </c>
    </row>
    <row r="12">
      <c r="A12" s="3" t="inlineStr">
        <is>
          <t>Derivatives, Fair Value [Line Items]</t>
        </is>
      </c>
    </row>
    <row r="13">
      <c r="A13" s="4" t="inlineStr">
        <is>
          <t>Counterparty and Cash Collateral Netting</t>
        </is>
      </c>
      <c r="B13" s="7" t="n">
        <v>-139</v>
      </c>
      <c r="C13" s="7" t="n">
        <v>-77</v>
      </c>
    </row>
    <row r="14">
      <c r="A14" s="4" t="inlineStr">
        <is>
          <t>Counterparty and Cash Collateral Netting</t>
        </is>
      </c>
      <c r="B14" s="7" t="n">
        <v>-143</v>
      </c>
      <c r="C14" s="7" t="n">
        <v>-82</v>
      </c>
    </row>
    <row r="15">
      <c r="A15" s="4" t="inlineStr">
        <is>
          <t>Derivative Asset</t>
        </is>
      </c>
      <c r="B15" s="7" t="n">
        <v>-80</v>
      </c>
      <c r="C15" s="7" t="n">
        <v>-121</v>
      </c>
    </row>
    <row r="16">
      <c r="A16" s="4" t="inlineStr">
        <is>
          <t>Derivative Asset, Fair Value, Gross Asset</t>
        </is>
      </c>
      <c r="B16" s="7" t="n">
        <v>219</v>
      </c>
      <c r="C16" s="7" t="n">
        <v>198</v>
      </c>
    </row>
    <row r="17">
      <c r="A17" s="4" t="inlineStr">
        <is>
          <t>Derivative Liability, Fair Value, Gross Liability</t>
        </is>
      </c>
      <c r="B17" s="7" t="n">
        <v>299</v>
      </c>
      <c r="C17" s="7" t="n">
        <v>203</v>
      </c>
    </row>
    <row r="18">
      <c r="A18" s="4" t="inlineStr">
        <is>
          <t>Derivative Liability</t>
        </is>
      </c>
      <c r="B18" s="7" t="n">
        <v>-156</v>
      </c>
      <c r="C18" s="7" t="n">
        <v>-121</v>
      </c>
    </row>
    <row r="19">
      <c r="A19" s="4" t="inlineStr">
        <is>
          <t>Derivatives designated as hedging instruments: | Foreign currency | Other current assets</t>
        </is>
      </c>
    </row>
    <row r="20">
      <c r="A20" s="3" t="inlineStr">
        <is>
          <t>Derivatives, Fair Value [Line Items]</t>
        </is>
      </c>
    </row>
    <row r="21">
      <c r="A21" s="4" t="inlineStr">
        <is>
          <t>Counterparty and Cash Collateral Netting</t>
        </is>
      </c>
      <c r="B21" s="7" t="n">
        <v>-19</v>
      </c>
      <c r="C21" s="7" t="n">
        <v>-36</v>
      </c>
    </row>
    <row r="22">
      <c r="A22" s="4" t="inlineStr">
        <is>
          <t>Derivative Asset</t>
        </is>
      </c>
      <c r="B22" s="7" t="n">
        <v>-20</v>
      </c>
      <c r="C22" s="7" t="n">
        <v>-69</v>
      </c>
    </row>
    <row r="23">
      <c r="A23" s="4" t="inlineStr">
        <is>
          <t>Derivative Asset, Fair Value, Gross Asset</t>
        </is>
      </c>
      <c r="B23" s="7" t="n">
        <v>39</v>
      </c>
      <c r="C23" s="7" t="n">
        <v>105</v>
      </c>
    </row>
    <row r="24">
      <c r="A24" s="4" t="inlineStr">
        <is>
          <t>Derivatives designated as hedging instruments: | Foreign currency | Accrued and Other Current Liabilities [Member]</t>
        </is>
      </c>
    </row>
    <row r="25">
      <c r="A25" s="3" t="inlineStr">
        <is>
          <t>Derivatives, Fair Value [Line Items]</t>
        </is>
      </c>
    </row>
    <row r="26">
      <c r="A26" s="4" t="inlineStr">
        <is>
          <t>Counterparty and Cash Collateral Netting</t>
        </is>
      </c>
      <c r="B26" s="7" t="n">
        <v>-19</v>
      </c>
      <c r="C26" s="7" t="n">
        <v>-36</v>
      </c>
    </row>
    <row r="27">
      <c r="A27" s="4" t="inlineStr">
        <is>
          <t>Derivative Liability, Fair Value, Gross Liability</t>
        </is>
      </c>
      <c r="B27" s="7" t="n">
        <v>93</v>
      </c>
      <c r="C27" s="7" t="n">
        <v>46</v>
      </c>
    </row>
    <row r="28">
      <c r="A28" s="4" t="inlineStr">
        <is>
          <t>Derivative Liability</t>
        </is>
      </c>
      <c r="B28" s="7" t="n">
        <v>-74</v>
      </c>
      <c r="C28" s="7" t="n">
        <v>-10</v>
      </c>
    </row>
    <row r="29">
      <c r="A29" s="4" t="inlineStr">
        <is>
          <t>Derivatives designated as hedging instruments: | Commodities | Deferred charges and other assets [Member]</t>
        </is>
      </c>
    </row>
    <row r="30">
      <c r="A30" s="3" t="inlineStr">
        <is>
          <t>Derivatives, Fair Value [Line Items]</t>
        </is>
      </c>
    </row>
    <row r="31">
      <c r="A31" s="4" t="inlineStr">
        <is>
          <t>Counterparty and Cash Collateral Netting</t>
        </is>
      </c>
      <c r="B31" s="7" t="n">
        <v>-8</v>
      </c>
      <c r="C31" s="7" t="n">
        <v>-3</v>
      </c>
    </row>
    <row r="32">
      <c r="A32" s="4" t="inlineStr">
        <is>
          <t>Derivative Asset</t>
        </is>
      </c>
      <c r="B32" s="7" t="n">
        <v>-23</v>
      </c>
      <c r="C32" s="7" t="n">
        <v>-25</v>
      </c>
    </row>
    <row r="33">
      <c r="A33" s="4" t="inlineStr">
        <is>
          <t>Derivative Asset, Fair Value, Gross Asset</t>
        </is>
      </c>
      <c r="B33" s="7" t="n">
        <v>31</v>
      </c>
      <c r="C33" s="7" t="n">
        <v>28</v>
      </c>
    </row>
    <row r="34">
      <c r="A34" s="4" t="inlineStr">
        <is>
          <t>Derivatives designated as hedging instruments: | Commodities | Other current assets</t>
        </is>
      </c>
    </row>
    <row r="35">
      <c r="A35" s="3" t="inlineStr">
        <is>
          <t>Derivatives, Fair Value [Line Items]</t>
        </is>
      </c>
    </row>
    <row r="36">
      <c r="A36" s="4" t="inlineStr">
        <is>
          <t>Counterparty and Cash Collateral Netting</t>
        </is>
      </c>
      <c r="B36" s="7" t="n">
        <v>-109</v>
      </c>
      <c r="C36" s="7" t="n">
        <v>-25</v>
      </c>
    </row>
    <row r="37">
      <c r="A37" s="4" t="inlineStr">
        <is>
          <t>Derivative Asset</t>
        </is>
      </c>
      <c r="B37" s="7" t="n">
        <v>-37</v>
      </c>
      <c r="C37" s="7" t="n">
        <v>-19</v>
      </c>
    </row>
    <row r="38">
      <c r="A38" s="4" t="inlineStr">
        <is>
          <t>Derivative Asset, Fair Value, Gross Asset</t>
        </is>
      </c>
      <c r="B38" s="7" t="n">
        <v>146</v>
      </c>
      <c r="C38" s="7" t="n">
        <v>44</v>
      </c>
    </row>
    <row r="39">
      <c r="A39" s="4" t="inlineStr">
        <is>
          <t>Derivatives designated as hedging instruments: | Commodities | Accrued and Other Current Liabilities [Member]</t>
        </is>
      </c>
    </row>
    <row r="40">
      <c r="A40" s="3" t="inlineStr">
        <is>
          <t>Derivatives, Fair Value [Line Items]</t>
        </is>
      </c>
    </row>
    <row r="41">
      <c r="A41" s="4" t="inlineStr">
        <is>
          <t>Counterparty and Cash Collateral Netting</t>
        </is>
      </c>
      <c r="B41" s="7" t="n">
        <v>-112</v>
      </c>
      <c r="C41" s="7" t="n">
        <v>-29</v>
      </c>
    </row>
    <row r="42">
      <c r="A42" s="4" t="inlineStr">
        <is>
          <t>Derivative Liability, Fair Value, Gross Liability</t>
        </is>
      </c>
      <c r="B42" s="7" t="n">
        <v>151</v>
      </c>
      <c r="C42" s="7" t="n">
        <v>95</v>
      </c>
    </row>
    <row r="43">
      <c r="A43" s="4" t="inlineStr">
        <is>
          <t>Derivative Liability</t>
        </is>
      </c>
      <c r="B43" s="7" t="n">
        <v>-39</v>
      </c>
      <c r="C43" s="7" t="n">
        <v>-66</v>
      </c>
    </row>
    <row r="44">
      <c r="A44" s="4" t="inlineStr">
        <is>
          <t>Derivatives designated as hedging instruments: | Commodities | Other noncurrent obligations</t>
        </is>
      </c>
    </row>
    <row r="45">
      <c r="A45" s="3" t="inlineStr">
        <is>
          <t>Derivatives, Fair Value [Line Items]</t>
        </is>
      </c>
    </row>
    <row r="46">
      <c r="A46" s="4" t="inlineStr">
        <is>
          <t>Counterparty and Cash Collateral Netting</t>
        </is>
      </c>
      <c r="B46" s="7" t="n">
        <v>-9</v>
      </c>
      <c r="C46" s="7" t="n">
        <v>-4</v>
      </c>
    </row>
    <row r="47">
      <c r="A47" s="4" t="inlineStr">
        <is>
          <t>Derivative Liability, Fair Value, Gross Liability</t>
        </is>
      </c>
      <c r="B47" s="7" t="n">
        <v>48</v>
      </c>
      <c r="C47" s="7" t="n">
        <v>38</v>
      </c>
    </row>
    <row r="48">
      <c r="A48" s="4" t="inlineStr">
        <is>
          <t>Derivative Liability</t>
        </is>
      </c>
      <c r="B48" s="7" t="n">
        <v>-39</v>
      </c>
      <c r="C48" s="7" t="n">
        <v>-34</v>
      </c>
    </row>
    <row r="49">
      <c r="A49" s="4" t="inlineStr">
        <is>
          <t>Derivatives not designated as hedging instruments:</t>
        </is>
      </c>
    </row>
    <row r="50">
      <c r="A50" s="3" t="inlineStr">
        <is>
          <t>Derivatives, Fair Value [Line Items]</t>
        </is>
      </c>
    </row>
    <row r="51">
      <c r="A51" s="4" t="inlineStr">
        <is>
          <t>Counterparty and Cash Collateral Netting</t>
        </is>
      </c>
      <c r="B51" s="7" t="n">
        <v>-26</v>
      </c>
      <c r="C51" s="7" t="n">
        <v>-29</v>
      </c>
    </row>
    <row r="52">
      <c r="A52" s="4" t="inlineStr">
        <is>
          <t>Counterparty and Cash Collateral Netting</t>
        </is>
      </c>
      <c r="B52" s="7" t="n">
        <v>-28</v>
      </c>
      <c r="C52" s="7" t="n">
        <v>-29</v>
      </c>
    </row>
    <row r="53">
      <c r="A53" s="4" t="inlineStr">
        <is>
          <t>Derivative Asset</t>
        </is>
      </c>
      <c r="B53" s="7" t="n">
        <v>-93</v>
      </c>
      <c r="C53" s="7" t="n">
        <v>-47</v>
      </c>
    </row>
    <row r="54">
      <c r="A54" s="4" t="inlineStr">
        <is>
          <t>Derivative Asset, Fair Value, Gross Asset</t>
        </is>
      </c>
      <c r="B54" s="7" t="n">
        <v>119</v>
      </c>
      <c r="C54" s="7" t="n">
        <v>76</v>
      </c>
    </row>
    <row r="55">
      <c r="A55" s="4" t="inlineStr">
        <is>
          <t>Derivative Liability, Fair Value, Gross Liability</t>
        </is>
      </c>
      <c r="B55" s="7" t="n">
        <v>222</v>
      </c>
      <c r="C55" s="7" t="n">
        <v>327</v>
      </c>
    </row>
    <row r="56">
      <c r="A56" s="4" t="inlineStr">
        <is>
          <t>Derivative Liability</t>
        </is>
      </c>
      <c r="B56" s="7" t="n">
        <v>-194</v>
      </c>
      <c r="C56" s="7" t="n">
        <v>-298</v>
      </c>
    </row>
    <row r="57">
      <c r="A57" s="4" t="inlineStr">
        <is>
          <t>Derivatives not designated as hedging instruments: | Foreign currency | Other current assets</t>
        </is>
      </c>
    </row>
    <row r="58">
      <c r="A58" s="3" t="inlineStr">
        <is>
          <t>Derivatives, Fair Value [Line Items]</t>
        </is>
      </c>
    </row>
    <row r="59">
      <c r="A59" s="4" t="inlineStr">
        <is>
          <t>Counterparty and Cash Collateral Netting</t>
        </is>
      </c>
      <c r="B59" s="7" t="n">
        <v>-25</v>
      </c>
      <c r="C59" s="7" t="n">
        <v>-12</v>
      </c>
    </row>
    <row r="60">
      <c r="A60" s="4" t="inlineStr">
        <is>
          <t>Derivative Asset</t>
        </is>
      </c>
      <c r="B60" s="7" t="n">
        <v>-49</v>
      </c>
      <c r="C60" s="7" t="n">
        <v>-32</v>
      </c>
    </row>
    <row r="61">
      <c r="A61" s="4" t="inlineStr">
        <is>
          <t>Derivative Asset, Fair Value, Gross Asset</t>
        </is>
      </c>
      <c r="B61" s="7" t="n">
        <v>74</v>
      </c>
      <c r="C61" s="7" t="n">
        <v>44</v>
      </c>
    </row>
    <row r="62">
      <c r="A62" s="4" t="inlineStr">
        <is>
          <t>Derivatives not designated as hedging instruments: | Foreign currency | Accrued and Other Current Liabilities [Member]</t>
        </is>
      </c>
    </row>
    <row r="63">
      <c r="A63" s="3" t="inlineStr">
        <is>
          <t>Derivatives, Fair Value [Line Items]</t>
        </is>
      </c>
    </row>
    <row r="64">
      <c r="A64" s="4" t="inlineStr">
        <is>
          <t>Counterparty and Cash Collateral Netting</t>
        </is>
      </c>
      <c r="B64" s="7" t="n">
        <v>-25</v>
      </c>
      <c r="C64" s="7" t="n">
        <v>-12</v>
      </c>
    </row>
    <row r="65">
      <c r="A65" s="4" t="inlineStr">
        <is>
          <t>Derivative Liability, Fair Value, Gross Liability</t>
        </is>
      </c>
      <c r="B65" s="7" t="n">
        <v>35</v>
      </c>
      <c r="C65" s="7" t="n">
        <v>23</v>
      </c>
    </row>
    <row r="66">
      <c r="A66" s="4" t="inlineStr">
        <is>
          <t>Derivative Liability</t>
        </is>
      </c>
      <c r="B66" s="7" t="n">
        <v>-10</v>
      </c>
      <c r="C66" s="7" t="n">
        <v>-11</v>
      </c>
    </row>
    <row r="67">
      <c r="A67" s="4" t="inlineStr">
        <is>
          <t>Derivatives not designated as hedging instruments: | Commodities | Other current assets</t>
        </is>
      </c>
    </row>
    <row r="68">
      <c r="A68" s="3" t="inlineStr">
        <is>
          <t>Derivatives, Fair Value [Line Items]</t>
        </is>
      </c>
    </row>
    <row r="69">
      <c r="A69" s="4" t="inlineStr">
        <is>
          <t>Counterparty and Cash Collateral Netting</t>
        </is>
      </c>
      <c r="B69" s="7" t="n">
        <v>-1</v>
      </c>
      <c r="C69" s="7" t="n">
        <v>-3</v>
      </c>
    </row>
    <row r="70">
      <c r="A70" s="4" t="inlineStr">
        <is>
          <t>Derivative Asset</t>
        </is>
      </c>
      <c r="B70" s="7" t="n">
        <v>-3</v>
      </c>
      <c r="C70" s="7" t="n">
        <v>-15</v>
      </c>
    </row>
    <row r="71">
      <c r="A71" s="4" t="inlineStr">
        <is>
          <t>Derivative Asset, Fair Value, Gross Asset</t>
        </is>
      </c>
      <c r="B71" s="7" t="n">
        <v>4</v>
      </c>
      <c r="C71" s="7" t="n">
        <v>18</v>
      </c>
    </row>
    <row r="72">
      <c r="A72" s="4" t="inlineStr">
        <is>
          <t>Derivatives not designated as hedging instruments: | Commodities | Accrued and Other Current Liabilities [Member]</t>
        </is>
      </c>
    </row>
    <row r="73">
      <c r="A73" s="3" t="inlineStr">
        <is>
          <t>Derivatives, Fair Value [Line Items]</t>
        </is>
      </c>
    </row>
    <row r="74">
      <c r="A74" s="4" t="inlineStr">
        <is>
          <t>Counterparty and Cash Collateral Netting</t>
        </is>
      </c>
      <c r="B74" s="7" t="n">
        <v>-3</v>
      </c>
      <c r="C74" s="7" t="n">
        <v>-3</v>
      </c>
    </row>
    <row r="75">
      <c r="A75" s="4" t="inlineStr">
        <is>
          <t>Derivative Liability, Fair Value, Gross Liability</t>
        </is>
      </c>
      <c r="B75" s="7" t="n">
        <v>9</v>
      </c>
      <c r="C75" s="7" t="n">
        <v>17</v>
      </c>
    </row>
    <row r="76">
      <c r="A76" s="4" t="inlineStr">
        <is>
          <t>Derivative Liability</t>
        </is>
      </c>
      <c r="B76" s="7" t="n">
        <v>-6</v>
      </c>
      <c r="C76" s="7" t="n">
        <v>-14</v>
      </c>
    </row>
    <row r="77">
      <c r="A77" s="4" t="inlineStr">
        <is>
          <t>Derivatives not designated as hedging instruments: | Commodities | Other noncurrent obligations</t>
        </is>
      </c>
    </row>
    <row r="78">
      <c r="A78" s="3" t="inlineStr">
        <is>
          <t>Derivatives, Fair Value [Line Items]</t>
        </is>
      </c>
    </row>
    <row r="79">
      <c r="A79" s="4" t="inlineStr">
        <is>
          <t>Counterparty and Cash Collateral Netting</t>
        </is>
      </c>
      <c r="C79" s="7" t="n">
        <v>0</v>
      </c>
    </row>
    <row r="80">
      <c r="A80" s="4" t="inlineStr">
        <is>
          <t>Derivative Liability, Fair Value, Gross Liability</t>
        </is>
      </c>
      <c r="C80" s="7" t="n">
        <v>1</v>
      </c>
    </row>
    <row r="81">
      <c r="A81" s="4" t="inlineStr">
        <is>
          <t>Derivative Liability</t>
        </is>
      </c>
      <c r="C81" s="7" t="n">
        <v>-1</v>
      </c>
    </row>
    <row r="82">
      <c r="A82" s="4" t="inlineStr">
        <is>
          <t>Fair Value, Inputs, Level 2 [Member] | Derivatives designated as hedging instruments: | Interest rates 6 | Other current assets</t>
        </is>
      </c>
    </row>
    <row r="83">
      <c r="A83" s="3" t="inlineStr">
        <is>
          <t>Derivatives, Fair Value [Line Items]</t>
        </is>
      </c>
    </row>
    <row r="84">
      <c r="A84" s="4" t="inlineStr">
        <is>
          <t>Counterparty and Cash Collateral Netting</t>
        </is>
      </c>
      <c r="B84" s="7" t="n">
        <v>-3</v>
      </c>
      <c r="C84" s="7" t="n">
        <v>-13</v>
      </c>
    </row>
    <row r="85">
      <c r="A85" s="4" t="inlineStr">
        <is>
          <t>Derivative Asset</t>
        </is>
      </c>
      <c r="B85" s="7" t="n">
        <v>0</v>
      </c>
      <c r="C85" s="7" t="n">
        <v>-8</v>
      </c>
    </row>
    <row r="86">
      <c r="A86" s="4" t="inlineStr">
        <is>
          <t>Derivative Asset, Fair Value, Gross Asset</t>
        </is>
      </c>
      <c r="B86" s="7" t="n">
        <v>3</v>
      </c>
      <c r="C86" s="7" t="n">
        <v>21</v>
      </c>
    </row>
    <row r="87">
      <c r="A87" s="4" t="inlineStr">
        <is>
          <t>Fair Value, Inputs, Level 2 [Member] | Derivatives designated as hedging instruments: | Interest rates 6 | Accrued and Other Current Liabilities [Member]</t>
        </is>
      </c>
    </row>
    <row r="88">
      <c r="A88" s="3" t="inlineStr">
        <is>
          <t>Derivatives, Fair Value [Line Items]</t>
        </is>
      </c>
    </row>
    <row r="89">
      <c r="A89" s="4" t="inlineStr">
        <is>
          <t>Derivative Liability, Fair Value, Gross Liability</t>
        </is>
      </c>
      <c r="B89" s="7" t="n">
        <v>7</v>
      </c>
      <c r="C89" s="7" t="n">
        <v>23</v>
      </c>
    </row>
    <row r="90">
      <c r="A90" s="4" t="inlineStr">
        <is>
          <t>Counterparty and Cash Collateral Netting</t>
        </is>
      </c>
      <c r="B90" s="7" t="n">
        <v>-3</v>
      </c>
      <c r="C90" s="7" t="n">
        <v>-13</v>
      </c>
    </row>
    <row r="91">
      <c r="A91" s="4" t="inlineStr">
        <is>
          <t>Derivative Liability</t>
        </is>
      </c>
      <c r="B91" s="7" t="n">
        <v>-4</v>
      </c>
      <c r="C91" s="7" t="n">
        <v>-10</v>
      </c>
    </row>
    <row r="92">
      <c r="A92" s="4" t="inlineStr">
        <is>
          <t>Fair Value, Inputs, Level 2 [Member] | Derivatives designated as hedging instruments: | Interest rates 6 | Other noncurrent obligations</t>
        </is>
      </c>
    </row>
    <row r="93">
      <c r="A93" s="3" t="inlineStr">
        <is>
          <t>Derivatives, Fair Value [Line Items]</t>
        </is>
      </c>
    </row>
    <row r="94">
      <c r="A94" s="4" t="inlineStr">
        <is>
          <t>Derivative Liability, Fair Value, Gross Liability</t>
        </is>
      </c>
      <c r="C94" s="7" t="n">
        <v>1</v>
      </c>
    </row>
    <row r="95">
      <c r="A95" s="4" t="inlineStr">
        <is>
          <t>Counterparty and Cash Collateral Netting</t>
        </is>
      </c>
      <c r="C95" s="7" t="n">
        <v>0</v>
      </c>
    </row>
    <row r="96">
      <c r="A96" s="4" t="inlineStr">
        <is>
          <t>Derivative Liability</t>
        </is>
      </c>
      <c r="C96" s="7" t="n">
        <v>-1</v>
      </c>
    </row>
    <row r="97">
      <c r="A97" s="4" t="inlineStr">
        <is>
          <t>Fair Value, Inputs, Level 2 [Member] | Derivatives not designated as hedging instruments: | Interest rates 6 | Deferred charges and other assets [Member]</t>
        </is>
      </c>
    </row>
    <row r="98">
      <c r="A98" s="3" t="inlineStr">
        <is>
          <t>Derivatives, Fair Value [Line Items]</t>
        </is>
      </c>
    </row>
    <row r="99">
      <c r="A99" s="4" t="inlineStr">
        <is>
          <t>Counterparty and Cash Collateral Netting</t>
        </is>
      </c>
      <c r="B99" s="7" t="n">
        <v>0</v>
      </c>
    </row>
    <row r="100">
      <c r="A100" s="4" t="inlineStr">
        <is>
          <t>Derivative Asset</t>
        </is>
      </c>
      <c r="B100" s="7" t="n">
        <v>-41</v>
      </c>
    </row>
    <row r="101">
      <c r="A101" s="4" t="inlineStr">
        <is>
          <t>Derivative Asset, Fair Value, Gross Asset</t>
        </is>
      </c>
      <c r="B101" s="7" t="n">
        <v>41</v>
      </c>
    </row>
    <row r="102">
      <c r="A102" s="4" t="inlineStr">
        <is>
          <t>Fair Value, Inputs, Level 2 [Member] | Derivatives not designated as hedging instruments: | Interest rates 6 | Other current assets</t>
        </is>
      </c>
    </row>
    <row r="103">
      <c r="A103" s="3" t="inlineStr">
        <is>
          <t>Derivatives, Fair Value [Line Items]</t>
        </is>
      </c>
    </row>
    <row r="104">
      <c r="A104" s="4" t="inlineStr">
        <is>
          <t>Counterparty and Cash Collateral Netting</t>
        </is>
      </c>
      <c r="C104" s="7" t="n">
        <v>-14</v>
      </c>
    </row>
    <row r="105">
      <c r="A105" s="4" t="inlineStr">
        <is>
          <t>Derivative Asset</t>
        </is>
      </c>
      <c r="C105" s="7" t="n">
        <v>0</v>
      </c>
    </row>
    <row r="106">
      <c r="A106" s="4" t="inlineStr">
        <is>
          <t>Derivative Asset, Fair Value, Gross Asset</t>
        </is>
      </c>
      <c r="C106" s="7" t="n">
        <v>14</v>
      </c>
    </row>
    <row r="107">
      <c r="A107" s="4" t="inlineStr">
        <is>
          <t>Fair Value, Inputs, Level 2 [Member] | Derivatives not designated as hedging instruments: | Interest rates 6 | Accrued and Other Current Liabilities [Member]</t>
        </is>
      </c>
    </row>
    <row r="108">
      <c r="A108" s="3" t="inlineStr">
        <is>
          <t>Derivatives, Fair Value [Line Items]</t>
        </is>
      </c>
    </row>
    <row r="109">
      <c r="A109" s="4" t="inlineStr">
        <is>
          <t>Derivative Liability, Fair Value, Gross Liability</t>
        </is>
      </c>
      <c r="C109" s="7" t="n">
        <v>136</v>
      </c>
    </row>
    <row r="110">
      <c r="A110" s="4" t="inlineStr">
        <is>
          <t>Counterparty and Cash Collateral Netting</t>
        </is>
      </c>
      <c r="C110" s="7" t="n">
        <v>-14</v>
      </c>
    </row>
    <row r="111">
      <c r="A111" s="4" t="inlineStr">
        <is>
          <t>Derivative Liability</t>
        </is>
      </c>
      <c r="C111" s="7" t="n">
        <v>-122</v>
      </c>
    </row>
    <row r="112">
      <c r="A112" s="4" t="inlineStr">
        <is>
          <t>Fair Value, Inputs, Level 2 [Member] | Derivatives not designated as hedging instruments: | Interest rates 6 | Other noncurrent obligations</t>
        </is>
      </c>
    </row>
    <row r="113">
      <c r="A113" s="3" t="inlineStr">
        <is>
          <t>Derivatives, Fair Value [Line Items]</t>
        </is>
      </c>
    </row>
    <row r="114">
      <c r="A114" s="4" t="inlineStr">
        <is>
          <t>Derivative Liability, Fair Value, Gross Liability</t>
        </is>
      </c>
      <c r="B114" s="7" t="n">
        <v>178</v>
      </c>
      <c r="C114" s="7" t="n">
        <v>150</v>
      </c>
    </row>
    <row r="115">
      <c r="A115" s="4" t="inlineStr">
        <is>
          <t>Counterparty and Cash Collateral Netting</t>
        </is>
      </c>
      <c r="B115" s="7" t="n">
        <v>0</v>
      </c>
      <c r="C115" s="7" t="n">
        <v>0</v>
      </c>
    </row>
    <row r="116">
      <c r="A116" s="4" t="inlineStr">
        <is>
          <t>Derivative Liability</t>
        </is>
      </c>
      <c r="B116" s="5" t="n">
        <v>-178</v>
      </c>
      <c r="C116" s="5" t="n">
        <v>-1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CI</t>
        </is>
      </c>
      <c r="B4" s="5" t="n">
        <v>-32</v>
      </c>
      <c r="C4" s="5" t="n">
        <v>-189</v>
      </c>
      <c r="D4" s="5" t="n">
        <v>112</v>
      </c>
    </row>
    <row r="5">
      <c r="A5" s="4" t="inlineStr">
        <is>
          <t>Total derivatives</t>
        </is>
      </c>
      <c r="B5" s="7" t="n">
        <v>82</v>
      </c>
      <c r="C5" s="7" t="n">
        <v>85</v>
      </c>
      <c r="D5" s="7" t="n">
        <v>-1</v>
      </c>
    </row>
    <row r="6">
      <c r="A6" s="4" t="inlineStr">
        <is>
          <t>Derivatives designated as hedging instruments:</t>
        </is>
      </c>
    </row>
    <row r="7">
      <c r="A7" s="3" t="inlineStr">
        <is>
          <t>Derivative Instruments, Gain (Loss) [Line Items]</t>
        </is>
      </c>
    </row>
    <row r="8">
      <c r="A8" s="4" t="inlineStr">
        <is>
          <t>Amount of gain (loss) recognized in OCI</t>
        </is>
      </c>
      <c r="B8" s="7" t="n">
        <v>-32</v>
      </c>
      <c r="C8" s="7" t="n">
        <v>-189</v>
      </c>
      <c r="D8" s="7" t="n">
        <v>112</v>
      </c>
    </row>
    <row r="9">
      <c r="A9" s="4" t="inlineStr">
        <is>
          <t>Amount of gain (loss) recognized in income</t>
        </is>
      </c>
      <c r="B9" s="7" t="n">
        <v>59</v>
      </c>
      <c r="C9" s="7" t="n">
        <v>72</v>
      </c>
      <c r="D9" s="7" t="n">
        <v>-90</v>
      </c>
    </row>
    <row r="10">
      <c r="A10" s="4" t="inlineStr">
        <is>
          <t>Derivatives designated as hedging instruments: | Fair value hedges: | Interest rates</t>
        </is>
      </c>
    </row>
    <row r="11">
      <c r="A11" s="3" t="inlineStr">
        <is>
          <t>Derivative Instruments, Gain (Loss) [Line Items]</t>
        </is>
      </c>
    </row>
    <row r="12">
      <c r="A12" s="4" t="inlineStr">
        <is>
          <t>Amount of gain (loss) recognized in OCI</t>
        </is>
      </c>
      <c r="B12" s="7" t="n">
        <v>0</v>
      </c>
      <c r="C12" s="7" t="n">
        <v>0</v>
      </c>
      <c r="D12" s="7" t="n">
        <v>0</v>
      </c>
    </row>
    <row r="13">
      <c r="A13" s="4" t="inlineStr">
        <is>
          <t>Derivatives designated as hedging instruments: | Fair value hedges: | Excluded Components [Member]</t>
        </is>
      </c>
    </row>
    <row r="14">
      <c r="A14" s="3" t="inlineStr">
        <is>
          <t>Derivative Instruments, Gain (Loss) [Line Items]</t>
        </is>
      </c>
    </row>
    <row r="15">
      <c r="A15" s="4" t="inlineStr">
        <is>
          <t>Derivatives used in Net Investment Hedge, Gain (Loss), Reclassified to Earnings, Net of Tax</t>
        </is>
      </c>
      <c r="B15" s="7" t="n">
        <v>0</v>
      </c>
      <c r="C15" s="7" t="n">
        <v>0</v>
      </c>
      <c r="D15" s="7" t="n">
        <v>0</v>
      </c>
    </row>
    <row r="16">
      <c r="A16" s="4" t="inlineStr">
        <is>
          <t>Derivatives designated as hedging instruments: | Fair value hedges: | Interest expense and amortization of debt discount 3 | Interest rates</t>
        </is>
      </c>
    </row>
    <row r="17">
      <c r="A17" s="3" t="inlineStr">
        <is>
          <t>Derivative Instruments, Gain (Loss) [Line Items]</t>
        </is>
      </c>
    </row>
    <row r="18">
      <c r="A18" s="4" t="inlineStr">
        <is>
          <t>Amount of gain (loss) recognized in income</t>
        </is>
      </c>
      <c r="B18" s="7" t="n">
        <v>69</v>
      </c>
      <c r="C18" s="7" t="n">
        <v>17</v>
      </c>
      <c r="D18" s="7" t="n">
        <v>0</v>
      </c>
    </row>
    <row r="19">
      <c r="A19" s="4" t="inlineStr">
        <is>
          <t>Derivatives designated as hedging instruments: | Cash flow hedges: | Interest rates</t>
        </is>
      </c>
    </row>
    <row r="20">
      <c r="A20" s="3" t="inlineStr">
        <is>
          <t>Derivative Instruments, Gain (Loss) [Line Items]</t>
        </is>
      </c>
    </row>
    <row r="21">
      <c r="A21" s="4" t="inlineStr">
        <is>
          <t>Amount of gain (loss) recognized in OCI</t>
        </is>
      </c>
      <c r="B21" s="7" t="n">
        <v>0</v>
      </c>
      <c r="C21" s="7" t="n">
        <v>-316</v>
      </c>
      <c r="D21" s="7" t="n">
        <v>26</v>
      </c>
    </row>
    <row r="22">
      <c r="A22" s="4" t="inlineStr">
        <is>
          <t>Derivatives designated as hedging instruments: | Cash flow hedges: | Commodities</t>
        </is>
      </c>
    </row>
    <row r="23">
      <c r="A23" s="3" t="inlineStr">
        <is>
          <t>Derivative Instruments, Gain (Loss) [Line Items]</t>
        </is>
      </c>
    </row>
    <row r="24">
      <c r="A24" s="4" t="inlineStr">
        <is>
          <t>Amount of gain (loss) recognized in OCI</t>
        </is>
      </c>
      <c r="B24" s="7" t="n">
        <v>-8</v>
      </c>
      <c r="C24" s="7" t="n">
        <v>-6</v>
      </c>
      <c r="D24" s="7" t="n">
        <v>-46</v>
      </c>
    </row>
    <row r="25">
      <c r="A25" s="4" t="inlineStr">
        <is>
          <t>Derivatives designated as hedging instruments: | Cash flow hedges: | Interest expense and amortization of debt discount 3 | Interest rates</t>
        </is>
      </c>
    </row>
    <row r="26">
      <c r="A26" s="3" t="inlineStr">
        <is>
          <t>Derivative Instruments, Gain (Loss) [Line Items]</t>
        </is>
      </c>
    </row>
    <row r="27">
      <c r="A27" s="4" t="inlineStr">
        <is>
          <t>Amount of gain (loss) recognized in income</t>
        </is>
      </c>
      <c r="B27" s="7" t="n">
        <v>-2</v>
      </c>
      <c r="C27" s="7" t="n">
        <v>1</v>
      </c>
      <c r="D27" s="7" t="n">
        <v>-3</v>
      </c>
    </row>
    <row r="28">
      <c r="A28" s="4" t="inlineStr">
        <is>
          <t>Derivatives designated as hedging instruments: | Cash flow hedges: | Cost of sales | Foreign currency</t>
        </is>
      </c>
    </row>
    <row r="29">
      <c r="A29" s="3" t="inlineStr">
        <is>
          <t>Derivative Instruments, Gain (Loss) [Line Items]</t>
        </is>
      </c>
    </row>
    <row r="30">
      <c r="A30" s="4" t="inlineStr">
        <is>
          <t>Amount of gain (loss) recognized in OCI</t>
        </is>
      </c>
      <c r="B30" s="7" t="n">
        <v>-20</v>
      </c>
      <c r="C30" s="7" t="n">
        <v>16</v>
      </c>
      <c r="D30" s="7" t="n">
        <v>19</v>
      </c>
    </row>
    <row r="31">
      <c r="A31" s="4" t="inlineStr">
        <is>
          <t>Amount of gain (loss) recognized in income</t>
        </is>
      </c>
      <c r="B31" s="7" t="n">
        <v>3</v>
      </c>
      <c r="C31" s="7" t="n">
        <v>28</v>
      </c>
      <c r="D31" s="7" t="n">
        <v>-18</v>
      </c>
    </row>
    <row r="32">
      <c r="A32" s="4" t="inlineStr">
        <is>
          <t>Derivatives designated as hedging instruments: | Cash flow hedges: | Cost of sales | Commodities</t>
        </is>
      </c>
    </row>
    <row r="33">
      <c r="A33" s="3" t="inlineStr">
        <is>
          <t>Derivative Instruments, Gain (Loss) [Line Items]</t>
        </is>
      </c>
    </row>
    <row r="34">
      <c r="A34" s="4" t="inlineStr">
        <is>
          <t>Amount of gain (loss) recognized in income</t>
        </is>
      </c>
      <c r="B34" s="7" t="n">
        <v>-31</v>
      </c>
      <c r="C34" s="7" t="n">
        <v>-81</v>
      </c>
      <c r="D34" s="7" t="n">
        <v>-69</v>
      </c>
    </row>
    <row r="35">
      <c r="A35" s="4" t="inlineStr">
        <is>
          <t>Derivatives designated as hedging instruments: | Cash flow hedges: | Sundry income (expense) - net | Foreign currency</t>
        </is>
      </c>
    </row>
    <row r="36">
      <c r="A36" s="3" t="inlineStr">
        <is>
          <t>Derivative Instruments, Gain (Loss) [Line Items]</t>
        </is>
      </c>
    </row>
    <row r="37">
      <c r="A37" s="4" t="inlineStr">
        <is>
          <t>Amount of gain (loss) recognized in OCI</t>
        </is>
      </c>
      <c r="B37" s="7" t="n">
        <v>0</v>
      </c>
      <c r="C37" s="7" t="n">
        <v>10</v>
      </c>
      <c r="D37" s="7" t="n">
        <v>-3</v>
      </c>
    </row>
    <row r="38">
      <c r="A38" s="4" t="inlineStr">
        <is>
          <t>Amount of gain (loss) recognized in income</t>
        </is>
      </c>
      <c r="B38" s="7" t="n">
        <v>0</v>
      </c>
      <c r="C38" s="7" t="n">
        <v>8</v>
      </c>
      <c r="D38" s="7" t="n">
        <v>0</v>
      </c>
    </row>
    <row r="39">
      <c r="A39" s="4" t="inlineStr">
        <is>
          <t>Derivatives designated as hedging instruments: | Net foreign investment hedges: | Foreign currency</t>
        </is>
      </c>
    </row>
    <row r="40">
      <c r="A40" s="3" t="inlineStr">
        <is>
          <t>Derivative Instruments, Gain (Loss) [Line Items]</t>
        </is>
      </c>
    </row>
    <row r="41">
      <c r="A41" s="4" t="inlineStr">
        <is>
          <t>Amount of gain (loss) recognized in OCI</t>
        </is>
      </c>
      <c r="B41" s="7" t="n">
        <v>-38</v>
      </c>
      <c r="C41" s="7" t="n">
        <v>-52</v>
      </c>
      <c r="D41" s="7" t="n">
        <v>116</v>
      </c>
    </row>
    <row r="42">
      <c r="A42" s="4" t="inlineStr">
        <is>
          <t>Amount of gain (loss) recognized in income</t>
        </is>
      </c>
      <c r="B42" s="7" t="n">
        <v>0</v>
      </c>
      <c r="C42" s="7" t="n">
        <v>0</v>
      </c>
      <c r="D42" s="7" t="n">
        <v>0</v>
      </c>
    </row>
    <row r="43">
      <c r="A43" s="4" t="inlineStr">
        <is>
          <t>Derivatives designated as hedging instruments: | Net foreign investment hedges: | Sundry income (expense) - net | Excluded Components [Member]</t>
        </is>
      </c>
    </row>
    <row r="44">
      <c r="A44" s="3" t="inlineStr">
        <is>
          <t>Derivative Instruments, Gain (Loss) [Line Items]</t>
        </is>
      </c>
    </row>
    <row r="45">
      <c r="A45" s="4" t="inlineStr">
        <is>
          <t>Derivatives used in Net Investment Hedge, Gain (Loss), Reclassified to Earnings, Net of Tax</t>
        </is>
      </c>
      <c r="B45" s="7" t="n">
        <v>20</v>
      </c>
      <c r="C45" s="7" t="n">
        <v>99</v>
      </c>
      <c r="D45" s="7" t="n">
        <v>0</v>
      </c>
    </row>
    <row r="46">
      <c r="A46" s="4" t="inlineStr">
        <is>
          <t>Derivatives not designated as hedging instruments:</t>
        </is>
      </c>
    </row>
    <row r="47">
      <c r="A47" s="3" t="inlineStr">
        <is>
          <t>Derivative Instruments, Gain (Loss) [Line Items]</t>
        </is>
      </c>
    </row>
    <row r="48">
      <c r="A48" s="4" t="inlineStr">
        <is>
          <t>Amount of gain (loss) recognized in OCI</t>
        </is>
      </c>
      <c r="B48" s="7" t="n">
        <v>0</v>
      </c>
      <c r="C48" s="7" t="n">
        <v>0</v>
      </c>
      <c r="D48" s="7" t="n">
        <v>0</v>
      </c>
    </row>
    <row r="49">
      <c r="A49" s="4" t="inlineStr">
        <is>
          <t>Amount of gain (loss) recognized in income</t>
        </is>
      </c>
      <c r="B49" s="7" t="n">
        <v>23</v>
      </c>
      <c r="C49" s="7" t="n">
        <v>13</v>
      </c>
      <c r="D49" s="7" t="n">
        <v>89</v>
      </c>
    </row>
    <row r="50">
      <c r="A50" s="4" t="inlineStr">
        <is>
          <t>Derivatives not designated as hedging instruments: | Interest rates 6</t>
        </is>
      </c>
    </row>
    <row r="51">
      <c r="A51" s="3" t="inlineStr">
        <is>
          <t>Derivative Instruments, Gain (Loss) [Line Items]</t>
        </is>
      </c>
    </row>
    <row r="52">
      <c r="A52" s="4" t="inlineStr">
        <is>
          <t>Amount of gain (loss) recognized in OCI</t>
        </is>
      </c>
      <c r="B52" s="7" t="n">
        <v>0</v>
      </c>
      <c r="C52" s="7" t="n">
        <v>0</v>
      </c>
      <c r="D52" s="7" t="n">
        <v>0</v>
      </c>
    </row>
    <row r="53">
      <c r="A53" s="4" t="inlineStr">
        <is>
          <t>Derivatives not designated as hedging instruments: | Foreign currency</t>
        </is>
      </c>
    </row>
    <row r="54">
      <c r="A54" s="3" t="inlineStr">
        <is>
          <t>Derivative Instruments, Gain (Loss) [Line Items]</t>
        </is>
      </c>
    </row>
    <row r="55">
      <c r="A55" s="4" t="inlineStr">
        <is>
          <t>Amount of gain (loss) recognized in OCI</t>
        </is>
      </c>
      <c r="B55" s="7" t="n">
        <v>0</v>
      </c>
      <c r="C55" s="7" t="n">
        <v>0</v>
      </c>
      <c r="D55" s="7" t="n">
        <v>0</v>
      </c>
    </row>
    <row r="56">
      <c r="A56" s="4" t="inlineStr">
        <is>
          <t>Derivatives not designated as hedging instruments: | Commodities</t>
        </is>
      </c>
    </row>
    <row r="57">
      <c r="A57" s="3" t="inlineStr">
        <is>
          <t>Derivative Instruments, Gain (Loss) [Line Items]</t>
        </is>
      </c>
    </row>
    <row r="58">
      <c r="A58" s="4" t="inlineStr">
        <is>
          <t>Amount of gain (loss) recognized in OCI</t>
        </is>
      </c>
      <c r="B58" s="7" t="n">
        <v>0</v>
      </c>
      <c r="C58" s="7" t="n">
        <v>0</v>
      </c>
      <c r="D58" s="7" t="n">
        <v>0</v>
      </c>
    </row>
    <row r="59">
      <c r="A59" s="4" t="inlineStr">
        <is>
          <t>Derivatives not designated as hedging instruments: | Interest expense and amortization of debt discount 3 | Interest rates 6</t>
        </is>
      </c>
    </row>
    <row r="60">
      <c r="A60" s="3" t="inlineStr">
        <is>
          <t>Derivative Instruments, Gain (Loss) [Line Items]</t>
        </is>
      </c>
    </row>
    <row r="61">
      <c r="A61" s="4" t="inlineStr">
        <is>
          <t>Amount of gain (loss) recognized in income</t>
        </is>
      </c>
      <c r="B61" s="7" t="n">
        <v>-16</v>
      </c>
      <c r="C61" s="7" t="n">
        <v>-4</v>
      </c>
      <c r="D61" s="7" t="n">
        <v>0</v>
      </c>
    </row>
    <row r="62">
      <c r="A62" s="4" t="inlineStr">
        <is>
          <t>Derivatives not designated as hedging instruments: | Cost of sales | Commodities</t>
        </is>
      </c>
    </row>
    <row r="63">
      <c r="A63" s="3" t="inlineStr">
        <is>
          <t>Derivative Instruments, Gain (Loss) [Line Items]</t>
        </is>
      </c>
    </row>
    <row r="64">
      <c r="A64" s="4" t="inlineStr">
        <is>
          <t>Amount of gain (loss) recognized in income</t>
        </is>
      </c>
      <c r="B64" s="7" t="n">
        <v>11</v>
      </c>
      <c r="C64" s="7" t="n">
        <v>-28</v>
      </c>
      <c r="D64" s="7" t="n">
        <v>-12</v>
      </c>
    </row>
    <row r="65">
      <c r="A65" s="4" t="inlineStr">
        <is>
          <t>Derivatives not designated as hedging instruments: | Sundry income (expense) - net | Foreign currency</t>
        </is>
      </c>
    </row>
    <row r="66">
      <c r="A66" s="3" t="inlineStr">
        <is>
          <t>Derivative Instruments, Gain (Loss) [Line Items]</t>
        </is>
      </c>
    </row>
    <row r="67">
      <c r="A67" s="4" t="inlineStr">
        <is>
          <t>Amount of gain (loss) recognized in income</t>
        </is>
      </c>
      <c r="B67" s="7" t="n">
        <v>28</v>
      </c>
      <c r="C67" s="7" t="n">
        <v>45</v>
      </c>
      <c r="D67" s="7" t="n">
        <v>101</v>
      </c>
    </row>
    <row r="68">
      <c r="A68" s="4" t="inlineStr">
        <is>
          <t>Cumulative Translation Adjustments [Member] | Derivatives designated as hedging instruments: | Fair value hedges: | Excluded Components [Member]</t>
        </is>
      </c>
    </row>
    <row r="69">
      <c r="A69" s="3" t="inlineStr">
        <is>
          <t>Derivative Instruments, Gain (Loss) [Line Items]</t>
        </is>
      </c>
    </row>
    <row r="70">
      <c r="A70" s="4" t="inlineStr">
        <is>
          <t>Amount of gain (loss) recognized in OCI</t>
        </is>
      </c>
      <c r="B70" s="7" t="n">
        <v>7</v>
      </c>
      <c r="C70" s="7" t="n">
        <v>-3</v>
      </c>
      <c r="D70" s="7" t="n">
        <v>0</v>
      </c>
    </row>
    <row r="71">
      <c r="A71" s="4" t="inlineStr">
        <is>
          <t>Cumulative Translation Adjustments [Member] | Derivatives designated as hedging instruments: | Net foreign investment hedges: | Excluded Components [Member]</t>
        </is>
      </c>
    </row>
    <row r="72">
      <c r="A72" s="3" t="inlineStr">
        <is>
          <t>Derivative Instruments, Gain (Loss) [Line Items]</t>
        </is>
      </c>
    </row>
    <row r="73">
      <c r="A73" s="4" t="inlineStr">
        <is>
          <t>Amount of gain (loss) recognized in OCI</t>
        </is>
      </c>
      <c r="B73" s="5" t="n">
        <v>27</v>
      </c>
      <c r="C73" s="5" t="n">
        <v>162</v>
      </c>
      <c r="D73"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Expected Reclassification) $ in Millions</t>
        </is>
      </c>
      <c r="B1" s="2" t="inlineStr">
        <is>
          <t>Dec. 31, 2020USD ($)</t>
        </is>
      </c>
    </row>
    <row r="2">
      <c r="A2" s="4" t="inlineStr">
        <is>
          <t>Interest rates 6</t>
        </is>
      </c>
    </row>
    <row r="3">
      <c r="A3" s="4" t="inlineStr">
        <is>
          <t>Interest Rate Cash Flow Hedge Gain (Loss) to be Reclassified During Next 12 Months, Net</t>
        </is>
      </c>
      <c r="B3" s="5" t="n">
        <v>-8</v>
      </c>
    </row>
    <row r="4">
      <c r="A4" s="4" t="inlineStr">
        <is>
          <t>Commodities</t>
        </is>
      </c>
    </row>
    <row r="5">
      <c r="A5" s="4" t="inlineStr">
        <is>
          <t>Price Risk Cash Flow Hedge Unrealized Gain (Loss) to be Reclassified During Next 12 Months</t>
        </is>
      </c>
      <c r="B5" s="7" t="n">
        <v>-1</v>
      </c>
    </row>
    <row r="6">
      <c r="A6" s="4" t="inlineStr">
        <is>
          <t>Foreign currency</t>
        </is>
      </c>
    </row>
    <row r="7">
      <c r="A7" s="4" t="inlineStr">
        <is>
          <t>Foreign Currency Cash Flow Hedge Gain (Loss) to be Reclassified During Next 12 Months</t>
        </is>
      </c>
      <c r="B7" s="7" t="n">
        <v>-18</v>
      </c>
    </row>
    <row r="8">
      <c r="A8" s="4" t="inlineStr">
        <is>
          <t>Excluded Components [Member]</t>
        </is>
      </c>
    </row>
    <row r="9">
      <c r="A9" s="4" t="inlineStr">
        <is>
          <t>Hedge Gain (Loss) to be Reclassified During Next 12 Months, Excluded Components, Net</t>
        </is>
      </c>
      <c r="B9" s="5" t="n">
        <v>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on a Recurring Basis) - USD ($) $ in Millions</t>
        </is>
      </c>
      <c r="B1" s="2" t="inlineStr">
        <is>
          <t>Dec. 31, 2020</t>
        </is>
      </c>
      <c r="C1" s="2" t="inlineStr">
        <is>
          <t>Dec. 31, 2019</t>
        </is>
      </c>
    </row>
    <row r="2">
      <c r="A2" s="3" t="inlineStr">
        <is>
          <t>Fair Value, Assets and Liabilities Measured on Recurring and Nonrecurring Basis [Line Items]</t>
        </is>
      </c>
    </row>
    <row r="3">
      <c r="A3" s="4" t="inlineStr">
        <is>
          <t>Equity securities</t>
        </is>
      </c>
      <c r="B3" s="5" t="n">
        <v>40</v>
      </c>
      <c r="C3" s="5" t="n">
        <v>15</v>
      </c>
    </row>
    <row r="4">
      <c r="A4" s="4" t="inlineStr">
        <is>
          <t>Debt securities</t>
        </is>
      </c>
      <c r="B4" s="7" t="n">
        <v>1634</v>
      </c>
      <c r="C4" s="7" t="n">
        <v>1569</v>
      </c>
    </row>
    <row r="5">
      <c r="A5" s="4" t="inlineStr">
        <is>
          <t>Derivative Asset, Fair Value, Gross Asset</t>
        </is>
      </c>
      <c r="B5" s="7" t="n">
        <v>338</v>
      </c>
      <c r="C5" s="7" t="n">
        <v>274</v>
      </c>
    </row>
    <row r="6">
      <c r="A6" s="4" t="inlineStr">
        <is>
          <t>Long-term debt including debt due within one year</t>
        </is>
      </c>
      <c r="B6" s="7" t="n">
        <v>20604</v>
      </c>
      <c r="C6" s="7" t="n">
        <v>18661</v>
      </c>
    </row>
    <row r="7">
      <c r="A7" s="4" t="inlineStr">
        <is>
          <t>Derivative Liability, Fair Value, Gross Liability</t>
        </is>
      </c>
      <c r="B7" s="7" t="n">
        <v>521</v>
      </c>
      <c r="C7" s="7" t="n">
        <v>530</v>
      </c>
    </row>
    <row r="8">
      <c r="A8" s="4" t="inlineStr">
        <is>
          <t>Government debt</t>
        </is>
      </c>
    </row>
    <row r="9">
      <c r="A9" s="3" t="inlineStr">
        <is>
          <t>Fair Value, Assets and Liabilities Measured on Recurring and Nonrecurring Basis [Line Items]</t>
        </is>
      </c>
    </row>
    <row r="10">
      <c r="A10" s="4" t="inlineStr">
        <is>
          <t>Debt securities</t>
        </is>
      </c>
      <c r="B10" s="7" t="n">
        <v>698</v>
      </c>
      <c r="C10" s="7" t="n">
        <v>555</v>
      </c>
    </row>
    <row r="11">
      <c r="A11" s="4" t="inlineStr">
        <is>
          <t>Corporate bonds</t>
        </is>
      </c>
    </row>
    <row r="12">
      <c r="A12" s="3" t="inlineStr">
        <is>
          <t>Fair Value, Assets and Liabilities Measured on Recurring and Nonrecurring Basis [Line Items]</t>
        </is>
      </c>
    </row>
    <row r="13">
      <c r="A13" s="4" t="inlineStr">
        <is>
          <t>Debt securities</t>
        </is>
      </c>
      <c r="B13" s="7" t="n">
        <v>936</v>
      </c>
      <c r="C13" s="7" t="n">
        <v>1014</v>
      </c>
    </row>
    <row r="14">
      <c r="A14" s="4" t="inlineStr">
        <is>
          <t>Fair Value, Measurements, Recurring</t>
        </is>
      </c>
    </row>
    <row r="15">
      <c r="A15" s="3" t="inlineStr">
        <is>
          <t>Fair Value, Assets and Liabilities Measured on Recurring and Nonrecurring Basis [Line Items]</t>
        </is>
      </c>
    </row>
    <row r="16">
      <c r="A16" s="4" t="inlineStr">
        <is>
          <t>Marketable securities 2</t>
        </is>
      </c>
      <c r="B16" s="7" t="n">
        <v>45</v>
      </c>
      <c r="C16" s="7" t="n">
        <v>21</v>
      </c>
    </row>
    <row r="17">
      <c r="A17" s="4" t="inlineStr">
        <is>
          <t>Equity securities</t>
        </is>
      </c>
      <c r="B17" s="7" t="n">
        <v>40</v>
      </c>
      <c r="C17" s="7" t="n">
        <v>15</v>
      </c>
    </row>
    <row r="18">
      <c r="A18" s="4" t="inlineStr">
        <is>
          <t>Total assets at fair value</t>
        </is>
      </c>
      <c r="B18" s="7" t="n">
        <v>3521</v>
      </c>
      <c r="C18" s="7" t="n">
        <v>2507</v>
      </c>
    </row>
    <row r="19">
      <c r="A19" s="4" t="inlineStr">
        <is>
          <t>Long-term debt including debt due within one year</t>
        </is>
      </c>
      <c r="B19" s="7" t="n">
        <v>20604</v>
      </c>
      <c r="C19" s="7" t="n">
        <v>18661</v>
      </c>
    </row>
    <row r="20">
      <c r="A20" s="4" t="inlineStr">
        <is>
          <t>Total liabilities at fair value</t>
        </is>
      </c>
      <c r="B20" s="7" t="n">
        <v>21125</v>
      </c>
      <c r="C20" s="7" t="n">
        <v>19191</v>
      </c>
    </row>
    <row r="21">
      <c r="A21" s="4" t="inlineStr">
        <is>
          <t>Fair Value, Measurements, Recurring | Interest rates 6</t>
        </is>
      </c>
    </row>
    <row r="22">
      <c r="A22" s="3" t="inlineStr">
        <is>
          <t>Fair Value, Assets and Liabilities Measured on Recurring and Nonrecurring Basis [Line Items]</t>
        </is>
      </c>
    </row>
    <row r="23">
      <c r="A23" s="4" t="inlineStr">
        <is>
          <t>Derivative Asset, Fair Value, Gross Asset</t>
        </is>
      </c>
      <c r="B23" s="7" t="n">
        <v>44</v>
      </c>
      <c r="C23" s="7" t="n">
        <v>35</v>
      </c>
    </row>
    <row r="24">
      <c r="A24" s="4" t="inlineStr">
        <is>
          <t>Fair Value, Measurements, Recurring | Foreign currency</t>
        </is>
      </c>
    </row>
    <row r="25">
      <c r="A25" s="3" t="inlineStr">
        <is>
          <t>Fair Value, Assets and Liabilities Measured on Recurring and Nonrecurring Basis [Line Items]</t>
        </is>
      </c>
    </row>
    <row r="26">
      <c r="A26" s="4" t="inlineStr">
        <is>
          <t>Derivative Asset, Fair Value, Gross Asset</t>
        </is>
      </c>
      <c r="B26" s="7" t="n">
        <v>113</v>
      </c>
      <c r="C26" s="7" t="n">
        <v>149</v>
      </c>
    </row>
    <row r="27">
      <c r="A27" s="4" t="inlineStr">
        <is>
          <t>Derivative Liability, Fair Value, Gross Liability</t>
        </is>
      </c>
      <c r="B27" s="7" t="n">
        <v>128</v>
      </c>
      <c r="C27" s="7" t="n">
        <v>69</v>
      </c>
    </row>
    <row r="28">
      <c r="A28" s="4" t="inlineStr">
        <is>
          <t>Fair Value, Measurements, Recurring | Commodities</t>
        </is>
      </c>
    </row>
    <row r="29">
      <c r="A29" s="3" t="inlineStr">
        <is>
          <t>Fair Value, Assets and Liabilities Measured on Recurring and Nonrecurring Basis [Line Items]</t>
        </is>
      </c>
    </row>
    <row r="30">
      <c r="A30" s="4" t="inlineStr">
        <is>
          <t>Derivative Asset, Fair Value, Gross Asset</t>
        </is>
      </c>
      <c r="B30" s="7" t="n">
        <v>181</v>
      </c>
      <c r="C30" s="7" t="n">
        <v>90</v>
      </c>
    </row>
    <row r="31">
      <c r="A31" s="4" t="inlineStr">
        <is>
          <t>Derivative Liability, Fair Value, Gross Liability</t>
        </is>
      </c>
      <c r="B31" s="7" t="n">
        <v>208</v>
      </c>
      <c r="C31" s="7" t="n">
        <v>151</v>
      </c>
    </row>
    <row r="32">
      <c r="A32" s="4" t="inlineStr">
        <is>
          <t>Fair Value, Measurements, Recurring | Interest rates</t>
        </is>
      </c>
    </row>
    <row r="33">
      <c r="A33" s="3" t="inlineStr">
        <is>
          <t>Fair Value, Assets and Liabilities Measured on Recurring and Nonrecurring Basis [Line Items]</t>
        </is>
      </c>
    </row>
    <row r="34">
      <c r="A34" s="4" t="inlineStr">
        <is>
          <t>Derivative Liability, Fair Value, Gross Liability</t>
        </is>
      </c>
      <c r="B34" s="7" t="n">
        <v>185</v>
      </c>
      <c r="C34" s="7" t="n">
        <v>310</v>
      </c>
    </row>
    <row r="35">
      <c r="A35" s="4" t="inlineStr">
        <is>
          <t>Fair Value, Measurements, Recurring | Government debt</t>
        </is>
      </c>
    </row>
    <row r="36">
      <c r="A36" s="3" t="inlineStr">
        <is>
          <t>Fair Value, Assets and Liabilities Measured on Recurring and Nonrecurring Basis [Line Items]</t>
        </is>
      </c>
    </row>
    <row r="37">
      <c r="A37" s="4" t="inlineStr">
        <is>
          <t>Debt securities</t>
        </is>
      </c>
      <c r="B37" s="7" t="n">
        <v>698</v>
      </c>
      <c r="C37" s="7" t="n">
        <v>555</v>
      </c>
    </row>
    <row r="38">
      <c r="A38" s="4" t="inlineStr">
        <is>
          <t>Fair Value, Measurements, Recurring | Corporate bonds</t>
        </is>
      </c>
    </row>
    <row r="39">
      <c r="A39" s="3" t="inlineStr">
        <is>
          <t>Fair Value, Assets and Liabilities Measured on Recurring and Nonrecurring Basis [Line Items]</t>
        </is>
      </c>
    </row>
    <row r="40">
      <c r="A40" s="4" t="inlineStr">
        <is>
          <t>Debt securities</t>
        </is>
      </c>
      <c r="B40" s="7" t="n">
        <v>936</v>
      </c>
      <c r="C40" s="7" t="n">
        <v>1014</v>
      </c>
    </row>
    <row r="41">
      <c r="A41" s="4" t="inlineStr">
        <is>
          <t>Fair Value, Measurements, Recurring | Quoted Prices in Active Markets for Identical Items (Level 1)</t>
        </is>
      </c>
    </row>
    <row r="42">
      <c r="A42" s="3" t="inlineStr">
        <is>
          <t>Fair Value, Assets and Liabilities Measured on Recurring and Nonrecurring Basis [Line Items]</t>
        </is>
      </c>
    </row>
    <row r="43">
      <c r="A43" s="4" t="inlineStr">
        <is>
          <t>Marketable securities 2</t>
        </is>
      </c>
      <c r="B43" s="7" t="n">
        <v>0</v>
      </c>
      <c r="C43" s="7" t="n">
        <v>0</v>
      </c>
    </row>
    <row r="44">
      <c r="A44" s="4" t="inlineStr">
        <is>
          <t>Equity securities</t>
        </is>
      </c>
      <c r="B44" s="7" t="n">
        <v>40</v>
      </c>
      <c r="C44" s="7" t="n">
        <v>15</v>
      </c>
    </row>
    <row r="45">
      <c r="A45" s="4" t="inlineStr">
        <is>
          <t>Total assets at fair value</t>
        </is>
      </c>
      <c r="B45" s="7" t="n">
        <v>76</v>
      </c>
      <c r="C45" s="7" t="n">
        <v>60</v>
      </c>
    </row>
    <row r="46">
      <c r="A46" s="4" t="inlineStr">
        <is>
          <t>Long-term debt including debt due within one year</t>
        </is>
      </c>
      <c r="B46" s="7" t="n">
        <v>0</v>
      </c>
      <c r="C46" s="7" t="n">
        <v>0</v>
      </c>
    </row>
    <row r="47">
      <c r="A47" s="4" t="inlineStr">
        <is>
          <t>Total liabilities at fair value</t>
        </is>
      </c>
      <c r="B47" s="7" t="n">
        <v>7</v>
      </c>
      <c r="C47" s="7" t="n">
        <v>14</v>
      </c>
    </row>
    <row r="48">
      <c r="A48" s="4" t="inlineStr">
        <is>
          <t>Fair Value, Measurements, Recurring | Quoted Prices in Active Markets for Identical Items (Level 1) | Interest rates 6</t>
        </is>
      </c>
    </row>
    <row r="49">
      <c r="A49" s="3" t="inlineStr">
        <is>
          <t>Fair Value, Assets and Liabilities Measured on Recurring and Nonrecurring Basis [Line Items]</t>
        </is>
      </c>
    </row>
    <row r="50">
      <c r="A50" s="4" t="inlineStr">
        <is>
          <t>Derivative Asset, Fair Value, Gross Asset</t>
        </is>
      </c>
      <c r="B50" s="7" t="n">
        <v>0</v>
      </c>
      <c r="C50" s="7" t="n">
        <v>0</v>
      </c>
    </row>
    <row r="51">
      <c r="A51" s="4" t="inlineStr">
        <is>
          <t>Fair Value, Measurements, Recurring | Quoted Prices in Active Markets for Identical Items (Level 1) | Foreign currency</t>
        </is>
      </c>
    </row>
    <row r="52">
      <c r="A52" s="3" t="inlineStr">
        <is>
          <t>Fair Value, Assets and Liabilities Measured on Recurring and Nonrecurring Basis [Line Items]</t>
        </is>
      </c>
    </row>
    <row r="53">
      <c r="A53" s="4" t="inlineStr">
        <is>
          <t>Derivative Asset, Fair Value, Gross Asset</t>
        </is>
      </c>
      <c r="B53" s="7" t="n">
        <v>0</v>
      </c>
      <c r="C53" s="7" t="n">
        <v>0</v>
      </c>
    </row>
    <row r="54">
      <c r="A54" s="4" t="inlineStr">
        <is>
          <t>Derivative Liability, Fair Value, Gross Liability</t>
        </is>
      </c>
      <c r="B54" s="7" t="n">
        <v>0</v>
      </c>
      <c r="C54" s="7" t="n">
        <v>0</v>
      </c>
    </row>
    <row r="55">
      <c r="A55" s="4" t="inlineStr">
        <is>
          <t>Fair Value, Measurements, Recurring | Quoted Prices in Active Markets for Identical Items (Level 1) | Commodities</t>
        </is>
      </c>
    </row>
    <row r="56">
      <c r="A56" s="3" t="inlineStr">
        <is>
          <t>Fair Value, Assets and Liabilities Measured on Recurring and Nonrecurring Basis [Line Items]</t>
        </is>
      </c>
    </row>
    <row r="57">
      <c r="A57" s="4" t="inlineStr">
        <is>
          <t>Derivative Asset, Fair Value, Gross Asset</t>
        </is>
      </c>
      <c r="B57" s="7" t="n">
        <v>8</v>
      </c>
      <c r="C57" s="7" t="n">
        <v>23</v>
      </c>
    </row>
    <row r="58">
      <c r="A58" s="4" t="inlineStr">
        <is>
          <t>Derivative Liability, Fair Value, Gross Liability</t>
        </is>
      </c>
      <c r="B58" s="7" t="n">
        <v>7</v>
      </c>
      <c r="C58" s="7" t="n">
        <v>14</v>
      </c>
    </row>
    <row r="59">
      <c r="A59" s="4" t="inlineStr">
        <is>
          <t>Fair Value, Measurements, Recurring | Quoted Prices in Active Markets for Identical Items (Level 1) | Interest rates</t>
        </is>
      </c>
    </row>
    <row r="60">
      <c r="A60" s="3" t="inlineStr">
        <is>
          <t>Fair Value, Assets and Liabilities Measured on Recurring and Nonrecurring Basis [Line Items]</t>
        </is>
      </c>
    </row>
    <row r="61">
      <c r="A61" s="4" t="inlineStr">
        <is>
          <t>Derivative Liability, Fair Value, Gross Liability</t>
        </is>
      </c>
      <c r="B61" s="7" t="n">
        <v>0</v>
      </c>
      <c r="C61" s="7" t="n">
        <v>0</v>
      </c>
    </row>
    <row r="62">
      <c r="A62" s="4" t="inlineStr">
        <is>
          <t>Fair Value, Measurements, Recurring | Quoted Prices in Active Markets for Identical Items (Level 1) | Government debt</t>
        </is>
      </c>
    </row>
    <row r="63">
      <c r="A63" s="3" t="inlineStr">
        <is>
          <t>Fair Value, Assets and Liabilities Measured on Recurring and Nonrecurring Basis [Line Items]</t>
        </is>
      </c>
    </row>
    <row r="64">
      <c r="A64" s="4" t="inlineStr">
        <is>
          <t>Debt securities</t>
        </is>
      </c>
      <c r="B64" s="7" t="n">
        <v>0</v>
      </c>
      <c r="C64" s="7" t="n">
        <v>0</v>
      </c>
    </row>
    <row r="65">
      <c r="A65" s="4" t="inlineStr">
        <is>
          <t>Fair Value, Measurements, Recurring | Quoted Prices in Active Markets for Identical Items (Level 1) | Corporate bonds</t>
        </is>
      </c>
    </row>
    <row r="66">
      <c r="A66" s="3" t="inlineStr">
        <is>
          <t>Fair Value, Assets and Liabilities Measured on Recurring and Nonrecurring Basis [Line Items]</t>
        </is>
      </c>
    </row>
    <row r="67">
      <c r="A67" s="4" t="inlineStr">
        <is>
          <t>Debt securities</t>
        </is>
      </c>
      <c r="B67" s="7" t="n">
        <v>28</v>
      </c>
      <c r="C67" s="7" t="n">
        <v>22</v>
      </c>
    </row>
    <row r="68">
      <c r="A68" s="4" t="inlineStr">
        <is>
          <t>Fair Value, Measurements, Recurring | Significant Other Observable Inputs (Level 2)</t>
        </is>
      </c>
    </row>
    <row r="69">
      <c r="A69" s="3" t="inlineStr">
        <is>
          <t>Fair Value, Assets and Liabilities Measured on Recurring and Nonrecurring Basis [Line Items]</t>
        </is>
      </c>
    </row>
    <row r="70">
      <c r="A70" s="4" t="inlineStr">
        <is>
          <t>Marketable securities 2</t>
        </is>
      </c>
      <c r="B70" s="7" t="n">
        <v>45</v>
      </c>
      <c r="C70" s="7" t="n">
        <v>21</v>
      </c>
    </row>
    <row r="71">
      <c r="A71" s="4" t="inlineStr">
        <is>
          <t>Equity securities</t>
        </is>
      </c>
      <c r="B71" s="7" t="n">
        <v>0</v>
      </c>
      <c r="C71" s="7" t="n">
        <v>0</v>
      </c>
    </row>
    <row r="72">
      <c r="A72" s="4" t="inlineStr">
        <is>
          <t>Total assets at fair value</t>
        </is>
      </c>
      <c r="B72" s="7" t="n">
        <v>3445</v>
      </c>
      <c r="C72" s="7" t="n">
        <v>2447</v>
      </c>
    </row>
    <row r="73">
      <c r="A73" s="4" t="inlineStr">
        <is>
          <t>Long-term debt including debt due within one year</t>
        </is>
      </c>
      <c r="B73" s="7" t="n">
        <v>20604</v>
      </c>
      <c r="C73" s="7" t="n">
        <v>18661</v>
      </c>
    </row>
    <row r="74">
      <c r="A74" s="4" t="inlineStr">
        <is>
          <t>Total liabilities at fair value</t>
        </is>
      </c>
      <c r="B74" s="7" t="n">
        <v>21118</v>
      </c>
      <c r="C74" s="7" t="n">
        <v>19177</v>
      </c>
    </row>
    <row r="75">
      <c r="A75" s="4" t="inlineStr">
        <is>
          <t>Fair Value, Measurements, Recurring | Significant Other Observable Inputs (Level 2) | Interest rates 6</t>
        </is>
      </c>
    </row>
    <row r="76">
      <c r="A76" s="3" t="inlineStr">
        <is>
          <t>Fair Value, Assets and Liabilities Measured on Recurring and Nonrecurring Basis [Line Items]</t>
        </is>
      </c>
    </row>
    <row r="77">
      <c r="A77" s="4" t="inlineStr">
        <is>
          <t>Derivative Asset, Fair Value, Gross Asset</t>
        </is>
      </c>
      <c r="B77" s="7" t="n">
        <v>44</v>
      </c>
      <c r="C77" s="7" t="n">
        <v>35</v>
      </c>
    </row>
    <row r="78">
      <c r="A78" s="4" t="inlineStr">
        <is>
          <t>Fair Value, Measurements, Recurring | Significant Other Observable Inputs (Level 2) | Foreign currency</t>
        </is>
      </c>
    </row>
    <row r="79">
      <c r="A79" s="3" t="inlineStr">
        <is>
          <t>Fair Value, Assets and Liabilities Measured on Recurring and Nonrecurring Basis [Line Items]</t>
        </is>
      </c>
    </row>
    <row r="80">
      <c r="A80" s="4" t="inlineStr">
        <is>
          <t>Derivative Asset, Fair Value, Gross Asset</t>
        </is>
      </c>
      <c r="B80" s="7" t="n">
        <v>113</v>
      </c>
      <c r="C80" s="7" t="n">
        <v>149</v>
      </c>
    </row>
    <row r="81">
      <c r="A81" s="4" t="inlineStr">
        <is>
          <t>Derivative Liability, Fair Value, Gross Liability</t>
        </is>
      </c>
      <c r="B81" s="7" t="n">
        <v>128</v>
      </c>
      <c r="C81" s="7" t="n">
        <v>69</v>
      </c>
    </row>
    <row r="82">
      <c r="A82" s="4" t="inlineStr">
        <is>
          <t>Fair Value, Measurements, Recurring | Significant Other Observable Inputs (Level 2) | Commodities</t>
        </is>
      </c>
    </row>
    <row r="83">
      <c r="A83" s="3" t="inlineStr">
        <is>
          <t>Fair Value, Assets and Liabilities Measured on Recurring and Nonrecurring Basis [Line Items]</t>
        </is>
      </c>
    </row>
    <row r="84">
      <c r="A84" s="4" t="inlineStr">
        <is>
          <t>Derivative Asset, Fair Value, Gross Asset</t>
        </is>
      </c>
      <c r="B84" s="7" t="n">
        <v>173</v>
      </c>
      <c r="C84" s="7" t="n">
        <v>67</v>
      </c>
    </row>
    <row r="85">
      <c r="A85" s="4" t="inlineStr">
        <is>
          <t>Derivative Liability, Fair Value, Gross Liability</t>
        </is>
      </c>
      <c r="B85" s="7" t="n">
        <v>201</v>
      </c>
      <c r="C85" s="7" t="n">
        <v>137</v>
      </c>
    </row>
    <row r="86">
      <c r="A86" s="4" t="inlineStr">
        <is>
          <t>Fair Value, Measurements, Recurring | Significant Other Observable Inputs (Level 2) | Interest rates</t>
        </is>
      </c>
    </row>
    <row r="87">
      <c r="A87" s="3" t="inlineStr">
        <is>
          <t>Fair Value, Assets and Liabilities Measured on Recurring and Nonrecurring Basis [Line Items]</t>
        </is>
      </c>
    </row>
    <row r="88">
      <c r="A88" s="4" t="inlineStr">
        <is>
          <t>Derivative Liability, Fair Value, Gross Liability</t>
        </is>
      </c>
      <c r="B88" s="7" t="n">
        <v>185</v>
      </c>
      <c r="C88" s="7" t="n">
        <v>310</v>
      </c>
    </row>
    <row r="89">
      <c r="A89" s="4" t="inlineStr">
        <is>
          <t>Fair Value, Measurements, Recurring | Significant Other Observable Inputs (Level 2) | Government debt</t>
        </is>
      </c>
    </row>
    <row r="90">
      <c r="A90" s="3" t="inlineStr">
        <is>
          <t>Fair Value, Assets and Liabilities Measured on Recurring and Nonrecurring Basis [Line Items]</t>
        </is>
      </c>
    </row>
    <row r="91">
      <c r="A91" s="4" t="inlineStr">
        <is>
          <t>Debt securities</t>
        </is>
      </c>
      <c r="B91" s="7" t="n">
        <v>698</v>
      </c>
      <c r="C91" s="7" t="n">
        <v>555</v>
      </c>
    </row>
    <row r="92">
      <c r="A92" s="4" t="inlineStr">
        <is>
          <t>Fair Value, Measurements, Recurring | Significant Other Observable Inputs (Level 2) | Corporate bonds</t>
        </is>
      </c>
    </row>
    <row r="93">
      <c r="A93" s="3" t="inlineStr">
        <is>
          <t>Fair Value, Assets and Liabilities Measured on Recurring and Nonrecurring Basis [Line Items]</t>
        </is>
      </c>
    </row>
    <row r="94">
      <c r="A94" s="4" t="inlineStr">
        <is>
          <t>Debt securities</t>
        </is>
      </c>
      <c r="B94" s="7" t="n">
        <v>908</v>
      </c>
      <c r="C94" s="7" t="n">
        <v>992</v>
      </c>
    </row>
    <row r="95">
      <c r="A95" s="4" t="inlineStr">
        <is>
          <t>Held-to-maturity Securities [Member] | Fair Value, Measurements, Recurring</t>
        </is>
      </c>
    </row>
    <row r="96">
      <c r="A96" s="3" t="inlineStr">
        <is>
          <t>Fair Value, Assets and Liabilities Measured on Recurring and Nonrecurring Basis [Line Items]</t>
        </is>
      </c>
    </row>
    <row r="97">
      <c r="A97" s="4" t="inlineStr">
        <is>
          <t>Cash equivalents</t>
        </is>
      </c>
      <c r="B97" s="7" t="n">
        <v>980</v>
      </c>
      <c r="C97" s="7" t="n">
        <v>220</v>
      </c>
    </row>
    <row r="98">
      <c r="A98" s="4" t="inlineStr">
        <is>
          <t>Held-to-maturity Securities [Member] | Fair Value, Measurements, Recurring | Quoted Prices in Active Markets for Identical Items (Level 1)</t>
        </is>
      </c>
    </row>
    <row r="99">
      <c r="A99" s="3" t="inlineStr">
        <is>
          <t>Fair Value, Assets and Liabilities Measured on Recurring and Nonrecurring Basis [Line Items]</t>
        </is>
      </c>
    </row>
    <row r="100">
      <c r="A100" s="4" t="inlineStr">
        <is>
          <t>Cash equivalents</t>
        </is>
      </c>
      <c r="B100" s="7" t="n">
        <v>0</v>
      </c>
      <c r="C100" s="7" t="n">
        <v>0</v>
      </c>
    </row>
    <row r="101">
      <c r="A101" s="4" t="inlineStr">
        <is>
          <t>Held-to-maturity Securities [Member] | Fair Value, Measurements, Recurring | Significant Other Observable Inputs (Level 2)</t>
        </is>
      </c>
    </row>
    <row r="102">
      <c r="A102" s="3" t="inlineStr">
        <is>
          <t>Fair Value, Assets and Liabilities Measured on Recurring and Nonrecurring Basis [Line Items]</t>
        </is>
      </c>
    </row>
    <row r="103">
      <c r="A103" s="4" t="inlineStr">
        <is>
          <t>Cash equivalents</t>
        </is>
      </c>
      <c r="B103" s="7" t="n">
        <v>980</v>
      </c>
      <c r="C103" s="7" t="n">
        <v>220</v>
      </c>
    </row>
    <row r="104">
      <c r="A104" s="4" t="inlineStr">
        <is>
          <t>Money Market Funds [Member] | Fair Value, Measurements, Recurring</t>
        </is>
      </c>
    </row>
    <row r="105">
      <c r="A105" s="3" t="inlineStr">
        <is>
          <t>Fair Value, Assets and Liabilities Measured on Recurring and Nonrecurring Basis [Line Items]</t>
        </is>
      </c>
    </row>
    <row r="106">
      <c r="A106" s="4" t="inlineStr">
        <is>
          <t>Cash equivalents</t>
        </is>
      </c>
      <c r="B106" s="7" t="n">
        <v>484</v>
      </c>
      <c r="C106" s="7" t="n">
        <v>408</v>
      </c>
    </row>
    <row r="107">
      <c r="A107" s="4" t="inlineStr">
        <is>
          <t>Money Market Funds [Member] | Fair Value, Measurements, Recurring | Quoted Prices in Active Markets for Identical Items (Level 1)</t>
        </is>
      </c>
    </row>
    <row r="108">
      <c r="A108" s="3" t="inlineStr">
        <is>
          <t>Fair Value, Assets and Liabilities Measured on Recurring and Nonrecurring Basis [Line Items]</t>
        </is>
      </c>
    </row>
    <row r="109">
      <c r="A109" s="4" t="inlineStr">
        <is>
          <t>Cash equivalents</t>
        </is>
      </c>
      <c r="B109" s="7" t="n">
        <v>0</v>
      </c>
      <c r="C109" s="7" t="n">
        <v>0</v>
      </c>
    </row>
    <row r="110">
      <c r="A110" s="4" t="inlineStr">
        <is>
          <t>Money Market Funds [Member] | Fair Value, Measurements, Recurring | Significant Other Observable Inputs (Level 2)</t>
        </is>
      </c>
    </row>
    <row r="111">
      <c r="A111" s="3" t="inlineStr">
        <is>
          <t>Fair Value, Assets and Liabilities Measured on Recurring and Nonrecurring Basis [Line Items]</t>
        </is>
      </c>
    </row>
    <row r="112">
      <c r="A112" s="4" t="inlineStr">
        <is>
          <t>Cash equivalents</t>
        </is>
      </c>
      <c r="B112" s="5" t="n">
        <v>484</v>
      </c>
      <c r="C112" s="5" t="n">
        <v>40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Additional Information)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air Value, Assets Measured on Recurring Basis, Unobservable Input Reconciliation [Line Items]</t>
        </is>
      </c>
    </row>
    <row r="4">
      <c r="A4" s="4" t="inlineStr">
        <is>
          <t>Fair Value, Assets, Level 1 to Level 2 Transfers, Amount</t>
        </is>
      </c>
      <c r="B4" s="5" t="n">
        <v>0</v>
      </c>
      <c r="F4" s="5" t="n">
        <v>0</v>
      </c>
      <c r="J4" s="5" t="n">
        <v>0</v>
      </c>
      <c r="K4" s="5" t="n">
        <v>0</v>
      </c>
    </row>
    <row r="5">
      <c r="A5" s="4" t="inlineStr">
        <is>
          <t>Noncash settlement transactions</t>
        </is>
      </c>
      <c r="L5" s="5" t="n">
        <v>23</v>
      </c>
    </row>
    <row r="6">
      <c r="A6" s="3" t="inlineStr">
        <is>
          <t>Fair Value, Assets Measured on Recurring Basis, Unobservable Input Reconciliation, Calculation [Roll Forward]</t>
        </is>
      </c>
    </row>
    <row r="7">
      <c r="A7" s="4" t="inlineStr">
        <is>
          <t>Restructuring, goodwill impairment and asset related charges - net</t>
        </is>
      </c>
      <c r="B7" s="7" t="n">
        <v>-11</v>
      </c>
      <c r="C7" s="5" t="n">
        <v>617</v>
      </c>
      <c r="D7" s="5" t="n">
        <v>6</v>
      </c>
      <c r="E7" s="5" t="n">
        <v>96</v>
      </c>
      <c r="F7" s="7" t="n">
        <v>2851</v>
      </c>
      <c r="G7" s="5" t="n">
        <v>147</v>
      </c>
      <c r="H7" s="5" t="n">
        <v>65</v>
      </c>
      <c r="I7" s="5" t="n">
        <v>156</v>
      </c>
      <c r="J7" s="7" t="n">
        <v>708</v>
      </c>
      <c r="K7" s="7" t="n">
        <v>3219</v>
      </c>
      <c r="L7" s="7" t="n">
        <v>221</v>
      </c>
    </row>
    <row r="8">
      <c r="A8" s="4" t="inlineStr">
        <is>
          <t>Asset Impairment Charges</t>
        </is>
      </c>
      <c r="J8" s="7" t="n">
        <v>49</v>
      </c>
    </row>
    <row r="9">
      <c r="A9" s="4" t="inlineStr">
        <is>
          <t>Significant Unobservable Inputs (Level 3)</t>
        </is>
      </c>
    </row>
    <row r="10">
      <c r="A10" s="3" t="inlineStr">
        <is>
          <t>Fair Value, Assets Measured on Recurring Basis, Unobservable Input Reconciliation, Calculation [Roll Forward]</t>
        </is>
      </c>
    </row>
    <row r="11">
      <c r="A11" s="4" t="inlineStr">
        <is>
          <t>Balance at Jan 1</t>
        </is>
      </c>
      <c r="I11" s="5" t="n">
        <v>0</v>
      </c>
      <c r="K11" s="7" t="n">
        <v>0</v>
      </c>
      <c r="L11" s="7" t="n">
        <v>677</v>
      </c>
    </row>
    <row r="12">
      <c r="A12" s="4" t="inlineStr">
        <is>
          <t>Gain (loss) included in earnings</t>
        </is>
      </c>
      <c r="L12" s="7" t="n">
        <v>3</v>
      </c>
    </row>
    <row r="13">
      <c r="A13" s="4" t="inlineStr">
        <is>
          <t>Settlements</t>
        </is>
      </c>
      <c r="L13" s="7" t="n">
        <v>-680</v>
      </c>
    </row>
    <row r="14">
      <c r="A14" s="4" t="inlineStr">
        <is>
          <t>Balance at Dec 31</t>
        </is>
      </c>
      <c r="L14" s="5" t="n">
        <v>0</v>
      </c>
    </row>
    <row r="15">
      <c r="A15" s="4" t="inlineStr">
        <is>
          <t>Fair Value, Measurements, Nonrecurring | Fair Value Measured at Net Asset Value Per Share | Private Market Securities and Real Estate</t>
        </is>
      </c>
    </row>
    <row r="16">
      <c r="A16" s="3" t="inlineStr">
        <is>
          <t>Fair Value, Assets Measured on Recurring Basis, Unobservable Input Reconciliation [Line Items]</t>
        </is>
      </c>
    </row>
    <row r="17">
      <c r="A17" s="4" t="inlineStr">
        <is>
          <t>Unfunded commitments on investments</t>
        </is>
      </c>
      <c r="B17" s="7" t="n">
        <v>63</v>
      </c>
      <c r="F17" s="7" t="n">
        <v>76</v>
      </c>
      <c r="J17" s="7" t="n">
        <v>63</v>
      </c>
      <c r="K17" s="7" t="n">
        <v>76</v>
      </c>
    </row>
    <row r="18">
      <c r="A18" s="4" t="inlineStr">
        <is>
          <t>Fair Value, Measurements, Nonrecurring | Fair Value Measured at Net Asset Value Per Share | Private Market Securities</t>
        </is>
      </c>
    </row>
    <row r="19">
      <c r="A19" s="3" t="inlineStr">
        <is>
          <t>Fair Value, Assets Measured on Recurring Basis, Unobservable Input Reconciliation [Line Items]</t>
        </is>
      </c>
    </row>
    <row r="20">
      <c r="A20" s="4" t="inlineStr">
        <is>
          <t>Assets at fair value:</t>
        </is>
      </c>
      <c r="B20" s="7" t="n">
        <v>111</v>
      </c>
      <c r="F20" s="7" t="n">
        <v>117</v>
      </c>
      <c r="J20" s="7" t="n">
        <v>111</v>
      </c>
      <c r="K20" s="7" t="n">
        <v>117</v>
      </c>
    </row>
    <row r="21">
      <c r="A21" s="4" t="inlineStr">
        <is>
          <t>Fair Value, Measurements, Nonrecurring | Fair Value Measured at Net Asset Value Per Share | Real Estate</t>
        </is>
      </c>
    </row>
    <row r="22">
      <c r="A22" s="3" t="inlineStr">
        <is>
          <t>Fair Value, Assets Measured on Recurring Basis, Unobservable Input Reconciliation [Line Items]</t>
        </is>
      </c>
    </row>
    <row r="23">
      <c r="A23" s="4" t="inlineStr">
        <is>
          <t>Assets at fair value:</t>
        </is>
      </c>
      <c r="B23" s="5" t="n">
        <v>19</v>
      </c>
      <c r="F23" s="5" t="n">
        <v>18</v>
      </c>
      <c r="J23" s="5" t="n">
        <v>19</v>
      </c>
      <c r="K23" s="5" t="n">
        <v>18</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2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6" customWidth="1" min="14" max="14"/>
  </cols>
  <sheetData>
    <row r="1">
      <c r="A1" s="1" t="inlineStr">
        <is>
          <t>FAIR VALUE MEASUREMENTS (Basis of Fair Value Measurements on a Nonrecurring Basis) - USD ($) $ in Millions</t>
        </is>
      </c>
      <c r="B1" s="2" t="inlineStr">
        <is>
          <t>3 Months Ended</t>
        </is>
      </c>
      <c r="J1" s="2" t="inlineStr">
        <is>
          <t>6 Months Ended</t>
        </is>
      </c>
      <c r="K1" s="2" t="inlineStr">
        <is>
          <t>12 Months Ended</t>
        </is>
      </c>
      <c r="N1" s="2" t="inlineStr">
        <is>
          <t>40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L2" s="2" t="inlineStr">
        <is>
          <t>Dec. 31, 2019</t>
        </is>
      </c>
      <c r="M2" s="2" t="inlineStr">
        <is>
          <t>Dec. 31, 2018</t>
        </is>
      </c>
      <c r="N2" s="2" t="inlineStr">
        <is>
          <t>Dec. 31, 2020</t>
        </is>
      </c>
    </row>
    <row r="3">
      <c r="A3" s="3" t="inlineStr">
        <is>
          <t>Fair Value, Assets and Liabilities Measured on Recurring and Nonrecurring Basis [Line Items]</t>
        </is>
      </c>
    </row>
    <row r="4">
      <c r="A4" s="4" t="inlineStr">
        <is>
          <t>Restructuring, Settlement and Impairment Provisions</t>
        </is>
      </c>
      <c r="B4" s="5" t="n">
        <v>-11</v>
      </c>
      <c r="C4" s="5" t="n">
        <v>617</v>
      </c>
      <c r="D4" s="5" t="n">
        <v>6</v>
      </c>
      <c r="E4" s="5" t="n">
        <v>96</v>
      </c>
      <c r="F4" s="5" t="n">
        <v>2851</v>
      </c>
      <c r="G4" s="5" t="n">
        <v>147</v>
      </c>
      <c r="H4" s="5" t="n">
        <v>65</v>
      </c>
      <c r="I4" s="5" t="n">
        <v>156</v>
      </c>
      <c r="K4" s="5" t="n">
        <v>708</v>
      </c>
      <c r="L4" s="5" t="n">
        <v>3219</v>
      </c>
      <c r="M4" s="5" t="n">
        <v>221</v>
      </c>
    </row>
    <row r="5">
      <c r="A5" s="4" t="inlineStr">
        <is>
          <t>Asset Impairment Charges</t>
        </is>
      </c>
      <c r="K5" s="7" t="n">
        <v>49</v>
      </c>
    </row>
    <row r="6">
      <c r="A6" s="4" t="inlineStr">
        <is>
          <t>Goodwill, Impairment Loss</t>
        </is>
      </c>
      <c r="L6" s="7" t="n">
        <v>-1039</v>
      </c>
    </row>
    <row r="7">
      <c r="A7" s="4" t="inlineStr">
        <is>
          <t>The Dow Chemical Company</t>
        </is>
      </c>
    </row>
    <row r="8">
      <c r="A8" s="3" t="inlineStr">
        <is>
          <t>Fair Value, Assets and Liabilities Measured on Recurring and Nonrecurring Basis [Line Items]</t>
        </is>
      </c>
    </row>
    <row r="9">
      <c r="A9" s="4" t="inlineStr">
        <is>
          <t>Restructuring, Settlement and Impairment Provisions</t>
        </is>
      </c>
      <c r="K9" s="7" t="n">
        <v>708</v>
      </c>
      <c r="L9" s="7" t="n">
        <v>3219</v>
      </c>
      <c r="M9" s="7" t="n">
        <v>221</v>
      </c>
    </row>
    <row r="10">
      <c r="A10" s="4" t="inlineStr">
        <is>
          <t>DowDuPont Cost Synergy Program [Member]</t>
        </is>
      </c>
    </row>
    <row r="11">
      <c r="A11" s="3" t="inlineStr">
        <is>
          <t>Fair Value, Assets and Liabilities Measured on Recurring and Nonrecurring Basis [Line Items]</t>
        </is>
      </c>
    </row>
    <row r="12">
      <c r="A12" s="4" t="inlineStr">
        <is>
          <t>Restructuring, Settlement and Impairment Provisions</t>
        </is>
      </c>
      <c r="K12" s="7" t="n">
        <v>90</v>
      </c>
      <c r="L12" s="7" t="n">
        <v>292</v>
      </c>
      <c r="M12" s="7" t="n">
        <v>184</v>
      </c>
      <c r="N12" s="5" t="n">
        <v>961</v>
      </c>
    </row>
    <row r="13">
      <c r="A13" s="4" t="inlineStr">
        <is>
          <t>2020 Restructuring Program [Member]</t>
        </is>
      </c>
    </row>
    <row r="14">
      <c r="A14" s="3" t="inlineStr">
        <is>
          <t>Fair Value, Assets and Liabilities Measured on Recurring and Nonrecurring Basis [Line Items]</t>
        </is>
      </c>
    </row>
    <row r="15">
      <c r="A15" s="4" t="inlineStr">
        <is>
          <t>Restructuring, Settlement and Impairment Provisions</t>
        </is>
      </c>
      <c r="C15" s="7" t="n">
        <v>575</v>
      </c>
      <c r="J15" s="5" t="n">
        <v>573</v>
      </c>
    </row>
    <row r="16">
      <c r="A16" s="4" t="inlineStr">
        <is>
          <t>2020 Restructuring Program [Member] | The Dow Chemical Company</t>
        </is>
      </c>
    </row>
    <row r="17">
      <c r="A17" s="3" t="inlineStr">
        <is>
          <t>Fair Value, Assets and Liabilities Measured on Recurring and Nonrecurring Basis [Line Items]</t>
        </is>
      </c>
    </row>
    <row r="18">
      <c r="A18" s="4" t="inlineStr">
        <is>
          <t>Restructuring, Settlement and Impairment Provisions</t>
        </is>
      </c>
      <c r="B18" s="7" t="n">
        <v>573</v>
      </c>
    </row>
    <row r="19">
      <c r="A19" s="4" t="inlineStr">
        <is>
          <t>Performance Materials &amp; Coatings [Member]</t>
        </is>
      </c>
    </row>
    <row r="20">
      <c r="A20" s="3" t="inlineStr">
        <is>
          <t>Fair Value, Assets and Liabilities Measured on Recurring and Nonrecurring Basis [Line Items]</t>
        </is>
      </c>
    </row>
    <row r="21">
      <c r="A21" s="4" t="inlineStr">
        <is>
          <t>Restructuring, Settlement and Impairment Provisions</t>
        </is>
      </c>
      <c r="K21" s="7" t="n">
        <v>192</v>
      </c>
      <c r="L21" s="7" t="n">
        <v>1076</v>
      </c>
      <c r="M21" s="7" t="n">
        <v>21</v>
      </c>
    </row>
    <row r="22">
      <c r="A22" s="4" t="inlineStr">
        <is>
          <t>Goodwill, Impairment Loss</t>
        </is>
      </c>
      <c r="F22" s="7" t="n">
        <v>-1039</v>
      </c>
      <c r="L22" s="7" t="n">
        <v>-1039</v>
      </c>
    </row>
    <row r="23">
      <c r="A23" s="4" t="inlineStr">
        <is>
          <t>Performance Materials &amp; Coatings [Member] | DowDuPont Cost Synergy Program [Member]</t>
        </is>
      </c>
    </row>
    <row r="24">
      <c r="A24" s="3" t="inlineStr">
        <is>
          <t>Fair Value, Assets and Liabilities Measured on Recurring and Nonrecurring Basis [Line Items]</t>
        </is>
      </c>
    </row>
    <row r="25">
      <c r="A25" s="4" t="inlineStr">
        <is>
          <t>Restructuring, Settlement and Impairment Provisions</t>
        </is>
      </c>
      <c r="L25" s="7" t="n">
        <v>28</v>
      </c>
      <c r="M25" s="7" t="n">
        <v>7</v>
      </c>
    </row>
    <row r="26">
      <c r="A26" s="4" t="inlineStr">
        <is>
          <t>Performance Materials &amp; Coatings [Member] | 2020 Restructuring Program [Member]</t>
        </is>
      </c>
    </row>
    <row r="27">
      <c r="A27" s="3" t="inlineStr">
        <is>
          <t>Fair Value, Assets and Liabilities Measured on Recurring and Nonrecurring Basis [Line Items]</t>
        </is>
      </c>
    </row>
    <row r="28">
      <c r="A28" s="4" t="inlineStr">
        <is>
          <t>Restructuring, Settlement and Impairment Provisions</t>
        </is>
      </c>
      <c r="J28" s="7" t="n">
        <v>177</v>
      </c>
    </row>
    <row r="29">
      <c r="A29" s="4" t="inlineStr">
        <is>
          <t>Corporate Segment [Member]</t>
        </is>
      </c>
    </row>
    <row r="30">
      <c r="A30" s="3" t="inlineStr">
        <is>
          <t>Fair Value, Assets and Liabilities Measured on Recurring and Nonrecurring Basis [Line Items]</t>
        </is>
      </c>
    </row>
    <row r="31">
      <c r="A31" s="4" t="inlineStr">
        <is>
          <t>Restructuring, Settlement and Impairment Provisions</t>
        </is>
      </c>
      <c r="K31" s="7" t="n">
        <v>464</v>
      </c>
      <c r="L31" s="7" t="n">
        <v>529</v>
      </c>
      <c r="M31" s="7" t="n">
        <v>143</v>
      </c>
    </row>
    <row r="32">
      <c r="A32" s="4" t="inlineStr">
        <is>
          <t>Corporate Segment [Member] | DowDuPont Cost Synergy Program [Member]</t>
        </is>
      </c>
    </row>
    <row r="33">
      <c r="A33" s="3" t="inlineStr">
        <is>
          <t>Fair Value, Assets and Liabilities Measured on Recurring and Nonrecurring Basis [Line Items]</t>
        </is>
      </c>
    </row>
    <row r="34">
      <c r="A34" s="4" t="inlineStr">
        <is>
          <t>Restructuring, Settlement and Impairment Provisions</t>
        </is>
      </c>
      <c r="K34" s="7" t="n">
        <v>90</v>
      </c>
      <c r="L34" s="7" t="n">
        <v>256</v>
      </c>
      <c r="M34" s="7" t="n">
        <v>153</v>
      </c>
    </row>
    <row r="35">
      <c r="A35" s="4" t="inlineStr">
        <is>
          <t>Corporate Segment [Member] | 2020 Restructuring Program [Member]</t>
        </is>
      </c>
    </row>
    <row r="36">
      <c r="A36" s="3" t="inlineStr">
        <is>
          <t>Fair Value, Assets and Liabilities Measured on Recurring and Nonrecurring Basis [Line Items]</t>
        </is>
      </c>
    </row>
    <row r="37">
      <c r="A37" s="4" t="inlineStr">
        <is>
          <t>Restructuring, Settlement and Impairment Provisions</t>
        </is>
      </c>
      <c r="J37" s="7" t="n">
        <v>363</v>
      </c>
    </row>
    <row r="38">
      <c r="A38" s="4" t="inlineStr">
        <is>
          <t>Packaging &amp; Specialty Plastics [Member]</t>
        </is>
      </c>
    </row>
    <row r="39">
      <c r="A39" s="3" t="inlineStr">
        <is>
          <t>Fair Value, Assets and Liabilities Measured on Recurring and Nonrecurring Basis [Line Items]</t>
        </is>
      </c>
    </row>
    <row r="40">
      <c r="A40" s="4" t="inlineStr">
        <is>
          <t>Restructuring, Settlement and Impairment Provisions</t>
        </is>
      </c>
      <c r="K40" s="7" t="n">
        <v>30</v>
      </c>
      <c r="L40" s="7" t="n">
        <v>439</v>
      </c>
      <c r="M40" s="7" t="n">
        <v>46</v>
      </c>
    </row>
    <row r="41">
      <c r="A41" s="4" t="inlineStr">
        <is>
          <t>Goodwill, Impairment Loss</t>
        </is>
      </c>
      <c r="L41" s="7" t="n">
        <v>0</v>
      </c>
    </row>
    <row r="42">
      <c r="A42" s="4" t="inlineStr">
        <is>
          <t>Packaging &amp; Specialty Plastics [Member] | DowDuPont Cost Synergy Program [Member]</t>
        </is>
      </c>
    </row>
    <row r="43">
      <c r="A43" s="3" t="inlineStr">
        <is>
          <t>Fair Value, Assets and Liabilities Measured on Recurring and Nonrecurring Basis [Line Items]</t>
        </is>
      </c>
    </row>
    <row r="44">
      <c r="A44" s="4" t="inlineStr">
        <is>
          <t>Restructuring, Settlement and Impairment Provisions</t>
        </is>
      </c>
      <c r="L44" s="7" t="n">
        <v>1</v>
      </c>
      <c r="M44" s="7" t="n">
        <v>13</v>
      </c>
    </row>
    <row r="45">
      <c r="A45" s="4" t="inlineStr">
        <is>
          <t>Packaging &amp; Specialty Plastics [Member] | 2020 Restructuring Program [Member]</t>
        </is>
      </c>
    </row>
    <row r="46">
      <c r="A46" s="3" t="inlineStr">
        <is>
          <t>Fair Value, Assets and Liabilities Measured on Recurring and Nonrecurring Basis [Line Items]</t>
        </is>
      </c>
    </row>
    <row r="47">
      <c r="A47" s="4" t="inlineStr">
        <is>
          <t>Restructuring, Settlement and Impairment Provisions</t>
        </is>
      </c>
      <c r="J47" s="7" t="n">
        <v>11</v>
      </c>
    </row>
    <row r="48">
      <c r="A48" s="4" t="inlineStr">
        <is>
          <t>Industrial Intermediates &amp; Infrastructure [Member]</t>
        </is>
      </c>
    </row>
    <row r="49">
      <c r="A49" s="3" t="inlineStr">
        <is>
          <t>Fair Value, Assets and Liabilities Measured on Recurring and Nonrecurring Basis [Line Items]</t>
        </is>
      </c>
    </row>
    <row r="50">
      <c r="A50" s="4" t="inlineStr">
        <is>
          <t>Restructuring, Settlement and Impairment Provisions</t>
        </is>
      </c>
      <c r="K50" s="7" t="n">
        <v>22</v>
      </c>
      <c r="L50" s="7" t="n">
        <v>1175</v>
      </c>
      <c r="M50" s="7" t="n">
        <v>11</v>
      </c>
    </row>
    <row r="51">
      <c r="A51" s="4" t="inlineStr">
        <is>
          <t>Goodwill, Impairment Loss</t>
        </is>
      </c>
      <c r="L51" s="7" t="n">
        <v>0</v>
      </c>
    </row>
    <row r="52">
      <c r="A52" s="4" t="inlineStr">
        <is>
          <t>Industrial Intermediates &amp; Infrastructure [Member] | DowDuPont Cost Synergy Program [Member]</t>
        </is>
      </c>
    </row>
    <row r="53">
      <c r="A53" s="3" t="inlineStr">
        <is>
          <t>Fair Value, Assets and Liabilities Measured on Recurring and Nonrecurring Basis [Line Items]</t>
        </is>
      </c>
    </row>
    <row r="54">
      <c r="A54" s="4" t="inlineStr">
        <is>
          <t>Restructuring, Settlement and Impairment Provisions</t>
        </is>
      </c>
      <c r="L54" s="7" t="n">
        <v>7</v>
      </c>
      <c r="M54" s="7" t="n">
        <v>11</v>
      </c>
    </row>
    <row r="55">
      <c r="A55" s="4" t="inlineStr">
        <is>
          <t>Industrial Intermediates &amp; Infrastructure [Member] | 2020 Restructuring Program [Member]</t>
        </is>
      </c>
    </row>
    <row r="56">
      <c r="A56" s="3" t="inlineStr">
        <is>
          <t>Fair Value, Assets and Liabilities Measured on Recurring and Nonrecurring Basis [Line Items]</t>
        </is>
      </c>
    </row>
    <row r="57">
      <c r="A57" s="4" t="inlineStr">
        <is>
          <t>Restructuring, Settlement and Impairment Provisions</t>
        </is>
      </c>
      <c r="J57" s="7" t="n">
        <v>22</v>
      </c>
    </row>
    <row r="58">
      <c r="A58" s="4" t="inlineStr">
        <is>
          <t>Property, Plant and Equipment | DowDuPont Cost Synergy Program [Member]</t>
        </is>
      </c>
    </row>
    <row r="59">
      <c r="A59" s="3" t="inlineStr">
        <is>
          <t>Fair Value, Assets and Liabilities Measured on Recurring and Nonrecurring Basis [Line Items]</t>
        </is>
      </c>
    </row>
    <row r="60">
      <c r="A60" s="4" t="inlineStr">
        <is>
          <t>Restructuring, Settlement and Impairment Provisions</t>
        </is>
      </c>
      <c r="M60" s="7" t="n">
        <v>33</v>
      </c>
    </row>
    <row r="61">
      <c r="A61" s="4" t="inlineStr">
        <is>
          <t>Property, Plant and Equipment | Restructuring Charges</t>
        </is>
      </c>
    </row>
    <row r="62">
      <c r="A62" s="3" t="inlineStr">
        <is>
          <t>Fair Value, Assets and Liabilities Measured on Recurring and Nonrecurring Basis [Line Items]</t>
        </is>
      </c>
    </row>
    <row r="63">
      <c r="A63" s="4" t="inlineStr">
        <is>
          <t>Restructuring, Settlement and Impairment Provisions</t>
        </is>
      </c>
      <c r="M63" s="7" t="n">
        <v>33</v>
      </c>
    </row>
    <row r="64">
      <c r="A64" s="4" t="inlineStr">
        <is>
          <t>Manufacturing Facility</t>
        </is>
      </c>
    </row>
    <row r="65">
      <c r="A65" s="3" t="inlineStr">
        <is>
          <t>Fair Value, Assets and Liabilities Measured on Recurring and Nonrecurring Basis [Line Items]</t>
        </is>
      </c>
    </row>
    <row r="66">
      <c r="A66" s="4" t="inlineStr">
        <is>
          <t>Asset Impairment Charges</t>
        </is>
      </c>
      <c r="L66" s="7" t="n">
        <v>58</v>
      </c>
    </row>
    <row r="67">
      <c r="A67" s="4" t="inlineStr">
        <is>
          <t>Manufacturing Facility | Performance Materials &amp; Coatings [Member]</t>
        </is>
      </c>
    </row>
    <row r="68">
      <c r="A68" s="3" t="inlineStr">
        <is>
          <t>Fair Value, Assets and Liabilities Measured on Recurring and Nonrecurring Basis [Line Items]</t>
        </is>
      </c>
    </row>
    <row r="69">
      <c r="A69" s="4" t="inlineStr">
        <is>
          <t>Asset Impairment Charges</t>
        </is>
      </c>
      <c r="L69" s="7" t="n">
        <v>9</v>
      </c>
    </row>
    <row r="70">
      <c r="A70" s="4" t="inlineStr">
        <is>
          <t>Manufacturing Facility | Corporate Segment [Member]</t>
        </is>
      </c>
    </row>
    <row r="71">
      <c r="A71" s="3" t="inlineStr">
        <is>
          <t>Fair Value, Assets and Liabilities Measured on Recurring and Nonrecurring Basis [Line Items]</t>
        </is>
      </c>
    </row>
    <row r="72">
      <c r="A72" s="4" t="inlineStr">
        <is>
          <t>Asset Impairment Charges</t>
        </is>
      </c>
      <c r="L72" s="7" t="n">
        <v>5</v>
      </c>
    </row>
    <row r="73">
      <c r="A73" s="4" t="inlineStr">
        <is>
          <t>Manufacturing Facility | Packaging &amp; Specialty Plastics [Member]</t>
        </is>
      </c>
    </row>
    <row r="74">
      <c r="A74" s="3" t="inlineStr">
        <is>
          <t>Fair Value, Assets and Liabilities Measured on Recurring and Nonrecurring Basis [Line Items]</t>
        </is>
      </c>
    </row>
    <row r="75">
      <c r="A75" s="4" t="inlineStr">
        <is>
          <t>Asset Impairment Charges</t>
        </is>
      </c>
      <c r="L75" s="7" t="n">
        <v>44</v>
      </c>
      <c r="M75" s="7" t="n">
        <v>34</v>
      </c>
    </row>
    <row r="76">
      <c r="A76" s="4" t="inlineStr">
        <is>
          <t>Fair Value, Measurements, Nonrecurring | Performance Materials &amp; Coatings [Member]</t>
        </is>
      </c>
    </row>
    <row r="77">
      <c r="A77" s="3" t="inlineStr">
        <is>
          <t>Fair Value, Assets and Liabilities Measured on Recurring and Nonrecurring Basis [Line Items]</t>
        </is>
      </c>
    </row>
    <row r="78">
      <c r="A78" s="4" t="inlineStr">
        <is>
          <t>Asset Impairment Charges</t>
        </is>
      </c>
      <c r="K78" s="7" t="n">
        <v>15</v>
      </c>
    </row>
    <row r="79">
      <c r="A79" s="4" t="inlineStr">
        <is>
          <t>Fair Value, Measurements, Nonrecurring | Corporate Segment [Member]</t>
        </is>
      </c>
    </row>
    <row r="80">
      <c r="A80" s="3" t="inlineStr">
        <is>
          <t>Fair Value, Assets and Liabilities Measured on Recurring and Nonrecurring Basis [Line Items]</t>
        </is>
      </c>
    </row>
    <row r="81">
      <c r="A81" s="4" t="inlineStr">
        <is>
          <t>Asset Impairment Charges</t>
        </is>
      </c>
      <c r="K81" s="7" t="n">
        <v>15</v>
      </c>
    </row>
    <row r="82">
      <c r="A82" s="4" t="inlineStr">
        <is>
          <t>Fair Value, Measurements, Nonrecurring | Packaging &amp; Specialty Plastics [Member]</t>
        </is>
      </c>
    </row>
    <row r="83">
      <c r="A83" s="3" t="inlineStr">
        <is>
          <t>Fair Value, Assets and Liabilities Measured on Recurring and Nonrecurring Basis [Line Items]</t>
        </is>
      </c>
    </row>
    <row r="84">
      <c r="A84" s="4" t="inlineStr">
        <is>
          <t>Asset Impairment Charges</t>
        </is>
      </c>
      <c r="K84" s="7" t="n">
        <v>19</v>
      </c>
    </row>
    <row r="85">
      <c r="A85" s="4" t="inlineStr">
        <is>
          <t>Fair Value, Measurements, Nonrecurring | Manufacturing Facility | Packaging &amp; Specialty Plastics [Member]</t>
        </is>
      </c>
    </row>
    <row r="86">
      <c r="A86" s="3" t="inlineStr">
        <is>
          <t>Fair Value, Assets and Liabilities Measured on Recurring and Nonrecurring Basis [Line Items]</t>
        </is>
      </c>
    </row>
    <row r="87">
      <c r="A87" s="4" t="inlineStr">
        <is>
          <t>Asset Impairment Charges</t>
        </is>
      </c>
      <c r="K87" s="7" t="n">
        <v>19</v>
      </c>
      <c r="L87" s="7" t="n">
        <v>44</v>
      </c>
    </row>
    <row r="88">
      <c r="A88" s="4" t="inlineStr">
        <is>
          <t>Fair Value, Measurements, Nonrecurring | Non-manufacturing Assets [Member]</t>
        </is>
      </c>
    </row>
    <row r="89">
      <c r="A89" s="3" t="inlineStr">
        <is>
          <t>Fair Value, Assets and Liabilities Measured on Recurring and Nonrecurring Basis [Line Items]</t>
        </is>
      </c>
    </row>
    <row r="90">
      <c r="A90" s="4" t="inlineStr">
        <is>
          <t>Asset Impairment Charges</t>
        </is>
      </c>
      <c r="K90" s="7" t="n">
        <v>30</v>
      </c>
      <c r="L90" s="7" t="n">
        <v>14</v>
      </c>
    </row>
    <row r="91">
      <c r="A91" s="4" t="inlineStr">
        <is>
          <t>Fair Value, Measurements, Nonrecurring | Non-manufacturing Assets [Member] | Performance Materials &amp; Coatings [Member]</t>
        </is>
      </c>
    </row>
    <row r="92">
      <c r="A92" s="3" t="inlineStr">
        <is>
          <t>Fair Value, Assets and Liabilities Measured on Recurring and Nonrecurring Basis [Line Items]</t>
        </is>
      </c>
    </row>
    <row r="93">
      <c r="A93" s="4" t="inlineStr">
        <is>
          <t>Asset Impairment Charges</t>
        </is>
      </c>
      <c r="K93" s="7" t="n">
        <v>15</v>
      </c>
      <c r="L93" s="7" t="n">
        <v>9</v>
      </c>
    </row>
    <row r="94">
      <c r="A94" s="4" t="inlineStr">
        <is>
          <t>Fair Value, Measurements, Nonrecurring | Non-manufacturing Assets [Member] | Corporate Segment [Member]</t>
        </is>
      </c>
    </row>
    <row r="95">
      <c r="A95" s="3" t="inlineStr">
        <is>
          <t>Fair Value, Assets and Liabilities Measured on Recurring and Nonrecurring Basis [Line Items]</t>
        </is>
      </c>
    </row>
    <row r="96">
      <c r="A96" s="4" t="inlineStr">
        <is>
          <t>Asset Impairment Charges</t>
        </is>
      </c>
      <c r="K96" s="7" t="n">
        <v>15</v>
      </c>
      <c r="L96" s="7" t="n">
        <v>5</v>
      </c>
    </row>
    <row r="97">
      <c r="A97" s="4" t="inlineStr">
        <is>
          <t>Fair Value, Measurements, Nonrecurring | Manufacturing Assets</t>
        </is>
      </c>
    </row>
    <row r="98">
      <c r="A98" s="3" t="inlineStr">
        <is>
          <t>Fair Value, Assets and Liabilities Measured on Recurring and Nonrecurring Basis [Line Items]</t>
        </is>
      </c>
    </row>
    <row r="99">
      <c r="A99" s="4" t="inlineStr">
        <is>
          <t>Asset Impairment Charges</t>
        </is>
      </c>
      <c r="L99" s="7" t="n">
        <v>75</v>
      </c>
    </row>
    <row r="100">
      <c r="A100" s="4" t="inlineStr">
        <is>
          <t>Fair Value, Measurements, Nonrecurring | Manufacturing Assets | Corporate Segment [Member]</t>
        </is>
      </c>
    </row>
    <row r="101">
      <c r="A101" s="3" t="inlineStr">
        <is>
          <t>Fair Value, Assets and Liabilities Measured on Recurring and Nonrecurring Basis [Line Items]</t>
        </is>
      </c>
    </row>
    <row r="102">
      <c r="A102" s="4" t="inlineStr">
        <is>
          <t>Asset Impairment Charges</t>
        </is>
      </c>
      <c r="L102" s="7" t="n">
        <v>51</v>
      </c>
    </row>
    <row r="103">
      <c r="A103" s="4" t="inlineStr">
        <is>
          <t>Fair Value, Measurements, Nonrecurring | Manufacturing Assets | Packaging &amp; Specialty Plastics [Member]</t>
        </is>
      </c>
    </row>
    <row r="104">
      <c r="A104" s="3" t="inlineStr">
        <is>
          <t>Fair Value, Assets and Liabilities Measured on Recurring and Nonrecurring Basis [Line Items]</t>
        </is>
      </c>
    </row>
    <row r="105">
      <c r="A105" s="4" t="inlineStr">
        <is>
          <t>Asset Impairment Charges</t>
        </is>
      </c>
      <c r="L105" s="7" t="n">
        <v>24</v>
      </c>
    </row>
    <row r="106">
      <c r="A106" s="4" t="inlineStr">
        <is>
          <t>Fair Value, Measurements, Nonrecurring | Changes Measurement [Member] | Manufacturing Assets, Equity Method Investments, and Other Assets</t>
        </is>
      </c>
    </row>
    <row r="107">
      <c r="A107" s="3" t="inlineStr">
        <is>
          <t>Fair Value, Assets and Liabilities Measured on Recurring and Nonrecurring Basis [Line Items]</t>
        </is>
      </c>
    </row>
    <row r="108">
      <c r="A108" s="4" t="inlineStr">
        <is>
          <t>Total assets at fair value</t>
        </is>
      </c>
      <c r="F108" s="7" t="n">
        <v>-2031</v>
      </c>
      <c r="L108" s="7" t="n">
        <v>-2031</v>
      </c>
    </row>
    <row r="109">
      <c r="A109" s="4" t="inlineStr">
        <is>
          <t>Fair Value, Measurements, Nonrecurring | Changes Measurement [Member] | Non-manufacturing Assets [Member]</t>
        </is>
      </c>
    </row>
    <row r="110">
      <c r="A110" s="3" t="inlineStr">
        <is>
          <t>Fair Value, Assets and Liabilities Measured on Recurring and Nonrecurring Basis [Line Items]</t>
        </is>
      </c>
    </row>
    <row r="111">
      <c r="A111" s="4" t="inlineStr">
        <is>
          <t>Total assets at fair value</t>
        </is>
      </c>
      <c r="B111" s="7" t="n">
        <v>-245</v>
      </c>
      <c r="J111" s="7" t="n">
        <v>-245</v>
      </c>
      <c r="K111" s="7" t="n">
        <v>-245</v>
      </c>
      <c r="M111" s="7" t="n">
        <v>-67</v>
      </c>
      <c r="N111" s="7" t="n">
        <v>-245</v>
      </c>
    </row>
    <row r="112">
      <c r="A112" s="4" t="inlineStr">
        <is>
          <t>Fair Value, Measurements, Nonrecurring | Changes Measurement [Member] | Goodwill [Member]</t>
        </is>
      </c>
    </row>
    <row r="113">
      <c r="A113" s="3" t="inlineStr">
        <is>
          <t>Fair Value, Assets and Liabilities Measured on Recurring and Nonrecurring Basis [Line Items]</t>
        </is>
      </c>
    </row>
    <row r="114">
      <c r="A114" s="4" t="inlineStr">
        <is>
          <t>Total assets at fair value</t>
        </is>
      </c>
      <c r="F114" s="7" t="n">
        <v>-1039</v>
      </c>
      <c r="L114" s="7" t="n">
        <v>-1039</v>
      </c>
    </row>
    <row r="115">
      <c r="A115" s="4" t="inlineStr">
        <is>
          <t>Fair Value, Measurements, Nonrecurring | Fair Value, Inputs, Level 3 [Member] | Leased, Non-manufacturing Facilities [Member]</t>
        </is>
      </c>
    </row>
    <row r="116">
      <c r="A116" s="3" t="inlineStr">
        <is>
          <t>Fair Value, Assets and Liabilities Measured on Recurring and Nonrecurring Basis [Line Items]</t>
        </is>
      </c>
    </row>
    <row r="117">
      <c r="A117" s="4" t="inlineStr">
        <is>
          <t>Total assets at fair value</t>
        </is>
      </c>
      <c r="B117" s="7" t="n">
        <v>110</v>
      </c>
      <c r="F117" s="7" t="n">
        <v>152</v>
      </c>
      <c r="J117" s="7" t="n">
        <v>110</v>
      </c>
      <c r="K117" s="7" t="n">
        <v>110</v>
      </c>
      <c r="L117" s="7" t="n">
        <v>152</v>
      </c>
      <c r="N117" s="7" t="n">
        <v>110</v>
      </c>
    </row>
    <row r="118">
      <c r="A118" s="4" t="inlineStr">
        <is>
          <t>Fair Value, Measurements, Nonrecurring | Fair Value, Inputs, Level 3 [Member] | Manufacturing Assets, Equity Method Investments, and Other Assets</t>
        </is>
      </c>
    </row>
    <row r="119">
      <c r="A119" s="3" t="inlineStr">
        <is>
          <t>Fair Value, Assets and Liabilities Measured on Recurring and Nonrecurring Basis [Line Items]</t>
        </is>
      </c>
    </row>
    <row r="120">
      <c r="A120" s="4" t="inlineStr">
        <is>
          <t>Total assets at fair value</t>
        </is>
      </c>
      <c r="F120" s="7" t="n">
        <v>162</v>
      </c>
      <c r="L120" s="7" t="n">
        <v>162</v>
      </c>
    </row>
    <row r="121">
      <c r="A121" s="4" t="inlineStr">
        <is>
          <t>Fair Value, Measurements, Nonrecurring | Fair Value, Inputs, Level 3 [Member] | Manufacturing Facility</t>
        </is>
      </c>
    </row>
    <row r="122">
      <c r="A122" s="3" t="inlineStr">
        <is>
          <t>Fair Value, Assets and Liabilities Measured on Recurring and Nonrecurring Basis [Line Items]</t>
        </is>
      </c>
    </row>
    <row r="123">
      <c r="A123" s="4" t="inlineStr">
        <is>
          <t>Total assets at fair value</t>
        </is>
      </c>
      <c r="M123" s="7" t="n">
        <v>0</v>
      </c>
    </row>
    <row r="124">
      <c r="A124" s="4" t="inlineStr">
        <is>
          <t>Fair Value, Measurements, Nonrecurring | Fair Value, Inputs, Level 3 [Member] | Non-manufacturing Assets [Member]</t>
        </is>
      </c>
    </row>
    <row r="125">
      <c r="A125" s="3" t="inlineStr">
        <is>
          <t>Fair Value, Assets and Liabilities Measured on Recurring and Nonrecurring Basis [Line Items]</t>
        </is>
      </c>
    </row>
    <row r="126">
      <c r="A126" s="4" t="inlineStr">
        <is>
          <t>Total assets at fair value</t>
        </is>
      </c>
      <c r="B126" s="7" t="n">
        <v>11</v>
      </c>
      <c r="F126" s="7" t="n">
        <v>10</v>
      </c>
      <c r="J126" s="7" t="n">
        <v>11</v>
      </c>
      <c r="K126" s="7" t="n">
        <v>11</v>
      </c>
      <c r="L126" s="7" t="n">
        <v>10</v>
      </c>
      <c r="M126" s="7" t="n">
        <v>0</v>
      </c>
      <c r="N126" s="7" t="n">
        <v>11</v>
      </c>
    </row>
    <row r="127">
      <c r="A127" s="4" t="inlineStr">
        <is>
          <t>Fair Value, Measurements, Nonrecurring | Fair Value, Inputs, Level 3 [Member] | Goodwill [Member]</t>
        </is>
      </c>
    </row>
    <row r="128">
      <c r="A128" s="3" t="inlineStr">
        <is>
          <t>Fair Value, Assets and Liabilities Measured on Recurring and Nonrecurring Basis [Line Items]</t>
        </is>
      </c>
    </row>
    <row r="129">
      <c r="A129" s="4" t="inlineStr">
        <is>
          <t>Total assets at fair value</t>
        </is>
      </c>
      <c r="F129" s="7" t="n">
        <v>0</v>
      </c>
      <c r="L129" s="7" t="n">
        <v>0</v>
      </c>
    </row>
    <row r="130">
      <c r="A130" s="4" t="inlineStr">
        <is>
          <t>Fair Value, Measurements, Nonrecurring | Fair Value, Inputs, Level 3 [Member] | Leased Assets and Non-Manufacturing Facilities</t>
        </is>
      </c>
    </row>
    <row r="131">
      <c r="A131" s="3" t="inlineStr">
        <is>
          <t>Fair Value, Assets and Liabilities Measured on Recurring and Nonrecurring Basis [Line Items]</t>
        </is>
      </c>
    </row>
    <row r="132">
      <c r="A132" s="4" t="inlineStr">
        <is>
          <t>Total assets at fair value</t>
        </is>
      </c>
      <c r="B132" s="5" t="n">
        <v>121</v>
      </c>
      <c r="J132" s="7" t="n">
        <v>121</v>
      </c>
      <c r="K132" s="7" t="n">
        <v>121</v>
      </c>
      <c r="N132" s="7" t="n">
        <v>121</v>
      </c>
    </row>
    <row r="133">
      <c r="A133" s="4" t="inlineStr">
        <is>
          <t>Sadara Chemical Company</t>
        </is>
      </c>
    </row>
    <row r="134">
      <c r="A134" s="3" t="inlineStr">
        <is>
          <t>Fair Value, Assets and Liabilities Measured on Recurring and Nonrecurring Basis [Line Items]</t>
        </is>
      </c>
    </row>
    <row r="135">
      <c r="A135" s="4" t="inlineStr">
        <is>
          <t>Restructuring, Settlement and Impairment Provisions</t>
        </is>
      </c>
      <c r="F135" s="5" t="n">
        <v>1755</v>
      </c>
      <c r="L135" s="7" t="n">
        <v>1755</v>
      </c>
    </row>
    <row r="136">
      <c r="A136" s="4" t="inlineStr">
        <is>
          <t>Sadara Chemical Company | Corporate Segment [Member]</t>
        </is>
      </c>
    </row>
    <row r="137">
      <c r="A137" s="3" t="inlineStr">
        <is>
          <t>Fair Value, Assets and Liabilities Measured on Recurring and Nonrecurring Basis [Line Items]</t>
        </is>
      </c>
    </row>
    <row r="138">
      <c r="A138" s="4" t="inlineStr">
        <is>
          <t>Restructuring, Settlement and Impairment Provisions</t>
        </is>
      </c>
      <c r="L138" s="7" t="n">
        <v>217</v>
      </c>
    </row>
    <row r="139">
      <c r="A139" s="4" t="inlineStr">
        <is>
          <t>Sadara Chemical Company | Packaging &amp; Specialty Plastics [Member]</t>
        </is>
      </c>
    </row>
    <row r="140">
      <c r="A140" s="3" t="inlineStr">
        <is>
          <t>Fair Value, Assets and Liabilities Measured on Recurring and Nonrecurring Basis [Line Items]</t>
        </is>
      </c>
    </row>
    <row r="141">
      <c r="A141" s="4" t="inlineStr">
        <is>
          <t>Restructuring, Settlement and Impairment Provisions</t>
        </is>
      </c>
      <c r="L141" s="7" t="n">
        <v>370</v>
      </c>
    </row>
    <row r="142">
      <c r="A142" s="4" t="inlineStr">
        <is>
          <t>Sadara Chemical Company | Industrial Intermediates &amp; Infrastructure [Member]</t>
        </is>
      </c>
    </row>
    <row r="143">
      <c r="A143" s="3" t="inlineStr">
        <is>
          <t>Fair Value, Assets and Liabilities Measured on Recurring and Nonrecurring Basis [Line Items]</t>
        </is>
      </c>
    </row>
    <row r="144">
      <c r="A144" s="4" t="inlineStr">
        <is>
          <t>Restructuring, Settlement and Impairment Provisions</t>
        </is>
      </c>
      <c r="L144" s="7" t="n">
        <v>1168</v>
      </c>
    </row>
    <row r="145">
      <c r="A145" s="4" t="inlineStr">
        <is>
          <t>Asset write-downs and write-offs [Member] | DowDuPont Cost Synergy Program [Member]</t>
        </is>
      </c>
    </row>
    <row r="146">
      <c r="A146" s="3" t="inlineStr">
        <is>
          <t>Fair Value, Assets and Liabilities Measured on Recurring and Nonrecurring Basis [Line Items]</t>
        </is>
      </c>
    </row>
    <row r="147">
      <c r="A147" s="4" t="inlineStr">
        <is>
          <t>Restructuring, Settlement and Impairment Provisions</t>
        </is>
      </c>
      <c r="K147" s="7" t="n">
        <v>0</v>
      </c>
      <c r="L147" s="7" t="n">
        <v>143</v>
      </c>
      <c r="M147" s="7" t="n">
        <v>33</v>
      </c>
      <c r="N147" s="5" t="n">
        <v>263</v>
      </c>
    </row>
    <row r="148">
      <c r="A148" s="4" t="inlineStr">
        <is>
          <t>Asset write-downs and write-offs [Member] | 2020 Restructuring Program [Member]</t>
        </is>
      </c>
    </row>
    <row r="149">
      <c r="A149" s="3" t="inlineStr">
        <is>
          <t>Fair Value, Assets and Liabilities Measured on Recurring and Nonrecurring Basis [Line Items]</t>
        </is>
      </c>
    </row>
    <row r="150">
      <c r="A150" s="4" t="inlineStr">
        <is>
          <t>Restructuring, Settlement and Impairment Provisions</t>
        </is>
      </c>
      <c r="C150" s="5" t="n">
        <v>197</v>
      </c>
      <c r="J150" s="7" t="n">
        <v>196</v>
      </c>
    </row>
    <row r="151">
      <c r="A151" s="4" t="inlineStr">
        <is>
          <t>Asset write-downs and write-offs [Member] | 2020 Restructuring Program [Member] | The Dow Chemical Company</t>
        </is>
      </c>
    </row>
    <row r="152">
      <c r="A152" s="3" t="inlineStr">
        <is>
          <t>Fair Value, Assets and Liabilities Measured on Recurring and Nonrecurring Basis [Line Items]</t>
        </is>
      </c>
    </row>
    <row r="153">
      <c r="A153" s="4" t="inlineStr">
        <is>
          <t>Restructuring, Settlement and Impairment Provisions</t>
        </is>
      </c>
      <c r="J153" s="7" t="n">
        <v>196</v>
      </c>
    </row>
    <row r="154">
      <c r="A154" s="4" t="inlineStr">
        <is>
          <t>Asset write-downs and write-offs [Member] | Performance Materials &amp; Coatings [Member] | DowDuPont Cost Synergy Program [Member]</t>
        </is>
      </c>
    </row>
    <row r="155">
      <c r="A155" s="3" t="inlineStr">
        <is>
          <t>Fair Value, Assets and Liabilities Measured on Recurring and Nonrecurring Basis [Line Items]</t>
        </is>
      </c>
    </row>
    <row r="156">
      <c r="A156" s="4" t="inlineStr">
        <is>
          <t>Restructuring, Settlement and Impairment Provisions</t>
        </is>
      </c>
      <c r="L156" s="7" t="n">
        <v>28</v>
      </c>
      <c r="M156" s="7" t="n">
        <v>7</v>
      </c>
    </row>
    <row r="157">
      <c r="A157" s="4" t="inlineStr">
        <is>
          <t>Asset write-downs and write-offs [Member] | Performance Materials &amp; Coatings [Member] | 2020 Restructuring Program [Member]</t>
        </is>
      </c>
    </row>
    <row r="158">
      <c r="A158" s="3" t="inlineStr">
        <is>
          <t>Fair Value, Assets and Liabilities Measured on Recurring and Nonrecurring Basis [Line Items]</t>
        </is>
      </c>
    </row>
    <row r="159">
      <c r="A159" s="4" t="inlineStr">
        <is>
          <t>Restructuring, Settlement and Impairment Provisions</t>
        </is>
      </c>
      <c r="J159" s="7" t="n">
        <v>116</v>
      </c>
    </row>
    <row r="160">
      <c r="A160" s="4" t="inlineStr">
        <is>
          <t>Asset write-downs and write-offs [Member] | Performance Materials &amp; Coatings [Member] | 2020 Restructuring Program [Member] | The Dow Chemical Company</t>
        </is>
      </c>
    </row>
    <row r="161">
      <c r="A161" s="3" t="inlineStr">
        <is>
          <t>Fair Value, Assets and Liabilities Measured on Recurring and Nonrecurring Basis [Line Items]</t>
        </is>
      </c>
    </row>
    <row r="162">
      <c r="A162" s="4" t="inlineStr">
        <is>
          <t>Restructuring, Settlement and Impairment Provisions</t>
        </is>
      </c>
      <c r="J162" s="7" t="n">
        <v>116</v>
      </c>
    </row>
    <row r="163">
      <c r="A163" s="4" t="inlineStr">
        <is>
          <t>Asset write-downs and write-offs [Member] | Corporate Segment [Member] | DowDuPont Cost Synergy Program [Member]</t>
        </is>
      </c>
    </row>
    <row r="164">
      <c r="A164" s="3" t="inlineStr">
        <is>
          <t>Fair Value, Assets and Liabilities Measured on Recurring and Nonrecurring Basis [Line Items]</t>
        </is>
      </c>
    </row>
    <row r="165">
      <c r="A165" s="4" t="inlineStr">
        <is>
          <t>Restructuring, Settlement and Impairment Provisions</t>
        </is>
      </c>
      <c r="K165" s="5" t="n">
        <v>0</v>
      </c>
      <c r="L165" s="7" t="n">
        <v>113</v>
      </c>
      <c r="M165" s="7" t="n">
        <v>16</v>
      </c>
    </row>
    <row r="166">
      <c r="A166" s="4" t="inlineStr">
        <is>
          <t>Asset write-downs and write-offs [Member] | Corporate Segment [Member] | 2020 Restructuring Program [Member]</t>
        </is>
      </c>
    </row>
    <row r="167">
      <c r="A167" s="3" t="inlineStr">
        <is>
          <t>Fair Value, Assets and Liabilities Measured on Recurring and Nonrecurring Basis [Line Items]</t>
        </is>
      </c>
    </row>
    <row r="168">
      <c r="A168" s="4" t="inlineStr">
        <is>
          <t>Restructuring, Settlement and Impairment Provisions</t>
        </is>
      </c>
      <c r="J168" s="7" t="n">
        <v>47</v>
      </c>
    </row>
    <row r="169">
      <c r="A169" s="4" t="inlineStr">
        <is>
          <t>Asset write-downs and write-offs [Member] | Corporate Segment [Member] | 2020 Restructuring Program [Member] | The Dow Chemical Company</t>
        </is>
      </c>
    </row>
    <row r="170">
      <c r="A170" s="3" t="inlineStr">
        <is>
          <t>Fair Value, Assets and Liabilities Measured on Recurring and Nonrecurring Basis [Line Items]</t>
        </is>
      </c>
    </row>
    <row r="171">
      <c r="A171" s="4" t="inlineStr">
        <is>
          <t>Restructuring, Settlement and Impairment Provisions</t>
        </is>
      </c>
      <c r="J171" s="7" t="n">
        <v>47</v>
      </c>
    </row>
    <row r="172">
      <c r="A172" s="4" t="inlineStr">
        <is>
          <t>Asset write-downs and write-offs [Member] | Packaging &amp; Specialty Plastics [Member] | DowDuPont Cost Synergy Program [Member]</t>
        </is>
      </c>
    </row>
    <row r="173">
      <c r="A173" s="3" t="inlineStr">
        <is>
          <t>Fair Value, Assets and Liabilities Measured on Recurring and Nonrecurring Basis [Line Items]</t>
        </is>
      </c>
    </row>
    <row r="174">
      <c r="A174" s="4" t="inlineStr">
        <is>
          <t>Restructuring, Settlement and Impairment Provisions</t>
        </is>
      </c>
      <c r="L174" s="7" t="n">
        <v>0</v>
      </c>
      <c r="M174" s="7" t="n">
        <v>10</v>
      </c>
    </row>
    <row r="175">
      <c r="A175" s="4" t="inlineStr">
        <is>
          <t>Asset write-downs and write-offs [Member] | Packaging &amp; Specialty Plastics [Member] | 2020 Restructuring Program [Member]</t>
        </is>
      </c>
    </row>
    <row r="176">
      <c r="A176" s="3" t="inlineStr">
        <is>
          <t>Fair Value, Assets and Liabilities Measured on Recurring and Nonrecurring Basis [Line Items]</t>
        </is>
      </c>
    </row>
    <row r="177">
      <c r="A177" s="4" t="inlineStr">
        <is>
          <t>Restructuring, Settlement and Impairment Provisions</t>
        </is>
      </c>
      <c r="J177" s="7" t="n">
        <v>11</v>
      </c>
    </row>
    <row r="178">
      <c r="A178" s="4" t="inlineStr">
        <is>
          <t>Asset write-downs and write-offs [Member] | Packaging &amp; Specialty Plastics [Member] | 2020 Restructuring Program [Member] | The Dow Chemical Company</t>
        </is>
      </c>
    </row>
    <row r="179">
      <c r="A179" s="3" t="inlineStr">
        <is>
          <t>Fair Value, Assets and Liabilities Measured on Recurring and Nonrecurring Basis [Line Items]</t>
        </is>
      </c>
    </row>
    <row r="180">
      <c r="A180" s="4" t="inlineStr">
        <is>
          <t>Restructuring, Settlement and Impairment Provisions</t>
        </is>
      </c>
      <c r="J180" s="7" t="n">
        <v>11</v>
      </c>
    </row>
    <row r="181">
      <c r="A181" s="4" t="inlineStr">
        <is>
          <t>Asset write-downs and write-offs [Member] | Industrial Intermediates &amp; Infrastructure [Member] | DowDuPont Cost Synergy Program [Member]</t>
        </is>
      </c>
    </row>
    <row r="182">
      <c r="A182" s="3" t="inlineStr">
        <is>
          <t>Fair Value, Assets and Liabilities Measured on Recurring and Nonrecurring Basis [Line Items]</t>
        </is>
      </c>
    </row>
    <row r="183">
      <c r="A183" s="4" t="inlineStr">
        <is>
          <t>Restructuring, Settlement and Impairment Provisions</t>
        </is>
      </c>
      <c r="L183" s="5" t="n">
        <v>2</v>
      </c>
      <c r="M183" s="7" t="n">
        <v>0</v>
      </c>
    </row>
    <row r="184">
      <c r="A184" s="4" t="inlineStr">
        <is>
          <t>Asset write-downs and write-offs [Member] | Industrial Intermediates &amp; Infrastructure [Member] | 2020 Restructuring Program [Member]</t>
        </is>
      </c>
    </row>
    <row r="185">
      <c r="A185" s="3" t="inlineStr">
        <is>
          <t>Fair Value, Assets and Liabilities Measured on Recurring and Nonrecurring Basis [Line Items]</t>
        </is>
      </c>
    </row>
    <row r="186">
      <c r="A186" s="4" t="inlineStr">
        <is>
          <t>Restructuring, Settlement and Impairment Provisions</t>
        </is>
      </c>
      <c r="J186" s="7" t="n">
        <v>22</v>
      </c>
    </row>
    <row r="187">
      <c r="A187" s="4" t="inlineStr">
        <is>
          <t>Asset write-downs and write-offs [Member] | Industrial Intermediates &amp; Infrastructure [Member] | 2020 Restructuring Program [Member] | The Dow Chemical Company</t>
        </is>
      </c>
    </row>
    <row r="188">
      <c r="A188" s="3" t="inlineStr">
        <is>
          <t>Fair Value, Assets and Liabilities Measured on Recurring and Nonrecurring Basis [Line Items]</t>
        </is>
      </c>
    </row>
    <row r="189">
      <c r="A189" s="4" t="inlineStr">
        <is>
          <t>Restructuring, Settlement and Impairment Provisions</t>
        </is>
      </c>
      <c r="J189" s="5" t="n">
        <v>22</v>
      </c>
    </row>
    <row r="190">
      <c r="A190" s="4" t="inlineStr">
        <is>
          <t>Asset Related Charges and Other, Miscellaneous Asset Write-Down and Write-Offs [Member] | DowDuPont Cost Synergy Program [Member]</t>
        </is>
      </c>
    </row>
    <row r="191">
      <c r="A191" s="3" t="inlineStr">
        <is>
          <t>Fair Value, Assets and Liabilities Measured on Recurring and Nonrecurring Basis [Line Items]</t>
        </is>
      </c>
    </row>
    <row r="192">
      <c r="A192" s="4" t="inlineStr">
        <is>
          <t>Restructuring, Settlement and Impairment Provisions</t>
        </is>
      </c>
      <c r="M192" s="7" t="n">
        <v>33</v>
      </c>
    </row>
    <row r="193">
      <c r="A193" s="4" t="inlineStr">
        <is>
          <t>Asset Related Charges and Other, Miscellaneous Asset Write-Down and Write-Offs [Member] | Performance Materials &amp; Coatings [Member] | DowDuPont Cost Synergy Program [Member]</t>
        </is>
      </c>
    </row>
    <row r="194">
      <c r="A194" s="3" t="inlineStr">
        <is>
          <t>Fair Value, Assets and Liabilities Measured on Recurring and Nonrecurring Basis [Line Items]</t>
        </is>
      </c>
    </row>
    <row r="195">
      <c r="A195" s="4" t="inlineStr">
        <is>
          <t>Restructuring, Settlement and Impairment Provisions</t>
        </is>
      </c>
      <c r="M195" s="7" t="n">
        <v>7</v>
      </c>
    </row>
    <row r="196">
      <c r="A196" s="4" t="inlineStr">
        <is>
          <t>Asset Related Charges and Other, Miscellaneous Asset Write-Down and Write-Offs [Member] | Corporate Segment [Member] | DowDuPont Cost Synergy Program [Member]</t>
        </is>
      </c>
    </row>
    <row r="197">
      <c r="A197" s="3" t="inlineStr">
        <is>
          <t>Fair Value, Assets and Liabilities Measured on Recurring and Nonrecurring Basis [Line Items]</t>
        </is>
      </c>
    </row>
    <row r="198">
      <c r="A198" s="4" t="inlineStr">
        <is>
          <t>Restructuring, Settlement and Impairment Provisions</t>
        </is>
      </c>
      <c r="M198" s="7" t="n">
        <v>16</v>
      </c>
    </row>
    <row r="199">
      <c r="A199" s="4" t="inlineStr">
        <is>
          <t>Asset Related Charges and Other, Miscellaneous Asset Write-Down and Write-Offs [Member] | Packaging &amp; Specialty Plastics [Member] | DowDuPont Cost Synergy Program [Member]</t>
        </is>
      </c>
    </row>
    <row r="200">
      <c r="A200" s="3" t="inlineStr">
        <is>
          <t>Fair Value, Assets and Liabilities Measured on Recurring and Nonrecurring Basis [Line Items]</t>
        </is>
      </c>
    </row>
    <row r="201">
      <c r="A201" s="4" t="inlineStr">
        <is>
          <t>Restructuring, Settlement and Impairment Provisions</t>
        </is>
      </c>
      <c r="M201" s="5" t="n">
        <v>10</v>
      </c>
    </row>
  </sheetData>
  <mergeCells count="3">
    <mergeCell ref="A1:A2"/>
    <mergeCell ref="B1:I1"/>
    <mergeCell ref="K1:M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ARIABLE INTEREST ENTITIES (Schedule of Consolidated Variable Interest Entities, Carrying Amounts of Assets and Liabilitie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Oct. 01, 2019</t>
        </is>
      </c>
    </row>
    <row r="3">
      <c r="A3" s="3" t="inlineStr">
        <is>
          <t>Variable Interest Entity [Line Items]</t>
        </is>
      </c>
    </row>
    <row r="4">
      <c r="A4" s="4" t="inlineStr">
        <is>
          <t>Payments to Noncontrolling Interests</t>
        </is>
      </c>
      <c r="C4" s="5" t="n">
        <v>0</v>
      </c>
      <c r="D4" s="5" t="n">
        <v>297</v>
      </c>
      <c r="E4" s="5" t="n">
        <v>0</v>
      </c>
    </row>
    <row r="5">
      <c r="A5" s="4" t="inlineStr">
        <is>
          <t>Cash and cash equivalents at end of year</t>
        </is>
      </c>
      <c r="B5" s="5" t="n">
        <v>2367</v>
      </c>
      <c r="C5" s="7" t="n">
        <v>5104</v>
      </c>
      <c r="D5" s="7" t="n">
        <v>2367</v>
      </c>
      <c r="E5" s="7" t="n">
        <v>2724</v>
      </c>
    </row>
    <row r="6">
      <c r="A6" s="4" t="inlineStr">
        <is>
          <t>Other current assets</t>
        </is>
      </c>
      <c r="B6" s="7" t="n">
        <v>16815</v>
      </c>
      <c r="C6" s="7" t="n">
        <v>19084</v>
      </c>
      <c r="D6" s="7" t="n">
        <v>16815</v>
      </c>
    </row>
    <row r="7">
      <c r="A7" s="4" t="inlineStr">
        <is>
          <t>Net property</t>
        </is>
      </c>
      <c r="B7" s="7" t="n">
        <v>20996</v>
      </c>
      <c r="C7" s="7" t="n">
        <v>20239</v>
      </c>
      <c r="D7" s="7" t="n">
        <v>20996</v>
      </c>
      <c r="E7" s="5" t="n">
        <v>21418</v>
      </c>
    </row>
    <row r="8">
      <c r="A8" s="4" t="inlineStr">
        <is>
          <t>Other noncurrent assets</t>
        </is>
      </c>
      <c r="B8" s="7" t="n">
        <v>818</v>
      </c>
      <c r="C8" s="7" t="n">
        <v>1249</v>
      </c>
      <c r="D8" s="7" t="n">
        <v>818</v>
      </c>
    </row>
    <row r="9">
      <c r="A9" s="4" t="inlineStr">
        <is>
          <t>Total Assets</t>
        </is>
      </c>
      <c r="B9" s="7" t="n">
        <v>60524</v>
      </c>
      <c r="C9" s="7" t="n">
        <v>61470</v>
      </c>
      <c r="D9" s="7" t="n">
        <v>60524</v>
      </c>
    </row>
    <row r="10">
      <c r="A10" s="4" t="inlineStr">
        <is>
          <t>Current liabilities (less than $1 million at 12/31/2017)</t>
        </is>
      </c>
      <c r="B10" s="7" t="n">
        <v>10679</v>
      </c>
      <c r="C10" s="7" t="n">
        <v>11108</v>
      </c>
      <c r="D10" s="7" t="n">
        <v>10679</v>
      </c>
    </row>
    <row r="11">
      <c r="A11" s="4" t="inlineStr">
        <is>
          <t>Long-term debt</t>
        </is>
      </c>
      <c r="B11" s="7" t="n">
        <v>15975</v>
      </c>
      <c r="C11" s="7" t="n">
        <v>16491</v>
      </c>
      <c r="D11" s="7" t="n">
        <v>15975</v>
      </c>
    </row>
    <row r="12">
      <c r="A12" s="4" t="inlineStr">
        <is>
          <t>Other noncurrent obligations</t>
        </is>
      </c>
      <c r="B12" s="7" t="n">
        <v>6547</v>
      </c>
      <c r="C12" s="7" t="n">
        <v>6279</v>
      </c>
      <c r="D12" s="7" t="n">
        <v>6547</v>
      </c>
    </row>
    <row r="13">
      <c r="A13" s="4" t="inlineStr">
        <is>
          <t>Variable Interest Entity, Primary Beneficiary</t>
        </is>
      </c>
    </row>
    <row r="14">
      <c r="A14" s="3" t="inlineStr">
        <is>
          <t>Variable Interest Entity [Line Items]</t>
        </is>
      </c>
    </row>
    <row r="15">
      <c r="A15" s="4" t="inlineStr">
        <is>
          <t>Cash and cash equivalents at end of year</t>
        </is>
      </c>
      <c r="B15" s="7" t="n">
        <v>37</v>
      </c>
      <c r="C15" s="7" t="n">
        <v>26</v>
      </c>
      <c r="D15" s="7" t="n">
        <v>37</v>
      </c>
    </row>
    <row r="16">
      <c r="A16" s="4" t="inlineStr">
        <is>
          <t>Other current assets</t>
        </is>
      </c>
      <c r="B16" s="7" t="n">
        <v>51</v>
      </c>
      <c r="C16" s="7" t="n">
        <v>44</v>
      </c>
      <c r="D16" s="7" t="n">
        <v>51</v>
      </c>
    </row>
    <row r="17">
      <c r="A17" s="4" t="inlineStr">
        <is>
          <t>Net property</t>
        </is>
      </c>
      <c r="B17" s="7" t="n">
        <v>330</v>
      </c>
      <c r="C17" s="7" t="n">
        <v>232</v>
      </c>
      <c r="D17" s="7" t="n">
        <v>330</v>
      </c>
    </row>
    <row r="18">
      <c r="A18" s="4" t="inlineStr">
        <is>
          <t>Other noncurrent assets</t>
        </is>
      </c>
      <c r="B18" s="7" t="n">
        <v>18</v>
      </c>
      <c r="C18" s="7" t="n">
        <v>17</v>
      </c>
      <c r="D18" s="7" t="n">
        <v>18</v>
      </c>
    </row>
    <row r="19">
      <c r="A19" s="4" t="inlineStr">
        <is>
          <t>Total Assets</t>
        </is>
      </c>
      <c r="B19" s="7" t="n">
        <v>436</v>
      </c>
      <c r="C19" s="7" t="n">
        <v>319</v>
      </c>
      <c r="D19" s="7" t="n">
        <v>436</v>
      </c>
    </row>
    <row r="20">
      <c r="A20" s="4" t="inlineStr">
        <is>
          <t>Current liabilities (less than $1 million at 12/31/2017)</t>
        </is>
      </c>
      <c r="B20" s="7" t="n">
        <v>141</v>
      </c>
      <c r="C20" s="7" t="n">
        <v>73</v>
      </c>
      <c r="D20" s="7" t="n">
        <v>141</v>
      </c>
    </row>
    <row r="21">
      <c r="A21" s="4" t="inlineStr">
        <is>
          <t>Long-term debt</t>
        </is>
      </c>
      <c r="B21" s="7" t="n">
        <v>34</v>
      </c>
      <c r="C21" s="7" t="n">
        <v>6</v>
      </c>
      <c r="D21" s="7" t="n">
        <v>34</v>
      </c>
    </row>
    <row r="22">
      <c r="A22" s="4" t="inlineStr">
        <is>
          <t>Other noncurrent obligations</t>
        </is>
      </c>
      <c r="B22" s="7" t="n">
        <v>21</v>
      </c>
      <c r="C22" s="7" t="n">
        <v>18</v>
      </c>
      <c r="D22" s="7" t="n">
        <v>21</v>
      </c>
    </row>
    <row r="23">
      <c r="A23" s="4" t="inlineStr">
        <is>
          <t>Liabilities</t>
        </is>
      </c>
      <c r="B23" s="7" t="n">
        <v>196</v>
      </c>
      <c r="C23" s="5" t="n">
        <v>97</v>
      </c>
      <c r="D23" s="5" t="n">
        <v>196</v>
      </c>
    </row>
    <row r="24">
      <c r="A24" s="4" t="inlineStr">
        <is>
          <t>MTP HPPO [Member]</t>
        </is>
      </c>
    </row>
    <row r="25">
      <c r="A25" s="3" t="inlineStr">
        <is>
          <t>Variable Interest Entity [Line Items]</t>
        </is>
      </c>
    </row>
    <row r="26">
      <c r="A26" s="4" t="inlineStr">
        <is>
          <t>Variable Interest Entity Purchase Amount</t>
        </is>
      </c>
      <c r="F26" s="5" t="n">
        <v>331</v>
      </c>
    </row>
    <row r="27">
      <c r="A27" s="4" t="inlineStr">
        <is>
          <t>Payments to Noncontrolling Interests</t>
        </is>
      </c>
      <c r="B27" s="5" t="n">
        <v>166</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Nonconsolidated Variable Interest Entity) - USD ($) $ in Millions</t>
        </is>
      </c>
      <c r="B1" s="2" t="inlineStr">
        <is>
          <t>Dec. 31, 2020</t>
        </is>
      </c>
      <c r="C1" s="2" t="inlineStr">
        <is>
          <t>Dec. 31, 2019</t>
        </is>
      </c>
      <c r="D1" s="2" t="inlineStr">
        <is>
          <t>Dec. 31, 2018</t>
        </is>
      </c>
    </row>
    <row r="2">
      <c r="A2" s="3" t="inlineStr">
        <is>
          <t>Variable Interest Entity [Line Items]</t>
        </is>
      </c>
    </row>
    <row r="3">
      <c r="A3" s="4" t="inlineStr">
        <is>
          <t>Investment in nonconsolidated affiliates</t>
        </is>
      </c>
      <c r="B3" s="5" t="n">
        <v>1327</v>
      </c>
      <c r="C3" s="5" t="n">
        <v>1404</v>
      </c>
      <c r="D3" s="5" t="n">
        <v>3320</v>
      </c>
    </row>
    <row r="4">
      <c r="A4" s="4" t="inlineStr">
        <is>
          <t>Silicon Inputs Joint Ventures [Member]</t>
        </is>
      </c>
    </row>
    <row r="5">
      <c r="A5" s="3" t="inlineStr">
        <is>
          <t>Variable Interest Entity [Line Items]</t>
        </is>
      </c>
    </row>
    <row r="6">
      <c r="A6" s="4" t="inlineStr">
        <is>
          <t>Investment in nonconsolidated affiliates</t>
        </is>
      </c>
      <c r="B6" s="5" t="n">
        <v>107</v>
      </c>
      <c r="C6" s="5" t="n">
        <v>1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 The Dow Chemical Company - USD ($) $ in Millions</t>
        </is>
      </c>
      <c r="B1" s="2" t="inlineStr">
        <is>
          <t>12 Months Ended</t>
        </is>
      </c>
    </row>
    <row r="2">
      <c r="B2" s="2" t="inlineStr">
        <is>
          <t>Dec. 31, 2020</t>
        </is>
      </c>
      <c r="C2" s="2" t="inlineStr">
        <is>
          <t>Dec. 31, 2019</t>
        </is>
      </c>
      <c r="D2" s="2" t="inlineStr">
        <is>
          <t>Dec. 31, 2018</t>
        </is>
      </c>
    </row>
    <row r="3">
      <c r="A3" s="4" t="inlineStr">
        <is>
          <t>Dow Inc. [Member]</t>
        </is>
      </c>
    </row>
    <row r="4">
      <c r="A4" s="3" t="inlineStr">
        <is>
          <t>Related Party Transaction [Line Items]</t>
        </is>
      </c>
    </row>
    <row r="5">
      <c r="A5" s="4" t="inlineStr">
        <is>
          <t>Dividends declared and paid</t>
        </is>
      </c>
      <c r="B5" s="5" t="n">
        <v>2233</v>
      </c>
      <c r="C5" s="5" t="n">
        <v>201</v>
      </c>
    </row>
    <row r="6">
      <c r="A6" s="4" t="inlineStr">
        <is>
          <t>DowDuPont</t>
        </is>
      </c>
    </row>
    <row r="7">
      <c r="A7" s="3" t="inlineStr">
        <is>
          <t>Related Party Transaction [Line Items]</t>
        </is>
      </c>
    </row>
    <row r="8">
      <c r="A8" s="4" t="inlineStr">
        <is>
          <t>Dividends declared and paid</t>
        </is>
      </c>
      <c r="C8" s="5" t="n">
        <v>535</v>
      </c>
      <c r="D8" s="5" t="n">
        <v>371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s of Related Party Transactions - The Dow Chemical Company - DuPont and its Affiliates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Net sales</t>
        </is>
      </c>
      <c r="B4" s="5" t="n">
        <v>12</v>
      </c>
      <c r="C4" s="5" t="n">
        <v>55</v>
      </c>
    </row>
    <row r="5">
      <c r="A5" s="4" t="inlineStr">
        <is>
          <t>Cost of sales</t>
        </is>
      </c>
      <c r="B5" s="5" t="n">
        <v>9</v>
      </c>
      <c r="C5" s="5" t="n">
        <v>4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 ACCOUNTING GUIDANCE</t>
        </is>
      </c>
      <c r="B4" s="4" t="inlineStr">
        <is>
          <t>RECENT ACCOUNTING GUIDANCE Recently Adopted Accounting Guidance In the first quarter of 2020, the Company adopted ASU 2018-13, "Fair Value Measurement (Topic 820): Disclosure Framework - Changes to the Disclosure Requirements for Fair Value Measurement," which is part of the Financial Accounting Standards Board's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with certain requirements applied prospectively and all other requirements applied retrospectively. The adoption of this guidance did not have a material impact on the consolidated financial statements. See Note 23 for additional information. In the first quarter of 2020, the Company adopt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Company elected to apply the standard prospectively and the adoption of this guidance did not have a material impact on the consolidated financial statements. In the first quarter of 2020, the Company adopted ASU 2016-13, "Financial Instruments - Credit Losses (Topic 326): Measurement of Credit Losses on Financial Instruments" and the associated ASUs. The amendments replace the incurred loss impairment methodology with a methodology that reflects expected credit losses and requires consideration of a broader range of reasonable and supportable information to inform credit loss estimates. Accordingly, companies are required to consider forward-looking information to estimate credit losses expected to occur over the estimated life of an asset, including losses that may be incurred in future periods. The amendments in the standard required application through a cumulative-effect adjustment to retained earnings as of the beginning of the first reporting period in which the guidance is adopted. The adoption of this guidance did not have a material impact on the consolidated financial statements. In the third quarter of 2020, the Company adopt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new standard is effective March 12, 2020 through December 31, 2022, with the adoption date dependent upon the Company’s election. The Company has elected to apply the optional expedients and exceptions provided by the new guidance as modifications are made to relevant contracts, hedging relationships and other transactions during the reference rate reform transition period. As the amendments are intended to ease the potential burden in accounting for, or recognizing the effects of, reference rate reform on financial reporting, the application of this guidance has not and will not have a material impact on the consolidated financial statements. Accounting Guidance Issued But Not Adopted at December 31, 2020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will adopt the new guidance in the first quarter of 2021 and the adoption of this guidance is not expected to have a material impact on the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0" customWidth="1" min="2" max="2"/>
  </cols>
  <sheetData>
    <row r="1">
      <c r="A1" s="1" t="inlineStr">
        <is>
          <t>SEGMENTS AND GEOGRAPHIC REGIONS Other</t>
        </is>
      </c>
      <c r="B1" s="2" t="inlineStr">
        <is>
          <t>Dec. 31, 2020employeesmanufacturingsitescountries</t>
        </is>
      </c>
    </row>
    <row r="2">
      <c r="A2" s="4" t="inlineStr">
        <is>
          <t>Number of Manufacturing Sites | manufacturingsites</t>
        </is>
      </c>
      <c r="B2" s="7" t="n">
        <v>106</v>
      </c>
    </row>
    <row r="3">
      <c r="A3" s="4" t="inlineStr">
        <is>
          <t>Number of Countries With Manufacturing Sites | countries</t>
        </is>
      </c>
      <c r="B3" s="7" t="n">
        <v>31</v>
      </c>
    </row>
    <row r="4">
      <c r="A4" s="4" t="inlineStr">
        <is>
          <t>Entity Number of Employees | employees</t>
        </is>
      </c>
      <c r="B4" s="7" t="n">
        <v>357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REGIONS Geographic Region Information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10706</v>
      </c>
      <c r="C4" s="5" t="n">
        <v>9712</v>
      </c>
      <c r="D4" s="5" t="n">
        <v>8354</v>
      </c>
      <c r="E4" s="5" t="n">
        <v>9770</v>
      </c>
      <c r="F4" s="5" t="n">
        <v>10204</v>
      </c>
      <c r="G4" s="5" t="n">
        <v>10764</v>
      </c>
      <c r="H4" s="5" t="n">
        <v>11014</v>
      </c>
      <c r="I4" s="5" t="n">
        <v>10969</v>
      </c>
      <c r="J4" s="5" t="n">
        <v>38542</v>
      </c>
      <c r="K4" s="5" t="n">
        <v>42951</v>
      </c>
      <c r="L4" s="5" t="n">
        <v>49604</v>
      </c>
    </row>
    <row r="5">
      <c r="A5" s="4" t="inlineStr">
        <is>
          <t>Net property</t>
        </is>
      </c>
      <c r="B5" s="7" t="n">
        <v>20239</v>
      </c>
      <c r="F5" s="7" t="n">
        <v>20996</v>
      </c>
      <c r="J5" s="7" t="n">
        <v>20239</v>
      </c>
      <c r="K5" s="7" t="n">
        <v>20996</v>
      </c>
      <c r="L5" s="7" t="n">
        <v>21418</v>
      </c>
    </row>
    <row r="6">
      <c r="A6" s="4" t="inlineStr">
        <is>
          <t>UNITED STATES</t>
        </is>
      </c>
    </row>
    <row r="7">
      <c r="A7" s="3" t="inlineStr">
        <is>
          <t>Revenues from External Customers and Long-Lived Assets [Line Items]</t>
        </is>
      </c>
    </row>
    <row r="8">
      <c r="A8" s="4" t="inlineStr">
        <is>
          <t>Net sales</t>
        </is>
      </c>
      <c r="J8" s="7" t="n">
        <v>12547</v>
      </c>
      <c r="K8" s="7" t="n">
        <v>14437</v>
      </c>
      <c r="L8" s="7" t="n">
        <v>16613</v>
      </c>
    </row>
    <row r="9">
      <c r="A9" s="4" t="inlineStr">
        <is>
          <t>Net property</t>
        </is>
      </c>
      <c r="B9" s="7" t="n">
        <v>13833</v>
      </c>
      <c r="F9" s="7" t="n">
        <v>14571</v>
      </c>
      <c r="J9" s="7" t="n">
        <v>13833</v>
      </c>
      <c r="K9" s="7" t="n">
        <v>14571</v>
      </c>
      <c r="L9" s="7" t="n">
        <v>14750</v>
      </c>
    </row>
    <row r="10">
      <c r="A10" s="4" t="inlineStr">
        <is>
          <t>Europe, Middle East, Africa and India [Domain]</t>
        </is>
      </c>
    </row>
    <row r="11">
      <c r="A11" s="3" t="inlineStr">
        <is>
          <t>Revenues from External Customers and Long-Lived Assets [Line Items]</t>
        </is>
      </c>
    </row>
    <row r="12">
      <c r="A12" s="4" t="inlineStr">
        <is>
          <t>Net sales</t>
        </is>
      </c>
      <c r="J12" s="7" t="n">
        <v>12969</v>
      </c>
      <c r="K12" s="7" t="n">
        <v>14612</v>
      </c>
      <c r="L12" s="7" t="n">
        <v>17406</v>
      </c>
    </row>
    <row r="13">
      <c r="A13" s="4" t="inlineStr">
        <is>
          <t>Net property</t>
        </is>
      </c>
      <c r="B13" s="7" t="n">
        <v>2813</v>
      </c>
      <c r="F13" s="7" t="n">
        <v>2649</v>
      </c>
      <c r="J13" s="7" t="n">
        <v>2813</v>
      </c>
      <c r="K13" s="7" t="n">
        <v>2649</v>
      </c>
      <c r="L13" s="7" t="n">
        <v>2657</v>
      </c>
    </row>
    <row r="14">
      <c r="A14" s="4" t="inlineStr">
        <is>
          <t>Rest of World [Domain]</t>
        </is>
      </c>
    </row>
    <row r="15">
      <c r="A15" s="3" t="inlineStr">
        <is>
          <t>Revenues from External Customers and Long-Lived Assets [Line Items]</t>
        </is>
      </c>
    </row>
    <row r="16">
      <c r="A16" s="4" t="inlineStr">
        <is>
          <t>Net sales</t>
        </is>
      </c>
      <c r="J16" s="7" t="n">
        <v>13026</v>
      </c>
      <c r="K16" s="7" t="n">
        <v>13902</v>
      </c>
      <c r="L16" s="7" t="n">
        <v>15585</v>
      </c>
    </row>
    <row r="17">
      <c r="A17" s="4" t="inlineStr">
        <is>
          <t>Net property</t>
        </is>
      </c>
      <c r="B17" s="5" t="n">
        <v>3593</v>
      </c>
      <c r="F17" s="5" t="n">
        <v>3776</v>
      </c>
      <c r="J17" s="5" t="n">
        <v>3593</v>
      </c>
      <c r="K17" s="5" t="n">
        <v>3776</v>
      </c>
      <c r="L17" s="5" t="n">
        <v>4011</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REGIONS Segment Reporting Information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10706</v>
      </c>
      <c r="C4" s="5" t="n">
        <v>9712</v>
      </c>
      <c r="D4" s="5" t="n">
        <v>8354</v>
      </c>
      <c r="E4" s="5" t="n">
        <v>9770</v>
      </c>
      <c r="F4" s="5" t="n">
        <v>10204</v>
      </c>
      <c r="G4" s="5" t="n">
        <v>10764</v>
      </c>
      <c r="H4" s="5" t="n">
        <v>11014</v>
      </c>
      <c r="I4" s="5" t="n">
        <v>10969</v>
      </c>
      <c r="J4" s="5" t="n">
        <v>38542</v>
      </c>
      <c r="K4" s="5" t="n">
        <v>42951</v>
      </c>
      <c r="L4" s="5" t="n">
        <v>49604</v>
      </c>
    </row>
    <row r="5">
      <c r="A5" s="4" t="inlineStr">
        <is>
          <t>Business Acquisition, Pro Forma Revenue</t>
        </is>
      </c>
      <c r="K5" s="7" t="n">
        <v>42998</v>
      </c>
      <c r="L5" s="7" t="n">
        <v>49852</v>
      </c>
    </row>
    <row r="6">
      <c r="A6" s="4" t="inlineStr">
        <is>
          <t>Restructuring, goodwill impairment and asset related charges - net</t>
        </is>
      </c>
      <c r="B6" s="7" t="n">
        <v>-11</v>
      </c>
      <c r="C6" s="5" t="n">
        <v>617</v>
      </c>
      <c r="D6" s="5" t="n">
        <v>6</v>
      </c>
      <c r="E6" s="5" t="n">
        <v>96</v>
      </c>
      <c r="F6" s="7" t="n">
        <v>2851</v>
      </c>
      <c r="G6" s="5" t="n">
        <v>147</v>
      </c>
      <c r="H6" s="5" t="n">
        <v>65</v>
      </c>
      <c r="I6" s="5" t="n">
        <v>156</v>
      </c>
      <c r="J6" s="7" t="n">
        <v>708</v>
      </c>
      <c r="K6" s="7" t="n">
        <v>3219</v>
      </c>
      <c r="L6" s="7" t="n">
        <v>221</v>
      </c>
    </row>
    <row r="7">
      <c r="A7" s="4" t="inlineStr">
        <is>
          <t>Equity in earnings (losses) of nonconsolidated affiliates</t>
        </is>
      </c>
      <c r="J7" s="7" t="n">
        <v>-18</v>
      </c>
      <c r="K7" s="7" t="n">
        <v>-94</v>
      </c>
      <c r="L7" s="7" t="n">
        <v>555</v>
      </c>
    </row>
    <row r="8">
      <c r="A8" s="4" t="inlineStr">
        <is>
          <t>Operating EBIT</t>
        </is>
      </c>
      <c r="J8" s="7" t="n">
        <v>2715</v>
      </c>
    </row>
    <row r="9">
      <c r="A9" s="4" t="inlineStr">
        <is>
          <t>Pro Forma Operating EBIT</t>
        </is>
      </c>
      <c r="K9" s="7" t="n">
        <v>4352</v>
      </c>
      <c r="L9" s="7" t="n">
        <v>6236</v>
      </c>
    </row>
    <row r="10">
      <c r="A10" s="4" t="inlineStr">
        <is>
          <t>Depreciation and amortization</t>
        </is>
      </c>
      <c r="J10" s="7" t="n">
        <v>2874</v>
      </c>
      <c r="K10" s="7" t="n">
        <v>2938</v>
      </c>
      <c r="L10" s="7" t="n">
        <v>2909</v>
      </c>
    </row>
    <row r="11">
      <c r="A11" s="4" t="inlineStr">
        <is>
          <t>Total Assets</t>
        </is>
      </c>
      <c r="B11" s="7" t="n">
        <v>61470</v>
      </c>
      <c r="F11" s="7" t="n">
        <v>60524</v>
      </c>
      <c r="J11" s="7" t="n">
        <v>61470</v>
      </c>
      <c r="K11" s="7" t="n">
        <v>60524</v>
      </c>
    </row>
    <row r="12">
      <c r="A12" s="4" t="inlineStr">
        <is>
          <t>Total Assets, Excluding Discontinued Operations</t>
        </is>
      </c>
      <c r="L12" s="7" t="n">
        <v>63799</v>
      </c>
    </row>
    <row r="13">
      <c r="A13" s="4" t="inlineStr">
        <is>
          <t>Investment in nonconsolidated affiliates</t>
        </is>
      </c>
      <c r="B13" s="7" t="n">
        <v>1327</v>
      </c>
      <c r="F13" s="7" t="n">
        <v>1404</v>
      </c>
      <c r="J13" s="7" t="n">
        <v>1327</v>
      </c>
      <c r="K13" s="7" t="n">
        <v>1404</v>
      </c>
      <c r="L13" s="7" t="n">
        <v>3320</v>
      </c>
    </row>
    <row r="14">
      <c r="A14" s="4" t="inlineStr">
        <is>
          <t>Capital expenditures</t>
        </is>
      </c>
      <c r="J14" s="7" t="n">
        <v>1252</v>
      </c>
      <c r="K14" s="7" t="n">
        <v>1961</v>
      </c>
      <c r="L14" s="7" t="n">
        <v>2091</v>
      </c>
    </row>
    <row r="15">
      <c r="A15" s="4" t="inlineStr">
        <is>
          <t>Disposal Group, Including Discontinued Operation, Assets</t>
        </is>
      </c>
      <c r="L15" s="7" t="n">
        <v>19900</v>
      </c>
    </row>
    <row r="16">
      <c r="A16" s="4" t="inlineStr">
        <is>
          <t>Packaging &amp; Specialty Plastics [Member]</t>
        </is>
      </c>
    </row>
    <row r="17">
      <c r="A17" s="3" t="inlineStr">
        <is>
          <t>Segment Reporting Information [Line Items]</t>
        </is>
      </c>
    </row>
    <row r="18">
      <c r="A18" s="4" t="inlineStr">
        <is>
          <t>Net sales</t>
        </is>
      </c>
      <c r="J18" s="7" t="n">
        <v>18301</v>
      </c>
      <c r="K18" s="7" t="n">
        <v>20245</v>
      </c>
      <c r="L18" s="7" t="n">
        <v>24195</v>
      </c>
    </row>
    <row r="19">
      <c r="A19" s="4" t="inlineStr">
        <is>
          <t>Business Acquisition, Pro Forma Revenue</t>
        </is>
      </c>
      <c r="K19" s="7" t="n">
        <v>20245</v>
      </c>
      <c r="L19" s="7" t="n">
        <v>24237</v>
      </c>
    </row>
    <row r="20">
      <c r="A20" s="4" t="inlineStr">
        <is>
          <t>Restructuring, goodwill impairment and asset related charges - net</t>
        </is>
      </c>
      <c r="J20" s="7" t="n">
        <v>30</v>
      </c>
      <c r="K20" s="7" t="n">
        <v>439</v>
      </c>
      <c r="L20" s="7" t="n">
        <v>46</v>
      </c>
    </row>
    <row r="21">
      <c r="A21" s="4" t="inlineStr">
        <is>
          <t>Equity in earnings (losses) of nonconsolidated affiliates</t>
        </is>
      </c>
      <c r="J21" s="7" t="n">
        <v>173</v>
      </c>
      <c r="K21" s="7" t="n">
        <v>162</v>
      </c>
      <c r="L21" s="7" t="n">
        <v>287</v>
      </c>
    </row>
    <row r="22">
      <c r="A22" s="4" t="inlineStr">
        <is>
          <t>Operating EBIT</t>
        </is>
      </c>
      <c r="J22" s="7" t="n">
        <v>2325</v>
      </c>
    </row>
    <row r="23">
      <c r="A23" s="4" t="inlineStr">
        <is>
          <t>Pro Forma Operating EBIT</t>
        </is>
      </c>
      <c r="K23" s="7" t="n">
        <v>2904</v>
      </c>
      <c r="L23" s="7" t="n">
        <v>3593</v>
      </c>
    </row>
    <row r="24">
      <c r="A24" s="4" t="inlineStr">
        <is>
          <t>Depreciation and amortization</t>
        </is>
      </c>
      <c r="J24" s="7" t="n">
        <v>1372</v>
      </c>
      <c r="K24" s="7" t="n">
        <v>1435</v>
      </c>
      <c r="L24" s="7" t="n">
        <v>1385</v>
      </c>
    </row>
    <row r="25">
      <c r="A25" s="4" t="inlineStr">
        <is>
          <t>Total Assets</t>
        </is>
      </c>
      <c r="B25" s="7" t="n">
        <v>30069</v>
      </c>
      <c r="F25" s="7" t="n">
        <v>29522</v>
      </c>
      <c r="J25" s="7" t="n">
        <v>30069</v>
      </c>
      <c r="K25" s="7" t="n">
        <v>29522</v>
      </c>
    </row>
    <row r="26">
      <c r="A26" s="4" t="inlineStr">
        <is>
          <t>Total Assets, Excluding Discontinued Operations</t>
        </is>
      </c>
      <c r="L26" s="7" t="n">
        <v>30279</v>
      </c>
    </row>
    <row r="27">
      <c r="A27" s="4" t="inlineStr">
        <is>
          <t>Investment in nonconsolidated affiliates</t>
        </is>
      </c>
      <c r="B27" s="7" t="n">
        <v>661</v>
      </c>
      <c r="F27" s="7" t="n">
        <v>675</v>
      </c>
      <c r="J27" s="7" t="n">
        <v>661</v>
      </c>
      <c r="K27" s="7" t="n">
        <v>675</v>
      </c>
      <c r="L27" s="7" t="n">
        <v>1278</v>
      </c>
    </row>
    <row r="28">
      <c r="A28" s="4" t="inlineStr">
        <is>
          <t>Capital expenditures</t>
        </is>
      </c>
      <c r="J28" s="7" t="n">
        <v>678</v>
      </c>
      <c r="K28" s="7" t="n">
        <v>1039</v>
      </c>
      <c r="L28" s="7" t="n">
        <v>1231</v>
      </c>
    </row>
    <row r="29">
      <c r="A29" s="4" t="inlineStr">
        <is>
          <t>Industrial Intermediates &amp; Infrastructure [Member]</t>
        </is>
      </c>
    </row>
    <row r="30">
      <c r="A30" s="3" t="inlineStr">
        <is>
          <t>Segment Reporting Information [Line Items]</t>
        </is>
      </c>
    </row>
    <row r="31">
      <c r="A31" s="4" t="inlineStr">
        <is>
          <t>Net sales</t>
        </is>
      </c>
      <c r="J31" s="7" t="n">
        <v>12021</v>
      </c>
      <c r="K31" s="7" t="n">
        <v>13440</v>
      </c>
      <c r="L31" s="7" t="n">
        <v>15447</v>
      </c>
    </row>
    <row r="32">
      <c r="A32" s="4" t="inlineStr">
        <is>
          <t>Business Acquisition, Pro Forma Revenue</t>
        </is>
      </c>
      <c r="K32" s="7" t="n">
        <v>13449</v>
      </c>
      <c r="L32" s="7" t="n">
        <v>15465</v>
      </c>
    </row>
    <row r="33">
      <c r="A33" s="4" t="inlineStr">
        <is>
          <t>Restructuring, goodwill impairment and asset related charges - net</t>
        </is>
      </c>
      <c r="J33" s="7" t="n">
        <v>22</v>
      </c>
      <c r="K33" s="7" t="n">
        <v>1175</v>
      </c>
      <c r="L33" s="7" t="n">
        <v>11</v>
      </c>
    </row>
    <row r="34">
      <c r="A34" s="4" t="inlineStr">
        <is>
          <t>Equity in earnings (losses) of nonconsolidated affiliates</t>
        </is>
      </c>
      <c r="J34" s="7" t="n">
        <v>-166</v>
      </c>
      <c r="K34" s="7" t="n">
        <v>-241</v>
      </c>
      <c r="L34" s="7" t="n">
        <v>284</v>
      </c>
    </row>
    <row r="35">
      <c r="A35" s="4" t="inlineStr">
        <is>
          <t>Operating EBIT</t>
        </is>
      </c>
      <c r="J35" s="7" t="n">
        <v>355</v>
      </c>
    </row>
    <row r="36">
      <c r="A36" s="4" t="inlineStr">
        <is>
          <t>Pro Forma Operating EBIT</t>
        </is>
      </c>
      <c r="K36" s="7" t="n">
        <v>845</v>
      </c>
      <c r="L36" s="7" t="n">
        <v>1767</v>
      </c>
    </row>
    <row r="37">
      <c r="A37" s="4" t="inlineStr">
        <is>
          <t>Depreciation and amortization</t>
        </is>
      </c>
      <c r="J37" s="7" t="n">
        <v>605</v>
      </c>
      <c r="K37" s="7" t="n">
        <v>594</v>
      </c>
      <c r="L37" s="7" t="n">
        <v>607</v>
      </c>
    </row>
    <row r="38">
      <c r="A38" s="4" t="inlineStr">
        <is>
          <t>Total Assets</t>
        </is>
      </c>
      <c r="B38" s="7" t="n">
        <v>12220</v>
      </c>
      <c r="F38" s="7" t="n">
        <v>11753</v>
      </c>
      <c r="J38" s="7" t="n">
        <v>12220</v>
      </c>
      <c r="K38" s="7" t="n">
        <v>11753</v>
      </c>
    </row>
    <row r="39">
      <c r="A39" s="4" t="inlineStr">
        <is>
          <t>Total Assets, Excluding Discontinued Operations</t>
        </is>
      </c>
      <c r="L39" s="7" t="n">
        <v>14092</v>
      </c>
    </row>
    <row r="40">
      <c r="A40" s="4" t="inlineStr">
        <is>
          <t>Investment in nonconsolidated affiliates</t>
        </is>
      </c>
      <c r="B40" s="7" t="n">
        <v>531</v>
      </c>
      <c r="F40" s="7" t="n">
        <v>568</v>
      </c>
      <c r="J40" s="7" t="n">
        <v>531</v>
      </c>
      <c r="K40" s="7" t="n">
        <v>568</v>
      </c>
      <c r="L40" s="7" t="n">
        <v>1850</v>
      </c>
    </row>
    <row r="41">
      <c r="A41" s="4" t="inlineStr">
        <is>
          <t>Capital expenditures</t>
        </is>
      </c>
      <c r="J41" s="7" t="n">
        <v>268</v>
      </c>
      <c r="K41" s="7" t="n">
        <v>452</v>
      </c>
      <c r="L41" s="7" t="n">
        <v>433</v>
      </c>
    </row>
    <row r="42">
      <c r="A42" s="4" t="inlineStr">
        <is>
          <t>Performance Materials &amp; Coatings [Member]</t>
        </is>
      </c>
    </row>
    <row r="43">
      <c r="A43" s="3" t="inlineStr">
        <is>
          <t>Segment Reporting Information [Line Items]</t>
        </is>
      </c>
    </row>
    <row r="44">
      <c r="A44" s="4" t="inlineStr">
        <is>
          <t>Net sales</t>
        </is>
      </c>
      <c r="J44" s="7" t="n">
        <v>7951</v>
      </c>
      <c r="K44" s="7" t="n">
        <v>8923</v>
      </c>
      <c r="L44" s="7" t="n">
        <v>9677</v>
      </c>
    </row>
    <row r="45">
      <c r="A45" s="4" t="inlineStr">
        <is>
          <t>Business Acquisition, Pro Forma Revenue</t>
        </is>
      </c>
      <c r="K45" s="7" t="n">
        <v>8961</v>
      </c>
      <c r="L45" s="7" t="n">
        <v>9865</v>
      </c>
    </row>
    <row r="46">
      <c r="A46" s="4" t="inlineStr">
        <is>
          <t>Restructuring, goodwill impairment and asset related charges - net</t>
        </is>
      </c>
      <c r="J46" s="7" t="n">
        <v>192</v>
      </c>
      <c r="K46" s="7" t="n">
        <v>1076</v>
      </c>
      <c r="L46" s="7" t="n">
        <v>21</v>
      </c>
    </row>
    <row r="47">
      <c r="A47" s="4" t="inlineStr">
        <is>
          <t>Equity in earnings (losses) of nonconsolidated affiliates</t>
        </is>
      </c>
      <c r="J47" s="7" t="n">
        <v>6</v>
      </c>
      <c r="K47" s="7" t="n">
        <v>5</v>
      </c>
      <c r="L47" s="7" t="n">
        <v>4</v>
      </c>
    </row>
    <row r="48">
      <c r="A48" s="4" t="inlineStr">
        <is>
          <t>Operating EBIT</t>
        </is>
      </c>
      <c r="J48" s="7" t="n">
        <v>314</v>
      </c>
    </row>
    <row r="49">
      <c r="A49" s="4" t="inlineStr">
        <is>
          <t>Pro Forma Operating EBIT</t>
        </is>
      </c>
      <c r="K49" s="7" t="n">
        <v>918</v>
      </c>
      <c r="L49" s="7" t="n">
        <v>1246</v>
      </c>
    </row>
    <row r="50">
      <c r="A50" s="4" t="inlineStr">
        <is>
          <t>Depreciation and amortization</t>
        </is>
      </c>
      <c r="J50" s="7" t="n">
        <v>870</v>
      </c>
      <c r="K50" s="7" t="n">
        <v>877</v>
      </c>
      <c r="L50" s="7" t="n">
        <v>888</v>
      </c>
    </row>
    <row r="51">
      <c r="A51" s="4" t="inlineStr">
        <is>
          <t>Total Assets</t>
        </is>
      </c>
      <c r="B51" s="7" t="n">
        <v>13915</v>
      </c>
      <c r="F51" s="7" t="n">
        <v>14059</v>
      </c>
      <c r="J51" s="7" t="n">
        <v>13915</v>
      </c>
      <c r="K51" s="7" t="n">
        <v>14059</v>
      </c>
    </row>
    <row r="52">
      <c r="A52" s="4" t="inlineStr">
        <is>
          <t>Total Assets, Excluding Discontinued Operations</t>
        </is>
      </c>
      <c r="L52" s="7" t="n">
        <v>16050</v>
      </c>
    </row>
    <row r="53">
      <c r="A53" s="4" t="inlineStr">
        <is>
          <t>Investment in nonconsolidated affiliates</t>
        </is>
      </c>
      <c r="B53" s="7" t="n">
        <v>108</v>
      </c>
      <c r="F53" s="7" t="n">
        <v>101</v>
      </c>
      <c r="J53" s="7" t="n">
        <v>108</v>
      </c>
      <c r="K53" s="7" t="n">
        <v>101</v>
      </c>
      <c r="L53" s="7" t="n">
        <v>99</v>
      </c>
    </row>
    <row r="54">
      <c r="A54" s="4" t="inlineStr">
        <is>
          <t>Capital expenditures</t>
        </is>
      </c>
      <c r="J54" s="7" t="n">
        <v>306</v>
      </c>
      <c r="K54" s="7" t="n">
        <v>470</v>
      </c>
      <c r="L54" s="7" t="n">
        <v>427</v>
      </c>
    </row>
    <row r="55">
      <c r="A55" s="4" t="inlineStr">
        <is>
          <t>Corporate Segment [Member]</t>
        </is>
      </c>
    </row>
    <row r="56">
      <c r="A56" s="3" t="inlineStr">
        <is>
          <t>Segment Reporting Information [Line Items]</t>
        </is>
      </c>
    </row>
    <row r="57">
      <c r="A57" s="4" t="inlineStr">
        <is>
          <t>Net sales</t>
        </is>
      </c>
      <c r="J57" s="7" t="n">
        <v>269</v>
      </c>
      <c r="K57" s="7" t="n">
        <v>343</v>
      </c>
      <c r="L57" s="7" t="n">
        <v>285</v>
      </c>
    </row>
    <row r="58">
      <c r="A58" s="4" t="inlineStr">
        <is>
          <t>Business Acquisition, Pro Forma Revenue</t>
        </is>
      </c>
      <c r="K58" s="7" t="n">
        <v>343</v>
      </c>
      <c r="L58" s="7" t="n">
        <v>285</v>
      </c>
    </row>
    <row r="59">
      <c r="A59" s="4" t="inlineStr">
        <is>
          <t>Restructuring, goodwill impairment and asset related charges - net</t>
        </is>
      </c>
      <c r="J59" s="7" t="n">
        <v>464</v>
      </c>
      <c r="K59" s="7" t="n">
        <v>529</v>
      </c>
      <c r="L59" s="7" t="n">
        <v>143</v>
      </c>
    </row>
    <row r="60">
      <c r="A60" s="4" t="inlineStr">
        <is>
          <t>Equity in earnings (losses) of nonconsolidated affiliates</t>
        </is>
      </c>
      <c r="J60" s="7" t="n">
        <v>-31</v>
      </c>
      <c r="K60" s="7" t="n">
        <v>-20</v>
      </c>
      <c r="L60" s="7" t="n">
        <v>-20</v>
      </c>
    </row>
    <row r="61">
      <c r="A61" s="4" t="inlineStr">
        <is>
          <t>Operating EBIT</t>
        </is>
      </c>
      <c r="J61" s="7" t="n">
        <v>-279</v>
      </c>
    </row>
    <row r="62">
      <c r="A62" s="4" t="inlineStr">
        <is>
          <t>Pro Forma Operating EBIT</t>
        </is>
      </c>
      <c r="K62" s="7" t="n">
        <v>-315</v>
      </c>
      <c r="L62" s="7" t="n">
        <v>-370</v>
      </c>
    </row>
    <row r="63">
      <c r="A63" s="4" t="inlineStr">
        <is>
          <t>Depreciation and amortization</t>
        </is>
      </c>
      <c r="J63" s="7" t="n">
        <v>27</v>
      </c>
      <c r="K63" s="7" t="n">
        <v>32</v>
      </c>
      <c r="L63" s="7" t="n">
        <v>29</v>
      </c>
    </row>
    <row r="64">
      <c r="A64" s="4" t="inlineStr">
        <is>
          <t>Total Assets</t>
        </is>
      </c>
      <c r="B64" s="7" t="n">
        <v>5266</v>
      </c>
      <c r="F64" s="7" t="n">
        <v>5190</v>
      </c>
      <c r="J64" s="7" t="n">
        <v>5266</v>
      </c>
      <c r="K64" s="7" t="n">
        <v>5190</v>
      </c>
    </row>
    <row r="65">
      <c r="A65" s="4" t="inlineStr">
        <is>
          <t>Total Assets, Excluding Discontinued Operations</t>
        </is>
      </c>
      <c r="L65" s="7" t="n">
        <v>3378</v>
      </c>
    </row>
    <row r="66">
      <c r="A66" s="4" t="inlineStr">
        <is>
          <t>Investment in nonconsolidated affiliates</t>
        </is>
      </c>
      <c r="B66" s="5" t="n">
        <v>27</v>
      </c>
      <c r="F66" s="5" t="n">
        <v>60</v>
      </c>
      <c r="J66" s="7" t="n">
        <v>27</v>
      </c>
      <c r="K66" s="7" t="n">
        <v>60</v>
      </c>
      <c r="L66" s="7" t="n">
        <v>93</v>
      </c>
    </row>
    <row r="67">
      <c r="A67" s="4" t="inlineStr">
        <is>
          <t>Capital expenditures</t>
        </is>
      </c>
      <c r="J67" s="5" t="n">
        <v>0</v>
      </c>
      <c r="K67" s="5" t="n">
        <v>0</v>
      </c>
      <c r="L67" s="5" t="n">
        <v>0</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S AND GEOGRAPHIC REGIONS EBIT Reconciliation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Segment Reporting [Abstract]</t>
        </is>
      </c>
    </row>
    <row r="4">
      <c r="A4" s="4" t="inlineStr">
        <is>
          <t>Income (loss) from continuing operations, net of tax</t>
        </is>
      </c>
      <c r="B4" s="5" t="n">
        <v>-2310</v>
      </c>
      <c r="C4" s="5" t="n">
        <v>347</v>
      </c>
      <c r="D4" s="5" t="n">
        <v>90</v>
      </c>
      <c r="E4" s="5" t="n">
        <v>156</v>
      </c>
      <c r="F4" s="5" t="n">
        <v>1294</v>
      </c>
      <c r="G4" s="5" t="n">
        <v>-1717</v>
      </c>
      <c r="H4" s="5" t="n">
        <v>2940</v>
      </c>
    </row>
    <row r="5">
      <c r="A5" s="4" t="inlineStr">
        <is>
          <t>Provision for income taxes on continuing operations</t>
        </is>
      </c>
      <c r="F5" s="7" t="n">
        <v>777</v>
      </c>
      <c r="G5" s="7" t="n">
        <v>470</v>
      </c>
      <c r="H5" s="7" t="n">
        <v>809</v>
      </c>
    </row>
    <row r="6">
      <c r="A6" s="4" t="inlineStr">
        <is>
          <t>Income (loss) from continuing operations before income taxes</t>
        </is>
      </c>
      <c r="F6" s="7" t="n">
        <v>2071</v>
      </c>
      <c r="G6" s="7" t="n">
        <v>-1247</v>
      </c>
      <c r="H6" s="7" t="n">
        <v>3749</v>
      </c>
    </row>
    <row r="7">
      <c r="A7" s="4" t="inlineStr">
        <is>
          <t>Interest income</t>
        </is>
      </c>
      <c r="F7" s="7" t="n">
        <v>38</v>
      </c>
      <c r="G7" s="7" t="n">
        <v>81</v>
      </c>
      <c r="H7" s="7" t="n">
        <v>82</v>
      </c>
    </row>
    <row r="8">
      <c r="A8" s="4" t="inlineStr">
        <is>
          <t>Interest expense and amortization of debt discount</t>
        </is>
      </c>
      <c r="F8" s="7" t="n">
        <v>827</v>
      </c>
      <c r="G8" s="7" t="n">
        <v>933</v>
      </c>
      <c r="H8" s="7" t="n">
        <v>1063</v>
      </c>
    </row>
    <row r="9">
      <c r="A9" s="4" t="inlineStr">
        <is>
          <t>Pro Forma Adjustments</t>
        </is>
      </c>
      <c r="G9" s="7" t="n">
        <v>65</v>
      </c>
      <c r="H9" s="7" t="n">
        <v>180</v>
      </c>
    </row>
    <row r="10">
      <c r="A10" s="4" t="inlineStr">
        <is>
          <t>Other Nonrecurring (Income) Expense</t>
        </is>
      </c>
      <c r="F10" s="7" t="n">
        <v>145</v>
      </c>
      <c r="G10" s="7" t="n">
        <v>-4682</v>
      </c>
      <c r="H10" s="7" t="n">
        <v>-1326</v>
      </c>
    </row>
    <row r="11">
      <c r="A11" s="4" t="inlineStr">
        <is>
          <t>Operating EBIT</t>
        </is>
      </c>
      <c r="F11" s="5" t="n">
        <v>2715</v>
      </c>
    </row>
    <row r="12">
      <c r="A12" s="4" t="inlineStr">
        <is>
          <t>Pro Forma Operating EBIT</t>
        </is>
      </c>
      <c r="G12" s="5" t="n">
        <v>4352</v>
      </c>
      <c r="H12" s="5" t="n">
        <v>6236</v>
      </c>
    </row>
  </sheetData>
  <mergeCells count="3">
    <mergeCell ref="A1:A2"/>
    <mergeCell ref="B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GEOGRAPHIC REGIONS Significant Item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Gain (Loss) Related to Litigation Settlement</t>
        </is>
      </c>
      <c r="C3" s="5" t="n">
        <v>544</v>
      </c>
      <c r="D3" s="5" t="n">
        <v>205</v>
      </c>
    </row>
    <row r="4">
      <c r="A4" s="4" t="inlineStr">
        <is>
          <t>Charges related to separation, distribution and tax matters agreements</t>
        </is>
      </c>
      <c r="C4" s="7" t="n">
        <v>-21</v>
      </c>
      <c r="D4" s="7" t="n">
        <v>-144</v>
      </c>
    </row>
    <row r="5">
      <c r="A5" s="4" t="inlineStr">
        <is>
          <t>Gain (loss) on divestiture</t>
        </is>
      </c>
      <c r="C5" s="7" t="n">
        <v>717</v>
      </c>
      <c r="D5" s="7" t="n">
        <v>-49</v>
      </c>
    </row>
    <row r="6">
      <c r="A6" s="4" t="inlineStr">
        <is>
          <t>Integration and separation costs</t>
        </is>
      </c>
      <c r="C6" s="7" t="n">
        <v>-239</v>
      </c>
      <c r="D6" s="7" t="n">
        <v>-1013</v>
      </c>
      <c r="E6" s="5" t="n">
        <v>-1074</v>
      </c>
    </row>
    <row r="7">
      <c r="A7" s="4" t="inlineStr">
        <is>
          <t>Restructuring, goodwill impairment and asset related charges - net</t>
        </is>
      </c>
      <c r="C7" s="7" t="n">
        <v>-708</v>
      </c>
      <c r="D7" s="7" t="n">
        <v>-3219</v>
      </c>
      <c r="E7" s="7" t="n">
        <v>-198</v>
      </c>
    </row>
    <row r="8">
      <c r="A8" s="4" t="inlineStr">
        <is>
          <t>Loss on early extinguishment of debt</t>
        </is>
      </c>
      <c r="C8" s="7" t="n">
        <v>-149</v>
      </c>
      <c r="D8" s="7" t="n">
        <v>-102</v>
      </c>
      <c r="E8" s="7" t="n">
        <v>-54</v>
      </c>
    </row>
    <row r="9">
      <c r="A9" s="4" t="inlineStr">
        <is>
          <t>Accrual for Environmental Loss Contingencies, Revision in Estimates</t>
        </is>
      </c>
      <c r="B9" s="5" t="n">
        <v>399</v>
      </c>
      <c r="D9" s="7" t="n">
        <v>-399</v>
      </c>
    </row>
    <row r="10">
      <c r="A10" s="4" t="inlineStr">
        <is>
          <t>Standard and Extended Product Warranty Accrual, Increase (Decrease) for Preexisting Warranties</t>
        </is>
      </c>
      <c r="C10" s="7" t="n">
        <v>11</v>
      </c>
      <c r="D10" s="7" t="n">
        <v>39</v>
      </c>
    </row>
    <row r="11">
      <c r="A11" s="4" t="inlineStr">
        <is>
          <t>Other Nonrecurring (Income) Expense</t>
        </is>
      </c>
      <c r="C11" s="7" t="n">
        <v>145</v>
      </c>
      <c r="D11" s="7" t="n">
        <v>-4682</v>
      </c>
      <c r="E11" s="7" t="n">
        <v>-1326</v>
      </c>
    </row>
    <row r="12">
      <c r="A12" s="4" t="inlineStr">
        <is>
          <t>Restructuring Implementation Costs</t>
        </is>
      </c>
      <c r="C12" s="7" t="n">
        <v>-10</v>
      </c>
    </row>
    <row r="13">
      <c r="A13" s="4" t="inlineStr">
        <is>
          <t>Packaging &amp; Specialty Plastics [Member]</t>
        </is>
      </c>
    </row>
    <row r="14">
      <c r="A14" s="4" t="inlineStr">
        <is>
          <t>Gain (Loss) Related to Litigation Settlement</t>
        </is>
      </c>
      <c r="C14" s="7" t="n">
        <v>544</v>
      </c>
      <c r="D14" s="7" t="n">
        <v>170</v>
      </c>
    </row>
    <row r="15">
      <c r="A15" s="4" t="inlineStr">
        <is>
          <t>Business Combination, Step Acquisition, Equity Interest in Acquiree, Remeasurement Gain (Loss), Net</t>
        </is>
      </c>
      <c r="E15" s="7" t="n">
        <v>0</v>
      </c>
    </row>
    <row r="16">
      <c r="A16" s="4" t="inlineStr">
        <is>
          <t>Charges related to separation, distribution and tax matters agreements</t>
        </is>
      </c>
      <c r="C16" s="7" t="n">
        <v>0</v>
      </c>
      <c r="D16" s="7" t="n">
        <v>0</v>
      </c>
    </row>
    <row r="17">
      <c r="A17" s="4" t="inlineStr">
        <is>
          <t>Gain (loss) on divestiture</t>
        </is>
      </c>
      <c r="C17" s="7" t="n">
        <v>52</v>
      </c>
      <c r="D17" s="7" t="n">
        <v>0</v>
      </c>
      <c r="E17" s="7" t="n">
        <v>0</v>
      </c>
    </row>
    <row r="18">
      <c r="A18" s="4" t="inlineStr">
        <is>
          <t>Integration and separation costs</t>
        </is>
      </c>
      <c r="C18" s="7" t="n">
        <v>0</v>
      </c>
      <c r="D18" s="7" t="n">
        <v>0</v>
      </c>
      <c r="E18" s="7" t="n">
        <v>0</v>
      </c>
    </row>
    <row r="19">
      <c r="A19" s="4" t="inlineStr">
        <is>
          <t>Restructuring, goodwill impairment and asset related charges - net</t>
        </is>
      </c>
      <c r="C19" s="7" t="n">
        <v>-30</v>
      </c>
      <c r="D19" s="7" t="n">
        <v>-439</v>
      </c>
      <c r="E19" s="7" t="n">
        <v>-46</v>
      </c>
    </row>
    <row r="20">
      <c r="A20" s="4" t="inlineStr">
        <is>
          <t>Loss on early extinguishment of debt</t>
        </is>
      </c>
      <c r="C20" s="7" t="n">
        <v>0</v>
      </c>
      <c r="D20" s="7" t="n">
        <v>0</v>
      </c>
      <c r="E20" s="7" t="n">
        <v>0</v>
      </c>
    </row>
    <row r="21">
      <c r="A21" s="4" t="inlineStr">
        <is>
          <t>Accrual for Environmental Loss Contingencies, Revision in Estimates</t>
        </is>
      </c>
      <c r="B21" s="7" t="n">
        <v>5</v>
      </c>
      <c r="D21" s="7" t="n">
        <v>-5</v>
      </c>
    </row>
    <row r="22">
      <c r="A22" s="4" t="inlineStr">
        <is>
          <t>Standard and Extended Product Warranty Accrual, Increase (Decrease) for Preexisting Warranties</t>
        </is>
      </c>
      <c r="C22" s="7" t="n">
        <v>0</v>
      </c>
      <c r="D22" s="7" t="n">
        <v>0</v>
      </c>
    </row>
    <row r="23">
      <c r="A23" s="4" t="inlineStr">
        <is>
          <t>Other Nonrecurring (Income) Expense</t>
        </is>
      </c>
      <c r="C23" s="7" t="n">
        <v>566</v>
      </c>
      <c r="D23" s="7" t="n">
        <v>-274</v>
      </c>
      <c r="E23" s="7" t="n">
        <v>-46</v>
      </c>
    </row>
    <row r="24">
      <c r="A24" s="4" t="inlineStr">
        <is>
          <t>Restructuring Implementation Costs</t>
        </is>
      </c>
      <c r="C24" s="7" t="n">
        <v>0</v>
      </c>
    </row>
    <row r="25">
      <c r="A25" s="4" t="inlineStr">
        <is>
          <t>Industrial Intermediates &amp; Infrastructure [Member]</t>
        </is>
      </c>
    </row>
    <row r="26">
      <c r="A26" s="4" t="inlineStr">
        <is>
          <t>Gain (Loss) Related to Litigation Settlement</t>
        </is>
      </c>
      <c r="C26" s="7" t="n">
        <v>0</v>
      </c>
      <c r="D26" s="7" t="n">
        <v>0</v>
      </c>
    </row>
    <row r="27">
      <c r="A27" s="4" t="inlineStr">
        <is>
          <t>Business Combination, Step Acquisition, Equity Interest in Acquiree, Remeasurement Gain (Loss), Net</t>
        </is>
      </c>
      <c r="E27" s="7" t="n">
        <v>0</v>
      </c>
    </row>
    <row r="28">
      <c r="A28" s="4" t="inlineStr">
        <is>
          <t>Charges related to separation, distribution and tax matters agreements</t>
        </is>
      </c>
      <c r="C28" s="7" t="n">
        <v>0</v>
      </c>
      <c r="D28" s="7" t="n">
        <v>0</v>
      </c>
    </row>
    <row r="29">
      <c r="A29" s="4" t="inlineStr">
        <is>
          <t>Gain (loss) on divestiture</t>
        </is>
      </c>
      <c r="C29" s="7" t="n">
        <v>61</v>
      </c>
      <c r="D29" s="7" t="n">
        <v>-5</v>
      </c>
      <c r="E29" s="7" t="n">
        <v>20</v>
      </c>
    </row>
    <row r="30">
      <c r="A30" s="4" t="inlineStr">
        <is>
          <t>Integration and separation costs</t>
        </is>
      </c>
      <c r="C30" s="7" t="n">
        <v>0</v>
      </c>
      <c r="D30" s="7" t="n">
        <v>0</v>
      </c>
      <c r="E30" s="7" t="n">
        <v>0</v>
      </c>
    </row>
    <row r="31">
      <c r="A31" s="4" t="inlineStr">
        <is>
          <t>Restructuring, goodwill impairment and asset related charges - net</t>
        </is>
      </c>
      <c r="C31" s="7" t="n">
        <v>-22</v>
      </c>
      <c r="D31" s="7" t="n">
        <v>-1175</v>
      </c>
      <c r="E31" s="7" t="n">
        <v>-11</v>
      </c>
    </row>
    <row r="32">
      <c r="A32" s="4" t="inlineStr">
        <is>
          <t>Loss on early extinguishment of debt</t>
        </is>
      </c>
      <c r="C32" s="7" t="n">
        <v>0</v>
      </c>
      <c r="D32" s="7" t="n">
        <v>0</v>
      </c>
      <c r="E32" s="7" t="n">
        <v>0</v>
      </c>
    </row>
    <row r="33">
      <c r="A33" s="4" t="inlineStr">
        <is>
          <t>Accrual for Environmental Loss Contingencies, Revision in Estimates</t>
        </is>
      </c>
      <c r="B33" s="7" t="n">
        <v>8</v>
      </c>
      <c r="D33" s="7" t="n">
        <v>-8</v>
      </c>
    </row>
    <row r="34">
      <c r="A34" s="4" t="inlineStr">
        <is>
          <t>Standard and Extended Product Warranty Accrual, Increase (Decrease) for Preexisting Warranties</t>
        </is>
      </c>
      <c r="C34" s="7" t="n">
        <v>0</v>
      </c>
      <c r="D34" s="7" t="n">
        <v>0</v>
      </c>
    </row>
    <row r="35">
      <c r="A35" s="4" t="inlineStr">
        <is>
          <t>Other Nonrecurring (Income) Expense</t>
        </is>
      </c>
      <c r="C35" s="7" t="n">
        <v>39</v>
      </c>
      <c r="D35" s="7" t="n">
        <v>-1188</v>
      </c>
      <c r="E35" s="7" t="n">
        <v>9</v>
      </c>
    </row>
    <row r="36">
      <c r="A36" s="4" t="inlineStr">
        <is>
          <t>Restructuring Implementation Costs</t>
        </is>
      </c>
      <c r="C36" s="7" t="n">
        <v>0</v>
      </c>
    </row>
    <row r="37">
      <c r="A37" s="4" t="inlineStr">
        <is>
          <t>Performance Materials &amp; Coatings [Member]</t>
        </is>
      </c>
    </row>
    <row r="38">
      <c r="A38" s="4" t="inlineStr">
        <is>
          <t>Gain (Loss) Related to Litigation Settlement</t>
        </is>
      </c>
      <c r="C38" s="7" t="n">
        <v>0</v>
      </c>
      <c r="D38" s="7" t="n">
        <v>0</v>
      </c>
    </row>
    <row r="39">
      <c r="A39" s="4" t="inlineStr">
        <is>
          <t>Business Combination, Step Acquisition, Equity Interest in Acquiree, Remeasurement Gain (Loss), Net</t>
        </is>
      </c>
      <c r="E39" s="7" t="n">
        <v>-20</v>
      </c>
    </row>
    <row r="40">
      <c r="A40" s="4" t="inlineStr">
        <is>
          <t>Charges related to separation, distribution and tax matters agreements</t>
        </is>
      </c>
      <c r="C40" s="7" t="n">
        <v>0</v>
      </c>
      <c r="D40" s="7" t="n">
        <v>0</v>
      </c>
    </row>
    <row r="41">
      <c r="A41" s="4" t="inlineStr">
        <is>
          <t>Gain (loss) on divestiture</t>
        </is>
      </c>
      <c r="C41" s="7" t="n">
        <v>0</v>
      </c>
      <c r="D41" s="7" t="n">
        <v>0</v>
      </c>
      <c r="E41" s="7" t="n">
        <v>0</v>
      </c>
    </row>
    <row r="42">
      <c r="A42" s="4" t="inlineStr">
        <is>
          <t>Integration and separation costs</t>
        </is>
      </c>
      <c r="C42" s="7" t="n">
        <v>0</v>
      </c>
      <c r="D42" s="7" t="n">
        <v>0</v>
      </c>
      <c r="E42" s="7" t="n">
        <v>0</v>
      </c>
    </row>
    <row r="43">
      <c r="A43" s="4" t="inlineStr">
        <is>
          <t>Restructuring, goodwill impairment and asset related charges - net</t>
        </is>
      </c>
      <c r="C43" s="7" t="n">
        <v>-192</v>
      </c>
      <c r="D43" s="7" t="n">
        <v>-1076</v>
      </c>
      <c r="E43" s="7" t="n">
        <v>-21</v>
      </c>
    </row>
    <row r="44">
      <c r="A44" s="4" t="inlineStr">
        <is>
          <t>Loss on early extinguishment of debt</t>
        </is>
      </c>
      <c r="C44" s="7" t="n">
        <v>0</v>
      </c>
      <c r="D44" s="7" t="n">
        <v>0</v>
      </c>
      <c r="E44" s="7" t="n">
        <v>0</v>
      </c>
    </row>
    <row r="45">
      <c r="A45" s="4" t="inlineStr">
        <is>
          <t>Accrual for Environmental Loss Contingencies, Revision in Estimates</t>
        </is>
      </c>
      <c r="B45" s="7" t="n">
        <v>50</v>
      </c>
      <c r="D45" s="7" t="n">
        <v>-50</v>
      </c>
    </row>
    <row r="46">
      <c r="A46" s="4" t="inlineStr">
        <is>
          <t>Standard and Extended Product Warranty Accrual, Increase (Decrease) for Preexisting Warranties</t>
        </is>
      </c>
      <c r="C46" s="7" t="n">
        <v>0</v>
      </c>
      <c r="D46" s="7" t="n">
        <v>0</v>
      </c>
    </row>
    <row r="47">
      <c r="A47" s="4" t="inlineStr">
        <is>
          <t>Other Nonrecurring (Income) Expense</t>
        </is>
      </c>
      <c r="C47" s="7" t="n">
        <v>-192</v>
      </c>
      <c r="D47" s="7" t="n">
        <v>-1126</v>
      </c>
      <c r="E47" s="7" t="n">
        <v>-41</v>
      </c>
    </row>
    <row r="48">
      <c r="A48" s="4" t="inlineStr">
        <is>
          <t>Restructuring Implementation Costs</t>
        </is>
      </c>
      <c r="C48" s="7" t="n">
        <v>0</v>
      </c>
    </row>
    <row r="49">
      <c r="A49" s="4" t="inlineStr">
        <is>
          <t>Corporate Segment [Member]</t>
        </is>
      </c>
    </row>
    <row r="50">
      <c r="A50" s="4" t="inlineStr">
        <is>
          <t>Gain (Loss) Related to Litigation Settlement</t>
        </is>
      </c>
      <c r="C50" s="7" t="n">
        <v>0</v>
      </c>
      <c r="D50" s="7" t="n">
        <v>35</v>
      </c>
    </row>
    <row r="51">
      <c r="A51" s="4" t="inlineStr">
        <is>
          <t>Business Combination, Step Acquisition, Equity Interest in Acquiree, Remeasurement Gain (Loss), Net</t>
        </is>
      </c>
      <c r="E51" s="7" t="n">
        <v>0</v>
      </c>
    </row>
    <row r="52">
      <c r="A52" s="4" t="inlineStr">
        <is>
          <t>Charges related to separation, distribution and tax matters agreements</t>
        </is>
      </c>
      <c r="C52" s="7" t="n">
        <v>-21</v>
      </c>
      <c r="D52" s="7" t="n">
        <v>-144</v>
      </c>
    </row>
    <row r="53">
      <c r="A53" s="4" t="inlineStr">
        <is>
          <t>Gain (loss) on divestiture</t>
        </is>
      </c>
      <c r="C53" s="7" t="n">
        <v>604</v>
      </c>
      <c r="D53" s="7" t="n">
        <v>-44</v>
      </c>
      <c r="E53" s="7" t="n">
        <v>0</v>
      </c>
    </row>
    <row r="54">
      <c r="A54" s="4" t="inlineStr">
        <is>
          <t>Integration and separation costs</t>
        </is>
      </c>
      <c r="C54" s="7" t="n">
        <v>-239</v>
      </c>
      <c r="D54" s="7" t="n">
        <v>-1013</v>
      </c>
      <c r="E54" s="7" t="n">
        <v>-1074</v>
      </c>
    </row>
    <row r="55">
      <c r="A55" s="4" t="inlineStr">
        <is>
          <t>Restructuring, goodwill impairment and asset related charges - net</t>
        </is>
      </c>
      <c r="C55" s="7" t="n">
        <v>-464</v>
      </c>
      <c r="D55" s="7" t="n">
        <v>-529</v>
      </c>
      <c r="E55" s="7" t="n">
        <v>-120</v>
      </c>
    </row>
    <row r="56">
      <c r="A56" s="4" t="inlineStr">
        <is>
          <t>Loss on early extinguishment of debt</t>
        </is>
      </c>
      <c r="C56" s="7" t="n">
        <v>-149</v>
      </c>
      <c r="D56" s="7" t="n">
        <v>-102</v>
      </c>
      <c r="E56" s="7" t="n">
        <v>-54</v>
      </c>
    </row>
    <row r="57">
      <c r="A57" s="4" t="inlineStr">
        <is>
          <t>Accrual for Environmental Loss Contingencies, Revision in Estimates</t>
        </is>
      </c>
      <c r="B57" s="5" t="n">
        <v>336</v>
      </c>
      <c r="D57" s="7" t="n">
        <v>-336</v>
      </c>
    </row>
    <row r="58">
      <c r="A58" s="4" t="inlineStr">
        <is>
          <t>Standard and Extended Product Warranty Accrual, Increase (Decrease) for Preexisting Warranties</t>
        </is>
      </c>
      <c r="C58" s="7" t="n">
        <v>11</v>
      </c>
      <c r="D58" s="7" t="n">
        <v>39</v>
      </c>
    </row>
    <row r="59">
      <c r="A59" s="4" t="inlineStr">
        <is>
          <t>Other Nonrecurring (Income) Expense</t>
        </is>
      </c>
      <c r="C59" s="7" t="n">
        <v>-268</v>
      </c>
      <c r="D59" s="7" t="n">
        <v>-2094</v>
      </c>
      <c r="E59" s="7" t="n">
        <v>-1248</v>
      </c>
    </row>
    <row r="60">
      <c r="A60" s="4" t="inlineStr">
        <is>
          <t>Restructuring Implementation Costs</t>
        </is>
      </c>
      <c r="C60" s="7" t="n">
        <v>-10</v>
      </c>
    </row>
    <row r="61">
      <c r="A61" s="4" t="inlineStr">
        <is>
          <t>Dow Silicones Corporation</t>
        </is>
      </c>
    </row>
    <row r="62">
      <c r="A62" s="4" t="inlineStr">
        <is>
          <t>Business Combination, Step Acquisition, Equity Interest in Acquiree, Remeasurement Gain (Loss), Net</t>
        </is>
      </c>
      <c r="C62" s="5" t="n">
        <v>0</v>
      </c>
      <c r="D62" s="5" t="n">
        <v>0</v>
      </c>
      <c r="E62" s="7" t="n">
        <v>-20</v>
      </c>
    </row>
    <row r="63">
      <c r="A63" s="4" t="inlineStr">
        <is>
          <t>MEGlobal</t>
        </is>
      </c>
    </row>
    <row r="64">
      <c r="A64" s="4" t="inlineStr">
        <is>
          <t>Gain (loss) on divestiture</t>
        </is>
      </c>
      <c r="E64" s="5" t="n">
        <v>20</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Quarterly Financial Information Disclosure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sales</t>
        </is>
      </c>
      <c r="B4" s="5" t="n">
        <v>10706</v>
      </c>
      <c r="C4" s="5" t="n">
        <v>9712</v>
      </c>
      <c r="D4" s="5" t="n">
        <v>8354</v>
      </c>
      <c r="E4" s="5" t="n">
        <v>9770</v>
      </c>
      <c r="F4" s="5" t="n">
        <v>10204</v>
      </c>
      <c r="G4" s="5" t="n">
        <v>10764</v>
      </c>
      <c r="H4" s="5" t="n">
        <v>11014</v>
      </c>
      <c r="I4" s="5" t="n">
        <v>10969</v>
      </c>
      <c r="J4" s="5" t="n">
        <v>38542</v>
      </c>
      <c r="K4" s="5" t="n">
        <v>42951</v>
      </c>
      <c r="L4" s="5" t="n">
        <v>49604</v>
      </c>
    </row>
    <row r="5">
      <c r="A5" s="4" t="inlineStr">
        <is>
          <t>Cost of sales</t>
        </is>
      </c>
      <c r="B5" s="7" t="n">
        <v>9135</v>
      </c>
      <c r="C5" s="7" t="n">
        <v>8371</v>
      </c>
      <c r="D5" s="7" t="n">
        <v>7610</v>
      </c>
      <c r="E5" s="7" t="n">
        <v>8230</v>
      </c>
      <c r="F5" s="7" t="n">
        <v>8718</v>
      </c>
      <c r="G5" s="7" t="n">
        <v>9377</v>
      </c>
      <c r="H5" s="7" t="n">
        <v>9420</v>
      </c>
      <c r="I5" s="7" t="n">
        <v>9142</v>
      </c>
      <c r="J5" s="7" t="n">
        <v>33346</v>
      </c>
      <c r="K5" s="7" t="n">
        <v>36657</v>
      </c>
      <c r="L5" s="7" t="n">
        <v>41074</v>
      </c>
    </row>
    <row r="6">
      <c r="A6" s="4" t="inlineStr">
        <is>
          <t>Gross margin</t>
        </is>
      </c>
      <c r="B6" s="7" t="n">
        <v>1571</v>
      </c>
      <c r="C6" s="7" t="n">
        <v>1341</v>
      </c>
      <c r="D6" s="7" t="n">
        <v>744</v>
      </c>
      <c r="E6" s="7" t="n">
        <v>1540</v>
      </c>
      <c r="F6" s="7" t="n">
        <v>1486</v>
      </c>
      <c r="G6" s="7" t="n">
        <v>1387</v>
      </c>
      <c r="H6" s="7" t="n">
        <v>1594</v>
      </c>
      <c r="I6" s="7" t="n">
        <v>1827</v>
      </c>
      <c r="J6" s="7" t="n">
        <v>5196</v>
      </c>
      <c r="K6" s="7" t="n">
        <v>6294</v>
      </c>
    </row>
    <row r="7">
      <c r="A7" s="4" t="inlineStr">
        <is>
          <t>Restructuring, goodwill impairment and asset related charges - net</t>
        </is>
      </c>
      <c r="B7" s="7" t="n">
        <v>-11</v>
      </c>
      <c r="C7" s="7" t="n">
        <v>617</v>
      </c>
      <c r="D7" s="7" t="n">
        <v>6</v>
      </c>
      <c r="E7" s="7" t="n">
        <v>96</v>
      </c>
      <c r="F7" s="7" t="n">
        <v>2851</v>
      </c>
      <c r="G7" s="7" t="n">
        <v>147</v>
      </c>
      <c r="H7" s="7" t="n">
        <v>65</v>
      </c>
      <c r="I7" s="7" t="n">
        <v>156</v>
      </c>
      <c r="J7" s="7" t="n">
        <v>708</v>
      </c>
      <c r="K7" s="7" t="n">
        <v>3219</v>
      </c>
      <c r="L7" s="7" t="n">
        <v>221</v>
      </c>
    </row>
    <row r="8">
      <c r="A8" s="4" t="inlineStr">
        <is>
          <t>Business Combination, Integration And Separation Related Costs</t>
        </is>
      </c>
      <c r="B8" s="7" t="n">
        <v>65</v>
      </c>
      <c r="C8" s="7" t="n">
        <v>63</v>
      </c>
      <c r="D8" s="7" t="n">
        <v>46</v>
      </c>
      <c r="E8" s="7" t="n">
        <v>65</v>
      </c>
      <c r="F8" s="7" t="n">
        <v>99</v>
      </c>
      <c r="G8" s="7" t="n">
        <v>164</v>
      </c>
      <c r="H8" s="7" t="n">
        <v>348</v>
      </c>
      <c r="I8" s="7" t="n">
        <v>452</v>
      </c>
      <c r="J8" s="7" t="n">
        <v>239</v>
      </c>
      <c r="K8" s="7" t="n">
        <v>1063</v>
      </c>
      <c r="L8" s="7" t="n">
        <v>1179</v>
      </c>
    </row>
    <row r="9">
      <c r="A9" s="4" t="inlineStr">
        <is>
          <t>Income (loss) from continuing operations, net of tax</t>
        </is>
      </c>
      <c r="F9" s="7" t="n">
        <v>-2310</v>
      </c>
      <c r="G9" s="7" t="n">
        <v>347</v>
      </c>
      <c r="H9" s="7" t="n">
        <v>90</v>
      </c>
      <c r="I9" s="7" t="n">
        <v>156</v>
      </c>
      <c r="J9" s="7" t="n">
        <v>1294</v>
      </c>
      <c r="K9" s="7" t="n">
        <v>-1717</v>
      </c>
      <c r="L9" s="7" t="n">
        <v>2940</v>
      </c>
    </row>
    <row r="10">
      <c r="A10" s="4" t="inlineStr">
        <is>
          <t>Income from discontinued operations, net of tax</t>
        </is>
      </c>
      <c r="F10" s="7" t="n">
        <v>0</v>
      </c>
      <c r="G10" s="7" t="n">
        <v>0</v>
      </c>
      <c r="H10" s="7" t="n">
        <v>0</v>
      </c>
      <c r="I10" s="7" t="n">
        <v>445</v>
      </c>
      <c r="J10" s="7" t="n">
        <v>0</v>
      </c>
      <c r="K10" s="7" t="n">
        <v>445</v>
      </c>
      <c r="L10" s="7" t="n">
        <v>1835</v>
      </c>
    </row>
    <row r="11">
      <c r="A11" s="4" t="inlineStr">
        <is>
          <t>Net income (loss)</t>
        </is>
      </c>
      <c r="B11" s="7" t="n">
        <v>1254</v>
      </c>
      <c r="C11" s="7" t="n">
        <v>-1</v>
      </c>
      <c r="D11" s="7" t="n">
        <v>-217</v>
      </c>
      <c r="E11" s="7" t="n">
        <v>258</v>
      </c>
      <c r="F11" s="7" t="n">
        <v>-2310</v>
      </c>
      <c r="G11" s="7" t="n">
        <v>347</v>
      </c>
      <c r="H11" s="7" t="n">
        <v>90</v>
      </c>
      <c r="I11" s="7" t="n">
        <v>601</v>
      </c>
      <c r="J11" s="7" t="n">
        <v>1294</v>
      </c>
      <c r="K11" s="7" t="n">
        <v>-1272</v>
      </c>
      <c r="L11" s="7" t="n">
        <v>4775</v>
      </c>
    </row>
    <row r="12">
      <c r="A12" s="4" t="inlineStr">
        <is>
          <t>Net income (loss) available for The Dow Chemical Company common stockholder</t>
        </is>
      </c>
      <c r="B12" s="5" t="n">
        <v>1236</v>
      </c>
      <c r="C12" s="5" t="n">
        <v>-25</v>
      </c>
      <c r="D12" s="5" t="n">
        <v>-225</v>
      </c>
      <c r="E12" s="5" t="n">
        <v>239</v>
      </c>
      <c r="F12" s="5" t="n">
        <v>-2323</v>
      </c>
      <c r="G12" s="5" t="n">
        <v>333</v>
      </c>
      <c r="H12" s="5" t="n">
        <v>75</v>
      </c>
      <c r="I12" s="5" t="n">
        <v>556</v>
      </c>
      <c r="J12" s="5" t="n">
        <v>1225</v>
      </c>
      <c r="K12" s="5" t="n">
        <v>-1359</v>
      </c>
      <c r="L12" s="5" t="n">
        <v>4641</v>
      </c>
    </row>
    <row r="13">
      <c r="A13" s="4" t="inlineStr">
        <is>
          <t>Earnings (loss) per common share from continuing operations - basic</t>
        </is>
      </c>
      <c r="B13" s="6" t="n">
        <v>1.66</v>
      </c>
      <c r="C13" s="6" t="n">
        <v>-0.04</v>
      </c>
      <c r="D13" s="6" t="n">
        <v>-0.31</v>
      </c>
      <c r="E13" s="6" t="n">
        <v>0.32</v>
      </c>
      <c r="F13" s="6" t="n">
        <v>-3.14</v>
      </c>
      <c r="G13" s="6" t="n">
        <v>0.45</v>
      </c>
      <c r="H13" s="6" t="n">
        <v>0.1</v>
      </c>
      <c r="I13" s="6" t="n">
        <v>0.16</v>
      </c>
      <c r="J13" s="6" t="n">
        <v>1.64</v>
      </c>
      <c r="K13" s="6" t="n">
        <v>-2.42</v>
      </c>
      <c r="L13" s="6" t="n">
        <v>3.8</v>
      </c>
    </row>
    <row r="14">
      <c r="A14" s="4" t="inlineStr">
        <is>
          <t>Earnings (loss) per common share from continuing operations - diluted</t>
        </is>
      </c>
      <c r="B14" s="8" t="n">
        <v>1.65</v>
      </c>
      <c r="C14" s="8" t="n">
        <v>-0.04</v>
      </c>
      <c r="D14" s="8" t="n">
        <v>-0.31</v>
      </c>
      <c r="E14" s="8" t="n">
        <v>0.32</v>
      </c>
      <c r="F14" s="8" t="n">
        <v>-3.14</v>
      </c>
      <c r="G14" s="8" t="n">
        <v>0.45</v>
      </c>
      <c r="H14" s="8" t="n">
        <v>0.1</v>
      </c>
      <c r="I14" s="6" t="n">
        <v>0.16</v>
      </c>
      <c r="J14" s="8" t="n">
        <v>1.64</v>
      </c>
      <c r="K14" s="8" t="n">
        <v>-2.42</v>
      </c>
      <c r="L14" s="8" t="n">
        <v>3.8</v>
      </c>
    </row>
    <row r="15">
      <c r="A15" s="4" t="inlineStr">
        <is>
          <t>Dividends declared per share of common stock</t>
        </is>
      </c>
      <c r="B15" s="8" t="n">
        <v>0.7</v>
      </c>
      <c r="C15" s="8" t="n">
        <v>0.7</v>
      </c>
      <c r="D15" s="8" t="n">
        <v>0.7</v>
      </c>
      <c r="E15" s="8" t="n">
        <v>0.7</v>
      </c>
      <c r="F15" s="8" t="n">
        <v>0.7</v>
      </c>
      <c r="G15" s="8" t="n">
        <v>0.7</v>
      </c>
      <c r="H15" s="8" t="n">
        <v>0.7</v>
      </c>
      <c r="J15" s="8" t="n">
        <v>2.8</v>
      </c>
      <c r="K15" s="8" t="n">
        <v>2.1</v>
      </c>
      <c r="L15" s="5" t="n">
        <v>0</v>
      </c>
    </row>
    <row r="16">
      <c r="A16" s="4" t="inlineStr">
        <is>
          <t>Maximum</t>
        </is>
      </c>
    </row>
    <row r="17">
      <c r="A17" s="3" t="inlineStr">
        <is>
          <t>Condensed Financial Statements, Captions [Line Items]</t>
        </is>
      </c>
    </row>
    <row r="18">
      <c r="A18" s="4" t="inlineStr">
        <is>
          <t>Share Price</t>
        </is>
      </c>
      <c r="B18" s="8" t="n">
        <v>57.73</v>
      </c>
      <c r="C18" s="8" t="n">
        <v>51.07</v>
      </c>
      <c r="D18" s="8" t="n">
        <v>45.9</v>
      </c>
      <c r="E18" s="8" t="n">
        <v>53.75</v>
      </c>
      <c r="F18" s="8" t="n">
        <v>55.99</v>
      </c>
      <c r="G18" s="8" t="n">
        <v>52.79</v>
      </c>
      <c r="H18" s="8" t="n">
        <v>59.71</v>
      </c>
      <c r="J18" s="8" t="n">
        <v>57.73</v>
      </c>
      <c r="K18" s="8" t="n">
        <v>55.99</v>
      </c>
    </row>
    <row r="19">
      <c r="A19" s="4" t="inlineStr">
        <is>
          <t>Minimum</t>
        </is>
      </c>
    </row>
    <row r="20">
      <c r="A20" s="3" t="inlineStr">
        <is>
          <t>Condensed Financial Statements, Captions [Line Items]</t>
        </is>
      </c>
    </row>
    <row r="21">
      <c r="A21" s="4" t="inlineStr">
        <is>
          <t>Share Price</t>
        </is>
      </c>
      <c r="B21" s="6" t="n">
        <v>45.18</v>
      </c>
      <c r="C21" s="6" t="n">
        <v>39.44</v>
      </c>
      <c r="D21" s="6" t="n">
        <v>27.04</v>
      </c>
      <c r="E21" s="5" t="n">
        <v>22</v>
      </c>
      <c r="F21" s="6" t="n">
        <v>43.85</v>
      </c>
      <c r="G21" s="6" t="n">
        <v>40.71</v>
      </c>
      <c r="H21" s="6" t="n">
        <v>46.76</v>
      </c>
      <c r="J21" s="6" t="n">
        <v>45.18</v>
      </c>
      <c r="K21" s="6" t="n">
        <v>43.85</v>
      </c>
    </row>
    <row r="22">
      <c r="A22" s="4" t="inlineStr">
        <is>
          <t>The Dow Chemical Company</t>
        </is>
      </c>
    </row>
    <row r="23">
      <c r="A23" s="3" t="inlineStr">
        <is>
          <t>Condensed Financial Statements, Captions [Line Items]</t>
        </is>
      </c>
    </row>
    <row r="24">
      <c r="A24" s="4" t="inlineStr">
        <is>
          <t>Net sales</t>
        </is>
      </c>
      <c r="B24" s="5" t="n">
        <v>10706</v>
      </c>
      <c r="C24" s="5" t="n">
        <v>9712</v>
      </c>
      <c r="D24" s="5" t="n">
        <v>8354</v>
      </c>
      <c r="E24" s="5" t="n">
        <v>9770</v>
      </c>
      <c r="F24" s="5" t="n">
        <v>10204</v>
      </c>
      <c r="G24" s="5" t="n">
        <v>10764</v>
      </c>
      <c r="H24" s="5" t="n">
        <v>11014</v>
      </c>
      <c r="I24" s="5" t="n">
        <v>10969</v>
      </c>
      <c r="J24" s="5" t="n">
        <v>38542</v>
      </c>
      <c r="K24" s="5" t="n">
        <v>42951</v>
      </c>
    </row>
    <row r="25">
      <c r="A25" s="4" t="inlineStr">
        <is>
          <t>Cost of sales</t>
        </is>
      </c>
      <c r="B25" s="7" t="n">
        <v>9134</v>
      </c>
      <c r="C25" s="7" t="n">
        <v>8371</v>
      </c>
      <c r="D25" s="7" t="n">
        <v>7608</v>
      </c>
      <c r="E25" s="7" t="n">
        <v>8230</v>
      </c>
      <c r="F25" s="7" t="n">
        <v>8719</v>
      </c>
      <c r="G25" s="7" t="n">
        <v>9377</v>
      </c>
      <c r="H25" s="7" t="n">
        <v>9419</v>
      </c>
      <c r="I25" s="7" t="n">
        <v>9142</v>
      </c>
      <c r="J25" s="7" t="n">
        <v>33343</v>
      </c>
      <c r="K25" s="7" t="n">
        <v>36657</v>
      </c>
    </row>
    <row r="26">
      <c r="A26" s="4" t="inlineStr">
        <is>
          <t>Gross margin</t>
        </is>
      </c>
      <c r="B26" s="7" t="n">
        <v>1572</v>
      </c>
      <c r="C26" s="7" t="n">
        <v>1341</v>
      </c>
      <c r="D26" s="7" t="n">
        <v>746</v>
      </c>
      <c r="E26" s="7" t="n">
        <v>1540</v>
      </c>
      <c r="F26" s="7" t="n">
        <v>1485</v>
      </c>
      <c r="G26" s="7" t="n">
        <v>1387</v>
      </c>
      <c r="H26" s="7" t="n">
        <v>1595</v>
      </c>
      <c r="I26" s="7" t="n">
        <v>1827</v>
      </c>
      <c r="J26" s="7" t="n">
        <v>5199</v>
      </c>
      <c r="K26" s="7" t="n">
        <v>6294</v>
      </c>
    </row>
    <row r="27">
      <c r="A27" s="4" t="inlineStr">
        <is>
          <t>Restructuring, goodwill impairment and asset related charges - net</t>
        </is>
      </c>
      <c r="B27" s="7" t="n">
        <v>-11</v>
      </c>
      <c r="C27" s="7" t="n">
        <v>617</v>
      </c>
      <c r="D27" s="7" t="n">
        <v>6</v>
      </c>
      <c r="E27" s="7" t="n">
        <v>96</v>
      </c>
      <c r="F27" s="7" t="n">
        <v>2851</v>
      </c>
      <c r="G27" s="7" t="n">
        <v>147</v>
      </c>
      <c r="H27" s="7" t="n">
        <v>65</v>
      </c>
      <c r="I27" s="7" t="n">
        <v>156</v>
      </c>
      <c r="J27" s="7" t="n">
        <v>708</v>
      </c>
      <c r="K27" s="7" t="n">
        <v>3219</v>
      </c>
    </row>
    <row r="28">
      <c r="A28" s="4" t="inlineStr">
        <is>
          <t>Business Combination, Integration And Separation Related Costs</t>
        </is>
      </c>
      <c r="B28" s="7" t="n">
        <v>65</v>
      </c>
      <c r="C28" s="7" t="n">
        <v>63</v>
      </c>
      <c r="D28" s="7" t="n">
        <v>46</v>
      </c>
      <c r="E28" s="7" t="n">
        <v>65</v>
      </c>
      <c r="F28" s="7" t="n">
        <v>99</v>
      </c>
      <c r="G28" s="7" t="n">
        <v>164</v>
      </c>
      <c r="H28" s="7" t="n">
        <v>324</v>
      </c>
      <c r="I28" s="7" t="n">
        <v>452</v>
      </c>
      <c r="J28" s="7" t="n">
        <v>239</v>
      </c>
      <c r="K28" s="7" t="n">
        <v>1039</v>
      </c>
    </row>
    <row r="29">
      <c r="A29" s="4" t="inlineStr">
        <is>
          <t>Income (loss) from continuing operations, net of tax</t>
        </is>
      </c>
      <c r="F29" s="7" t="n">
        <v>-2292</v>
      </c>
      <c r="G29" s="7" t="n">
        <v>324</v>
      </c>
      <c r="H29" s="7" t="n">
        <v>217</v>
      </c>
      <c r="I29" s="7" t="n">
        <v>156</v>
      </c>
      <c r="K29" s="7" t="n">
        <v>-1595</v>
      </c>
    </row>
    <row r="30">
      <c r="A30" s="4" t="inlineStr">
        <is>
          <t>Income from discontinued operations, net of tax</t>
        </is>
      </c>
      <c r="F30" s="7" t="n">
        <v>0</v>
      </c>
      <c r="G30" s="7" t="n">
        <v>0</v>
      </c>
      <c r="H30" s="7" t="n">
        <v>0</v>
      </c>
      <c r="I30" s="7" t="n">
        <v>445</v>
      </c>
      <c r="K30" s="7" t="n">
        <v>445</v>
      </c>
    </row>
    <row r="31">
      <c r="A31" s="4" t="inlineStr">
        <is>
          <t>Net income (loss)</t>
        </is>
      </c>
      <c r="B31" s="7" t="n">
        <v>1264</v>
      </c>
      <c r="C31" s="7" t="n">
        <v>-1</v>
      </c>
      <c r="D31" s="7" t="n">
        <v>-217</v>
      </c>
      <c r="E31" s="7" t="n">
        <v>258</v>
      </c>
      <c r="F31" s="7" t="n">
        <v>-2292</v>
      </c>
      <c r="G31" s="7" t="n">
        <v>324</v>
      </c>
      <c r="H31" s="7" t="n">
        <v>217</v>
      </c>
      <c r="I31" s="7" t="n">
        <v>601</v>
      </c>
      <c r="J31" s="7" t="n">
        <v>1304</v>
      </c>
      <c r="K31" s="7" t="n">
        <v>-1150</v>
      </c>
      <c r="L31" s="5" t="n">
        <v>4775</v>
      </c>
    </row>
    <row r="32">
      <c r="A32" s="4" t="inlineStr">
        <is>
          <t>Net income (loss) available for The Dow Chemical Company common stockholder</t>
        </is>
      </c>
      <c r="B32" s="5" t="n">
        <v>1246</v>
      </c>
      <c r="C32" s="5" t="n">
        <v>-25</v>
      </c>
      <c r="D32" s="5" t="n">
        <v>-225</v>
      </c>
      <c r="E32" s="5" t="n">
        <v>239</v>
      </c>
      <c r="F32" s="5" t="n">
        <v>-2305</v>
      </c>
      <c r="G32" s="5" t="n">
        <v>310</v>
      </c>
      <c r="H32" s="5" t="n">
        <v>202</v>
      </c>
      <c r="I32" s="5" t="n">
        <v>556</v>
      </c>
      <c r="J32" s="5" t="n">
        <v>1235</v>
      </c>
      <c r="K32" s="5" t="n">
        <v>-1237</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of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ccounts Receivable - Allowance for Doubtful Receivables</t>
        </is>
      </c>
    </row>
    <row r="4">
      <c r="A4" s="3" t="inlineStr">
        <is>
          <t>SEC Schedule, 12-09, Movement in Valuation Allowances and Reserves [Roll Forward]</t>
        </is>
      </c>
    </row>
    <row r="5">
      <c r="A5" s="4" t="inlineStr">
        <is>
          <t>Balance at beginning of year</t>
        </is>
      </c>
      <c r="B5" s="5" t="n">
        <v>45</v>
      </c>
      <c r="C5" s="5" t="n">
        <v>42</v>
      </c>
      <c r="D5" s="5" t="n">
        <v>59</v>
      </c>
    </row>
    <row r="6">
      <c r="A6" s="4" t="inlineStr">
        <is>
          <t>Additions charged to expenses</t>
        </is>
      </c>
      <c r="B6" s="7" t="n">
        <v>22</v>
      </c>
      <c r="C6" s="7" t="n">
        <v>24</v>
      </c>
      <c r="D6" s="7" t="n">
        <v>10</v>
      </c>
    </row>
    <row r="7">
      <c r="A7" s="4" t="inlineStr">
        <is>
          <t>Additions charged to other accounts</t>
        </is>
      </c>
      <c r="B7" s="7" t="n">
        <v>0</v>
      </c>
      <c r="C7" s="7" t="n">
        <v>0</v>
      </c>
      <c r="D7" s="7" t="n">
        <v>4</v>
      </c>
    </row>
    <row r="8">
      <c r="A8" s="4" t="inlineStr">
        <is>
          <t>Deductions from reserves</t>
        </is>
      </c>
      <c r="B8" s="7" t="n">
        <v>-16</v>
      </c>
      <c r="C8" s="7" t="n">
        <v>-21</v>
      </c>
      <c r="D8" s="7" t="n">
        <v>-31</v>
      </c>
    </row>
    <row r="9">
      <c r="A9" s="4" t="inlineStr">
        <is>
          <t>Balance at end of year</t>
        </is>
      </c>
      <c r="B9" s="7" t="n">
        <v>51</v>
      </c>
      <c r="C9" s="7" t="n">
        <v>45</v>
      </c>
      <c r="D9" s="7" t="n">
        <v>42</v>
      </c>
    </row>
    <row r="10">
      <c r="A10" s="4" t="inlineStr">
        <is>
          <t>Accounts Receivable - Allowance for Doubtful Receivables | Sadara Chemical Company</t>
        </is>
      </c>
    </row>
    <row r="11">
      <c r="A11" s="3" t="inlineStr">
        <is>
          <t>SEC Schedule, 12-09, Movement in Valuation Allowances and Reserves [Roll Forward]</t>
        </is>
      </c>
    </row>
    <row r="12">
      <c r="A12" s="4" t="inlineStr">
        <is>
          <t>Additions charged to expenses</t>
        </is>
      </c>
      <c r="B12" s="7" t="n">
        <v>2</v>
      </c>
    </row>
    <row r="13">
      <c r="A13" s="4" t="inlineStr">
        <is>
          <t>Inventory - Obsolescence Reserve</t>
        </is>
      </c>
    </row>
    <row r="14">
      <c r="A14" s="3" t="inlineStr">
        <is>
          <t>SEC Schedule, 12-09, Movement in Valuation Allowances and Reserves [Roll Forward]</t>
        </is>
      </c>
    </row>
    <row r="15">
      <c r="A15" s="4" t="inlineStr">
        <is>
          <t>Balance at beginning of year</t>
        </is>
      </c>
      <c r="B15" s="7" t="n">
        <v>35</v>
      </c>
      <c r="C15" s="7" t="n">
        <v>23</v>
      </c>
      <c r="D15" s="7" t="n">
        <v>18</v>
      </c>
    </row>
    <row r="16">
      <c r="A16" s="4" t="inlineStr">
        <is>
          <t>Additions charged to expenses</t>
        </is>
      </c>
      <c r="B16" s="7" t="n">
        <v>2</v>
      </c>
      <c r="C16" s="7" t="n">
        <v>19</v>
      </c>
      <c r="D16" s="7" t="n">
        <v>7</v>
      </c>
    </row>
    <row r="17">
      <c r="A17" s="4" t="inlineStr">
        <is>
          <t>Deductions from reserves</t>
        </is>
      </c>
      <c r="B17" s="7" t="n">
        <v>-14</v>
      </c>
      <c r="C17" s="7" t="n">
        <v>-7</v>
      </c>
      <c r="D17" s="7" t="n">
        <v>-2</v>
      </c>
    </row>
    <row r="18">
      <c r="A18" s="4" t="inlineStr">
        <is>
          <t>Balance at end of year</t>
        </is>
      </c>
      <c r="B18" s="7" t="n">
        <v>23</v>
      </c>
      <c r="C18" s="7" t="n">
        <v>35</v>
      </c>
      <c r="D18" s="7" t="n">
        <v>23</v>
      </c>
    </row>
    <row r="19">
      <c r="A19" s="4" t="inlineStr">
        <is>
          <t>Reserves for Other Investments and Noncurrent Receivables</t>
        </is>
      </c>
    </row>
    <row r="20">
      <c r="A20" s="3" t="inlineStr">
        <is>
          <t>SEC Schedule, 12-09, Movement in Valuation Allowances and Reserves [Roll Forward]</t>
        </is>
      </c>
    </row>
    <row r="21">
      <c r="A21" s="4" t="inlineStr">
        <is>
          <t>Balance at beginning of year</t>
        </is>
      </c>
      <c r="B21" s="7" t="n">
        <v>2215</v>
      </c>
      <c r="C21" s="7" t="n">
        <v>460</v>
      </c>
      <c r="D21" s="7" t="n">
        <v>430</v>
      </c>
    </row>
    <row r="22">
      <c r="A22" s="4" t="inlineStr">
        <is>
          <t>Additions charged to expenses</t>
        </is>
      </c>
      <c r="B22" s="7" t="n">
        <v>7</v>
      </c>
      <c r="C22" s="7" t="n">
        <v>1758</v>
      </c>
      <c r="D22" s="7" t="n">
        <v>44</v>
      </c>
    </row>
    <row r="23">
      <c r="A23" s="4" t="inlineStr">
        <is>
          <t>Deductions from reserves</t>
        </is>
      </c>
      <c r="B23" s="7" t="n">
        <v>-129</v>
      </c>
      <c r="C23" s="7" t="n">
        <v>-3</v>
      </c>
      <c r="D23" s="7" t="n">
        <v>-14</v>
      </c>
    </row>
    <row r="24">
      <c r="A24" s="4" t="inlineStr">
        <is>
          <t>Balance at end of year</t>
        </is>
      </c>
      <c r="B24" s="7" t="n">
        <v>2093</v>
      </c>
      <c r="C24" s="7" t="n">
        <v>2215</v>
      </c>
      <c r="D24" s="7" t="n">
        <v>460</v>
      </c>
    </row>
    <row r="25">
      <c r="A25" s="4" t="inlineStr">
        <is>
          <t>Reserves for Other Investments and Noncurrent Receivables | Sadara Chemical Company</t>
        </is>
      </c>
    </row>
    <row r="26">
      <c r="A26" s="3" t="inlineStr">
        <is>
          <t>SEC Schedule, 12-09, Movement in Valuation Allowances and Reserves [Roll Forward]</t>
        </is>
      </c>
    </row>
    <row r="27">
      <c r="A27" s="4" t="inlineStr">
        <is>
          <t>Additions charged to expenses</t>
        </is>
      </c>
      <c r="B27" s="7" t="n">
        <v>1753</v>
      </c>
    </row>
    <row r="28">
      <c r="A28" s="4" t="inlineStr">
        <is>
          <t>Deferred Tax Assets - Valuation Allowance</t>
        </is>
      </c>
    </row>
    <row r="29">
      <c r="A29" s="3" t="inlineStr">
        <is>
          <t>SEC Schedule, 12-09, Movement in Valuation Allowances and Reserves [Roll Forward]</t>
        </is>
      </c>
    </row>
    <row r="30">
      <c r="A30" s="4" t="inlineStr">
        <is>
          <t>Balance at beginning of year</t>
        </is>
      </c>
      <c r="B30" s="7" t="n">
        <v>1262</v>
      </c>
      <c r="C30" s="7" t="n">
        <v>1225</v>
      </c>
      <c r="D30" s="7" t="n">
        <v>1255</v>
      </c>
    </row>
    <row r="31">
      <c r="A31" s="4" t="inlineStr">
        <is>
          <t>Additions charged to expenses</t>
        </is>
      </c>
      <c r="B31" s="7" t="n">
        <v>313</v>
      </c>
      <c r="C31" s="7" t="n">
        <v>140</v>
      </c>
      <c r="D31" s="7" t="n">
        <v>152</v>
      </c>
    </row>
    <row r="32">
      <c r="A32" s="4" t="inlineStr">
        <is>
          <t>Deductions from reserves</t>
        </is>
      </c>
      <c r="B32" s="7" t="n">
        <v>-273</v>
      </c>
      <c r="C32" s="7" t="n">
        <v>-103</v>
      </c>
      <c r="D32" s="7" t="n">
        <v>-182</v>
      </c>
    </row>
    <row r="33">
      <c r="A33" s="4" t="inlineStr">
        <is>
          <t>Balance at end of year</t>
        </is>
      </c>
      <c r="B33" s="5" t="n">
        <v>1302</v>
      </c>
      <c r="C33" s="5" t="n">
        <v>1262</v>
      </c>
      <c r="D33" s="5" t="n">
        <v>122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ION FROM DOWDUPONT SEPARATION FROM DOWDUPONT</t>
        </is>
      </c>
      <c r="B1" s="2" t="inlineStr">
        <is>
          <t>12 Months Ended</t>
        </is>
      </c>
    </row>
    <row r="2">
      <c r="B2" s="2" t="inlineStr">
        <is>
          <t>Dec. 31, 2020</t>
        </is>
      </c>
    </row>
    <row r="3">
      <c r="A3" s="3" t="inlineStr">
        <is>
          <t>Discontinued Operations and Disposal Groups [Abstract]</t>
        </is>
      </c>
    </row>
    <row r="4">
      <c r="A4" s="4" t="inlineStr">
        <is>
          <t>Separation from DowDuPont [Text Block]</t>
        </is>
      </c>
      <c r="B4" s="4" t="inlineStr">
        <is>
          <t>SEPARATION FROM DOWDUPONT Effective August 31, 2017, TDCC and Historical DuPont completed the merger of equals transaction contemplated by the Merger Agreement, by and among TDCC, Historical DuPont, DowDuPont, Diamond Merger Sub, Inc. and Orion Merger Sub, Inc. Pursuant to the Merger Agreement, (i) Diamond Merger Sub, Inc. was merged with and into TDCC, with TDCC surviving the merger as a subsidiary of DowDuPont (the "Diamond Merger") and (ii) Orion Merger Sub, Inc. was merged with and into Historical DuPont, with Historical DuPont surviving the merger as a subsidiary of DowDuPont (the "Orion Merger" and, together with the Diamond Merger, the "Mergers"). Following the consummation of the Mergers, each of TDCC and Historical DuPont became subsidiaries of DowDuPont.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Distribution Ratio").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YSE under the symbol “DOW.” Dow Inc. common stock began regular-way trading on April 2, 2019, the first day following the distribution. Effective April 1, 2019, TDCC became a wholly owned subsidiary of Dow Inc. As of the effective date and time of the distribution, DowDuPont did not beneficially own any equity interest in Dow and no longer consolidated Dow and its consolidated subsidiaries into its financial results. Beginning in the second quarter of 2019, Dow’s consolidated financial results reflect the results of Dow Inc. and its consolidated subsidiaries - that is, TDCC after giving effect to the distribution of AgCo and SpecCo and the receipt of ECP. The consolidated financial results of Dow for periods prior to April 1, 2019, reflect the distribution of AgCo and SpecCo as discontinued operations for each period presented as well as reflect the receipt of ECP as a common control transaction from the closing of the Merger on August 31, 2017. On April 1, 2019, Dow Inc. received a cash contribution of $2,024 million from DowDuPont as part of the internal reorganization and business realignment steps between Dow Inc., TDCC and DowDuPont. Dow Inc. recognized a reduction to "Retained earnings" of $14,806 million in 2019 as a result of the cash contribution, the distribution of AgCo and SpecCo, and other separation related adjustments. TDCC recognized a reduction to "Retained earnings" of $16,009 million in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Distribution of AgCo and SpecCo Upon distribution, the Company retrospectively adjusted the previously issued consolidated financial statements and presented AgCo and SpecCo as discontinued operations based on the guidance in ASC 205-20 “Discontinued Operations” (“ASC 205-20”). The results of operations of AgCo and SpecCo are presented as discontinued operations in the consolidated statements of income and are summarized in the following table: Results of Operations of AgCo and SpecCo 2019 1 2018 In millions Net sales $ 2,953 $ 12,187 Cost of sales 1,804 7,668 Research and development expenses 175 761 Selling, general and administrative expenses 262 1,108 Amortization of intangibles 61 249 Restructuring and asset related charges - net 78 411 Equity in earnings of nonconsolidated affiliates 28 400 Sundry income (expense) - net (18) (13) Interest income 3 26 Interest expense and amortization of debt discount 7 56 Income from discontinued operations before income taxes $ 579 $ 2,347 Provision for income taxes 134 512 Income from discontinued operations, net of tax $ 445 $ 1,835 1. Results through March 31, 2019. Agreements Related to the Separation and Distribution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are primarily reflected in the consolidated financial statements of Dow Inc. In 2019, the Company recorded pretax charges related to the Agreements of $24 million in "Integration and separation costs" and $69 million in "Sundry income (expense) - net" in the consolidated statements of income of Dow Inc., related to Corporate. At December 31, 2020, the Company had assets of $77 million ($58 million at December 31, 2019) included in "Other current assets" and $33 million ($52 million at December 31, 2019) included in "Noncurrent receivables" and liabilities of $412 million ($352 million at December 31, 2019) included in "Accrued and other current liabilities" and $46 million ($96 million at December 31, 2019) included in "Other noncurrent obligations" in the consolidated balance sheets of Dow Inc. related to the Agreements.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with an offset to "Retained earnings" in the consolidated balance sheets of Dow Inc. At December 31, 2020, $103 million ($130 million at December 31, 2019) of this liability was recorded in "Accrued and other current liabilities" and $96 million ($270 million at December 31, 2019) was recorded in "Other noncurrent obligations" in the consolidated balance sheets of Dow Inc. Based on notices received in the fourth quarter of 2020, Dow Inc. reversed $177 million of the liability and the impact is reflected in the "Common control transaction" line in the consolidated statements of equity of Dow Inc. The final resolution of the remaining liability is uncertain and any subsequent adjustments to the carrying value of this liability will be reflected in equity of Dow Inc. In 2020, Dow Inc. made net cash payments of $18 million ($215 million in 2019) related to the Agreements, recorded in "Cash flows from operating activities - discontinued operations" in the Dow Inc. consolidated statements of cash flows. The Company also received $98 million in 2019 related to the Agreements, recorded in "Other assets and liabilities, net" within "Cash flows from operating activities - continuing operations" in the Dow Inc. consolidated statements of cash flows. Continuing Involvement The Company has certain product and service agreements with DuPont and Corteva that were considered intercompany transactions prior to the separation, but are trade transactions subsequent to the separation. These transactions have been retrospectively reclassified as trade transactions in the consolidated financial statements. Based on the Company’s assessment of the specific factors identified in ASC Topic 205, “Presentation of Financial Statements,” the Company concluded that these agreements do not constitute significant continuing involvement in AgCo or SpecCo. Integration and Separation Costs Integration and separation costs, which reflect costs related to post-Merger integration and business separation activities, as well as the ownership restructure of Dow Silicones (through May 31, 2018), were $239 million in 2020, compared with $1,063 million and $1,039 million for Dow Inc. and TDCC, respectively, in 2019 and $1,179 million in 2018. Integration and separation costs related to post-Merger integration and business separation activities were completed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majority of the Company's revenue is derived from product sales. In 2020, 99 percent of the Company's revenue related to product sales (98 percent in 2019 and 99 percent in 2018). The remaining sales were primarily related to the Company's insurance operations and licensing of patents and technologies.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when the performance obligation is satisfied. Remaining Performance Obligations Remaining performance obligations represent the transaction price allocated to unsatisfied or partially unsatisfied performance obligations. At December 31, 2020, the Company had unfulfilled performance obligations of $977 million ($826 million at December 31, 2019) related to the licensing of technology and expects revenue to be recognized for the remaining performance obligations over the next seven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1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0 2019 2018 In millions Hydrocarbons &amp; Energy $ 4,271 $ 5,357 $ 7,587 Packaging and Specialty Plastics 14,030 14,888 16,608 Packaging &amp; Specialty Plastics $ 18,301 $ 20,245 $ 24,195 Industrial Solutions $ 3,929 $ 4,310 $ 4,812 Polyurethanes &amp; Construction Chemicals 8,080 9,117 10,615 Others 12 13 20 Industrial Intermediates &amp; Infrastructure $ 12,021 $ 13,440 $ 15,447 Coatings &amp; Performance Monomers $ 3,258 $ 3,517 $ 3,979 Consumer Solutions 4,693 5,406 5,698 Performance Materials &amp; Coatings $ 7,951 $ 8,923 $ 9,677 Corporate $ 269 $ 343 $ 285 Total $ 38,542 $ 42,951 $ 49,604 Net Trade Sales by Geographic Region 2020 2019 2018 In millions U.S. &amp; Canada $ 13,582 $ 15,549 $ 17,809 EMEAI 1 12,969 14,612 17,406 Asia Pacific 8,165 8,676 9,404 Latin America 3,826 4,114 4,985 Total $ 38,542 $ 42,951 $ 49,604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Contract liabilities - noncurrent" includes advance payments that the Company has received from customers related to long-term supply agreements and royalty payments that are deferred and recognized over the life of the contract. Revenue recognized in 2020 from amounts included in contract liabilities at the beginning of the period was approximately $145 million (approximately $145 million in 2019 and $205 million in 2018). In 2020, the amount of contract assets reclassified to receivables as a result of the right to the transaction consideration becoming unconditional was approximately $25 million (approximately $15 million in 2019). The Company did not recognize any asset impairment charges related to contract assets in 2020, 2019, or 2018. The following table summarizes the contract assets and liabilities at December 31, 2020 and 2019: Contract Assets and Liabilities at Dec 31 2020 2019 In millions Accounts and notes receivable - Trade $ 4,839 $ 4,844 Contract assets - current 1 $ 58 $ 41 Contract assets - noncurrent 2 $ 11 $ 4 Contract liabilities - current 3 $ 349 $ 193 Contract liabilities - noncurrent 4 $ 1,915 $ 1,607 1. Included in "Other current assets" in the consolidated balance sheets. 2. Included in "Deferred charges and other assets" in the consolidated balance sheets. 3. Included in "Accrued and other current liabilities" in the consolidated balance sheets. The increase from December 31, 2019 to December 31, 2020 was primarily due to advance payments from customers related to royalty agreements. 4. Included in "Other noncurrent obligations" in the consolidated balance sheets. The increase from December 31, 2019 to December 31, 2020 was due to an advance payment from a customer related to a long-term product supply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Divestiture of Rail Infrastructure Operations and Assets On September 30, 2020, TDCC sold its rail infrastructure operations and assets, including existing agreements to provide rail services to unrelated third parties, at six sites in the U.S. &amp; Canada to an affiliate of Watco Companies, L.L.C. for cash proceeds of $303 million, net of costs to sell and other adjustments and subject to customary post-closing adjustments. These assets are located at TDCC’s sites in Plaquemine and St. Charles, Louisiana; Freeport and Seadrift, Texas; and Fort Saskatchewan and Prentiss, Alberta, Canada. Divested operations included property with a net book value of $68 million and goodwill of $2 million ($16 million related to Packaging &amp; Specialty Plastics and $54 million related to Corporate). TDCC retained ownership of the sites and underlying real property where the divested operations are located. TDCC and the buyer entered into mutual long-term service agreements designed to ensure the continuation of rail services for TDCC's existing operations at each site. The rail-service agreements include variable fees that have an initial term of 25 years. TDCC recognized a pretax gain of $233 million on the sale ($48 million related to Packaging &amp; Specialty Plastics and $185 million related to Corporate), included in "Sundry income (expense) - net" in the consolidated statements of income. The Company evaluated the divestiture of the rail infrastructure operations and assets and determined it did not represent a strategic shift that had a major effect on the Company’s operations and financial results and did not qualify as an individually significant component of the Company. As a result, the divestiture is not reported as discontinued operations. Divestiture of Marine and Terminal Operations and Assets On December 1, 2020, TDCC sold certain U.S. Gulf Coast marine and terminal operations and assets, including existing agreements to provide marine and terminal services to unrelated third parties, at three U.S. sites to an affiliate of Royal Vopak for cash proceeds of $600 million, net of costs to sell and other adjustments and subject to customary post-closing adjustments. These assets are located at TDCC's sites in Plaquemine and St. Charles, Louisiana, and Freeport, Texas. Divested operations included property with a net book value of $93 million and goodwill of $8 million ($7 million related to Packaging &amp; Specialty Plastics, $17 million related to Industrial Intermediates &amp; Infrastructure and $77 million related to Corporate). TDCC retained ownership of the sites and the underlying real property where the divested operations are located. TDCC and the buyer entered into mutual long-term service agreements designed to ensure the continuation of marine and terminal services for TDCC's existing operations at each site. The marine and terminal service agreements include fixed and variable fees that have initial terms of up to 25 years. In the fourth quarter of 2020, TDCC recognized a pretax gain of $499 million on the sale ($17 million related to Packaging &amp; Specialty Plastics, $61 million related to Industrial Intermediates &amp; Infrastructure and $421 million related to Corporate), included in "Sundry income (expense) - net" in the consolidated statements of income. The Company evaluated the divestiture of the marine and terminal operations and assets and determined it did not represent a strategic shift that had a major effect on the Company’s operations and financial results and did not qualify as an individually significant component of the Company. As a result, the divestiture is not reported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GOODWILL IMPAIRMENT AND ASSET RELATED CHARGES - NET</t>
        </is>
      </c>
      <c r="B1" s="2" t="inlineStr">
        <is>
          <t>12 Months Ended</t>
        </is>
      </c>
    </row>
    <row r="2">
      <c r="B2" s="2" t="inlineStr">
        <is>
          <t>Dec. 31, 2020</t>
        </is>
      </c>
    </row>
    <row r="3">
      <c r="A3" s="3" t="inlineStr">
        <is>
          <t>Restructuring and Related Activities [Abstract]</t>
        </is>
      </c>
    </row>
    <row r="4">
      <c r="A4" s="4" t="inlineStr">
        <is>
          <t>RESTRUCTURING, GOODWILL IMPAIRMENT AND ASSET RELATED CHARGES - NET</t>
        </is>
      </c>
      <c r="B4" s="4" t="inlineStr">
        <is>
          <t>RESTRUCTURING, GOODWILL IMPAIRMENT AND ASSET RELATED CHARGES - NET The "Restructuring, goodwill impairment and asset related charges - net" line in the consolidated statements of income is used to record charges for restructuring programs, goodwill impairments, and other asset related charges, which includes other asset impairments. Restructuring Programs 2020 Restructuring Program On September 29, 2020, the Board of Dow Inc. approved restructuring actions to achieve the Company's structural cost improvement initiatives in response to the continued economic impact from the coronavirus disease 2019 ("COVID-19") pandemic. The restructuring program is designed to reduce structural costs and enable the Company to further enhance competitiveness while the COVID-19 economic recovery gains traction. This program includes a global workforce cost reduction of approximately 6 percent and actions to rationalize the Company's manufacturing assets, which include asset write-down and write-off charges, related contract termination fees and environmental remediation costs ("2020 Restructuring Program"). These actions are expected to be substantially complete by the end of 2021. As a result of these actions, in the third quarter of 2020 the Company recorded pretax restructuring charges of $575 million, consisting of severance and related benefit costs of $297 million, asset write-downs and write-offs of $197 million and costs associated with exit and disposal activities of $81 million. The impact of these charges is shown as "Restructuring, goodwill impairment and asset related charges - net" in the consolidated statements of income. In the fourth quarter of 2020, the Company recorded net favorable pretax restructuring credits of $1 million related to asset write-downs and write-offs and $1 million related to costs associated with exit and disposal activities (related to Performance Materials &amp; Coatings and Corporate). The adjustment to costs associated with exit and disposal activities included curtailment costs associated with a defined benefit pension plan. See Note 20 for additional information. 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6 61 177 Corporate 297 47 19 363 Total restructuring charges $ 297 $ 196 $ 80 $ 573 Charges against the reserve — (196) (5) (201) Cash payments (8) — — (8) Reserve balance at Dec 31, 2020 $ 289 $ — $ 75 $ 364 At December 31, 2020, $227 million of the reserve balance was included in "Accrued and other current liabilities" and $137 million was included in "Other noncurrent obligations" in the consolidated balance sheets. Severance and Related Benefit Costs Severance benefits are provided to employees primarily under Dow's ongoing benefit arrangements and are accrued against the Corporate segment once management commits to a plan of termination. The 2020 Restructuring Program included a charge for severance and related benefit costs of $297 million for a global workforce cost reduction of approximately 6 percent, with separations occurring primarily through the end of 2021, and impacting Corporate. At December 31, 2020, $8 million in severance payments had been made. Asset Write-downs and Write-offs The 2020 Restructuring Program included charges related to the write-down and write-off of assets totaling $196 million. Details regarding the asset write-downs and write-offs are as follows: • Packaging &amp; Specialty Plastics recorded a charge of $11 million to rationalize its production capacity by shutting down a small-scale production unit. The production unit will be shut down by the end of the third quarter of 2022. • Industrial Intermediates &amp; Infrastructure recorded a charge of $22 million to rationalize its asset footprint by shutting down certain amines and solvents facilities in the United States and Europe as well as select, small-scale downstream polyurethanes manufacturing facilities. The facilities will be shut down by the end of 2021. • Performance Materials &amp; Coatings recorded a charge of $116 million to shut down manufacturing assets, primarily related to small-scale coatings reactors, and will also rationalize its upstream asset footprint in Europe and the U.S. &amp; Canada by adjusting the supply of siloxane and silicon metal to balance to regional needs. The impacted facilities will be shut down by the end of 2021. • Corporate recorded a charge of $47 million related to the write-down of leased, non-manufacturing facilities and the write-down of miscellaneous assets. Costs Associated with Exit and Disposal Activities The 2020 Restructuring Program included charges of $80 million for costs associated with exit and disposal activities, which included $19 million for contract termination fees related to the asset actions listed above, impacting Performance Materials &amp; Coatings ($9 million) and Corporate ($10 million), as well as $56 million for environmental remediation, impacting Performance Materials &amp; Coatings ($52 million) and Corporate ($4 million) and $5 million related to curtailment costs associated with a defined benefit pension plan, impacting Corporate.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The Company expected (prior to the impact of any discontinued operations) to record total pretax restructuring charges of approximately $1.3 billion, which included initial estimates of approximately $525 million to $575 million of severance and related benefit costs, $400 million to $440 million of asset write-downs and write-offs, and $290 million to $310 million of costs associated with exit and disposal activities. The restructuring charges below reflect charges from continuing operations. The impact of the charges are shown as "Restructuring, goodwill impairment and asset related charges ‑ net" in the consolidated statements of income. The Company recorded pretax restructuring charges of $184 million in 2018, consisting of severance and related benefit costs of $137 million, asset write-downs and write-offs of $33 million and costs associated with exit and disposal activities of $14 million. The Company recorded pretax restructuring charges of $292 million in 2019, consisting of severance and related benefit costs of $123 million, assets write-downs and write-offs of $143 million and costs associated with exit and disposal activities of $26 million. For the year ended December 31, 2020, the Company recorded pretax restructuring charges of $86 million for severance and related benefit costs. Cash expenditures related to the Synergy Program were substantially complete at December 31, 2020. The following table summarizes the activities related to the Synergy Program. At December 31, 2020, $21 million was included in "Accrued and other current liabilities" ($52 million at December 31, 2019) and $13 million ($19 million at December 31, 2019) was included in "Other noncurrent obligations" in the consolidated balance sheets. DowDuPont Synergy Program Severance and Related Benefit Costs Asset Write-downs and Write-offs Costs Associated with Exit and Disposal Activities Total In millions Reserve balance at Dec 31, 2017 $ 270 $ — $ 5 275 2018 restructuring charges Packaging &amp; Specialty Plastics $ — $ 10 $ 3 $ 13 Industrial Intermediates &amp; Infrastructure — — 11 11 Performance Materials &amp; Coatings — 7 — 7 Corporate 137 16 — 153 Total 2018 restructuring charges $ 137 $ 33 $ 14 $ 184 Charges against the reserve — (33) — (33) Cash payments (197) — (12) (209) Reserve balance at Dec 31, 2018 $ 210 $ — $ 7 $ 217 2019 restructuring charges Packaging &amp; Specialty Plastics $ — $ — $ 1 $ 1 Industrial Intermediates &amp; Infrastructure — 2 5 7 Performance Materials &amp; Coatings — 28 — 28 Corporate 123 113 20 256 Total 2019 restructuring charges $ 123 $ 143 $ 26 $ 292 Charges against the reserve — (143) — (143) Cash payments (279) — (16) (295) Reserve balance at Dec 31, 2019 $ 54 $ — $ 17 $ 71 2020 restructuring charges Corporate 90 — — 90 Total 2020 restructuring charges $ 90 $ — $ — $ 90 Charges against the reserve (4) — — (4) Cash payments (121) — (2) (123) Reserve balance at Dec 31, 2020 $ 19 $ — $ 15 $ 34 The Company recorded pretax restructuring charges of $961 million inception-to-date under the Synergy Program on a continuing operations basis, consisting of severance and related benefit costs of $653 million, asset write-downs and write-offs of $263 million and costs associated with exit and disposal activities of $45 million. Asset Write-downs and Write-offs The restructuring charges related to the write-down and write-off of assets in 2018 under the Synergy Program were as follows: • The Company recorded a charge of $33 million for other miscellaneous asset write-downs and write-offs, including the shutdown of several small manufacturing facilities and the write-off of leased, non-manufacturing assets and certain corporate facilities. The charge related to Packaging &amp; Specialty Plastics ($10 million), Performance Materials &amp; Coatings ($7 million) and Corporate ($16 million). These manufacturing facilities were shut down by the end of 2019. The restructuring charges related to the write-down and write-off of assets in 2019 under the Synergy Program were as follows: • The Company recorded a charge of $143 million for other miscellaneous asset write-downs and write-offs, including the shutdown of several small manufacturing facilities and the write-off of non-manufacturing assets and certain corporate facilities. The charge related to Industrial Intermediates &amp; Infrastructure ($2 million), Performance Materials &amp; Coatings ($28 million) and Corporate ($113 million). These manufacturing facilities were substantially shut down by the end of 2020. There were no restructuring charges related to the write-down and write-off of assets in 2020 under the Synergy Program. Costs Associated with Exit and Disposal Activities The restructuring charges for costs associated with exit and disposal activities, including contract cancellation penalties and environmental remediation liabilities, totaled $14 million in 2018, $26 million in 2019 and zero in 2020. The Company expects to incur additional costs in the future related to its restructuring activities. Future costs are expected to include demolition costs related to closed facilities and restructuring implementation costs. These costs will be recognized as incurred. The Company also expects to incur additional employee-related costs, including involuntary termination benefits, related to its other optimization activities. These costs cannot be reasonably estimated at this time. 2019 Goodwill Impairment Upon completion of the goodwill impairment testing in the fourth quarter of 2019, the Company determined the fair value of the Coatings &amp; Performance Monomers reporting unit was lower than its carrying amount. As a result, the Company recorded an impairment charge of $1,039 million in the fourth quarter of 2019, included in "Restructuring, goodwill impairment and asset related charges - net" in the consolidated statements of income and related to Performance Materials &amp; Coatings. See Note 13 for additional information. Asset Related Charges 2020 Charges In 2020, the Company recognized pretax impairment charges of $49 million, including additional pretax impairment charges for capital additions made to a bio-ethanol manufacturing facility in Santa Vitoria, Minas Gerais, Brazil ("Santa Vitoria"), which was impaired in 2017 and divested in 2020, as well as charges for miscellaneous write-offs and write-downs of non-manufacturing assets and the write-down of certain corporate leased equipment. The impairment charges were included in “Restructuring, goodwill impairment and asset related charges - net” in the consolidated statements of income and related to Packaging &amp; Specialty Plastics ($19 million), Performance Materials &amp; Coatings ($15 million) and Corporate ($15 million). See Note 23 for additional information. 2019 Charges On August 13, 2019, the Company entered into a definitive agreement to sell its acetone derivatives business to ALTIVIA Ketones &amp; Additives, LLC. The transaction closed on November 1, 2019 and included the Company's acetone derivatives related inventory and production assets, located in Institute, West Virginia, in addition to the site infrastructure, land, utilities and certain railcars. The Company remains at the Institute site as a tenant. As a result of the planned transaction, the Company recognized a pretax impairment charge of $75 million in the third quarter of 2019, included in "Restructuring, goodwill impairment and asset related charges - net" in the consolidated statements of income and related to Packaging &amp; Specialty Plastics ($24 million) and Corporate ($51 million). See Note 23 for additional information. In the fourth quarter of 2019, upon completion of an evaluation of its equity method investment in Sadara Chemical Company ("Sadara") for other-than-temporary impairment, the Company determined that its investment in Sadara was other-than-temporarily impaired and it was written down to zero. Additionally, as part of Dow's evaluation of Sadara, the Company reserved certain of its notes and accounts receivable with Sadara due to uncertainty on the timing of collection. As a result, the Company recorded a $1,755 million charge related to Sadara, included in “Restructuring, goodwill impairment and asset related charges - net" in the consolidated statements of income and related to Packaging &amp; Specialty Plastics ($370 million), Industrial Intermediates &amp; Infrastructure ($1,168 million) and Corporate ($217 million). See Notes 12 and 23 for additional information. In 2019, the Company recognized additional pretax impairment charges of $58 million related primarily to capital additions at Santa Vitoria. The impairment charges were included in “Restructuring, goodwill impairment and asset related charges - net” in the consolidated statements of income and related to Packaging &amp; Specialty Plastics ($44 million), Performance Materials &amp; Coatings ($9 million) and Corporate ($5 million). See Note 23 for additional information. 2018 Charges In 2018, the Company recognized an additional pretax impairment charge of $34 million related primarily to capital additions at Santa Vitoria. The impairment charge was included in “Restructuring, goodwill impairment and asset related charges - net” in the consolidated statements of income and related to the Packaging &amp; Specialty Plastics segment. See Note 23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Operating Activities</t>
        </is>
      </c>
    </row>
    <row r="4">
      <c r="A4" s="4" t="inlineStr">
        <is>
          <t>Net income (loss)</t>
        </is>
      </c>
      <c r="F4" s="5" t="n">
        <v>1294</v>
      </c>
      <c r="G4" s="5" t="n">
        <v>-1272</v>
      </c>
      <c r="H4" s="5" t="n">
        <v>4775</v>
      </c>
    </row>
    <row r="5">
      <c r="A5" s="4" t="inlineStr">
        <is>
          <t>Less: Income from discontinued operations, net of tax</t>
        </is>
      </c>
      <c r="B5" s="5" t="n">
        <v>0</v>
      </c>
      <c r="C5" s="5" t="n">
        <v>0</v>
      </c>
      <c r="D5" s="5" t="n">
        <v>0</v>
      </c>
      <c r="E5" s="5" t="n">
        <v>445</v>
      </c>
      <c r="F5" s="7" t="n">
        <v>0</v>
      </c>
      <c r="G5" s="7" t="n">
        <v>445</v>
      </c>
      <c r="H5" s="7" t="n">
        <v>1835</v>
      </c>
    </row>
    <row r="6">
      <c r="A6" s="4" t="inlineStr">
        <is>
          <t>Income (loss) from continuing operations, net of tax</t>
        </is>
      </c>
      <c r="B6" s="7" t="n">
        <v>-2310</v>
      </c>
      <c r="C6" s="5" t="n">
        <v>347</v>
      </c>
      <c r="D6" s="5" t="n">
        <v>90</v>
      </c>
      <c r="E6" s="7" t="n">
        <v>156</v>
      </c>
      <c r="F6" s="7" t="n">
        <v>1294</v>
      </c>
      <c r="G6" s="7" t="n">
        <v>-1717</v>
      </c>
      <c r="H6" s="7" t="n">
        <v>2940</v>
      </c>
    </row>
    <row r="7">
      <c r="A7" s="3" t="inlineStr">
        <is>
          <t>Adjustments to reconcile net income to net cash provided by (used for) operating activities:</t>
        </is>
      </c>
    </row>
    <row r="8">
      <c r="A8" s="4" t="inlineStr">
        <is>
          <t>Depreciation and amortization</t>
        </is>
      </c>
      <c r="F8" s="7" t="n">
        <v>2874</v>
      </c>
      <c r="G8" s="7" t="n">
        <v>2938</v>
      </c>
      <c r="H8" s="7" t="n">
        <v>2909</v>
      </c>
    </row>
    <row r="9">
      <c r="A9" s="4" t="inlineStr">
        <is>
          <t>Provision (Credit) for deferred income tax</t>
        </is>
      </c>
      <c r="F9" s="7" t="n">
        <v>258</v>
      </c>
      <c r="G9" s="7" t="n">
        <v>-228</v>
      </c>
      <c r="H9" s="7" t="n">
        <v>-429</v>
      </c>
    </row>
    <row r="10">
      <c r="A10" s="4" t="inlineStr">
        <is>
          <t>Earnings of nonconsolidated affiliates less than (in excess of) dividends received</t>
        </is>
      </c>
      <c r="F10" s="7" t="n">
        <v>443</v>
      </c>
      <c r="G10" s="7" t="n">
        <v>1114</v>
      </c>
      <c r="H10" s="7" t="n">
        <v>108</v>
      </c>
    </row>
    <row r="11">
      <c r="A11" s="4" t="inlineStr">
        <is>
          <t>Net periodic pension benefit cost</t>
        </is>
      </c>
      <c r="F11" s="7" t="n">
        <v>266</v>
      </c>
      <c r="G11" s="7" t="n">
        <v>144</v>
      </c>
      <c r="H11" s="7" t="n">
        <v>279</v>
      </c>
    </row>
    <row r="12">
      <c r="A12" s="4" t="inlineStr">
        <is>
          <t>Pension contributions</t>
        </is>
      </c>
      <c r="F12" s="7" t="n">
        <v>-299</v>
      </c>
      <c r="G12" s="7" t="n">
        <v>-261</v>
      </c>
      <c r="H12" s="7" t="n">
        <v>-1651</v>
      </c>
    </row>
    <row r="13">
      <c r="A13" s="4" t="inlineStr">
        <is>
          <t>Net gain on sales of assets, businesses and investments</t>
        </is>
      </c>
      <c r="F13" s="7" t="n">
        <v>-802</v>
      </c>
      <c r="G13" s="7" t="n">
        <v>-81</v>
      </c>
      <c r="H13" s="7" t="n">
        <v>-38</v>
      </c>
    </row>
    <row r="14">
      <c r="A14" s="4" t="inlineStr">
        <is>
          <t>Restructuring, goodwill impairment and asset related charges - net</t>
        </is>
      </c>
      <c r="F14" s="7" t="n">
        <v>708</v>
      </c>
      <c r="G14" s="7" t="n">
        <v>3219</v>
      </c>
      <c r="H14" s="7" t="n">
        <v>221</v>
      </c>
    </row>
    <row r="15">
      <c r="A15" s="4" t="inlineStr">
        <is>
          <t>Other net loss</t>
        </is>
      </c>
      <c r="F15" s="7" t="n">
        <v>318</v>
      </c>
      <c r="G15" s="7" t="n">
        <v>198</v>
      </c>
      <c r="H15" s="7" t="n">
        <v>415</v>
      </c>
    </row>
    <row r="16">
      <c r="A16" s="3" t="inlineStr">
        <is>
          <t>Changes in assets and liabilities, net of effects of acquired and divested companies:</t>
        </is>
      </c>
    </row>
    <row r="17">
      <c r="A17" s="4" t="inlineStr">
        <is>
          <t>Accounts and notes receivable</t>
        </is>
      </c>
      <c r="F17" s="7" t="n">
        <v>171</v>
      </c>
      <c r="G17" s="7" t="n">
        <v>1253</v>
      </c>
      <c r="H17" s="7" t="n">
        <v>-855</v>
      </c>
    </row>
    <row r="18">
      <c r="A18" s="4" t="inlineStr">
        <is>
          <t>Inventories</t>
        </is>
      </c>
      <c r="F18" s="7" t="n">
        <v>515</v>
      </c>
      <c r="G18" s="7" t="n">
        <v>668</v>
      </c>
      <c r="H18" s="7" t="n">
        <v>-859</v>
      </c>
    </row>
    <row r="19">
      <c r="A19" s="4" t="inlineStr">
        <is>
          <t>Accounts payable</t>
        </is>
      </c>
      <c r="F19" s="7" t="n">
        <v>-84</v>
      </c>
      <c r="G19" s="7" t="n">
        <v>-948</v>
      </c>
      <c r="H19" s="7" t="n">
        <v>787</v>
      </c>
    </row>
    <row r="20">
      <c r="A20" s="4" t="inlineStr">
        <is>
          <t>Other assets and liabilities, net</t>
        </is>
      </c>
      <c r="F20" s="7" t="n">
        <v>590</v>
      </c>
      <c r="G20" s="7" t="n">
        <v>-586</v>
      </c>
      <c r="H20" s="7" t="n">
        <v>-731</v>
      </c>
    </row>
    <row r="21">
      <c r="A21" s="4" t="inlineStr">
        <is>
          <t>Cash provided by operating activities - continuing operations</t>
        </is>
      </c>
      <c r="F21" s="7" t="n">
        <v>6252</v>
      </c>
      <c r="G21" s="7" t="n">
        <v>5713</v>
      </c>
      <c r="H21" s="7" t="n">
        <v>3096</v>
      </c>
    </row>
    <row r="22">
      <c r="A22" s="4" t="inlineStr">
        <is>
          <t>Cash provided by (used for) operating activities - discontinued operations</t>
        </is>
      </c>
      <c r="F22" s="7" t="n">
        <v>-26</v>
      </c>
      <c r="G22" s="7" t="n">
        <v>217</v>
      </c>
      <c r="H22" s="7" t="n">
        <v>1158</v>
      </c>
    </row>
    <row r="23">
      <c r="A23" s="4" t="inlineStr">
        <is>
          <t>Cash provided by (used for) operating activities</t>
        </is>
      </c>
      <c r="F23" s="7" t="n">
        <v>6226</v>
      </c>
      <c r="G23" s="7" t="n">
        <v>5930</v>
      </c>
      <c r="H23" s="7" t="n">
        <v>4254</v>
      </c>
    </row>
    <row r="24">
      <c r="A24" s="3" t="inlineStr">
        <is>
          <t>Investing Activities</t>
        </is>
      </c>
    </row>
    <row r="25">
      <c r="A25" s="4" t="inlineStr">
        <is>
          <t>Capital expenditures</t>
        </is>
      </c>
      <c r="F25" s="7" t="n">
        <v>-1252</v>
      </c>
      <c r="G25" s="7" t="n">
        <v>-1961</v>
      </c>
      <c r="H25" s="7" t="n">
        <v>-2091</v>
      </c>
    </row>
    <row r="26">
      <c r="A26" s="4" t="inlineStr">
        <is>
          <t>Investment in gas field developments</t>
        </is>
      </c>
      <c r="F26" s="7" t="n">
        <v>-5</v>
      </c>
      <c r="G26" s="7" t="n">
        <v>-76</v>
      </c>
      <c r="H26" s="7" t="n">
        <v>-114</v>
      </c>
    </row>
    <row r="27">
      <c r="A27" s="4" t="inlineStr">
        <is>
          <t>Purchases of previously leased assets</t>
        </is>
      </c>
      <c r="F27" s="7" t="n">
        <v>-5</v>
      </c>
      <c r="G27" s="7" t="n">
        <v>-9</v>
      </c>
      <c r="H27" s="7" t="n">
        <v>-26</v>
      </c>
    </row>
    <row r="28">
      <c r="A28" s="4" t="inlineStr">
        <is>
          <t>Proceeds from sales of property and businesses, net of cash divested</t>
        </is>
      </c>
      <c r="F28" s="7" t="n">
        <v>929</v>
      </c>
      <c r="G28" s="7" t="n">
        <v>84</v>
      </c>
      <c r="H28" s="7" t="n">
        <v>47</v>
      </c>
    </row>
    <row r="29">
      <c r="A29" s="4" t="inlineStr">
        <is>
          <t>Acquisitions of property and businesses, net of cash acquired</t>
        </is>
      </c>
      <c r="F29" s="7" t="n">
        <v>-130</v>
      </c>
      <c r="G29" s="7" t="n">
        <v>0</v>
      </c>
      <c r="H29" s="7" t="n">
        <v>-20</v>
      </c>
    </row>
    <row r="30">
      <c r="A30" s="4" t="inlineStr">
        <is>
          <t>Investments in and loans to nonconsolidated affiliates</t>
        </is>
      </c>
      <c r="F30" s="7" t="n">
        <v>-333</v>
      </c>
      <c r="G30" s="7" t="n">
        <v>-638</v>
      </c>
      <c r="H30" s="7" t="n">
        <v>-18</v>
      </c>
    </row>
    <row r="31">
      <c r="A31" s="4" t="inlineStr">
        <is>
          <t>Distributions and loan repayments from nonconsolidated affiliates</t>
        </is>
      </c>
      <c r="F31" s="7" t="n">
        <v>7</v>
      </c>
      <c r="G31" s="7" t="n">
        <v>89</v>
      </c>
      <c r="H31" s="7" t="n">
        <v>55</v>
      </c>
    </row>
    <row r="32">
      <c r="A32" s="4" t="inlineStr">
        <is>
          <t>Purchases of investments</t>
        </is>
      </c>
      <c r="F32" s="7" t="n">
        <v>-1203</v>
      </c>
      <c r="G32" s="7" t="n">
        <v>-899</v>
      </c>
      <c r="H32" s="7" t="n">
        <v>-1530</v>
      </c>
    </row>
    <row r="33">
      <c r="A33" s="4" t="inlineStr">
        <is>
          <t>Proceeds from sales and maturities of investments</t>
        </is>
      </c>
      <c r="F33" s="7" t="n">
        <v>1122</v>
      </c>
      <c r="G33" s="7" t="n">
        <v>1252</v>
      </c>
      <c r="H33" s="7" t="n">
        <v>1214</v>
      </c>
    </row>
    <row r="34">
      <c r="A34" s="4" t="inlineStr">
        <is>
          <t>Proceeds from interests in trade accounts receivable conduits</t>
        </is>
      </c>
      <c r="F34" s="7" t="n">
        <v>0</v>
      </c>
      <c r="G34" s="7" t="n">
        <v>0</v>
      </c>
      <c r="H34" s="7" t="n">
        <v>657</v>
      </c>
    </row>
    <row r="35">
      <c r="A35" s="4" t="inlineStr">
        <is>
          <t>Other investing activities, net</t>
        </is>
      </c>
      <c r="F35" s="7" t="n">
        <v>29</v>
      </c>
      <c r="G35" s="7" t="n">
        <v>0</v>
      </c>
      <c r="H35" s="7" t="n">
        <v>0</v>
      </c>
    </row>
    <row r="36">
      <c r="A36" s="4" t="inlineStr">
        <is>
          <t>Cash used for investing activities - continuing operations</t>
        </is>
      </c>
      <c r="F36" s="7" t="n">
        <v>-841</v>
      </c>
      <c r="G36" s="7" t="n">
        <v>-2158</v>
      </c>
      <c r="H36" s="7" t="n">
        <v>-1826</v>
      </c>
    </row>
    <row r="37">
      <c r="A37" s="4" t="inlineStr">
        <is>
          <t>Cash used for investing activities - discontinued operations</t>
        </is>
      </c>
      <c r="F37" s="7" t="n">
        <v>0</v>
      </c>
      <c r="G37" s="7" t="n">
        <v>-34</v>
      </c>
      <c r="H37" s="7" t="n">
        <v>-369</v>
      </c>
    </row>
    <row r="38">
      <c r="A38" s="4" t="inlineStr">
        <is>
          <t>Cash provided by (used for) investing activities</t>
        </is>
      </c>
      <c r="F38" s="7" t="n">
        <v>-841</v>
      </c>
      <c r="G38" s="7" t="n">
        <v>-2192</v>
      </c>
      <c r="H38" s="7" t="n">
        <v>-2195</v>
      </c>
    </row>
    <row r="39">
      <c r="A39" s="3" t="inlineStr">
        <is>
          <t>Financing Activities</t>
        </is>
      </c>
    </row>
    <row r="40">
      <c r="A40" s="4" t="inlineStr">
        <is>
          <t>Changes in short-term notes payable</t>
        </is>
      </c>
      <c r="F40" s="7" t="n">
        <v>-431</v>
      </c>
      <c r="G40" s="7" t="n">
        <v>307</v>
      </c>
      <c r="H40" s="7" t="n">
        <v>-178</v>
      </c>
    </row>
    <row r="41">
      <c r="A41" s="4" t="inlineStr">
        <is>
          <t>Proceeds from Short-term Debt, Maturing in More than Three Months</t>
        </is>
      </c>
      <c r="F41" s="7" t="n">
        <v>163</v>
      </c>
      <c r="G41" s="7" t="n">
        <v>0</v>
      </c>
      <c r="H41" s="7" t="n">
        <v>0</v>
      </c>
    </row>
    <row r="42">
      <c r="A42" s="4" t="inlineStr">
        <is>
          <t>Repayments of Short-term Debt, Maturing in More than Three Months</t>
        </is>
      </c>
      <c r="F42" s="7" t="n">
        <v>-163</v>
      </c>
      <c r="G42" s="7" t="n">
        <v>0</v>
      </c>
      <c r="H42" s="7" t="n">
        <v>0</v>
      </c>
    </row>
    <row r="43">
      <c r="A43" s="4" t="inlineStr">
        <is>
          <t>Proceeds from issuance of long-term debt</t>
        </is>
      </c>
      <c r="F43" s="7" t="n">
        <v>4672</v>
      </c>
      <c r="G43" s="7" t="n">
        <v>2287</v>
      </c>
      <c r="H43" s="7" t="n">
        <v>1999</v>
      </c>
    </row>
    <row r="44">
      <c r="A44" s="4" t="inlineStr">
        <is>
          <t>Payments on long-term debt</t>
        </is>
      </c>
      <c r="F44" s="7" t="n">
        <v>-4653</v>
      </c>
      <c r="G44" s="7" t="n">
        <v>-5561</v>
      </c>
      <c r="H44" s="7" t="n">
        <v>-3054</v>
      </c>
    </row>
    <row r="45">
      <c r="A45" s="4" t="inlineStr">
        <is>
          <t>Purchases of treasury stock</t>
        </is>
      </c>
      <c r="F45" s="7" t="n">
        <v>-125</v>
      </c>
      <c r="G45" s="7" t="n">
        <v>-500</v>
      </c>
      <c r="H45" s="7" t="n">
        <v>0</v>
      </c>
    </row>
    <row r="46">
      <c r="A46" s="4" t="inlineStr">
        <is>
          <t>Proceeds from issuance of parent company stock</t>
        </is>
      </c>
      <c r="F46" s="7" t="n">
        <v>108</v>
      </c>
      <c r="G46" s="7" t="n">
        <v>93</v>
      </c>
      <c r="H46" s="7" t="n">
        <v>112</v>
      </c>
    </row>
    <row r="47">
      <c r="A47" s="4" t="inlineStr">
        <is>
          <t>Transaction financing, debt issuance and other costs</t>
        </is>
      </c>
      <c r="F47" s="7" t="n">
        <v>-175</v>
      </c>
      <c r="G47" s="7" t="n">
        <v>-119</v>
      </c>
      <c r="H47" s="7" t="n">
        <v>-70</v>
      </c>
    </row>
    <row r="48">
      <c r="A48" s="4" t="inlineStr">
        <is>
          <t>Employee taxes paid for share-based payment arrangements</t>
        </is>
      </c>
      <c r="F48" s="7" t="n">
        <v>-27</v>
      </c>
      <c r="G48" s="7" t="n">
        <v>-60</v>
      </c>
      <c r="H48" s="7" t="n">
        <v>-77</v>
      </c>
    </row>
    <row r="49">
      <c r="A49" s="4" t="inlineStr">
        <is>
          <t>Distributions to noncontrolling interests</t>
        </is>
      </c>
      <c r="F49" s="7" t="n">
        <v>-62</v>
      </c>
      <c r="G49" s="7" t="n">
        <v>-77</v>
      </c>
      <c r="H49" s="7" t="n">
        <v>-135</v>
      </c>
    </row>
    <row r="50">
      <c r="A50" s="4" t="inlineStr">
        <is>
          <t>Purchases of noncontrolling interests</t>
        </is>
      </c>
      <c r="F50" s="7" t="n">
        <v>0</v>
      </c>
      <c r="G50" s="7" t="n">
        <v>-297</v>
      </c>
      <c r="H50" s="7" t="n">
        <v>0</v>
      </c>
    </row>
    <row r="51">
      <c r="A51" s="4" t="inlineStr">
        <is>
          <t>Dividends paid to stockholders</t>
        </is>
      </c>
      <c r="F51" s="7" t="n">
        <v>-2071</v>
      </c>
      <c r="G51" s="7" t="n">
        <v>-1550</v>
      </c>
      <c r="H51" s="7" t="n">
        <v>0</v>
      </c>
    </row>
    <row r="52">
      <c r="A52" s="4" t="inlineStr">
        <is>
          <t>Settlements and transfers related to separation from DowDuPont Inc.</t>
        </is>
      </c>
      <c r="F52" s="7" t="n">
        <v>0</v>
      </c>
      <c r="G52" s="7" t="n">
        <v>1935</v>
      </c>
      <c r="H52" s="7" t="n">
        <v>-240</v>
      </c>
    </row>
    <row r="53">
      <c r="A53" s="4" t="inlineStr">
        <is>
          <t>Other financing activities, net</t>
        </is>
      </c>
      <c r="F53" s="7" t="n">
        <v>0</v>
      </c>
      <c r="G53" s="7" t="n">
        <v>0</v>
      </c>
      <c r="H53" s="7" t="n">
        <v>3</v>
      </c>
    </row>
    <row r="54">
      <c r="A54" s="4" t="inlineStr">
        <is>
          <t>Cash used for financing activities - continuing operations</t>
        </is>
      </c>
      <c r="F54" s="7" t="n">
        <v>-2764</v>
      </c>
      <c r="G54" s="7" t="n">
        <v>-4077</v>
      </c>
      <c r="H54" s="7" t="n">
        <v>-5351</v>
      </c>
    </row>
    <row r="55">
      <c r="A55" s="4" t="inlineStr">
        <is>
          <t>Cash used for financing activities - discontinued operations</t>
        </is>
      </c>
      <c r="F55" s="7" t="n">
        <v>0</v>
      </c>
      <c r="G55" s="7" t="n">
        <v>-18</v>
      </c>
      <c r="H55" s="7" t="n">
        <v>-53</v>
      </c>
    </row>
    <row r="56">
      <c r="A56" s="4" t="inlineStr">
        <is>
          <t>Cash used for financing activities</t>
        </is>
      </c>
      <c r="F56" s="7" t="n">
        <v>-2764</v>
      </c>
      <c r="G56" s="7" t="n">
        <v>-4095</v>
      </c>
      <c r="H56" s="7" t="n">
        <v>-5404</v>
      </c>
    </row>
    <row r="57">
      <c r="A57" s="4" t="inlineStr">
        <is>
          <t>Effect of exchange rate changes on cash, cash equivalents and restricted cash</t>
        </is>
      </c>
      <c r="F57" s="7" t="n">
        <v>107</v>
      </c>
      <c r="G57" s="7" t="n">
        <v>-27</v>
      </c>
      <c r="H57" s="7" t="n">
        <v>-99</v>
      </c>
    </row>
    <row r="58">
      <c r="A58" s="3" t="inlineStr">
        <is>
          <t>Summary</t>
        </is>
      </c>
    </row>
    <row r="59">
      <c r="A59" s="4" t="inlineStr">
        <is>
          <t>Decrease in cash, cash equivalents and restricted cash</t>
        </is>
      </c>
      <c r="F59" s="7" t="n">
        <v>2728</v>
      </c>
      <c r="G59" s="7" t="n">
        <v>-384</v>
      </c>
      <c r="H59" s="7" t="n">
        <v>-3444</v>
      </c>
    </row>
    <row r="60">
      <c r="A60" s="4" t="inlineStr">
        <is>
          <t>Cash, cash equivalents and restricted cash at beginning of year</t>
        </is>
      </c>
      <c r="E60" s="5" t="n">
        <v>2764</v>
      </c>
      <c r="F60" s="7" t="n">
        <v>2380</v>
      </c>
      <c r="G60" s="7" t="n">
        <v>2764</v>
      </c>
      <c r="H60" s="7" t="n">
        <v>6208</v>
      </c>
    </row>
    <row r="61">
      <c r="A61" s="4" t="inlineStr">
        <is>
          <t>Cash, cash equivalents and restricted cash at end of year</t>
        </is>
      </c>
      <c r="B61" s="7" t="n">
        <v>2380</v>
      </c>
      <c r="F61" s="7" t="n">
        <v>5108</v>
      </c>
      <c r="G61" s="7" t="n">
        <v>2380</v>
      </c>
      <c r="H61" s="7" t="n">
        <v>2764</v>
      </c>
    </row>
    <row r="62">
      <c r="A62" s="4" t="inlineStr">
        <is>
          <t>Less: Restricted cash and cash equivalents, included in Other current assets</t>
        </is>
      </c>
      <c r="B62" s="7" t="n">
        <v>13</v>
      </c>
      <c r="F62" s="7" t="n">
        <v>4</v>
      </c>
      <c r="G62" s="7" t="n">
        <v>13</v>
      </c>
      <c r="H62" s="7" t="n">
        <v>40</v>
      </c>
    </row>
    <row r="63">
      <c r="A63" s="4" t="inlineStr">
        <is>
          <t>Cash and cash equivalents at end of year</t>
        </is>
      </c>
      <c r="B63" s="5" t="n">
        <v>2367</v>
      </c>
      <c r="F63" s="7" t="n">
        <v>5104</v>
      </c>
      <c r="G63" s="7" t="n">
        <v>2367</v>
      </c>
      <c r="H63" s="7" t="n">
        <v>2724</v>
      </c>
    </row>
    <row r="64">
      <c r="A64" s="4" t="inlineStr">
        <is>
          <t>DowDuPont</t>
        </is>
      </c>
    </row>
    <row r="65">
      <c r="A65" s="3" t="inlineStr">
        <is>
          <t>Financing Activities</t>
        </is>
      </c>
    </row>
    <row r="66">
      <c r="A66" s="4" t="inlineStr">
        <is>
          <t>Dividends paid to stockholders</t>
        </is>
      </c>
      <c r="F66" s="5" t="n">
        <v>0</v>
      </c>
      <c r="G66" s="5" t="n">
        <v>-535</v>
      </c>
      <c r="H66" s="5" t="n">
        <v>-3711</v>
      </c>
    </row>
  </sheetData>
  <mergeCells count="3">
    <mergeCell ref="A1:A2"/>
    <mergeCell ref="B1:E1"/>
    <mergeCell ref="F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ry Information [Abstract]</t>
        </is>
      </c>
    </row>
    <row r="4">
      <c r="A4" s="4" t="inlineStr">
        <is>
          <t>SUPPLEMENTARY INFORMATION</t>
        </is>
      </c>
      <c r="B4" s="4" t="inlineStr">
        <is>
          <t xml:space="preserve">SUPPLEMENTARY INFORMATION Sundry Income (Expense) – Net 1 Dow Inc. TDCC In millions 2020 2019 2018 2020 2019 2018 Non-operating pension and other postretirement benefit plan net credits 2 $ 103 $ 205 $ 123 $ 103 $ 205 $ 123 Foreign exchange gains (losses) (62) 91 (119) (65) 77 (119) Gain on divestiture of marine and terminal operations and assets 3 233 — — 233 — — Gain on divestiture of rail infrastructure operations and assets 3 499 — — 499 — — Loss on early extinguishment of debt 4 (149) (102) (54) (149) (102) (54) Gain (loss) on divestitures and asset sale 5 (15) (49) — (15) 2 — Gain related to Nova ethylene asset matter 6 544 170 — 544 170 — Gain on sales of other assets and investments 48 67 18 48 67 18 Dow Silicones breast implant liability adjustment 6 5 85 — 5 85 — Indemnification and other transaction related credits (costs) 7 (21) (69) — (11) 6 — Loss on Dow Silicones commercial creditor matters 6 — (50) — — (50) — Post-closing adjustments related to Dow Silicones ownership restructure — — (20) — — (20) Post-closing adjustments on divestiture of MEGlobal — — 20 — — 20 Other - net 84 113 128 82 113 128 Total sundry income (expense) – net $ 1,269 $ 461 $ 96 $ 1,274 $ 573 $ 96 1. Prior period amounts were updated to conform with the current year presentation. 2. See Note 20 for additional information. 3. See Note 5 for additional information. 4. See Note 15 for additional information. 5. The year ended December 31, 2020 primarily relates to a loss on the divestiture of a bio-ethanol manufacturing facility in Brazil, related to Packaging &amp; Specialty Plastics. The year ended December 31, 2019 includes post-closing adjustments on previous divestitures, related to Corporate. 6. See Note 16 for additional information. 7. See Note 3 for additional information. Accrued and Other Current Liabilities “Accrued and other current liabilities” were $3,790 million and $3,256 million at December 31, 2020 and $2,762 million and $2,233 million at December 31, 2019, for Dow Inc. and TDCC, respectively. Accrued payroll, which is a component of "Accrued and other current liabilities" and includes liabilities related to payroll, incentive compensation and severance, was $866 million at December 31, 2020 and $284 million at December 31, 2019. No other components of "Accrued and other current liabilities" were more than 5 percent of total current liabilities. Other Investments The Company has investments in company-owned life insurance policies ("COLI"), which are recorded at their cash surrender value as of each balance sheet date, as provided below: Investments in Company-Owned Life Insurance Dec 31, 2020 Dec 31, 2019 In millions Gross cash value $ 807 $ 820 Less: Existing drawdowns 1 — 85 Investments in company-owned life insurance 2 $ 807 $ 735 1. Classified as "Proceeds from sales and maturities of investments" in the consolidated statements of cash flows. 2. Classified as "Other investments" in the consolidated balance sheets. The Company has the ability to monetize its investment in its COLI policies as an additional source of liquidity. At December 31, 2019, the Company had monetized $85 million of its existing COLI policies' value. In the first nine months of 2020, the Company monetized an additional $211 million. In the fourth quarter of 2020, the Company repaid all existing drawdowns against the cash surrender value, which resulted in no monetization of its existing COLI policies' value at December 31, 2020. The repayment was reflected in "Purchases of investments" in the consolidated statements of cash flows. Supplemental Cash Flow Information The following table shows cash paid for interest and income taxes for the years ended December 31, 2020, 2019 and 2018: Supplemental Cash Flow Information 2020 2019 2018 In millions Cash paid during year for: Interest $ 842 $ 993 $ 1,143 Income taxes $ 518 $ 881 $ 1,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inancial statements for Dow Inc. and TDCC are substantially similar, including the reporting of current and deferred tax expense (benefit), provision for income taxes on continuing operations, and deferred tax asset and liability balances. As a result, the following income tax discussion pertains to Dow Inc. only. Geographic Allocation of Income and Provision for Income Taxes on Continuing Operations In millions 2020 2019 2018 Income (loss) from continuing operations before income taxes Domestic 1 $ (681) $ (1,196) $ 745 Foreign 2 2,752 (51) 3,004 Income (loss) from continuing operations before income taxes $ 2,071 $ (1,247) $ 3,749 Current tax expense (benefit) Federal $ (176) $ (287) $ 324 State and local 4 25 13 Foreign 691 960 901 Total current tax expense $ 519 $ 698 $ 1,238 Deferred tax expense (benefit) Federal 3 $ 184 $ 52 $ (318) State and local 19 19 (32) Foreign 55 (299) (79) Total deferred tax expense (benefit) $ 258 $ (228) $ (429) Provision for income taxes on continuing operations $ 777 $ 470 $ 809 Income (loss) from continuing operations, net of tax $ 1,294 $ (1,717) $ 2,940 1. The 2019 amount includes approximately $1.4 billion of expense related to goodwill impairment and environmental matters. See Notes 13 and 16 for additional information. 2. The 2019 amount includes approximately $1.8 billion of expense for Sadara related charges. See Note 12 for additional information. 3. The 2018 amount reflects the tax impact of the Tax Cuts and Jobs Act which accelerated the utilization of tax credits and required remeasurement of all U.S. deferred tax assets and liabilities. Reconciliation to U.S. Statutory Rate 2020 2019 2018 Statutory U.S. federal income tax rate 21.0 % 21.0 % 21.0 % Equity earnings effect 0.2 (3.2) (3.3) Foreign income taxed at rates other than the statutory U.S. federal income tax rate 1 1.7 (14.8) 6.7 U.S. tax effect of foreign earnings and dividends 3.9 1.9 (0.7) Unrecognized tax benefits 3.3 1.0 0.2 Divestitures 2 (5.1) — 0.8 Changes in valuation allowances 12.6 — — Impact of tax reform 3 — 11.1 (3.4) Federal tax accrual adjustment 4 — 10.4 — State and local income taxes 0.3 (4.4) 0.4 Sadara related charges 5 — (29.5) — Goodwill impairment 6 — (17.5) — Other - net (0.4) (13.7) (0.1) Effective tax rate 37.5 % (37.7) % 21.6 % 1. Includes the impact of valuation allowances and interest and penalties associated with uncertain tax positions in foreign jurisdictions. The 2020 impact from interest and penalties increased the effective tax rate by approximately 4 percent. 2. The 2020 impact relates to the divestiture of a bio-ethanol manufacturing facility in Brazil. See Note 6 for additional information. 3. Includes the impact of tax reform in Switzerland and the United States. 4. Primarily related to the favorable impact of the restoration of tax basis in assets, driven by a court judgment that did not involve the Company. 5. See Note 12 for additional information. 6. See Note 13 for additional information. The Coronavirus Aid, Relief, and Economic Security Act (“CARES Act”) was enacted on March 27, 2020 in the United States. While the CARES Act has had no significant impact on the Company's provision for income taxes on continuing operations in 2020, the Company filed a tax loss carryback claim for $291 million in accordance with the provisions of the CARES Act. This resulted in an increase in "Accounts and notes receivable - other" and a decrease in "Deferred income tax assets" in the consolidated balance sheets. In the fourth quarter of 2020, a valuation allowance of $260 million was recorded in the United States, primarily due to filing of the final combined Dow and DuPont tax return and related unutilized foreign tax credits. The Company projects it is more likely than not that a portion of these foreign tax credits and other tax attributes will remain unutilized prior to their expiration. On December 22, 2017, the Tax Cuts and Jobs Act ("The Act") was enacted. The Act reduced the U.S. federal corporate income tax rate from 35 percent to 21 percent, required companies to pay a one-time transition tax on earnings of certain foreign subsidiaries that were previously deferred, created new provisions related to foreign sourced earnings, eliminated the domestic manufacturing deduction and moved to a hybrid territorial system. While the Company made a reasonable estimate of the effects of The Act on its deferred tax balances and the one-time transition tax at December 31, 2017, in accordance with Staff Accounting Bulletin 118, the income tax effects of The Act were refined upon obtaining, preparing and analyzing additional information during the measurement period as follows: • In 2018, the Company completed the remeasurement of its U.S. federal deferred tax assets and liabilities based on rates at which they are expected to reverse in the future, which is generally 21 percent, and recorded a benefit of $79 million to “Provision for income taxes on continuing operations” in the consolidated statements of income with respect to the remeasurement of the Company's deferred tax balances. • The Company adjusted the impact of the mandatory deemed repatriation of post-1986 undistributed foreign earnings and profits, which resulted in a one-time transition tax, and recorded a benefit in 2018 of $85 million to "Provision for income taxes on continuing operations" in the consolidated statements of income with respect to the one-time transition tax. The Company had sufficient tax credits to offset the tax liability associated with the one-time transition tax. • In 2018, the Company recorded an indirect impact of The Act related to prepaid tax on the intercompany sale of inventory. The amount recorded related to inventory was a charge of $38 million to "Provision for income taxes on continuing operations" in the consolidated statements of income. Deferred Tax Balances at Dec 31 2020 2019 In millions Assets Liabilities Assets Liabilities Property $ 499 $ 3,388 $ 494 $ 3,177 Tax loss and credit carryforwards 2,004 — 1,920 — Postretirement benefit obligations 2,712 250 2,432 210 Other accruals and reserves 1,507 43 1,678 43 Intangibles 124 638 120 688 Inventory 30 198 28 234 Investments 142 51 125 48 Other – net 858 196 851 120 Subtotal $ 7,876 $ 4,764 $ 7,648 $ 4,520 Valuation allowances (1,302) — (1,262) — Total $ 6,574 $ 4,764 $ 6,386 $ 4,520 Operating Loss and Tax Credit Carryforwards at Dec 31 2020 2019 In millions Assets Assets Operating loss carryforwards Expire within 5 years $ 274 $ 263 Expire after 5 years or indefinite expiration 1,031 1,133 Total operating loss carryforwards $ 1,305 $ 1,396 Tax credit carryforwards Expire within 5 years $ 434 $ 32 Expire after 5 years or indefinite expiration 265 492 Total tax credit carryforwards $ 699 $ 524 Total operating loss and tax credit carryforwards $ 2,004 $ 1,920 Undistributed earnings of foreign subsidiaries and related companies that are deemed to be permanently invested amounted to $7,401 million at December 31, 2020 and $6,851 million at December 31, 2019. Undistributed earnings are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20 2019 2018 Total unrecognized tax benefits at Jan 1 $ 319 $ 314 $ 255 Decreases related to positions taken on items from prior years (1) (1) (8) Increases related to positions taken on items from prior years 52 16 68 Increases related to positions taken in the current year 18 10 2 Settlement of uncertain tax positions with tax authorities (14) (19) — Decreases due to expiration of statutes of limitations (1) — (1) Foreign exchange gain — (1) (2) Total unrecognized tax benefits at Dec 31 $ 373 $ 319 $ 314 Total unrecognized tax benefits that, if recognized, would impact the effective tax rate $ 285 $ 234 $ 235 Total amount of interest and penalties expense (benefit) recognized in "Provision for income taxes on continuing operations" $ 84 $ (11) $ (12) Total accrual for interest and penalties recognized in the consolidated balance sheets $ 144 $ 100 $ 109 Prior to the separation, TDCC and its consolidated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TDCC and DuPont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At December 31, 2020, the Company had a receivable of $261 million related to the tax sharing agreement, which is included in "Other current assets" in the consolidated balance sheets ($312 million included in "Noncurrent receivables" at December 31, 2019).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 31, 2020 Earliest Open Year Jurisdiction Argentina 2014 Brazil 2015 Canada 2012 China 2010 Germany 2014 Italy 2016 The Netherlands 2016 Switzerland 2016 United States: Federal income tax 2004 State and local income tax 2004 The reserve for non-income tax contingencies related to issues in the United States and foreign locations was $33 million at December 31, 2020 ($44 million at December 31, 2019).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EARNINGS PER SHARE CALCULATIONS The following tables provide earnings per share calculations of Dow Inc. for the years ended December 31, 2020, 2019, and 2018. In accordance with the accounting guidance for earnings per share, earnings per share of TDCC is not presented as this information is not required in financial statements of wholly owned subsidiaries. Net Income (Loss) for Earnings Per Share Calculations 2020 2019 2018 In millions Income (loss) from continuing operations, net of tax $ 1,294 $ (1,717) $ 2,940 Net income attributable to noncontrolling interests - continuing operations (69) (74) (102) Net income attributable to participating securities - continuing operations 1 (9) (6) — Income (loss) from continuing operations attributable to common stockholders $ 1,216 $ (1,797) $ 2,838 Income from discontinued operations, net of tax $ — $ 445 $ 1,835 Net income attributable to noncontrolling interests - discontinued operations — (13) (32) Income from discontinued operations attributable to common stockholders $ — $ 432 $ 1,803 Net income (loss) attributable to common stockholders $ 1,216 $ (1,365) $ 4,641 Earnings (Loss) Per Share Calculations - Basic 2020 2019 2018 Dollars per share Income (loss) from continuing operations attributable to common stockholders $ 1.64 $ (2.42) $ 3.80 Income from discontinued operations, net of tax — 0.58 2.41 Net income (loss) attributable to common stockholders $ 1.64 $ (1.84) $ 6.21 Earnings (Loss) Per Share Calculations - Diluted 2020 2019 2018 Dollars per share Income (loss) from continuing operations attributable to common stockholders $ 1.64 $ (2.42) $ 3.80 Income from discontinued operations, net of tax — 0.58 2.41 Net income (loss) attributable to common stockholders $ 1.64 $ (1.84) $ 6.21 Share Count Information 2020 2019 2018 Shares in millions Weighted-average common shares outstanding - basic 2 740.5 742.5 747.2 Plus dilutive effect of equity compensation plans 3 1.8 — — Weighted-average common shares outstanding - diluted 2, 3 742.3 742.5 747.2 Stock options and restricted stock units excluded from EPS calculations 4 14.2 20.8 — 1. Restricted stock units are considered participating securities due to the Company's practice of paying dividend equivalents on unvested shares. 2.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3. The year ended December 31, 2019 reflected a loss from continuing operations, and as such, the basic share count was used for purposes of calculating earnings per share on a diluted basis. 4.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table provides a breakdown of inventories: Inventories at Dec 31 In millions 2020 2019 Finished goods $ 3,140 $ 3,505 Work in process 996 1,122 Raw materials 598 628 Supplies 933 845 Total $ 5,667 $ 6,100 Adjustment of inventories to the LIFO basis 34 114 Total inventories $ 5,701 $ 6,214 Inventories valued on the LIFO basis represented 30 percent of the total inventories at December 31, 2020 and 32 percent of the total inventories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0</t>
        </is>
      </c>
    </row>
    <row r="3">
      <c r="A3" s="3" t="inlineStr">
        <is>
          <t>Property, Plant and Equipment [Abstract]</t>
        </is>
      </c>
    </row>
    <row r="4">
      <c r="A4" s="4" t="inlineStr">
        <is>
          <t>PROPERTY</t>
        </is>
      </c>
      <c r="B4" s="4" t="inlineStr">
        <is>
          <t xml:space="preserve">PROPERTY The following table provides a breakdown of property: Property at Dec 31 Estimated Useful 2020 2019 In millions Land and land improvements 0-25 $ 2,011 $ 2,177 Buildings 5-50 4,976 4,742 Machinery and equipment 3-25 42,108 40,651 Other property 3-50 5,626 5,354 Construction in progress 1 — 1,604 1,986 Total property $ 56,325 $ 54,910 1. The decrease is primarily related to the Company proactively reducing capital spending in 2020 to focus on cash and maintaining financial strength during the COVID-19 pandemic. In millions 2020 2019 2018 Depreciation expense $ 2,092 $ 2,156 $ 2,174 Capitalized interest $ 64 $ 80 $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0</t>
        </is>
      </c>
    </row>
    <row r="3">
      <c r="A3" s="3" t="inlineStr">
        <is>
          <t>Equity Method Investments and Joint Ventures [Abstract]</t>
        </is>
      </c>
    </row>
    <row r="4">
      <c r="A4" s="4" t="inlineStr">
        <is>
          <t>NONCONSOLIDATED AFFILIATES</t>
        </is>
      </c>
      <c r="B4" s="4" t="inlineStr">
        <is>
          <t>NONCONSOLIDATED AFFILIATES The Company’s investments in companies accounted for using the equity method (“nonconsolidated affiliates”) and dividends received from nonconsolidated affiliates are shown in the following tables: Investments in Nonconsolidated Affiliates at Dec 31 2020 1 2019 1 In millions Investment in nonconsolidated affiliates $ 1,327 $ 1,404 Other noncurrent obligations (169) (80) Net investment in nonconsolidated affiliates $ 1,158 $ 1,324 1. The carrying amount of the Company’s investments in nonconsolidated affiliates at December 31, 2020, was $55 million less than its share of the investees’ net assets, ($51 million less at December 31, 2019), exclusive of additional differences relating to Sadara, EQUATE Petrochemical Company K.S.C.C. ("EQUATE") and AgroFresh Solutions Inc. ("AFSI"), which are discussed separately in the disclosures that follow. Dividends Received from Nonconsolidated Affiliates 2020 2019 2018 In millions Dividends from nonconsolidated affiliates $ 425 $ 1,020 $ 663 Except for AFSI, the nonconsolidated affiliates in which the Company has investments are privately held companies; therefore, quoted market prices are not available. Sadara In 2011, the Company and Saudi Arabian Oil Company formed Sadara - a joint venture between the two companies that subsequently constructed and now operates a world-scale, fully integrated chemicals complex in Jubail Industrial City, Kingdom of Saudi Arabia. The Company has a 35 percent equity interest in this joint venture and has been, and continues to be, responsible for marketing the majority of Sadara’s products through the Company’s established sales channels. The Company’s investment in Sadara was $1,618 million less than Dow’s proportionate share of the carrying value of the underlying net assets held by Sadara at December 31, 2020 ($1,705 million less at December 31, 2019). This basis difference is primarily attributed to the long-lived assets of Sadara and is being amortized over the remaining useful lives of the assets. At December 31, 2020, the Company had a negative investment balance in Sadara of $22 million (zero at December 31, 2019) classified as “Other noncurrent obligations” in the Company’s consolidated balance sheets, related to the Company’s share of Sadara’s AOCL in 2020 offset by the basis difference amortization. The Company expects to continue to recognize its share of potential future losses reported by Sadara. See Note 16 for additional information related to guarantees. In 2019, the Company recorded impairment charges related to its investment in Sadara. The joint venture achieved full commercial operations of all its facilities in 2017. In December 2018, the joint venture successfully completed its Creditors Reliability Test, an extensive operational testing program designed to demonstrate the reliability of the joint venture’s full chemical complex by operating at high rates for an extended period of time. While Sadara had reached these operational milestones and had been generating positive EBITDA (a non-GAAP measure defined as earnings before interest, taxes, depreciation and amortization), the joint venture had yet to report positive net income. During the fourth quarter of 2019, Sadara tested its long-lived assets for impairment using long-term cash flow projections. Sadara’s U.S. GAAP impairment test utilized an undiscounted cash flow methodology, under which Sadara concluded its long-lived assets were recoverable. Due to Sadara's financial condition and its long-lived asset impairment test, Dow evaluated its equity method investment in Sadara for other-than-temporary impairment. The Company utilized a discounted cash flow methodology to measure the estimated fair value of its investment in Sadara, which was estimated to be zero (see Note 23 for additional information on the fair value measurement). The Company determined the decline in value of its investment in Sadara was other-than-temporary due to Sadara’s financial performance since becoming commercially operational in 2017 and uncertainty around prospects for recovery in Sadara’s financial condition. In addition, the Company reserved certain accounts and notes receivable and accrued interest balances associated with Sadara due to uncertainty around the timing of collection. In total, the Company recorded a $1,755 million pretax charge in the fourth quarter of 2019 related to Sadara, included in “Restructuring, goodwill impairment and asset related charges - net” in the consolidated statements of income and related to Packaging &amp; Specialty Plastics ($370 million), Industrial Intermediates &amp; Infrastructure ($1,168 million) and Corporate ($217 million). In 2020, the Company loaned $333 million to Sadara that was accounted for as in substance common stock and classified as "Investment in nonconsolidated affiliates" in the Company's consolidated balance sheets. The Company loaned $473 million to Sadara and converted $380 million of the notes and accounts receivable into equity during 2019. In 2018, the Company converted $382 million of outstanding notes and accounts receivable with Sadara into equity, primarily due to a shareholder loan reduction agreement with Sadara. At December 31, 2020 and 2019, the Company's note receivable with Sadara was zero. EQUATE The Company had a negative investment balance in EQUATE of $147 million at December 31, 2020 (negative $80 million at December 31, 2019), classified as "Other noncurrent obligations" in the consolidated balance sheets. The Company's investment in EQUATE was $475 million less than the Company's proportionate share of EQUATE's underlying net assets at December 31, 2020 ($489 million less at December 31, 2019), which represents the difference between the fair values of certain MEGlobal assets acquired by EQUATE and the Company's related valuation on a U.S. GAAP basis. A basis difference of $155 million at December 31, 2020 ($169 million at December 31, 2019) is being amortized over the remaining useful lives of the assets and the remainder is considered a permanent difference. AFSI At December 31, 2020, the Company had an investment in AFSI of zero ($35 million at December 31, 2019), classified as "Investment in nonconsolidated affiliates" in the consolidated balance sheets. At December 31, 2020, the Company's investment in AFSI was $108 million less than the Company's proportionate share of AFSI's underlying net assets ($102 million less at December 31, 2019). This amount primarily relates to an other-than-temporary decline in the Company's investment in AFSI. At December 31, 2020, the Company held a 40 percent ownership interest in AFSI (41 percent at December 31, 2019).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manufacturing facilities in the United States and Europe to MEGlobal, a subsidiary of EQUATE. The Company also sells ethylene to MEGlobal as a raw material for its ethylene glycol plants in Canada. Sales of these products to MEGlobal represented 1 percent of total net sales in 2020, 2019 and 2018. Sales of ethylene to MEGlobal are reflected in the Packaging &amp; Specialty Plastics segment and represented 2 percent of the segment's sales in 2020 (1 percent in 2019 and 2018). Sales of ethylene glycol to MEGlobal are reflected in the Industrial Intermediates &amp; Infrastructure segment and represented 1 percent of the segment's sales in 2020 (1 percent in 2019 and 2 percent in 2018). The Company is responsible for marketing the majority of Sadara products outside of the Middle East zone through the Company’s established sales channels. Under this arrangement, the Company purchases and sells Sadara products for a marketing fee. Purchases of Sadara products represented 8 percent of "Cost of sales" in 2020 (8 percent in 2019 and 9 percent in 2018). The Company purchases products from The SCG-Dow Group, primarily for marketing and distribution in Asia Pacific. Purchases of products from The SCG-Dow Group represented 3 percent of "Cost of sales" in 2020 (2 percent in 2019 and 2018). Sales to and purchases from other nonconsolidated affiliates were not material to the consolidated financial statements. Balances due to or due from nonconsolidated affiliates at December 31, 2020 and 2019 were as follows: Balances Due To or Due From Nonconsolidated Affiliates at Dec 31 2020 2019 In millions Accounts and notes receivable - Other $ 229 $ 211 Accounts payable - Other $ 1,075 $ 1,092 Principal Nonconsolidated Affiliates The Company had an ownership interest in 35 nonconsolidated affiliates at December 31, 2020 (37 at December 31, 2019). The Company's principal nonconsolidated affiliates and its ownership interest (direct and indirect) for each at December 31, 2020, 2019 and 2018 are as follows: Principal Nonconsolidated Affiliates at Dec 31 Country Ownership Interest 2020 2019 2018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20 2019 In millions Investment in nonconsolidated affiliates $ 922 $ 963 Other noncurrent obligations (169) (80) Net investment in principal nonconsolidated affiliates $ 753 $ 883 Equity in Earnings (Losses) of Principal Nonconsolidated Affiliates 2020 2019 2018 In millions Equity in earnings (losses) of principal nonconsolidated affiliates $ (16) $ 21 $ 561 The summarized financial information that follows represents the combined accounts (at 100 percent) of the principal nonconsolidated affiliates. Summarized Balance Sheet Information at Dec 31 2020 2019 In millions Current assets $ 5,044 $ 5,302 Noncurrent assets 25,298 26,477 Total assets $ 30,342 $ 31,779 Current liabilities $ 3,942 $ 3,743 Noncurrent liabilities 20,144 20,271 Total liabilities $ 24,086 $ 24,014 Noncontrolling interests $ 132 $ 110 Summarized Income Statement Information 1 2020 2019 2018 In millions Sales $ 9,470 $ 10,905 $ 14,461 Gross profit $ 619 $ 644 $ 2,320 Income (loss) from continuing operations, net of tax $ (461) $ (277) $ 1,173 1. The results in this table reflect purchase and sale activity between certain principal nonconsolidated affiliates and the Company, as previously discussed in the "Transactions with Nonconsolidated Affiliates" se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changes in the carrying amounts of goodwill by reportable segment for the years ended December 31, 2020 and 2019: Goodwill Packaging &amp; Specialty Plastics Industrial Intermediates &amp; Infrastructure Performance Materials &amp; Coatings Total In millions Balance at Jan 1, 2019 $ 5,101 $ 1,095 $ 3,650 $ 9,846 Foreign currency impact 8 6 (24) (10) Goodwill Impairment — — (1,039) (1,039) Other — (1) — (1) Balance at Dec 31, 2019 $ 5,109 $ 1,100 $ 2,587 $ 8,796 Foreign currency impact 12 4 106 122 Sale of rail infrastructure (2) — — (2) Sale of marine and terminal infrastructure (4) (4) — (8) Balance at Dec 31, 2020 $ 5,115 $ 1,100 $ 2,693 $ 8,908 The separation from DowDuPont did not impact the composition of the Company's six reporting units: Coatings &amp; Performance Monomers, Consumer Solutions, Hydrocarbons &amp; Energy, Industrial Solutions, Packaging and Specialty Plastics and Polyurethanes &amp; Construction Chemicals. The ECP businesses received as part of the separation from DowDuPont are included in the Hydrocarbons &amp; Energy and Packaging and Specialty Plastics reporting units. At December 31, 2020, goodwill was carried by all reporting units except Coatings &amp; Performance Monomers (“C&amp;PM”). Goodwill Impairments The carrying amounts of goodwill at December 31, 2020 and 2019 were net of accumulated impairments of $309 million in Industrial Intermediates &amp; Infrastructure and $2,530 million in Performance Materials &amp; Coatings. Goodwill Impairment Testing The Company performs an impairment test of goodwill annually in the fourth quarter. In 2020, the Company performed qualitative assessments for all reporting units that carried goodwill. Based on the results of the qualitative assessments, the Company performed quantitative testing for one reporting unit (two in 2019 and one in 2018). The qualitative assessments on the remaining reporting units indicated that it was not more likely than not that fair value was less than the carrying value for those reporting units. The quantitative testing conducted in 2020 and 2018 concluded that no goodwill impairments existed. Upon completion of the quantitative testing in the fourth quarter of 2019, the Company determined the C&amp;PM reporting unit was impaired. During 2019, the C&amp;PM reporting unit did not consistently meet expected financial performance targets, primarily due to the industry’s increased captive use of coatings products, which led to volume reductions; reduced margins for products across the portfolio due to changes in customer buying patterns and supply and demand balances; as well as a continuous trend of customer consolidation in end-markets, which reduced growth opportunities. As a result, the C&amp;PM reporting unit lowered its future revenue and profitability projections. The fair value of the C&amp;PM reporting unit was determined using a discounted cash flow methodology that reflected reductions in projected revenue growth rates due to lower sales volume and price assumptions, as well as reductions to future growth rates. These discounted cash flows did not support the carrying value of the C&amp;PM reporting unit. As a result, the Company recorded a goodwill impairment charge of $1,039 million in the fourth quarter of 2019, included in “Restructuring, goodwill impairment and asset related charges - net” in the consolidated statements of income and related to the Performance Materials &amp; Coatings segment. The carrying value of the C&amp;PM reporting unit's goodwill was zero at December 31, 2019. No other goodwill impairments were identified as a result of the 2019 testing. Other Intangible Assets The following table provides information regarding the Company’s other intangible assets: Other Intangible Assets at Dec 31 2020 2019 In millions Gross Accum Amort Net Gross Accum Amort Net Intangible assets with finite lives: Developed technology $ 2,638 $ (1,677) $ 961 $ 2,634 $ (1,467) $ 1,167 Software 1,489 (989) 500 1,449 (893) 556 Trademarks/tradenames 352 (343) 9 352 (342) 10 Customer-related 3,301 (1,419) 1,882 3,207 (1,184) 2,023 Total other intangible assets, finite lives $ 7,780 $ (4,428) $ 3,352 $ 7,642 $ (3,886) $ 3,756 In-process research and development — — — 3 — 3 Total other intangible assets $ 7,780 $ (4,428) $ 3,352 $ 7,645 $ (3,886) $ 3,759 The following table provides information regarding amortization expense from continuing operations related to intangible assets: Amortization Expense from Continuing Operations 2020 2019 2018 In millions Other intangible assets, excluding software $ 401 $ 419 $ 469 Software, included in "Cost of sales" $ 96 $ 96 $ 93 Total estimated amortization expense from continuing operations for the next five fiscal years, including amounts expected to be capitalized, is as follows: Estimated Amortization Expense for Next Five Years In millions 2021 $ 477 2022 $ 415 2023 $ 384 2024 $ 366 2025 $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0</t>
        </is>
      </c>
    </row>
    <row r="3">
      <c r="A3" s="3" t="inlineStr">
        <is>
          <t>Transfers and Servicing [Abstract]</t>
        </is>
      </c>
    </row>
    <row r="4">
      <c r="A4" s="4" t="inlineStr">
        <is>
          <t>TRANSFERS OF FINANCIAL ASSETS</t>
        </is>
      </c>
      <c r="B4" s="4" t="inlineStr">
        <is>
          <t>TRANSFERS OF FINANCIAL ASSETS Accounts Receivable Programs The Company maintains committed accounts receivable facilities with various financial institutions, including in the United States, which expires in November 2022 (“U.S. A/R Program”) and in Europe, which expires in July 2023 (“Europe A/R Program” and together with the U.S. A/R Program, "the Programs"). Under the terms of the Programs, the Company may sell certain eligible trade accounts receivable at any point in time, up to $900 million for the U.S. A/R Program and up to €400 million for the Europe A/R Program. Under the terms of the Programs,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See Note 16 for additional information related to guarantees. There were no receivables sold under the Programs during the years ended December 31, 2020 and 2019. Accounts Receivable Securitization Facilities The Company historically sold trade accounts receivable of select North American entities and qualifying trade accounts receivable of select European entities on a revolving basis to certain multi-seller commercial paper conduit entities ("conduits"). The proceeds received were comprised of cash and interests in specified assets of the conduits (the receivables sold by the Company) that entitled the Company to the residual cash flows of such specified assets in the conduits after the commercial paper had been repaid. Neither the conduits nor the investors in those entities had recourse to other assets of the Company in the event of nonpayment by the deb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LONG-TERM DEBT AND AVAILABLE CREDIT FACILITIES</t>
        </is>
      </c>
      <c r="B1" s="2" t="inlineStr">
        <is>
          <t>12 Months Ended</t>
        </is>
      </c>
    </row>
    <row r="2">
      <c r="B2" s="2" t="inlineStr">
        <is>
          <t>Dec. 31, 2020</t>
        </is>
      </c>
    </row>
    <row r="3">
      <c r="A3" s="3" t="inlineStr">
        <is>
          <t>Debt Disclosure [Abstract]</t>
        </is>
      </c>
    </row>
    <row r="4">
      <c r="A4" s="4" t="inlineStr">
        <is>
          <t>NOTES PAYABLE, LONG-TERM DEBT AND AVAILABLE CREDIT FACILITIES</t>
        </is>
      </c>
      <c r="B4" s="4" t="inlineStr">
        <is>
          <t>NOTES PAYABLE, LONG-TERM DEBT AND AVAILABLE CREDIT FACILITIES Notes Payable at Dec 31 In millions 2020 2019 Commercial paper $ — $ 151 Notes payable to banks and other lenders 156 435 Total notes payable $ 156 $ 586 Year-end average interest rates 3.89 % 6.30 % Long-Term Debt at Dec 31 2020 Average Rate 2020 2019 2019 In millions Promissory notes and debentures: Final maturity 2020 — % $ — 8.44 % $ 76 Final maturity 2021 8.95 % 173 8.95 % 174 Final maturity 2022 8.64 % 121 3.50 % 1,372 Final maturity 2023 7.63 % 250 7.64 % 325 Final maturity 2024 1 3.43 % 1,017 3.37 % 1,397 Final maturity 2025 5.13 % 625 5.26 % 662 Final maturity 2026 and thereafter 1 5.22 % 10,888 5.73 % 8,820 Other facilities: U.S. dollar loans — % — 2.55 % 2,000 Foreign currency notes and loans, various rates and maturities 1.41 % 3,189 3.26 % 592 InterNotes®, varying maturities through 2050 3.56 % 535 3.44 % 928 Finance lease obligations 2 518 395 Unamortized debt discount and issuance costs (365) (331) Long-term debt due within one year 3 (460) (435) Long-term debt $ 16,491 $ 15,975 1. Cost includes net fair value hedge adjustment gains of $69 million at December 31, 2020 ($1 million at December 31, 2019). See Note 22 for additional information. 2. See Note 17 for additional information. 3. Presented net of current portion of unamortized debt issuance costs. Maturities of Long-Term Debt for Next Five Years at Dec 31, 2020 In millions 2021 $ 460 2022 $ 236 2023 $ 381 2024 $ 1,079 2025 $ 717 2020 Activity In February 2020, the Company issued €2.25 billion aggregate principal amount of notes (“Euro Notes”). The Euro Notes included €1 billion aggregate principal amount of 0.50 percent notes due 2027, €750 million aggregate principal amount of 1.125 percent notes due 2032 and €500 million aggregate principal amount of 1.875 percent notes due 2040. The Euro Notes have a weighted average coupon rate of approximately 1.0 percent. With the net proceeds from the issuance of the Euro Notes, Dow Silicones voluntarily repaid $750 million of principal under a certain third party credit agreement, ("Term Loan Facility”). In addition, the Company redeemed $1.25 billion of 3.0 percent notes issued by the Company with maturity in 2022. As a result, the Company recognized a pretax loss of $85 million on the early extinguishment of debt, included in “Sundry income (expense) – net” in the consolidated statements of income and related to Corporate. In the first quarter of 2020, the Company withdrew $800 million under various uncommitted bilateral credit arrangements, which were subsequently repaid in the second quarter of 2020. In August 2020, the Company issued $2 billion aggregate principal amount of notes. The notes included $850 million aggregate principal amount of 2.1 percent notes due 2030 and $1.15 billion aggregate principal amount of 3.6 percent notes due 2050 (together, the "Notes" ). With the net proceeds from the issuance of the Notes, Dow Silicones voluntarily repaid the remaining $1.25 billion outstanding principal balance under the Term Loan Facility. In September 2020, the Company also used $556 million of aggregate proceeds from the Notes to fund cash tender offers for certain of its debt securities and certain debt securities of Union Carbide. In total, $493 million aggregate principal amount was tendered and retired. These actions resulted in a pretax loss of $62 million on the early extinguishment of debt included in "Sundry income (expense) – net" in the consolidated statements of income and related to Corporate. In 2020, the Company also issued an aggregate principal amount of $190 million of InterNotes®, and redeemed an aggregate principal amount of $180 million at maturity. In addition, the Company voluntarily repaid an aggregate principal amount of $400 million of InterNotes® with various maturities. As a result, the Company recognized a pretax loss on the early extinguishment of debt of $2 million, included in “Sundry income (expense) – net” in the consolidated statements of income and related to Corporate. Additionally, the Company repaid $134 million of long-term debt at maturity and approximately $29 million of long-term debt was repaid by consolidated variable interest entities. Subsequent Event On January 15, 2021, the Company announced a call for $118 million of InterNotes® with various maturities, which will settle on February 15, 2021. 2019 Activity In 2019, the Company issued $2 billion of senior unsecured notes in an offering under Rule 144A of the Securities Act of 1933. The offering included $750 million aggregate principal amount of 4.80 percent notes due 2049; $750 million aggregate principal amount of 3.625 percent notes due 2026; and $500 million aggregate principal amount of 3.15 percent notes due 2024. In addition, the Company redeemed $1.5 billion of 4.25 percent notes with maturity in 2020 and $1.25 billion of 4.125 percent notes with maturity in 2021. As a result, the Company recognized a pretax loss of $100 million on the early extinguishment of debt, included in "Sundry income (expense) - net" in the consolidated statements of income and related to Corporate. The Company also issued an aggregate principal amount of $277 million of InterNotes®, and redeemed an aggregate principal amount of $122 million at maturity. Approximately $149 million of long-term debt (net of $16 million of issuances) was repaid by consolidated variable interest entities. In 2019, Dow Silicones voluntarily repaid $2.5 billion of principal under the Term Loan Facility. As a result, Dow Silicones recognized a pretax loss of $2 million on the early extinguishment of debt, included in "Sundry income (expense) - net" in the consolidated statements of income and related to Corporate. In October 2019, TDCC launched exchange offers for $4 billion of all the outstanding, unregistered senior notes that were issued in private offerings on November 30, 2018 and May 20, 2019, for identical, registered notes under the Securities Act of 1933 (the “Exchange Offers”). The Exchange Offers were with respect to the Company’s 3.15 percent notes due 2024, 4.55 percent notes due 2025, 3.625 percent notes due 2026, 4.80 percent notes due 2028, 5.55 percent notes due 2048 and 4.80 percent notes due 2049, and fulfilled the Company’s obligations contained in the registration rights agreements entered into in connection with the issuance of the aforementioned notes. 2018 Activity In 2018, the Company redeemed $333 million of 5.70 percent notes at maturity and an aggregate principal amount of $91 million of InterNotes® at maturity. In addition, approximately $138 million of long-term debt was repaid by consolidated variable interest entities. The Company also called an aggregate principal amount of $343 million tax-exempt bonds of various interest rates and maturities in 2029, 2033 and 2038. As a result of these redemptions, the Company recognized a pretax loss of $6 million on the early extinguishment of debt, included in “Sundry income (expense) - net” in the consolidated statements of income and related to Corporate. In November 2018, the Company issued $2 billion of senior unsecured notes in an offering under Rule 144A of the Securities Act of 1933. The offering included $900 million aggregate principal amount of 5.55 percent notes due 2048; $600 million aggregate principal amount of 4.80 percent notes due 2028; and $500 million aggregate principal amount of 4.55 percent notes due 2025. In December 2018, the Company tendered and redeemed $2.1 billion of 8.55 percent notes issued by the Company with maturity in 2019. As a result, the Company recognized a pretax loss of $48 million on the early extinguishment of debt, included in "Sundry income (expense) - net" in the consolidated statements of income and related to Corporate. Available Credit Facilities The following table summarizes the Company's credit facilities: Committed and Available Credit Facilities at Dec 31, 2020 In millions Committed Credit Credit Available Maturity Date Interest Five Year Competitive Advance and Revolving Credit Facility $ 5,000 $ 5,000 October 2024 Floating rate Bilateral Revolving Credit Facility 200 200 November 2021 Floating rate Bilateral Revolving Credit Facility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Total Committed and Available Credit Facilities $ 8,100 $ 8,100 Secured Borrowings In September 2018, the Company renewed its North American accounts receivable securitization facility for a one year term and amended the terms of the agreement from an off-balance sheet arrangement to a secured borrowing arrangement, with a borrowing capacity up to $800 million. Under the structure of the amended agreement, the Company had the option to use select trade accounts receivable to collateralize the credit facility with certain lenders. In November 2019, the facility was amended and is no longer a secured borrowing arrangement. It was not drawn upon during its term as a secured borrowing arrangement. In October 2018, the Company renewed its European accounts receivable securitization facility for a two year term and amended the terms of the agreement from an off-balance sheet arrangement to a secured borrowing arrangement, with a borrowing capacity up to €400 million. Under the structure of the amended agreement, the Company had the option to use select trade accounts receivable to collateralize the credit facility with certain lenders. In July 2020, the facility was amended and is no longer a secured borrowing arrangement. It was not drawn upon during its term as a secured borrowing arrangement. See Note 14 for additional information related to the accounts receivable programs. Letters of Credit The Company utilizes letters of credit to support commitments made in the ordinary course of business. While the terms and amounts of letters of credit change, the Company generally has approximately $400 million of outstanding letters of credit at any given time. In addition, at December 31, 2020, the Company had a $220 million outstanding letter of credit related to a guarantee of the Company’s share of one future debt service schedule payment for Sadara. See Note 16 for additional information related to guarantees. Debt Covenants and Default Provisions TDCC’s outstanding long-term debt has been issued primarily under indentures which contain, among other provisions, certain customary restrictive covenants with which TDCC must comply while the underlying notes are outstanding. Failure of TDCC to comply with any of its covenants, could result in a default under the applicable indenture and allow the note holders to accelerate the due date of the outstanding principal and accrued interest on the underlying notes. TDCC'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DCC’s assets. The outstanding debt also contains customary default provisions. TDCC remains in compliance with these covenants. TDCC’s primary, private credit agreements also contain certain customary restrictive covenant and default provisions in addition to the covenants set forth above with respect to TDCC’s debt. Significant other restrictive covenants and default provisions related to these agreements include: (a) the obligation to maintain the ratio of TDCC’s consolidated indebtedness to consolidated capitalization at no greater than 0.65 to 1.00 at any time the aggregate outstanding amount of loans under the Five Year Competitive Advance and Revolving Credit Facility Agreement ("Revolving Credit Agreement") dated October 30, 2018, equals or exceeds $500 million, (b) a default if TDCC or an applicable subsidiary fails to make any payment, including principal, premium or interest, under the applicable agreement on other indebtedness of, or guaranteed by, TDCC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DCC or any applicable subsidiary fails to discharge or stay within 60 days after the entry of a final judgment against TDCC or such applicable subsidiary of more than $400 million. Failure of TDCC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 On April 1, 2019, DowDuPont completed the separation of its materials science business and Dow Inc. became the direct parent company of TDCC. In conjunction with the separation, Dow Inc. is obligated, substantially concurrently with the issuance of any guarantee in respect of outstanding or committed indebtedness under TDCC's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20, the Company had accrued obligations of $1,244 million for probable environmental remediation and restoration costs, including $248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one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t December 31, 2019, the Company had accrued obligations of $1,155 million for probable environmental remediation and restoration costs, including $207 million for the remediation of Superfund sites. As part of the Company's 2020 Restructuring Program, in the third quarter of 2020, the Company recorded a pretax charge related to environmental remediation matters. This charge resulted from the Company's evaluation of the costs required to manage remediation activities at sites Dow will permanently shut down as part of its 2020 Restructuring Program. In addition, the Company recorded indemnification assets of $50 million related to Dow Silicones' environmental matters. The Company recognized a pretax charge, net of indemnifications, of $56 million, included in "Restructuring, goodwill impairment and asset related charges - net" in the consolidated statements of income and related to Performance Materials &amp; Coatings ($52 million) and Corporate ($4 million). See Note 6 for additional information. In the third quarter of 2019, the Company recorded a pretax charge related to environmental remediation matters at a number of current and historical locations. The charge primarily resulted from: the culmination of long-standing negotiations and discussions with regulators and agencies, including technical studies supporting higher cost estimates for final or staged remediation plans; the Company’s evaluation of the cost required to manage remediation activities at sites affected by Dow’s separation from DowDuPont and related agreements with Corteva and DuPont; and, the Company’s review of its closure strategies and obligations to monitor ongoing operations and maintenance activities. In addition, the Company recorded indemnification assets of $48 million related to Dow Silicones’ environmental matters. The Company recognized a pretax charge, net of indemnifications, of $399 million related to these environmental matters, included in “Cost of sales” in the consolidated statements of income and related to Packaging &amp; Specialty Plastics ($5 million), Industrial Intermediates &amp; Infrastructure ($8 million), Performance Materials &amp; Coatings ($50 million) and Corporate ($336 million). The following table summarizes the activity in the Company's accrued obligations for environmental matters for the years ended December 31, 2020 and 2019: Accrued Obligations for Environmental Matters 2020 2019 In millions Balance at Jan 1 $ 1,155 $ 810 Accrual adjustment 285 590 Payments against reserve (198) (241) Foreign currency impact 2 (4) Balance at Dec 31 $ 1,244 $ 1,155 The amounts charged to income on a pretax basis related to environmental remediation totaled $234 million in 2020, $588 million in 2019 and $176 million in 2018. Capital expenditures for environmental protection were $80 million in 2020, $83 million in 2019 and $55 million in 2018.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In 2016, final regulatory approval was received from the MDEQ for the City of Midland and the Company is continuing the long term monitoring requirements of the Remedial Action Plan.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continue over the next two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six separate orders to perform limited remedial actions in seven of the eight geographic segments in the first Operable Unit, including the Floodplain. Dow has received from the EPA a Notice of Completion of Work for three of these six orders and the Company continues the long-term monitoring requirements. Dow also has entered into a separate order to perform a limited remedial action for certain properties located within the second Operable Unit. Alternative Dispute Resolution Process The Company, the EPA, the U.S. Department of Justice and the natural resource damage trustees (which include the Michigan Office of the Attorney General, the Michigan Department of Environment, Great Lakes and Energy, the Michigan Department of Natural Resources, the U.S. Fish and Wildlife Service, the U.S. Bureau of Indian Affairs and the Saginaw-Chippewa Indian Tribe of Michigan) have been engaged in negotiations to seek to resolve potential governmental claims against the Company for natural resource damages related to historical off-site contamination associated with the City of Midland, the Tittabawassee and Saginaw Rivers and the Saginaw Bay. The Company and the governmental parties started meeting in the fall of 2005 and entered into a Confidentiality Agreement in December 2005. On July 20, 2020, the U.S. District Court for the Eastern District of Michigan ("District Court") entered a final consent decree in Civil Action No. 1:19-cv-13292 between the Company and federal, state and tribal trustees to resolve allegations of natural resource damages arising from the historic operations of the Company’s Midland Site. The consent decree required the Company to pay a $15 million cash settlement to be used for long-term maintenance and trustee-selected remediation projects with an additional $7 million to specified local projects managed by third parties. These funds were paid in December 2020. The consent decree further requires the Company to complete 13 additional environmental restoration projects which are valued by the trustees at approximately $77 million, to be conducted over the next several years. At December 31, 2020, the accrual for these off-site matters was $107 million (included in the total accrued obligation of $1,244 million). At December 31, 2019, the Company had an accrual for these off-site matters of $135 million (included in the total accrued obligation of $1,155 million).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Based on a study completed by Ankura Consulting Group, LLC ("Ankura") in January 2003, Union Carbide increased its December 31, 2002, asbestos-related liability for pending and future claims for a 15-year period ending in 2017 to $2.2 billion, excluding future defense and processing costs. In subsequent years, Union Carbide compared current asbestos claim and resolution activity to the results of the most recent Ankura study at each balance sheet date to determine whether the accrual continued to be appropriate. In 2016, Ankura completed a study to provide estimates for the undiscounted cost of disposing of pending and future claims against Union Carbide and Amchem through the terminal year of 2049, including a reasonable forecast of future defense and processing costs. Based on the study and Union Carbide’s internal review of asbestos claim and resolution activity, Union Carbide determined estimating the liability through the terminal year of 2049 was more appropriate due to increased knowledge and data about the costs to resolve claims and diminished volatility in filing rates. Union Carbide and the Company also determined that estimating and accruing a liability for future asbestos-related defense and processing costs was more appropriate as such costs represent expenditures related to legacy activities that do not contribute to current or future revenue generating activities of Union Carbide and the Company and is also reflective of the manner in which Union Carbide manages its asbestos-related exposure, including careful monitoring of the correlation between defense spending and resolution costs. As a result, in the fourth quarter of 2016, Union Carbide recorded a $1,113 million increase in its asbestos-related liability for pending and future claims, including future defense and processing costs. Each October, Union Carbide requests Ankura to review its historical asbestos claim and resolution activity through the third quarter of the current year, including asbestos-related defense and processing costs, to determine the appropriateness of updating the most recent study. In December 2018, Ankura completed a study of Union Carbide's historical asbestos claim and resolution activity through September 30, 2018, including asbestos-related defense and processing costs, and provided estimates for the undiscounted cost of disposing of pending and future claims against Union Carbide and Amchem through the terminal year of 2049. Based on the study and Union Carbide's internal review process, it was determined that no adjustment to the accrual was required. In December 2019, Ankura stated that an update of its December 2018 study would not provide a more likely estimate of future events than the estimate reflected in the study and, therefore, the estimate in the study remained applicable. Based on Union Carbide's internal review process and Ankura's response, Union Carbide determined that no change to the accrual was required. At December 31, 2019, the asbestos-related liability for pending and future claims against Union Carbide and Amchem, including future asbestos-related defense and processing costs, was $1,165 million, and approximately 18 percent of the recorded liability related to pending claims and approximately 82 percent related to future claims. In December 2020, Ankura completed a study of Union Carbide's historical asbestos claim and resolution activity through September 30, 2020, including asbestos-related defense and processing costs, and provided estimates for the undiscounted cost of disposing of pending and future claims against Union Carbide and Amchem through the terminal year of 2049. Based on the study and Union Carbide's internal review process, it was determined that no adjustment to the accrual was required. At December 31, 2020, the asbestos-related liability for pending and future claims against Union Carbide and Amchem, including future asbestos-related defense and processing costs, was $1,098 million, and approximately 22 percent of the recorded liability related to pending claims and approximately 78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Silicones to resolving product liability claims are capped at a maximum $2,350 million net present value (“NPV”) determined as of the Effective Date using a discount rate of seven percent (approximately $4,081 million undiscounted at December 31, 2020). Of this amount, no more than $400 million NPV determined as of the Effective Date can be used to fund the Litigation Facility. Dow Silicones had an obligation to fund the Settlement Facility and the Litigation Facility over a 16-year period, commencing at the Effective Date. At December 31, 2020, Dow Silicones and its insurers have made life-to-date payments of $1,762 million to the Settlement Facility and the Settlement Facility reported an unexpended balance of $58 million. In accordance with ASC Topic 450 "Accounting for Contingencies," the Company records a liability for breast implant and other product liability claims (“Implant Liability”), which reflects the estimated impact of the settlement of pending claims. The claim filing deadline passed in June 2019. All claims have been received and are being processed. Based on the claims filed at and before the deadline, Dow Silicones estimates that it will be obligated to contribute an additional $160 million after the Settlement Facility balance is exhausted. In the third quarter of 2019, with the assistance of a third party consultant ("Consultant"), Dow Silicones updated its Implant Liability estimate, primarily reflecting a decrease in Class 16 claims, a decrease resulting from the passage of time, decreased claim filing activity and administrative costs compared with the previous estimate, and an increase in investment income resulting from insurance proceeds. Based on the Consultant's updated estimate and Dow Silicones own review of claim filing activity, Dow Silicones determined that an adjustment to the Implant Liability was required. Accordingly, in the third quarter of 2019, Dow Silicones decreased its Implant Liability $98 million and decreased its corresponding Class 16 receivable $13 million, both included in “Sundry income (expense) - net” in the consolidated statements of income and related to Corporate. The estimate was updated again in the second quarter of 2020 with the assistance of the Consultant, which primarily reflected decreased administrative costs compared with the previous estimate and an increase in investment income resulting from insurance proceeds. Dow Silicones' Implant Liability was $160 million at December 31, 2020 ($165 million at December 31, 2019), of which $46 million ($20 million at December 31, 2019) was included in “Accrued and other current liabilities” and $114 million ($145 million at December 31, 2019)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Commercial Creditor Issues The Plan provides that each of Dow Silicones commercial creditors (the “Commercial Creditors”) would receive in cash the sum of (a) an amount equal to the principal amount of their claims and (b) interest on such claims. Upon the Plan becoming effective, Dow Silicones paid approximately $1,500 million to the Commercial Creditors, representing principal and an amount of interest that Dow Silicones considers undisputed. On August 19, 2019, Dow Silicones entered into a settlement agreement with the Commercial Creditors related to the remaining, disputed portion, obligating Dow Silicones to pay $172 million, inclusive of the Commercial Creditors' legal costs. The settlement was approved by the District Court. As a result of the settlement agreement, in the third quarter of 2019, the Company recorded a pretax charge of $50 million, net of indemnifications of $37 million, included in "Sundry Income (expense) - net" in the consolidated statements of income and related to Corporate. The settlement was paid to the Commercial Creditors in the fourth quarter of 2019. The litigation is now concluded.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 connection with the June 1, 2016 ownership restructure of Dow Silicones, the Company is indemnified by Corning for at least 50 percent of future losses associated with certain pre-closing liabilities, including the Implant Liability, Commercial Creditors issues and certain environmental matters described in the preceding sections, subject to certain conditions and limits. The maximum amount of indemnified losses which may be recovered are subject to a cap that declines over time. Indemnified losses are capped at $1 billion between May 31, 2018 and May 31, 2023, and no recoveries are permitted after May 31, 2023. The Company had indemnification assets of $115 million at December 31, 2020 ($100 million at December 31, 2019), of which zero ($37 million at December 31, 2019) was included in "Other current assets" and $115 million ($63 million at December 31, 2019) was included in "Noncurrent receivables" in the consolidated balance sheets. Gain Contingency - Dow v. Nova Chemicals Corporation Patent Infringement Matter In December 2010, Dow filed suit in the Federal Court in Ontario, Canada ("Federal Court") alleging that Nova Chemicals Corporation ("Nova") was infringing the Company's Canadian polyethylene patent 2,106,705 (the "'705 Patent"). Nova counterclaimed on the grounds of invalidity and non-infringement. In accordance with Canadian practice, the suit was bifurcated into a merits phase, followed by a damages phase. Following trial in the merits phase, in May 2014 the Federal Court ruled that the Company's '705 Patent was valid and infringed by Nova. Nova appealed to the Canadian Federal Court of Appeal, which affirmed the Federal Court decision in August 2016. Nova then sought leave to appeal its loss to the Supreme Court of Canada ("Court"), which dismissed Nova’s petition in April 2017. As a result, Nova has exhausted all appeal rights on the merits, and it is undisputed that Nova owes the Company the profits it earned from its infringing sales as determined in the trial for the damages phase. In April 2017, the Federal Court issued a Public Judgment in the damages phase, which detailed its conclusions on how to calculate the profits to be awarded to the Company. In June 2017, the Federal Court ordered Nova to pay $645 million Canadian dollars (equivalent to $495 million U.S. dollars) to the Company, plus pre- and post-judgment interest, for which the Company received payment of $501 million from Nova in July 2017. Although Nova is appealing portions of the damages judgment, certain portions of it are indisputable and can be retained by the Company regardless of the outcome of any further appeals by Nova. As a result of these actions and in accordance with ASC Topic 450-30 "Gain Contingencies," the Company recorded a $160 million pretax gain in the second quarter of 2017. On September 15, 2020, the Canadian Federal Court of Appeal dismissed Nova's appeal of the damages judgment, thus affirming the trial court's decision in its entirety. In November 2020, Nova filed an application for leave to appeal this decision to the Court. Briefing is expected to be completed in early 2021 and the Company anticipates a decision in the first half of 2021 as to whether the Court will accept the appeal. The Court has complete discretion on whether to grant leave applications. At December 31, 2020, the Company had $341 million (zero at December 31, 2019) included in "Accrued and other current liabilities" and zero ($341 million at December 31, 2019) included in "Other noncurrent obligations" related to the disputed portion of the damages judgment. The Company is confident of its chances to continue to defend the entire judgment if the Court agrees to review it, particularly the trial and appellate courts' determinations on important factual issues, which will be accorded deferential review on appeal. Gain Contingency - Dow v. Nova Chemicals Corporation Ethylene Asset Matter On September 18, 2019, the Court of the Queen’s Bench in Alberta, Canada, signed a judgment ordering Nova to pay the Company $1.43 billion Canadian dollars (equivalent to approximately $1.08 billion U.S. dollars) by October 11, 2019, for damages the Company incurred through 2012 related to the companies’ jointly-owned ethylene asset in Joffre, Alberta, Canada. The Court of the Queen's Bench in Alberta, Canada,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resulted in reduced productivity and sales for the Company. Nova has appealed the judgment, however, certain portions of it are not in dispute and are owed to the Company regardless of the outcome of Nova's appeal. As a result of these actions and in accordance with ASC Topic 450-30 “Gain Contingencies,” the Company recorded a $186 million pretax gain in the third quarter of 2019, of which $170 million was included in "Sundry income (expense) - net" and $16 million was included in "Selling, general and administrative expenses" in the consolidated statements of income and related to Packaging &amp; Specialty Plastics. In October 2019, Nova paid $1.08 billion Canadian dollars (equivalent to approximately $0.8 billion U.S. dollars) directly to the Company, and remitted $347 million Canadian dollars to the Canada Revenue Agency ("CRA") for the tax account of one of the Company's subsidiaries. The Company sought a refund of the entire amount remitted to CRA. On March 31, 2020, the Company received the full refund from CRA, equivalent to $259 million U.S. dollars. In preparation for the June 2020 appellate hearing on the case, Nova provided the Court of the Queen's Bench in Alberta, Canada, an updated schedule of the financial impact of the issues on appeal, which explained that even if Nova prevails on all appeal issues, the Company would still be entitled to retain an amount in excess of the gain recognized in 2019. As a result, the Company recorded an $18 million pretax gain in the second quarter of 2020, of which $12 million was included in "Selling, general and administrative expenses" and $6 million was include d in "Sundry income (expense) - net" in the consolidated statements of income and related to Packaging &amp; Specialty Plastics. On September 16, 2020, the Court of Appeal of Alberta issued its decision, affirming the trial court's liability finding, upholding the majority of Dow's damages and requiring the trial court to recalculate a portion of damages. In the fourth quarter of 2020, Nova chose not to petition the Court to review the appellate court decision, making additional portions of the ruling in Dow’s favor final and no longer subject to dispute. As a result, the Company recorded a $552 million pretax gain in the fourth quarter of 2020, of which $538 million was included in "Sundry income (expense) - net" and $14 million was included in "Selling, general and administrative expenses" in the consolidated statements of income and related to Packaging &amp; Specialty Plastics. At December 31, 2020, $323 million ($893 million at December 31, 2019) was included in "Other noncurrent obligations" in the Company's consolidated balance sheets related to the disputed portion of the damages judgment. Dow continues to seek an award of additional damages for the period from 2013 through 2018. Purchase Commitments The Company has outstanding purchase commitments and various commitments for take-or-pay or throughput agreements. The Company was not aware of any purchase commitments that were negotiated as part of a financing arrangement for the facilities that will provide the contracted goods or services or for the costs related to those goods or services at December 31, 2020 and 2019. Guarantees The following table provides a summary of the final expiration, maximum future payments and recorded liability reflected in the consolidated balance sheets for guarantees: Guarantees Dec 31, 2020 Dec 31, 2019 In millions Final Maximum Future Payments Recorded Liability Final Maximum Future Payments Recorded Liability Guarantees 2023 $ 251 $ 2 2023 $ 3,952 $ 10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5" t="n">
        <v>10706</v>
      </c>
      <c r="C4" s="5" t="n">
        <v>9712</v>
      </c>
      <c r="D4" s="5" t="n">
        <v>8354</v>
      </c>
      <c r="E4" s="5" t="n">
        <v>9770</v>
      </c>
      <c r="F4" s="5" t="n">
        <v>10204</v>
      </c>
      <c r="G4" s="5" t="n">
        <v>10764</v>
      </c>
      <c r="H4" s="5" t="n">
        <v>11014</v>
      </c>
      <c r="I4" s="5" t="n">
        <v>10969</v>
      </c>
      <c r="J4" s="5" t="n">
        <v>38542</v>
      </c>
      <c r="K4" s="5" t="n">
        <v>42951</v>
      </c>
      <c r="L4" s="5" t="n">
        <v>49604</v>
      </c>
    </row>
    <row r="5">
      <c r="A5" s="4" t="inlineStr">
        <is>
          <t>Cost of sales</t>
        </is>
      </c>
      <c r="B5" s="7" t="n">
        <v>9135</v>
      </c>
      <c r="C5" s="7" t="n">
        <v>8371</v>
      </c>
      <c r="D5" s="7" t="n">
        <v>7610</v>
      </c>
      <c r="E5" s="7" t="n">
        <v>8230</v>
      </c>
      <c r="F5" s="7" t="n">
        <v>8718</v>
      </c>
      <c r="G5" s="7" t="n">
        <v>9377</v>
      </c>
      <c r="H5" s="7" t="n">
        <v>9420</v>
      </c>
      <c r="I5" s="7" t="n">
        <v>9142</v>
      </c>
      <c r="J5" s="7" t="n">
        <v>33346</v>
      </c>
      <c r="K5" s="7" t="n">
        <v>36657</v>
      </c>
      <c r="L5" s="7" t="n">
        <v>41074</v>
      </c>
    </row>
    <row r="6">
      <c r="A6" s="4" t="inlineStr">
        <is>
          <t>Research and development expenses</t>
        </is>
      </c>
      <c r="J6" s="7" t="n">
        <v>768</v>
      </c>
      <c r="K6" s="7" t="n">
        <v>765</v>
      </c>
      <c r="L6" s="7" t="n">
        <v>800</v>
      </c>
    </row>
    <row r="7">
      <c r="A7" s="4" t="inlineStr">
        <is>
          <t>Selling, general and administrative expenses</t>
        </is>
      </c>
      <c r="J7" s="7" t="n">
        <v>1471</v>
      </c>
      <c r="K7" s="7" t="n">
        <v>1590</v>
      </c>
      <c r="L7" s="7" t="n">
        <v>1782</v>
      </c>
    </row>
    <row r="8">
      <c r="A8" s="4" t="inlineStr">
        <is>
          <t>Amortization of intangibles</t>
        </is>
      </c>
      <c r="J8" s="7" t="n">
        <v>401</v>
      </c>
      <c r="K8" s="7" t="n">
        <v>419</v>
      </c>
      <c r="L8" s="7" t="n">
        <v>469</v>
      </c>
    </row>
    <row r="9">
      <c r="A9" s="4" t="inlineStr">
        <is>
          <t>Restructuring, goodwill impairment and asset related charges - net</t>
        </is>
      </c>
      <c r="B9" s="7" t="n">
        <v>-11</v>
      </c>
      <c r="C9" s="7" t="n">
        <v>617</v>
      </c>
      <c r="D9" s="7" t="n">
        <v>6</v>
      </c>
      <c r="E9" s="7" t="n">
        <v>96</v>
      </c>
      <c r="F9" s="7" t="n">
        <v>2851</v>
      </c>
      <c r="G9" s="7" t="n">
        <v>147</v>
      </c>
      <c r="H9" s="7" t="n">
        <v>65</v>
      </c>
      <c r="I9" s="7" t="n">
        <v>156</v>
      </c>
      <c r="J9" s="7" t="n">
        <v>708</v>
      </c>
      <c r="K9" s="7" t="n">
        <v>3219</v>
      </c>
      <c r="L9" s="7" t="n">
        <v>221</v>
      </c>
    </row>
    <row r="10">
      <c r="A10" s="4" t="inlineStr">
        <is>
          <t>Integration and separation costs</t>
        </is>
      </c>
      <c r="B10" s="7" t="n">
        <v>65</v>
      </c>
      <c r="C10" s="7" t="n">
        <v>63</v>
      </c>
      <c r="D10" s="7" t="n">
        <v>46</v>
      </c>
      <c r="E10" s="7" t="n">
        <v>65</v>
      </c>
      <c r="F10" s="7" t="n">
        <v>99</v>
      </c>
      <c r="G10" s="7" t="n">
        <v>164</v>
      </c>
      <c r="H10" s="7" t="n">
        <v>348</v>
      </c>
      <c r="I10" s="7" t="n">
        <v>452</v>
      </c>
      <c r="J10" s="7" t="n">
        <v>239</v>
      </c>
      <c r="K10" s="7" t="n">
        <v>1063</v>
      </c>
      <c r="L10" s="7" t="n">
        <v>1179</v>
      </c>
    </row>
    <row r="11">
      <c r="A11" s="4" t="inlineStr">
        <is>
          <t>Equity in earnings (losses) of nonconsolidated affiliates</t>
        </is>
      </c>
      <c r="J11" s="7" t="n">
        <v>-18</v>
      </c>
      <c r="K11" s="7" t="n">
        <v>-94</v>
      </c>
      <c r="L11" s="7" t="n">
        <v>555</v>
      </c>
    </row>
    <row r="12">
      <c r="A12" s="4" t="inlineStr">
        <is>
          <t>Sundry income (expense) - net</t>
        </is>
      </c>
      <c r="J12" s="7" t="n">
        <v>1269</v>
      </c>
      <c r="K12" s="7" t="n">
        <v>461</v>
      </c>
      <c r="L12" s="7" t="n">
        <v>96</v>
      </c>
    </row>
    <row r="13">
      <c r="A13" s="4" t="inlineStr">
        <is>
          <t>Interest income</t>
        </is>
      </c>
      <c r="J13" s="7" t="n">
        <v>38</v>
      </c>
      <c r="K13" s="7" t="n">
        <v>81</v>
      </c>
      <c r="L13" s="7" t="n">
        <v>82</v>
      </c>
    </row>
    <row r="14">
      <c r="A14" s="4" t="inlineStr">
        <is>
          <t>Interest expense and amortization of debt discount</t>
        </is>
      </c>
      <c r="J14" s="7" t="n">
        <v>827</v>
      </c>
      <c r="K14" s="7" t="n">
        <v>933</v>
      </c>
      <c r="L14" s="7" t="n">
        <v>1063</v>
      </c>
    </row>
    <row r="15">
      <c r="A15" s="4" t="inlineStr">
        <is>
          <t>Income (loss) from continuing operations before income taxes</t>
        </is>
      </c>
      <c r="J15" s="7" t="n">
        <v>2071</v>
      </c>
      <c r="K15" s="7" t="n">
        <v>-1247</v>
      </c>
      <c r="L15" s="7" t="n">
        <v>3749</v>
      </c>
    </row>
    <row r="16">
      <c r="A16" s="4" t="inlineStr">
        <is>
          <t>Provision for income taxes on continuing operations</t>
        </is>
      </c>
      <c r="J16" s="7" t="n">
        <v>777</v>
      </c>
      <c r="K16" s="7" t="n">
        <v>470</v>
      </c>
      <c r="L16" s="7" t="n">
        <v>809</v>
      </c>
    </row>
    <row r="17">
      <c r="A17" s="4" t="inlineStr">
        <is>
          <t>Income (loss) from continuing operations, net of tax</t>
        </is>
      </c>
      <c r="F17" s="7" t="n">
        <v>-2310</v>
      </c>
      <c r="G17" s="7" t="n">
        <v>347</v>
      </c>
      <c r="H17" s="7" t="n">
        <v>90</v>
      </c>
      <c r="I17" s="7" t="n">
        <v>156</v>
      </c>
      <c r="J17" s="7" t="n">
        <v>1294</v>
      </c>
      <c r="K17" s="7" t="n">
        <v>-1717</v>
      </c>
      <c r="L17" s="7" t="n">
        <v>2940</v>
      </c>
    </row>
    <row r="18">
      <c r="A18" s="4" t="inlineStr">
        <is>
          <t>Income from discontinued operations, net of tax</t>
        </is>
      </c>
      <c r="F18" s="7" t="n">
        <v>0</v>
      </c>
      <c r="G18" s="7" t="n">
        <v>0</v>
      </c>
      <c r="H18" s="7" t="n">
        <v>0</v>
      </c>
      <c r="I18" s="7" t="n">
        <v>445</v>
      </c>
      <c r="J18" s="7" t="n">
        <v>0</v>
      </c>
      <c r="K18" s="7" t="n">
        <v>445</v>
      </c>
      <c r="L18" s="7" t="n">
        <v>1835</v>
      </c>
    </row>
    <row r="19">
      <c r="A19" s="4" t="inlineStr">
        <is>
          <t>Net income (loss)</t>
        </is>
      </c>
      <c r="B19" s="7" t="n">
        <v>1254</v>
      </c>
      <c r="C19" s="7" t="n">
        <v>-1</v>
      </c>
      <c r="D19" s="7" t="n">
        <v>-217</v>
      </c>
      <c r="E19" s="7" t="n">
        <v>258</v>
      </c>
      <c r="F19" s="7" t="n">
        <v>-2310</v>
      </c>
      <c r="G19" s="7" t="n">
        <v>347</v>
      </c>
      <c r="H19" s="7" t="n">
        <v>90</v>
      </c>
      <c r="I19" s="7" t="n">
        <v>601</v>
      </c>
      <c r="J19" s="7" t="n">
        <v>1294</v>
      </c>
      <c r="K19" s="7" t="n">
        <v>-1272</v>
      </c>
      <c r="L19" s="7" t="n">
        <v>4775</v>
      </c>
    </row>
    <row r="20">
      <c r="A20" s="4" t="inlineStr">
        <is>
          <t>Net income attributable to noncontrolling interests</t>
        </is>
      </c>
      <c r="J20" s="7" t="n">
        <v>69</v>
      </c>
      <c r="K20" s="7" t="n">
        <v>87</v>
      </c>
      <c r="L20" s="7" t="n">
        <v>134</v>
      </c>
    </row>
    <row r="21">
      <c r="A21" s="4" t="inlineStr">
        <is>
          <t>Net income (loss) available for The Dow Chemical Company common stockholder</t>
        </is>
      </c>
      <c r="B21" s="5" t="n">
        <v>1236</v>
      </c>
      <c r="C21" s="5" t="n">
        <v>-25</v>
      </c>
      <c r="D21" s="5" t="n">
        <v>-225</v>
      </c>
      <c r="E21" s="5" t="n">
        <v>239</v>
      </c>
      <c r="F21" s="5" t="n">
        <v>-2323</v>
      </c>
      <c r="G21" s="5" t="n">
        <v>333</v>
      </c>
      <c r="H21" s="5" t="n">
        <v>75</v>
      </c>
      <c r="I21" s="5" t="n">
        <v>556</v>
      </c>
      <c r="J21" s="5" t="n">
        <v>1225</v>
      </c>
      <c r="K21" s="5" t="n">
        <v>-1359</v>
      </c>
      <c r="L21" s="5" t="n">
        <v>4641</v>
      </c>
    </row>
    <row r="22">
      <c r="A22" s="4" t="inlineStr">
        <is>
          <t>Earnings (loss) per common share from continuing operations - basic</t>
        </is>
      </c>
      <c r="B22" s="6" t="n">
        <v>1.66</v>
      </c>
      <c r="C22" s="6" t="n">
        <v>-0.04</v>
      </c>
      <c r="D22" s="6" t="n">
        <v>-0.31</v>
      </c>
      <c r="E22" s="6" t="n">
        <v>0.32</v>
      </c>
      <c r="F22" s="6" t="n">
        <v>-3.14</v>
      </c>
      <c r="G22" s="6" t="n">
        <v>0.45</v>
      </c>
      <c r="H22" s="6" t="n">
        <v>0.1</v>
      </c>
      <c r="I22" s="6" t="n">
        <v>0.16</v>
      </c>
      <c r="J22" s="6" t="n">
        <v>1.64</v>
      </c>
      <c r="K22" s="6" t="n">
        <v>-2.42</v>
      </c>
      <c r="L22" s="6" t="n">
        <v>3.8</v>
      </c>
    </row>
    <row r="23">
      <c r="A23" s="4" t="inlineStr">
        <is>
          <t>Earnings per common share from discontinued operations - basic</t>
        </is>
      </c>
      <c r="J23" s="7" t="n">
        <v>0</v>
      </c>
      <c r="K23" s="8" t="n">
        <v>0.58</v>
      </c>
      <c r="L23" s="8" t="n">
        <v>2.41</v>
      </c>
    </row>
    <row r="24">
      <c r="A24" s="4" t="inlineStr">
        <is>
          <t>Earnings (loss) per common share - basic</t>
        </is>
      </c>
      <c r="J24" s="8" t="n">
        <v>1.64</v>
      </c>
      <c r="K24" s="8" t="n">
        <v>-1.84</v>
      </c>
      <c r="L24" s="8" t="n">
        <v>6.21</v>
      </c>
    </row>
    <row r="25">
      <c r="A25" s="4" t="inlineStr">
        <is>
          <t>Earnings (loss) per common share from continuing operations - diluted</t>
        </is>
      </c>
      <c r="B25" s="6" t="n">
        <v>1.65</v>
      </c>
      <c r="C25" s="6" t="n">
        <v>-0.04</v>
      </c>
      <c r="D25" s="6" t="n">
        <v>-0.31</v>
      </c>
      <c r="E25" s="6" t="n">
        <v>0.32</v>
      </c>
      <c r="F25" s="6" t="n">
        <v>-3.14</v>
      </c>
      <c r="G25" s="6" t="n">
        <v>0.45</v>
      </c>
      <c r="H25" s="6" t="n">
        <v>0.1</v>
      </c>
      <c r="I25" s="6" t="n">
        <v>0.16</v>
      </c>
      <c r="J25" s="8" t="n">
        <v>1.64</v>
      </c>
      <c r="K25" s="8" t="n">
        <v>-2.42</v>
      </c>
      <c r="L25" s="8" t="n">
        <v>3.8</v>
      </c>
    </row>
    <row r="26">
      <c r="A26" s="4" t="inlineStr">
        <is>
          <t>Earnings per common share from discontinued operations - diluted</t>
        </is>
      </c>
      <c r="J26" s="7" t="n">
        <v>0</v>
      </c>
      <c r="K26" s="8" t="n">
        <v>0.58</v>
      </c>
      <c r="L26" s="8" t="n">
        <v>2.41</v>
      </c>
    </row>
    <row r="27">
      <c r="A27" s="4" t="inlineStr">
        <is>
          <t>Earnings (loss) per common share - diluted</t>
        </is>
      </c>
      <c r="J27" s="6" t="n">
        <v>1.64</v>
      </c>
      <c r="K27" s="6" t="n">
        <v>-1.84</v>
      </c>
      <c r="L27" s="6" t="n">
        <v>6.21</v>
      </c>
    </row>
    <row r="28">
      <c r="A28" s="4" t="inlineStr">
        <is>
          <t>Weighted-average common shares outstanding - basic</t>
        </is>
      </c>
      <c r="J28" s="9" t="n">
        <v>740.5</v>
      </c>
      <c r="K28" s="9" t="n">
        <v>742.5</v>
      </c>
      <c r="L28" s="9" t="n">
        <v>747.2</v>
      </c>
    </row>
    <row r="29">
      <c r="A29" s="4" t="inlineStr">
        <is>
          <t>Weighted-average common shares outstanding - diluted</t>
        </is>
      </c>
      <c r="J29" s="9" t="n">
        <v>742.3</v>
      </c>
      <c r="K29" s="9" t="n">
        <v>742.5</v>
      </c>
      <c r="L29" s="9" t="n">
        <v>747.2</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 xml:space="preserve">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Dow routinely leases sales and administrative offices, power plants, production facilities, warehouses and tanks for product storage, aircraft, motor vehicles, railcars, computers, office machines and equipment. Some leases contain renewal provisions, purchase options and escalation clauses and the terms for these leased assets vary depending on the lease agreement. These leased assets have remaining lease terms of up to 55 years. See Note 1 for additional information on leases. The components of lease cost for operating and finance leases for the years ended December 31, 2020 and 2019 were as follows: Lease Cost 2020 2019 In millions Operating lease cost $ 484 $ 532 Finance lease cost Amortization of right-of-use assets - finance $ 58 $ 39 Interest on lease liabilities - finance 25 25 Total finance lease cost $ 83 $ 64 Short-term lease cost $ 213 $ 204 Variable lease cost 199 198 Sublease income (5) (4) Total lease cost $ 974 $ 994 The following table provides supplemental cash flow information related to leases: Other Lease Information 2020 2019 In millions Cash paid for amounts included in the measurement of lease liabilities: Operating cash flows for operating leases $ 482 $ 544 Operating cash flows for finance leases $ 25 $ 25 Financing cash flows for finance leases $ 58 $ 34 The following table summarizes the lease-related assets and liabilities recorded in the consolidated balance sheets at December 31, 2020 and 2019. Lease Position Balance Sheet Classification Dec 31, 2020 Dec 31, 2019 In millions Right-of-use assets obtained in exchange for lease obligations: Operating leases 1 $ 185 $ 2,476 Finance leases $ 178 $ 89 Assets Operating lease assets Operating lease right-of-use assets $ 1,856 $ 2,072 Finance lease assets Property 665 486 Finance lease amortization Accumulated depreciation (216) (167) Total lease assets $ 2,305 $ 2,391 Liabilities Current Operating Operating lease liabilities - current $ 416 $ 421 Finance Long-term debt due within one year 54 32 Noncurrent Operating Operating lease liabilities - noncurrent 1,521 1,739 Finance Long-Term Debt 464 363 Total lease liabilities $ 2,455 $ 2,555 1. Includes $2.3 billion for the period ended December 31, 2019 related to the adoption of Topic 842. See Note 1 for additional information. The weighted-average remaining lease term and discount rate for leases recorded in the consolidated balance sheets at December 31, 2020 and 2019 are provided below: Lease Term and Discount Rate Dec 31, 2020 Dec 31, 2019 Weighted-average remaining lease term Operating leases 7.6 years 8.0 years Finance leases 11.6 years 12.3 years Weighted-average discount rate Operating leases 3.84 % 4.09 % Finance leases 5.41 % 6.28 % The following table provides the maturities of lease liabilities at December 31, 2020: Maturities of Lease Liabilities Operating Leases Finance Leases In millions 2021 $ 477 $ 78 2022 387 74 2023 312 98 2024 242 45 2025 164 41 2026 and thereafter 703 373 Total future undiscounted lease payments $ 2,285 $ 709 Less: Imputed interest 348 191 Total present value of lease liabilities $ 1,937 $ 518 At December 31, 2020, Dow had additional leases of approximately $56 million, primarily for buildings and equipment, which had not yet commenced. These leases are expected to commence in 2021 and 2022, with lease terms of up to 10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December 31, 2020 and 2019. There was $22 million of recorded liability related to these residual value guarantees at December 31, 2020 (zero at December 31, 2019), as payment of such residual value guarantees was determined to be probable. The lease agreements do not contain any material restrictive covenants. Lease Guarantees Dec 31, 2020 Dec 31, 2019 In millions Final Expiration Maximum Future Payments Recorded Liability Final Expiration Maximum Future Payments Recorded Liability Residual value guarantees 2030 $ 818 $ 22 2028 $ 7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Dow Inc. Dow Inc. was incorporated in 2018 with 100 authorized and issued shares of common stock, par value $0.01 per share, owned solely by its parent company, DowDuPont. In the first quarter of 2019, in connection with the separation and distribution of DowDuPont’s materials science business, the number of authorized shares of common stock was increased to 5,000,000,000 shares, par value $0.01 per share, and Dow Inc.'s 100 shares of issued common stock were recapitalized into 748,771,240 shares of common stock. Dow Inc.'s common stock was solely owned by DowDuPont through March 31, 2019, and on April 1, 2019, Dow Inc. became an independent, publicly traded company. Dow Inc. common stock is listed on the NYSE under the symbol “DOW.” See Note 3 for additional information. The Company may issue shares of Dow Inc. common stock out of treasury stock or as new shares of common stock for options exercised and for the release of restricted stock units ("RSUs"), performance stock units ("PSUs") and restricted stock. Common stock shares issued to employees and non-employee directors was approximately 4.8 million in 2020. Subsequent to the separation from DowDuPont, the number of new Dow Inc. common stock shares issued to employees and non-employee directors was approximately 2.5 million in 2019. See Note 21 for additional information on the Company's equity awards. TDCC Effective with the Merger and through March 31, 2019, TDCC had 100 authorized and issued shares of common stock, par value $0.01 per share, owned solely by DowDuPont. Effective with the separation from DowDuPont, TDCC became a wholly owned subsidiary of Dow Inc., which now holds all 100 authorized and issued shares of common stock of TDCC. See Note 3 for additional information. Retained Earnings Dow Inc. There are no significant restrictions limiting Dow Inc.’s ability to pay dividends. Dow Inc. declared dividends of $2.80 per share in 2020 ($2.10 per share in 2019, subsequent to the separation from DowDuPont). Undistributed earnings of nonconsolidated affiliates included in retained earnings were $716 million at December 31, 2020 and $852 million at December 31, 2019. TDCC Effective with the Merger, TDCC no longer had publicly traded common stock. TDCC's common shares were owned solely by DowDuPont, prior to the separation on April 1, 2019, and TDCC's Board determined whether or not there would be a dividend distribution to DowDuPont. Effective with the separation from DowDuPont on April 1, 2019, TDCC became a wholly owned subsidiary of Dow Inc. and TDCC's Board determines whether or not there will be a dividend distribution to Dow Inc. In 2020 and 2019, TDCC declared and paid dividends to Dow Inc. of $2,233 million and $201 million, respectively. In 2019 and 2018, TDCC declared and paid dividends to DowDuPont of $535 million and $3,711 million, respectively. Employee Stock Ownership Plan The Dow Employee Stock Ownership Plan (the “ESOP”) is an integral part of The Dow Chemical Company Employees’ Savings Plan (the “Savings Plan”). A significant majority of full-time employees in the United States are eligible to participate in the Savings Plan. The Company uses the ESOP to provide its matching contribution in the form of stock to Plan participants. Effective with the Merger, shares of TDCC Common Stock held by the ESOP were converted into shares of DowDuPont Common Stock at a ratio of 1:1. Effective with the separation from DowDuPont, the DowDuPont Common Stock held by the ESOP received a Dow Inc. Common Stock share dividend at a ratio of 3:1, resulting in the ESOP holding both DowDuPont and Dow Inc. shares. Subsequent to the separation from DowDuPont, the ESOP independent fiduciary sold the DowDuPont shares and purchased additional Dow Inc. shares with the proceeds. In connection with the acquisition of Rohm and Haas on April 1, 2009, the Rohm and Haas Employee Stock Ownership Plan (the "Rohm and Haas ESOP") was merged into the Savings Plan, and the Company assumed the $78 million balance of debt at 9.8 percent interest with final maturity in 2020 that was used to finance share purchases by the Rohm and Haas ESOP in 1990. The debt was fully repaid in 2020 which resulted in an outstanding balance of zero at December 31, 2020 ($3 million at December 31, 2019).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Savings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Savings Plan. The unallocated shares are excluded from the Company's earnings per share calculation. Compensation expense for allocated shares is recorded at the fair value of the shares on the date of allocation. Compensation expense reflected in income from continuing operations for ESOP shares was $72 million in 2020, $77 million in 2019 and $144 million in 2018. At December 31, 2020, 4.4 million shares out of a total 6.1 million shares held by the ESOP had been allocated to participants’ accounts and 1.7 million shares, at a fair value of $93 million, were considered unearned. Treasury Stock Dow Inc. On April 1, 2019, Dow Inc.'s Board ratified the share repurchase program originally approved on March 15, 2019, authorizing up to $3 billion to be spent on the repurchase of the Company's common stock, with no expiration date. In 2020, Dow Inc. repurchased $125 million of Dow Inc. common stock ($500 million in 2019). At December 31, 2020, $2.4 billion of the share repurchase program authorization remained available for repurchases. The Company may issue shares of Dow Inc. common stock out of treasury stock or as new shares of common stock for options exercised and for the release of RSUs, PSUs and restricted stock. The Company did not issue any treasury shares to employees and non-employee directors under its stock-based compensation programs for the years ended December 31, 2020 and 2019. See Note 21 for additional information on changes to the Company's equity awards in connection with the separation from DowDuPont. The following table provides a reconciliation of Dow Inc. common stock activity for the years ended December 31, 2020 and 2019: Shares of Dow Inc. Common Stock Issued Held in Treasury Balance at Jan 1, 2019 100 — Impact of recapitalization 748,771,140 — Issued 1 2,457,404 — Repurchased — 9,729,834 Balance at Jan 1, 2020 751,228,644 9,729,834 Issued 1 4,764,554 — Repurchased — 3,073,469 Balance at Dec 31, 2020 755,993,198 12,803,303 1. Shares issued to employees and non-employee directors under the Company's equity compensation plans. Accumulated Other Comprehensive Loss The changes in each component of AOCL for the years ended December 31, 2020, 2019 and 2018 were as follows: Accumulated Other Comprehensive Loss 2020 2019 2018 In millions Unrealized Gains (Losses) on Investments Beginning balance $ 64 $ (51) $ 17 Unrealized gains (losses) on investments 104 178 (93) Less: Tax (expense) benefit (23) (38) 19 Net unrealized gains (losses) on investments 81 140 (74) (Gains) losses reclassified from AOCL to net income 1 (54) (33) 9 Less: Tax expense (benefit) 2 13 8 (2) Net (gains) losses reclassified from AOCL to net income (41) (25) 7 Other comprehensive income (loss), net of tax 40 115 (67) Reclassification of stranded tax effects 3 — — (1) Ending balance $ 104 $ 64 $ (51) Cumulative Translation Adjustment Beginning balance $ (1,135) $ (1,813) $ (1,481) Gains (losses) on foreign currency translation 227 59 (215) Less: Tax (expense) benefit 25 (2) (6) Net gains (losses) on foreign currency translation 252 57 (221) (Gains) losses reclassified from AOCL to net income 4 (47) (89) (4) Other comprehensive income (loss), net of tax 205 (32) (225) Impact of common control transaction 5 — 710 — Reclassification of stranded tax effects 3 — — (107) Ending balance $ (930) $ (1,135) $ (1,813) Pension and Other Postretirement Benefits Beginning balance $ (8,781) $ (7,965) $ (6,998) Gains (losses) arising during the period (1,769) (1,699) (625) Less: Tax (expense) benefit 411 413 130 Net gains (losses) arising during the period (1,358) (1,286) (495) Amortization and recognition of net loss and prior service credits 6 753 504 594 Less: Tax expense (benefit) 2 (173) (117) (139) Net loss and prior service credits reclassified from AOCL to net income 580 387 455 Other comprehensive income (loss), net of tax (778) (899) (40) Impact of common control transaction 5 — 83 — Reclassification of stranded tax effects 3 — — (927) Ending balance $ (9,559) $ (8,781) $ (7,965) Derivative Instruments Beginning balance $ (394) $ (56) $ (109) Gains (losses) on derivative instruments (96) (470) 6 Less: Tax (expense) benefit (1) 101 (2) Net gains (losses) on derivative instruments (97) (369) 4 (Gains) losses reclassified from AOCL to net income 7 30 44 89 Less: Tax expense (benefit) 2 (9) (13) (18) Net (gains) losses reclassified from AOCL to net income 21 31 71 Other comprehensive income (loss), net of tax (76) (338) 75 Reclassification of stranded tax effects 3 — — (22) Ending balance $ (470) $ (394) $ (56) Total AOCL ending balance $ (10,855) $ (10,246) $ (9,885) 1. Reclassified to "Net sales" and "Sundry income (expense) - net." 2. Reclassified to "Provision for income taxes on continuing operations." 3. Amounts reclassified to "Retained earnings" as a result of the adoption of ASU 2018-02. 4. Reclassified to "Sundry income (expense) - net." 5. Reclassified to "Retained earnings" as a result of the separation from DowDuPont on April 1, 2019. See Note 3 for additional information. 6. These AOCL components are included in the computation of net periodic benefit cost of the Company's defined benefit pension and other postretirement benefit plans. See Note 20 for additional information. 7.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20, 2019 and 2018: Noncontrolling Interests In millions 2020 2019 2018 Balance at Jan 1 $ 553 $ 1,138 $ 1,186 Net income attributable to noncontrolling interests - continuing operations 69 74 102 Net income attributable to noncontrolling interests - discontinued operations — 13 32 Distributions to noncontrolling interests 1 (55) (77) (145) Impact of common control transaction 2 — (353) — Purchase of noncontrolling interests 3 — (254) — Deconsolidation of noncontrolling interests 4 (7) — — Cumulative translation adjustments 9 12 (39) Other 1 — 2 Balance at Dec 31 $ 570 $ 553 $ 1,138 1. Distributions to noncontrolling interests are net of $7 million in 2020 ($7 million in 2019 and $27 million in 2018) in dividends paid to a joint venture, which were reclassified to "Equity in earnings (losses) of nonconsolidated affiliates" in the consolidated statements of income. Also includes amounts attributable to discontinued operations of $7 million in 2019 and $37 million in 2018. 2. Related to the separation from DowDuPont. See Note 3 for additional information. 3. Related to the acquisition of full ownership in a propylene oxide manufacturing joint venture, which occurred on October 1, 2019. See Note 24 for additional information. As a result of this arrangement, the carrying value of the noncontrolling interest was removed, and “Additional paid-in capital” was adjusted by $38 million. 4. Related to the divestiture of the Company's interest in a cogeneration facility in Brazil in the third quarter of 2020. See Note 24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Retirement Benefits [Abstract]</t>
        </is>
      </c>
    </row>
    <row r="4">
      <c r="A4" s="4" t="inlineStr">
        <is>
          <t>PENSION PLANS AND OTHER POSTRETIREMENT BENEFITS</t>
        </is>
      </c>
      <c r="B4" s="4" t="inlineStr">
        <is>
          <t>PENSION PLANS AND OTHER POSTRETIREMENT BENEFITS Defined Benefit Pension Plans The Company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20, the Company contributed $299 million to its pension plans, including contributions to fund benefit payments for the Company's unfunded pension plans. The Company expects to contribute approximately $300 million to its pension plans in 2021. The weighted-average assumptions used to determine pension plan obligations and net periodic benefit costs for all plans are summarized in the table below: Weighted-Average Assumptions for All Pension Plans Benefit Obligations Net Periodic Costs 2020 2019 2020 2019 2018 Discount rate 2.20 % 2.81 % 2.81 % 3.50 % 3.17 % Interest crediting rate for applicable benefits 3.55 % 3.51 % 3.51 % 3.72 % 3.61 % Rate of compensation increase 3.91 % 3.92 % 3.92 % 3.92 % 3.88 % Expected return on plan assets 7.00 % 7.11 % 7.11 % The weighted-average assumptions used to determine pension plan obligations and net periodic benefit costs for U.S. plans are summarized in the table below: Weighted-Average Assumptions for U.S. Pension Plans Benefit Obligations Net Periodic Costs 2020 2019 2020 2019 2018 Discount rate 2.71 % 3.41 % 3.41 % 4.15 % 3.66 % Interest crediting rate for applicable benefits 4.50 % 4.50 % 4.50 % 4.50 % 4.50 % Rate of compensation increase 4.25 % 4.25 % 4.25 % 4.25 % 4.25 % Expected return on plan assets 7.95 % 7.92 % 7.92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20, the Company did not make any contributions to its other postretirement benefit plan trusts. The trusts did not hold assets at December 31, 2020. The Company does not expect to contribute assets to its other postretirement benefit plan trusts in 2021. The weighted-average assumptions used to determine other postretirement benefit plan obligations and net periodic benefit costs for the U.S. plans are provided below: Weighted-Average Assumptions for U.S. Other Postretirement Benefits Plans Benefit Obligations Net Periodic Costs 2020 2019 2020 2019 2018 Discount rate 2.38 % 3.19 % 3.19 % 4.01 % 3.51 % Health care cost trend rate assumed for next year 6.75 % 6.25 % 6.25 % 6.50 % 6.75 % Rate to which the cost trend rate is assumed to decline (the ultimate health care cost trend rate) 5.00 % 5.00 % 5.00 % 5.00 % 5.00 % Year that the rate reaches the ultimate health care cost trend rate 2028 2025 2025 2025 2025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Company uses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 and interest cost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plans are based on the yield on high-quality corporate fixed income investments at the measurement date. Future expected actuarially determined cash flows for the Company’s U.S. plans are individually discounted at the spot rates under the Willis Towers Watson U.S. RATE:Link 60-90 corporate yield curve (based on 60th to 90th percentile high-quality corporate bond yields) to arrive at the plan’s obligations as of the measurement date. The Company utilizes a modified version of the Society of Actuaries’ mortality tables released in 2014 and a modified version of the generational mortality improvement scale released in 2018 for purposes of measuring the U.S. pension and other postretirement obligations, based on an evaluation of the mortality experience of the Company’s pension plans. Separation from DowDuPont As a result of the Company’s separation from DowDuPont in 2019, the number of significant defined benefit pension plans administered by the Company decreased from 45 plans to 35 plans, with approximately $270 million of net unfunded pension liabilities transferred to DowDuPont. Plans administered by other subsidiaries of DowDuPont that were transferred to the Company were not significant. There were no changes in the number of significant other postretirement benefit plans administered by the Company as a result of the separation. Existing Company plans that were significantly impacted by the transfer of active plan participants to DowDuPont were remeasured, resulting in curtailment gains and losses and recognition of special termination benefits. Summarized information on the Company's pension and other postretirement benefit plans is as follows: Change in Projected Benefit Obligations, Plan Assets and Funded Status of All Significant Plans Defined Benefit Pension Plans Other Postretirement Benefit Plans In millions 2020 2019 2020 2019 Change in projected benefit obligations: Benefit obligations at beginning of year $ 32,621 $ 29,600 $ 1,535 $ 1,478 Impact of plans transferred to DowDuPont at separation — (331) — — Service cost 399 396 7 8 Interest cost 767 921 40 49 Plan participants' contributions 12 12 — — Actuarial changes in assumptions and experience 3,021 3,904 7 148 Benefits paid (1,569) (1,684) (132) (148) Plan amendments 8 — — — Acquisitions/divestitures/other 1 (692) (37) — — Effect of foreign exchange rates 791 14 7 3 Termination benefits/curtailments/settlements 2 (49) (174) — (3) Benefit obligations at end of year $ 35,309 $ 32,621 $ 1,464 $ 1,535 Change in plan assets: Fair value of plan assets at beginning of year $ 24,908 $ 22,544 $ — $ — Impact of plans transferred to DowDuPont at separation — (61) — — Actual return on plan assets 2,877 3,790 — — Employer contributions 299 266 — — Plan participants' contributions 12 12 — — Benefits paid (1,569) (1,684) — — Other 3 (681) — — — Effect of foreign exchange rates 571 41 — — Settlements (11) — — — Fair value of plan assets at end of year $ 26,406 $ 24,908 $ — $ — Funded status: U.S. plans with plan assets $ (5,873) $ (4,768) $ — $ — Non-U.S. plans with plan assets (2,222) (2,207) — — All other plans (808) (738) (1,464) (1,535) Funded status at end of year $ (8,903) $ (7,713) $ (1,464) $ (1,535) Amounts recognized in the consolidated balance sheets at Dec 31: Deferred charges and other assets $ 1,007 $ 623 $ — $ — Accrued and other current liabilities (54) (49) (113) (128) Pension and other postretirement benefits - noncurrent (9,856) (8,287) (1,351) (1,407) Net amount recognized $ (8,903) $ (7,713) $ (1,464) $ (1,535) Pretax amounts recognized in accumulated other comprehensive loss at Dec 31: Net loss (gain) $ 12,736 $ 11,761 $ (129) $ (147) Prior service credit (154) (177) — — Pretax balance in accumulated other comprehensive loss at end of year $ 12,582 $ 11,584 $ (129) $ (147) 1. The 2020 impact relates primarily to the transfer of benefit obligations in the U.S. through the purchase of annuity contracts from an insurance company. The 2019 impact includes the divestiture of a business with pension benefit obligations of $53 million. 2.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 3. The 2020 impact relates to the purchase of annuity contracts associated with the transfer of benefit obligations to an insurance company. A significant component of the overall increase in the Company's benefit obligation for the year ended December 31, 2020 was due to the change in weighted-average discount rates, which decreased from 2.81 percent at December 31, 2019 to 2.20 percent at December 31, 2020. A significant component of the overall increase in the Company's benefit obligation for the year ended December 31, 2019 was due to the change in weighted-average discount rates, which decreased from 3.69 percent at December 31, 2018 to 2.81 percent at December 31, 2019. The accumulated benefit obligation for all significant pension plans was $34.1 billion and $31.4 billion at December 31, 2020 and 2019, respectively. Pension Plans with Accumulated Benefit Obligations in Excess of Plan Assets at Dec 31 2020 2019 In millions Accumulated benefit obligations $ 29,084 $ 26,959 Fair value of plan assets $ 20,130 $ 19,571 Pension Plans with Projected Benefit Obligations in Excess of Plan Assets at Dec 31 2020 2019 In millions Projected benefit obligations $ 30,161 $ 28,013 Fair value of plan assets $ 20,251 $ 19,677 Net Periodic Benefit Costs for All Significant Plans for the Year Ended Dec 31 Defined Benefit Pension Plans Other Postretirement Benefit Plans In millions 2020 2019 2018 2020 2019 2018 Net Periodic Benefit Costs: Service cost $ 399 $ 396 $ 520 $ 7 $ 8 $ 12 Interest cost 767 921 886 40 49 45 Expected return on plan assets (1,658) (1,679) (1,644) — — — Amortization of prior service credit (19) (20) (24) — — — Amortization of unrecognized (gain) loss 773 574 642 (10) (20) (24) Curtailment/settlement/other 1 9 (27) — — (3) — Net periodic benefit costs $ 271 $ 165 $ 380 $ 37 $ 34 $ 33 Less: discontinued operations — 21 101 — — 3 Net periodic benefit costs - continuing operations $ 271 $ 144 $ 279 $ 37 $ 34 $ 30 Changes in plan assets and benefit obligations recognized in other comprehensive (income) loss: Net (gain) loss $ 1,753 $ 1,606 $ 584 $ 8 $ 145 $ (13) Prior service cost 8 — 17 — — — Amortization of prior service credit 19 20 24 — — — Amortization of unrecognized gain (loss) (773) (574) (642) 10 20 24 Common control transaction 2 — (112) — — — — Curtailment and settlement gain (loss) 1 (9) 27 — — 3 — Total recognized in other comprehensive (income) loss $ 998 $ 967 $ (17) $ 18 $ 168 $ 11 Total recognized in net periodic benefit cost and other comprehensive (income) loss $ 1,269 $ 1,132 $ 363 $ 55 $ 202 $ 44 1.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 2. The 2019 impact is the result of the separation from DowDuPont. Except for plan curtailment costs related to the 2020 Restructuring Program, which are included in "Restructuring, goodwill impairment and asset related charges - net" in the consolidated statements of income, non-service cost components of net periodic benefit cost are included in "Sundry income (expense) - net" in the consolidated statements of income. See Notes 6 and 7 for additional information. Estimated Future Benefit Payments The estimated future benefit payments of continuing operations, reflecting expected future service, as appropriate, are presented in the following table: Estimated Future Benefit Payments at Dec 31, 2020 Defined Benefit Pension Plans Other Postretirement Benefit Plans In millions 2021 $ 1,647 $ 114 2022 1,595 103 2023 1,593 102 2024 1,604 101 2025 1,641 100 2026-2030 8,419 449 Total $ 16,499 $ 969 Plan Assets Plan assets consist primarily of equity and fixed income securities of U.S. and foreign issuers, and include alternative investments, such as real estate, private equity and absolute return strategies. Plan assets totaled $26.4 billion at December 31, 2020 and $24.9 billion at December 31, 2019 and included no directly held common stock of Dow Inc.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A short-term investment money market fund is utilized as the sweep vehicle for the U.S. plans, which from time to time can represent a significant investment. For one U.S. plan, approximately 31 percent of the liability is covered by a participating group annuity issued by Prudential Insurance Company. The weighted-average target allocation for plan assets of the Company's pension plans is summarized as follows: Target Allocation for Plan Assets at Dec 31, 2020 Target Allocation Asset Category Equity securities 35 % Fixed income securities 36 Alternative investments 28 Other investments 1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20 and 2019: Basis of Fair Value Measurements Dec 31, 2020 Dec 31, 2019 In millions Total Level 1 Level 2 Level 3 Total Level 1 Level 2 Level 3 Cash and cash equivalents $ 1,298 $ 1,103 $ 195 $ — $ 754 $ 675 $ 79 $ — Equity securities: U.S. equity securities 1 $ 3,934 $ 3,911 $ 22 $ 1 $ 3,844 $ 3,752 $ 91 $ 1 Non - U.S. equity securities 5,186 4,213 964 9 4,646 3,819 801 26 Total equity securities $ 9,120 $ 8,124 $ 986 $ 10 $ 8,490 $ 7,571 $ 892 $ 27 Fixed income securities: Debt - government-issued $ 4,998 $ 128 $ 4,870 $ — $ 4,992 $ 197 $ 4,795 $ — Debt - corporate-issued 3,970 553 3,416 1 3,697 607 3,089 1 Debt - asset-backed 103 — 102 1 70 — 69 1 Total fixed income securities $ 9,071 $ 681 $ 8,388 $ 2 $ 8,759 $ 804 $ 7,953 $ 2 Alternative investments: Private markets $ 13 $ — $ — $ 13 $ 11 $ — $ — $ 11 Real estate 51 51 — — 25 25 — — Derivatives - asset position 697 2 695 — 574 2 572 — Derivatives - liability position (594) (1) (593) — (513) (2) (511) — Total alternative investments $ 167 $ 52 $ 102 $ 13 $ 97 $ 25 $ 61 $ 11 Other investments $ 472 $ 22 $ 448 $ 2 $ 411 $ 28 $ 383 $ — Subtotal $ 20,128 $ 9,982 $ 10,119 $ 27 $ 18,511 $ 9,103 $ 9,368 $ 40 Investments measured at net asset value: Hedge funds $ 1,350 $ 1,595 Private markets 3,135 2,794 Real estate 1,886 2,110 Total investments measured at net asset value $ 6,371 $ 6,499 Items to reconcile to fair value of plan assets: Pension trust receivables 2 $ 66 $ 70 Pension trust payables 3 (159) (172) Total $ 26,406 $ 24,908 1. No Dow Inc. common stock was directly held at December 31, 2020 or December 31, 2019. 2. Primarily receivables for investment securities sold. 3. Primarily payables for investment securities purchased. The following table summarizes the changes in the fair value of Level 3 pension plan assets for the years ended December 31, 2020 and 2019: Fair Value Measurement of Level 3 Pension Plan Assets Equity Securities Fixed Income Securities Alternative Investments Other Investments Total In millions Balance at Jan 1, 2019 $ 39 $ 1 $ 1 $ — $ 41 Actual return on assets: Relating to assets sold during 2019 (2) — — — (2) Relating to assets held at Dec 31, 2019 1 — (14) — (13) Purchases, sales and settlements, net (11) 1 24 — 14 Balance at Dec 31, 2019 $ 27 $ 2 $ 11 $ — $ 40 Actual return on assets: Relating to assets sold during 2020 — — (11) — (11) Relating to assets held at Dec 31, 2020 (1) — 8 (1) 6 Purchases, sales and settlements, net (19) (1) 5 3 (12) Transfers into Level 3, net 3 1 — — 4 Balance at Dec 31, 2020 $ 10 $ 2 $ 13 $ 2 $ 27 Defined Contribut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grants stock-based compensation to employees and non-employee directors in the form of stock incentive plans, which include stock options, stock appreciation rights, RSUs and restricted stock. The Company also provides stock-based compensation in the form of PSUs. In connection with the Merger, on August 31, 2017 ("Conversion Date"), all outstanding TDCC stock options and RSU awards were converted into stock options and RSU awards with respect to DowDuPont common stock. The stock options and RSU awards had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TDCC and Historical DuPont did not merge their stock-based compensation plans as a result of the Merger. TDCC and Historical DuPont stock-based compensation plans were assumed by DowDuPont and continued in place with the ability to grant and issue DowDuPont common stock until separation. In connection with the separation on April 1, 2019, outstanding stock options, RSU and PSU awards were converted to Dow Inc. denominated awards under the “Employer Method,” or DowDuPont denominated awards under the “Shareholder Method,” and adjusted to maintain the intrinsic value of those awards before and after the date of the separation. In connection with the Corteva separation transaction on June 3, 2019, the outstanding DowDuPont denominated stock options, RSU and PSU awards were converted to Corteva and DuPont denominated awards and adjusted to maintain the intrinsic value of those awards before and after the date of the Corteva separation. The awards have the same terms and conditions under the applicable plans and award agreements prior to the separation transactions. The conversions of stock awards resulted in no incremental compensation expense. Approximately 5,000 employees were impacted by the conversion on April 1, 2019 in connection with Dow Inc.'s separation from DowDuPont. Approximately 4,000 employees were impacted by the conversion on June 3, 2019 in connection with the Corteva separation transaction. The total stock-based compensation expense included in continuing operations in the consolidated statements of income was $171 million, $158 million and $188 million in 2020, 2019 and 2018, respectively. The income tax benefits related to stock-based compensation arrangements were $39 million, $36 million and $42 million in 2020, 2019 and 2018, respectively. Amounts disclosed throughout the remainder of this footnote are inclusive of activity attributable to both continuing operations and discontinued operations, as the impact of discontinued operations is not significant.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The Company uses the Black-Scholes option valuation model to estimate the fair value of stock options. The weighted-average assumptions used to calculate total stock-based compensation are included in the following table: Weighted-Average Assumptions 2020 2019 2018 Dividend yield 5.80 % 5.10 % 2.13 % Expected volatility 26.70 % 26.10 % 23.34 % Risk-free interest rate 1.49 % 2.43 % 2.83 % Expected life of stock options granted during period (years) 6.1 6.1 6.2 The dividend yield assumption was equal to the dividend yield on the grant date, which reflected the Company's quarterly dividend payments of $0.70 per share in 2020 on Dow Inc. Common Stock ($0.70 per share in 2019 on Dow Inc. Common Stock and $0.38 per share in 2018 on DowDuPont Common Stock). The expected volatility assumptions for the 2020, 2019 and 2018 stock options were based on an equal weighting of the historical daily volatility for the expected term of the awards and current implied volatility from exchange-traded options. The expected volatility assumption for the market portion of the 2020 and 2019 PSU awards were based on historical daily volatility for the term of the award. The risk-free interest rate was based on the U.S. Treasury strip rates over the expected life of the 2020, 2019 and 2018 options. The expected life of stock options granted was based on an analysis of historical exercise patterns. Stock Incentive Plan The Company has historically granted equity awards under various plans (the "Prior Plans"). On February 9, 2012, the Board authorized The Dow Chemical Company 2012 Stock Incentive Plan (the "2012 Plan"), which was approved by stockholders at TDCC's annual meeting on May 10, 2012 ("2012 Plan Effective Date") and became effective on that date. On February 13, 2014, the Board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he Company may grant options, RSUs, PSUs, restricted stock, stock appreciation rights and stock units to employees and non-employee directors until the tenth anniversary of the 2012 Plan Effective Date, subject to an aggregate limit and annual individual limits. The terms of the grants are fixed at the grant date. TDCC's stock-based compensation programs were assumed by DowDuPont and continued in place with the ability to grant and issue DowDuPont common stock until separation. On April 1, 2019 ("Original Effective Date"), in connection with the separation, the Company adopted the 2019 Stock Incentive Plan (the "2019 Plan"). Under the 2019 Plan, the Company may grant stock options, RSUs, PSUs, stock appreciation rights and stock units to employees and non-employee directors until the tenth anniversary of the Original Effective Date, subject to an aggregate limit and annual individual limits. The terms of the grants are fixed at the grant date. At December 31, 2020, there were approximately 16 million shares of common stock available for grant under the 2019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Stock Options 2020 Shares in thousands Shares Exercise Price 1 Outstanding at Jan 1, 2020 21,265 $ 45.96 Granted 2,191 $ 48.30 Exercised (3,002) $ 36.78 Forfeited/Expired (202) $ 59.70 Outstanding at Dec 31, 2020 20,252 $ 47.44 Remaining contractual life in years 4.63 Aggregate intrinsic value in millions $ 209 Exercisable at Dec 31, 2020 16,564 $ 46.11 Remaining contractual life in years 3.76 Aggregate intrinsic value in millions $ 192 1. Weighted-average per share. Additional Information about Stock Options In millions, except per share amounts 2020 2019 2018 Weighted-average fair value per share of options granted $ 5.89 $ 7.99 $ 15.38 Total compensation expense for stock option plans $ 22 $ 23 $ 68 Related tax benefit $ 5 $ 5 $ 15 Total amount of cash received from the exercise of options $ 108 $ 93 $ 112 Total intrinsic value of options exercised 1 $ 41 $ 77 $ 160 Related tax benefit $ 9 $ 17 $ 36 1. Difference between the market price at exercise and the price paid by the employee to exercise the options. Total unrecognized compensation cost related to unvested stock option awards of $8 million at December 31, 2020, is expected to be recognized over a weighted-average period of 1.34 years. Restricted Stock Units The Company grants RSUs to certain employees and non-employee directors. The grants vest after a designated period of time, generally three years for employees and two years for non-employee directors. The following table shows changes in nonvested RSUs: RSU Awards 2020 Shares in thousands Shares Grant Date Fair Value 1 Nonvested at Jan 1, 2020 2,454 $ 59.98 Granted 2,065 $ 47.66 Vested (1,422) $ 55.53 Canceled (90) $ 54.69 Nonvested at Dec 31, 2020 3,007 $ 53.78 1. Weighted-average per share. Additional Information about RSUs In millions, except per share amounts 2020 2019 2018 Weighted-average fair value per share of RSUs granted $ 47.66 $ 54.78 $ 71.46 Total fair value of RSUs vested 1 $ 106 $ 264 $ 382 Related tax benefit $ 24 $ 59 $ 86 Total compensation expense for RSU awards $ 93 $ 110 $ 144 Related tax benefit $ 21 $ 25 $ 32 1. Includes the fair value of shares vested in prior years and delivered in the reporting year. In 2020, the Company paid $4 million in cash, equal to the value of the stock award on the date of delivery, to certain executive employees to settle approximately 85,000 RSUs (341,000 RSUs settled in cash for $19 million in 2019 and 625,000 RSUs settled in cash for $45 million in 2018). Total unrecognized compensation cost related to RSU awards of $75 million at December 31, 2020 is expected to be recognized over a weighted-average period of 1.69 years. At December 31, 2020, approximately 1.3 million RSUs with a grant date weighted-average fair value per share of $53.91 had previously vested, but were not issued. These shares are scheduled to be issued to employees within six months to three years or upon retirement. Performance Stock Units The Company grants PSUs to certain employees. The grants vest when the Company attains specified performance targets, such as return on capital and relative total shareholder return, over a predetermined period, generally one The following table shows the PSU awards granted: PSU Awards Target Shares Granted 1 Grant Date Fair Value 2 Shares in thousands Year Performance Period 2020 Jan 1, 2020 – Dec 31, 2022 1,426 $ 48.35 2019 Apr 1, 2019 – Dec 31, 2021 1,173 $ 57.58 2017 Sep 1, 2017 – Aug 31, 2019 232 $ 71.16 2017 3 Jan 1, 2017 – Dec 31, 2019 1,728 $ 81.99 1. At the end of the performance period, the actual number of shares issued can range from zero to 200 percent of target shares granted. 2. Weighted-average per share. 3. Converted to RSUs as a result of the Merger. The following table shows changes in nonvested PSUs: PSUs 2020 Shares in thousands Shares Grant Date Fair Value 1 Nonvested at Jan 1, 2020 1,121 $ 57.58 Granted 1,426 $ 48.35 Vested — $ — Canceled (59) $ 53.09 Nonvested at Dec 31, 2020 2,488 $ 53.78 1. Weighted-average per share. Additional Information about PSUs In millions, except share amounts 2020 2019 2018 Total fair value of PSUs vested and delivered 1 $ — $ 18 $ — Related tax benefit $ — $ 4 $ — Total compensation expense for PSU awards $ 56 $ 25 $ 12 Related tax benefit $ 13 $ 6 $ 3 Shares of PSUs settled in cash (in thousands) 2 — 162 — Total cash paid to settle PSUs 3 $ — $ 13 $ —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31 million at December 31, 2020, is expected to be recognized over a weighted-average period of 1.67 years. Restrict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FINANCIAL INSTRUMENTS The following table summarizes the fair value of financial instruments at December 31, 2020 and 2019: Fair Value of Financial Instruments at Dec 31 2020 2019 In millions Cost Gain Loss Fair Value Cost Gain Loss Fair Value Cash equivalents: Held-to-maturity securities 1 $ 980 $ — $ — $ 980 $ 220 $ — $ — $ 220 Money market funds 484 — — 484 408 — — 408 Total cash equivalents $ 1,464 $ — $ — $ 1,464 $ 628 $ — $ — $ 628 Marketable securities 2 $ 45 $ — $ — $ 45 $ 21 $ — $ — $ 21 Other investments: Debt securities: Government debt 3 $ 673 $ 35 $ (10) $ 698 $ 533 $ 33 $ (11) $ 555 Corporate bonds 822 119 (5) 936 944 80 (10) 1,014 Total debt securities $ 1,495 $ 154 $ (15) $ 1,634 $ 1,477 $ 113 $ (21) $ 1,569 Equity securities 4 6 34 — 40 10 6 (1) 15 Total other investments $ 1,501 $ 188 $ (15) $ 1,674 $ 1,487 $ 119 $ (22) $ 1,584 Total cash equivalents, marketable securities and other investments $ 3,010 $ 188 $ (15) $ 3,183 $ 2,136 $ 119 $ (22) $ 2,233 Long-term debt including debt due within one year 5 $ (16,951) $ 6 $ (3,659) $ (20,604) $ (16,410) $ 7 $ (2,258) $ (18,661) Derivatives relating to: Interest rates 6 $ — $ 41 $ (182) $ (141) $ — $ 8 $ (283) $ (275) Foreign currency — 69 (84) (15) — 101 (21) 80 Commodities 6 — 63 (84) (21) — 59 (115) (56) Total derivatives $ — $ 173 $ (350) $ (177) $ — $ 168 $ (419) $ (25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69 million at December 31, 2020 and losses of $1 million at December 31, 2019 on $3,314 million of debt at December 31, 2020 and $3,490 million of debt at December 31, 2019. 6.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years ended December 31, 2020, 2019 and 2018. Investing Results In millions 2020 2019 2018 Proceeds from sales of available-for-sale securities $ 837 $ 1,138 $ 1,053 Gross realized gains $ 94 $ 51 $ 21 Gross realized losses $ 40 $ 18 $ 30 The following table summarizes the contractual maturities of the Company’s investments in debt securities: Contractual Maturities of Debt Securities at Dec 31, 2020 1 Cost Fair In millions Within one year $ 25 $ 25 One to five years 406 448 Six to ten years 649 685 After ten years 415 476 Total $ 1,495 $ 1,634 1. Includes marketable securities with maturities of less than one year.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20, 2019 or 2018. The following table provides the fair value and gross unrealized losses of the Company’s investments in debt securities that were deemed to be temporarily impaired at December 31, 2020 and 2019, aggregated by investment category: Temporarily Impaired Debt Securities at Less than 12 months 12 months or more Total Fair Unrealized Fair Unrealized Fair Value Unrealized Losses In millions 2020 Government debt 1 $ 124 $ (3) $ 7 $ (7) $ 131 $ (10) Corporate bonds 55 (3) 12 (2) 67 (5) Total temporarily impaired debt securities $ 179 $ (6) $ 19 $ (9) $ 198 $ (15) 2019 Government debt 1 $ 55 $ (3) $ 23 $ (8) $ 78 $ (11) Corporate bonds 79 (3) 52 (7) 131 (10) Total temporarily impaired debt securities $ 134 $ (6) $ 75 $ (15) $ 209 $ (21) 1. U.S. Treasury obligations, U.S. agency obligations, U.S. agency mortgage-backed securities and other municipalities' obligations. Equity Securities There were no material adjustments to the carrying value of the not readily determinable investments for impairment or observable price changes for the year ended December 31, 2020. The net unrealized gain recognized in earnings on equity securities totaled $32 million for the year ended December 31, 2020 ($5 million net unrealized gain for the year ended December 31, 2019). Investments in Equity Securities Dec 31, 2020 Dec 31, 2019 In millions Readily determinable fair value $ 40 $ 15 Not readily determinable fair value $ 215 $ 189 Risk Management The Company’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s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20. The Company does not anticipate losses from credit risk, and the net cash requirements arising from counterparty risk associated with risk management activities are not expected to be material in 2021. The Company revises its strategies as market conditions dictate and management reviews its overall financial strategies and the impacts from using derivatives in its risk management program with the Company’s senior leadership who also reviews these strategies with the Dow Inc. Board and/or relevant committees thereof. Derivative Instruments The notional amounts of the Company's derivative instruments presented on a net basis at December 31, 2020 and 2019, were as follows: Notional Amounts - Net Dec 31, 2020 Dec 31, 2019 In millions Derivatives designated as hedging instruments Interest rate contracts $ 612 $ 922 Foreign currency contracts $ 3,784 $ 6,253 Derivatives not designated as hedging instruments Interest rate contracts $ 94 $ 145 Foreign currency contracts $ 9,187 $ 5,567 The notional amounts of the Company's commodity derivatives presented on a net basis at December 31, 2020 and 2019, were as follows: Commodity Notionals - Net Dec 31, 2020 Dec 31, 2019 Notional Volume Unit Derivatives designated as hedging instruments Hydrocarbon derivatives 10.9 6.1 million barrels of oil equivalent Derivatives not designated as hedging instruments Hydrocarbon derivatives — 0.1 million barrels of oil equivalent Power derivatives — 87.5 thousands of megawatt hours Maturity Dates of Derivatives Designated as Hedging Instruments Year Interest rate contracts 2021 Foreign currency contracts 2021 Commodity contracts 2022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Foreign Currency Risk Management The global nature of the Company's business requires active participation in the foreign exchange markets. The Company has assets, liabilities and cash flows in currencies other than the U.S. dollar. The primary objective of the Company's foreign currency risk management is to optimize the U.S. dollar value of net assets and cash flows.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The Company uses swap instruments that are not designated as hedging instruments to manage interest rate exposures. The Company uses interest rate swaps, "swaptions," and exchange-traded instruments to accomplish this objective. Accounting for Derivative Instruments and Hedging Activities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The portion of the mark-to-market effects of the foreign currency contracts is recorded in AOCL; it is reclassified to income in the same period or periods that the underlying item affects income. Commodity swaps, futures and option contracts with maturities of not more than 60 months are utilized and designated as cash flow hedges of forecasted commodity purchases. The designated portion of the mark-to-market effect of the cash flow hedge instrument is recorded in AOCL; it is reclassified to income in the same period or periods that the underlying commodity purchase affects income. Fair Value Hedges For interest rate instruments that are designated and qualify as fair value hedges, the gain or loss on the derivative as well as the offsetting loss or gain on the hedge item attributable to the hedged risk are recognized in current period income and reflected as “Interest expense and amortization of debt discount” in the consolidated statements of income, except for amounts excluded from the assessment of effectiveness that are recognized in earnings through an amortization approach. Net Foreign Investment Hedges The Company designates derivatives that qualify as effective net foreign investment hedges, the results of which are presented in the effect of derivative instruments table. In addition, the Company utilizes non-derivative instruments as net foreign investment hedges. The Company had outstanding foreign-currency denominated debt designated as a hedge of net foreign investment of $194 million at December 31, 2020 ($184 million at December 31, 2019). The following tables provide the fair value and balance sheet classification of derivative instruments at December 31, 2020 and 2019: Fair Value of Derivative Instruments Dec 31, 2020 In millions Balance Sheet Classification Gross Counterparty and Cash Collateral Netting 1 Net Amounts Included in the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7 million at December 31, 2020 ($5 million at December 31, 2019). No cash collateral was posted by counterparties with the Company at December 31, 2020 ($3 million at December 31, 2019). The following table summarizes the gain (loss) of derivative instruments in the consolidated statements of income and comprehensive income for the years ended December 31, 2020, 2019 and 2018: Effect of Derivative Instruments Amount of gain (loss) recognized in OCI 1 Amount of gain (loss) recognized in income 2 Income Statement Classification In millions 2020 2019 2018 2020 2019 2018 Derivatives designated as hedging instruments: Fair value hedges: Interest rate contracts $ — $ — $ — $ 69 $ 17 $ — Interest expense and amortization of debt discount 3 Excluded components 4 7 (3) — — — — Interest expense and amortization of debt discount Cash flow hedges: Interest rate contracts — (316) 26 (2) 1 (3) Interest expense and amortization of debt discount Foreign currency contracts (20) 16 19 3 28 (18) Cost of sales Foreign currency contracts — 10 (3) — 8 — Sundry income (expense) - net Commodity contracts (8) (6) (46) (31) (81) (69) Cost of sales Net foreign investment hedges: Foreign currency contracts (38) (52) 116 — — — Excluded components 4 27 162 — 20 99 — Sundry income (expense) - net Total derivatives designated as hedging instruments $ (32) $ (189) $ 112 $ 59 $ 72 $ (90) Derivatives not designated as hedging instruments: Interest rate contracts $ — $ — $ — $ (16) $ (4) $ — Interest expense and amortization of debt discount Foreign currency contracts — — — 28 45 101 Sundry income (expense) - net Commodity contracts — — — 11 (28) (12) Cost of sales Total derivatives not designated as hedging instruments $ — $ — $ — $ 23 $ 13 $ 89 Total derivatives $ (32) $ (189) $ 112 $ 82 $ 85 $ (1) 1. OCI is defined as other comprehensive income (loss). 2. Pretax amounts. 3. Gain (loss) recognized in income of derivatives is offset by gain (loss) recognized in income of the hedged item. 4. The excluded components are related to the time value of the derivatives designated as hedges. The following table provides the net after-tax amounts to be reclassified from AOCL to income within the next 12 months: Expected Reclassifications from AOCL within the next 12 months Dec 31, Cash flow hedges: Interest rate contracts $ (8) Commodity contracts $ (1) Foreign currency contracts $ (18) Net foreign investment hedges: Excluded components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on a Recurring Basis The following table summarizes the bases used to measure certain assets and liabilities at fair value on a recurring basis: Basis of Fair Value Measurements on a Recurring Basis Dec 31, 2020 Dec 31, 2019 In millions Level 1 Level 2 Total Level 1 Level 2 Total Assets at fair value: Cash equivalents: Held-to-maturity securities 1 $ — $ 980 $ 980 $ — $ 220 $ 220 Money market funds — 484 484 — 408 408 Marketable securities 2 — 45 45 — 21 21 Equity securities 3 40 — 40 15 — 15 Debt securities: 3 Government debt 4 — 698 698 — 555 555 Corporate bonds 28 908 936 22 992 1,014 Derivatives relating to: 5 Interest rates — 44 44 — 35 35 Foreign currency — 113 113 — 149 149 Commodities 8 173 181 23 67 90 Total assets at fair value $ 76 $ 3,445 $ 3,521 $ 60 $ 2,447 $ 2,507 Liabilities at fair value: Long-term debt including debt due within one year 6 $ — $ 20,604 $ 20,604 $ — $ 18,661 $ 18,661 Derivatives relating to: 5 Interest rates — 185 185 — 310 310 Foreign currency — 128 128 — 69 69 Commodities 7 201 208 14 137 151 Total liabilities at fair value $ 7 $ 21,118 $ 21,125 $ 14 $ 19,177 $ 19,191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22 for the classification of derivatives in the consolidated balance sheets. 6. See Note 22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2 for further information on the types of instruments used by the Company for risk management. There were no transfers between Levels 1 and 2 in the years ended December 31, 2020 and 2019. For assets classified as Level 3 measurements, the fair value is based on significant unobservable inputs including assumptions where there is little, if any, market activity. The fair value of the Company’s interests held in trade accounts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4 for further information on assets classified as Level 3 measurements. For equity securities calculated at net asset value per share (or its equivalent), the Company had $111 million in private equity and $19 million in real estate at December 31, 2020 ($117 million in private equity and $18 million in real estate at December 31, 2019). There are no redemption restrictions and the unfunded commitments on these investments were $63 million at December 31, 2020 ($76 million at December 31, 2019). The following table summarizes the changes in fair value measurements using Level 3 inputs for the year ended December 31, 2018: Fair Value Measurements Using Level 3 Inputs for Interests Held in Trade Accounts Receivable Conduits 2018 In millions Balance at Jan 1 $ 677 Gain (loss) included in earnings 1 3 Settlements 2 (680) Balance at Dec 31 $ — 1. Included in "Selling, general and administrative expenses" in the consolidated statements of income. 2. Includes noncash transactions of $23 million for the year ended December 31, 2018. Fair Value Measurements on a Nonrecurring Basis The following table summarizes the bases used to measure certain assets at fair value on a nonrecurring basis in the consolidated balance sheets in 2020, 2019 and 2018: Basis of Fair Value Measurements on a Nonrecurring Basis at Dec 31 (Level 3) Total Losses In millions 2020 Assets at fair value: Long-lived assets and other assets $ 121 $ (245) 2019 Assets at fair value: Long-lived assets, other assets and equity method investments $ 162 $ (2,031) Goodwill $ — $ (1,039) 2018 Assets at fair value: Long-lived assets and other assets $ — $ (67) 2020 Fair Value Measurements on a Nonrecurring Basis As part of the 2020 Restructuring Program, the Company has or will shut down and write off several small manufacturing facilities and miscellaneous assets around the world. The assets associated with this plan were written down to zero. In addition, impairments of leased, non-manufacturing facilities, which were classified as Level 3 measurements, resulted in a write-down of right-of-use assets to a fair value of $110 million using unobservable inputs. The impairment charges related to the 2020 Restructuring Program, totaling $196 million, were included in "Restructuring, goodwill impairment and asset related charges - net" in the consolidated statements of income and related to Packaging &amp; Specialty Plastics ($11 million), Industrial Intermediates &amp; Infrastructure ($22 million), Performance Materials &amp; Coatings ($116 million) and Corporate ($47 million). In 2020, the Company recognized impairment charges of $30 million related to the write-down of a non-manufacturing asset and certain corporate leased equipment and the write-off of a capital project. The assets, classified as Level 3 measurements, were valued at $11 million using unobservable inputs. The impairment charges were included in "Restructuring, goodwill impairment and asset related charges - net" in the consolidated statements of income and related to Performance Materials &amp; Coatings ($15 million) and Corporate ($15 million). In 2020, the Company recognized an additional pretax impairment charge of $19 million related to capital additions made to a bio-ethanol manufacturing facility in Santa Vitoria, Minas Gerais, Brazil, which was impaired in 2017. The assets were written down to zero in 2020. The impairment charge was included in “Restructuring, goodwill impairment and asset related charges - net” in the consolidated statements of income and related to Packaging &amp; Specialty Plastics. On September 29, 2020, the Company divested the bio-ethanol manufacturing facility. See Note 6 for additional information. 2019 Fair Value Measurements on a Nonrecurring Basis As part of the Synergy Program, the Company has or will shut down and write-off several small manufacturing facilities, non-manufacturing assets and certain corporate facilities around the world. In 2019, manufacturing facilities associated with this plan were written down to zero. In addition, impairments of leased, non-manufacturing facilities, which were classified as Level 3 measurements, resulted in a write-down of right-of-use assets to a fair value of $152 million using unobservable inputs. The impairment charges related to the Synergy Program, totaling $143 million, were included in "Restructuring, goodwill impairment and asset related charges - net" in the consolidated statements of income and related to Industrial Intermediates &amp; Infrastructure ($2 million), Performance Materials &amp; Coatings ($28 million) and Corporate ($113 million). In 2019, the Company recognized an additional pretax impairment charge of $44 million related to capital additions made to Santa Vitoria, which was impaired in 2017. The assets were written down to zero in 2019. The impairment charge was included in “Restructuring, goodwill impairment and asset related charges - net” in the consolidated statements of income and related to Packaging &amp; Specialty Plastics. In 2019, the Company recognized impairment charges of $14 million related to non-manufacturing assets. The assets, classified as Level 3 measurements, were valued at $10 million using unobservable inputs. The impairment charges were included in "Restructuring, goodwill impairment and asset related charges - net" in the consolidated statements of income and related to Performance Materials &amp; Coatings ($9 million) and Corporate ($5 million). In 2019, the Company recognized an impairment charge of $75 million resulting from the planned divestiture of its acetone derivatives business to ALTIVIA Ketones &amp; Additives, LLC. The transaction closed on November 1, 2019 and included the Company's acetone derivatives related inventory and production assets, located in Institute, West Virginia, in addition to the site infrastructure, land and utilities. The assets, classified as Level 3 measurements and valued using unobservable inputs, were written down to zero in 2019, except for inventory, which was sold at the lower of cost or market. The impairment charge was included in "Restructuring, goodwill impairment and asset related charges - net" in the consolidated statements of income and related to Packaging &amp; Specialty Plastics ($24 million) and Corporate ($51 million). In the fourth quarter of 2019, the Company performed its annual goodwill impairment testing utilizing a discounted cash flow methodology as its valuation technique. As a result, the Company determined the fair value of the C&amp;PM reporting unit was lower than its carrying amount and recorded an impairment charge of $1,039 million, included in “Restructuring, goodwill impairment and asset related charges - net” in the consolidated statements of income and related to Performance Materials &amp; Coatings. See Note 13 for additional information on the impairment charge. In the fourth quarter of 2019, the Company concluded that its equity method investment in Sadara, classified as a Level 3 measurement and valued using unobservable inputs, was other-than-temporarily impaired and written down to zero. Additionally, the Company reserved certain accounts and notes receivable and accrued interest balances due to uncertainty on the timing of collection. As a result, the Company recorded a $1,755 million charge related to Sadara. The charge was included in “Restructuring, goodwill impairment and asset related charges - net” in the consolidated statements of income and related to Packaging &amp; Specialty Plastics ($370 million), Industrial Intermediates &amp; Infrastructure ($1,168 million) and Corporate ($217 million). See Note 12 for additional information. 2018 Fair Value Measurements on a Nonrecurring Basis The Company has or will shut down a number of manufacturing and other non-manufacturing facilities and corporate facilities around the world as part of its restructuring programs. In 2018, the manufacturing facilities and related assets and corporate facilities associated with these programs were written down to zero. The impairment charges related to the restructuring programs, totaling $33 million, were included in "Restructuring, goodwill impairment and asset related charges - net" in the consolidated statements of income and related to Packaging &amp; Specialty Plastics ($10 million), Performance Materials &amp; Coatings ($7 million) and Corporate ($16 million). In 2018, the Company recognized an additional pretax impairment charge of $34 million related primarily to capital additions made to Santa Vitoria, which was impaired in 2017. The assets were written down to zero in 2018. The impairment charge was included in “Restructuring, goodwill impairment and asset related charges - net” in the consolidated statements of income and related to the Packaging &amp; Specialty Plastics segment. See Note 6 for additional information on the Company's restructuring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Consolidated Variable Interest Entities ("VIEs") The Company holds a variable interest in the following joint ventures or entities for which it is the primary beneficiary: Asia Pacific Joint Ventures The Company has variable interests in two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The Company was a 50 percent indirect owner in a propylene oxide ("PO") manufacturing joint venture in Asia Pacific. The Company had a variable interest in this joint venture relating to arrangements between the joint venture and the Company involving the majority of the output on take-or-pay terms, with pricing ensuring a guaranteed return to the joint venture. On April 30, 2019, the Company executed an agreement to acquire full ownership in the PO manufacturing joint venture. The transaction closed on October 1, 2019, for a cash purchase price of $331 million. Approximately half of the purchase price was attributed to the Company’s proportionate equity interest in the entity that owned the PO manufacturing joint venture, which is accounted for under the equity method of accounting, and was classified as "Investments in and loans to nonconsolidated affiliates" in the consolidated statements of cash flows. The remaining $166 million was classified as "Purchases of noncontrolling interests" in the consolidated statements of cash flow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Cogeneration in Brazil The Company held variable interests in a cogeneration facility in Brazil that provided power to the Company's bio-ethanol manufacturing facility. The Company's variable interests were the result of a tolling arrangement where it provided fuel to the entity and purchased a majority of the cogeneration facility’s output on terms that ensured a return to the entity’s equity holders. On September 29, 2020, the Company divested its bio-ethanol manufacturing facility and is no longer a party to the tolling arrangement with the cogeneration facility.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20 and 2019: Assets and Liabilities of Consolidated VIEs at Dec 31 In millions 2020 2019 Cash and cash equivalents $ 26 $ 37 Other current assets 44 51 Net property 232 330 Other noncurrent assets 17 18 Total assets 1 $ 319 $ 436 Current liabilities $ 73 $ 141 Long-term debt 6 34 Other noncurrent obligations 18 21 Total liabilities 2 $ 97 $ 196 1. All assets were restricted at December 31, 2020 and 2019. 2. All liabilities were nonrecourse at December 31, 2020 and 2019. Amounts presented in the consolidated balance sheets and the table above as restricted assets or nonrecourse obligations relating to consolidated VIEs at December 31, 2020 and 2019 are adjusted for intercompany eliminations. Nonconsolidated VIEs The Company holds a variable interest in the following entities for which the Company is not the primary beneficiary: Silicon Joint Ventures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20, the Company's investment in these joint ventures was $107 million ($100 million at December 31, 2019), classified as "Investment in nonconsolidated affiliates" in the consolidated balance sheets, representing the Company's maximum exposure to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ffective with the separation from DowDuPont on April 1, 2019, TDCC became a wholly owned subsidiary of Dow Inc. and reported transactions with Dow Inc. as related party transactions. From the Merger Date through March 31, 2019, TDCC reported transactions with DowDuPont and Historical DuPont and its affiliates as related party transactions. TDCC TDCC has committed to fund Dow Inc.'s dividends paid to common stockholders and share repurchases, as approved by Dow Inc.'s Board from time to time, as well as certain governance expenses. Funding is accomplished through intercompany loans. TDCC's Board reviews and determines a dividend distribution to Dow Inc. to settle the intercompany loans. In 2020 and 2019, TDCC declared and paid dividends to Dow Inc. of $2,233 million and $201 million, respectively. At December 31, 2020 and 2019, TDCC's intercompany loan balance with Dow Inc. was insignificant. DowDuPont Pursuant to the Agreement and Plan of Merger, dated as of December 11, 2015, as amended on March 31, 2017, and prior to the separation from DowDuPont, TDCC committed to fund a portion of DowDuPont's dividends paid to common stockholders and certain governance expenses. In addition, share repurchases by DowDuPont were partially funded by TDCC through 2018. In 2019, TDCC declared and paid dividends to DowDuPont of $535 million ($3,711 million in 2018). Historical DuPont and its Affiliates Prior to the separation from DowDuPont, TDCC sold to and procured from Historical DuPont and its affiliates certain raw materials that were consumed in each company's manufacturing process. The following table presents revenue earned and expenses incurred related to transactions with Historical DuPont and its affiliates: Sales to Historical DuPont and its Affiliates 2019 2018 In millions Net sales $ 12 $ 55 Cost of sales $ 9 $ 42 Purchases from Historical DuPont and its affiliates were insignificant for 2019 and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t>
        </is>
      </c>
      <c r="B1" s="2" t="inlineStr">
        <is>
          <t>12 Months Ended</t>
        </is>
      </c>
    </row>
    <row r="2">
      <c r="B2" s="2" t="inlineStr">
        <is>
          <t>Dec. 31, 2020</t>
        </is>
      </c>
    </row>
    <row r="3">
      <c r="A3" s="3" t="inlineStr">
        <is>
          <t>Segment Reporting [Abstract]</t>
        </is>
      </c>
    </row>
    <row r="4">
      <c r="A4" s="4" t="inlineStr">
        <is>
          <t>Segments and Geographic Regions [Text Block]</t>
        </is>
      </c>
      <c r="B4" s="4" t="inlineStr">
        <is>
          <t>SEGMENTS AND GEOGRAPHIC REGIONS Dow combines global breadth, asset integration and scale, focused innovation and leading business positions to achieve profitable growth. The Company's ambition is to become the most innovative, customer centric, inclusive and sustainable materials science company, with a purpose to deliver a sustainable future for the world through our materials science expertise and collaboration with our partners. Dow’s portfolio of plastics, industrial intermediates, coatings and silicones businesses delivers a broad range of differentiated science-based products and solutions for its customers in high-growth market segments, such as packaging, infrastructure, mobility and consumer care. Dow operates 106 manufacturing sites in 31 countries and employs approximately 35,700 people.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The Company did not aggregate any operating segments when determining its reportable segments. The Company reports geographic information for the following regions: U.S. &amp; Canada, Asia Pacific, Latin America and EMEAI. The Company transfers ethylene to its downstream derivative businesses at market prices. The Company also allocated costs previously assigned to AgCo and SpecCo ("stranded costs") to the operating segments. Dow’s measure of profit/loss for segment reporting purposes is Operating EBIT (for the year ended December 31, 2020) and pro forma Operating EBIT (for the years ended December 31, 2019 and 2018) as this is the manner in which the Company's chief operating decision maker ("CODM") assesses performance and allocates resources. The Company defines Operating EBIT as earnings (i.e., "Income (loss) from continuing operations before income taxes") before interest, excluding the impact of significant items. The Company defines pro forma Operating EBIT as earnings (i.e., "Income (loss) from continuing operations before income taxes") before interest, plus pro forma adjustments, excluding the impact of significant items. Operating EBIT and pro forma Operating EBIT by segment include all operating items relating to the businesses; items that principally apply to Dow as a whole are assigned to Corporate. The Company also presents pro forma net sales for the years ended December 31, 2019 and 2018 in this footnote as it is included in management's measure of segment performance and is regularly reviewed by the CODM. Pro forma net sales include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Corporate Profile Dow conducts its worldwide operations through global businesses which are reflected in the following reportable segments: Packaging &amp; Specialty Plastics Packaging &amp; Specialty Plastics consists of two highly integrated global businesses: Hydrocarbons &amp; Energy and Packaging and Specialty Plastics. The segment employs the industry’s broadest polyolefin product portfolio, supported by the Company’s proprietary catalyst and manufacturing process technologies, to work at the customer’s design table throughout the value chain to deliver more reliable and durable, higher performing, and more sustainable plastics to customers in food and specialty packaging; industrial and consumer packaging; health and hygiene; caps, closures and pipe applications; consumer durables; mobility and transportation; and infrastructure. This segment includes the results of The Kuwait Styrene Company K.S.C.C. and The SCG-Dow Group, as well as a portion of the results of EQUATE, The Kuwait Olefins Company K.S.C.C. ("TKOC"), Map Ta Phut and Sadara, all joint ventures of the Company. Industrial Intermediates &amp; Infrastructure Industrial Intermediates &amp; Infrastructure consists of two customer-centric global businesses - Industrial Solutions and Polyurethanes &amp; Construction Chemicals - that develop important intermediate chemicals that are essential to manufacturing processes, as well as downstream, customized materials and formulations that use advanced development technologies. These businesses primarily produce and market ethylene oxide and propylene oxide derivatives that are aligned to market segments as diverse as appliances, coatings, electronics, surfactants for cleaning and sanitization, infrastructure and oil and gas. The global scale and reach of these businesses, world-class technology and R&amp;D capabilities and materials science expertise enable the Company to be a premier solutions provider offering customers value-add sustainable solutions to enhance comfort, energy efficiency, product effectiveness and durability across a wide range of home comfort and appliances, building and construction, adhesives and lubricant applications, among others. This segment includes a portion of the Company's share of the results of EQUATE, TKOC, Map Ta Phut and Sadara. Performance Materials &amp; Coatings Performance Materials &amp; Coatings includes industry-leading franchises that deliver a wide array of solutions into consumer and infrastructure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consumer and electronics; mobility and transportation; industrial and chemical processing; and building and infrastructure end-markets. Both businesses employ materials science capabilities, global reach and unique products and technology to combine chemistry platforms to deliver differentiated offerings to customers. Corporate Corporate includes certain enterprise and governance activities (including insurance operations, environmental operations, etc.); non-business aligned joint ventures; non-business aligned litigation expenses; and discontinued or non-aligned businesses. Sales are attributed to geographic region based on customer location; long-lived assets are attributed to geographic region based on asset location. Geographic Region Information United EMEAI Rest of Total In millions 2020 Sales to external customers $ 12,547 $ 12,969 $ 13,026 $ 38,542 Long-lived assets $ 13,833 $ 2,813 $ 3,593 $ 20,239 2019 Sales to external customers $ 14,437 $ 14,612 $ 13,902 $ 42,951 Long-lived assets $ 14,571 $ 2,649 $ 3,776 $ 20,996 2018 Sales to external customers $ 16,613 $ 17,406 $ 15,585 $ 49,604 Long-lived assets $ 14,750 $ 2,657 $ 4,011 $ 21,418 Segment Information Pack. &amp; Spec. Plastics Ind. Interm. &amp; Infrast. Perf. Materials &amp; Coatings Corp. Total In millions 2020 Net sales $ 18,301 $ 12,021 $ 7,951 $ 269 $ 38,542 Restructuring and asset related charges - net 1 30 22 192 464 708 Equity in earnings (losses) of nonconsolidated affiliates 173 (166) 6 (31) (18) Operating EBIT 2 2,325 355 314 (279) 2,715 Depreciation and amortization 1,372 605 870 27 2,874 Total assets 30,069 12,220 13,915 5,266 61,470 Investments in nonconsolidated affiliates 661 531 108 27 1,327 Capital expenditures 678 268 306 — 1,252 2019 Net sales $ 20,245 $ 13,440 $ 8,923 $ 343 $ 42,951 Pro forma net sales 20,245 13,449 8,961 343 42,998 Restructuring, goodwill impairment and asset related charges - net 1 439 1,175 1,076 529 3,219 Equity in earnings (losses) of nonconsolidated affiliates 162 (241) 5 (20) (94) Pro forma Operating EBIT 3 2,904 845 918 (315) 4,352 Depreciation and amortization 1,435 594 877 32 2,938 Total assets 29,522 11,753 14,059 5,190 60,524 Investments in nonconsolidated affiliates 675 568 101 60 1,404 Capital expenditures 1,039 452 470 — 1,961 2018 Net sales $ 24,195 $ 15,447 $ 9,677 $ 285 $ 49,604 Pro forma net sales 24,237 15,465 9,865 285 49,852 Restructuring, goodwill impairment and asset related charges - net 1 46 11 21 143 221 Equity in earnings (losses) of nonconsolidated affiliates 287 284 4 (20) 555 Pro forma Operating EBIT 3 3,593 1,767 1,246 (370) 6,236 Depreciation and amortization 1,385 607 888 29 2,909 Total assets 4 30,279 14,092 16,050 3,378 63,799 Investments in nonconsolidated affiliates 1,278 1,850 99 93 3,320 Capital expenditures 1,231 433 427 — 2,091 1. See Note 6 for information regarding the Company's restructuring programs, goodwill impairment and other asset related charges. 2. Operating EBIT for TDCC in 2020 is substantially the same as that of Dow Inc. and therefore is not disclosed separately in the table above. A reconciliation of "Income from continuing operations, net of tax" to Operating EBIT is provided on the following page. 3. Pro forma Operating EBIT for TDCC in 2019 is substantially the same as that of Dow Inc. (same for 2018) and therefore is not disclosed separately in the table above. A reconciliation of "Income (loss) from continuing operations, net of tax" to pro forma Operating EBIT is provided on the following page. 4. Excludes assets of discontinued operations of $19,900 million. Reconciliation of "Income from continuing operations, net of tax" to Operating EBIT 2020 In millions Income from continuing operations, net of tax $ 1,294 + Provision for income taxes on continuing operations 777 Income from continuing operations before income taxes $ 2,071 - Interest income 38 + Interest expense and amortization of debt discount 827 - Significant items 145 Operating EBIT $ 2,715 Reconciliation of "Income (loss) from continuing operations, net of tax" to Pro Forma Operating EBIT 2019 2018 In millions Income (loss) from continuing operations, net of tax $ (1,717) $ 2,940 + Provision for income taxes on continuing operations 470 809 Income (loss) from continuing operations before income taxes $ (1,247) $ 3,749 - Interest income 81 82 + Interest expense and amortization of debt discount 933 1,063 + Pro forma adjustments 1 65 180 - Significant items (4,682) (1,326) Pro forma Operating EBIT $ 4,352 $ 6,236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included for 2019 and 2018 only),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 The following tables summarize the pretax impact of significant items by segment that are excluded from Operating EBIT and pro forma Operating EBIT: Significant Items by Segment for 2020 Pack. &amp; Spec. Plastics Ind. Interm. &amp; Infrast. Perf. Materials &amp; Coatings Corp. Total In millions Integration and separation costs 1 $ — $ — $ — $ (239) $ (239) Restructuring and asset related charges - net 2 (30) (22) (192) (464) (708) Warranty accrual adjustment of exited business 3 — — — 11 11 Restructuring implementation costs 4 — — — (10) (10) Net gain on divestitures and asset sale 5 52 61 — 604 717 Litigation related charges, awards and adjustments 6 544 — — — 544 Loss on early extinguishment of debt 7 — — — (149) (149) Indemnification and other transaction related costs 8 — — — (21) (21) Total $ 566 $ 39 $ (192) $ (268) $ 145 1. Costs related to business separation activities. 2. Includes Board approved restructuring plans and asset-related charges, which include other asset impairments. See Note 6 for additional information. 3. Includes an adjustment to the warranty accrual of an exited business. 4. Includes costs associated with implementing the Company's 2020 Restructuring Program. 5. Primarily related to a gain on the sale of rail infrastructure in the U.S. and Canada and a gain on the sale of marine and terminal operations and assets in the U.S. See Notes 5 and 7 for additional information. 6. Includes recognition of gains associated with a legal matter with Nova. See Note 16 for additional information. 7. The Company retired outstanding long-term debt resulting in a loss on early extinguishment. See Note 15 for additional information. 8.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19 Pack. &amp; Spec. Plastics Ind. Interm. &amp; Infrast. Perf. Materials &amp; Coatings Corp. Total In millions Integration and separation costs 1 $ — $ — $ — $ (1,013) $ (1,013) Restructuring, goodwill impairment and asset related charges - net 2 (439) (1,175) (1,076) (529) (3,219) Warranty accrual adjustment of exited business 3 — — — 39 39 Environmental charges 4 (5) (8) (50) (336) (399) Loss on divestitures 5 — (5) — (44) (49) Loss on early extinguishment of debt 6 — — — (102) (102) Litigation related charges, awards and adjustments 7 170 — — 35 205 Indemnification and other transaction related costs 8 — — — (144) (144) Total $ (274) $ (1,188) $ (1,126) $ (2,094) $ (4,682) 1. Costs related to post-Merger integration and business separation activities. Excludes one-time transaction costs directly attributable to the Merger. 2. Includes Board approved restructuring plans and asset related charges (see Note 6 for additional information); a charge related to Sadara (see Note 12 for additional information) and an impairment charge related to goodwill associated with the Coatings &amp; Performance Monomers reporting unit (see Note 13 for additional information). 3. Includes an adjustment to the warranty accrual of an exited business.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6 for additional information. 5. Includes post-closing adjustments on previous divestitures. 6. The Company retired outstanding long-term debt resulting in a loss on early extinguishment. See Note 15 for additional information. 7. Includes a gain associated with a legal matter with Nova, as well as a gain related to an adjustment of the Implant Liability and a charge related to the settlement of the Commercial Creditor matters. See Note 16 for additional information. 8.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18 Pack. &amp; Spec. Plastics Ind. Interm. &amp; Infrast. Perf. Materials &amp; Coatings Corp. Total In millions Impact of Dow Silicones ownership restructure 1 $ — $ — $ (20) $ — $ (20) Integration and separation costs 2 — — — (1,074) (1,074) Restructuring and asset related charges - net 3 (46) (11) (21) (120) (198) Gain on divestiture 4 — 20 — — 20 Loss on early extinguishment of debt 5 — — — (54) (54) Total $ (46) $ 9 $ (41) $ (1,248) $ (1,326)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6 for additional information. 4. Includes a gain related to the Company's sale of its equity interest in MEGlobal. 5. The Company retired outstanding notes payable resulting in a loss on early extinguishment. See Note 15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ow Inc. Consolidated Statements of Comprehensive Income Statement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5" t="n">
        <v>1254</v>
      </c>
      <c r="C4" s="5" t="n">
        <v>-1</v>
      </c>
      <c r="D4" s="5" t="n">
        <v>-217</v>
      </c>
      <c r="E4" s="5" t="n">
        <v>258</v>
      </c>
      <c r="F4" s="5" t="n">
        <v>-2310</v>
      </c>
      <c r="G4" s="5" t="n">
        <v>347</v>
      </c>
      <c r="H4" s="5" t="n">
        <v>90</v>
      </c>
      <c r="I4" s="5" t="n">
        <v>601</v>
      </c>
      <c r="J4" s="5" t="n">
        <v>1294</v>
      </c>
      <c r="K4" s="5" t="n">
        <v>-1272</v>
      </c>
      <c r="L4" s="5" t="n">
        <v>4775</v>
      </c>
    </row>
    <row r="5">
      <c r="A5" s="3" t="inlineStr">
        <is>
          <t>Other comprehensive income (loss), net of tax</t>
        </is>
      </c>
    </row>
    <row r="6">
      <c r="A6" s="4" t="inlineStr">
        <is>
          <t>Unrealized gains (losses) on investments</t>
        </is>
      </c>
      <c r="J6" s="7" t="n">
        <v>40</v>
      </c>
      <c r="K6" s="7" t="n">
        <v>115</v>
      </c>
      <c r="L6" s="7" t="n">
        <v>-67</v>
      </c>
    </row>
    <row r="7">
      <c r="A7" s="4" t="inlineStr">
        <is>
          <t>Cumulative translation adjustments</t>
        </is>
      </c>
      <c r="J7" s="7" t="n">
        <v>205</v>
      </c>
      <c r="K7" s="7" t="n">
        <v>-32</v>
      </c>
      <c r="L7" s="7" t="n">
        <v>-225</v>
      </c>
    </row>
    <row r="8">
      <c r="A8" s="4" t="inlineStr">
        <is>
          <t>Pension and other postretirement benefit plans</t>
        </is>
      </c>
      <c r="J8" s="7" t="n">
        <v>-778</v>
      </c>
      <c r="K8" s="7" t="n">
        <v>-899</v>
      </c>
      <c r="L8" s="7" t="n">
        <v>-40</v>
      </c>
    </row>
    <row r="9">
      <c r="A9" s="4" t="inlineStr">
        <is>
          <t>Derivative instruments</t>
        </is>
      </c>
      <c r="J9" s="7" t="n">
        <v>-76</v>
      </c>
      <c r="K9" s="7" t="n">
        <v>-338</v>
      </c>
      <c r="L9" s="7" t="n">
        <v>75</v>
      </c>
    </row>
    <row r="10">
      <c r="A10" s="4" t="inlineStr">
        <is>
          <t>Total other comprehensive loss</t>
        </is>
      </c>
      <c r="J10" s="7" t="n">
        <v>-609</v>
      </c>
      <c r="K10" s="7" t="n">
        <v>-1154</v>
      </c>
      <c r="L10" s="7" t="n">
        <v>-257</v>
      </c>
    </row>
    <row r="11">
      <c r="A11" s="4" t="inlineStr">
        <is>
          <t>Comprehensive income (loss)</t>
        </is>
      </c>
      <c r="J11" s="7" t="n">
        <v>685</v>
      </c>
      <c r="K11" s="7" t="n">
        <v>-2426</v>
      </c>
      <c r="L11" s="7" t="n">
        <v>4518</v>
      </c>
    </row>
    <row r="12">
      <c r="A12" s="4" t="inlineStr">
        <is>
          <t>Comprehensive income attributable to noncontrolling interests, net of tax</t>
        </is>
      </c>
      <c r="J12" s="7" t="n">
        <v>69</v>
      </c>
      <c r="K12" s="7" t="n">
        <v>99</v>
      </c>
      <c r="L12" s="7" t="n">
        <v>97</v>
      </c>
    </row>
    <row r="13">
      <c r="A13" s="4" t="inlineStr">
        <is>
          <t>Comprehensive income (loss) attributable to Dow Inc.</t>
        </is>
      </c>
      <c r="J13" s="5" t="n">
        <v>616</v>
      </c>
      <c r="K13" s="5" t="n">
        <v>-2525</v>
      </c>
      <c r="L13" s="5" t="n">
        <v>442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2020 In millions, except per share amounts (Unaudited) 1st 2nd 3rd 4th Year Dow Inc. Net sales $ 9,770 $ 8,354 $ 9,712 $ 10,706 $ 38,542 Cost of sales $ 8,230 $ 7,610 $ 8,371 $ 9,135 $ 33,346 Gross margin $ 1,540 $ 744 $ 1,341 $ 1,571 $ 5,196 Restructuring and asset related charges (credits) - net 1 $ 96 $ 6 $ 617 $ (11) $ 708 Integration and separation costs 2 $ 65 $ 46 $ 63 $ 65 $ 239 Net income (loss) 3 $ 258 $ (217) $ (1) $ 1,254 $ 1,294 Net income (loss) attributable to Dow Inc. $ 239 $ (225) $ (25) $ 1,236 $ 1,225 Earnings (loss) per common share from continuing operations - basic 4 $ 0.32 $ (0.31) $ (0.04) $ 1.66 $ 1.64 Earnings (loss) per common share from continuing operations - diluted 4 $ 0.32 $ (0.31) $ (0.04) $ 1.65 $ 1.64 Dividends declared per share of common stock $ 0.70 $ 0.70 $ 0.70 $ 0.70 $ 2.80 Market price range of common stock: High $ 53.75 $ 45.90 $ 51.07 $ 57.73 $ 57.73 Low $ 22.00 $ 27.04 $ 39.44 $ 45.18 $ 22.00 TDCC Net sales $ 9,770 $ 8,354 $ 9,712 $ 10,706 $ 38,542 Cost of sales $ 8,230 $ 7,608 $ 8,371 $ 9,134 $ 33,343 Gross margin $ 1,540 $ 746 $ 1,341 $ 1,572 $ 5,199 Restructuring and asset related charges (credits) - net 1 $ 96 $ 6 $ 617 $ (11) $ 708 Integration and separation costs 2 $ 65 $ 46 $ 63 $ 65 $ 239 Net income (loss) 3 $ 258 $ (217) $ (1) $ 1,264 $ 1,304 Net income (loss) attributable to The Dow Chemical Company $ 239 $ (225) $ (25) $ 1,246 $ 1,235 1. See Note 6 for additional information. 2. See Note 3 for additional information. 3. See Notes 5, 7, 15 and 16 for information on additional items materially impacting "Net income (loss)." The fourth quarter of 2020 includes a gain related to the sale of marine and terminal operations and assets and a gain associated with a legal matter with Nova. The third quarter of 2020 includes a gain related to the sale of rail infrastructure operations and assets and a loss on the early extinguishment of debt. The first quarter of 2020 includes a loss on the early extinguishment of debt. 4.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 2019 In millions, except per share amounts (Unaudited) 1st 2nd 3rd 4th Year Dow Inc. Net sales $ 10,969 $ 11,014 $ 10,764 $ 10,204 $ 42,951 Cost of sales $ 9,142 $ 9,420 $ 9,377 $ 8,718 $ 36,657 Gross margin $ 1,827 $ 1,594 $ 1,387 $ 1,486 $ 6,294 Restructuring, goodwill impairment and asset related charges - net 1 $ 156 $ 65 $ 147 $ 2,851 $ 3,219 Integration and separation costs 2 $ 452 $ 348 $ 164 $ 99 $ 1,063 Income (loss) from continuing operations, net of tax $ 156 $ 90 $ 347 $ (2,310) $ (1,717) Income from discontinued operations net of tax $ 445 $ — $ — $ — $ 445 Net income (loss) 3 $ 601 $ 90 $ 347 $ (2,310) $ (1,272) Net income (loss) attributable to Dow Inc. $ 556 $ 75 $ 333 $ (2,323) $ (1,359) Earnings (loss) per common share from continuing operations - basic 4 $ 0.16 $ 0.10 $ 0.45 $ (3.14) $ (2.42) Earnings (loss) per common share from continuing operations - diluted 4 $ 0.16 $ 0.10 $ 0.45 $ (3.14) $ (2.42) Dividends declared per share of common stock 5 N/A $ 0.70 $ 0.70 $ 0.70 $ 2.10 Market price range of common stock: High 5 N/A $ 59.71 $ 52.79 $ 55.99 $ 59.71 Low 5 N/A $ 46.76 $ 40.71 $ 43.85 $ 40.71 TDCC Net sales $ 10,969 $ 11,014 $ 10,764 $ 10,204 $ 42,951 Cost of sales $ 9,142 $ 9,419 $ 9,377 $ 8,719 $ 36,657 Gross margin $ 1,827 $ 1,595 $ 1,387 $ 1,485 $ 6,294 Restructuring, goodwill impairment and asset related charges - net 1 $ 156 $ 65 $ 147 $ 2,851 $ 3,219 Integration and separation costs 2 $ 452 $ 324 $ 164 $ 99 $ 1,039 Income (loss) from continuing operations, net of tax $ 156 $ 217 $ 324 $ (2,292) $ (1,595) Income from discontinued operations net of tax $ 445 $ — $ — $ — $ 445 Net income (loss) 3 $ 601 $ 217 $ 324 $ (2,292) $ (1,150) Net income (loss) attributable to The Dow Chemical Company $ 556 $ 202 $ 310 $ (2,305) $ (1,237) 1. See Note 6 for additional information. 2. See Note 3 for additional information. 3. See Notes 3, 8, 15 and 16 for information on additional items materially impacting "Net income (loss)." The fourth quarter of 2019 included a gain related to the effects of Swiss tax reform and a loss on the early extinguishment of debt. The third quarter of 2019 included a charge related to environmental remediation, a charge related to the settlement of the Commercial Creditor matters, a gain related to an adjustment to the Implant Liability and a gain associated with a legal matter with Nova. The second quarter of 2019 included charges associated with agreements entered into with DuPont and Corteva as part of the separation from DowDuPont. 4.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 5. Dow Inc.'s common stock was solely owned by DowDuPont through March 31, 2019, and on April 1, 2019, Dow Inc. became an independent, publicly traded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INGS</t>
        </is>
      </c>
      <c r="B4" s="4" t="inlineStr">
        <is>
          <t>(In millions) For the years ended Dec 31, 2020 2019 2018 Accounts Receivable - Allowance for Doubtful Receivables Balance at beginning of year $ 45 $ 42 $ 59 Additions charged to expenses 1 22 24 10 Additions charged to other accounts 2 — — 4 Deductions from reserves 3 (16) (21) (31) Balance at end of year $ 51 $ 45 $ 42 Inventory - Obsolescence Reserve Balance at beginning of year $ 35 $ 23 $ 18 Additions charged to expenses 2 19 7 Deductions from reserves 4 (14) (7) (2) Balance at end of year $ 23 $ 35 $ 23 Reserves for Other Investments and Noncurrent Receivables Balance at beginning of year $ 2,215 $ 460 $ 430 Additions charged to expenses 1 7 1,758 44 Deductions from reserves 5 (129) (3) (14) Balance at end of year $ 2,093 $ 2,215 $ 460 Deferred Tax Assets - Valuation Allowance Balance at beginning of year $ 1,262 $ 1,225 $ 1,255 Additions charged to expenses 313 140 152 Deductions from reserves (273) (103) (182) Balance at end of year $ 1,302 $ 1,262 $ 1,225 1. In 2019, additions charged to expenses for "Accounts Receivable - Allowance for Doubtful Receivables" included $2 million and additions charged to expenses for "Reserves for Other Investments and Noncurrent Receivables" included $1,753 million related to the Company's investment in Sadara Chemical Company ("Sadara"). See Note 12 to the Consolidated Financial Statements for additional information. 2. Additions to allowance for doubtful receivables charged to other accounts were classified as "Accounts and notes receivable - Other" in the consolidated balance sheets. These reserves relate to the Company's sale of trade accounts receivable. Anticipated credit losses in the portfolio of receivables sold were used to fair value the Company's interests held in trade accounts receivable conduits. See Notes 14 and 23 to the Consolidated Financial Statements for additional information. 3. Deductions included write-offs, recoveries, currency translation adjustments and other miscellaneous items. 4. Deductions included disposals and currency translation adjustments. 5. In 2020, deductions from reserves for "Reserves for Other Investments and Noncurrent Receivables" included $77 million related to the Company's investment in Sadara. See Note 12 to the Consolidated Financial Stat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no longer beneficially owned any equity interest in Dow and no longer consolidated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 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6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5 for additional information. Throughout this Annual Report on Form 10-K, unless otherwise indicated, amounts and activity are presented on a continuing operations basis. Except as otherwise indicated by the context, the term "Union Carbide" means Union Carbide Corporation, a wholly owned subsidiary of the Company, and "Dow Silicones" means Dow Silicones Corporation, a wholly owned subsidiary of the Company.</t>
        </is>
      </c>
    </row>
    <row r="5">
      <c r="A5" s="4" t="inlineStr">
        <is>
          <t>Use of Estimates in Financial Statement Preparation</t>
        </is>
      </c>
      <c r="B5" s="4" t="inlineStr">
        <is>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6">
      <c r="A6" s="4" t="inlineStr">
        <is>
          <t>Asbestos-Related Matters</t>
        </is>
      </c>
      <c r="B6" s="4" t="inlineStr">
        <is>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6 for additional information.</t>
        </is>
      </c>
    </row>
    <row r="7">
      <c r="A7" s="4" t="inlineStr">
        <is>
          <t>Legal Costs</t>
        </is>
      </c>
      <c r="B7" s="4" t="inlineStr">
        <is>
          <t xml:space="preserve">Legal Costs </t>
        </is>
      </c>
    </row>
    <row r="8">
      <c r="A8" s="4" t="inlineStr">
        <is>
          <t>Foreign Currency Translation</t>
        </is>
      </c>
      <c r="B8" s="4" t="inlineStr">
        <is>
          <t>Foreign Currency Translation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t>
        </is>
      </c>
    </row>
    <row r="9">
      <c r="A9" s="4" t="inlineStr">
        <is>
          <t>Environmental Matters</t>
        </is>
      </c>
      <c r="B9" s="4" t="inlineStr">
        <is>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0">
      <c r="A10" s="4" t="inlineStr">
        <is>
          <t>Cash and Cash Equivalents</t>
        </is>
      </c>
      <c r="B10" s="4" t="inlineStr">
        <is>
          <t>Cash and Cash Equivalents Cash and cash equivalents include time deposits and investments with maturities of three months or less at the time of purchase.</t>
        </is>
      </c>
    </row>
    <row r="11">
      <c r="A11" s="4" t="inlineStr">
        <is>
          <t>Financial Instruments</t>
        </is>
      </c>
      <c r="B11" s="4" t="inlineStr">
        <is>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is>
      </c>
    </row>
    <row r="12">
      <c r="A12" s="4" t="inlineStr">
        <is>
          <t>Inventories</t>
        </is>
      </c>
      <c r="B12" s="4" t="inlineStr">
        <is>
          <t>Inventories Inventories are stated at the lower of cost or net realizable value. The method of determining cost for each subsidiary varies among last-in, first-out (“LIFO”); first-in, first-out (“FIFO”); and average cost, and is used consistently from year to year. At December 31, 2020, approximately 30 percent, 58 percent and 12 percent of the Company's inventories were accounted for under the LIFO, FIFO and average cost methods, respectively. At December 31, 2019, approximately 32 percent, 58 percent and 10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t>
        </is>
      </c>
    </row>
    <row r="13">
      <c r="A13" s="4" t="inlineStr">
        <is>
          <t>Property</t>
        </is>
      </c>
      <c r="B13" s="4" t="inlineStr">
        <is>
          <t>Property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is>
      </c>
    </row>
    <row r="14">
      <c r="A14" s="4" t="inlineStr">
        <is>
          <t>Impairment and Disposal of Long-Lived Assets</t>
        </is>
      </c>
      <c r="B14" s="4" t="inlineStr">
        <is>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is>
      </c>
    </row>
    <row r="15">
      <c r="A15" s="4" t="inlineStr">
        <is>
          <t>Goodwill and Other Intangible Assets</t>
        </is>
      </c>
      <c r="B15" s="4" t="inlineStr">
        <is>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developed technology, customer-related, trademarks, tradename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is>
      </c>
    </row>
    <row r="16">
      <c r="A16" s="4" t="inlineStr">
        <is>
          <t>Asset Retirement Obligations</t>
        </is>
      </c>
      <c r="B16" s="4" t="inlineStr">
        <is>
          <t>Asset Retirement Obligations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is>
      </c>
    </row>
    <row r="17">
      <c r="A17" s="4" t="inlineStr">
        <is>
          <t>Investments</t>
        </is>
      </c>
      <c r="B17" s="4" t="inlineStr">
        <is>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t>
        </is>
      </c>
    </row>
    <row r="18">
      <c r="A18" s="4" t="inlineStr">
        <is>
          <t>Lessee, Leases [Policy Text Block]</t>
        </is>
      </c>
      <c r="B18" s="4" t="inlineStr">
        <is>
          <t>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7 for additional information.</t>
        </is>
      </c>
    </row>
    <row r="19">
      <c r="A19" s="4" t="inlineStr">
        <is>
          <t>Revenue</t>
        </is>
      </c>
      <c r="B19" s="4" t="inlineStr">
        <is>
          <t>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t>
        </is>
      </c>
    </row>
    <row r="20">
      <c r="A20" s="4" t="inlineStr">
        <is>
          <t>Severance Costs</t>
        </is>
      </c>
      <c r="B20" s="4" t="inlineStr">
        <is>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t>
        </is>
      </c>
    </row>
    <row r="21">
      <c r="A21" s="4" t="inlineStr">
        <is>
          <t>Integration and Separation Costs</t>
        </is>
      </c>
      <c r="B21" s="4" t="inlineStr">
        <is>
          <t>Integration and Separation Costs The Company classifies expenses related to the Merger and separation and the ownership restructure of Dow Silicones as "Integration and separation costs" in the consolidated statements of income. Merger and separation related costs include: post-Merger integration expenses, costs incurred for the separation of AgCo and SpecCo and costs related to the integration of ECP. The Dow Silicones-related costs include integration expenses incurred after the close of the ownership restructure. Integration and separation costs primarily consist of financial adviser, information technology, legal, accounting, consulting and other professional advisory fees associated with preparation and execution of these activities. Integration and separation costs related to the Dow Silicones ownership restructure were completed as of May 31, 2018. Integration and separation costs related to the Merger and separation were completed as of December 31, 2020.</t>
        </is>
      </c>
    </row>
    <row r="22">
      <c r="A22" s="4" t="inlineStr">
        <is>
          <t>Income Taxes</t>
        </is>
      </c>
      <c r="B22"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Historical DuPont were subsidiaries of DowDuPont. Prior to the separation, TDCC was included in DowDuPont's consolidated tax groups and related income tax returns within certain jurisdictions. The Company recorded a separate tax liability for its share of the taxable income and tax attributes and obligations on DowDuPont’s consolidated income tax returns following a formula consistent with the economic sharing of tax attributes and obligations. The Company and Historical DuPont computed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Since April 1, 2019, the Company no longer has consolidated income tax return filings with Historical DuPont entities.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is>
      </c>
    </row>
    <row r="23">
      <c r="A23" s="4" t="inlineStr">
        <is>
          <t>Earnings per common share</t>
        </is>
      </c>
      <c r="B23"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ION FROM DOWDUPONT</t>
        </is>
      </c>
      <c r="B1" s="2" t="inlineStr">
        <is>
          <t>12 Months Ended</t>
        </is>
      </c>
    </row>
    <row r="2">
      <c r="B2" s="2" t="inlineStr">
        <is>
          <t>Dec. 31, 2020</t>
        </is>
      </c>
    </row>
    <row r="3">
      <c r="A3" s="3" t="inlineStr">
        <is>
          <t>Discontinued Operations and Disposal Groups [Abstract]</t>
        </is>
      </c>
    </row>
    <row r="4">
      <c r="A4" s="4" t="inlineStr">
        <is>
          <t>Schedule of income (loss) from discontinued operations</t>
        </is>
      </c>
      <c r="B4" s="4" t="inlineStr">
        <is>
          <t>The results of operations of AgCo and SpecCo are presented as discontinued operations in the consolidated statements of income and are summarized in the following table: Results of Operations of AgCo and SpecCo 2019 1 2018 In millions Net sales $ 2,953 $ 12,187 Cost of sales 1,804 7,668 Research and development expenses 175 761 Selling, general and administrative expenses 262 1,108 Amortization of intangibles 61 249 Restructuring and asset related charges - net 78 411 Equity in earnings of nonconsolidated affiliates 28 400 Sundry income (expense) - net (18) (13) Interest income 3 26 Interest expense and amortization of debt discount 7 56 Income from discontinued operations before income taxes $ 579 $ 2,347 Provision for income taxes 134 512 Income from discontinued operations, net of tax $ 445 $ 1,835 1. Results through March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0 2019 2018 In millions Hydrocarbons &amp; Energy $ 4,271 $ 5,357 $ 7,587 Packaging and Specialty Plastics 14,030 14,888 16,608 Packaging &amp; Specialty Plastics $ 18,301 $ 20,245 $ 24,195 Industrial Solutions $ 3,929 $ 4,310 $ 4,812 Polyurethanes &amp; Construction Chemicals 8,080 9,117 10,615 Others 12 13 20 Industrial Intermediates &amp; Infrastructure $ 12,021 $ 13,440 $ 15,447 Coatings &amp; Performance Monomers $ 3,258 $ 3,517 $ 3,979 Consumer Solutions 4,693 5,406 5,698 Performance Materials &amp; Coatings $ 7,951 $ 8,923 $ 9,677 Corporate $ 269 $ 343 $ 285 Total $ 38,542 $ 42,951 $ 49,604 Net Trade Sales by Geographic Region 2020 2019 2018 In millions U.S. &amp; Canada $ 13,582 $ 15,549 $ 17,809 EMEAI 1 12,969 14,612 17,406 Asia Pacific 8,165 8,676 9,404 Latin America 3,826 4,114 4,985 Total $ 38,542 $ 42,951 $ 49,604 1. Europe, Middle East, Africa and India.</t>
        </is>
      </c>
    </row>
    <row r="5">
      <c r="A5" s="4" t="inlineStr">
        <is>
          <t>Contract with Customer, Asset and Liability</t>
        </is>
      </c>
      <c r="B5" s="4" t="inlineStr">
        <is>
          <t>The following table summarizes the contract assets and liabilities at December 31, 2020 and 2019: Contract Assets and Liabilities at Dec 31 2020 2019 In millions Accounts and notes receivable - Trade $ 4,839 $ 4,844 Contract assets - current 1 $ 58 $ 41 Contract assets - noncurrent 2 $ 11 $ 4 Contract liabilities - current 3 $ 349 $ 193 Contract liabilities - noncurrent 4 $ 1,915 $ 1,607 1. Included in "Other current assets" in the consolidated balance sheets. 2. Included in "Deferred charges and other assets" in the consolidated balance sheets. 3. Included in "Accrued and other current liabilities" in the consolidated balance sheets. The increase from December 31, 2019 to December 31, 2020 was primarily due to advance payments from customers related to royalty agreements. 4. Included in "Other noncurrent obligations" in the consolidated balance sheets. The increase from December 31, 2019 to December 31, 2020 was due to an advance payment from a customer related to a long-term product supply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STRUCTURING, GOODWILL IMPAIRMENT AND ASSET RELATED CHARGES - NET</t>
        </is>
      </c>
      <c r="B1" s="2" t="inlineStr">
        <is>
          <t>12 Months Ended</t>
        </is>
      </c>
    </row>
    <row r="2">
      <c r="B2" s="2" t="inlineStr">
        <is>
          <t>Dec. 31, 2020</t>
        </is>
      </c>
    </row>
    <row r="3">
      <c r="A3" s="4" t="inlineStr">
        <is>
          <t>2020 Restructuring Program [Member]</t>
        </is>
      </c>
    </row>
    <row r="4">
      <c r="A4" s="3" t="inlineStr">
        <is>
          <t>Restructuring Cost and Reserve [Line Items]</t>
        </is>
      </c>
    </row>
    <row r="5">
      <c r="A5" s="4" t="inlineStr">
        <is>
          <t>Schedule of Restructuring Reserve by Type of Cost [Table Text Block]</t>
        </is>
      </c>
      <c r="B5" s="4" t="inlineStr">
        <is>
          <t xml:space="preserve">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6 61 177 Corporate 297 47 19 363 Total restructuring charges $ 297 $ 196 $ 80 $ 573 Charges against the reserve — (196) (5) (201) Cash payments (8) — — (8) Reserve balance at Dec 31, 2020 $ 289 $ — $ 75 $ 364 </t>
        </is>
      </c>
    </row>
    <row r="6">
      <c r="A6" s="4" t="inlineStr">
        <is>
          <t>DowDuPont Cost Synergy Program [Member]</t>
        </is>
      </c>
    </row>
    <row r="7">
      <c r="A7" s="3" t="inlineStr">
        <is>
          <t>Restructuring Cost and Reserve [Line Items]</t>
        </is>
      </c>
    </row>
    <row r="8">
      <c r="A8" s="4" t="inlineStr">
        <is>
          <t>Schedule of Restructuring Reserve by Type of Cost [Table Text Block]</t>
        </is>
      </c>
      <c r="B8" s="4" t="inlineStr">
        <is>
          <t xml:space="preserve">The following table summarizes the activities related to the Synergy Program. At December 31, 2020, $21 million was included in "Accrued and other current liabilities" ($52 million at December 31, 2019) and $13 million ($19 million at December 31, 2019) was included in "Other noncurrent obligations" in the consolidated balance sheets. DowDuPont Synergy Program Severance and Related Benefit Costs Asset Write-downs and Write-offs Costs Associated with Exit and Disposal Activities Total In millions Reserve balance at Dec 31, 2017 $ 270 $ — $ 5 275 2018 restructuring charges Packaging &amp; Specialty Plastics $ — $ 10 $ 3 $ 13 Industrial Intermediates &amp; Infrastructure — — 11 11 Performance Materials &amp; Coatings — 7 — 7 Corporate 137 16 — 153 Total 2018 restructuring charges $ 137 $ 33 $ 14 $ 184 Charges against the reserve — (33) — (33) Cash payments (197) — (12) (209) Reserve balance at Dec 31, 2018 $ 210 $ — $ 7 $ 217 2019 restructuring charges Packaging &amp; Specialty Plastics $ — $ — $ 1 $ 1 Industrial Intermediates &amp; Infrastructure — 2 5 7 Performance Materials &amp; Coatings — 28 — 28 Corporate 123 113 20 256 Total 2019 restructuring charges $ 123 $ 143 $ 26 $ 292 Charges against the reserve — (143) — (143) Cash payments (279) — (16) (295) Reserve balance at Dec 31, 2019 $ 54 $ — $ 17 $ 71 2020 restructuring charges Corporate 90 — — 90 Total 2020 restructuring charges $ 90 $ — $ — $ 90 Charges against the reserve (4) — — (4) Cash payments (121) — (2) (123) Reserve balance at Dec 31, 2020 $ 19 $ — $ 15 $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ry Information [Abstract]</t>
        </is>
      </c>
    </row>
    <row r="4">
      <c r="A4" s="4" t="inlineStr">
        <is>
          <t>Sundry Income, Net</t>
        </is>
      </c>
      <c r="B4" s="4" t="inlineStr">
        <is>
          <t>Sundry Income (Expense) – Net 1 Dow Inc. TDCC In millions 2020 2019 2018 2020 2019 2018 Non-operating pension and other postretirement benefit plan net credits 2 $ 103 $ 205 $ 123 $ 103 $ 205 $ 123 Foreign exchange gains (losses) (62) 91 (119) (65) 77 (119) Gain on divestiture of marine and terminal operations and assets 3 233 — — 233 — — Gain on divestiture of rail infrastructure operations and assets 3 499 — — 499 — — Loss on early extinguishment of debt 4 (149) (102) (54) (149) (102) (54) Gain (loss) on divestitures and asset sale 5 (15) (49) — (15) 2 — Gain related to Nova ethylene asset matter 6 544 170 — 544 170 — Gain on sales of other assets and investments 48 67 18 48 67 18 Dow Silicones breast implant liability adjustment 6 5 85 — 5 85 — Indemnification and other transaction related credits (costs) 7 (21) (69) — (11) 6 — Loss on Dow Silicones commercial creditor matters 6 — (50) — — (50) — Post-closing adjustments related to Dow Silicones ownership restructure — — (20) — — (20) Post-closing adjustments on divestiture of MEGlobal — — 20 — — 20 Other - net 84 113 128 82 113 128 Total sundry income (expense) – net $ 1,269 $ 461 $ 96 $ 1,274 $ 573 $ 96 1. Prior period amounts were updated to conform with the current year presentation. 2. See Note 20 for additional information. 3. See Note 5 for additional information. 4. See Note 15 for additional information. 5. The year ended December 31, 2020 primarily relates to a loss on the divestiture of a bio-ethanol manufacturing facility in Brazil, related to Packaging &amp; Specialty Plastics. The year ended December 31, 2019 includes post-closing adjustments on previous divestitures, related to Corporate. 6. See Note 16 for additional information. 7. See Note 3 for additional information.</t>
        </is>
      </c>
    </row>
    <row r="5">
      <c r="A5" s="4" t="inlineStr">
        <is>
          <t>Schedule of Company-Owned Life Insurance</t>
        </is>
      </c>
      <c r="B5" s="4" t="inlineStr">
        <is>
          <t>The Company has investments in company-owned life insurance policies ("COLI"), which are recorded at their cash surrender value as of each balance sheet date, as provided below: Investments in Company-Owned Life Insurance Dec 31, 2020 Dec 31, 2019 In millions Gross cash value $ 807 $ 820 Less: Existing drawdowns 1 — 85 Investments in company-owned life insurance 2 $ 807 $ 735 1. Classified as "Proceeds from sales and maturities of investments" in the consolidated statements of cash flows. 2. Classified as "Other investments" in the consolidated balance sheets.</t>
        </is>
      </c>
    </row>
    <row r="6">
      <c r="A6" s="4" t="inlineStr">
        <is>
          <t>Schedule of Cash Flow, Supplemental Disclosures</t>
        </is>
      </c>
      <c r="B6" s="4" t="inlineStr">
        <is>
          <t xml:space="preserve">The following table shows cash paid for interest and income taxes for the years ended December 31, 2020, 2019 and 2018: Supplemental Cash Flow Information 2020 2019 2018 In millions Cash paid during year for: Interest $ 842 $ 993 $ 1,143 Income taxes $ 518 $ 881 $ 1,1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Geographic Allocation of Income and Provision for Income Taxes on Continuing Operations In millions 2020 2019 2018 Income (loss) from continuing operations before income taxes Domestic 1 $ (681) $ (1,196) $ 745 Foreign 2 2,752 (51) 3,004 Income (loss) from continuing operations before income taxes $ 2,071 $ (1,247) $ 3,749 Current tax expense (benefit) Federal $ (176) $ (287) $ 324 State and local 4 25 13 Foreign 691 960 901 Total current tax expense $ 519 $ 698 $ 1,238 Deferred tax expense (benefit) Federal 3 $ 184 $ 52 $ (318) State and local 19 19 (32) Foreign 55 (299) (79) Total deferred tax expense (benefit) $ 258 $ (228) $ (429) Provision for income taxes on continuing operations $ 777 $ 470 $ 809 Income (loss) from continuing operations, net of tax $ 1,294 $ (1,717) $ 2,940 1. The 2019 amount includes approximately $1.4 billion of expense related to goodwill impairment and environmental matters. See Notes 13 and 16 for additional information. 2. The 2019 amount includes approximately $1.8 billion of expense for Sadara related charges. See Note 12 for additional information. 3. The 2018 amount reflects the tax impact of the Tax Cuts and Jobs Act which accelerated the utilization of tax credits and required remeasurement of all U.S. deferred tax assets and liabilities.</t>
        </is>
      </c>
    </row>
    <row r="5">
      <c r="A5" s="4" t="inlineStr">
        <is>
          <t>Schedule of Effective Income Tax Rate Reconciliation</t>
        </is>
      </c>
      <c r="B5" s="4" t="inlineStr">
        <is>
          <t>Reconciliation to U.S. Statutory Rate 2020 2019 2018 Statutory U.S. federal income tax rate 21.0 % 21.0 % 21.0 % Equity earnings effect 0.2 (3.2) (3.3) Foreign income taxed at rates other than the statutory U.S. federal income tax rate 1 1.7 (14.8) 6.7 U.S. tax effect of foreign earnings and dividends 3.9 1.9 (0.7) Unrecognized tax benefits 3.3 1.0 0.2 Divestitures 2 (5.1) — 0.8 Changes in valuation allowances 12.6 — — Impact of tax reform 3 — 11.1 (3.4) Federal tax accrual adjustment 4 — 10.4 — State and local income taxes 0.3 (4.4) 0.4 Sadara related charges 5 — (29.5) — Goodwill impairment 6 — (17.5) — Other - net (0.4) (13.7) (0.1) Effective tax rate 37.5 % (37.7) % 21.6 % 1. Includes the impact of valuation allowances and interest and penalties associated with uncertain tax positions in foreign jurisdictions. The 2020 impact from interest and penalties increased the effective tax rate by approximately 4 percent. 2. The 2020 impact relates to the divestiture of a bio-ethanol manufacturing facility in Brazil. See Note 6 for additional information. 3. Includes the impact of tax reform in Switzerland and the United States. 4. Primarily related to the favorable impact of the restoration of tax basis in assets, driven by a court judgment that did not involve the Company. 5. See Note 12 for additional information. 6. See Note 13 for additional information.</t>
        </is>
      </c>
    </row>
    <row r="6">
      <c r="A6" s="4" t="inlineStr">
        <is>
          <t>Schedule of Deferred Tax Assets and Liabilities</t>
        </is>
      </c>
      <c r="B6" s="4" t="inlineStr">
        <is>
          <t xml:space="preserve">Deferred Tax Balances at Dec 31 2020 2019 In millions Assets Liabilities Assets Liabilities Property $ 499 $ 3,388 $ 494 $ 3,177 Tax loss and credit carryforwards 2,004 — 1,920 — Postretirement benefit obligations 2,712 250 2,432 210 Other accruals and reserves 1,507 43 1,678 43 Intangibles 124 638 120 688 Inventory 30 198 28 234 Investments 142 51 125 48 Other – net 858 196 851 120 Subtotal $ 7,876 $ 4,764 $ 7,648 $ 4,520 Valuation allowances (1,302) — (1,262) — Total $ 6,574 $ 4,764 $ 6,386 $ 4,520 </t>
        </is>
      </c>
    </row>
    <row r="7">
      <c r="A7" s="4" t="inlineStr">
        <is>
          <t>Summary of Operating Loss Carryforwards</t>
        </is>
      </c>
      <c r="B7" s="4" t="inlineStr">
        <is>
          <t xml:space="preserve">Operating Loss and Tax Credit Carryforwards at Dec 31 2020 2019 In millions Assets Assets Operating loss carryforwards Expire within 5 years $ 274 $ 263 Expire after 5 years or indefinite expiration 1,031 1,133 Total operating loss carryforwards $ 1,305 $ 1,396 Tax credit carryforwards Expire within 5 years $ 434 $ 32 Expire after 5 years or indefinite expiration 265 492 Total tax credit carryforwards $ 699 $ 524 Total operating loss and tax credit carryforwards $ 2,004 $ 1,920 </t>
        </is>
      </c>
    </row>
    <row r="8">
      <c r="A8" s="4" t="inlineStr">
        <is>
          <t>Schedule of Total Gross Unrecognized Tax Benefits</t>
        </is>
      </c>
      <c r="B8" s="4" t="inlineStr">
        <is>
          <t xml:space="preserve">The following table provides a reconciliation of the Company's unrecognized tax benefits: Total Gross Unrecognized Tax Benefits In millions 2020 2019 2018 Total unrecognized tax benefits at Jan 1 $ 319 $ 314 $ 255 Decreases related to positions taken on items from prior years (1) (1) (8) Increases related to positions taken on items from prior years 52 16 68 Increases related to positions taken in the current year 18 10 2 Settlement of uncertain tax positions with tax authorities (14) (19) — Decreases due to expiration of statutes of limitations (1) — (1) Foreign exchange gain — (1) (2) Total unrecognized tax benefits at Dec 31 $ 373 $ 319 $ 314 Total unrecognized tax benefits that, if recognized, would impact the effective tax rate $ 285 $ 234 $ 235 Total amount of interest and penalties expense (benefit) recognized in "Provision for income taxes on continuing operations" $ 84 $ (11) $ (12) Total accrual for interest and penalties recognized in the consolidated balance sheets $ 144 $ 100 $ 109 </t>
        </is>
      </c>
    </row>
    <row r="9">
      <c r="A9" s="4" t="inlineStr">
        <is>
          <t>Schedule of Tax Years Subject to Examination by Major Tax Jurisdiction</t>
        </is>
      </c>
      <c r="B9" s="4" t="inlineStr">
        <is>
          <t>Tax years that remain subject to examination for the Company’s major tax jurisdictions are shown below: Tax Years Subject to Examination by Major Tax Jurisdiction at Dec 31, 2020 Earliest Open Year Jurisdiction Argentina 2014 Brazil 2015 Canada 2012 China 2010 Germany 2014 Italy 2016 The Netherlands 2016 Switzerland 2016 United States: Federal income tax 2004 State and local income tax 20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s provide earnings per share calculations of Dow Inc. for the years ended December 31, 2020, 2019, and 2018. In accordance with the accounting guidance for earnings per share, earnings per share of TDCC is not presented as this information is not required in financial statements of wholly owned subsidiaries. Net Income (Loss) for Earnings Per Share Calculations 2020 2019 2018 In millions Income (loss) from continuing operations, net of tax $ 1,294 $ (1,717) $ 2,940 Net income attributable to noncontrolling interests - continuing operations (69) (74) (102) Net income attributable to participating securities - continuing operations 1 (9) (6) — Income (loss) from continuing operations attributable to common stockholders $ 1,216 $ (1,797) $ 2,838 Income from discontinued operations, net of tax $ — $ 445 $ 1,835 Net income attributable to noncontrolling interests - discontinued operations — (13) (32) Income from discontinued operations attributable to common stockholders $ — $ 432 $ 1,803 Net income (loss) attributable to common stockholders $ 1,216 $ (1,365) $ 4,641 Earnings (Loss) Per Share Calculations - Basic 2020 2019 2018 Dollars per share Income (loss) from continuing operations attributable to common stockholders $ 1.64 $ (2.42) $ 3.80 Income from discontinued operations, net of tax — 0.58 2.41 Net income (loss) attributable to common stockholders $ 1.64 $ (1.84) $ 6.21 Earnings (Loss) Per Share Calculations - Diluted 2020 2019 2018 Dollars per share Income (loss) from continuing operations attributable to common stockholders $ 1.64 $ (2.42) $ 3.80 Income from discontinued operations, net of tax — 0.58 2.41 Net income (loss) attributable to common stockholders $ 1.64 $ (1.84) $ 6.21 Share Count Information 2020 2019 2018 Shares in millions Weighted-average common shares outstanding - basic 2 740.5 742.5 747.2 Plus dilutive effect of equity compensation plans 3 1.8 — — Weighted-average common shares outstanding - diluted 2, 3 742.3 742.5 747.2 Stock options and restricted stock units excluded from EPS calculations 4 14.2 20.8 — 1. Restricted stock units are considered participating securities due to the Company's practice of paying dividend equivalents on unvested shares. 2.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3. The year ended December 31, 2019 reflected a loss from continuing operations, and as such, the basic share count was used for purposes of calculating earnings per share on a diluted basis. 4.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following table provides a breakdown of inventories: Inventories at Dec 31 In millions 2020 2019 Finished goods $ 3,140 $ 3,505 Work in process 996 1,122 Raw materials 598 628 Supplies 933 845 Total $ 5,667 $ 6,100 Adjustment of inventories to the LIFO basis 34 114 Total inventories $ 5,701 $ 6,2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 USD ($) $ in Millions</t>
        </is>
      </c>
      <c r="B1" s="2" t="inlineStr">
        <is>
          <t>Dec. 31, 2020</t>
        </is>
      </c>
      <c r="C1" s="2" t="inlineStr">
        <is>
          <t>Dec. 31, 2019</t>
        </is>
      </c>
    </row>
    <row r="2">
      <c r="A2" s="4" t="inlineStr">
        <is>
          <t>Cash and cash equivalents (variable interest entities restricted - 2020: $26; 2019: $37)</t>
        </is>
      </c>
      <c r="B2" s="5" t="n">
        <v>5104</v>
      </c>
      <c r="C2" s="5" t="n">
        <v>2367</v>
      </c>
    </row>
    <row r="3">
      <c r="A3" s="4" t="inlineStr">
        <is>
          <t>Trade (net of allowance for doubtful receivables - 2020: $51; 2019: $45)</t>
        </is>
      </c>
      <c r="B3" s="7" t="n">
        <v>4839</v>
      </c>
      <c r="C3" s="7" t="n">
        <v>4844</v>
      </c>
    </row>
    <row r="4">
      <c r="A4" s="4" t="inlineStr">
        <is>
          <t>Other</t>
        </is>
      </c>
      <c r="B4" s="7" t="n">
        <v>2551</v>
      </c>
      <c r="C4" s="7" t="n">
        <v>2711</v>
      </c>
    </row>
    <row r="5">
      <c r="A5" s="4" t="inlineStr">
        <is>
          <t>Inventories</t>
        </is>
      </c>
      <c r="B5" s="7" t="n">
        <v>5701</v>
      </c>
      <c r="C5" s="7" t="n">
        <v>6214</v>
      </c>
    </row>
    <row r="6">
      <c r="A6" s="4" t="inlineStr">
        <is>
          <t>Other current assets</t>
        </is>
      </c>
      <c r="B6" s="7" t="n">
        <v>889</v>
      </c>
      <c r="C6" s="7" t="n">
        <v>679</v>
      </c>
    </row>
    <row r="7">
      <c r="A7" s="4" t="inlineStr">
        <is>
          <t>Total current assets</t>
        </is>
      </c>
      <c r="B7" s="7" t="n">
        <v>19084</v>
      </c>
      <c r="C7" s="7" t="n">
        <v>16815</v>
      </c>
    </row>
    <row r="8">
      <c r="A8" s="4" t="inlineStr">
        <is>
          <t>Investment in nonconsolidated affiliates</t>
        </is>
      </c>
      <c r="B8" s="7" t="n">
        <v>1327</v>
      </c>
      <c r="C8" s="7" t="n">
        <v>1404</v>
      </c>
    </row>
    <row r="9">
      <c r="A9" s="4" t="inlineStr">
        <is>
          <t>Other investments (investments carried at fair value - 2020: $1,674; 2019: $1,584)</t>
        </is>
      </c>
      <c r="B9" s="7" t="n">
        <v>2775</v>
      </c>
      <c r="C9" s="7" t="n">
        <v>2588</v>
      </c>
    </row>
    <row r="10">
      <c r="A10" s="4" t="inlineStr">
        <is>
          <t>Noncurrent receivables</t>
        </is>
      </c>
      <c r="B10" s="7" t="n">
        <v>465</v>
      </c>
      <c r="C10" s="7" t="n">
        <v>1063</v>
      </c>
    </row>
    <row r="11">
      <c r="A11" s="4" t="inlineStr">
        <is>
          <t>Total investments</t>
        </is>
      </c>
      <c r="B11" s="7" t="n">
        <v>4567</v>
      </c>
      <c r="C11" s="7" t="n">
        <v>5055</v>
      </c>
    </row>
    <row r="12">
      <c r="A12" s="4" t="inlineStr">
        <is>
          <t>Property</t>
        </is>
      </c>
      <c r="B12" s="7" t="n">
        <v>56325</v>
      </c>
      <c r="C12" s="7" t="n">
        <v>54910</v>
      </c>
    </row>
    <row r="13">
      <c r="A13" s="4" t="inlineStr">
        <is>
          <t>Less: Accumulated depreciation</t>
        </is>
      </c>
      <c r="B13" s="7" t="n">
        <v>36086</v>
      </c>
      <c r="C13" s="7" t="n">
        <v>33914</v>
      </c>
    </row>
    <row r="14">
      <c r="A14" s="4" t="inlineStr">
        <is>
          <t>Net property</t>
        </is>
      </c>
      <c r="B14" s="7" t="n">
        <v>20239</v>
      </c>
      <c r="C14" s="7" t="n">
        <v>20996</v>
      </c>
    </row>
    <row r="15">
      <c r="A15" s="4" t="inlineStr">
        <is>
          <t>Goodwill</t>
        </is>
      </c>
      <c r="B15" s="7" t="n">
        <v>8908</v>
      </c>
      <c r="C15" s="7" t="n">
        <v>8796</v>
      </c>
    </row>
    <row r="16">
      <c r="A16" s="4" t="inlineStr">
        <is>
          <t>Other intangible assets</t>
        </is>
      </c>
      <c r="B16" s="7" t="n">
        <v>3352</v>
      </c>
      <c r="C16" s="7" t="n">
        <v>3759</v>
      </c>
    </row>
    <row r="17">
      <c r="A17" s="4" t="inlineStr">
        <is>
          <t>Operating lease right-of-use assets</t>
        </is>
      </c>
      <c r="B17" s="7" t="n">
        <v>1856</v>
      </c>
      <c r="C17" s="7" t="n">
        <v>2072</v>
      </c>
    </row>
    <row r="18">
      <c r="A18" s="4" t="inlineStr">
        <is>
          <t>Deferred income tax assets</t>
        </is>
      </c>
      <c r="B18" s="7" t="n">
        <v>2215</v>
      </c>
      <c r="C18" s="7" t="n">
        <v>2213</v>
      </c>
    </row>
    <row r="19">
      <c r="A19" s="4" t="inlineStr">
        <is>
          <t>Deferred charges and other assets</t>
        </is>
      </c>
      <c r="B19" s="7" t="n">
        <v>1249</v>
      </c>
      <c r="C19" s="7" t="n">
        <v>818</v>
      </c>
    </row>
    <row r="20">
      <c r="A20" s="4" t="inlineStr">
        <is>
          <t>Total other assets</t>
        </is>
      </c>
      <c r="B20" s="7" t="n">
        <v>17580</v>
      </c>
      <c r="C20" s="7" t="n">
        <v>17658</v>
      </c>
    </row>
    <row r="21">
      <c r="A21" s="4" t="inlineStr">
        <is>
          <t>Total Assets</t>
        </is>
      </c>
      <c r="B21" s="7" t="n">
        <v>61470</v>
      </c>
      <c r="C21" s="7" t="n">
        <v>60524</v>
      </c>
    </row>
    <row r="22">
      <c r="A22" s="4" t="inlineStr">
        <is>
          <t>Notes payable</t>
        </is>
      </c>
      <c r="B22" s="7" t="n">
        <v>156</v>
      </c>
      <c r="C22" s="7" t="n">
        <v>586</v>
      </c>
    </row>
    <row r="23">
      <c r="A23" s="4" t="inlineStr">
        <is>
          <t>Long-term debt due within one year</t>
        </is>
      </c>
      <c r="B23" s="7" t="n">
        <v>460</v>
      </c>
      <c r="C23" s="7" t="n">
        <v>435</v>
      </c>
    </row>
    <row r="24">
      <c r="A24" s="4" t="inlineStr">
        <is>
          <t>Trade</t>
        </is>
      </c>
      <c r="B24" s="7" t="n">
        <v>3763</v>
      </c>
      <c r="C24" s="7" t="n">
        <v>3889</v>
      </c>
    </row>
    <row r="25">
      <c r="A25" s="4" t="inlineStr">
        <is>
          <t>Accounts Payable, Other, Current</t>
        </is>
      </c>
      <c r="B25" s="7" t="n">
        <v>2126</v>
      </c>
      <c r="C25" s="7" t="n">
        <v>2064</v>
      </c>
    </row>
    <row r="26">
      <c r="A26" s="4" t="inlineStr">
        <is>
          <t>Operating lease liabilities - current</t>
        </is>
      </c>
      <c r="B26" s="7" t="n">
        <v>416</v>
      </c>
      <c r="C26" s="7" t="n">
        <v>421</v>
      </c>
    </row>
    <row r="27">
      <c r="A27" s="4" t="inlineStr">
        <is>
          <t>Income taxes payable</t>
        </is>
      </c>
      <c r="B27" s="7" t="n">
        <v>397</v>
      </c>
      <c r="C27" s="7" t="n">
        <v>522</v>
      </c>
    </row>
    <row r="28">
      <c r="A28" s="4" t="inlineStr">
        <is>
          <t>Accrued and other current liabilities</t>
        </is>
      </c>
      <c r="B28" s="7" t="n">
        <v>3790</v>
      </c>
      <c r="C28" s="7" t="n">
        <v>2762</v>
      </c>
    </row>
    <row r="29">
      <c r="A29" s="4" t="inlineStr">
        <is>
          <t>Total current liabilities</t>
        </is>
      </c>
      <c r="B29" s="7" t="n">
        <v>11108</v>
      </c>
      <c r="C29" s="7" t="n">
        <v>10679</v>
      </c>
    </row>
    <row r="30">
      <c r="A30" s="4" t="inlineStr">
        <is>
          <t>Long-Term Debt (variable interest entities nonrecourse - 2020: $6; 2019: $34)</t>
        </is>
      </c>
      <c r="B30" s="7" t="n">
        <v>16491</v>
      </c>
      <c r="C30" s="7" t="n">
        <v>15975</v>
      </c>
    </row>
    <row r="31">
      <c r="A31" s="4" t="inlineStr">
        <is>
          <t>Deferred income tax liabilities</t>
        </is>
      </c>
      <c r="B31" s="7" t="n">
        <v>405</v>
      </c>
      <c r="C31" s="7" t="n">
        <v>347</v>
      </c>
    </row>
    <row r="32">
      <c r="A32" s="4" t="inlineStr">
        <is>
          <t>Pension and other postretirement benefits - noncurrent</t>
        </is>
      </c>
      <c r="B32" s="7" t="n">
        <v>11648</v>
      </c>
      <c r="C32" s="7" t="n">
        <v>10083</v>
      </c>
    </row>
    <row r="33">
      <c r="A33" s="4" t="inlineStr">
        <is>
          <t>Asbestos-related liabilities - noncurrent</t>
        </is>
      </c>
      <c r="B33" s="7" t="n">
        <v>1013</v>
      </c>
      <c r="C33" s="7" t="n">
        <v>1060</v>
      </c>
    </row>
    <row r="34">
      <c r="A34" s="4" t="inlineStr">
        <is>
          <t>Operating lease liabilities - noncurrent</t>
        </is>
      </c>
      <c r="B34" s="7" t="n">
        <v>1521</v>
      </c>
      <c r="C34" s="7" t="n">
        <v>1739</v>
      </c>
    </row>
    <row r="35">
      <c r="A35" s="4" t="inlineStr">
        <is>
          <t>Other noncurrent obligations</t>
        </is>
      </c>
      <c r="B35" s="7" t="n">
        <v>6279</v>
      </c>
      <c r="C35" s="7" t="n">
        <v>6547</v>
      </c>
    </row>
    <row r="36">
      <c r="A36" s="4" t="inlineStr">
        <is>
          <t>Total other noncurrent liabilities</t>
        </is>
      </c>
      <c r="B36" s="7" t="n">
        <v>20866</v>
      </c>
      <c r="C36" s="7" t="n">
        <v>19776</v>
      </c>
    </row>
    <row r="37">
      <c r="A37" s="4" t="inlineStr">
        <is>
          <t>Common stock (authorized 5,000,000,000 shares of $0.01 par value each; issued 2020: 755,993,198 shares; 2019: 751,228,644 shares)</t>
        </is>
      </c>
      <c r="B37" s="7" t="n">
        <v>8</v>
      </c>
      <c r="C37" s="7" t="n">
        <v>8</v>
      </c>
    </row>
    <row r="38">
      <c r="A38" s="4" t="inlineStr">
        <is>
          <t>Additional paid-in capital</t>
        </is>
      </c>
      <c r="B38" s="7" t="n">
        <v>7595</v>
      </c>
      <c r="C38" s="7" t="n">
        <v>7325</v>
      </c>
    </row>
    <row r="39">
      <c r="A39" s="4" t="inlineStr">
        <is>
          <t>Retained earnings</t>
        </is>
      </c>
      <c r="B39" s="7" t="n">
        <v>16361</v>
      </c>
      <c r="C39" s="7" t="n">
        <v>17045</v>
      </c>
    </row>
    <row r="40">
      <c r="A40" s="4" t="inlineStr">
        <is>
          <t>Accumulated other comprehensive loss</t>
        </is>
      </c>
      <c r="B40" s="7" t="n">
        <v>-10855</v>
      </c>
      <c r="C40" s="7" t="n">
        <v>-10246</v>
      </c>
    </row>
    <row r="41">
      <c r="A41" s="4" t="inlineStr">
        <is>
          <t>Unearned ESOP shares</t>
        </is>
      </c>
      <c r="B41" s="7" t="n">
        <v>-49</v>
      </c>
      <c r="C41" s="7" t="n">
        <v>-91</v>
      </c>
    </row>
    <row r="42">
      <c r="A42" s="4" t="inlineStr">
        <is>
          <t>Treasury stock at cost (2020: 12,803,303 shares; 2019: 9,729,834 shares)</t>
        </is>
      </c>
      <c r="B42" s="7" t="n">
        <v>-625</v>
      </c>
      <c r="C42" s="7" t="n">
        <v>-500</v>
      </c>
    </row>
    <row r="43">
      <c r="A43" s="4" t="inlineStr">
        <is>
          <t>Dow Inc.’s stockholders’ equity</t>
        </is>
      </c>
      <c r="B43" s="7" t="n">
        <v>12435</v>
      </c>
      <c r="C43" s="7" t="n">
        <v>13541</v>
      </c>
    </row>
    <row r="44">
      <c r="A44" s="4" t="inlineStr">
        <is>
          <t>Noncontrolling interests</t>
        </is>
      </c>
      <c r="B44" s="7" t="n">
        <v>570</v>
      </c>
      <c r="C44" s="7" t="n">
        <v>553</v>
      </c>
    </row>
    <row r="45">
      <c r="A45" s="4" t="inlineStr">
        <is>
          <t>Total equity</t>
        </is>
      </c>
      <c r="B45" s="7" t="n">
        <v>13005</v>
      </c>
      <c r="C45" s="7" t="n">
        <v>14094</v>
      </c>
    </row>
    <row r="46">
      <c r="A46" s="4" t="inlineStr">
        <is>
          <t>Total Liabilities and Equity</t>
        </is>
      </c>
      <c r="B46" s="5" t="n">
        <v>61470</v>
      </c>
      <c r="C46" s="5" t="n">
        <v>60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0</t>
        </is>
      </c>
    </row>
    <row r="3">
      <c r="A3" s="3" t="inlineStr">
        <is>
          <t>Property, Plant and Equipment [Abstract]</t>
        </is>
      </c>
    </row>
    <row r="4">
      <c r="A4" s="4" t="inlineStr">
        <is>
          <t>Schedule of property</t>
        </is>
      </c>
      <c r="B4" s="4" t="inlineStr">
        <is>
          <t xml:space="preserve">The following table provides a breakdown of property: Property at Dec 31 Estimated Useful 2020 2019 In millions Land and land improvements 0-25 $ 2,011 $ 2,177 Buildings 5-50 4,976 4,742 Machinery and equipment 3-25 42,108 40,651 Other property 3-50 5,626 5,354 Construction in progress 1 — 1,604 1,986 Total property $ 56,325 $ 54,910 1. The decrease is primarily related to the Company proactively reducing capital spending in 2020 to focus on cash and maintaining financial strength during the COVID-19 pandemic. In millions 2020 2019 2018 Depreciation expense $ 2,092 $ 2,156 $ 2,174 Capitalized interest $ 64 $ 80 $ 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NCONSOLIDATED AFFILIATES</t>
        </is>
      </c>
      <c r="B1" s="2" t="inlineStr">
        <is>
          <t>12 Months Ended</t>
        </is>
      </c>
    </row>
    <row r="2">
      <c r="B2" s="2" t="inlineStr">
        <is>
          <t>Dec. 31, 2020</t>
        </is>
      </c>
      <c r="C2" s="2" t="inlineStr">
        <is>
          <t>Dec. 31, 2019</t>
        </is>
      </c>
    </row>
    <row r="3">
      <c r="A3" s="3" t="inlineStr">
        <is>
          <t>Equity Method Investments and Joint Ventures [Abstract]</t>
        </is>
      </c>
    </row>
    <row r="4">
      <c r="A4" s="4" t="inlineStr">
        <is>
          <t>Nonconsolidated Affiliates - Investments and Dividends</t>
        </is>
      </c>
      <c r="B4" s="4" t="inlineStr">
        <is>
          <t xml:space="preserve">The Company’s investments in companies accounted for using the equity method (“nonconsolidated affiliates”) and dividends received from nonconsolidated affiliates are shown in the following tables: Investments in Nonconsolidated Affiliates at Dec 31 2020 1 2019 1 In millions Investment in nonconsolidated affiliates $ 1,327 $ 1,404 Other noncurrent obligations (169) (80) Net investment in nonconsolidated affiliates $ 1,158 $ 1,324 1. The carrying amount of the Company’s investments in nonconsolidated affiliates at December 31, 2020, was $55 million less than its share of the investees’ net assets, ($51 million less at December 31, 2019), exclusive of additional differences relating to Sadara, EQUATE Petrochemical Company K.S.C.C. ("EQUATE") and AgroFresh Solutions Inc. ("AFSI"), which are discussed separately in the disclosures that follow. Dividends Received from Nonconsolidated Affiliates 2020 2019 2018 In millions Dividends from nonconsolidated affiliates $ 425 $ 1,020 $ 663 </t>
        </is>
      </c>
    </row>
    <row r="5">
      <c r="A5" s="4" t="inlineStr">
        <is>
          <t>Balances Due To or Due From Nonconsolidated Affiliates</t>
        </is>
      </c>
      <c r="B5" s="4" t="inlineStr">
        <is>
          <t xml:space="preserve">Balances due to or due from nonconsolidated affiliates at December 31, 2020 and 2019 were as follows: Balances Due To or Due From Nonconsolidated Affiliates at Dec 31 2020 2019 In millions Accounts and notes receivable - Other $ 229 $ 211 Accounts payable - Other $ 1,075 $ 1,092 </t>
        </is>
      </c>
      <c r="C5" s="4" t="inlineStr">
        <is>
          <t xml:space="preserve">The following table presents revenue earned and expenses incurred related to transactions with Historical DuPont and its affiliates: Sales to Historical DuPont and its Affiliates 2019 2018 In millions Net sales $ 12 $ 55 Cost of sales $ 9 $ 42 </t>
        </is>
      </c>
    </row>
    <row r="6">
      <c r="A6" s="4" t="inlineStr">
        <is>
          <t>Equity Method Investment</t>
        </is>
      </c>
      <c r="B6" s="4" t="inlineStr">
        <is>
          <t xml:space="preserve">The Company's principal nonconsolidated affiliates and its ownership interest (direct and indirect) for each at December 31, 2020, 2019 and 2018 are as follows: Principal Nonconsolidated Affiliates at Dec 31 Country Ownership Interest 2020 2019 2018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20 2019 In millions Investment in nonconsolidated affiliates $ 922 $ 963 Other noncurrent obligations (169) (80) Net investment in principal nonconsolidated affiliates $ 753 $ 883 Equity in Earnings (Losses) of Principal Nonconsolidated Affiliates 2020 2019 2018 In millions Equity in earnings (losses) of principal nonconsolidated affiliates $ (16) $ 21 $ 561 </t>
        </is>
      </c>
    </row>
    <row r="7">
      <c r="A7" s="4" t="inlineStr">
        <is>
          <t>Equity Method Investment Summarized Balance Sheet Information</t>
        </is>
      </c>
      <c r="B7" s="4" t="inlineStr">
        <is>
          <t xml:space="preserve">The summarized financial information that follows represents the combined accounts (at 100 percent) of the principal nonconsolidated affiliates. Summarized Balance Sheet Information at Dec 31 2020 2019 In millions Current assets $ 5,044 $ 5,302 Noncurrent assets 25,298 26,477 Total assets $ 30,342 $ 31,779 Current liabilities $ 3,942 $ 3,743 Noncurrent liabilities 20,144 20,271 Total liabilities $ 24,086 $ 24,014 Noncontrolling interests $ 132 $ 110 </t>
        </is>
      </c>
    </row>
    <row r="8">
      <c r="A8" s="4" t="inlineStr">
        <is>
          <t>Equity Method Investment Summarized Income Statement Information</t>
        </is>
      </c>
      <c r="B8" s="4" t="inlineStr">
        <is>
          <t>Summarized Income Statement Information 1 2020 2019 2018 In millions Sales $ 9,470 $ 10,905 $ 14,461 Gross profit $ 619 $ 644 $ 2,320 Income (loss) from continuing operations, net of tax $ (461) $ (277) $ 1,173 1. The results in this table reflect purchase and sale activity between certain principal nonconsolidated affiliates and the Company, as previously discussed in the "Transactions with Nonconsolidated Affiliates" section.</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changes in the carrying amounts of goodwill by reportable segment for the years ended December 31, 2020 and 2019: Goodwill Packaging &amp; Specialty Plastics Industrial Intermediates &amp; Infrastructure Performance Materials &amp; Coatings Total In millions Balance at Jan 1, 2019 $ 5,101 $ 1,095 $ 3,650 $ 9,846 Foreign currency impact 8 6 (24) (10) Goodwill Impairment — — (1,039) (1,039) Other — (1) — (1) Balance at Dec 31, 2019 $ 5,109 $ 1,100 $ 2,587 $ 8,796 Foreign currency impact 12 4 106 122 Sale of rail infrastructure (2) — — (2) Sale of marine and terminal infrastructure (4) (4) — (8) Balance at Dec 31, 2020 $ 5,115 $ 1,100 $ 2,693 $ 8,908 </t>
        </is>
      </c>
    </row>
    <row r="5">
      <c r="A5" s="4" t="inlineStr">
        <is>
          <t>Schedule of Intangible Assets and Goodwill</t>
        </is>
      </c>
      <c r="B5" s="4" t="inlineStr">
        <is>
          <t xml:space="preserve">The following table provides information regarding the Company’s other intangible assets: Other Intangible Assets at Dec 31 2020 2019 In millions Gross Accum Amort Net Gross Accum Amort Net Intangible assets with finite lives: Developed technology $ 2,638 $ (1,677) $ 961 $ 2,634 $ (1,467) $ 1,167 Software 1,489 (989) 500 1,449 (893) 556 Trademarks/tradenames 352 (343) 9 352 (342) 10 Customer-related 3,301 (1,419) 1,882 3,207 (1,184) 2,023 Total other intangible assets, finite lives $ 7,780 $ (4,428) $ 3,352 $ 7,642 $ (3,886) $ 3,756 In-process research and development — — — 3 — 3 Total other intangible assets $ 7,780 $ (4,428) $ 3,352 $ 7,645 $ (3,886) $ 3,759 </t>
        </is>
      </c>
    </row>
    <row r="6">
      <c r="A6" s="4" t="inlineStr">
        <is>
          <t>Finite-lived Intangible Assets Amortization Expense</t>
        </is>
      </c>
      <c r="B6" s="4" t="inlineStr">
        <is>
          <t xml:space="preserve">The following table provides information regarding amortization expense from continuing operations related to intangible assets: Amortization Expense from Continuing Operations 2020 2019 2018 In millions Other intangible assets, excluding software $ 401 $ 419 $ 469 Software, included in "Cost of sales" $ 96 $ 96 $ 93 </t>
        </is>
      </c>
    </row>
    <row r="7">
      <c r="A7" s="4" t="inlineStr">
        <is>
          <t>Schedule of estimated future amortization expense</t>
        </is>
      </c>
      <c r="B7" s="4" t="inlineStr">
        <is>
          <t xml:space="preserve">Total estimated amortization expense from continuing operations for the next five fiscal years, including amounts expected to be capitalized, is as follows: Estimated Amortization Expense for Next Five Years In millions 2021 $ 477 2022 $ 415 2023 $ 384 2024 $ 366 2025 $ 2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S PAYABLE, LONG-TERM DEBT AND AVAILABLE CREDIT FACILITIES</t>
        </is>
      </c>
      <c r="B1" s="2" t="inlineStr">
        <is>
          <t>12 Months Ended</t>
        </is>
      </c>
    </row>
    <row r="2">
      <c r="B2" s="2" t="inlineStr">
        <is>
          <t>Dec. 31, 2020</t>
        </is>
      </c>
    </row>
    <row r="3">
      <c r="A3" s="3" t="inlineStr">
        <is>
          <t>Debt Disclosure [Abstract]</t>
        </is>
      </c>
    </row>
    <row r="4">
      <c r="A4" s="4" t="inlineStr">
        <is>
          <t>Schedule of notes payable</t>
        </is>
      </c>
      <c r="B4" s="4" t="inlineStr">
        <is>
          <t>Notes Payable at Dec 31 In millions 2020 2019 Commercial paper $ — $ 151 Notes payable to banks and other lenders 156 435 Total notes payable $ 156 $ 586 Year-end average interest rates 3.89 % 6.30 %</t>
        </is>
      </c>
    </row>
    <row r="5">
      <c r="A5" s="4" t="inlineStr">
        <is>
          <t>Schedule of long-term debt</t>
        </is>
      </c>
      <c r="B5" s="4" t="inlineStr">
        <is>
          <t>Long-Term Debt at Dec 31 2020 Average Rate 2020 2019 2019 In millions Promissory notes and debentures: Final maturity 2020 — % $ — 8.44 % $ 76 Final maturity 2021 8.95 % 173 8.95 % 174 Final maturity 2022 8.64 % 121 3.50 % 1,372 Final maturity 2023 7.63 % 250 7.64 % 325 Final maturity 2024 1 3.43 % 1,017 3.37 % 1,397 Final maturity 2025 5.13 % 625 5.26 % 662 Final maturity 2026 and thereafter 1 5.22 % 10,888 5.73 % 8,820 Other facilities: U.S. dollar loans — % — 2.55 % 2,000 Foreign currency notes and loans, various rates and maturities 1.41 % 3,189 3.26 % 592 InterNotes®, varying maturities through 2050 3.56 % 535 3.44 % 928 Finance lease obligations 2 518 395 Unamortized debt discount and issuance costs (365) (331) Long-term debt due within one year 3 (460) (435) Long-term debt $ 16,491 $ 15,975 1. Cost includes net fair value hedge adjustment gains of $69 million at December 31, 2020 ($1 million at December 31, 2019). See Note 22 for additional information. 2. See Note 17 for additional information. 3. Presented net of current portion of unamortized debt issuance costs.</t>
        </is>
      </c>
    </row>
    <row r="6">
      <c r="A6" s="4" t="inlineStr">
        <is>
          <t>Schedule of maturities of long-term debt</t>
        </is>
      </c>
      <c r="B6" s="4" t="inlineStr">
        <is>
          <t xml:space="preserve">Maturities of Long-Term Debt for Next Five Years at Dec 31, 2020 In millions 2021 $ 460 2022 $ 236 2023 $ 381 2024 $ 1,079 2025 $ 717 </t>
        </is>
      </c>
    </row>
    <row r="7">
      <c r="A7" s="4" t="inlineStr">
        <is>
          <t>Schedule of committed and available credit facilities</t>
        </is>
      </c>
      <c r="B7" s="4" t="inlineStr">
        <is>
          <t xml:space="preserve">The following table summarizes the Company's credit facilities: Committed and Available Credit Facilities at Dec 31, 2020 In millions Committed Credit Credit Available Maturity Date Interest Five Year Competitive Advance and Revolving Credit Facility $ 5,000 $ 5,000 October 2024 Floating rate Bilateral Revolving Credit Facility 200 200 November 2021 Floating rate Bilateral Revolving Credit Facility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Total Committed and Available Credit Facilities $ 8,100 $ 8,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Environmental Loss Contingency Disclosure</t>
        </is>
      </c>
      <c r="B4" s="4" t="inlineStr">
        <is>
          <t xml:space="preserve">The following table summarizes the activity in the Company's accrued obligations for environmental matters for the years ended December 31, 2020 and 2019: Accrued Obligations for Environmental Matters 2020 2019 In millions Balance at Jan 1 $ 1,155 $ 810 Accrual adjustment 285 590 Payments against reserve (198) (241) Foreign currency impact 2 (4) Balance at Dec 31 $ 1,244 $ 1,155 </t>
        </is>
      </c>
    </row>
    <row r="5">
      <c r="A5" s="4" t="inlineStr">
        <is>
          <t>Schedule of Guarantor Obligations</t>
        </is>
      </c>
      <c r="B5" s="4" t="inlineStr">
        <is>
          <t xml:space="preserve">The following table provides a summary of the final expiration, maximum future payments and recorded liability reflected in the consolidated balance sheets for guarantees: Guarantees Dec 31, 2020 Dec 31, 2019 In millions Final Maximum Future Payments Recorded Liability Final Maximum Future Payments Recorded Liability Guarantees 2023 $ 251 $ 2 2023 $ 3,952 $ 10 </t>
        </is>
      </c>
    </row>
    <row r="6">
      <c r="A6" s="4" t="inlineStr">
        <is>
          <t>Schedule of Change in Asset Retirement Obligation</t>
        </is>
      </c>
      <c r="B6" s="4" t="inlineStr">
        <is>
          <t xml:space="preserve">The following table shows changes in the aggregate carrying amount of the Company’s asset retirement obligations for the years ended December 31, 2020 and 2019: Asset Retirement Obligations 2020 2019 In millions Balance at Jan 1 $ 104 $ 109 Additional accruals 6 10 Liabilities settled (3) (7) Accretion expense 3 2 Revisions in estimated cash flows 7 3 Other (5) (13) Balance at Dec 31 $ 112 $ 1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12 Months Ended</t>
        </is>
      </c>
    </row>
    <row r="2">
      <c r="B2" s="2" t="inlineStr">
        <is>
          <t>Dec. 31, 2020</t>
        </is>
      </c>
    </row>
    <row r="3">
      <c r="A3" s="4" t="inlineStr">
        <is>
          <t>Lease, Cost [Table Text Block]</t>
        </is>
      </c>
      <c r="B3" s="4" t="inlineStr">
        <is>
          <t xml:space="preserve">The components of lease cost for operating and finance leases for the years ended December 31, 2020 and 2019 were as follows: Lease Cost 2020 2019 In millions Operating lease cost $ 484 $ 532 Finance lease cost Amortization of right-of-use assets - finance $ 58 $ 39 Interest on lease liabilities - finance 25 25 Total finance lease cost $ 83 $ 64 Short-term lease cost $ 213 $ 204 Variable lease cost 199 198 Sublease income (5) (4) Total lease cost $ 974 $ 994 </t>
        </is>
      </c>
    </row>
    <row r="4">
      <c r="A4" s="4" t="inlineStr">
        <is>
          <t>Schedule of Supplemental Cash Flow Information Related to Leases [Table Text Block]</t>
        </is>
      </c>
      <c r="B4" s="4" t="inlineStr">
        <is>
          <t xml:space="preserve">The following table provides supplemental cash flow information related to leases: Other Lease Information 2020 2019 In millions Cash paid for amounts included in the measurement of lease liabilities: Operating cash flows for operating leases $ 482 $ 544 Operating cash flows for finance leases $ 25 $ 25 Financing cash flows for finance leases $ 58 $ 34 </t>
        </is>
      </c>
    </row>
    <row r="5">
      <c r="A5" s="4" t="inlineStr">
        <is>
          <t>Schedule of Lease Assets and Liabilities [Table Text Block]</t>
        </is>
      </c>
      <c r="B5" s="4" t="inlineStr">
        <is>
          <t>The following table summarizes the lease-related assets and liabilities recorded in the consolidated balance sheets at December 31, 2020 and 2019. Lease Position Balance Sheet Classification Dec 31, 2020 Dec 31, 2019 In millions Right-of-use assets obtained in exchange for lease obligations: Operating leases 1 $ 185 $ 2,476 Finance leases $ 178 $ 89 Assets Operating lease assets Operating lease right-of-use assets $ 1,856 $ 2,072 Finance lease assets Property 665 486 Finance lease amortization Accumulated depreciation (216) (167) Total lease assets $ 2,305 $ 2,391 Liabilities Current Operating Operating lease liabilities - current $ 416 $ 421 Finance Long-term debt due within one year 54 32 Noncurrent Operating Operating lease liabilities - noncurrent 1,521 1,739 Finance Long-Term Debt 464 363 Total lease liabilities $ 2,455 $ 2,555 1. Includes $2.3 billion for the period ended December 31, 2019 related to the adoption of Topic 842. See Note 1 for additional information.</t>
        </is>
      </c>
    </row>
    <row r="6">
      <c r="A6" s="4" t="inlineStr">
        <is>
          <t>Lease Terms and Discount Rates [Table Text Block]</t>
        </is>
      </c>
      <c r="B6" s="4" t="inlineStr">
        <is>
          <t>The weighted-average remaining lease term and discount rate for leases recorded in the consolidated balance sheets at December 31, 2020 and 2019 are provided below: Lease Term and Discount Rate Dec 31, 2020 Dec 31, 2019 Weighted-average remaining lease term Operating leases 7.6 years 8.0 years Finance leases 11.6 years 12.3 years Weighted-average discount rate Operating leases 3.84 % 4.09 % Finance leases 5.41 % 6.28 %</t>
        </is>
      </c>
    </row>
    <row r="7">
      <c r="A7" s="4" t="inlineStr">
        <is>
          <t>Maturities of Lease Liabilities [Table Text Block]</t>
        </is>
      </c>
      <c r="B7" s="4" t="inlineStr">
        <is>
          <t xml:space="preserve">The following table provides the maturities of lease liabilities at December 31, 2020: Maturities of Lease Liabilities Operating Leases Finance Leases In millions 2021 $ 477 $ 78 2022 387 74 2023 312 98 2024 242 45 2025 164 41 2026 and thereafter 703 373 Total future undiscounted lease payments $ 2,285 $ 709 Less: Imputed interest 348 191 Total present value of lease liabilities $ 1,937 $ 518 </t>
        </is>
      </c>
    </row>
    <row r="8">
      <c r="A8" s="4" t="inlineStr">
        <is>
          <t>Schedule of Guarantor Obligations</t>
        </is>
      </c>
      <c r="B8" s="4" t="inlineStr">
        <is>
          <t xml:space="preserve">The following table provides a summary of the final expiration, maximum future payments and recorded liability reflected in the consolidated balance sheets for guarantees: Guarantees Dec 31, 2020 Dec 31, 2019 In millions Final Maximum Future Payments Recorded Liability Final Maximum Future Payments Recorded Liability Guarantees 2023 $ 251 $ 2 2023 $ 3,952 $ 10 </t>
        </is>
      </c>
    </row>
    <row r="9">
      <c r="A9" s="4" t="inlineStr">
        <is>
          <t>Residual Value Guarantees</t>
        </is>
      </c>
    </row>
    <row r="10">
      <c r="A10" s="4" t="inlineStr">
        <is>
          <t>Schedule of Guarantor Obligations</t>
        </is>
      </c>
      <c r="B10" s="4" t="inlineStr">
        <is>
          <t xml:space="preserve">Lease Guarantees Dec 31, 2020 Dec 31, 2019 In millions Final Expiration Maximum Future Payments Recorded Liability Final Expiration Maximum Future Payments Recorded Liability Residual value guarantees 2030 $ 818 $ 22 2028 $ 792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chedule of Common Stock and Treasury Stock Outstanding Roll Forward</t>
        </is>
      </c>
      <c r="B4" s="4" t="inlineStr">
        <is>
          <t>The following table provides a reconciliation of Dow Inc. common stock activity for the years ended December 31, 2020 and 2019: Shares of Dow Inc. Common Stock Issued Held in Treasury Balance at Jan 1, 2019 100 — Impact of recapitalization 748,771,140 — Issued 1 2,457,404 — Repurchased — 9,729,834 Balance at Jan 1, 2020 751,228,644 9,729,834 Issued 1 4,764,554 — Repurchased — 3,073,469 Balance at Dec 31, 2020 755,993,198 12,803,303 1. Shares issued to employees and non-employee directors under the Company's equity compensation plans.</t>
        </is>
      </c>
    </row>
    <row r="5">
      <c r="A5" s="4" t="inlineStr">
        <is>
          <t>Comprehensive Income (Loss)</t>
        </is>
      </c>
      <c r="B5" s="4" t="inlineStr">
        <is>
          <t>The changes in each component of AOCL for the years ended December 31, 2020, 2019 and 2018 were as follows: Accumulated Other Comprehensive Loss 2020 2019 2018 In millions Unrealized Gains (Losses) on Investments Beginning balance $ 64 $ (51) $ 17 Unrealized gains (losses) on investments 104 178 (93) Less: Tax (expense) benefit (23) (38) 19 Net unrealized gains (losses) on investments 81 140 (74) (Gains) losses reclassified from AOCL to net income 1 (54) (33) 9 Less: Tax expense (benefit) 2 13 8 (2) Net (gains) losses reclassified from AOCL to net income (41) (25) 7 Other comprehensive income (loss), net of tax 40 115 (67) Reclassification of stranded tax effects 3 — — (1) Ending balance $ 104 $ 64 $ (51) Cumulative Translation Adjustment Beginning balance $ (1,135) $ (1,813) $ (1,481) Gains (losses) on foreign currency translation 227 59 (215) Less: Tax (expense) benefit 25 (2) (6) Net gains (losses) on foreign currency translation 252 57 (221) (Gains) losses reclassified from AOCL to net income 4 (47) (89) (4) Other comprehensive income (loss), net of tax 205 (32) (225) Impact of common control transaction 5 — 710 — Reclassification of stranded tax effects 3 — — (107) Ending balance $ (930) $ (1,135) $ (1,813) Pension and Other Postretirement Benefits Beginning balance $ (8,781) $ (7,965) $ (6,998) Gains (losses) arising during the period (1,769) (1,699) (625) Less: Tax (expense) benefit 411 413 130 Net gains (losses) arising during the period (1,358) (1,286) (495) Amortization and recognition of net loss and prior service credits 6 753 504 594 Less: Tax expense (benefit) 2 (173) (117) (139) Net loss and prior service credits reclassified from AOCL to net income 580 387 455 Other comprehensive income (loss), net of tax (778) (899) (40) Impact of common control transaction 5 — 83 — Reclassification of stranded tax effects 3 — — (927) Ending balance $ (9,559) $ (8,781) $ (7,965) Derivative Instruments Beginning balance $ (394) $ (56) $ (109) Gains (losses) on derivative instruments (96) (470) 6 Less: Tax (expense) benefit (1) 101 (2) Net gains (losses) on derivative instruments (97) (369) 4 (Gains) losses reclassified from AOCL to net income 7 30 44 89 Less: Tax expense (benefit) 2 (9) (13) (18) Net (gains) losses reclassified from AOCL to net income 21 31 71 Other comprehensive income (loss), net of tax (76) (338) 75 Reclassification of stranded tax effects 3 — — (22) Ending balance $ (470) $ (394) $ (56) Total AOCL ending balance $ (10,855) $ (10,246) $ (9,885) 1. Reclassified to "Net sales" and "Sundry income (expense) - net." 2. Reclassified to "Provision for income taxes on continuing operations." 3. Amounts reclassified to "Retained earnings" as a result of the adoption of ASU 2018-02. 4. Reclassified to "Sundry income (expense) - net." 5. Reclassified to "Retained earnings" as a result of the separation from DowDuPont on April 1, 2019. See Note 3 for additional information. 6. These AOCL components are included in the computation of net periodic benefit cost of the Company's defined benefit pension and other postretirement benefit plans. See Note 20 for additional information. 7.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The following table summarizes the activity for equity attributable to noncontrolling interests for the years ended December 31, 2020, 2019 and 2018: Noncontrolling Interests In millions 2020 2019 2018 Balance at Jan 1 $ 553 $ 1,138 $ 1,186 Net income attributable to noncontrolling interests - continuing operations 69 74 102 Net income attributable to noncontrolling interests - discontinued operations — 13 32 Distributions to noncontrolling interests 1 (55) (77) (145) Impact of common control transaction 2 — (353) — Purchase of noncontrolling interests 3 — (254) — Deconsolidation of noncontrolling interests 4 (7) — — Cumulative translation adjustments 9 12 (39) Other 1 — 2 Balance at Dec 31 $ 570 $ 553 $ 1,138 1. Distributions to noncontrolling interests are net of $7 million in 2020 ($7 million in 2019 and $27 million in 2018) in dividends paid to a joint venture, which were reclassified to "Equity in earnings (losses) of nonconsolidated affiliates" in the consolidated statements of income. Also includes amounts attributable to discontinued operations of $7 million in 2019 and $37 million in 2018. 2. Related to the separation from DowDuPont. See Note 3 for additional information. 3. Related to the acquisition of full ownership in a propylene oxide manufacturing joint venture, which occurred on October 1, 2019. See Note 24 for additional information. As a result of this arrangement, the carrying value of the noncontrolling interest was removed, and “Additional paid-in capital” was adjusted by $38 million. 4. Related to the divestiture of the Company's interest in a cogeneration facility in Brazil in the third quarter of 2020. See Note 24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Defined Benefit Plan Disclosure [Line Items]</t>
        </is>
      </c>
    </row>
    <row r="4">
      <c r="A4" s="4" t="inlineStr">
        <is>
          <t>Schedule of Change in Projected Benefit Obligations, Plan Assets and Funded Status of All Significant Plans</t>
        </is>
      </c>
      <c r="B4" s="4" t="inlineStr">
        <is>
          <t>Summarized information on the Company's pension and other postretirement benefit plans is as follows: Change in Projected Benefit Obligations, Plan Assets and Funded Status of All Significant Plans Defined Benefit Pension Plans Other Postretirement Benefit Plans In millions 2020 2019 2020 2019 Change in projected benefit obligations: Benefit obligations at beginning of year $ 32,621 $ 29,600 $ 1,535 $ 1,478 Impact of plans transferred to DowDuPont at separation — (331) — — Service cost 399 396 7 8 Interest cost 767 921 40 49 Plan participants' contributions 12 12 — — Actuarial changes in assumptions and experience 3,021 3,904 7 148 Benefits paid (1,569) (1,684) (132) (148) Plan amendments 8 — — — Acquisitions/divestitures/other 1 (692) (37) — — Effect of foreign exchange rates 791 14 7 3 Termination benefits/curtailments/settlements 2 (49) (174) — (3) Benefit obligations at end of year $ 35,309 $ 32,621 $ 1,464 $ 1,535 Change in plan assets: Fair value of plan assets at beginning of year $ 24,908 $ 22,544 $ — $ — Impact of plans transferred to DowDuPont at separation — (61) — — Actual return on plan assets 2,877 3,790 — — Employer contributions 299 266 — — Plan participants' contributions 12 12 — — Benefits paid (1,569) (1,684) — — Other 3 (681) — — — Effect of foreign exchange rates 571 41 — — Settlements (11) — — — Fair value of plan assets at end of year $ 26,406 $ 24,908 $ — $ — Funded status: U.S. plans with plan assets $ (5,873) $ (4,768) $ — $ — Non-U.S. plans with plan assets (2,222) (2,207) — — All other plans (808) (738) (1,464) (1,535) Funded status at end of year $ (8,903) $ (7,713) $ (1,464) $ (1,535) Amounts recognized in the consolidated balance sheets at Dec 31: Deferred charges and other assets $ 1,007 $ 623 $ — $ — Accrued and other current liabilities (54) (49) (113) (128) Pension and other postretirement benefits - noncurrent (9,856) (8,287) (1,351) (1,407) Net amount recognized $ (8,903) $ (7,713) $ (1,464) $ (1,535) Pretax amounts recognized in accumulated other comprehensive loss at Dec 31: Net loss (gain) $ 12,736 $ 11,761 $ (129) $ (147) Prior service credit (154) (177) — — Pretax balance in accumulated other comprehensive loss at end of year $ 12,582 $ 11,584 $ (129) $ (147) 1. The 2020 impact relates primarily to the transfer of benefit obligations in the U.S. through the purchase of annuity contracts from an insurance company. The 2019 impact includes the divestiture of a business with pension benefit obligations of $53 million. 2.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 3. The 2020 impact relates to the purchase of annuity contracts associated with the transfer of benefit obligations to an insurance company.</t>
        </is>
      </c>
    </row>
    <row r="5">
      <c r="A5" s="4" t="inlineStr">
        <is>
          <t>Schedule of Accumulated Benefit Obligations in Excess of Fair Value of Plan Assets</t>
        </is>
      </c>
      <c r="B5" s="4" t="inlineStr">
        <is>
          <t xml:space="preserve">Pension Plans with Accumulated Benefit Obligations in Excess of Plan Assets at Dec 31 2020 2019 In millions Accumulated benefit obligations $ 29,084 $ 26,959 Fair value of plan assets $ 20,130 $ 19,571 </t>
        </is>
      </c>
    </row>
    <row r="6">
      <c r="A6" s="4" t="inlineStr">
        <is>
          <t>Schedule of Projected Benefit Obligations in Excess of Fair Value of Plan Assets</t>
        </is>
      </c>
      <c r="B6" s="4" t="inlineStr">
        <is>
          <t xml:space="preserve">Pension Plans with Projected Benefit Obligations in Excess of Plan Assets at Dec 31 2020 2019 In millions Projected benefit obligations $ 30,161 $ 28,013 Fair value of plan assets $ 20,251 $ 19,677 </t>
        </is>
      </c>
    </row>
    <row r="7">
      <c r="A7" s="4" t="inlineStr">
        <is>
          <t>Schedule of Net Benefit Costs</t>
        </is>
      </c>
      <c r="B7" s="4" t="inlineStr">
        <is>
          <t>Net Periodic Benefit Costs for All Significant Plans for the Year Ended Dec 31 Defined Benefit Pension Plans Other Postretirement Benefit Plans In millions 2020 2019 2018 2020 2019 2018 Net Periodic Benefit Costs: Service cost $ 399 $ 396 $ 520 $ 7 $ 8 $ 12 Interest cost 767 921 886 40 49 45 Expected return on plan assets (1,658) (1,679) (1,644) — — — Amortization of prior service credit (19) (20) (24) — — — Amortization of unrecognized (gain) loss 773 574 642 (10) (20) (24) Curtailment/settlement/other 1 9 (27) — — (3) — Net periodic benefit costs $ 271 $ 165 $ 380 $ 37 $ 34 $ 33 Less: discontinued operations — 21 101 — — 3 Net periodic benefit costs - continuing operations $ 271 $ 144 $ 279 $ 37 $ 34 $ 30 Changes in plan assets and benefit obligations recognized in other comprehensive (income) loss: Net (gain) loss $ 1,753 $ 1,606 $ 584 $ 8 $ 145 $ (13) Prior service cost 8 — 17 — — — Amortization of prior service credit 19 20 24 — — — Amortization of unrecognized gain (loss) (773) (574) (642) 10 20 24 Common control transaction 2 — (112) — — — — Curtailment and settlement gain (loss) 1 (9) 27 — — 3 — Total recognized in other comprehensive (income) loss $ 998 $ 967 $ (17) $ 18 $ 168 $ 11 Total recognized in net periodic benefit cost and other comprehensive (income) loss $ 1,269 $ 1,132 $ 363 $ 55 $ 202 $ 44 1.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t>
        </is>
      </c>
    </row>
    <row r="8">
      <c r="A8" s="4" t="inlineStr">
        <is>
          <t>Schedule of Expected Benefit Payments</t>
        </is>
      </c>
      <c r="B8" s="4" t="inlineStr">
        <is>
          <t xml:space="preserve">The estimated future benefit payments of continuing operations, reflecting expected future service, as appropriate, are presented in the following table: Estimated Future Benefit Payments at Dec 31, 2020 Defined Benefit Pension Plans Other Postretirement Benefit Plans In millions 2021 $ 1,647 $ 114 2022 1,595 103 2023 1,593 102 2024 1,604 101 2025 1,641 100 2026-2030 8,419 449 Total $ 16,499 $ 969 </t>
        </is>
      </c>
    </row>
    <row r="9">
      <c r="A9" s="4" t="inlineStr">
        <is>
          <t>Schedule of Allocation of Plan Assets</t>
        </is>
      </c>
      <c r="B9" s="4" t="inlineStr">
        <is>
          <t>The weighted-average target allocation for plan assets of the Company's pension plans is summarized as follows: Target Allocation for Plan Assets at Dec 31, 2020 Target Allocation Asset Category Equity securities 35 % Fixed income securities 36 Alternative investments 28 Other investments 1 Total 100 %</t>
        </is>
      </c>
    </row>
    <row r="10">
      <c r="A10" s="4" t="inlineStr">
        <is>
          <t>Schedule of Defined Benefit Plans Disclosures</t>
        </is>
      </c>
      <c r="B10" s="4" t="inlineStr">
        <is>
          <t>The following table summarizes the bases used to measure the Company’s pension plan assets at fair value for the years ended December 31, 2020 and 2019: Basis of Fair Value Measurements Dec 31, 2020 Dec 31, 2019 In millions Total Level 1 Level 2 Level 3 Total Level 1 Level 2 Level 3 Cash and cash equivalents $ 1,298 $ 1,103 $ 195 $ — $ 754 $ 675 $ 79 $ — Equity securities: U.S. equity securities 1 $ 3,934 $ 3,911 $ 22 $ 1 $ 3,844 $ 3,752 $ 91 $ 1 Non - U.S. equity securities 5,186 4,213 964 9 4,646 3,819 801 26 Total equity securities $ 9,120 $ 8,124 $ 986 $ 10 $ 8,490 $ 7,571 $ 892 $ 27 Fixed income securities: Debt - government-issued $ 4,998 $ 128 $ 4,870 $ — $ 4,992 $ 197 $ 4,795 $ — Debt - corporate-issued 3,970 553 3,416 1 3,697 607 3,089 1 Debt - asset-backed 103 — 102 1 70 — 69 1 Total fixed income securities $ 9,071 $ 681 $ 8,388 $ 2 $ 8,759 $ 804 $ 7,953 $ 2 Alternative investments: Private markets $ 13 $ — $ — $ 13 $ 11 $ — $ — $ 11 Real estate 51 51 — — 25 25 — — Derivatives - asset position 697 2 695 — 574 2 572 — Derivatives - liability position (594) (1) (593) — (513) (2) (511) — Total alternative investments $ 167 $ 52 $ 102 $ 13 $ 97 $ 25 $ 61 $ 11 Other investments $ 472 $ 22 $ 448 $ 2 $ 411 $ 28 $ 383 $ — Subtotal $ 20,128 $ 9,982 $ 10,119 $ 27 $ 18,511 $ 9,103 $ 9,368 $ 40 Investments measured at net asset value: Hedge funds $ 1,350 $ 1,595 Private markets 3,135 2,794 Real estate 1,886 2,110 Total investments measured at net asset value $ 6,371 $ 6,499 Items to reconcile to fair value of plan assets: Pension trust receivables 2 $ 66 $ 70 Pension trust payables 3 (159) (172) Total $ 26,406 $ 24,908 1. No Dow Inc. common stock was directly held at December 31, 2020 or December 31, 2019. 2. Primarily receivables for investment securities sold. 3. Primarily payables for investment securities purchased.</t>
        </is>
      </c>
    </row>
    <row r="11">
      <c r="A11" s="4" t="inlineStr">
        <is>
          <t>Schedule of Effect of Significant Unobservable Inputs, Changes in Plan Assets</t>
        </is>
      </c>
      <c r="B11" s="4" t="inlineStr">
        <is>
          <t xml:space="preserve">The following table summarizes the changes in the fair value of Level 3 pension plan assets for the years ended December 31, 2020 and 2019: Fair Value Measurement of Level 3 Pension Plan Assets Equity Securities Fixed Income Securities Alternative Investments Other Investments Total In millions Balance at Jan 1, 2019 $ 39 $ 1 $ 1 $ — $ 41 Actual return on assets: Relating to assets sold during 2019 (2) — — — (2) Relating to assets held at Dec 31, 2019 1 — (14) — (13) Purchases, sales and settlements, net (11) 1 24 — 14 Balance at Dec 31, 2019 $ 27 $ 2 $ 11 $ — $ 40 Actual return on assets: Relating to assets sold during 2020 — — (11) — (11) Relating to assets held at Dec 31, 2020 (1) — 8 (1) 6 Purchases, sales and settlements, net (19) (1) 5 3 (12) Transfers into Level 3, net 3 1 — — 4 Balance at Dec 31, 2020 $ 10 $ 2 $ 13 $ 2 $ 27 </t>
        </is>
      </c>
    </row>
    <row r="12">
      <c r="A12" s="4" t="inlineStr">
        <is>
          <t>Defined Benefit Pension Plans</t>
        </is>
      </c>
    </row>
    <row r="13">
      <c r="A13" s="3" t="inlineStr">
        <is>
          <t>Defined Benefit Plan Disclosure [Line Items]</t>
        </is>
      </c>
    </row>
    <row r="14">
      <c r="A14" s="4" t="inlineStr">
        <is>
          <t>Schedule of Assumptions Used</t>
        </is>
      </c>
      <c r="B14" s="4" t="inlineStr">
        <is>
          <t>The weighted-average assumptions used to determine pension plan obligations and net periodic benefit costs for all plans are summarized in the table below: Weighted-Average Assumptions for All Pension Plans Benefit Obligations Net Periodic Costs 2020 2019 2020 2019 2018 Discount rate 2.20 % 2.81 % 2.81 % 3.50 % 3.17 % Interest crediting rate for applicable benefits 3.55 % 3.51 % 3.51 % 3.72 % 3.61 % Rate of compensation increase 3.91 % 3.92 % 3.92 % 3.92 % 3.88 % Expected return on plan assets 7.00 % 7.11 % 7.11 % The weighted-average assumptions used to determine pension plan obligations and net periodic benefit costs for U.S. plans are summarized in the table below: Weighted-Average Assumptions for U.S. Pension Plans Benefit Obligations Net Periodic Costs 2020 2019 2020 2019 2018 Discount rate 2.71 % 3.41 % 3.41 % 4.15 % 3.66 % Interest crediting rate for applicable benefits 4.50 % 4.50 % 4.50 % 4.50 % 4.50 % Rate of compensation increase 4.25 % 4.25 % 4.25 % 4.25 % 4.25 % Expected return on plan assets 7.95 % 7.92 % 7.92 %</t>
        </is>
      </c>
    </row>
    <row r="15">
      <c r="A15" s="4" t="inlineStr">
        <is>
          <t>Other Postretirement Benefit Plans</t>
        </is>
      </c>
    </row>
    <row r="16">
      <c r="A16" s="3" t="inlineStr">
        <is>
          <t>Defined Benefit Plan Disclosure [Line Items]</t>
        </is>
      </c>
    </row>
    <row r="17">
      <c r="A17" s="4" t="inlineStr">
        <is>
          <t>Schedule of Assumptions Used</t>
        </is>
      </c>
      <c r="B17" s="4" t="inlineStr">
        <is>
          <t>The weighted-average assumptions used to determine other postretirement benefit plan obligations and net periodic benefit costs for the U.S. plans are provided below: Weighted-Average Assumptions for U.S. Other Postretirement Benefits Plans Benefit Obligations Net Periodic Costs 2020 2019 2020 2019 2018 Discount rate 2.38 % 3.19 % 3.19 % 4.01 % 3.51 % Health care cost trend rate assumed for next year 6.75 % 6.25 % 6.25 % 6.50 % 6.75 % Rate to which the cost trend rate is assumed to decline (the ultimate health care cost trend rate) 5.00 % 5.00 % 5.00 % 5.00 % 5.00 % Year that the rate reaches the ultimate health care cost trend rate 2028 2025 2025 2025 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Payment Award, Stock Options, Valuation Assumptions</t>
        </is>
      </c>
      <c r="B4" s="4" t="inlineStr">
        <is>
          <t>The weighted-average assumptions used to calculate total stock-based compensation are included in the following table: Weighted-Average Assumptions 2020 2019 2018 Dividend yield 5.80 % 5.10 % 2.13 % Expected volatility 26.70 % 26.10 % 23.34 % Risk-free interest rate 1.49 % 2.43 % 2.83 % Expected life of stock options granted during period (years) 6.1 6.1 6.2</t>
        </is>
      </c>
    </row>
    <row r="5">
      <c r="A5" s="4" t="inlineStr">
        <is>
          <t>Employee Stock Option</t>
        </is>
      </c>
    </row>
    <row r="6">
      <c r="A6" s="3" t="inlineStr">
        <is>
          <t>Share-based Compensation Arrangement by Share-based Payment Award [Line Items]</t>
        </is>
      </c>
    </row>
    <row r="7">
      <c r="A7" s="4" t="inlineStr">
        <is>
          <t>Share-based Compensation, Stock Options, Activity</t>
        </is>
      </c>
      <c r="B7" s="4" t="inlineStr">
        <is>
          <t>The following table summarizes stock option activity for 2020: Stock Options 2020 Shares in thousands Shares Exercise Price 1 Outstanding at Jan 1, 2020 21,265 $ 45.96 Granted 2,191 $ 48.30 Exercised (3,002) $ 36.78 Forfeited/Expired (202) $ 59.70 Outstanding at Dec 31, 2020 20,252 $ 47.44 Remaining contractual life in years 4.63 Aggregate intrinsic value in millions $ 209 Exercisable at Dec 31, 2020 16,564 $ 46.11 Remaining contractual life in years 3.76 Aggregate intrinsic value in millions $ 192 1. Weighted-average per share. Additional Information about Stock Options In millions, except per share amounts 2020 2019 2018 Weighted-average fair value per share of options granted $ 5.89 $ 7.99 $ 15.38 Total compensation expense for stock option plans $ 22 $ 23 $ 68 Related tax benefit $ 5 $ 5 $ 15 Total amount of cash received from the exercise of options $ 108 $ 93 $ 112 Total intrinsic value of options exercised 1 $ 41 $ 77 $ 160 Related tax benefit $ 9 $ 17 $ 36 1. Difference between the market price at exercise and the price paid by the employee to exercise the options.</t>
        </is>
      </c>
    </row>
    <row r="8">
      <c r="A8" s="4" t="inlineStr">
        <is>
          <t>Restricted Stock Units (RSUs) [Member]</t>
        </is>
      </c>
    </row>
    <row r="9">
      <c r="A9" s="3" t="inlineStr">
        <is>
          <t>Share-based Compensation Arrangement by Share-based Payment Award [Line Items]</t>
        </is>
      </c>
    </row>
    <row r="10">
      <c r="A10" s="4" t="inlineStr">
        <is>
          <t>Schedule of Nonvested Restricted Stock Units Activity</t>
        </is>
      </c>
      <c r="B10" s="4" t="inlineStr">
        <is>
          <t>The Company grants RSUs to certain employees and non-employee directors. The grants vest after a designated period of time, generally three years for employees and two years for non-employee directors. The following table shows changes in nonvested RSUs: RSU Awards 2020 Shares in thousands Shares Grant Date Fair Value 1 Nonvested at Jan 1, 2020 2,454 $ 59.98 Granted 2,065 $ 47.66 Vested (1,422) $ 55.53 Canceled (90) $ 54.69 Nonvested at Dec 31, 2020 3,007 $ 53.78 1. Weighted-average per share.</t>
        </is>
      </c>
    </row>
    <row r="11">
      <c r="A11" s="4" t="inlineStr">
        <is>
          <t>Schedule of Additional Information About Deferred Restricted Stock Units</t>
        </is>
      </c>
      <c r="B11" s="4" t="inlineStr">
        <is>
          <t>Additional Information about RSUs In millions, except per share amounts 2020 2019 2018 Weighted-average fair value per share of RSUs granted $ 47.66 $ 54.78 $ 71.46 Total fair value of RSUs vested 1 $ 106 $ 264 $ 382 Related tax benefit $ 24 $ 59 $ 86 Total compensation expense for RSU awards $ 93 $ 110 $ 144 Related tax benefit $ 21 $ 25 $ 32 1. Includes the fair value of shares vested in prior years and delivered in the reporting year.</t>
        </is>
      </c>
    </row>
    <row r="12">
      <c r="A12" s="4" t="inlineStr">
        <is>
          <t>Performance Stock Units (PSUs) [Member]</t>
        </is>
      </c>
    </row>
    <row r="13">
      <c r="A13" s="3" t="inlineStr">
        <is>
          <t>Share-based Compensation Arrangement by Share-based Payment Award [Line Items]</t>
        </is>
      </c>
    </row>
    <row r="14">
      <c r="A14" s="4" t="inlineStr">
        <is>
          <t>Share-based Compensation Arrangement by Share-based Payment Award, Options, Grants in Period, Weighted Average Grant Date Fair Value</t>
        </is>
      </c>
      <c r="B14" s="4" t="inlineStr">
        <is>
          <t>The following table shows the PSU awards granted: PSU Awards Target Shares Granted 1 Grant Date Fair Value 2 Shares in thousands Year Performance Period 2020 Jan 1, 2020 – Dec 31, 2022 1,426 $ 48.35 2019 Apr 1, 2019 – Dec 31, 2021 1,173 $ 57.58 2017 Sep 1, 2017 – Aug 31, 2019 232 $ 71.16 2017 3 Jan 1, 2017 – Dec 31, 2019 1,728 $ 81.99 1. At the end of the performance period, the actual number of shares issued can range from zero to 200 percent of target shares granted. 2. Weighted-average per share. 3. Converted to RSUs as a result of the Merger.</t>
        </is>
      </c>
    </row>
    <row r="15">
      <c r="A15" s="4" t="inlineStr">
        <is>
          <t>Share-based Payment Arrangement, Performance Shares, Activity</t>
        </is>
      </c>
      <c r="B15" s="4" t="inlineStr">
        <is>
          <t>The following table shows changes in nonvested PSUs: PSUs 2020 Shares in thousands Shares Grant Date Fair Value 1 Nonvested at Jan 1, 2020 1,121 $ 57.58 Granted 1,426 $ 48.35 Vested — $ — Canceled (59) $ 53.09 Nonvested at Dec 31, 2020 2,488 $ 53.78 1. Weighted-average per share.</t>
        </is>
      </c>
    </row>
    <row r="16">
      <c r="A16" s="4" t="inlineStr">
        <is>
          <t>Schedule of Additional Information About Performance Deferred Stock</t>
        </is>
      </c>
      <c r="B16" s="4" t="inlineStr">
        <is>
          <t>Additional Information about PSUs In millions, except share amounts 2020 2019 2018 Total fair value of PSUs vested and delivered 1 $ — $ 18 $ — Related tax benefit $ — $ 4 $ — Total compensation expense for PSU awards $ 56 $ 25 $ 12 Related tax benefit $ 13 $ 6 $ 3 Shares of PSUs settled in cash (in thousands) 2 — 162 — Total cash paid to settle PSUs 3 $ — $ 13 $ — 1. Includes the fair value of shares vested in prior years and delivered in the reporting year. 2. PSU awards vested in prior years and delivered in the reporting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Parentheticals - USD ($) $ in Millions</t>
        </is>
      </c>
      <c r="B1" s="2" t="inlineStr">
        <is>
          <t>Dec. 31, 2020</t>
        </is>
      </c>
      <c r="C1" s="2" t="inlineStr">
        <is>
          <t>Dec. 31, 2019</t>
        </is>
      </c>
    </row>
    <row r="2">
      <c r="A2" s="4" t="inlineStr">
        <is>
          <t>Cash and cash equivalents (variable interest entities restricted - 2020: $26; 2019: $37)</t>
        </is>
      </c>
      <c r="B2" s="5" t="n">
        <v>5104</v>
      </c>
      <c r="C2" s="5" t="n">
        <v>2367</v>
      </c>
    </row>
    <row r="3">
      <c r="A3" s="4" t="inlineStr">
        <is>
          <t>Allowance for doubtful receivables</t>
        </is>
      </c>
      <c r="B3" s="7" t="n">
        <v>51</v>
      </c>
      <c r="C3" s="7" t="n">
        <v>45</v>
      </c>
    </row>
    <row r="4">
      <c r="A4" s="4" t="inlineStr">
        <is>
          <t>Investments carried at fair value</t>
        </is>
      </c>
      <c r="B4" s="7" t="n">
        <v>1674</v>
      </c>
      <c r="C4" s="7" t="n">
        <v>1584</v>
      </c>
    </row>
    <row r="5">
      <c r="A5" s="4" t="inlineStr">
        <is>
          <t>Net property</t>
        </is>
      </c>
      <c r="B5" s="7" t="n">
        <v>20239</v>
      </c>
      <c r="C5" s="7" t="n">
        <v>20996</v>
      </c>
    </row>
    <row r="6">
      <c r="A6" s="4" t="inlineStr">
        <is>
          <t>Other intangible assets, accumulated amortization</t>
        </is>
      </c>
      <c r="B6" s="7" t="n">
        <v>4428</v>
      </c>
      <c r="C6" s="7" t="n">
        <v>3886</v>
      </c>
    </row>
    <row r="7">
      <c r="A7" s="4" t="inlineStr">
        <is>
          <t>Long-Term Debt (variable interest entities nonrecourse - 2020: $6; 2019: $34)</t>
        </is>
      </c>
      <c r="B7" s="5" t="n">
        <v>16491</v>
      </c>
      <c r="C7" s="5" t="n">
        <v>15975</v>
      </c>
    </row>
    <row r="8">
      <c r="A8" s="4" t="inlineStr">
        <is>
          <t>Common stock authorized (in shares)</t>
        </is>
      </c>
      <c r="B8" s="7" t="n">
        <v>5000000000</v>
      </c>
    </row>
    <row r="9">
      <c r="A9" s="4" t="inlineStr">
        <is>
          <t>Common stock, par value (in dollars per share)</t>
        </is>
      </c>
      <c r="B9" s="6" t="n">
        <v>0.01</v>
      </c>
    </row>
    <row r="10">
      <c r="A10" s="4" t="inlineStr">
        <is>
          <t>Common stock issued (in shares)</t>
        </is>
      </c>
      <c r="B10" s="7" t="n">
        <v>755993198</v>
      </c>
      <c r="C10" s="7" t="n">
        <v>751228644</v>
      </c>
    </row>
    <row r="11">
      <c r="A11" s="4" t="inlineStr">
        <is>
          <t>Treasury stock (in shares)</t>
        </is>
      </c>
      <c r="B11" s="7" t="n">
        <v>12803303</v>
      </c>
      <c r="C11" s="7" t="n">
        <v>9729834</v>
      </c>
    </row>
    <row r="12">
      <c r="A12" s="4" t="inlineStr">
        <is>
          <t>Variable Interest Entity, Primary Beneficiary</t>
        </is>
      </c>
    </row>
    <row r="13">
      <c r="A13" s="4" t="inlineStr">
        <is>
          <t>Cash and cash equivalents (variable interest entities restricted - 2020: $26; 2019: $37)</t>
        </is>
      </c>
      <c r="B13" s="5" t="n">
        <v>26</v>
      </c>
      <c r="C13" s="5" t="n">
        <v>37</v>
      </c>
    </row>
    <row r="14">
      <c r="A14" s="4" t="inlineStr">
        <is>
          <t>Net property</t>
        </is>
      </c>
      <c r="B14" s="7" t="n">
        <v>232</v>
      </c>
      <c r="C14" s="7" t="n">
        <v>330</v>
      </c>
    </row>
    <row r="15">
      <c r="A15" s="4" t="inlineStr">
        <is>
          <t>Long-Term Debt (variable interest entities nonrecourse - 2020: $6; 2019: $34)</t>
        </is>
      </c>
      <c r="B15" s="5" t="n">
        <v>6</v>
      </c>
      <c r="C15" s="5" t="n">
        <v>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air Value of Financial Instruments</t>
        </is>
      </c>
      <c r="B4" s="4" t="inlineStr">
        <is>
          <t>The following table summarizes the fair value of financial instruments at December 31, 2020 and 2019: Fair Value of Financial Instruments at Dec 31 2020 2019 In millions Cost Gain Loss Fair Value Cost Gain Loss Fair Value Cash equivalents: Held-to-maturity securities 1 $ 980 $ — $ — $ 980 $ 220 $ — $ — $ 220 Money market funds 484 — — 484 408 — — 408 Total cash equivalents $ 1,464 $ — $ — $ 1,464 $ 628 $ — $ — $ 628 Marketable securities 2 $ 45 $ — $ — $ 45 $ 21 $ — $ — $ 21 Other investments: Debt securities: Government debt 3 $ 673 $ 35 $ (10) $ 698 $ 533 $ 33 $ (11) $ 555 Corporate bonds 822 119 (5) 936 944 80 (10) 1,014 Total debt securities $ 1,495 $ 154 $ (15) $ 1,634 $ 1,477 $ 113 $ (21) $ 1,569 Equity securities 4 6 34 — 40 10 6 (1) 15 Total other investments $ 1,501 $ 188 $ (15) $ 1,674 $ 1,487 $ 119 $ (22) $ 1,584 Total cash equivalents, marketable securities and other investments $ 3,010 $ 188 $ (15) $ 3,183 $ 2,136 $ 119 $ (22) $ 2,233 Long-term debt including debt due within one year 5 $ (16,951) $ 6 $ (3,659) $ (20,604) $ (16,410) $ 7 $ (2,258) $ (18,661) Derivatives relating to: Interest rates 6 $ — $ 41 $ (182) $ (141) $ — $ 8 $ (283) $ (275) Foreign currency — 69 (84) (15) — 101 (21) 80 Commodities 6 — 63 (84) (21) — 59 (115) (56) Total derivatives $ — $ 173 $ (350) $ (177) $ — $ 168 $ (419) $ (25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69 million at December 31, 2020 and losses of $1 million at December 31, 2019 on $3,314 million of debt at December 31, 2020 and $3,490 million of debt at December 31, 2019.</t>
        </is>
      </c>
    </row>
    <row r="5">
      <c r="A5" s="4" t="inlineStr">
        <is>
          <t>Investing Results</t>
        </is>
      </c>
      <c r="B5" s="4" t="inlineStr">
        <is>
          <t xml:space="preserve">The following table provides the investing results from available-for-sale securities for the years ended December 31, 2020, 2019 and 2018. Investing Results In millions 2020 2019 2018 Proceeds from sales of available-for-sale securities $ 837 $ 1,138 $ 1,053 Gross realized gains $ 94 $ 51 $ 21 Gross realized losses $ 40 $ 18 $ 30 </t>
        </is>
      </c>
    </row>
    <row r="6">
      <c r="A6" s="4" t="inlineStr">
        <is>
          <t>Contractual Maturities of Debt Securities</t>
        </is>
      </c>
      <c r="B6" s="4" t="inlineStr">
        <is>
          <t>The following table summarizes the contractual maturities of the Company’s investments in debt securities: Contractual Maturities of Debt Securities at Dec 31, 2020 1 Cost Fair In millions Within one year $ 25 $ 25 One to five years 406 448 Six to ten years 649 685 After ten years 415 476 Total $ 1,495 $ 1,634 1. Includes marketable securities with maturities of less than one year.</t>
        </is>
      </c>
    </row>
    <row r="7">
      <c r="A7" s="4" t="inlineStr">
        <is>
          <t>Fair Value and Gross Unrealized Losses of Investments Temporarily Impaired</t>
        </is>
      </c>
      <c r="B7" s="4" t="inlineStr">
        <is>
          <t>The following table provides the fair value and gross unrealized losses of the Company’s investments in debt securities that were deemed to be temporarily impaired at December 31, 2020 and 2019, aggregated by investment category: Temporarily Impaired Debt Securities at Less than 12 months 12 months or more Total Fair Unrealized Fair Unrealized Fair Value Unrealized Losses In millions 2020 Government debt 1 $ 124 $ (3) $ 7 $ (7) $ 131 $ (10) Corporate bonds 55 (3) 12 (2) 67 (5) Total temporarily impaired debt securities $ 179 $ (6) $ 19 $ (9) $ 198 $ (15) 2019 Government debt 1 $ 55 $ (3) $ 23 $ (8) $ 78 $ (11) Corporate bonds 79 (3) 52 (7) 131 (10) Total temporarily impaired debt securities $ 134 $ (6) $ 75 $ (15) $ 209 $ (21) 1. U.S. Treasury obligations, U.S. agency obligations, U.S. agency mortgage-backed securities and other municipalities' obligations.</t>
        </is>
      </c>
    </row>
    <row r="8">
      <c r="A8" s="4" t="inlineStr">
        <is>
          <t>Equity Securities with and without Readily Determinable Fair Value</t>
        </is>
      </c>
      <c r="B8" s="4" t="inlineStr">
        <is>
          <t xml:space="preserve">Investments in Equity Securities Dec 31, 2020 Dec 31, 2019 In millions Readily determinable fair value $ 40 $ 15 Not readily determinable fair value $ 215 $ 189 </t>
        </is>
      </c>
    </row>
    <row r="9">
      <c r="A9" s="4" t="inlineStr">
        <is>
          <t>Schedule of Notional Amounts of Outstanding Derivative Positions</t>
        </is>
      </c>
      <c r="B9" s="4" t="inlineStr">
        <is>
          <t>The notional amounts of the Company's derivative instruments presented on a net basis at December 31, 2020 and 2019, were as follows: Notional Amounts - Net Dec 31, 2020 Dec 31, 2019 In millions Derivatives designated as hedging instruments Interest rate contracts $ 612 $ 922 Foreign currency contracts $ 3,784 $ 6,253 Derivatives not designated as hedging instruments Interest rate contracts $ 94 $ 145 Foreign currency contracts $ 9,187 $ 5,567 The notional amounts of the Company's commodity derivatives presented on a net basis at December 31, 2020 and 2019, were as follows: Commodity Notionals - Net Dec 31, 2020 Dec 31, 2019 Notional Volume Unit Derivatives designated as hedging instruments Hydrocarbon derivatives 10.9 6.1 million barrels of oil equivalent Derivatives not designated as hedging instruments Hydrocarbon derivatives — 0.1 million barrels of oil equivalent Power derivatives — 87.5 thousands of megawatt hours</t>
        </is>
      </c>
    </row>
    <row r="10">
      <c r="A10" s="4" t="inlineStr">
        <is>
          <t>Schedule of Derivative Instruments</t>
        </is>
      </c>
      <c r="B10" s="4" t="inlineStr">
        <is>
          <t>Maturity Dates of Derivatives Designated as Hedging Instruments Year Interest rate contracts 2021 Foreign currency contracts 2021 Commodity contracts 2022</t>
        </is>
      </c>
    </row>
    <row r="11">
      <c r="A11" s="4" t="inlineStr">
        <is>
          <t>Schedule Fair Values of Derivative Instruments</t>
        </is>
      </c>
      <c r="B11" s="4" t="inlineStr">
        <is>
          <t xml:space="preserve">The following tables provide the fair value and balance sheet classification of derivative instruments at December 31, 2020 and 2019: Fair Value of Derivative Instruments Dec 31, 2020 In millions Balance Sheet Classification Gross Counterparty and Cash Collateral Netting 1 Net Amounts Included in the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t>
        </is>
      </c>
    </row>
    <row r="12">
      <c r="A12" s="4" t="inlineStr">
        <is>
          <t>Derivative Instruments, Gain (Loss)</t>
        </is>
      </c>
      <c r="B12" s="4" t="inlineStr">
        <is>
          <t>The following table summarizes the gain (loss) of derivative instruments in the consolidated statements of income and comprehensive income for the years ended December 31, 2020, 2019 and 2018: Effect of Derivative Instruments Amount of gain (loss) recognized in OCI 1 Amount of gain (loss) recognized in income 2 Income Statement Classification In millions 2020 2019 2018 2020 2019 2018 Derivatives designated as hedging instruments: Fair value hedges: Interest rate contracts $ — $ — $ — $ 69 $ 17 $ — Interest expense and amortization of debt discount 3 Excluded components 4 7 (3) — — — — Interest expense and amortization of debt discount Cash flow hedges: Interest rate contracts — (316) 26 (2) 1 (3) Interest expense and amortization of debt discount Foreign currency contracts (20) 16 19 3 28 (18) Cost of sales Foreign currency contracts — 10 (3) — 8 — Sundry income (expense) - net Commodity contracts (8) (6) (46) (31) (81) (69) Cost of sales Net foreign investment hedges: Foreign currency contracts (38) (52) 116 — — — Excluded components 4 27 162 — 20 99 — Sundry income (expense) - net Total derivatives designated as hedging instruments $ (32) $ (189) $ 112 $ 59 $ 72 $ (90) Derivatives not designated as hedging instruments: Interest rate contracts $ — $ — $ — $ (16) $ (4) $ — Interest expense and amortization of debt discount Foreign currency contracts — — — 28 45 101 Sundry income (expense) - net Commodity contracts — — — 11 (28) (12) Cost of sales Total derivatives not designated as hedging instruments $ — $ — $ — $ 23 $ 13 $ 89 Total derivatives $ (32) $ (189) $ 112 $ 82 $ 85 $ (1) 1. OCI is defined as other comprehensive income (loss). 2. Pretax amounts. 3. Gain (loss) recognized in income of derivatives is offset by gain (loss) recognized in income of the hedged item. 4. The excluded components are related to the time value of the derivatives designated as hedges.</t>
        </is>
      </c>
    </row>
    <row r="13">
      <c r="A13" s="4" t="inlineStr">
        <is>
          <t>Schedule of Hedging Amounts in Accumulated Other Comprehensive Income (Loss) to be Recognized Over Next Fiscal Year [Table Text Block]</t>
        </is>
      </c>
      <c r="B13" s="4" t="inlineStr">
        <is>
          <t xml:space="preserve">The following table provides the net after-tax amounts to be reclassified from AOCL to income within the next 12 months: Expected Reclassifications from AOCL within the next 12 months Dec 31, Cash flow hedges: Interest rate contracts $ (8) Commodity contracts $ (1) Foreign currency contracts $ (18) Net foreign investment hedges: Excluded components $ 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summarizes the bases used to measure certain assets and liabilities at fair value on a recurring basis: Basis of Fair Value Measurements on a Recurring Basis Dec 31, 2020 Dec 31, 2019 In millions Level 1 Level 2 Total Level 1 Level 2 Total Assets at fair value: Cash equivalents: Held-to-maturity securities 1 $ — $ 980 $ 980 $ — $ 220 $ 220 Money market funds — 484 484 — 408 408 Marketable securities 2 — 45 45 — 21 21 Equity securities 3 40 — 40 15 — 15 Debt securities: 3 Government debt 4 — 698 698 — 555 555 Corporate bonds 28 908 936 22 992 1,014 Derivatives relating to: 5 Interest rates — 44 44 — 35 35 Foreign currency — 113 113 — 149 149 Commodities 8 173 181 23 67 90 Total assets at fair value $ 76 $ 3,445 $ 3,521 $ 60 $ 2,447 $ 2,507 Liabilities at fair value: Long-term debt including debt due within one year 6 $ — $ 20,604 $ 20,604 $ — $ 18,661 $ 18,661 Derivatives relating to: 5 Interest rates — 185 185 — 310 310 Foreign currency — 128 128 — 69 69 Commodities 7 201 208 14 137 151 Total liabilities at fair value $ 7 $ 21,118 $ 21,125 $ 14 $ 19,177 $ 19,191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22 for the classification of derivatives in the consolidated balance sheets.</t>
        </is>
      </c>
    </row>
    <row r="5">
      <c r="A5" s="4" t="inlineStr">
        <is>
          <t>Fair Value, Assets Measured on Recurring Basis, Unobservable Input Reconciliation</t>
        </is>
      </c>
      <c r="B5" s="4" t="inlineStr">
        <is>
          <t>The following table summarizes the changes in fair value measurements using Level 3 inputs for the year ended December 31, 2018: Fair Value Measurements Using Level 3 Inputs for Interests Held in Trade Accounts Receivable Conduits 2018 In millions Balance at Jan 1 $ 677 Gain (loss) included in earnings 1 3 Settlements 2 (680) Balance at Dec 31 $ — 1. Included in "Selling, general and administrative expenses" in the consolidated statements of income.</t>
        </is>
      </c>
    </row>
    <row r="6">
      <c r="A6" s="4" t="inlineStr">
        <is>
          <t>Fair Value, Assets and Liabilities Measured on Nonrecurring Basis</t>
        </is>
      </c>
      <c r="B6" s="4" t="inlineStr">
        <is>
          <t>The following table summarizes the bases used to measure certain assets at fair value on a nonrecurring basis in the consolidated balance sheets in 2020, 2019 and 2018: Basis of Fair Value Measurements on a Nonrecurring Basis at Dec 31 (Level 3) Total Losses In millions 2020 Assets at fair value: Long-lived assets and other assets $ 121 $ (245) 2019 Assets at fair value: Long-lived assets, other assets and equity method investments $ 162 $ (2,031) Goodwill $ — $ (1,039) 2018 Assets at fair value: Long-lived assets and other assets $ — $ (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12 Months Ended</t>
        </is>
      </c>
    </row>
    <row r="2">
      <c r="B2" s="2" t="inlineStr">
        <is>
          <t>Dec. 31, 2020</t>
        </is>
      </c>
    </row>
    <row r="3">
      <c r="A3" s="4" t="inlineStr">
        <is>
          <t>Variable Interest Entity, Primary Beneficiary</t>
        </is>
      </c>
    </row>
    <row r="4">
      <c r="A4" s="3" t="inlineStr">
        <is>
          <t>Variable Interest Entity [Line Items]</t>
        </is>
      </c>
    </row>
    <row r="5">
      <c r="A5" s="4" t="inlineStr">
        <is>
          <t>Schedule of Variable Interest Entities</t>
        </is>
      </c>
      <c r="B5" s="4" t="inlineStr">
        <is>
          <t>The following table summarizes the carrying amounts of these entities’ assets and liabilities included in the Company’s consolidated balance sheets at December 31, 2020 and 2019: Assets and Liabilities of Consolidated VIEs at Dec 31 In millions 2020 2019 Cash and cash equivalents $ 26 $ 37 Other current assets 44 51 Net property 232 330 Other noncurrent assets 17 18 Total assets 1 $ 319 $ 436 Current liabilities $ 73 $ 141 Long-term debt 6 34 Other noncurrent obligations 18 21 Total liabilities 2 $ 97 $ 196 1. All assets were restricted at December 31, 2020 and 2019. 2. All liabilities were nonrecourse at December 31, 2020 and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t>
        </is>
      </c>
      <c r="B1" s="2" t="inlineStr">
        <is>
          <t>12 Months Ended</t>
        </is>
      </c>
    </row>
    <row r="2">
      <c r="B2" s="2" t="inlineStr">
        <is>
          <t>Dec. 31, 2020</t>
        </is>
      </c>
      <c r="C2" s="2" t="inlineStr">
        <is>
          <t>Dec. 31, 2019</t>
        </is>
      </c>
    </row>
    <row r="3">
      <c r="A3" s="3" t="inlineStr">
        <is>
          <t>Related Party Transactions [Abstract]</t>
        </is>
      </c>
    </row>
    <row r="4">
      <c r="A4" s="4" t="inlineStr">
        <is>
          <t>Balances Due To or Due From Nonconsolidated Affiliates</t>
        </is>
      </c>
      <c r="B4" s="4" t="inlineStr">
        <is>
          <t xml:space="preserve">Balances due to or due from nonconsolidated affiliates at December 31, 2020 and 2019 were as follows: Balances Due To or Due From Nonconsolidated Affiliates at Dec 31 2020 2019 In millions Accounts and notes receivable - Other $ 229 $ 211 Accounts payable - Other $ 1,075 $ 1,092 </t>
        </is>
      </c>
      <c r="C4" s="4" t="inlineStr">
        <is>
          <t xml:space="preserve">The following table presents revenue earned and expenses incurred related to transactions with Historical DuPont and its affiliates: Sales to Historical DuPont and its Affiliates 2019 2018 In millions Net sales $ 12 $ 55 Cost of sales $ 9 $ 42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t>
        </is>
      </c>
      <c r="B1" s="2" t="inlineStr">
        <is>
          <t>12 Months Ended</t>
        </is>
      </c>
    </row>
    <row r="2">
      <c r="B2" s="2" t="inlineStr">
        <is>
          <t>Dec. 31, 2020</t>
        </is>
      </c>
    </row>
    <row r="3">
      <c r="A3" s="3" t="inlineStr">
        <is>
          <t>Segment Reporting [Abstract]</t>
        </is>
      </c>
    </row>
    <row r="4">
      <c r="A4" s="4" t="inlineStr">
        <is>
          <t>Schedule of Revenue from External Customers and Long-Lived Assets, by Geographical Areas [Table Text Block]</t>
        </is>
      </c>
      <c r="B4" s="4" t="inlineStr">
        <is>
          <t xml:space="preserve">Sales are attributed to geographic region based on customer location; long-lived assets are attributed to geographic region based on asset location. Geographic Region Information United EMEAI Rest of Total In millions 2020 Sales to external customers $ 12,547 $ 12,969 $ 13,026 $ 38,542 Long-lived assets $ 13,833 $ 2,813 $ 3,593 $ 20,239 2019 Sales to external customers $ 14,437 $ 14,612 $ 13,902 $ 42,951 Long-lived assets $ 14,571 $ 2,649 $ 3,776 $ 20,996 2018 Sales to external customers $ 16,613 $ 17,406 $ 15,585 $ 49,604 Long-lived assets $ 14,750 $ 2,657 $ 4,011 $ 21,418 </t>
        </is>
      </c>
    </row>
    <row r="5">
      <c r="A5" s="4" t="inlineStr">
        <is>
          <t>Schedule of Segment Reporting Information, by Segment [Table Text Block]</t>
        </is>
      </c>
      <c r="B5" s="4" t="inlineStr">
        <is>
          <t>Segment Information Pack. &amp; Spec. Plastics Ind. Interm. &amp; Infrast. Perf. Materials &amp; Coatings Corp. Total In millions 2020 Net sales $ 18,301 $ 12,021 $ 7,951 $ 269 $ 38,542 Restructuring and asset related charges - net 1 30 22 192 464 708 Equity in earnings (losses) of nonconsolidated affiliates 173 (166) 6 (31) (18) Operating EBIT 2 2,325 355 314 (279) 2,715 Depreciation and amortization 1,372 605 870 27 2,874 Total assets 30,069 12,220 13,915 5,266 61,470 Investments in nonconsolidated affiliates 661 531 108 27 1,327 Capital expenditures 678 268 306 — 1,252 2019 Net sales $ 20,245 $ 13,440 $ 8,923 $ 343 $ 42,951 Pro forma net sales 20,245 13,449 8,961 343 42,998 Restructuring, goodwill impairment and asset related charges - net 1 439 1,175 1,076 529 3,219 Equity in earnings (losses) of nonconsolidated affiliates 162 (241) 5 (20) (94) Pro forma Operating EBIT 3 2,904 845 918 (315) 4,352 Depreciation and amortization 1,435 594 877 32 2,938 Total assets 29,522 11,753 14,059 5,190 60,524 Investments in nonconsolidated affiliates 675 568 101 60 1,404 Capital expenditures 1,039 452 470 — 1,961 2018 Net sales $ 24,195 $ 15,447 $ 9,677 $ 285 $ 49,604 Pro forma net sales 24,237 15,465 9,865 285 49,852 Restructuring, goodwill impairment and asset related charges - net 1 46 11 21 143 221 Equity in earnings (losses) of nonconsolidated affiliates 287 284 4 (20) 555 Pro forma Operating EBIT 3 3,593 1,767 1,246 (370) 6,236 Depreciation and amortization 1,385 607 888 29 2,909 Total assets 4 30,279 14,092 16,050 3,378 63,799 Investments in nonconsolidated affiliates 1,278 1,850 99 93 3,320 Capital expenditures 1,231 433 427 — 2,091 1. See Note 6 for information regarding the Company's restructuring programs, goodwill impairment and other asset related charges. 2. Operating EBIT for TDCC in 2020 is substantially the same as that of Dow Inc. and therefore is not disclosed separately in the table above. A reconciliation of "Income from continuing operations, net of tax" to Operating EBIT is provided on the following page. 3. Pro forma Operating EBIT for TDCC in 2019 is substantially the same as that of Dow Inc. (same for 2018) and therefore is not disclosed separately in the table above. A reconciliation of "Income (loss) from continuing operations, net of tax" to pro forma Operating EBIT is provided on the following page. 4. Excludes assets of discontinued operations of $19,900 million.</t>
        </is>
      </c>
    </row>
    <row r="6">
      <c r="A6" s="4" t="inlineStr">
        <is>
          <t>Reconciliation of income from continuing operations, net of tax to Operating EBIT [Table Text Block]</t>
        </is>
      </c>
      <c r="B6" s="4" t="inlineStr">
        <is>
          <t>Reconciliation of "Income from continuing operations, net of tax" to Operating EBIT 2020 In millions Income from continuing operations, net of tax $ 1,294 + Provision for income taxes on continuing operations 777 Income from continuing operations before income taxes $ 2,071 - Interest income 38 + Interest expense and amortization of debt discount 827 - Significant items 145 Operating EBIT $ 2,715 Reconciliation of "Income (loss) from continuing operations, net of tax" to Pro Forma Operating EBIT 2019 2018 In millions Income (loss) from continuing operations, net of tax $ (1,717) $ 2,940 + Provision for income taxes on continuing operations 470 809 Income (loss) from continuing operations before income taxes $ (1,247) $ 3,749 - Interest income 81 82 + Interest expense and amortization of debt discount 933 1,063 + Pro forma adjustments 1 65 180 - Significant items (4,682) (1,326) Pro forma Operating EBIT $ 4,352 $ 6,236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included for 2019 and 2018 only),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t>
        </is>
      </c>
    </row>
    <row r="7">
      <c r="A7" s="4" t="inlineStr">
        <is>
          <t>Schedule of significant items [Table Text Block]</t>
        </is>
      </c>
      <c r="B7" s="4" t="inlineStr">
        <is>
          <t>The following tables summarize the pretax impact of significant items by segment that are excluded from Operating EBIT and pro forma Operating EBIT: Significant Items by Segment for 2020 Pack. &amp; Spec. Plastics Ind. Interm. &amp; Infrast. Perf. Materials &amp; Coatings Corp. Total In millions Integration and separation costs 1 $ — $ — $ — $ (239) $ (239) Restructuring and asset related charges - net 2 (30) (22) (192) (464) (708) Warranty accrual adjustment of exited business 3 — — — 11 11 Restructuring implementation costs 4 — — — (10) (10) Net gain on divestitures and asset sale 5 52 61 — 604 717 Litigation related charges, awards and adjustments 6 544 — — — 544 Loss on early extinguishment of debt 7 — — — (149) (149) Indemnification and other transaction related costs 8 — — — (21) (21) Total $ 566 $ 39 $ (192) $ (268) $ 145 1. Costs related to business separation activities. 2. Includes Board approved restructuring plans and asset-related charges, which include other asset impairments. See Note 6 for additional information. 3. Includes an adjustment to the warranty accrual of an exited business. 4. Includes costs associated with implementing the Company's 2020 Restructuring Program. 5. Primarily related to a gain on the sale of rail infrastructure in the U.S. and Canada and a gain on the sale of marine and terminal operations and assets in the U.S. See Notes 5 and 7 for additional information. 6. Includes recognition of gains associated with a legal matter with Nova. See Note 16 for additional information. 7. The Company retired outstanding long-term debt resulting in a loss on early extinguishment. See Note 15 for additional information. 8.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19 Pack. &amp; Spec. Plastics Ind. Interm. &amp; Infrast. Perf. Materials &amp; Coatings Corp. Total In millions Integration and separation costs 1 $ — $ — $ — $ (1,013) $ (1,013) Restructuring, goodwill impairment and asset related charges - net 2 (439) (1,175) (1,076) (529) (3,219) Warranty accrual adjustment of exited business 3 — — — 39 39 Environmental charges 4 (5) (8) (50) (336) (399) Loss on divestitures 5 — (5) — (44) (49) Loss on early extinguishment of debt 6 — — — (102) (102) Litigation related charges, awards and adjustments 7 170 — — 35 205 Indemnification and other transaction related costs 8 — — — (144) (144) Total $ (274) $ (1,188) $ (1,126) $ (2,094) $ (4,682) 1. Costs related to post-Merger integration and business separation activities. Excludes one-time transaction costs directly attributable to the Merger. 2. Includes Board approved restructuring plans and asset related charges (see Note 6 for additional information); a charge related to Sadara (see Note 12 for additional information) and an impairment charge related to goodwill associated with the Coatings &amp; Performance Monomers reporting unit (see Note 13 for additional information). 3. Includes an adjustment to the warranty accrual of an exited business.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6 for additional information. 5. Includes post-closing adjustments on previous divestitures. 6. The Company retired outstanding long-term debt resulting in a loss on early extinguishment. See Note 15 for additional information. 7. Includes a gain associated with a legal matter with Nova, as well as a gain related to an adjustment of the Implant Liability and a charge related to the settlement of the Commercial Creditor matters. See Note 16 for additional information. 8.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18 Pack. &amp; Spec. Plastics Ind. Interm. &amp; Infrast. Perf. Materials &amp; Coatings Corp. Total In millions Impact of Dow Silicones ownership restructure 1 $ — $ — $ (20) $ — $ (20) Integration and separation costs 2 — — — (1,074) (1,074) Restructuring and asset related charges - net 3 (46) (11) (21) (120) (198) Gain on divestiture 4 — 20 — — 20 Loss on early extinguishment of debt 5 — — — (54) (54) Total $ (46) $ 9 $ (41) $ (1,248) $ (1,326)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6 for additional information. 4. Includes a gain related to the Company's sale of its equity interest in MEGlobal. 5. The Company retired outstanding notes payable resulting in a loss on early extinguishment. See Note 15 for additional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LECTED QUARTERLY FINANCIAL DATA</t>
        </is>
      </c>
      <c r="B1" s="2" t="inlineStr">
        <is>
          <t>12 Months Ended</t>
        </is>
      </c>
    </row>
    <row r="2">
      <c r="B2" s="2" t="inlineStr">
        <is>
          <t>Dec. 31, 2020</t>
        </is>
      </c>
      <c r="C2" s="2" t="inlineStr">
        <is>
          <t>Dec. 31, 2019</t>
        </is>
      </c>
    </row>
    <row r="3">
      <c r="A3" s="3" t="inlineStr">
        <is>
          <t>Quarterly Financial Information Disclosure [Abstract]</t>
        </is>
      </c>
    </row>
    <row r="4">
      <c r="A4" s="4" t="inlineStr">
        <is>
          <t>Quarterly Financial Information</t>
        </is>
      </c>
      <c r="B4" s="4" t="inlineStr">
        <is>
          <t>2020 In millions, except per share amounts (Unaudited) 1st 2nd 3rd 4th Year Dow Inc. Net sales $ 9,770 $ 8,354 $ 9,712 $ 10,706 $ 38,542 Cost of sales $ 8,230 $ 7,610 $ 8,371 $ 9,135 $ 33,346 Gross margin $ 1,540 $ 744 $ 1,341 $ 1,571 $ 5,196 Restructuring and asset related charges (credits) - net 1 $ 96 $ 6 $ 617 $ (11) $ 708 Integration and separation costs 2 $ 65 $ 46 $ 63 $ 65 $ 239 Net income (loss) 3 $ 258 $ (217) $ (1) $ 1,254 $ 1,294 Net income (loss) attributable to Dow Inc. $ 239 $ (225) $ (25) $ 1,236 $ 1,225 Earnings (loss) per common share from continuing operations - basic 4 $ 0.32 $ (0.31) $ (0.04) $ 1.66 $ 1.64 Earnings (loss) per common share from continuing operations - diluted 4 $ 0.32 $ (0.31) $ (0.04) $ 1.65 $ 1.64 Dividends declared per share of common stock $ 0.70 $ 0.70 $ 0.70 $ 0.70 $ 2.80 Market price range of common stock: High $ 53.75 $ 45.90 $ 51.07 $ 57.73 $ 57.73 Low $ 22.00 $ 27.04 $ 39.44 $ 45.18 $ 22.00 TDCC Net sales $ 9,770 $ 8,354 $ 9,712 $ 10,706 $ 38,542 Cost of sales $ 8,230 $ 7,608 $ 8,371 $ 9,134 $ 33,343 Gross margin $ 1,540 $ 746 $ 1,341 $ 1,572 $ 5,199 Restructuring and asset related charges (credits) - net 1 $ 96 $ 6 $ 617 $ (11) $ 708 Integration and separation costs 2 $ 65 $ 46 $ 63 $ 65 $ 239 Net income (loss) 3 $ 258 $ (217) $ (1) $ 1,264 $ 1,304 Net income (loss) attributable to The Dow Chemical Company $ 239 $ (225) $ (25) $ 1,246 $ 1,235 1. See Note 6 for additional information. 2. See Note 3 for additional information. 3. See Notes 5, 7, 15 and 16 for information on additional items materially impacting "Net income (loss)." The fourth quarter of 2020 includes a gain related to the sale of marine and terminal operations and assets and a gain associated with a legal matter with Nova. The third quarter of 2020 includes a gain related to the sale of rail infrastructure operations and assets and a loss on the early extinguishment of debt. The first quarter of 2020 includes a loss on the early extinguishment of debt. 4.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t>
        </is>
      </c>
      <c r="C4" s="4" t="inlineStr">
        <is>
          <t>2019 In millions, except per share amounts (Unaudited) 1st 2nd 3rd 4th Year Dow Inc. Net sales $ 10,969 $ 11,014 $ 10,764 $ 10,204 $ 42,951 Cost of sales $ 9,142 $ 9,420 $ 9,377 $ 8,718 $ 36,657 Gross margin $ 1,827 $ 1,594 $ 1,387 $ 1,486 $ 6,294 Restructuring, goodwill impairment and asset related charges - net 1 $ 156 $ 65 $ 147 $ 2,851 $ 3,219 Integration and separation costs 2 $ 452 $ 348 $ 164 $ 99 $ 1,063 Income (loss) from continuing operations, net of tax $ 156 $ 90 $ 347 $ (2,310) $ (1,717) Income from discontinued operations net of tax $ 445 $ — $ — $ — $ 445 Net income (loss) 3 $ 601 $ 90 $ 347 $ (2,310) $ (1,272) Net income (loss) attributable to Dow Inc. $ 556 $ 75 $ 333 $ (2,323) $ (1,359) Earnings (loss) per common share from continuing operations - basic 4 $ 0.16 $ 0.10 $ 0.45 $ (3.14) $ (2.42) Earnings (loss) per common share from continuing operations - diluted 4 $ 0.16 $ 0.10 $ 0.45 $ (3.14) $ (2.42) Dividends declared per share of common stock 5 N/A $ 0.70 $ 0.70 $ 0.70 $ 2.10 Market price range of common stock: High 5 N/A $ 59.71 $ 52.79 $ 55.99 $ 59.71 Low 5 N/A $ 46.76 $ 40.71 $ 43.85 $ 40.71 TDCC Net sales $ 10,969 $ 11,014 $ 10,764 $ 10,204 $ 42,951 Cost of sales $ 9,142 $ 9,419 $ 9,377 $ 8,719 $ 36,657 Gross margin $ 1,827 $ 1,595 $ 1,387 $ 1,485 $ 6,294 Restructuring, goodwill impairment and asset related charges - net 1 $ 156 $ 65 $ 147 $ 2,851 $ 3,219 Integration and separation costs 2 $ 452 $ 324 $ 164 $ 99 $ 1,039 Income (loss) from continuing operations, net of tax $ 156 $ 217 $ 324 $ (2,292) $ (1,595) Income from discontinued operations net of tax $ 445 $ — $ — $ — $ 445 Net income (loss) 3 $ 601 $ 217 $ 324 $ (2,292) $ (1,150) Net income (loss) attributable to The Dow Chemical Company $ 556 $ 202 $ 310 $ (2,305) $ (1,237) 1. See Note 6 for additional information. 2. See Note 3 for additional information. 3. See Notes 3, 8, 15 and 16 for information on additional items materially impacting "Net income (loss)." The fourth quarter of 2019 included a gain related to the effects of Swiss tax reform and a loss on the early extinguishment of debt. The third quarter of 2019 included a charge related to environmental remediation, a charge related to the settlement of the Commercial Creditor matters, a gain related to an adjustment to the Implant Liability and a gain associated with a legal matter with Nova. The second quarter of 2019 included charges associated with agreements entered into with DuPont and Corteva as part of the separation from DowDuPont. 4.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 5. Dow Inc.'s common stock was solely owned by DowDuPont through March 31, 2019, and on April 1, 2019, Dow Inc. became an independent, publicly traded company.</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 Narrative - USD ($) $ / shares in Units, $ in Millions</t>
        </is>
      </c>
      <c r="B1" s="2" t="inlineStr">
        <is>
          <t>Jan. 01, 2019</t>
        </is>
      </c>
      <c r="C1" s="2" t="inlineStr">
        <is>
          <t>Apr. 01, 2018</t>
        </is>
      </c>
      <c r="D1" s="2" t="inlineStr">
        <is>
          <t>Jan. 01,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4" t="inlineStr">
        <is>
          <t>Percentage of LIFO Inventory</t>
        </is>
      </c>
      <c r="E2" s="4" t="inlineStr">
        <is>
          <t>30.00%</t>
        </is>
      </c>
      <c r="I2" s="4" t="inlineStr">
        <is>
          <t>32.00%</t>
        </is>
      </c>
      <c r="M2" s="4" t="inlineStr">
        <is>
          <t>30.00%</t>
        </is>
      </c>
      <c r="N2" s="4" t="inlineStr">
        <is>
          <t>32.00%</t>
        </is>
      </c>
    </row>
    <row r="3">
      <c r="A3" s="4" t="inlineStr">
        <is>
          <t>Percentage of FIFO Inventory</t>
        </is>
      </c>
      <c r="E3" s="4" t="inlineStr">
        <is>
          <t>58.00%</t>
        </is>
      </c>
      <c r="I3" s="4" t="inlineStr">
        <is>
          <t>58.00%</t>
        </is>
      </c>
      <c r="M3" s="4" t="inlineStr">
        <is>
          <t>58.00%</t>
        </is>
      </c>
      <c r="N3" s="4" t="inlineStr">
        <is>
          <t>58.00%</t>
        </is>
      </c>
    </row>
    <row r="4">
      <c r="A4" s="4" t="inlineStr">
        <is>
          <t>Percentage of Weighted Average Cost Inventory</t>
        </is>
      </c>
      <c r="E4" s="4" t="inlineStr">
        <is>
          <t>12.00%</t>
        </is>
      </c>
      <c r="I4" s="4" t="inlineStr">
        <is>
          <t>10.00%</t>
        </is>
      </c>
      <c r="M4" s="4" t="inlineStr">
        <is>
          <t>12.00%</t>
        </is>
      </c>
      <c r="N4" s="4" t="inlineStr">
        <is>
          <t>10.00%</t>
        </is>
      </c>
    </row>
    <row r="5">
      <c r="A5" s="4" t="inlineStr">
        <is>
          <t>Operating Lease, Right-of-Use Asset</t>
        </is>
      </c>
      <c r="E5" s="5" t="n">
        <v>1856</v>
      </c>
      <c r="I5" s="5" t="n">
        <v>2072</v>
      </c>
      <c r="M5" s="5" t="n">
        <v>1856</v>
      </c>
      <c r="N5" s="5" t="n">
        <v>2072</v>
      </c>
    </row>
    <row r="6">
      <c r="A6" s="4" t="inlineStr">
        <is>
          <t>Operating Lease, Liability</t>
        </is>
      </c>
      <c r="E6" s="5" t="n">
        <v>1937</v>
      </c>
      <c r="M6" s="5" t="n">
        <v>1937</v>
      </c>
    </row>
    <row r="7">
      <c r="A7" s="4" t="inlineStr">
        <is>
          <t>Dividends declared (in dollars per share)</t>
        </is>
      </c>
      <c r="E7" s="6" t="n">
        <v>0.7</v>
      </c>
      <c r="F7" s="6" t="n">
        <v>0.7</v>
      </c>
      <c r="G7" s="6" t="n">
        <v>0.7</v>
      </c>
      <c r="H7" s="6" t="n">
        <v>0.7</v>
      </c>
      <c r="I7" s="6" t="n">
        <v>0.7</v>
      </c>
      <c r="J7" s="6" t="n">
        <v>0.7</v>
      </c>
      <c r="K7" s="6" t="n">
        <v>0.7</v>
      </c>
      <c r="M7" s="6" t="n">
        <v>2.8</v>
      </c>
      <c r="N7" s="6" t="n">
        <v>2.1</v>
      </c>
      <c r="O7" s="5" t="n">
        <v>0</v>
      </c>
    </row>
    <row r="8">
      <c r="A8" s="4" t="inlineStr">
        <is>
          <t>Other current assets</t>
        </is>
      </c>
      <c r="E8" s="5" t="n">
        <v>889</v>
      </c>
      <c r="I8" s="5" t="n">
        <v>679</v>
      </c>
      <c r="M8" s="5" t="n">
        <v>889</v>
      </c>
      <c r="N8" s="5" t="n">
        <v>679</v>
      </c>
    </row>
    <row r="9">
      <c r="A9" s="4" t="inlineStr">
        <is>
          <t>Minimum</t>
        </is>
      </c>
    </row>
    <row r="10">
      <c r="A10" s="4" t="inlineStr">
        <is>
          <t>Useful life</t>
        </is>
      </c>
      <c r="M10" s="4" t="inlineStr">
        <is>
          <t>3 years</t>
        </is>
      </c>
    </row>
    <row r="11">
      <c r="A11" s="4" t="inlineStr">
        <is>
          <t>Maximum</t>
        </is>
      </c>
    </row>
    <row r="12">
      <c r="A12" s="4" t="inlineStr">
        <is>
          <t>Useful life</t>
        </is>
      </c>
      <c r="M12" s="4" t="inlineStr">
        <is>
          <t>20 years</t>
        </is>
      </c>
    </row>
    <row r="13">
      <c r="A13" s="4" t="inlineStr">
        <is>
          <t>Asset retirement obligations, estimated remaining useful life</t>
        </is>
      </c>
      <c r="M13" s="4" t="inlineStr">
        <is>
          <t>10 years</t>
        </is>
      </c>
    </row>
    <row r="14">
      <c r="A14" s="4" t="inlineStr">
        <is>
          <t>The Dow Chemical Company</t>
        </is>
      </c>
    </row>
    <row r="15">
      <c r="A15" s="4" t="inlineStr">
        <is>
          <t>Marketable securities 2</t>
        </is>
      </c>
      <c r="I15" s="7" t="n">
        <v>0</v>
      </c>
      <c r="N15" s="7" t="n">
        <v>0</v>
      </c>
    </row>
    <row r="16">
      <c r="A16" s="4" t="inlineStr">
        <is>
          <t>Other current assets</t>
        </is>
      </c>
      <c r="I16" s="7" t="n">
        <v>592</v>
      </c>
      <c r="N16" s="7" t="n">
        <v>592</v>
      </c>
    </row>
    <row r="17">
      <c r="A17" s="4" t="inlineStr">
        <is>
          <t>The Dow Chemical Company | Previously Reported [Member]</t>
        </is>
      </c>
    </row>
    <row r="18">
      <c r="A18" s="4" t="inlineStr">
        <is>
          <t>Marketable securities 2</t>
        </is>
      </c>
      <c r="I18" s="7" t="n">
        <v>21</v>
      </c>
      <c r="N18" s="7" t="n">
        <v>21</v>
      </c>
    </row>
    <row r="19">
      <c r="A19" s="4" t="inlineStr">
        <is>
          <t>Other current assets</t>
        </is>
      </c>
      <c r="I19" s="7" t="n">
        <v>571</v>
      </c>
      <c r="N19" s="5" t="n">
        <v>571</v>
      </c>
    </row>
    <row r="20">
      <c r="A20" s="4" t="inlineStr">
        <is>
          <t>Dow Inc. [Member]</t>
        </is>
      </c>
    </row>
    <row r="21">
      <c r="A21" s="4" t="inlineStr">
        <is>
          <t>Dividends declared (in dollars per share)</t>
        </is>
      </c>
      <c r="M21" s="6" t="n">
        <v>2.8</v>
      </c>
      <c r="N21" s="6" t="n">
        <v>2.1</v>
      </c>
    </row>
    <row r="22">
      <c r="A22" s="4" t="inlineStr">
        <is>
          <t>Marketable securities 2</t>
        </is>
      </c>
      <c r="I22" s="7" t="n">
        <v>0</v>
      </c>
      <c r="N22" s="5" t="n">
        <v>0</v>
      </c>
    </row>
    <row r="23">
      <c r="A23" s="4" t="inlineStr">
        <is>
          <t>Other current assets</t>
        </is>
      </c>
      <c r="I23" s="7" t="n">
        <v>679</v>
      </c>
      <c r="N23" s="7" t="n">
        <v>679</v>
      </c>
    </row>
    <row r="24">
      <c r="A24" s="4" t="inlineStr">
        <is>
          <t>Dow Inc. [Member] | Previously Reported [Member]</t>
        </is>
      </c>
    </row>
    <row r="25">
      <c r="A25" s="4" t="inlineStr">
        <is>
          <t>Marketable securities 2</t>
        </is>
      </c>
      <c r="I25" s="7" t="n">
        <v>21</v>
      </c>
      <c r="N25" s="7" t="n">
        <v>21</v>
      </c>
    </row>
    <row r="26">
      <c r="A26" s="4" t="inlineStr">
        <is>
          <t>Other current assets</t>
        </is>
      </c>
      <c r="I26" s="5" t="n">
        <v>658</v>
      </c>
      <c r="N26" s="5" t="n">
        <v>658</v>
      </c>
    </row>
    <row r="27">
      <c r="A27" s="4" t="inlineStr">
        <is>
          <t>Accounting Standards Update 2016-02 [Member]</t>
        </is>
      </c>
    </row>
    <row r="28">
      <c r="A28" s="4" t="inlineStr">
        <is>
          <t>Operating Lease, Right-of-Use Asset</t>
        </is>
      </c>
      <c r="B28" s="5" t="n">
        <v>2300</v>
      </c>
    </row>
    <row r="29">
      <c r="A29" s="4" t="inlineStr">
        <is>
          <t>Stockholders' Equity, Period Increase (Decrease)</t>
        </is>
      </c>
      <c r="L29" s="5" t="n">
        <v>32</v>
      </c>
    </row>
    <row r="30">
      <c r="A30" s="4" t="inlineStr">
        <is>
          <t>Retained Earnings [Member]</t>
        </is>
      </c>
    </row>
    <row r="31">
      <c r="A31" s="4" t="inlineStr">
        <is>
          <t>Stockholders' Equity, Period Increase (Decrease)</t>
        </is>
      </c>
      <c r="B31" s="5" t="n">
        <v>183</v>
      </c>
      <c r="C31" s="5" t="n">
        <v>1057</v>
      </c>
      <c r="D31" s="5" t="n">
        <v>68</v>
      </c>
    </row>
    <row r="32">
      <c r="A32" s="4" t="inlineStr">
        <is>
          <t>AOCI Attributable to Parent [Member]</t>
        </is>
      </c>
    </row>
    <row r="33">
      <c r="A33" s="4" t="inlineStr">
        <is>
          <t>Stockholders' Equity, Period Increase (Decrease)</t>
        </is>
      </c>
      <c r="D33"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PARATION FROM DOWDUPONT Separation from DowDuPont - USD ($) $ / shares in Units, $ in Millions</t>
        </is>
      </c>
      <c r="B1" s="2" t="inlineStr">
        <is>
          <t>Apr. 01, 2019</t>
        </is>
      </c>
      <c r="C1" s="2" t="inlineStr">
        <is>
          <t>Dec. 31, 2020</t>
        </is>
      </c>
      <c r="D1" s="2" t="inlineStr">
        <is>
          <t>Dec. 31, 2020</t>
        </is>
      </c>
      <c r="E1" s="2" t="inlineStr">
        <is>
          <t>Dec. 31, 2019</t>
        </is>
      </c>
      <c r="F1" s="2" t="inlineStr">
        <is>
          <t>Dec. 31, 2018</t>
        </is>
      </c>
    </row>
    <row r="2">
      <c r="A2" s="4" t="inlineStr">
        <is>
          <t>Common Stock, Par or Stated Value Per Share</t>
        </is>
      </c>
      <c r="C2" s="6" t="n">
        <v>0.01</v>
      </c>
      <c r="D2" s="6" t="n">
        <v>0.01</v>
      </c>
    </row>
    <row r="3">
      <c r="A3" s="4" t="inlineStr">
        <is>
          <t>Common Stock, Shares, Issued</t>
        </is>
      </c>
      <c r="C3" s="7" t="n">
        <v>755993198</v>
      </c>
      <c r="D3" s="7" t="n">
        <v>755993198</v>
      </c>
      <c r="E3" s="7" t="n">
        <v>751228644</v>
      </c>
    </row>
    <row r="4">
      <c r="A4" s="4" t="inlineStr">
        <is>
          <t>Transfer of Business Under Common Control</t>
        </is>
      </c>
      <c r="D4" s="5" t="n">
        <v>0</v>
      </c>
      <c r="E4" s="5" t="n">
        <v>-1935</v>
      </c>
      <c r="F4" s="5" t="n">
        <v>240</v>
      </c>
    </row>
    <row r="5">
      <c r="A5" s="4" t="inlineStr">
        <is>
          <t>Dow Inc. [Member]</t>
        </is>
      </c>
    </row>
    <row r="6">
      <c r="A6" s="4" t="inlineStr">
        <is>
          <t>Common Stock, Par or Stated Value Per Share</t>
        </is>
      </c>
      <c r="B6" s="6" t="n">
        <v>0.01</v>
      </c>
      <c r="E6" s="6" t="n">
        <v>0.01</v>
      </c>
    </row>
    <row r="7">
      <c r="A7" s="4" t="inlineStr">
        <is>
          <t>Common Stock, Shares, Issued</t>
        </is>
      </c>
      <c r="B7" s="7" t="n">
        <v>748771240</v>
      </c>
      <c r="E7" s="7" t="n">
        <v>100</v>
      </c>
    </row>
    <row r="8">
      <c r="A8" s="4" t="inlineStr">
        <is>
          <t>Proceeds from Contributions from Parent</t>
        </is>
      </c>
      <c r="B8" s="5" t="n">
        <v>2024</v>
      </c>
    </row>
    <row r="9">
      <c r="A9" s="4" t="inlineStr">
        <is>
          <t>DowDuPont</t>
        </is>
      </c>
    </row>
    <row r="10">
      <c r="A10" s="4" t="inlineStr">
        <is>
          <t>Common Stock, Par or Stated Value Per Share</t>
        </is>
      </c>
      <c r="B10" s="6" t="n">
        <v>0.01</v>
      </c>
    </row>
    <row r="11">
      <c r="A11" s="4" t="inlineStr">
        <is>
          <t>The Dow Chemical Company</t>
        </is>
      </c>
    </row>
    <row r="12">
      <c r="A12" s="4" t="inlineStr">
        <is>
          <t>Common Stock, Par or Stated Value Per Share</t>
        </is>
      </c>
      <c r="C12" s="6" t="n">
        <v>0.01</v>
      </c>
      <c r="D12" s="6" t="n">
        <v>0.01</v>
      </c>
    </row>
    <row r="13">
      <c r="A13" s="4" t="inlineStr">
        <is>
          <t>Common Stock, Shares, Issued</t>
        </is>
      </c>
      <c r="C13" s="7" t="n">
        <v>100</v>
      </c>
      <c r="D13" s="7" t="n">
        <v>100</v>
      </c>
    </row>
    <row r="14">
      <c r="A14" s="4" t="inlineStr">
        <is>
          <t>Transfer of Business Under Common Control</t>
        </is>
      </c>
      <c r="D14" s="5" t="n">
        <v>0</v>
      </c>
      <c r="E14" s="5" t="n">
        <v>61</v>
      </c>
      <c r="F14" s="7" t="n">
        <v>240</v>
      </c>
    </row>
    <row r="15">
      <c r="A15" s="4" t="inlineStr">
        <is>
          <t>Retained Earnings [Member]</t>
        </is>
      </c>
    </row>
    <row r="16">
      <c r="A16" s="4" t="inlineStr">
        <is>
          <t>Transfer of Business Under Common Control</t>
        </is>
      </c>
      <c r="C16" s="5" t="n">
        <v>177</v>
      </c>
      <c r="D16" s="7" t="n">
        <v>177</v>
      </c>
      <c r="E16" s="7" t="n">
        <v>-14806</v>
      </c>
      <c r="F16" s="7" t="n">
        <v>-182</v>
      </c>
    </row>
    <row r="17">
      <c r="A17" s="4" t="inlineStr">
        <is>
          <t>Retained Earnings [Member] | The Dow Chemical Company</t>
        </is>
      </c>
    </row>
    <row r="18">
      <c r="A18" s="4" t="inlineStr">
        <is>
          <t>Transfer of Business Under Common Control</t>
        </is>
      </c>
      <c r="D18" s="5" t="n">
        <v>0</v>
      </c>
      <c r="E18" s="5" t="n">
        <v>-16009</v>
      </c>
      <c r="F18" s="5" t="n">
        <v>-1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PARATION FROM DOWDUPONT Discontinued Operation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5" t="n">
        <v>10706</v>
      </c>
      <c r="C4" s="5" t="n">
        <v>9712</v>
      </c>
      <c r="D4" s="5" t="n">
        <v>8354</v>
      </c>
      <c r="E4" s="5" t="n">
        <v>9770</v>
      </c>
      <c r="F4" s="5" t="n">
        <v>10204</v>
      </c>
      <c r="G4" s="5" t="n">
        <v>10764</v>
      </c>
      <c r="H4" s="5" t="n">
        <v>11014</v>
      </c>
      <c r="I4" s="5" t="n">
        <v>10969</v>
      </c>
      <c r="J4" s="5" t="n">
        <v>38542</v>
      </c>
      <c r="K4" s="5" t="n">
        <v>42951</v>
      </c>
      <c r="L4" s="5" t="n">
        <v>49604</v>
      </c>
    </row>
    <row r="5">
      <c r="A5" s="4" t="inlineStr">
        <is>
          <t>Cost of sales</t>
        </is>
      </c>
      <c r="B5" s="7" t="n">
        <v>9135</v>
      </c>
      <c r="C5" s="7" t="n">
        <v>8371</v>
      </c>
      <c r="D5" s="7" t="n">
        <v>7610</v>
      </c>
      <c r="E5" s="7" t="n">
        <v>8230</v>
      </c>
      <c r="F5" s="7" t="n">
        <v>8718</v>
      </c>
      <c r="G5" s="7" t="n">
        <v>9377</v>
      </c>
      <c r="H5" s="7" t="n">
        <v>9420</v>
      </c>
      <c r="I5" s="7" t="n">
        <v>9142</v>
      </c>
      <c r="J5" s="7" t="n">
        <v>33346</v>
      </c>
      <c r="K5" s="7" t="n">
        <v>36657</v>
      </c>
      <c r="L5" s="7" t="n">
        <v>41074</v>
      </c>
    </row>
    <row r="6">
      <c r="A6" s="4" t="inlineStr">
        <is>
          <t>Research and development expenses</t>
        </is>
      </c>
      <c r="J6" s="7" t="n">
        <v>768</v>
      </c>
      <c r="K6" s="7" t="n">
        <v>765</v>
      </c>
      <c r="L6" s="7" t="n">
        <v>800</v>
      </c>
    </row>
    <row r="7">
      <c r="A7" s="4" t="inlineStr">
        <is>
          <t>Selling, general and administrative expenses</t>
        </is>
      </c>
      <c r="J7" s="7" t="n">
        <v>1471</v>
      </c>
      <c r="K7" s="7" t="n">
        <v>1590</v>
      </c>
      <c r="L7" s="7" t="n">
        <v>1782</v>
      </c>
    </row>
    <row r="8">
      <c r="A8" s="4" t="inlineStr">
        <is>
          <t>Amortization of intangibles</t>
        </is>
      </c>
      <c r="J8" s="7" t="n">
        <v>401</v>
      </c>
      <c r="K8" s="7" t="n">
        <v>419</v>
      </c>
      <c r="L8" s="7" t="n">
        <v>469</v>
      </c>
    </row>
    <row r="9">
      <c r="A9" s="4" t="inlineStr">
        <is>
          <t>Restructuring, goodwill impairment and asset related charges - net</t>
        </is>
      </c>
      <c r="B9" s="5" t="n">
        <v>-11</v>
      </c>
      <c r="C9" s="5" t="n">
        <v>617</v>
      </c>
      <c r="D9" s="5" t="n">
        <v>6</v>
      </c>
      <c r="E9" s="5" t="n">
        <v>96</v>
      </c>
      <c r="F9" s="7" t="n">
        <v>2851</v>
      </c>
      <c r="G9" s="7" t="n">
        <v>147</v>
      </c>
      <c r="H9" s="7" t="n">
        <v>65</v>
      </c>
      <c r="I9" s="7" t="n">
        <v>156</v>
      </c>
      <c r="J9" s="7" t="n">
        <v>708</v>
      </c>
      <c r="K9" s="7" t="n">
        <v>3219</v>
      </c>
      <c r="L9" s="7" t="n">
        <v>221</v>
      </c>
    </row>
    <row r="10">
      <c r="A10" s="4" t="inlineStr">
        <is>
          <t>Equity in earnings (losses) of nonconsolidated affiliates</t>
        </is>
      </c>
      <c r="J10" s="7" t="n">
        <v>-18</v>
      </c>
      <c r="K10" s="7" t="n">
        <v>-94</v>
      </c>
      <c r="L10" s="7" t="n">
        <v>555</v>
      </c>
    </row>
    <row r="11">
      <c r="A11" s="4" t="inlineStr">
        <is>
          <t>Sundry income (expense) - net</t>
        </is>
      </c>
      <c r="J11" s="7" t="n">
        <v>1269</v>
      </c>
      <c r="K11" s="7" t="n">
        <v>461</v>
      </c>
      <c r="L11" s="7" t="n">
        <v>96</v>
      </c>
    </row>
    <row r="12">
      <c r="A12" s="4" t="inlineStr">
        <is>
          <t>Interest income</t>
        </is>
      </c>
      <c r="J12" s="7" t="n">
        <v>38</v>
      </c>
      <c r="K12" s="7" t="n">
        <v>81</v>
      </c>
      <c r="L12" s="7" t="n">
        <v>82</v>
      </c>
    </row>
    <row r="13">
      <c r="A13" s="4" t="inlineStr">
        <is>
          <t>Interest expense and amortization of debt discount</t>
        </is>
      </c>
      <c r="J13" s="7" t="n">
        <v>827</v>
      </c>
      <c r="K13" s="7" t="n">
        <v>933</v>
      </c>
      <c r="L13" s="7" t="n">
        <v>1063</v>
      </c>
    </row>
    <row r="14">
      <c r="A14" s="4" t="inlineStr">
        <is>
          <t>Provision for income taxes on continuing operations</t>
        </is>
      </c>
      <c r="J14" s="7" t="n">
        <v>777</v>
      </c>
      <c r="K14" s="7" t="n">
        <v>470</v>
      </c>
      <c r="L14" s="7" t="n">
        <v>809</v>
      </c>
    </row>
    <row r="15">
      <c r="A15" s="4" t="inlineStr">
        <is>
          <t>Income from discontinued operations, net of tax</t>
        </is>
      </c>
      <c r="F15" s="5" t="n">
        <v>0</v>
      </c>
      <c r="G15" s="5" t="n">
        <v>0</v>
      </c>
      <c r="H15" s="5" t="n">
        <v>0</v>
      </c>
      <c r="I15" s="7" t="n">
        <v>445</v>
      </c>
      <c r="J15" s="5" t="n">
        <v>0</v>
      </c>
      <c r="K15" s="5" t="n">
        <v>445</v>
      </c>
      <c r="L15" s="7" t="n">
        <v>1835</v>
      </c>
    </row>
    <row r="16">
      <c r="A16" s="4" t="inlineStr">
        <is>
          <t>Discontinued Operations [Member]</t>
        </is>
      </c>
    </row>
    <row r="17">
      <c r="A17" s="3" t="inlineStr">
        <is>
          <t>Income Statement [Abstract]</t>
        </is>
      </c>
    </row>
    <row r="18">
      <c r="A18" s="4" t="inlineStr">
        <is>
          <t>Net sales</t>
        </is>
      </c>
      <c r="I18" s="7" t="n">
        <v>2953</v>
      </c>
      <c r="L18" s="7" t="n">
        <v>12187</v>
      </c>
    </row>
    <row r="19">
      <c r="A19" s="4" t="inlineStr">
        <is>
          <t>Cost of sales</t>
        </is>
      </c>
      <c r="I19" s="7" t="n">
        <v>1804</v>
      </c>
      <c r="L19" s="7" t="n">
        <v>7668</v>
      </c>
    </row>
    <row r="20">
      <c r="A20" s="4" t="inlineStr">
        <is>
          <t>Research and development expenses</t>
        </is>
      </c>
      <c r="I20" s="7" t="n">
        <v>175</v>
      </c>
      <c r="L20" s="7" t="n">
        <v>761</v>
      </c>
    </row>
    <row r="21">
      <c r="A21" s="4" t="inlineStr">
        <is>
          <t>Selling, general and administrative expenses</t>
        </is>
      </c>
      <c r="I21" s="7" t="n">
        <v>262</v>
      </c>
      <c r="L21" s="7" t="n">
        <v>1108</v>
      </c>
    </row>
    <row r="22">
      <c r="A22" s="4" t="inlineStr">
        <is>
          <t>Amortization of intangibles</t>
        </is>
      </c>
      <c r="I22" s="7" t="n">
        <v>61</v>
      </c>
      <c r="L22" s="7" t="n">
        <v>249</v>
      </c>
    </row>
    <row r="23">
      <c r="A23" s="4" t="inlineStr">
        <is>
          <t>Restructuring, goodwill impairment and asset related charges - net</t>
        </is>
      </c>
      <c r="I23" s="7" t="n">
        <v>78</v>
      </c>
      <c r="L23" s="7" t="n">
        <v>411</v>
      </c>
    </row>
    <row r="24">
      <c r="A24" s="4" t="inlineStr">
        <is>
          <t>Equity in earnings (losses) of nonconsolidated affiliates</t>
        </is>
      </c>
      <c r="I24" s="7" t="n">
        <v>28</v>
      </c>
      <c r="L24" s="7" t="n">
        <v>400</v>
      </c>
    </row>
    <row r="25">
      <c r="A25" s="4" t="inlineStr">
        <is>
          <t>Sundry income (expense) - net</t>
        </is>
      </c>
      <c r="I25" s="7" t="n">
        <v>-18</v>
      </c>
      <c r="L25" s="7" t="n">
        <v>-13</v>
      </c>
    </row>
    <row r="26">
      <c r="A26" s="4" t="inlineStr">
        <is>
          <t>Interest income</t>
        </is>
      </c>
      <c r="I26" s="7" t="n">
        <v>3</v>
      </c>
      <c r="L26" s="7" t="n">
        <v>26</v>
      </c>
    </row>
    <row r="27">
      <c r="A27" s="4" t="inlineStr">
        <is>
          <t>Interest expense and amortization of debt discount</t>
        </is>
      </c>
      <c r="I27" s="7" t="n">
        <v>7</v>
      </c>
      <c r="L27" s="7" t="n">
        <v>56</v>
      </c>
    </row>
    <row r="28">
      <c r="A28" s="4" t="inlineStr">
        <is>
          <t>Income (loss) from discontinued operations before income taxes</t>
        </is>
      </c>
      <c r="I28" s="7" t="n">
        <v>579</v>
      </c>
      <c r="L28" s="7" t="n">
        <v>2347</v>
      </c>
    </row>
    <row r="29">
      <c r="A29" s="4" t="inlineStr">
        <is>
          <t>Provision for income taxes on continuing operations</t>
        </is>
      </c>
      <c r="I29" s="7" t="n">
        <v>134</v>
      </c>
      <c r="L29" s="7" t="n">
        <v>512</v>
      </c>
    </row>
    <row r="30">
      <c r="A30" s="4" t="inlineStr">
        <is>
          <t>Income from discontinued operations, net of tax</t>
        </is>
      </c>
      <c r="I30" s="5" t="n">
        <v>445</v>
      </c>
      <c r="L30" s="5" t="n">
        <v>183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EPARATION FROM DOWDUPONT Separation and Distribution, Tax Matters and Other Agreements - USD ($)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c r="N2" s="2" t="inlineStr">
        <is>
          <t>Apr. 01, 2019</t>
        </is>
      </c>
    </row>
    <row r="3">
      <c r="A3" s="4" t="inlineStr">
        <is>
          <t>Charges related to separation, distribution and tax matters agreements</t>
        </is>
      </c>
      <c r="K3" s="5" t="n">
        <v>21</v>
      </c>
      <c r="L3" s="5" t="n">
        <v>144</v>
      </c>
    </row>
    <row r="4">
      <c r="A4" s="4" t="inlineStr">
        <is>
          <t>Deferred cash contribution</t>
        </is>
      </c>
      <c r="N4" s="5" t="n">
        <v>400</v>
      </c>
    </row>
    <row r="5">
      <c r="A5" s="4" t="inlineStr">
        <is>
          <t>Settlements and transfers related to separation from DowDuPont Inc.</t>
        </is>
      </c>
      <c r="K5" s="7" t="n">
        <v>0</v>
      </c>
      <c r="L5" s="7" t="n">
        <v>-1935</v>
      </c>
      <c r="M5" s="5" t="n">
        <v>240</v>
      </c>
    </row>
    <row r="6">
      <c r="A6" s="4" t="inlineStr">
        <is>
          <t>Cash payment related to divestiture</t>
        </is>
      </c>
      <c r="J6" s="5" t="n">
        <v>215</v>
      </c>
      <c r="K6" s="7" t="n">
        <v>18</v>
      </c>
    </row>
    <row r="7">
      <c r="A7" s="4" t="inlineStr">
        <is>
          <t>Cash receipt related to divestiture</t>
        </is>
      </c>
      <c r="J7" s="7" t="n">
        <v>98</v>
      </c>
    </row>
    <row r="8">
      <c r="A8" s="4" t="inlineStr">
        <is>
          <t>Business Combination, Integration And Separation Related Costs</t>
        </is>
      </c>
      <c r="B8" s="5" t="n">
        <v>65</v>
      </c>
      <c r="C8" s="5" t="n">
        <v>63</v>
      </c>
      <c r="D8" s="5" t="n">
        <v>46</v>
      </c>
      <c r="E8" s="5" t="n">
        <v>65</v>
      </c>
      <c r="F8" s="5" t="n">
        <v>99</v>
      </c>
      <c r="G8" s="5" t="n">
        <v>164</v>
      </c>
      <c r="H8" s="5" t="n">
        <v>348</v>
      </c>
      <c r="I8" s="5" t="n">
        <v>452</v>
      </c>
      <c r="K8" s="7" t="n">
        <v>239</v>
      </c>
      <c r="L8" s="7" t="n">
        <v>1063</v>
      </c>
      <c r="M8" s="7" t="n">
        <v>1179</v>
      </c>
    </row>
    <row r="9">
      <c r="A9" s="4" t="inlineStr">
        <is>
          <t>Integration and separation costs [Member]</t>
        </is>
      </c>
    </row>
    <row r="10">
      <c r="A10" s="4" t="inlineStr">
        <is>
          <t>Charges related to separation, distribution and tax matters agreements</t>
        </is>
      </c>
      <c r="J10" s="7" t="n">
        <v>24</v>
      </c>
    </row>
    <row r="11">
      <c r="A11" s="4" t="inlineStr">
        <is>
          <t>Sundry Income (Expense), Net</t>
        </is>
      </c>
    </row>
    <row r="12">
      <c r="A12" s="4" t="inlineStr">
        <is>
          <t>Charges related to separation, distribution and tax matters agreements</t>
        </is>
      </c>
      <c r="J12" s="7" t="n">
        <v>69</v>
      </c>
    </row>
    <row r="13">
      <c r="A13" s="4" t="inlineStr">
        <is>
          <t>Other Current Assets [Member]</t>
        </is>
      </c>
    </row>
    <row r="14">
      <c r="A14" s="4" t="inlineStr">
        <is>
          <t>Indemnification asset</t>
        </is>
      </c>
      <c r="B14" s="7" t="n">
        <v>77</v>
      </c>
      <c r="F14" s="7" t="n">
        <v>58</v>
      </c>
      <c r="J14" s="7" t="n">
        <v>58</v>
      </c>
      <c r="K14" s="7" t="n">
        <v>77</v>
      </c>
      <c r="L14" s="7" t="n">
        <v>58</v>
      </c>
    </row>
    <row r="15">
      <c r="A15" s="4" t="inlineStr">
        <is>
          <t>Other Noncurrent Assets [Member]</t>
        </is>
      </c>
    </row>
    <row r="16">
      <c r="A16" s="4" t="inlineStr">
        <is>
          <t>Indemnification asset</t>
        </is>
      </c>
      <c r="B16" s="7" t="n">
        <v>33</v>
      </c>
      <c r="F16" s="7" t="n">
        <v>52</v>
      </c>
      <c r="J16" s="7" t="n">
        <v>52</v>
      </c>
      <c r="K16" s="7" t="n">
        <v>33</v>
      </c>
      <c r="L16" s="7" t="n">
        <v>52</v>
      </c>
    </row>
    <row r="17">
      <c r="A17" s="4" t="inlineStr">
        <is>
          <t>Accrued and Other Current Liabilities [Member]</t>
        </is>
      </c>
    </row>
    <row r="18">
      <c r="A18" s="4" t="inlineStr">
        <is>
          <t>Indemnification liability</t>
        </is>
      </c>
      <c r="B18" s="7" t="n">
        <v>412</v>
      </c>
      <c r="F18" s="7" t="n">
        <v>352</v>
      </c>
      <c r="J18" s="7" t="n">
        <v>352</v>
      </c>
      <c r="K18" s="7" t="n">
        <v>412</v>
      </c>
      <c r="L18" s="7" t="n">
        <v>352</v>
      </c>
    </row>
    <row r="19">
      <c r="A19" s="4" t="inlineStr">
        <is>
          <t>Deferred cash contribution</t>
        </is>
      </c>
      <c r="B19" s="7" t="n">
        <v>103</v>
      </c>
      <c r="F19" s="7" t="n">
        <v>130</v>
      </c>
      <c r="J19" s="7" t="n">
        <v>130</v>
      </c>
      <c r="K19" s="7" t="n">
        <v>103</v>
      </c>
      <c r="L19" s="7" t="n">
        <v>130</v>
      </c>
    </row>
    <row r="20">
      <c r="A20" s="4" t="inlineStr">
        <is>
          <t>Other Noncurrent Obligations</t>
        </is>
      </c>
    </row>
    <row r="21">
      <c r="A21" s="4" t="inlineStr">
        <is>
          <t>Indemnification liability</t>
        </is>
      </c>
      <c r="B21" s="7" t="n">
        <v>46</v>
      </c>
      <c r="F21" s="7" t="n">
        <v>96</v>
      </c>
      <c r="J21" s="7" t="n">
        <v>96</v>
      </c>
      <c r="K21" s="7" t="n">
        <v>46</v>
      </c>
      <c r="L21" s="7" t="n">
        <v>96</v>
      </c>
    </row>
    <row r="22">
      <c r="A22" s="4" t="inlineStr">
        <is>
          <t>Deferred cash contribution</t>
        </is>
      </c>
      <c r="B22" s="5" t="n">
        <v>96</v>
      </c>
      <c r="F22" s="5" t="n">
        <v>270</v>
      </c>
      <c r="J22" s="5" t="n">
        <v>270</v>
      </c>
      <c r="K22" s="7" t="n">
        <v>96</v>
      </c>
      <c r="L22" s="7" t="n">
        <v>270</v>
      </c>
    </row>
    <row r="23">
      <c r="A23" s="4" t="inlineStr">
        <is>
          <t>Dow Inc. [Member]</t>
        </is>
      </c>
    </row>
    <row r="24">
      <c r="A24" s="4" t="inlineStr">
        <is>
          <t>Business Combination, Integration And Separation Related Costs</t>
        </is>
      </c>
      <c r="L24" s="7" t="n">
        <v>1063</v>
      </c>
    </row>
    <row r="25">
      <c r="A25" s="4" t="inlineStr">
        <is>
          <t>The Dow Chemical Company</t>
        </is>
      </c>
    </row>
    <row r="26">
      <c r="A26" s="4" t="inlineStr">
        <is>
          <t>Settlements and transfers related to separation from DowDuPont Inc.</t>
        </is>
      </c>
      <c r="K26" s="7" t="n">
        <v>0</v>
      </c>
      <c r="L26" s="7" t="n">
        <v>61</v>
      </c>
      <c r="M26" s="7" t="n">
        <v>240</v>
      </c>
    </row>
    <row r="27">
      <c r="A27" s="4" t="inlineStr">
        <is>
          <t>Business Combination, Integration And Separation Related Costs</t>
        </is>
      </c>
      <c r="K27" s="5" t="n">
        <v>239</v>
      </c>
      <c r="L27" s="5" t="n">
        <v>1039</v>
      </c>
      <c r="M27" s="5" t="n">
        <v>1179</v>
      </c>
    </row>
  </sheetData>
  <mergeCells count="3">
    <mergeCell ref="A1:A2"/>
    <mergeCell ref="B1:I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4" customWidth="1" min="7" max="7"/>
    <col width="15" customWidth="1" min="8" max="8"/>
  </cols>
  <sheetData>
    <row r="1">
      <c r="A1" s="1" t="inlineStr">
        <is>
          <t>Consolidated Statements of Equity - USD ($) $ in Millions</t>
        </is>
      </c>
      <c r="B1" s="2" t="inlineStr">
        <is>
          <t>Total</t>
        </is>
      </c>
      <c r="C1" s="2" t="inlineStr">
        <is>
          <t>Common Stock</t>
        </is>
      </c>
      <c r="D1" s="2" t="inlineStr">
        <is>
          <t>Add'l Paid-in Capital</t>
        </is>
      </c>
      <c r="E1" s="2" t="inlineStr">
        <is>
          <t>Retained Earnings</t>
        </is>
      </c>
      <c r="F1" s="2" t="inlineStr">
        <is>
          <t>Accumulated Other Comprehensive Loss</t>
        </is>
      </c>
      <c r="G1" s="2" t="inlineStr">
        <is>
          <t>Unearned ESOP</t>
        </is>
      </c>
      <c r="H1" s="2" t="inlineStr">
        <is>
          <t>Treasury Stock</t>
        </is>
      </c>
    </row>
    <row r="2">
      <c r="A2" s="4" t="inlineStr">
        <is>
          <t>Dividends declared per share of common stock</t>
        </is>
      </c>
      <c r="B2" s="5" t="n">
        <v>0</v>
      </c>
    </row>
    <row r="3">
      <c r="A3" s="4" t="inlineStr">
        <is>
          <t>Beginning balance at Dec. 31, 2017</t>
        </is>
      </c>
      <c r="C3" s="5" t="n">
        <v>0</v>
      </c>
      <c r="D3" s="5" t="n">
        <v>6553</v>
      </c>
      <c r="E3" s="5" t="n">
        <v>33742</v>
      </c>
      <c r="F3" s="5" t="n">
        <v>-8591</v>
      </c>
      <c r="G3" s="5" t="n">
        <v>-189</v>
      </c>
      <c r="H3" s="5" t="n">
        <v>0</v>
      </c>
    </row>
    <row r="4">
      <c r="A4" s="3" t="inlineStr">
        <is>
          <t>Increase (Decrease) in Stockholders' Equity [Roll Forward]</t>
        </is>
      </c>
    </row>
    <row r="5">
      <c r="A5" s="4" t="inlineStr">
        <is>
          <t>Common stock issued</t>
        </is>
      </c>
      <c r="C5" s="7" t="n">
        <v>0</v>
      </c>
    </row>
    <row r="6">
      <c r="A6" s="4" t="inlineStr">
        <is>
          <t>Common stock issued/sold</t>
        </is>
      </c>
      <c r="D6" s="7" t="n">
        <v>0</v>
      </c>
    </row>
    <row r="7">
      <c r="A7" s="4" t="inlineStr">
        <is>
          <t>Issuance of parent company stock</t>
        </is>
      </c>
      <c r="D7" s="7" t="n">
        <v>112</v>
      </c>
    </row>
    <row r="8">
      <c r="A8" s="4" t="inlineStr">
        <is>
          <t>Stock-based compensation and allocation of ESOP shares</t>
        </is>
      </c>
      <c r="D8" s="7" t="n">
        <v>377</v>
      </c>
      <c r="G8" s="7" t="n">
        <v>55</v>
      </c>
    </row>
    <row r="9">
      <c r="A9" s="4" t="inlineStr">
        <is>
          <t>Other</t>
        </is>
      </c>
      <c r="D9" s="7" t="n">
        <v>0</v>
      </c>
      <c r="E9" s="7" t="n">
        <v>-19</v>
      </c>
    </row>
    <row r="10">
      <c r="A10" s="4" t="inlineStr">
        <is>
          <t>Net income (loss) available for The Dow Chemical Company common stockholder</t>
        </is>
      </c>
      <c r="B10" s="5" t="n">
        <v>4641</v>
      </c>
      <c r="E10" s="7" t="n">
        <v>4641</v>
      </c>
    </row>
    <row r="11">
      <c r="A11" s="4" t="inlineStr">
        <is>
          <t>Dividends to stockholders</t>
        </is>
      </c>
      <c r="E11" s="7" t="n">
        <v>0</v>
      </c>
    </row>
    <row r="12">
      <c r="A12" s="4" t="inlineStr">
        <is>
          <t>Dividends to parent</t>
        </is>
      </c>
      <c r="E12" s="7" t="n">
        <v>-3711</v>
      </c>
    </row>
    <row r="13">
      <c r="A13" s="4" t="inlineStr">
        <is>
          <t>Settlements and transfers related to separation from DowDuPont Inc.</t>
        </is>
      </c>
      <c r="B13" s="7" t="n">
        <v>240</v>
      </c>
      <c r="E13" s="7" t="n">
        <v>-182</v>
      </c>
      <c r="F13" s="7" t="n">
        <v>0</v>
      </c>
    </row>
    <row r="14">
      <c r="A14" s="4" t="inlineStr">
        <is>
          <t>Stockholders' Equity, Period Increase (Decrease) | Adjustments for New Accounting Pronouncement [Member]</t>
        </is>
      </c>
      <c r="E14" s="7" t="n">
        <v>989</v>
      </c>
      <c r="F14" s="7" t="n">
        <v>-1037</v>
      </c>
    </row>
    <row r="15">
      <c r="A15" s="4" t="inlineStr">
        <is>
          <t>Other comprehensive income (loss)</t>
        </is>
      </c>
      <c r="B15" s="7" t="n">
        <v>-257</v>
      </c>
      <c r="F15" s="7" t="n">
        <v>-257</v>
      </c>
    </row>
    <row r="16">
      <c r="A16" s="4" t="inlineStr">
        <is>
          <t>ESOP shares acquired</t>
        </is>
      </c>
      <c r="G16" s="7" t="n">
        <v>0</v>
      </c>
    </row>
    <row r="17">
      <c r="A17" s="4" t="inlineStr">
        <is>
          <t>Treasury stock purchases</t>
        </is>
      </c>
      <c r="H17" s="7" t="n">
        <v>0</v>
      </c>
    </row>
    <row r="18">
      <c r="A18" s="4" t="inlineStr">
        <is>
          <t>Ending balance at Dec. 31, 2018</t>
        </is>
      </c>
      <c r="B18" s="7" t="n">
        <v>33621</v>
      </c>
      <c r="C18" s="7" t="n">
        <v>0</v>
      </c>
      <c r="D18" s="7" t="n">
        <v>7042</v>
      </c>
      <c r="E18" s="7" t="n">
        <v>35460</v>
      </c>
      <c r="F18" s="7" t="n">
        <v>-9885</v>
      </c>
      <c r="G18" s="7" t="n">
        <v>-134</v>
      </c>
      <c r="H18" s="7" t="n">
        <v>0</v>
      </c>
    </row>
    <row r="19">
      <c r="A19" s="4" t="inlineStr">
        <is>
          <t>Dow Inc.’s stockholders’ equity</t>
        </is>
      </c>
      <c r="B19" s="7" t="n">
        <v>32483</v>
      </c>
    </row>
    <row r="20">
      <c r="A20" s="3" t="inlineStr">
        <is>
          <t>Increase (Decrease) in Stockholders' Equity [Roll Forward]</t>
        </is>
      </c>
    </row>
    <row r="21">
      <c r="A21" s="4" t="inlineStr">
        <is>
          <t>Noncontrolling interests</t>
        </is>
      </c>
      <c r="B21" s="5" t="n">
        <v>1138</v>
      </c>
    </row>
    <row r="22">
      <c r="A22" s="4" t="inlineStr">
        <is>
          <t>Dividends declared per share of common stock</t>
        </is>
      </c>
      <c r="B22" s="6" t="n">
        <v>2.1</v>
      </c>
    </row>
    <row r="23">
      <c r="A23" s="4" t="inlineStr">
        <is>
          <t>Common stock issued</t>
        </is>
      </c>
      <c r="C23" s="7" t="n">
        <v>8</v>
      </c>
    </row>
    <row r="24">
      <c r="A24" s="4" t="inlineStr">
        <is>
          <t>Common stock issued/sold</t>
        </is>
      </c>
      <c r="D24" s="7" t="n">
        <v>57</v>
      </c>
    </row>
    <row r="25">
      <c r="A25" s="4" t="inlineStr">
        <is>
          <t>Issuance of parent company stock</t>
        </is>
      </c>
      <c r="D25" s="7" t="n">
        <v>28</v>
      </c>
    </row>
    <row r="26">
      <c r="A26" s="4" t="inlineStr">
        <is>
          <t>Stock-based compensation and allocation of ESOP shares</t>
        </is>
      </c>
      <c r="D26" s="7" t="n">
        <v>235</v>
      </c>
      <c r="G26" s="7" t="n">
        <v>45</v>
      </c>
    </row>
    <row r="27">
      <c r="A27" s="4" t="inlineStr">
        <is>
          <t>Other</t>
        </is>
      </c>
      <c r="D27" s="7" t="n">
        <v>-37</v>
      </c>
      <c r="E27" s="7" t="n">
        <v>-14</v>
      </c>
    </row>
    <row r="28">
      <c r="A28" s="4" t="inlineStr">
        <is>
          <t>Net income (loss) available for The Dow Chemical Company common stockholder</t>
        </is>
      </c>
      <c r="B28" s="5" t="n">
        <v>-1359</v>
      </c>
      <c r="E28" s="7" t="n">
        <v>-1359</v>
      </c>
    </row>
    <row r="29">
      <c r="A29" s="4" t="inlineStr">
        <is>
          <t>Dividends to stockholders</t>
        </is>
      </c>
      <c r="E29" s="7" t="n">
        <v>-1550</v>
      </c>
    </row>
    <row r="30">
      <c r="A30" s="4" t="inlineStr">
        <is>
          <t>Dividends to parent</t>
        </is>
      </c>
      <c r="E30" s="7" t="n">
        <v>-535</v>
      </c>
    </row>
    <row r="31">
      <c r="A31" s="4" t="inlineStr">
        <is>
          <t>Settlements and transfers related to separation from DowDuPont Inc.</t>
        </is>
      </c>
      <c r="B31" s="7" t="n">
        <v>-1935</v>
      </c>
      <c r="E31" s="7" t="n">
        <v>-14806</v>
      </c>
      <c r="F31" s="7" t="n">
        <v>793</v>
      </c>
    </row>
    <row r="32">
      <c r="A32" s="4" t="inlineStr">
        <is>
          <t>Stockholders' Equity, Period Increase (Decrease) | Adjustments for New Accounting Pronouncement [Member]</t>
        </is>
      </c>
      <c r="E32" s="7" t="n">
        <v>-151</v>
      </c>
      <c r="F32" s="7" t="n">
        <v>0</v>
      </c>
    </row>
    <row r="33">
      <c r="A33" s="4" t="inlineStr">
        <is>
          <t>Other comprehensive income (loss)</t>
        </is>
      </c>
      <c r="B33" s="7" t="n">
        <v>-1154</v>
      </c>
      <c r="F33" s="7" t="n">
        <v>-1154</v>
      </c>
    </row>
    <row r="34">
      <c r="A34" s="4" t="inlineStr">
        <is>
          <t>ESOP shares acquired</t>
        </is>
      </c>
      <c r="G34" s="7" t="n">
        <v>-2</v>
      </c>
    </row>
    <row r="35">
      <c r="A35" s="4" t="inlineStr">
        <is>
          <t>Treasury stock purchases</t>
        </is>
      </c>
      <c r="H35" s="7" t="n">
        <v>-500</v>
      </c>
    </row>
    <row r="36">
      <c r="A36" s="4" t="inlineStr">
        <is>
          <t>Ending balance at Dec. 31, 2019</t>
        </is>
      </c>
      <c r="B36" s="7" t="n">
        <v>14094</v>
      </c>
      <c r="C36" s="7" t="n">
        <v>8</v>
      </c>
      <c r="D36" s="7" t="n">
        <v>7325</v>
      </c>
      <c r="E36" s="7" t="n">
        <v>17045</v>
      </c>
      <c r="F36" s="7" t="n">
        <v>-10246</v>
      </c>
      <c r="G36" s="7" t="n">
        <v>-91</v>
      </c>
      <c r="H36" s="7" t="n">
        <v>-500</v>
      </c>
    </row>
    <row r="37">
      <c r="A37" s="4" t="inlineStr">
        <is>
          <t>Dow Inc.’s stockholders’ equity</t>
        </is>
      </c>
      <c r="B37" s="7" t="n">
        <v>13541</v>
      </c>
    </row>
    <row r="38">
      <c r="A38" s="3" t="inlineStr">
        <is>
          <t>Increase (Decrease) in Stockholders' Equity [Roll Forward]</t>
        </is>
      </c>
    </row>
    <row r="39">
      <c r="A39" s="4" t="inlineStr">
        <is>
          <t>Noncontrolling interests</t>
        </is>
      </c>
      <c r="B39" s="5" t="n">
        <v>553</v>
      </c>
    </row>
    <row r="40">
      <c r="A40" s="4" t="inlineStr">
        <is>
          <t>Dividends declared per share of common stock</t>
        </is>
      </c>
      <c r="B40" s="6" t="n">
        <v>2.8</v>
      </c>
    </row>
    <row r="41">
      <c r="A41" s="4" t="inlineStr">
        <is>
          <t>Common stock issued</t>
        </is>
      </c>
      <c r="C41" s="7" t="n">
        <v>0</v>
      </c>
    </row>
    <row r="42">
      <c r="A42" s="4" t="inlineStr">
        <is>
          <t>Common stock issued/sold</t>
        </is>
      </c>
      <c r="D42" s="7" t="n">
        <v>108</v>
      </c>
    </row>
    <row r="43">
      <c r="A43" s="4" t="inlineStr">
        <is>
          <t>Issuance of parent company stock</t>
        </is>
      </c>
      <c r="D43" s="7" t="n">
        <v>0</v>
      </c>
    </row>
    <row r="44">
      <c r="A44" s="4" t="inlineStr">
        <is>
          <t>Stock-based compensation and allocation of ESOP shares</t>
        </is>
      </c>
      <c r="D44" s="7" t="n">
        <v>162</v>
      </c>
      <c r="G44" s="7" t="n">
        <v>42</v>
      </c>
    </row>
    <row r="45">
      <c r="A45" s="4" t="inlineStr">
        <is>
          <t>Other</t>
        </is>
      </c>
      <c r="D45" s="7" t="n">
        <v>0</v>
      </c>
      <c r="E45" s="7" t="n">
        <v>-15</v>
      </c>
    </row>
    <row r="46">
      <c r="A46" s="4" t="inlineStr">
        <is>
          <t>Net income (loss) available for The Dow Chemical Company common stockholder</t>
        </is>
      </c>
      <c r="B46" s="5" t="n">
        <v>1225</v>
      </c>
      <c r="E46" s="7" t="n">
        <v>1225</v>
      </c>
    </row>
    <row r="47">
      <c r="A47" s="4" t="inlineStr">
        <is>
          <t>Dividends to stockholders</t>
        </is>
      </c>
      <c r="E47" s="7" t="n">
        <v>-2071</v>
      </c>
    </row>
    <row r="48">
      <c r="A48" s="4" t="inlineStr">
        <is>
          <t>Dividends to parent</t>
        </is>
      </c>
      <c r="E48" s="7" t="n">
        <v>0</v>
      </c>
    </row>
    <row r="49">
      <c r="A49" s="4" t="inlineStr">
        <is>
          <t>Settlements and transfers related to separation from DowDuPont Inc.</t>
        </is>
      </c>
      <c r="B49" s="7" t="n">
        <v>0</v>
      </c>
      <c r="E49" s="7" t="n">
        <v>177</v>
      </c>
      <c r="F49" s="7" t="n">
        <v>0</v>
      </c>
    </row>
    <row r="50">
      <c r="A50" s="4" t="inlineStr">
        <is>
          <t>Stockholders' Equity, Period Increase (Decrease) | Adjustments for New Accounting Pronouncement [Member]</t>
        </is>
      </c>
      <c r="E50" s="7" t="n">
        <v>0</v>
      </c>
      <c r="F50" s="7" t="n">
        <v>0</v>
      </c>
    </row>
    <row r="51">
      <c r="A51" s="4" t="inlineStr">
        <is>
          <t>Other comprehensive income (loss)</t>
        </is>
      </c>
      <c r="B51" s="7" t="n">
        <v>-609</v>
      </c>
      <c r="F51" s="7" t="n">
        <v>-609</v>
      </c>
    </row>
    <row r="52">
      <c r="A52" s="4" t="inlineStr">
        <is>
          <t>ESOP shares acquired</t>
        </is>
      </c>
      <c r="G52" s="7" t="n">
        <v>0</v>
      </c>
    </row>
    <row r="53">
      <c r="A53" s="4" t="inlineStr">
        <is>
          <t>Treasury stock purchases</t>
        </is>
      </c>
      <c r="H53" s="7" t="n">
        <v>-125</v>
      </c>
    </row>
    <row r="54">
      <c r="A54" s="4" t="inlineStr">
        <is>
          <t>Ending balance at Dec. 31, 2020</t>
        </is>
      </c>
      <c r="B54" s="7" t="n">
        <v>13005</v>
      </c>
      <c r="C54" s="5" t="n">
        <v>8</v>
      </c>
      <c r="D54" s="5" t="n">
        <v>7595</v>
      </c>
      <c r="E54" s="5" t="n">
        <v>16361</v>
      </c>
      <c r="F54" s="5" t="n">
        <v>-10855</v>
      </c>
      <c r="G54" s="5" t="n">
        <v>-49</v>
      </c>
      <c r="H54" s="5" t="n">
        <v>-625</v>
      </c>
    </row>
    <row r="55">
      <c r="A55" s="4" t="inlineStr">
        <is>
          <t>Dow Inc.’s stockholders’ equity</t>
        </is>
      </c>
      <c r="B55" s="7" t="n">
        <v>12435</v>
      </c>
    </row>
    <row r="56">
      <c r="A56" s="3" t="inlineStr">
        <is>
          <t>Increase (Decrease) in Stockholders' Equity [Roll Forward]</t>
        </is>
      </c>
    </row>
    <row r="57">
      <c r="A57" s="4" t="inlineStr">
        <is>
          <t>Noncontrolling interests</t>
        </is>
      </c>
      <c r="B57" s="5" t="n">
        <v>5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s</t>
        </is>
      </c>
      <c r="B4" s="5" t="n">
        <v>38542</v>
      </c>
      <c r="C4" s="5" t="n">
        <v>42951</v>
      </c>
      <c r="D4" s="5" t="n">
        <v>49604</v>
      </c>
    </row>
    <row r="5">
      <c r="A5" s="4" t="inlineStr">
        <is>
          <t>Contract with Customer, Liability, Revenue Recognized</t>
        </is>
      </c>
      <c r="B5" s="7" t="n">
        <v>145</v>
      </c>
      <c r="C5" s="7" t="n">
        <v>145</v>
      </c>
      <c r="D5" s="7" t="n">
        <v>205</v>
      </c>
    </row>
    <row r="6">
      <c r="A6" s="4" t="inlineStr">
        <is>
          <t>Contract with Customer, Asset, Reclassified to Receivable</t>
        </is>
      </c>
      <c r="B6" s="7" t="n">
        <v>25</v>
      </c>
      <c r="C6" s="7" t="n">
        <v>15</v>
      </c>
    </row>
    <row r="7">
      <c r="A7" s="4" t="inlineStr">
        <is>
          <t>Trade (net of allowance for doubtful receivables - 2020: $51; 2019: $45)</t>
        </is>
      </c>
      <c r="B7" s="7" t="n">
        <v>4839</v>
      </c>
      <c r="C7" s="7" t="n">
        <v>4844</v>
      </c>
    </row>
    <row r="8">
      <c r="A8" s="4" t="inlineStr">
        <is>
          <t>Contract assets - current</t>
        </is>
      </c>
      <c r="B8" s="7" t="n">
        <v>58</v>
      </c>
      <c r="C8" s="7" t="n">
        <v>41</v>
      </c>
    </row>
    <row r="9">
      <c r="A9" s="4" t="inlineStr">
        <is>
          <t>Contract assets - noncurrent</t>
        </is>
      </c>
      <c r="B9" s="7" t="n">
        <v>11</v>
      </c>
      <c r="C9" s="7" t="n">
        <v>4</v>
      </c>
    </row>
    <row r="10">
      <c r="A10" s="4" t="inlineStr">
        <is>
          <t>Contract liabilities - current</t>
        </is>
      </c>
      <c r="B10" s="7" t="n">
        <v>349</v>
      </c>
      <c r="C10" s="7" t="n">
        <v>193</v>
      </c>
    </row>
    <row r="11">
      <c r="A11" s="4" t="inlineStr">
        <is>
          <t>Contract liabilities - noncurrent</t>
        </is>
      </c>
      <c r="B11" s="7" t="n">
        <v>1915</v>
      </c>
      <c r="C11" s="7" t="n">
        <v>1607</v>
      </c>
    </row>
    <row r="12">
      <c r="A12" s="4" t="inlineStr">
        <is>
          <t>U.S.&amp; Canada [Member]</t>
        </is>
      </c>
    </row>
    <row r="13">
      <c r="A13" s="3" t="inlineStr">
        <is>
          <t>Revenue from External Customer [Line Items]</t>
        </is>
      </c>
    </row>
    <row r="14">
      <c r="A14" s="4" t="inlineStr">
        <is>
          <t>Revenues</t>
        </is>
      </c>
      <c r="B14" s="7" t="n">
        <v>13582</v>
      </c>
      <c r="C14" s="7" t="n">
        <v>15549</v>
      </c>
      <c r="D14" s="7" t="n">
        <v>17809</v>
      </c>
    </row>
    <row r="15">
      <c r="A15" s="4" t="inlineStr">
        <is>
          <t>Europe, Middle East, Africa and India</t>
        </is>
      </c>
    </row>
    <row r="16">
      <c r="A16" s="3" t="inlineStr">
        <is>
          <t>Revenue from External Customer [Line Items]</t>
        </is>
      </c>
    </row>
    <row r="17">
      <c r="A17" s="4" t="inlineStr">
        <is>
          <t>Revenues</t>
        </is>
      </c>
      <c r="B17" s="7" t="n">
        <v>12969</v>
      </c>
      <c r="C17" s="7" t="n">
        <v>14612</v>
      </c>
      <c r="D17" s="7" t="n">
        <v>17406</v>
      </c>
    </row>
    <row r="18">
      <c r="A18" s="4" t="inlineStr">
        <is>
          <t>Asia Pacific [Member]</t>
        </is>
      </c>
    </row>
    <row r="19">
      <c r="A19" s="3" t="inlineStr">
        <is>
          <t>Revenue from External Customer [Line Items]</t>
        </is>
      </c>
    </row>
    <row r="20">
      <c r="A20" s="4" t="inlineStr">
        <is>
          <t>Revenues</t>
        </is>
      </c>
      <c r="B20" s="7" t="n">
        <v>8165</v>
      </c>
      <c r="C20" s="7" t="n">
        <v>8676</v>
      </c>
      <c r="D20" s="7" t="n">
        <v>9404</v>
      </c>
    </row>
    <row r="21">
      <c r="A21" s="4" t="inlineStr">
        <is>
          <t>Latin America [Member]</t>
        </is>
      </c>
    </row>
    <row r="22">
      <c r="A22" s="3" t="inlineStr">
        <is>
          <t>Revenue from External Customer [Line Items]</t>
        </is>
      </c>
    </row>
    <row r="23">
      <c r="A23" s="4" t="inlineStr">
        <is>
          <t>Revenues</t>
        </is>
      </c>
      <c r="B23" s="7" t="n">
        <v>3826</v>
      </c>
      <c r="C23" s="7" t="n">
        <v>4114</v>
      </c>
      <c r="D23" s="7" t="n">
        <v>4985</v>
      </c>
    </row>
    <row r="24">
      <c r="A24" s="4" t="inlineStr">
        <is>
          <t>Packaging &amp; Specialty Plastics [Member] [Domain]</t>
        </is>
      </c>
    </row>
    <row r="25">
      <c r="A25" s="3" t="inlineStr">
        <is>
          <t>Revenue from External Customer [Line Items]</t>
        </is>
      </c>
    </row>
    <row r="26">
      <c r="A26" s="4" t="inlineStr">
        <is>
          <t>Revenues</t>
        </is>
      </c>
      <c r="B26" s="7" t="n">
        <v>18301</v>
      </c>
      <c r="C26" s="7" t="n">
        <v>20245</v>
      </c>
      <c r="D26" s="7" t="n">
        <v>24195</v>
      </c>
    </row>
    <row r="27">
      <c r="A27" s="4" t="inlineStr">
        <is>
          <t>Industrial Intermediates &amp; Infrastructure [Member]</t>
        </is>
      </c>
    </row>
    <row r="28">
      <c r="A28" s="3" t="inlineStr">
        <is>
          <t>Revenue from External Customer [Line Items]</t>
        </is>
      </c>
    </row>
    <row r="29">
      <c r="A29" s="4" t="inlineStr">
        <is>
          <t>Revenues</t>
        </is>
      </c>
      <c r="B29" s="7" t="n">
        <v>12021</v>
      </c>
      <c r="C29" s="7" t="n">
        <v>13440</v>
      </c>
      <c r="D29" s="7" t="n">
        <v>15447</v>
      </c>
    </row>
    <row r="30">
      <c r="A30" s="4" t="inlineStr">
        <is>
          <t>Performance Materials &amp; Coatings [Member]</t>
        </is>
      </c>
    </row>
    <row r="31">
      <c r="A31" s="3" t="inlineStr">
        <is>
          <t>Revenue from External Customer [Line Items]</t>
        </is>
      </c>
    </row>
    <row r="32">
      <c r="A32" s="4" t="inlineStr">
        <is>
          <t>Revenues</t>
        </is>
      </c>
      <c r="B32" s="7" t="n">
        <v>7951</v>
      </c>
      <c r="C32" s="7" t="n">
        <v>8923</v>
      </c>
      <c r="D32" s="7" t="n">
        <v>9677</v>
      </c>
    </row>
    <row r="33">
      <c r="A33" s="4" t="inlineStr">
        <is>
          <t>Corporate Segment [Member]</t>
        </is>
      </c>
    </row>
    <row r="34">
      <c r="A34" s="3" t="inlineStr">
        <is>
          <t>Revenue from External Customer [Line Items]</t>
        </is>
      </c>
    </row>
    <row r="35">
      <c r="A35" s="4" t="inlineStr">
        <is>
          <t>Revenues</t>
        </is>
      </c>
      <c r="B35" s="7" t="n">
        <v>269</v>
      </c>
      <c r="C35" s="7" t="n">
        <v>343</v>
      </c>
      <c r="D35" s="7" t="n">
        <v>285</v>
      </c>
    </row>
    <row r="36">
      <c r="A36" s="4" t="inlineStr">
        <is>
          <t>Hydrocarbons &amp; Energy [Member] | Packaging &amp; Specialty Plastics [Member] [Domain]</t>
        </is>
      </c>
    </row>
    <row r="37">
      <c r="A37" s="3" t="inlineStr">
        <is>
          <t>Revenue from External Customer [Line Items]</t>
        </is>
      </c>
    </row>
    <row r="38">
      <c r="A38" s="4" t="inlineStr">
        <is>
          <t>Revenues</t>
        </is>
      </c>
      <c r="B38" s="7" t="n">
        <v>4271</v>
      </c>
      <c r="C38" s="7" t="n">
        <v>5357</v>
      </c>
      <c r="D38" s="7" t="n">
        <v>7587</v>
      </c>
    </row>
    <row r="39">
      <c r="A39" s="4" t="inlineStr">
        <is>
          <t>Packaging and Specialty Plastics [Member] | Packaging &amp; Specialty Plastics [Member] [Domain]</t>
        </is>
      </c>
    </row>
    <row r="40">
      <c r="A40" s="3" t="inlineStr">
        <is>
          <t>Revenue from External Customer [Line Items]</t>
        </is>
      </c>
    </row>
    <row r="41">
      <c r="A41" s="4" t="inlineStr">
        <is>
          <t>Revenues</t>
        </is>
      </c>
      <c r="B41" s="7" t="n">
        <v>14030</v>
      </c>
      <c r="C41" s="7" t="n">
        <v>14888</v>
      </c>
      <c r="D41" s="7" t="n">
        <v>16608</v>
      </c>
    </row>
    <row r="42">
      <c r="A42" s="4" t="inlineStr">
        <is>
          <t>Industrial Solutions [Member] | Industrial Intermediates &amp; Infrastructure [Member]</t>
        </is>
      </c>
    </row>
    <row r="43">
      <c r="A43" s="3" t="inlineStr">
        <is>
          <t>Revenue from External Customer [Line Items]</t>
        </is>
      </c>
    </row>
    <row r="44">
      <c r="A44" s="4" t="inlineStr">
        <is>
          <t>Revenues</t>
        </is>
      </c>
      <c r="B44" s="7" t="n">
        <v>3929</v>
      </c>
      <c r="C44" s="7" t="n">
        <v>4310</v>
      </c>
      <c r="D44" s="7" t="n">
        <v>4812</v>
      </c>
    </row>
    <row r="45">
      <c r="A45" s="4" t="inlineStr">
        <is>
          <t>Polyurethanes &amp; Construction Chemicals | Industrial Intermediates &amp; Infrastructure [Member]</t>
        </is>
      </c>
    </row>
    <row r="46">
      <c r="A46" s="3" t="inlineStr">
        <is>
          <t>Revenue from External Customer [Line Items]</t>
        </is>
      </c>
    </row>
    <row r="47">
      <c r="A47" s="4" t="inlineStr">
        <is>
          <t>Revenues</t>
        </is>
      </c>
      <c r="B47" s="7" t="n">
        <v>8080</v>
      </c>
      <c r="C47" s="7" t="n">
        <v>9117</v>
      </c>
      <c r="D47" s="7" t="n">
        <v>10615</v>
      </c>
    </row>
    <row r="48">
      <c r="A48" s="4" t="inlineStr">
        <is>
          <t>Other [Member] | Industrial Intermediates &amp; Infrastructure [Member]</t>
        </is>
      </c>
    </row>
    <row r="49">
      <c r="A49" s="3" t="inlineStr">
        <is>
          <t>Revenue from External Customer [Line Items]</t>
        </is>
      </c>
    </row>
    <row r="50">
      <c r="A50" s="4" t="inlineStr">
        <is>
          <t>Revenues</t>
        </is>
      </c>
      <c r="B50" s="7" t="n">
        <v>12</v>
      </c>
      <c r="C50" s="7" t="n">
        <v>13</v>
      </c>
      <c r="D50" s="7" t="n">
        <v>20</v>
      </c>
    </row>
    <row r="51">
      <c r="A51" s="4" t="inlineStr">
        <is>
          <t>Coatings and Performance Monomers [Member] | Performance Materials &amp; Coatings [Member]</t>
        </is>
      </c>
    </row>
    <row r="52">
      <c r="A52" s="3" t="inlineStr">
        <is>
          <t>Revenue from External Customer [Line Items]</t>
        </is>
      </c>
    </row>
    <row r="53">
      <c r="A53" s="4" t="inlineStr">
        <is>
          <t>Revenues</t>
        </is>
      </c>
      <c r="B53" s="7" t="n">
        <v>3258</v>
      </c>
      <c r="C53" s="7" t="n">
        <v>3517</v>
      </c>
      <c r="D53" s="7" t="n">
        <v>3979</v>
      </c>
    </row>
    <row r="54">
      <c r="A54" s="4" t="inlineStr">
        <is>
          <t>Consumer Solutions [Member] | Performance Materials &amp; Coatings [Member]</t>
        </is>
      </c>
    </row>
    <row r="55">
      <c r="A55" s="3" t="inlineStr">
        <is>
          <t>Revenue from External Customer [Line Items]</t>
        </is>
      </c>
    </row>
    <row r="56">
      <c r="A56" s="4" t="inlineStr">
        <is>
          <t>Revenues</t>
        </is>
      </c>
      <c r="B56" s="5" t="n">
        <v>4693</v>
      </c>
      <c r="C56" s="5" t="n">
        <v>5406</v>
      </c>
      <c r="D56" s="5" t="n">
        <v>5698</v>
      </c>
    </row>
    <row r="57">
      <c r="A57" s="4" t="inlineStr">
        <is>
          <t>Maximum</t>
        </is>
      </c>
    </row>
    <row r="58">
      <c r="A58" s="3" t="inlineStr">
        <is>
          <t>Revenue from External Customer [Line Items]</t>
        </is>
      </c>
    </row>
    <row r="59">
      <c r="A59" s="4" t="inlineStr">
        <is>
          <t>Revenue, Remaining Performance Obligation, Expected Timing of Satisfaction, Period</t>
        </is>
      </c>
      <c r="B59" s="4" t="inlineStr">
        <is>
          <t>21 years</t>
        </is>
      </c>
    </row>
    <row r="60">
      <c r="A60" s="4" t="inlineStr">
        <is>
          <t>Product</t>
        </is>
      </c>
    </row>
    <row r="61">
      <c r="A61" s="3" t="inlineStr">
        <is>
          <t>Revenue from External Customer [Line Items]</t>
        </is>
      </c>
    </row>
    <row r="62">
      <c r="A62" s="4" t="inlineStr">
        <is>
          <t>Revenue, Percentage from Products and Service Transferred to Customers</t>
        </is>
      </c>
      <c r="B62" s="4" t="inlineStr">
        <is>
          <t>99.00%</t>
        </is>
      </c>
      <c r="C62" s="4" t="inlineStr">
        <is>
          <t>98.00%</t>
        </is>
      </c>
      <c r="D62" s="4" t="inlineStr">
        <is>
          <t>99.00%</t>
        </is>
      </c>
    </row>
    <row r="63">
      <c r="A63" s="4" t="inlineStr">
        <is>
          <t>Licensing of Technology</t>
        </is>
      </c>
    </row>
    <row r="64">
      <c r="A64" s="3" t="inlineStr">
        <is>
          <t>Revenue from External Customer [Line Items]</t>
        </is>
      </c>
    </row>
    <row r="65">
      <c r="A65" s="4" t="inlineStr">
        <is>
          <t>Revenue, Remaining Performance Obligation, Amount</t>
        </is>
      </c>
      <c r="B65" s="5" t="n">
        <v>977</v>
      </c>
      <c r="C65" s="5" t="n">
        <v>8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sales of property and businesses, net of cash divested</t>
        </is>
      </c>
      <c r="B4" s="5" t="n">
        <v>929</v>
      </c>
      <c r="C4" s="5" t="n">
        <v>84</v>
      </c>
      <c r="D4" s="5" t="n">
        <v>47</v>
      </c>
    </row>
    <row r="5">
      <c r="A5" s="4" t="inlineStr">
        <is>
          <t>Disposal Group, Including Discontinued Operation, Assets</t>
        </is>
      </c>
      <c r="D5" s="7" t="n">
        <v>19900</v>
      </c>
    </row>
    <row r="6">
      <c r="A6" s="4" t="inlineStr">
        <is>
          <t>Gain on disposal</t>
        </is>
      </c>
      <c r="B6" s="7" t="n">
        <v>717</v>
      </c>
      <c r="C6" s="7" t="n">
        <v>-49</v>
      </c>
    </row>
    <row r="7">
      <c r="A7" s="4" t="inlineStr">
        <is>
          <t>Rail Infrastructure Operations and Assets [Member]</t>
        </is>
      </c>
    </row>
    <row r="8">
      <c r="A8" s="3" t="inlineStr">
        <is>
          <t>Income Statement, Balance Sheet and Additional Disclosures by Disposal Groups, Including Discontinued Operations [Line Items]</t>
        </is>
      </c>
    </row>
    <row r="9">
      <c r="A9" s="4" t="inlineStr">
        <is>
          <t>Proceeds from sales of property and businesses, net of cash divested</t>
        </is>
      </c>
      <c r="B9" s="7" t="n">
        <v>303</v>
      </c>
    </row>
    <row r="10">
      <c r="A10" s="4" t="inlineStr">
        <is>
          <t>Disposal Group, Including Discontinued Operation, Assets, Noncurrent</t>
        </is>
      </c>
      <c r="B10" s="7" t="n">
        <v>68</v>
      </c>
    </row>
    <row r="11">
      <c r="A11" s="4" t="inlineStr">
        <is>
          <t>Disposal Group, Including Discontinued Operation, Goodwill</t>
        </is>
      </c>
      <c r="B11" s="7" t="n">
        <v>2</v>
      </c>
    </row>
    <row r="12">
      <c r="A12" s="4" t="inlineStr">
        <is>
          <t>Gain on disposal</t>
        </is>
      </c>
      <c r="B12" s="7" t="n">
        <v>233</v>
      </c>
    </row>
    <row r="13">
      <c r="A13" s="4" t="inlineStr">
        <is>
          <t>Marine and Terminal Operations and Assets</t>
        </is>
      </c>
    </row>
    <row r="14">
      <c r="A14" s="3" t="inlineStr">
        <is>
          <t>Income Statement, Balance Sheet and Additional Disclosures by Disposal Groups, Including Discontinued Operations [Line Items]</t>
        </is>
      </c>
    </row>
    <row r="15">
      <c r="A15" s="4" t="inlineStr">
        <is>
          <t>Proceeds from sales of property and businesses, net of cash divested</t>
        </is>
      </c>
      <c r="B15" s="7" t="n">
        <v>600</v>
      </c>
    </row>
    <row r="16">
      <c r="A16" s="4" t="inlineStr">
        <is>
          <t>Disposal Group, Including Discontinued Operation, Assets, Noncurrent</t>
        </is>
      </c>
      <c r="B16" s="7" t="n">
        <v>93</v>
      </c>
    </row>
    <row r="17">
      <c r="A17" s="4" t="inlineStr">
        <is>
          <t>Disposal Group, Including Discontinued Operation, Goodwill</t>
        </is>
      </c>
      <c r="B17" s="7" t="n">
        <v>8</v>
      </c>
    </row>
    <row r="18">
      <c r="A18" s="4" t="inlineStr">
        <is>
          <t>Gain on disposal</t>
        </is>
      </c>
      <c r="B18" s="7" t="n">
        <v>499</v>
      </c>
    </row>
    <row r="19">
      <c r="A19" s="4" t="inlineStr">
        <is>
          <t>Packaging &amp; Specialty Plastics [Member]</t>
        </is>
      </c>
    </row>
    <row r="20">
      <c r="A20" s="3" t="inlineStr">
        <is>
          <t>Income Statement, Balance Sheet and Additional Disclosures by Disposal Groups, Including Discontinued Operations [Line Items]</t>
        </is>
      </c>
    </row>
    <row r="21">
      <c r="A21" s="4" t="inlineStr">
        <is>
          <t>Gain on disposal</t>
        </is>
      </c>
      <c r="B21" s="7" t="n">
        <v>52</v>
      </c>
      <c r="C21" s="7" t="n">
        <v>0</v>
      </c>
      <c r="D21" s="7" t="n">
        <v>0</v>
      </c>
    </row>
    <row r="22">
      <c r="A22" s="4" t="inlineStr">
        <is>
          <t>Packaging &amp; Specialty Plastics [Member] | Rail Infrastructure Operations and Assets [Member]</t>
        </is>
      </c>
    </row>
    <row r="23">
      <c r="A23" s="3" t="inlineStr">
        <is>
          <t>Income Statement, Balance Sheet and Additional Disclosures by Disposal Groups, Including Discontinued Operations [Line Items]</t>
        </is>
      </c>
    </row>
    <row r="24">
      <c r="A24" s="4" t="inlineStr">
        <is>
          <t>Disposal Group, Including Discontinued Operation, Assets</t>
        </is>
      </c>
      <c r="B24" s="7" t="n">
        <v>16</v>
      </c>
    </row>
    <row r="25">
      <c r="A25" s="4" t="inlineStr">
        <is>
          <t>Gain on disposal</t>
        </is>
      </c>
      <c r="B25" s="7" t="n">
        <v>48</v>
      </c>
    </row>
    <row r="26">
      <c r="A26" s="4" t="inlineStr">
        <is>
          <t>Packaging &amp; Specialty Plastics [Member] | Marine and Terminal Operations and Assets</t>
        </is>
      </c>
    </row>
    <row r="27">
      <c r="A27" s="3" t="inlineStr">
        <is>
          <t>Income Statement, Balance Sheet and Additional Disclosures by Disposal Groups, Including Discontinued Operations [Line Items]</t>
        </is>
      </c>
    </row>
    <row r="28">
      <c r="A28" s="4" t="inlineStr">
        <is>
          <t>Disposal Group, Including Discontinued Operation, Assets</t>
        </is>
      </c>
      <c r="B28" s="7" t="n">
        <v>7</v>
      </c>
    </row>
    <row r="29">
      <c r="A29" s="4" t="inlineStr">
        <is>
          <t>Gain on disposal</t>
        </is>
      </c>
      <c r="B29" s="7" t="n">
        <v>17</v>
      </c>
    </row>
    <row r="30">
      <c r="A30" s="4" t="inlineStr">
        <is>
          <t>Industrial Intermediates &amp; Infrastructure [Member]</t>
        </is>
      </c>
    </row>
    <row r="31">
      <c r="A31" s="3" t="inlineStr">
        <is>
          <t>Income Statement, Balance Sheet and Additional Disclosures by Disposal Groups, Including Discontinued Operations [Line Items]</t>
        </is>
      </c>
    </row>
    <row r="32">
      <c r="A32" s="4" t="inlineStr">
        <is>
          <t>Gain on disposal</t>
        </is>
      </c>
      <c r="B32" s="7" t="n">
        <v>61</v>
      </c>
      <c r="C32" s="7" t="n">
        <v>-5</v>
      </c>
      <c r="D32" s="7" t="n">
        <v>20</v>
      </c>
    </row>
    <row r="33">
      <c r="A33" s="4" t="inlineStr">
        <is>
          <t>Industrial Intermediates &amp; Infrastructure [Member] | Marine and Terminal Operations and Assets</t>
        </is>
      </c>
    </row>
    <row r="34">
      <c r="A34" s="3" t="inlineStr">
        <is>
          <t>Income Statement, Balance Sheet and Additional Disclosures by Disposal Groups, Including Discontinued Operations [Line Items]</t>
        </is>
      </c>
    </row>
    <row r="35">
      <c r="A35" s="4" t="inlineStr">
        <is>
          <t>Disposal Group, Including Discontinued Operation, Assets</t>
        </is>
      </c>
      <c r="B35" s="7" t="n">
        <v>17</v>
      </c>
    </row>
    <row r="36">
      <c r="A36" s="4" t="inlineStr">
        <is>
          <t>Gain on disposal</t>
        </is>
      </c>
      <c r="B36" s="7" t="n">
        <v>61</v>
      </c>
    </row>
    <row r="37">
      <c r="A37" s="4" t="inlineStr">
        <is>
          <t>Corporate Segment [Member]</t>
        </is>
      </c>
    </row>
    <row r="38">
      <c r="A38" s="3" t="inlineStr">
        <is>
          <t>Income Statement, Balance Sheet and Additional Disclosures by Disposal Groups, Including Discontinued Operations [Line Items]</t>
        </is>
      </c>
    </row>
    <row r="39">
      <c r="A39" s="4" t="inlineStr">
        <is>
          <t>Gain on disposal</t>
        </is>
      </c>
      <c r="B39" s="7" t="n">
        <v>604</v>
      </c>
      <c r="C39" s="5" t="n">
        <v>-44</v>
      </c>
      <c r="D39" s="5" t="n">
        <v>0</v>
      </c>
    </row>
    <row r="40">
      <c r="A40" s="4" t="inlineStr">
        <is>
          <t>Corporate Segment [Member] | Rail Infrastructure Operations and Assets [Member]</t>
        </is>
      </c>
    </row>
    <row r="41">
      <c r="A41" s="3" t="inlineStr">
        <is>
          <t>Income Statement, Balance Sheet and Additional Disclosures by Disposal Groups, Including Discontinued Operations [Line Items]</t>
        </is>
      </c>
    </row>
    <row r="42">
      <c r="A42" s="4" t="inlineStr">
        <is>
          <t>Disposal Group, Including Discontinued Operation, Assets</t>
        </is>
      </c>
      <c r="B42" s="7" t="n">
        <v>54</v>
      </c>
    </row>
    <row r="43">
      <c r="A43" s="4" t="inlineStr">
        <is>
          <t>Gain on disposal</t>
        </is>
      </c>
      <c r="B43" s="7" t="n">
        <v>185</v>
      </c>
    </row>
    <row r="44">
      <c r="A44" s="4" t="inlineStr">
        <is>
          <t>Corporate Segment [Member] | Marine and Terminal Operations and Assets</t>
        </is>
      </c>
    </row>
    <row r="45">
      <c r="A45" s="3" t="inlineStr">
        <is>
          <t>Income Statement, Balance Sheet and Additional Disclosures by Disposal Groups, Including Discontinued Operations [Line Items]</t>
        </is>
      </c>
    </row>
    <row r="46">
      <c r="A46" s="4" t="inlineStr">
        <is>
          <t>Disposal Group, Including Discontinued Operation, Assets</t>
        </is>
      </c>
      <c r="B46" s="7" t="n">
        <v>77</v>
      </c>
    </row>
    <row r="47">
      <c r="A47" s="4" t="inlineStr">
        <is>
          <t>Gain on disposal</t>
        </is>
      </c>
      <c r="B47" s="5" t="n">
        <v>4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STRUCTURING, GOODWILL IMPAIRMENT AND ASSET RELATED CHARGES - NET (2020 Restructuring Program)(Details) - USD ($) $ in Million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L2" s="2" t="inlineStr">
        <is>
          <t>Dec. 31, 2019</t>
        </is>
      </c>
      <c r="M2" s="2" t="inlineStr">
        <is>
          <t>Dec. 31, 2018</t>
        </is>
      </c>
    </row>
    <row r="3">
      <c r="A3" s="3" t="inlineStr">
        <is>
          <t>Restructuring Cost and Reserve [Line Items]</t>
        </is>
      </c>
    </row>
    <row r="4">
      <c r="A4" s="4" t="inlineStr">
        <is>
          <t>Restructuring, goodwill impairment and asset related charges - net</t>
        </is>
      </c>
      <c r="B4" s="5" t="n">
        <v>-11</v>
      </c>
      <c r="C4" s="5" t="n">
        <v>617</v>
      </c>
      <c r="D4" s="5" t="n">
        <v>6</v>
      </c>
      <c r="E4" s="5" t="n">
        <v>96</v>
      </c>
      <c r="F4" s="5" t="n">
        <v>2851</v>
      </c>
      <c r="G4" s="5" t="n">
        <v>147</v>
      </c>
      <c r="H4" s="5" t="n">
        <v>65</v>
      </c>
      <c r="I4" s="5" t="n">
        <v>156</v>
      </c>
      <c r="K4" s="5" t="n">
        <v>708</v>
      </c>
      <c r="L4" s="5" t="n">
        <v>3219</v>
      </c>
      <c r="M4" s="5" t="n">
        <v>221</v>
      </c>
    </row>
    <row r="5">
      <c r="A5" s="4" t="inlineStr">
        <is>
          <t>The Dow Chemical Company</t>
        </is>
      </c>
    </row>
    <row r="6">
      <c r="A6" s="3" t="inlineStr">
        <is>
          <t>Restructuring Cost and Reserve [Line Items]</t>
        </is>
      </c>
    </row>
    <row r="7">
      <c r="A7" s="4" t="inlineStr">
        <is>
          <t>Restructuring, goodwill impairment and asset related charges - net</t>
        </is>
      </c>
      <c r="K7" s="7" t="n">
        <v>708</v>
      </c>
      <c r="L7" s="7" t="n">
        <v>3219</v>
      </c>
      <c r="M7" s="7" t="n">
        <v>221</v>
      </c>
    </row>
    <row r="8">
      <c r="A8" s="4" t="inlineStr">
        <is>
          <t>Packaging &amp; Specialty Plastics [Member]</t>
        </is>
      </c>
    </row>
    <row r="9">
      <c r="A9" s="3" t="inlineStr">
        <is>
          <t>Restructuring Cost and Reserve [Line Items]</t>
        </is>
      </c>
    </row>
    <row r="10">
      <c r="A10" s="4" t="inlineStr">
        <is>
          <t>Restructuring, goodwill impairment and asset related charges - net</t>
        </is>
      </c>
      <c r="K10" s="7" t="n">
        <v>30</v>
      </c>
      <c r="L10" s="7" t="n">
        <v>439</v>
      </c>
      <c r="M10" s="7" t="n">
        <v>46</v>
      </c>
    </row>
    <row r="11">
      <c r="A11" s="4" t="inlineStr">
        <is>
          <t>Industrial Intermediates &amp; Infrastructure [Member]</t>
        </is>
      </c>
    </row>
    <row r="12">
      <c r="A12" s="3" t="inlineStr">
        <is>
          <t>Restructuring Cost and Reserve [Line Items]</t>
        </is>
      </c>
    </row>
    <row r="13">
      <c r="A13" s="4" t="inlineStr">
        <is>
          <t>Restructuring, goodwill impairment and asset related charges - net</t>
        </is>
      </c>
      <c r="K13" s="7" t="n">
        <v>22</v>
      </c>
      <c r="L13" s="7" t="n">
        <v>1175</v>
      </c>
      <c r="M13" s="7" t="n">
        <v>11</v>
      </c>
    </row>
    <row r="14">
      <c r="A14" s="4" t="inlineStr">
        <is>
          <t>Performance Materials &amp; Coatings [Member]</t>
        </is>
      </c>
    </row>
    <row r="15">
      <c r="A15" s="3" t="inlineStr">
        <is>
          <t>Restructuring Cost and Reserve [Line Items]</t>
        </is>
      </c>
    </row>
    <row r="16">
      <c r="A16" s="4" t="inlineStr">
        <is>
          <t>Restructuring, goodwill impairment and asset related charges - net</t>
        </is>
      </c>
      <c r="K16" s="7" t="n">
        <v>192</v>
      </c>
      <c r="L16" s="7" t="n">
        <v>1076</v>
      </c>
      <c r="M16" s="7" t="n">
        <v>21</v>
      </c>
    </row>
    <row r="17">
      <c r="A17" s="4" t="inlineStr">
        <is>
          <t>Corporate Segment [Member]</t>
        </is>
      </c>
    </row>
    <row r="18">
      <c r="A18" s="3" t="inlineStr">
        <is>
          <t>Restructuring Cost and Reserve [Line Items]</t>
        </is>
      </c>
    </row>
    <row r="19">
      <c r="A19" s="4" t="inlineStr">
        <is>
          <t>Restructuring, goodwill impairment and asset related charges - net</t>
        </is>
      </c>
      <c r="K19" s="7" t="n">
        <v>464</v>
      </c>
      <c r="L19" s="5" t="n">
        <v>529</v>
      </c>
      <c r="M19" s="5" t="n">
        <v>143</v>
      </c>
    </row>
    <row r="20">
      <c r="A20" s="4" t="inlineStr">
        <is>
          <t>2020 Restructuring Program [Member]</t>
        </is>
      </c>
    </row>
    <row r="21">
      <c r="A21" s="3" t="inlineStr">
        <is>
          <t>Restructuring Cost and Reserve [Line Items]</t>
        </is>
      </c>
    </row>
    <row r="22">
      <c r="A22" s="4" t="inlineStr">
        <is>
          <t>Restructuring, goodwill impairment and asset related charges - net</t>
        </is>
      </c>
      <c r="C22" s="7" t="n">
        <v>575</v>
      </c>
      <c r="J22" s="5" t="n">
        <v>573</v>
      </c>
    </row>
    <row r="23">
      <c r="A23" s="4" t="inlineStr">
        <is>
          <t>Charges against the reserve</t>
        </is>
      </c>
      <c r="B23" s="7" t="n">
        <v>-201</v>
      </c>
      <c r="J23" s="7" t="n">
        <v>-201</v>
      </c>
    </row>
    <row r="24">
      <c r="A24" s="4" t="inlineStr">
        <is>
          <t>Cash payments</t>
        </is>
      </c>
      <c r="B24" s="7" t="n">
        <v>-8</v>
      </c>
      <c r="J24" s="7" t="n">
        <v>-8</v>
      </c>
    </row>
    <row r="25">
      <c r="A25" s="4" t="inlineStr">
        <is>
          <t>Restructuring Reserve</t>
        </is>
      </c>
      <c r="B25" s="7" t="n">
        <v>364</v>
      </c>
      <c r="J25" s="7" t="n">
        <v>364</v>
      </c>
      <c r="K25" s="7" t="n">
        <v>364</v>
      </c>
    </row>
    <row r="26">
      <c r="A26" s="4" t="inlineStr">
        <is>
          <t>2020 Restructuring Program [Member] | Accrued and Other Current Liabilities [Member]</t>
        </is>
      </c>
    </row>
    <row r="27">
      <c r="A27" s="3" t="inlineStr">
        <is>
          <t>Restructuring Cost and Reserve [Line Items]</t>
        </is>
      </c>
    </row>
    <row r="28">
      <c r="A28" s="4" t="inlineStr">
        <is>
          <t>Restructuring Reserve</t>
        </is>
      </c>
      <c r="B28" s="7" t="n">
        <v>227</v>
      </c>
      <c r="J28" s="7" t="n">
        <v>227</v>
      </c>
      <c r="K28" s="7" t="n">
        <v>227</v>
      </c>
    </row>
    <row r="29">
      <c r="A29" s="4" t="inlineStr">
        <is>
          <t>2020 Restructuring Program [Member] | Other Noncurrent Obligations</t>
        </is>
      </c>
    </row>
    <row r="30">
      <c r="A30" s="3" t="inlineStr">
        <is>
          <t>Restructuring Cost and Reserve [Line Items]</t>
        </is>
      </c>
    </row>
    <row r="31">
      <c r="A31" s="4" t="inlineStr">
        <is>
          <t>Restructuring Reserve</t>
        </is>
      </c>
      <c r="B31" s="5" t="n">
        <v>137</v>
      </c>
      <c r="J31" s="5" t="n">
        <v>137</v>
      </c>
      <c r="K31" s="5" t="n">
        <v>137</v>
      </c>
    </row>
    <row r="32">
      <c r="A32" s="4" t="inlineStr">
        <is>
          <t>2020 Restructuring Program [Member] | The Dow Chemical Company</t>
        </is>
      </c>
    </row>
    <row r="33">
      <c r="A33" s="3" t="inlineStr">
        <is>
          <t>Restructuring Cost and Reserve [Line Items]</t>
        </is>
      </c>
    </row>
    <row r="34">
      <c r="A34" s="4" t="inlineStr">
        <is>
          <t>restructuring and related cost, percentage</t>
        </is>
      </c>
      <c r="B34" s="4" t="inlineStr">
        <is>
          <t>6.00%</t>
        </is>
      </c>
      <c r="J34" s="4" t="inlineStr">
        <is>
          <t>6.00%</t>
        </is>
      </c>
      <c r="K34" s="4" t="inlineStr">
        <is>
          <t>6.00%</t>
        </is>
      </c>
    </row>
    <row r="35">
      <c r="A35" s="4" t="inlineStr">
        <is>
          <t>Restructuring, goodwill impairment and asset related charges - net</t>
        </is>
      </c>
      <c r="B35" s="5" t="n">
        <v>573</v>
      </c>
    </row>
    <row r="36">
      <c r="A36" s="4" t="inlineStr">
        <is>
          <t>2020 Restructuring Program [Member] | Packaging &amp; Specialty Plastics [Member]</t>
        </is>
      </c>
    </row>
    <row r="37">
      <c r="A37" s="3" t="inlineStr">
        <is>
          <t>Restructuring Cost and Reserve [Line Items]</t>
        </is>
      </c>
    </row>
    <row r="38">
      <c r="A38" s="4" t="inlineStr">
        <is>
          <t>Restructuring, goodwill impairment and asset related charges - net</t>
        </is>
      </c>
      <c r="J38" s="5" t="n">
        <v>11</v>
      </c>
    </row>
    <row r="39">
      <c r="A39" s="4" t="inlineStr">
        <is>
          <t>2020 Restructuring Program [Member] | Industrial Intermediates &amp; Infrastructure [Member]</t>
        </is>
      </c>
    </row>
    <row r="40">
      <c r="A40" s="3" t="inlineStr">
        <is>
          <t>Restructuring Cost and Reserve [Line Items]</t>
        </is>
      </c>
    </row>
    <row r="41">
      <c r="A41" s="4" t="inlineStr">
        <is>
          <t>Restructuring, goodwill impairment and asset related charges - net</t>
        </is>
      </c>
      <c r="J41" s="7" t="n">
        <v>22</v>
      </c>
    </row>
    <row r="42">
      <c r="A42" s="4" t="inlineStr">
        <is>
          <t>2020 Restructuring Program [Member] | Performance Materials &amp; Coatings [Member]</t>
        </is>
      </c>
    </row>
    <row r="43">
      <c r="A43" s="3" t="inlineStr">
        <is>
          <t>Restructuring Cost and Reserve [Line Items]</t>
        </is>
      </c>
    </row>
    <row r="44">
      <c r="A44" s="4" t="inlineStr">
        <is>
          <t>Restructuring, goodwill impairment and asset related charges - net</t>
        </is>
      </c>
      <c r="J44" s="7" t="n">
        <v>177</v>
      </c>
    </row>
    <row r="45">
      <c r="A45" s="4" t="inlineStr">
        <is>
          <t>2020 Restructuring Program [Member] | Corporate Segment [Member]</t>
        </is>
      </c>
    </row>
    <row r="46">
      <c r="A46" s="3" t="inlineStr">
        <is>
          <t>Restructuring Cost and Reserve [Line Items]</t>
        </is>
      </c>
    </row>
    <row r="47">
      <c r="A47" s="4" t="inlineStr">
        <is>
          <t>Restructuring, goodwill impairment and asset related charges - net</t>
        </is>
      </c>
      <c r="J47" s="7" t="n">
        <v>363</v>
      </c>
    </row>
    <row r="48">
      <c r="A48" s="4" t="inlineStr">
        <is>
          <t>2020 Restructuring Program [Member] | Asset Write-downs and Write-offs</t>
        </is>
      </c>
    </row>
    <row r="49">
      <c r="A49" s="3" t="inlineStr">
        <is>
          <t>Restructuring Cost and Reserve [Line Items]</t>
        </is>
      </c>
    </row>
    <row r="50">
      <c r="A50" s="4" t="inlineStr">
        <is>
          <t>Restructuring, goodwill impairment and asset related charges - net</t>
        </is>
      </c>
      <c r="C50" s="7" t="n">
        <v>197</v>
      </c>
      <c r="J50" s="7" t="n">
        <v>196</v>
      </c>
    </row>
    <row r="51">
      <c r="A51" s="4" t="inlineStr">
        <is>
          <t>Charges against the reserve</t>
        </is>
      </c>
      <c r="J51" s="7" t="n">
        <v>-196</v>
      </c>
    </row>
    <row r="52">
      <c r="A52" s="4" t="inlineStr">
        <is>
          <t>Cash payments</t>
        </is>
      </c>
      <c r="J52" s="7" t="n">
        <v>0</v>
      </c>
    </row>
    <row r="53">
      <c r="A53" s="4" t="inlineStr">
        <is>
          <t>Restructuring Reserve</t>
        </is>
      </c>
      <c r="B53" s="7" t="n">
        <v>0</v>
      </c>
      <c r="J53" s="7" t="n">
        <v>0</v>
      </c>
      <c r="K53" s="5" t="n">
        <v>0</v>
      </c>
    </row>
    <row r="54">
      <c r="A54" s="4" t="inlineStr">
        <is>
          <t>Restructuring Reserve, Accrual Adjustment</t>
        </is>
      </c>
      <c r="B54" s="7" t="n">
        <v>1</v>
      </c>
    </row>
    <row r="55">
      <c r="A55" s="4" t="inlineStr">
        <is>
          <t>2020 Restructuring Program [Member] | Asset Write-downs and Write-offs | The Dow Chemical Company</t>
        </is>
      </c>
    </row>
    <row r="56">
      <c r="A56" s="3" t="inlineStr">
        <is>
          <t>Restructuring Cost and Reserve [Line Items]</t>
        </is>
      </c>
    </row>
    <row r="57">
      <c r="A57" s="4" t="inlineStr">
        <is>
          <t>Restructuring, goodwill impairment and asset related charges - net</t>
        </is>
      </c>
      <c r="J57" s="7" t="n">
        <v>196</v>
      </c>
    </row>
    <row r="58">
      <c r="A58" s="4" t="inlineStr">
        <is>
          <t>2020 Restructuring Program [Member] | Asset Write-downs and Write-offs | Packaging &amp; Specialty Plastics [Member]</t>
        </is>
      </c>
    </row>
    <row r="59">
      <c r="A59" s="3" t="inlineStr">
        <is>
          <t>Restructuring Cost and Reserve [Line Items]</t>
        </is>
      </c>
    </row>
    <row r="60">
      <c r="A60" s="4" t="inlineStr">
        <is>
          <t>Restructuring, goodwill impairment and asset related charges - net</t>
        </is>
      </c>
      <c r="J60" s="7" t="n">
        <v>11</v>
      </c>
    </row>
    <row r="61">
      <c r="A61" s="4" t="inlineStr">
        <is>
          <t>2020 Restructuring Program [Member] | Asset Write-downs and Write-offs | Packaging &amp; Specialty Plastics [Member] | The Dow Chemical Company</t>
        </is>
      </c>
    </row>
    <row r="62">
      <c r="A62" s="3" t="inlineStr">
        <is>
          <t>Restructuring Cost and Reserve [Line Items]</t>
        </is>
      </c>
    </row>
    <row r="63">
      <c r="A63" s="4" t="inlineStr">
        <is>
          <t>Restructuring, goodwill impairment and asset related charges - net</t>
        </is>
      </c>
      <c r="J63" s="7" t="n">
        <v>11</v>
      </c>
    </row>
    <row r="64">
      <c r="A64" s="4" t="inlineStr">
        <is>
          <t>2020 Restructuring Program [Member] | Asset Write-downs and Write-offs | Industrial Intermediates &amp; Infrastructure [Member]</t>
        </is>
      </c>
    </row>
    <row r="65">
      <c r="A65" s="3" t="inlineStr">
        <is>
          <t>Restructuring Cost and Reserve [Line Items]</t>
        </is>
      </c>
    </row>
    <row r="66">
      <c r="A66" s="4" t="inlineStr">
        <is>
          <t>Restructuring, goodwill impairment and asset related charges - net</t>
        </is>
      </c>
      <c r="J66" s="7" t="n">
        <v>22</v>
      </c>
    </row>
    <row r="67">
      <c r="A67" s="4" t="inlineStr">
        <is>
          <t>2020 Restructuring Program [Member] | Asset Write-downs and Write-offs | Industrial Intermediates &amp; Infrastructure [Member] | The Dow Chemical Company</t>
        </is>
      </c>
    </row>
    <row r="68">
      <c r="A68" s="3" t="inlineStr">
        <is>
          <t>Restructuring Cost and Reserve [Line Items]</t>
        </is>
      </c>
    </row>
    <row r="69">
      <c r="A69" s="4" t="inlineStr">
        <is>
          <t>Restructuring, goodwill impairment and asset related charges - net</t>
        </is>
      </c>
      <c r="J69" s="7" t="n">
        <v>22</v>
      </c>
    </row>
    <row r="70">
      <c r="A70" s="4" t="inlineStr">
        <is>
          <t>2020 Restructuring Program [Member] | Asset Write-downs and Write-offs | Performance Materials &amp; Coatings [Member]</t>
        </is>
      </c>
    </row>
    <row r="71">
      <c r="A71" s="3" t="inlineStr">
        <is>
          <t>Restructuring Cost and Reserve [Line Items]</t>
        </is>
      </c>
    </row>
    <row r="72">
      <c r="A72" s="4" t="inlineStr">
        <is>
          <t>Restructuring, goodwill impairment and asset related charges - net</t>
        </is>
      </c>
      <c r="J72" s="7" t="n">
        <v>116</v>
      </c>
    </row>
    <row r="73">
      <c r="A73" s="4" t="inlineStr">
        <is>
          <t>2020 Restructuring Program [Member] | Asset Write-downs and Write-offs | Performance Materials &amp; Coatings [Member] | The Dow Chemical Company</t>
        </is>
      </c>
    </row>
    <row r="74">
      <c r="A74" s="3" t="inlineStr">
        <is>
          <t>Restructuring Cost and Reserve [Line Items]</t>
        </is>
      </c>
    </row>
    <row r="75">
      <c r="A75" s="4" t="inlineStr">
        <is>
          <t>Restructuring, goodwill impairment and asset related charges - net</t>
        </is>
      </c>
      <c r="J75" s="7" t="n">
        <v>116</v>
      </c>
    </row>
    <row r="76">
      <c r="A76" s="4" t="inlineStr">
        <is>
          <t>2020 Restructuring Program [Member] | Asset Write-downs and Write-offs | Corporate Segment [Member]</t>
        </is>
      </c>
    </row>
    <row r="77">
      <c r="A77" s="3" t="inlineStr">
        <is>
          <t>Restructuring Cost and Reserve [Line Items]</t>
        </is>
      </c>
    </row>
    <row r="78">
      <c r="A78" s="4" t="inlineStr">
        <is>
          <t>Restructuring, goodwill impairment and asset related charges - net</t>
        </is>
      </c>
      <c r="J78" s="7" t="n">
        <v>47</v>
      </c>
    </row>
    <row r="79">
      <c r="A79" s="4" t="inlineStr">
        <is>
          <t>2020 Restructuring Program [Member] | Asset Write-downs and Write-offs | Corporate Segment [Member] | The Dow Chemical Company</t>
        </is>
      </c>
    </row>
    <row r="80">
      <c r="A80" s="3" t="inlineStr">
        <is>
          <t>Restructuring Cost and Reserve [Line Items]</t>
        </is>
      </c>
    </row>
    <row r="81">
      <c r="A81" s="4" t="inlineStr">
        <is>
          <t>Restructuring, goodwill impairment and asset related charges - net</t>
        </is>
      </c>
      <c r="J81" s="7" t="n">
        <v>47</v>
      </c>
    </row>
    <row r="82">
      <c r="A82" s="4" t="inlineStr">
        <is>
          <t>2020 Restructuring Program [Member] | Costs Associated with Exit and Disposal Activities</t>
        </is>
      </c>
    </row>
    <row r="83">
      <c r="A83" s="3" t="inlineStr">
        <is>
          <t>Restructuring Cost and Reserve [Line Items]</t>
        </is>
      </c>
    </row>
    <row r="84">
      <c r="A84" s="4" t="inlineStr">
        <is>
          <t>Restructuring, goodwill impairment and asset related charges - net</t>
        </is>
      </c>
      <c r="C84" s="7" t="n">
        <v>81</v>
      </c>
      <c r="J84" s="7" t="n">
        <v>80</v>
      </c>
    </row>
    <row r="85">
      <c r="A85" s="4" t="inlineStr">
        <is>
          <t>Charges against the reserve</t>
        </is>
      </c>
      <c r="B85" s="7" t="n">
        <v>-5</v>
      </c>
      <c r="J85" s="7" t="n">
        <v>-5</v>
      </c>
    </row>
    <row r="86">
      <c r="A86" s="4" t="inlineStr">
        <is>
          <t>Cash payments</t>
        </is>
      </c>
      <c r="B86" s="7" t="n">
        <v>0</v>
      </c>
      <c r="J86" s="7" t="n">
        <v>0</v>
      </c>
    </row>
    <row r="87">
      <c r="A87" s="4" t="inlineStr">
        <is>
          <t>Restructuring Reserve</t>
        </is>
      </c>
      <c r="B87" s="7" t="n">
        <v>75</v>
      </c>
      <c r="J87" s="7" t="n">
        <v>75</v>
      </c>
      <c r="K87" s="7" t="n">
        <v>75</v>
      </c>
    </row>
    <row r="88">
      <c r="A88" s="4" t="inlineStr">
        <is>
          <t>Restructuring Reserve, Accrual Adjustment</t>
        </is>
      </c>
      <c r="B88" s="7" t="n">
        <v>1</v>
      </c>
    </row>
    <row r="89">
      <c r="A89" s="4" t="inlineStr">
        <is>
          <t>2020 Restructuring Program [Member] | Costs Associated with Exit and Disposal Activities | Contract Termination [Member]</t>
        </is>
      </c>
    </row>
    <row r="90">
      <c r="A90" s="3" t="inlineStr">
        <is>
          <t>Restructuring Cost and Reserve [Line Items]</t>
        </is>
      </c>
    </row>
    <row r="91">
      <c r="A91" s="4" t="inlineStr">
        <is>
          <t>Restructuring, goodwill impairment and asset related charges - net</t>
        </is>
      </c>
      <c r="J91" s="7" t="n">
        <v>19</v>
      </c>
    </row>
    <row r="92">
      <c r="A92" s="4" t="inlineStr">
        <is>
          <t>2020 Restructuring Program [Member] | Costs Associated with Exit and Disposal Activities | Environmental Remediation [Member]</t>
        </is>
      </c>
    </row>
    <row r="93">
      <c r="A93" s="3" t="inlineStr">
        <is>
          <t>Restructuring Cost and Reserve [Line Items]</t>
        </is>
      </c>
    </row>
    <row r="94">
      <c r="A94" s="4" t="inlineStr">
        <is>
          <t>Restructuring, goodwill impairment and asset related charges - net</t>
        </is>
      </c>
      <c r="J94" s="7" t="n">
        <v>56</v>
      </c>
    </row>
    <row r="95">
      <c r="A95" s="4" t="inlineStr">
        <is>
          <t>2020 Restructuring Program [Member] | Costs Associated with Exit and Disposal Activities | The Dow Chemical Company</t>
        </is>
      </c>
    </row>
    <row r="96">
      <c r="A96" s="3" t="inlineStr">
        <is>
          <t>Restructuring Cost and Reserve [Line Items]</t>
        </is>
      </c>
    </row>
    <row r="97">
      <c r="A97" s="4" t="inlineStr">
        <is>
          <t>Restructuring, goodwill impairment and asset related charges - net</t>
        </is>
      </c>
      <c r="B97" s="7" t="n">
        <v>80</v>
      </c>
      <c r="J97" s="7" t="n">
        <v>80</v>
      </c>
    </row>
    <row r="98">
      <c r="A98" s="4" t="inlineStr">
        <is>
          <t>2020 Restructuring Program [Member] | Costs Associated with Exit and Disposal Activities | Packaging &amp; Specialty Plastics [Member]</t>
        </is>
      </c>
    </row>
    <row r="99">
      <c r="A99" s="3" t="inlineStr">
        <is>
          <t>Restructuring Cost and Reserve [Line Items]</t>
        </is>
      </c>
    </row>
    <row r="100">
      <c r="A100" s="4" t="inlineStr">
        <is>
          <t>Restructuring, goodwill impairment and asset related charges - net</t>
        </is>
      </c>
      <c r="J100" s="7" t="n">
        <v>0</v>
      </c>
    </row>
    <row r="101">
      <c r="A101" s="4" t="inlineStr">
        <is>
          <t>2020 Restructuring Program [Member] | Costs Associated with Exit and Disposal Activities | Industrial Intermediates &amp; Infrastructure [Member]</t>
        </is>
      </c>
    </row>
    <row r="102">
      <c r="A102" s="3" t="inlineStr">
        <is>
          <t>Restructuring Cost and Reserve [Line Items]</t>
        </is>
      </c>
    </row>
    <row r="103">
      <c r="A103" s="4" t="inlineStr">
        <is>
          <t>Restructuring, goodwill impairment and asset related charges - net</t>
        </is>
      </c>
      <c r="J103" s="7" t="n">
        <v>0</v>
      </c>
    </row>
    <row r="104">
      <c r="A104" s="4" t="inlineStr">
        <is>
          <t>2020 Restructuring Program [Member] | Costs Associated with Exit and Disposal Activities | Performance Materials &amp; Coatings [Member]</t>
        </is>
      </c>
    </row>
    <row r="105">
      <c r="A105" s="3" t="inlineStr">
        <is>
          <t>Restructuring Cost and Reserve [Line Items]</t>
        </is>
      </c>
    </row>
    <row r="106">
      <c r="A106" s="4" t="inlineStr">
        <is>
          <t>Restructuring, goodwill impairment and asset related charges - net</t>
        </is>
      </c>
      <c r="J106" s="7" t="n">
        <v>61</v>
      </c>
    </row>
    <row r="107">
      <c r="A107" s="4" t="inlineStr">
        <is>
          <t>2020 Restructuring Program [Member] | Costs Associated with Exit and Disposal Activities | Performance Materials &amp; Coatings [Member] | Contract Termination [Member]</t>
        </is>
      </c>
    </row>
    <row r="108">
      <c r="A108" s="3" t="inlineStr">
        <is>
          <t>Restructuring Cost and Reserve [Line Items]</t>
        </is>
      </c>
    </row>
    <row r="109">
      <c r="A109" s="4" t="inlineStr">
        <is>
          <t>Restructuring, goodwill impairment and asset related charges - net</t>
        </is>
      </c>
      <c r="J109" s="7" t="n">
        <v>9</v>
      </c>
    </row>
    <row r="110">
      <c r="A110" s="4" t="inlineStr">
        <is>
          <t>2020 Restructuring Program [Member] | Costs Associated with Exit and Disposal Activities | Performance Materials &amp; Coatings [Member] | Environmental Remediation [Member]</t>
        </is>
      </c>
    </row>
    <row r="111">
      <c r="A111" s="3" t="inlineStr">
        <is>
          <t>Restructuring Cost and Reserve [Line Items]</t>
        </is>
      </c>
    </row>
    <row r="112">
      <c r="A112" s="4" t="inlineStr">
        <is>
          <t>Restructuring, goodwill impairment and asset related charges - net</t>
        </is>
      </c>
      <c r="J112" s="7" t="n">
        <v>52</v>
      </c>
    </row>
    <row r="113">
      <c r="A113" s="4" t="inlineStr">
        <is>
          <t>2020 Restructuring Program [Member] | Costs Associated with Exit and Disposal Activities | Corporate Segment [Member]</t>
        </is>
      </c>
    </row>
    <row r="114">
      <c r="A114" s="3" t="inlineStr">
        <is>
          <t>Restructuring Cost and Reserve [Line Items]</t>
        </is>
      </c>
    </row>
    <row r="115">
      <c r="A115" s="4" t="inlineStr">
        <is>
          <t>Restructuring, goodwill impairment and asset related charges - net</t>
        </is>
      </c>
      <c r="J115" s="7" t="n">
        <v>19</v>
      </c>
    </row>
    <row r="116">
      <c r="A116" s="4" t="inlineStr">
        <is>
          <t>2020 Restructuring Program [Member] | Costs Associated with Exit and Disposal Activities | Corporate Segment [Member] | Contract Termination [Member]</t>
        </is>
      </c>
    </row>
    <row r="117">
      <c r="A117" s="3" t="inlineStr">
        <is>
          <t>Restructuring Cost and Reserve [Line Items]</t>
        </is>
      </c>
    </row>
    <row r="118">
      <c r="A118" s="4" t="inlineStr">
        <is>
          <t>Restructuring, goodwill impairment and asset related charges - net</t>
        </is>
      </c>
      <c r="J118" s="7" t="n">
        <v>10</v>
      </c>
    </row>
    <row r="119">
      <c r="A119" s="4" t="inlineStr">
        <is>
          <t>2020 Restructuring Program [Member] | Costs Associated with Exit and Disposal Activities | Corporate Segment [Member] | Environmental Remediation [Member]</t>
        </is>
      </c>
    </row>
    <row r="120">
      <c r="A120" s="3" t="inlineStr">
        <is>
          <t>Restructuring Cost and Reserve [Line Items]</t>
        </is>
      </c>
    </row>
    <row r="121">
      <c r="A121" s="4" t="inlineStr">
        <is>
          <t>Restructuring, goodwill impairment and asset related charges - net</t>
        </is>
      </c>
      <c r="J121" s="7" t="n">
        <v>4</v>
      </c>
    </row>
    <row r="122">
      <c r="A122" s="4" t="inlineStr">
        <is>
          <t>2020 Restructuring Program [Member] | Costs Associated with Exit and Disposal Activities | Corporate Segment [Member] | Pension Costs [Member]</t>
        </is>
      </c>
    </row>
    <row r="123">
      <c r="A123" s="3" t="inlineStr">
        <is>
          <t>Restructuring Cost and Reserve [Line Items]</t>
        </is>
      </c>
    </row>
    <row r="124">
      <c r="A124" s="4" t="inlineStr">
        <is>
          <t>Restructuring, goodwill impairment and asset related charges - net</t>
        </is>
      </c>
      <c r="J124" s="7" t="n">
        <v>5</v>
      </c>
    </row>
    <row r="125">
      <c r="A125" s="4" t="inlineStr">
        <is>
          <t>2020 Restructuring Program [Member] | Severance and Related Benefit Costs</t>
        </is>
      </c>
    </row>
    <row r="126">
      <c r="A126" s="3" t="inlineStr">
        <is>
          <t>Restructuring Cost and Reserve [Line Items]</t>
        </is>
      </c>
    </row>
    <row r="127">
      <c r="A127" s="4" t="inlineStr">
        <is>
          <t>Restructuring, goodwill impairment and asset related charges - net</t>
        </is>
      </c>
      <c r="C127" s="5" t="n">
        <v>297</v>
      </c>
    </row>
    <row r="128">
      <c r="A128" s="4" t="inlineStr">
        <is>
          <t>Charges against the reserve</t>
        </is>
      </c>
      <c r="J128" s="7" t="n">
        <v>0</v>
      </c>
    </row>
    <row r="129">
      <c r="A129" s="4" t="inlineStr">
        <is>
          <t>Cash payments</t>
        </is>
      </c>
      <c r="J129" s="7" t="n">
        <v>-8</v>
      </c>
    </row>
    <row r="130">
      <c r="A130" s="4" t="inlineStr">
        <is>
          <t>Restructuring Reserve</t>
        </is>
      </c>
      <c r="B130" s="5" t="n">
        <v>289</v>
      </c>
      <c r="J130" s="7" t="n">
        <v>289</v>
      </c>
      <c r="K130" s="5" t="n">
        <v>289</v>
      </c>
    </row>
    <row r="131">
      <c r="A131" s="4" t="inlineStr">
        <is>
          <t>2020 Restructuring Program [Member] | Severance and Related Benefit Costs | The Dow Chemical Company</t>
        </is>
      </c>
    </row>
    <row r="132">
      <c r="A132" s="3" t="inlineStr">
        <is>
          <t>Restructuring Cost and Reserve [Line Items]</t>
        </is>
      </c>
    </row>
    <row r="133">
      <c r="A133" s="4" t="inlineStr">
        <is>
          <t>Restructuring, goodwill impairment and asset related charges - net</t>
        </is>
      </c>
      <c r="J133" s="7" t="n">
        <v>297</v>
      </c>
    </row>
    <row r="134">
      <c r="A134" s="4" t="inlineStr">
        <is>
          <t>Cash payments</t>
        </is>
      </c>
      <c r="J134" s="7" t="n">
        <v>-8</v>
      </c>
    </row>
    <row r="135">
      <c r="A135" s="4" t="inlineStr">
        <is>
          <t>2020 Restructuring Program [Member] | Severance and Related Benefit Costs | Packaging &amp; Specialty Plastics [Member]</t>
        </is>
      </c>
    </row>
    <row r="136">
      <c r="A136" s="3" t="inlineStr">
        <is>
          <t>Restructuring Cost and Reserve [Line Items]</t>
        </is>
      </c>
    </row>
    <row r="137">
      <c r="A137" s="4" t="inlineStr">
        <is>
          <t>Restructuring, goodwill impairment and asset related charges - net</t>
        </is>
      </c>
      <c r="J137" s="7" t="n">
        <v>0</v>
      </c>
    </row>
    <row r="138">
      <c r="A138" s="4" t="inlineStr">
        <is>
          <t>2020 Restructuring Program [Member] | Severance and Related Benefit Costs | Industrial Intermediates &amp; Infrastructure [Member]</t>
        </is>
      </c>
    </row>
    <row r="139">
      <c r="A139" s="3" t="inlineStr">
        <is>
          <t>Restructuring Cost and Reserve [Line Items]</t>
        </is>
      </c>
    </row>
    <row r="140">
      <c r="A140" s="4" t="inlineStr">
        <is>
          <t>Restructuring, goodwill impairment and asset related charges - net</t>
        </is>
      </c>
      <c r="J140" s="7" t="n">
        <v>0</v>
      </c>
    </row>
    <row r="141">
      <c r="A141" s="4" t="inlineStr">
        <is>
          <t>2020 Restructuring Program [Member] | Severance and Related Benefit Costs | Performance Materials &amp; Coatings [Member]</t>
        </is>
      </c>
    </row>
    <row r="142">
      <c r="A142" s="3" t="inlineStr">
        <is>
          <t>Restructuring Cost and Reserve [Line Items]</t>
        </is>
      </c>
    </row>
    <row r="143">
      <c r="A143" s="4" t="inlineStr">
        <is>
          <t>Restructuring, goodwill impairment and asset related charges - net</t>
        </is>
      </c>
      <c r="J143" s="7" t="n">
        <v>0</v>
      </c>
    </row>
    <row r="144">
      <c r="A144" s="4" t="inlineStr">
        <is>
          <t>2020 Restructuring Program [Member] | Severance and Related Benefit Costs | Corporate Segment [Member]</t>
        </is>
      </c>
    </row>
    <row r="145">
      <c r="A145" s="3" t="inlineStr">
        <is>
          <t>Restructuring Cost and Reserve [Line Items]</t>
        </is>
      </c>
    </row>
    <row r="146">
      <c r="A146" s="4" t="inlineStr">
        <is>
          <t>Restructuring, goodwill impairment and asset related charges - net</t>
        </is>
      </c>
      <c r="J146" s="5" t="n">
        <v>297</v>
      </c>
    </row>
  </sheetData>
  <mergeCells count="3">
    <mergeCell ref="A1:A2"/>
    <mergeCell ref="B1:I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 width="14" customWidth="1" min="15" max="15"/>
  </cols>
  <sheetData>
    <row r="1">
      <c r="A1" s="1" t="inlineStr">
        <is>
          <t>RESTRUCTURING, GOODWILL IMPAIRMENT AND ASSET RELATED CHARGES - NET (DowDuPont Cost Synergy Program) - USD ($) $ in Millions</t>
        </is>
      </c>
      <c r="B1" s="2" t="inlineStr">
        <is>
          <t>3 Months Ended</t>
        </is>
      </c>
      <c r="J1" s="2" t="inlineStr">
        <is>
          <t>12 Months Ended</t>
        </is>
      </c>
      <c r="M1" s="2" t="inlineStr">
        <is>
          <t>40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7</t>
        </is>
      </c>
      <c r="O2" s="2" t="inlineStr">
        <is>
          <t>Nov. 01, 2017</t>
        </is>
      </c>
    </row>
    <row r="3">
      <c r="A3" s="3" t="inlineStr">
        <is>
          <t>Restructuring Cost and Reserve [Line Items]</t>
        </is>
      </c>
    </row>
    <row r="4">
      <c r="A4" s="4" t="inlineStr">
        <is>
          <t>Restructuring, goodwill impairment and asset related charges - net</t>
        </is>
      </c>
      <c r="B4" s="5" t="n">
        <v>-11</v>
      </c>
      <c r="C4" s="5" t="n">
        <v>617</v>
      </c>
      <c r="D4" s="5" t="n">
        <v>6</v>
      </c>
      <c r="E4" s="5" t="n">
        <v>96</v>
      </c>
      <c r="F4" s="5" t="n">
        <v>2851</v>
      </c>
      <c r="G4" s="5" t="n">
        <v>147</v>
      </c>
      <c r="H4" s="5" t="n">
        <v>65</v>
      </c>
      <c r="I4" s="5" t="n">
        <v>156</v>
      </c>
      <c r="J4" s="5" t="n">
        <v>708</v>
      </c>
      <c r="K4" s="5" t="n">
        <v>3219</v>
      </c>
      <c r="L4" s="5" t="n">
        <v>221</v>
      </c>
    </row>
    <row r="5">
      <c r="A5" s="4" t="inlineStr">
        <is>
          <t>The Dow Chemical Company</t>
        </is>
      </c>
    </row>
    <row r="6">
      <c r="A6" s="3" t="inlineStr">
        <is>
          <t>Restructuring Cost and Reserve [Line Items]</t>
        </is>
      </c>
    </row>
    <row r="7">
      <c r="A7" s="4" t="inlineStr">
        <is>
          <t>Restructuring, goodwill impairment and asset related charges - net</t>
        </is>
      </c>
      <c r="J7" s="7" t="n">
        <v>708</v>
      </c>
      <c r="K7" s="7" t="n">
        <v>3219</v>
      </c>
      <c r="L7" s="7" t="n">
        <v>221</v>
      </c>
    </row>
    <row r="8">
      <c r="A8" s="4" t="inlineStr">
        <is>
          <t>Performance Materials &amp; Coatings [Member]</t>
        </is>
      </c>
    </row>
    <row r="9">
      <c r="A9" s="3" t="inlineStr">
        <is>
          <t>Restructuring Cost and Reserve [Line Items]</t>
        </is>
      </c>
    </row>
    <row r="10">
      <c r="A10" s="4" t="inlineStr">
        <is>
          <t>Restructuring, goodwill impairment and asset related charges - net</t>
        </is>
      </c>
      <c r="J10" s="7" t="n">
        <v>192</v>
      </c>
      <c r="K10" s="7" t="n">
        <v>1076</v>
      </c>
      <c r="L10" s="7" t="n">
        <v>21</v>
      </c>
    </row>
    <row r="11">
      <c r="A11" s="4" t="inlineStr">
        <is>
          <t>Industrial Intermediates &amp; Infrastructure [Member]</t>
        </is>
      </c>
    </row>
    <row r="12">
      <c r="A12" s="3" t="inlineStr">
        <is>
          <t>Restructuring Cost and Reserve [Line Items]</t>
        </is>
      </c>
    </row>
    <row r="13">
      <c r="A13" s="4" t="inlineStr">
        <is>
          <t>Restructuring, goodwill impairment and asset related charges - net</t>
        </is>
      </c>
      <c r="J13" s="7" t="n">
        <v>22</v>
      </c>
      <c r="K13" s="7" t="n">
        <v>1175</v>
      </c>
      <c r="L13" s="7" t="n">
        <v>11</v>
      </c>
    </row>
    <row r="14">
      <c r="A14" s="4" t="inlineStr">
        <is>
          <t>Packaging &amp; Specialty Plastics [Member]</t>
        </is>
      </c>
    </row>
    <row r="15">
      <c r="A15" s="3" t="inlineStr">
        <is>
          <t>Restructuring Cost and Reserve [Line Items]</t>
        </is>
      </c>
    </row>
    <row r="16">
      <c r="A16" s="4" t="inlineStr">
        <is>
          <t>Restructuring, goodwill impairment and asset related charges - net</t>
        </is>
      </c>
      <c r="J16" s="7" t="n">
        <v>30</v>
      </c>
      <c r="K16" s="7" t="n">
        <v>439</v>
      </c>
      <c r="L16" s="7" t="n">
        <v>46</v>
      </c>
    </row>
    <row r="17">
      <c r="A17" s="4" t="inlineStr">
        <is>
          <t>Corporate Segment [Member]</t>
        </is>
      </c>
    </row>
    <row r="18">
      <c r="A18" s="3" t="inlineStr">
        <is>
          <t>Restructuring Cost and Reserve [Line Items]</t>
        </is>
      </c>
    </row>
    <row r="19">
      <c r="A19" s="4" t="inlineStr">
        <is>
          <t>Restructuring, goodwill impairment and asset related charges - net</t>
        </is>
      </c>
      <c r="J19" s="7" t="n">
        <v>464</v>
      </c>
      <c r="K19" s="7" t="n">
        <v>529</v>
      </c>
      <c r="L19" s="7" t="n">
        <v>143</v>
      </c>
    </row>
    <row r="20">
      <c r="A20" s="4" t="inlineStr">
        <is>
          <t>DowDuPont Cost Synergy Program</t>
        </is>
      </c>
    </row>
    <row r="21">
      <c r="A21" s="3" t="inlineStr">
        <is>
          <t>Restructuring Cost and Reserve [Line Items]</t>
        </is>
      </c>
    </row>
    <row r="22">
      <c r="A22" s="4" t="inlineStr">
        <is>
          <t>Expected cost</t>
        </is>
      </c>
      <c r="O22" s="5" t="n">
        <v>1300</v>
      </c>
    </row>
    <row r="23">
      <c r="A23" s="4" t="inlineStr">
        <is>
          <t>Restructuring, goodwill impairment and asset related charges - net</t>
        </is>
      </c>
      <c r="J23" s="7" t="n">
        <v>90</v>
      </c>
      <c r="K23" s="7" t="n">
        <v>292</v>
      </c>
      <c r="L23" s="7" t="n">
        <v>184</v>
      </c>
      <c r="M23" s="5" t="n">
        <v>961</v>
      </c>
    </row>
    <row r="24">
      <c r="A24" s="4" t="inlineStr">
        <is>
          <t>Charges against the reserve</t>
        </is>
      </c>
      <c r="J24" s="7" t="n">
        <v>-4</v>
      </c>
      <c r="K24" s="7" t="n">
        <v>-143</v>
      </c>
      <c r="L24" s="7" t="n">
        <v>-33</v>
      </c>
    </row>
    <row r="25">
      <c r="A25" s="4" t="inlineStr">
        <is>
          <t>Cash payments</t>
        </is>
      </c>
      <c r="J25" s="7" t="n">
        <v>-123</v>
      </c>
      <c r="K25" s="7" t="n">
        <v>-295</v>
      </c>
      <c r="L25" s="7" t="n">
        <v>-209</v>
      </c>
    </row>
    <row r="26">
      <c r="A26" s="4" t="inlineStr">
        <is>
          <t>Restructuring Reserve</t>
        </is>
      </c>
      <c r="B26" s="7" t="n">
        <v>34</v>
      </c>
      <c r="F26" s="7" t="n">
        <v>71</v>
      </c>
      <c r="J26" s="7" t="n">
        <v>34</v>
      </c>
      <c r="K26" s="7" t="n">
        <v>71</v>
      </c>
      <c r="L26" s="7" t="n">
        <v>217</v>
      </c>
      <c r="M26" s="7" t="n">
        <v>34</v>
      </c>
      <c r="N26" s="5" t="n">
        <v>275</v>
      </c>
    </row>
    <row r="27">
      <c r="A27" s="4" t="inlineStr">
        <is>
          <t>DowDuPont Cost Synergy Program | Performance Materials &amp; Coatings [Member]</t>
        </is>
      </c>
    </row>
    <row r="28">
      <c r="A28" s="3" t="inlineStr">
        <is>
          <t>Restructuring Cost and Reserve [Line Items]</t>
        </is>
      </c>
    </row>
    <row r="29">
      <c r="A29" s="4" t="inlineStr">
        <is>
          <t>Restructuring, goodwill impairment and asset related charges - net</t>
        </is>
      </c>
      <c r="K29" s="7" t="n">
        <v>28</v>
      </c>
      <c r="L29" s="7" t="n">
        <v>7</v>
      </c>
    </row>
    <row r="30">
      <c r="A30" s="4" t="inlineStr">
        <is>
          <t>DowDuPont Cost Synergy Program | Industrial Intermediates &amp; Infrastructure [Member]</t>
        </is>
      </c>
    </row>
    <row r="31">
      <c r="A31" s="3" t="inlineStr">
        <is>
          <t>Restructuring Cost and Reserve [Line Items]</t>
        </is>
      </c>
    </row>
    <row r="32">
      <c r="A32" s="4" t="inlineStr">
        <is>
          <t>Restructuring, goodwill impairment and asset related charges - net</t>
        </is>
      </c>
      <c r="K32" s="7" t="n">
        <v>7</v>
      </c>
      <c r="L32" s="7" t="n">
        <v>11</v>
      </c>
    </row>
    <row r="33">
      <c r="A33" s="4" t="inlineStr">
        <is>
          <t>DowDuPont Cost Synergy Program | Packaging &amp; Specialty Plastics [Member]</t>
        </is>
      </c>
    </row>
    <row r="34">
      <c r="A34" s="3" t="inlineStr">
        <is>
          <t>Restructuring Cost and Reserve [Line Items]</t>
        </is>
      </c>
    </row>
    <row r="35">
      <c r="A35" s="4" t="inlineStr">
        <is>
          <t>Restructuring, goodwill impairment and asset related charges - net</t>
        </is>
      </c>
      <c r="K35" s="7" t="n">
        <v>1</v>
      </c>
      <c r="L35" s="7" t="n">
        <v>13</v>
      </c>
    </row>
    <row r="36">
      <c r="A36" s="4" t="inlineStr">
        <is>
          <t>DowDuPont Cost Synergy Program | Corporate Segment [Member]</t>
        </is>
      </c>
    </row>
    <row r="37">
      <c r="A37" s="3" t="inlineStr">
        <is>
          <t>Restructuring Cost and Reserve [Line Items]</t>
        </is>
      </c>
    </row>
    <row r="38">
      <c r="A38" s="4" t="inlineStr">
        <is>
          <t>Restructuring, goodwill impairment and asset related charges - net</t>
        </is>
      </c>
      <c r="J38" s="7" t="n">
        <v>90</v>
      </c>
      <c r="K38" s="7" t="n">
        <v>256</v>
      </c>
      <c r="L38" s="7" t="n">
        <v>153</v>
      </c>
    </row>
    <row r="39">
      <c r="A39" s="4" t="inlineStr">
        <is>
          <t>DowDuPont Cost Synergy Program | Accrued and Other Current Liabilities [Member]</t>
        </is>
      </c>
    </row>
    <row r="40">
      <c r="A40" s="3" t="inlineStr">
        <is>
          <t>Restructuring Cost and Reserve [Line Items]</t>
        </is>
      </c>
    </row>
    <row r="41">
      <c r="A41" s="4" t="inlineStr">
        <is>
          <t>Restructuring Reserve</t>
        </is>
      </c>
      <c r="B41" s="7" t="n">
        <v>21</v>
      </c>
      <c r="F41" s="7" t="n">
        <v>52</v>
      </c>
      <c r="J41" s="7" t="n">
        <v>21</v>
      </c>
      <c r="K41" s="7" t="n">
        <v>52</v>
      </c>
      <c r="M41" s="7" t="n">
        <v>21</v>
      </c>
    </row>
    <row r="42">
      <c r="A42" s="4" t="inlineStr">
        <is>
          <t>DowDuPont Cost Synergy Program | Other Noncurrent Liabilities [Member]</t>
        </is>
      </c>
    </row>
    <row r="43">
      <c r="A43" s="3" t="inlineStr">
        <is>
          <t>Restructuring Cost and Reserve [Line Items]</t>
        </is>
      </c>
    </row>
    <row r="44">
      <c r="A44" s="4" t="inlineStr">
        <is>
          <t>Restructuring Reserve</t>
        </is>
      </c>
      <c r="B44" s="7" t="n">
        <v>13</v>
      </c>
      <c r="F44" s="7" t="n">
        <v>19</v>
      </c>
      <c r="J44" s="7" t="n">
        <v>13</v>
      </c>
      <c r="K44" s="7" t="n">
        <v>19</v>
      </c>
      <c r="M44" s="7" t="n">
        <v>13</v>
      </c>
    </row>
    <row r="45">
      <c r="A45" s="4" t="inlineStr">
        <is>
          <t>DowDuPont Cost Synergy Program | Property, Plant and Equipment</t>
        </is>
      </c>
    </row>
    <row r="46">
      <c r="A46" s="3" t="inlineStr">
        <is>
          <t>Restructuring Cost and Reserve [Line Items]</t>
        </is>
      </c>
    </row>
    <row r="47">
      <c r="A47" s="4" t="inlineStr">
        <is>
          <t>Restructuring, goodwill impairment and asset related charges - net</t>
        </is>
      </c>
      <c r="L47" s="7" t="n">
        <v>33</v>
      </c>
    </row>
    <row r="48">
      <c r="A48" s="4" t="inlineStr">
        <is>
          <t>DowDuPont Cost Synergy Program | Severance and Related Benefit Costs</t>
        </is>
      </c>
    </row>
    <row r="49">
      <c r="A49" s="3" t="inlineStr">
        <is>
          <t>Restructuring Cost and Reserve [Line Items]</t>
        </is>
      </c>
    </row>
    <row r="50">
      <c r="A50" s="4" t="inlineStr">
        <is>
          <t>Restructuring, goodwill impairment and asset related charges - net</t>
        </is>
      </c>
      <c r="J50" s="7" t="n">
        <v>90</v>
      </c>
      <c r="K50" s="7" t="n">
        <v>123</v>
      </c>
      <c r="L50" s="7" t="n">
        <v>137</v>
      </c>
      <c r="M50" s="7" t="n">
        <v>653</v>
      </c>
    </row>
    <row r="51">
      <c r="A51" s="4" t="inlineStr">
        <is>
          <t>Charges against the reserve</t>
        </is>
      </c>
      <c r="J51" s="7" t="n">
        <v>-4</v>
      </c>
      <c r="K51" s="7" t="n">
        <v>0</v>
      </c>
      <c r="L51" s="7" t="n">
        <v>0</v>
      </c>
    </row>
    <row r="52">
      <c r="A52" s="4" t="inlineStr">
        <is>
          <t>Cash payments</t>
        </is>
      </c>
      <c r="J52" s="7" t="n">
        <v>-121</v>
      </c>
      <c r="K52" s="7" t="n">
        <v>-279</v>
      </c>
      <c r="L52" s="7" t="n">
        <v>-197</v>
      </c>
    </row>
    <row r="53">
      <c r="A53" s="4" t="inlineStr">
        <is>
          <t>Restructuring Reserve</t>
        </is>
      </c>
      <c r="B53" s="7" t="n">
        <v>19</v>
      </c>
      <c r="F53" s="7" t="n">
        <v>54</v>
      </c>
      <c r="J53" s="7" t="n">
        <v>19</v>
      </c>
      <c r="K53" s="7" t="n">
        <v>54</v>
      </c>
      <c r="L53" s="7" t="n">
        <v>210</v>
      </c>
      <c r="M53" s="7" t="n">
        <v>19</v>
      </c>
      <c r="N53" s="7" t="n">
        <v>270</v>
      </c>
    </row>
    <row r="54">
      <c r="A54" s="4" t="inlineStr">
        <is>
          <t>DowDuPont Cost Synergy Program | Severance and Related Benefit Costs | The Dow Chemical Company</t>
        </is>
      </c>
    </row>
    <row r="55">
      <c r="A55" s="3" t="inlineStr">
        <is>
          <t>Restructuring Cost and Reserve [Line Items]</t>
        </is>
      </c>
    </row>
    <row r="56">
      <c r="A56" s="4" t="inlineStr">
        <is>
          <t>Restructuring, goodwill impairment and asset related charges - net</t>
        </is>
      </c>
      <c r="J56" s="7" t="n">
        <v>86</v>
      </c>
    </row>
    <row r="57">
      <c r="A57" s="4" t="inlineStr">
        <is>
          <t>DowDuPont Cost Synergy Program | Severance and Related Benefit Costs | Performance Materials &amp; Coatings [Member]</t>
        </is>
      </c>
    </row>
    <row r="58">
      <c r="A58" s="3" t="inlineStr">
        <is>
          <t>Restructuring Cost and Reserve [Line Items]</t>
        </is>
      </c>
    </row>
    <row r="59">
      <c r="A59" s="4" t="inlineStr">
        <is>
          <t>Restructuring, goodwill impairment and asset related charges - net</t>
        </is>
      </c>
      <c r="K59" s="7" t="n">
        <v>0</v>
      </c>
      <c r="L59" s="7" t="n">
        <v>0</v>
      </c>
    </row>
    <row r="60">
      <c r="A60" s="4" t="inlineStr">
        <is>
          <t>DowDuPont Cost Synergy Program | Severance and Related Benefit Costs | Industrial Intermediates &amp; Infrastructure [Member]</t>
        </is>
      </c>
    </row>
    <row r="61">
      <c r="A61" s="3" t="inlineStr">
        <is>
          <t>Restructuring Cost and Reserve [Line Items]</t>
        </is>
      </c>
    </row>
    <row r="62">
      <c r="A62" s="4" t="inlineStr">
        <is>
          <t>Restructuring, goodwill impairment and asset related charges - net</t>
        </is>
      </c>
      <c r="K62" s="7" t="n">
        <v>0</v>
      </c>
      <c r="L62" s="7" t="n">
        <v>0</v>
      </c>
    </row>
    <row r="63">
      <c r="A63" s="4" t="inlineStr">
        <is>
          <t>DowDuPont Cost Synergy Program | Severance and Related Benefit Costs | Packaging &amp; Specialty Plastics [Member]</t>
        </is>
      </c>
    </row>
    <row r="64">
      <c r="A64" s="3" t="inlineStr">
        <is>
          <t>Restructuring Cost and Reserve [Line Items]</t>
        </is>
      </c>
    </row>
    <row r="65">
      <c r="A65" s="4" t="inlineStr">
        <is>
          <t>Restructuring, goodwill impairment and asset related charges - net</t>
        </is>
      </c>
      <c r="K65" s="7" t="n">
        <v>0</v>
      </c>
      <c r="L65" s="7" t="n">
        <v>0</v>
      </c>
    </row>
    <row r="66">
      <c r="A66" s="4" t="inlineStr">
        <is>
          <t>DowDuPont Cost Synergy Program | Severance and Related Benefit Costs | Corporate Segment [Member]</t>
        </is>
      </c>
    </row>
    <row r="67">
      <c r="A67" s="3" t="inlineStr">
        <is>
          <t>Restructuring Cost and Reserve [Line Items]</t>
        </is>
      </c>
    </row>
    <row r="68">
      <c r="A68" s="4" t="inlineStr">
        <is>
          <t>Restructuring, goodwill impairment and asset related charges - net</t>
        </is>
      </c>
      <c r="J68" s="7" t="n">
        <v>90</v>
      </c>
      <c r="K68" s="7" t="n">
        <v>123</v>
      </c>
      <c r="L68" s="7" t="n">
        <v>137</v>
      </c>
    </row>
    <row r="69">
      <c r="A69" s="4" t="inlineStr">
        <is>
          <t>DowDuPont Cost Synergy Program | Severance and Related Benefit Costs | Minimum</t>
        </is>
      </c>
    </row>
    <row r="70">
      <c r="A70" s="3" t="inlineStr">
        <is>
          <t>Restructuring Cost and Reserve [Line Items]</t>
        </is>
      </c>
    </row>
    <row r="71">
      <c r="A71" s="4" t="inlineStr">
        <is>
          <t>Expected cost</t>
        </is>
      </c>
      <c r="O71" s="7" t="n">
        <v>525</v>
      </c>
    </row>
    <row r="72">
      <c r="A72" s="4" t="inlineStr">
        <is>
          <t>DowDuPont Cost Synergy Program | Severance and Related Benefit Costs | Maximum</t>
        </is>
      </c>
    </row>
    <row r="73">
      <c r="A73" s="3" t="inlineStr">
        <is>
          <t>Restructuring Cost and Reserve [Line Items]</t>
        </is>
      </c>
    </row>
    <row r="74">
      <c r="A74" s="4" t="inlineStr">
        <is>
          <t>Expected cost</t>
        </is>
      </c>
      <c r="O74" s="7" t="n">
        <v>575</v>
      </c>
    </row>
    <row r="75">
      <c r="A75" s="4" t="inlineStr">
        <is>
          <t>DowDuPont Cost Synergy Program | Asset Write-downs and Write-offs</t>
        </is>
      </c>
    </row>
    <row r="76">
      <c r="A76" s="3" t="inlineStr">
        <is>
          <t>Restructuring Cost and Reserve [Line Items]</t>
        </is>
      </c>
    </row>
    <row r="77">
      <c r="A77" s="4" t="inlineStr">
        <is>
          <t>Restructuring, goodwill impairment and asset related charges - net</t>
        </is>
      </c>
      <c r="J77" s="7" t="n">
        <v>0</v>
      </c>
      <c r="K77" s="7" t="n">
        <v>143</v>
      </c>
      <c r="L77" s="7" t="n">
        <v>33</v>
      </c>
      <c r="M77" s="7" t="n">
        <v>263</v>
      </c>
    </row>
    <row r="78">
      <c r="A78" s="4" t="inlineStr">
        <is>
          <t>Charges against the reserve</t>
        </is>
      </c>
      <c r="J78" s="7" t="n">
        <v>0</v>
      </c>
      <c r="K78" s="7" t="n">
        <v>-143</v>
      </c>
      <c r="L78" s="7" t="n">
        <v>-33</v>
      </c>
    </row>
    <row r="79">
      <c r="A79" s="4" t="inlineStr">
        <is>
          <t>Cash payments</t>
        </is>
      </c>
      <c r="J79" s="7" t="n">
        <v>0</v>
      </c>
      <c r="K79" s="7" t="n">
        <v>0</v>
      </c>
      <c r="L79" s="7" t="n">
        <v>0</v>
      </c>
    </row>
    <row r="80">
      <c r="A80" s="4" t="inlineStr">
        <is>
          <t>Restructuring Reserve</t>
        </is>
      </c>
      <c r="B80" s="7" t="n">
        <v>0</v>
      </c>
      <c r="F80" s="7" t="n">
        <v>0</v>
      </c>
      <c r="J80" s="7" t="n">
        <v>0</v>
      </c>
      <c r="K80" s="7" t="n">
        <v>0</v>
      </c>
      <c r="L80" s="7" t="n">
        <v>0</v>
      </c>
      <c r="M80" s="7" t="n">
        <v>0</v>
      </c>
      <c r="N80" s="7" t="n">
        <v>0</v>
      </c>
    </row>
    <row r="81">
      <c r="A81" s="4" t="inlineStr">
        <is>
          <t>DowDuPont Cost Synergy Program | Asset Write-downs and Write-offs | Performance Materials &amp; Coatings [Member]</t>
        </is>
      </c>
    </row>
    <row r="82">
      <c r="A82" s="3" t="inlineStr">
        <is>
          <t>Restructuring Cost and Reserve [Line Items]</t>
        </is>
      </c>
    </row>
    <row r="83">
      <c r="A83" s="4" t="inlineStr">
        <is>
          <t>Restructuring, goodwill impairment and asset related charges - net</t>
        </is>
      </c>
      <c r="K83" s="7" t="n">
        <v>28</v>
      </c>
      <c r="L83" s="7" t="n">
        <v>7</v>
      </c>
    </row>
    <row r="84">
      <c r="A84" s="4" t="inlineStr">
        <is>
          <t>DowDuPont Cost Synergy Program | Asset Write-downs and Write-offs | Industrial Intermediates &amp; Infrastructure [Member]</t>
        </is>
      </c>
    </row>
    <row r="85">
      <c r="A85" s="3" t="inlineStr">
        <is>
          <t>Restructuring Cost and Reserve [Line Items]</t>
        </is>
      </c>
    </row>
    <row r="86">
      <c r="A86" s="4" t="inlineStr">
        <is>
          <t>Restructuring, goodwill impairment and asset related charges - net</t>
        </is>
      </c>
      <c r="K86" s="7" t="n">
        <v>2</v>
      </c>
      <c r="L86" s="7" t="n">
        <v>0</v>
      </c>
    </row>
    <row r="87">
      <c r="A87" s="4" t="inlineStr">
        <is>
          <t>DowDuPont Cost Synergy Program | Asset Write-downs and Write-offs | Packaging &amp; Specialty Plastics [Member]</t>
        </is>
      </c>
    </row>
    <row r="88">
      <c r="A88" s="3" t="inlineStr">
        <is>
          <t>Restructuring Cost and Reserve [Line Items]</t>
        </is>
      </c>
    </row>
    <row r="89">
      <c r="A89" s="4" t="inlineStr">
        <is>
          <t>Restructuring, goodwill impairment and asset related charges - net</t>
        </is>
      </c>
      <c r="K89" s="7" t="n">
        <v>0</v>
      </c>
      <c r="L89" s="7" t="n">
        <v>10</v>
      </c>
    </row>
    <row r="90">
      <c r="A90" s="4" t="inlineStr">
        <is>
          <t>DowDuPont Cost Synergy Program | Asset Write-downs and Write-offs | Corporate Segment [Member]</t>
        </is>
      </c>
    </row>
    <row r="91">
      <c r="A91" s="3" t="inlineStr">
        <is>
          <t>Restructuring Cost and Reserve [Line Items]</t>
        </is>
      </c>
    </row>
    <row r="92">
      <c r="A92" s="4" t="inlineStr">
        <is>
          <t>Restructuring, goodwill impairment and asset related charges - net</t>
        </is>
      </c>
      <c r="J92" s="7" t="n">
        <v>0</v>
      </c>
      <c r="K92" s="7" t="n">
        <v>113</v>
      </c>
      <c r="L92" s="7" t="n">
        <v>16</v>
      </c>
    </row>
    <row r="93">
      <c r="A93" s="4" t="inlineStr">
        <is>
          <t>DowDuPont Cost Synergy Program | Asset Write-downs and Write-offs | Minimum</t>
        </is>
      </c>
    </row>
    <row r="94">
      <c r="A94" s="3" t="inlineStr">
        <is>
          <t>Restructuring Cost and Reserve [Line Items]</t>
        </is>
      </c>
    </row>
    <row r="95">
      <c r="A95" s="4" t="inlineStr">
        <is>
          <t>Expected cost</t>
        </is>
      </c>
      <c r="O95" s="7" t="n">
        <v>400</v>
      </c>
    </row>
    <row r="96">
      <c r="A96" s="4" t="inlineStr">
        <is>
          <t>DowDuPont Cost Synergy Program | Asset Write-downs and Write-offs | Maximum</t>
        </is>
      </c>
    </row>
    <row r="97">
      <c r="A97" s="3" t="inlineStr">
        <is>
          <t>Restructuring Cost and Reserve [Line Items]</t>
        </is>
      </c>
    </row>
    <row r="98">
      <c r="A98" s="4" t="inlineStr">
        <is>
          <t>Expected cost</t>
        </is>
      </c>
      <c r="O98" s="7" t="n">
        <v>440</v>
      </c>
    </row>
    <row r="99">
      <c r="A99" s="4" t="inlineStr">
        <is>
          <t>DowDuPont Cost Synergy Program | Costs Associated with Exit and Disposal Activities</t>
        </is>
      </c>
    </row>
    <row r="100">
      <c r="A100" s="3" t="inlineStr">
        <is>
          <t>Restructuring Cost and Reserve [Line Items]</t>
        </is>
      </c>
    </row>
    <row r="101">
      <c r="A101" s="4" t="inlineStr">
        <is>
          <t>Restructuring, goodwill impairment and asset related charges - net</t>
        </is>
      </c>
      <c r="J101" s="7" t="n">
        <v>0</v>
      </c>
      <c r="K101" s="7" t="n">
        <v>26</v>
      </c>
      <c r="L101" s="7" t="n">
        <v>14</v>
      </c>
      <c r="M101" s="7" t="n">
        <v>45</v>
      </c>
    </row>
    <row r="102">
      <c r="A102" s="4" t="inlineStr">
        <is>
          <t>Charges against the reserve</t>
        </is>
      </c>
      <c r="J102" s="7" t="n">
        <v>0</v>
      </c>
      <c r="K102" s="7" t="n">
        <v>0</v>
      </c>
      <c r="L102" s="7" t="n">
        <v>0</v>
      </c>
    </row>
    <row r="103">
      <c r="A103" s="4" t="inlineStr">
        <is>
          <t>Cash payments</t>
        </is>
      </c>
      <c r="J103" s="7" t="n">
        <v>-2</v>
      </c>
      <c r="K103" s="7" t="n">
        <v>-16</v>
      </c>
      <c r="L103" s="7" t="n">
        <v>-12</v>
      </c>
    </row>
    <row r="104">
      <c r="A104" s="4" t="inlineStr">
        <is>
          <t>Restructuring Reserve</t>
        </is>
      </c>
      <c r="B104" s="5" t="n">
        <v>15</v>
      </c>
      <c r="F104" s="5" t="n">
        <v>17</v>
      </c>
      <c r="J104" s="7" t="n">
        <v>15</v>
      </c>
      <c r="K104" s="7" t="n">
        <v>17</v>
      </c>
      <c r="L104" s="7" t="n">
        <v>7</v>
      </c>
      <c r="M104" s="5" t="n">
        <v>15</v>
      </c>
      <c r="N104" s="5" t="n">
        <v>5</v>
      </c>
    </row>
    <row r="105">
      <c r="A105" s="4" t="inlineStr">
        <is>
          <t>DowDuPont Cost Synergy Program | Costs Associated with Exit and Disposal Activities | Performance Materials &amp; Coatings [Member]</t>
        </is>
      </c>
    </row>
    <row r="106">
      <c r="A106" s="3" t="inlineStr">
        <is>
          <t>Restructuring Cost and Reserve [Line Items]</t>
        </is>
      </c>
    </row>
    <row r="107">
      <c r="A107" s="4" t="inlineStr">
        <is>
          <t>Restructuring, goodwill impairment and asset related charges - net</t>
        </is>
      </c>
      <c r="K107" s="7" t="n">
        <v>0</v>
      </c>
      <c r="L107" s="7" t="n">
        <v>0</v>
      </c>
    </row>
    <row r="108">
      <c r="A108" s="4" t="inlineStr">
        <is>
          <t>DowDuPont Cost Synergy Program | Costs Associated with Exit and Disposal Activities | Industrial Intermediates &amp; Infrastructure [Member]</t>
        </is>
      </c>
    </row>
    <row r="109">
      <c r="A109" s="3" t="inlineStr">
        <is>
          <t>Restructuring Cost and Reserve [Line Items]</t>
        </is>
      </c>
    </row>
    <row r="110">
      <c r="A110" s="4" t="inlineStr">
        <is>
          <t>Restructuring, goodwill impairment and asset related charges - net</t>
        </is>
      </c>
      <c r="K110" s="7" t="n">
        <v>5</v>
      </c>
      <c r="L110" s="7" t="n">
        <v>11</v>
      </c>
    </row>
    <row r="111">
      <c r="A111" s="4" t="inlineStr">
        <is>
          <t>DowDuPont Cost Synergy Program | Costs Associated with Exit and Disposal Activities | Packaging &amp; Specialty Plastics [Member]</t>
        </is>
      </c>
    </row>
    <row r="112">
      <c r="A112" s="3" t="inlineStr">
        <is>
          <t>Restructuring Cost and Reserve [Line Items]</t>
        </is>
      </c>
    </row>
    <row r="113">
      <c r="A113" s="4" t="inlineStr">
        <is>
          <t>Restructuring, goodwill impairment and asset related charges - net</t>
        </is>
      </c>
      <c r="K113" s="7" t="n">
        <v>1</v>
      </c>
      <c r="L113" s="7" t="n">
        <v>3</v>
      </c>
    </row>
    <row r="114">
      <c r="A114" s="4" t="inlineStr">
        <is>
          <t>DowDuPont Cost Synergy Program | Costs Associated with Exit and Disposal Activities | Corporate Segment [Member]</t>
        </is>
      </c>
    </row>
    <row r="115">
      <c r="A115" s="3" t="inlineStr">
        <is>
          <t>Restructuring Cost and Reserve [Line Items]</t>
        </is>
      </c>
    </row>
    <row r="116">
      <c r="A116" s="4" t="inlineStr">
        <is>
          <t>Restructuring, goodwill impairment and asset related charges - net</t>
        </is>
      </c>
      <c r="J116" s="5" t="n">
        <v>0</v>
      </c>
      <c r="K116" s="5" t="n">
        <v>20</v>
      </c>
      <c r="L116" s="7" t="n">
        <v>0</v>
      </c>
    </row>
    <row r="117">
      <c r="A117" s="4" t="inlineStr">
        <is>
          <t>DowDuPont Cost Synergy Program | Costs Associated with Exit and Disposal Activities | Minimum</t>
        </is>
      </c>
    </row>
    <row r="118">
      <c r="A118" s="3" t="inlineStr">
        <is>
          <t>Restructuring Cost and Reserve [Line Items]</t>
        </is>
      </c>
    </row>
    <row r="119">
      <c r="A119" s="4" t="inlineStr">
        <is>
          <t>Expected cost</t>
        </is>
      </c>
      <c r="O119" s="7" t="n">
        <v>290</v>
      </c>
    </row>
    <row r="120">
      <c r="A120" s="4" t="inlineStr">
        <is>
          <t>DowDuPont Cost Synergy Program | Costs Associated with Exit and Disposal Activities | Maximum</t>
        </is>
      </c>
    </row>
    <row r="121">
      <c r="A121" s="3" t="inlineStr">
        <is>
          <t>Restructuring Cost and Reserve [Line Items]</t>
        </is>
      </c>
    </row>
    <row r="122">
      <c r="A122" s="4" t="inlineStr">
        <is>
          <t>Expected cost</t>
        </is>
      </c>
      <c r="O122" s="5" t="n">
        <v>310</v>
      </c>
    </row>
    <row r="123">
      <c r="A123" s="4" t="inlineStr">
        <is>
          <t>DowDuPont Cost Synergy Program | Asset Related Charges and Other, Miscellaneous Asset Write-Down and Write-Offs</t>
        </is>
      </c>
    </row>
    <row r="124">
      <c r="A124" s="3" t="inlineStr">
        <is>
          <t>Restructuring Cost and Reserve [Line Items]</t>
        </is>
      </c>
    </row>
    <row r="125">
      <c r="A125" s="4" t="inlineStr">
        <is>
          <t>Restructuring, goodwill impairment and asset related charges - net</t>
        </is>
      </c>
      <c r="L125" s="7" t="n">
        <v>33</v>
      </c>
    </row>
    <row r="126">
      <c r="A126" s="4" t="inlineStr">
        <is>
          <t>DowDuPont Cost Synergy Program | Asset Related Charges and Other, Miscellaneous Asset Write-Down and Write-Offs | Performance Materials &amp; Coatings [Member]</t>
        </is>
      </c>
    </row>
    <row r="127">
      <c r="A127" s="3" t="inlineStr">
        <is>
          <t>Restructuring Cost and Reserve [Line Items]</t>
        </is>
      </c>
    </row>
    <row r="128">
      <c r="A128" s="4" t="inlineStr">
        <is>
          <t>Restructuring, goodwill impairment and asset related charges - net</t>
        </is>
      </c>
      <c r="L128" s="7" t="n">
        <v>7</v>
      </c>
    </row>
    <row r="129">
      <c r="A129" s="4" t="inlineStr">
        <is>
          <t>DowDuPont Cost Synergy Program | Asset Related Charges and Other, Miscellaneous Asset Write-Down and Write-Offs | Packaging &amp; Specialty Plastics [Member]</t>
        </is>
      </c>
    </row>
    <row r="130">
      <c r="A130" s="3" t="inlineStr">
        <is>
          <t>Restructuring Cost and Reserve [Line Items]</t>
        </is>
      </c>
    </row>
    <row r="131">
      <c r="A131" s="4" t="inlineStr">
        <is>
          <t>Restructuring, goodwill impairment and asset related charges - net</t>
        </is>
      </c>
      <c r="L131" s="7" t="n">
        <v>10</v>
      </c>
    </row>
    <row r="132">
      <c r="A132" s="4" t="inlineStr">
        <is>
          <t>DowDuPont Cost Synergy Program | Asset Related Charges and Other, Miscellaneous Asset Write-Down and Write-Offs | Corporate Segment [Member]</t>
        </is>
      </c>
    </row>
    <row r="133">
      <c r="A133" s="3" t="inlineStr">
        <is>
          <t>Restructuring Cost and Reserve [Line Items]</t>
        </is>
      </c>
    </row>
    <row r="134">
      <c r="A134" s="4" t="inlineStr">
        <is>
          <t>Restructuring, goodwill impairment and asset related charges - net</t>
        </is>
      </c>
      <c r="L134" s="5" t="n">
        <v>1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GOODWILL IMPAIRMENT AND ASSET RELATED CHARGES - NET (Goodwill Impairment and Asset Related Charge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Goodwill, Impairment Loss</t>
        </is>
      </c>
      <c r="K4" s="5" t="n">
        <v>-1039</v>
      </c>
    </row>
    <row r="5">
      <c r="A5" s="4" t="inlineStr">
        <is>
          <t>Asset Impairment Charges</t>
        </is>
      </c>
      <c r="J5" s="5" t="n">
        <v>49</v>
      </c>
    </row>
    <row r="6">
      <c r="A6" s="4" t="inlineStr">
        <is>
          <t>Restructuring, goodwill impairment and asset related charges - net</t>
        </is>
      </c>
      <c r="B6" s="5" t="n">
        <v>-11</v>
      </c>
      <c r="C6" s="5" t="n">
        <v>617</v>
      </c>
      <c r="D6" s="5" t="n">
        <v>6</v>
      </c>
      <c r="E6" s="5" t="n">
        <v>96</v>
      </c>
      <c r="F6" s="5" t="n">
        <v>2851</v>
      </c>
      <c r="G6" s="5" t="n">
        <v>147</v>
      </c>
      <c r="H6" s="5" t="n">
        <v>65</v>
      </c>
      <c r="I6" s="5" t="n">
        <v>156</v>
      </c>
      <c r="J6" s="7" t="n">
        <v>708</v>
      </c>
      <c r="K6" s="7" t="n">
        <v>3219</v>
      </c>
      <c r="L6" s="5" t="n">
        <v>221</v>
      </c>
    </row>
    <row r="7">
      <c r="A7" s="4" t="inlineStr">
        <is>
          <t>Sadara Chemical Company</t>
        </is>
      </c>
    </row>
    <row r="8">
      <c r="A8" s="3" t="inlineStr">
        <is>
          <t>Restructuring Cost and Reserve [Line Items]</t>
        </is>
      </c>
    </row>
    <row r="9">
      <c r="A9" s="4" t="inlineStr">
        <is>
          <t>Restructuring, goodwill impairment and asset related charges - net</t>
        </is>
      </c>
      <c r="F9" s="7" t="n">
        <v>1755</v>
      </c>
      <c r="K9" s="7" t="n">
        <v>1755</v>
      </c>
    </row>
    <row r="10">
      <c r="A10" s="4" t="inlineStr">
        <is>
          <t>Performance Materials &amp; Coatings [Member]</t>
        </is>
      </c>
    </row>
    <row r="11">
      <c r="A11" s="3" t="inlineStr">
        <is>
          <t>Restructuring Cost and Reserve [Line Items]</t>
        </is>
      </c>
    </row>
    <row r="12">
      <c r="A12" s="4" t="inlineStr">
        <is>
          <t>Goodwill, Impairment Loss</t>
        </is>
      </c>
      <c r="F12" s="5" t="n">
        <v>-1039</v>
      </c>
      <c r="K12" s="7" t="n">
        <v>-1039</v>
      </c>
    </row>
    <row r="13">
      <c r="A13" s="4" t="inlineStr">
        <is>
          <t>Restructuring, goodwill impairment and asset related charges - net</t>
        </is>
      </c>
      <c r="J13" s="7" t="n">
        <v>192</v>
      </c>
      <c r="K13" s="7" t="n">
        <v>1076</v>
      </c>
      <c r="L13" s="7" t="n">
        <v>21</v>
      </c>
    </row>
    <row r="14">
      <c r="A14" s="4" t="inlineStr">
        <is>
          <t>Packaging &amp; Specialty Plastics [Member]</t>
        </is>
      </c>
    </row>
    <row r="15">
      <c r="A15" s="3" t="inlineStr">
        <is>
          <t>Restructuring Cost and Reserve [Line Items]</t>
        </is>
      </c>
    </row>
    <row r="16">
      <c r="A16" s="4" t="inlineStr">
        <is>
          <t>Goodwill, Impairment Loss</t>
        </is>
      </c>
      <c r="K16" s="7" t="n">
        <v>0</v>
      </c>
    </row>
    <row r="17">
      <c r="A17" s="4" t="inlineStr">
        <is>
          <t>Restructuring, goodwill impairment and asset related charges - net</t>
        </is>
      </c>
      <c r="J17" s="7" t="n">
        <v>30</v>
      </c>
      <c r="K17" s="7" t="n">
        <v>439</v>
      </c>
      <c r="L17" s="7" t="n">
        <v>46</v>
      </c>
    </row>
    <row r="18">
      <c r="A18" s="4" t="inlineStr">
        <is>
          <t>Packaging &amp; Specialty Plastics [Member] | Sadara Chemical Company</t>
        </is>
      </c>
    </row>
    <row r="19">
      <c r="A19" s="3" t="inlineStr">
        <is>
          <t>Restructuring Cost and Reserve [Line Items]</t>
        </is>
      </c>
    </row>
    <row r="20">
      <c r="A20" s="4" t="inlineStr">
        <is>
          <t>Restructuring, goodwill impairment and asset related charges - net</t>
        </is>
      </c>
      <c r="K20" s="7" t="n">
        <v>370</v>
      </c>
    </row>
    <row r="21">
      <c r="A21" s="4" t="inlineStr">
        <is>
          <t>Industrial Intermediates &amp; Infrastructure [Member]</t>
        </is>
      </c>
    </row>
    <row r="22">
      <c r="A22" s="3" t="inlineStr">
        <is>
          <t>Restructuring Cost and Reserve [Line Items]</t>
        </is>
      </c>
    </row>
    <row r="23">
      <c r="A23" s="4" t="inlineStr">
        <is>
          <t>Goodwill, Impairment Loss</t>
        </is>
      </c>
      <c r="K23" s="7" t="n">
        <v>0</v>
      </c>
    </row>
    <row r="24">
      <c r="A24" s="4" t="inlineStr">
        <is>
          <t>Restructuring, goodwill impairment and asset related charges - net</t>
        </is>
      </c>
      <c r="J24" s="7" t="n">
        <v>22</v>
      </c>
      <c r="K24" s="7" t="n">
        <v>1175</v>
      </c>
      <c r="L24" s="7" t="n">
        <v>11</v>
      </c>
    </row>
    <row r="25">
      <c r="A25" s="4" t="inlineStr">
        <is>
          <t>Industrial Intermediates &amp; Infrastructure [Member] | Sadara Chemical Company</t>
        </is>
      </c>
    </row>
    <row r="26">
      <c r="A26" s="3" t="inlineStr">
        <is>
          <t>Restructuring Cost and Reserve [Line Items]</t>
        </is>
      </c>
    </row>
    <row r="27">
      <c r="A27" s="4" t="inlineStr">
        <is>
          <t>Restructuring, goodwill impairment and asset related charges - net</t>
        </is>
      </c>
      <c r="K27" s="7" t="n">
        <v>1168</v>
      </c>
    </row>
    <row r="28">
      <c r="A28" s="4" t="inlineStr">
        <is>
          <t>Corporate Segment [Member]</t>
        </is>
      </c>
    </row>
    <row r="29">
      <c r="A29" s="3" t="inlineStr">
        <is>
          <t>Restructuring Cost and Reserve [Line Items]</t>
        </is>
      </c>
    </row>
    <row r="30">
      <c r="A30" s="4" t="inlineStr">
        <is>
          <t>Restructuring, goodwill impairment and asset related charges - net</t>
        </is>
      </c>
      <c r="J30" s="7" t="n">
        <v>464</v>
      </c>
      <c r="K30" s="7" t="n">
        <v>529</v>
      </c>
      <c r="L30" s="7" t="n">
        <v>143</v>
      </c>
    </row>
    <row r="31">
      <c r="A31" s="4" t="inlineStr">
        <is>
          <t>Corporate Segment [Member] | Sadara Chemical Company</t>
        </is>
      </c>
    </row>
    <row r="32">
      <c r="A32" s="3" t="inlineStr">
        <is>
          <t>Restructuring Cost and Reserve [Line Items]</t>
        </is>
      </c>
    </row>
    <row r="33">
      <c r="A33" s="4" t="inlineStr">
        <is>
          <t>Restructuring, goodwill impairment and asset related charges - net</t>
        </is>
      </c>
      <c r="K33" s="7" t="n">
        <v>217</v>
      </c>
    </row>
    <row r="34">
      <c r="A34" s="4" t="inlineStr">
        <is>
          <t>Manufacturing Facility</t>
        </is>
      </c>
    </row>
    <row r="35">
      <c r="A35" s="3" t="inlineStr">
        <is>
          <t>Restructuring Cost and Reserve [Line Items]</t>
        </is>
      </c>
    </row>
    <row r="36">
      <c r="A36" s="4" t="inlineStr">
        <is>
          <t>Asset Impairment Charges</t>
        </is>
      </c>
      <c r="K36" s="7" t="n">
        <v>58</v>
      </c>
    </row>
    <row r="37">
      <c r="A37" s="4" t="inlineStr">
        <is>
          <t>Manufacturing Facility | Performance Materials &amp; Coatings [Member]</t>
        </is>
      </c>
    </row>
    <row r="38">
      <c r="A38" s="3" t="inlineStr">
        <is>
          <t>Restructuring Cost and Reserve [Line Items]</t>
        </is>
      </c>
    </row>
    <row r="39">
      <c r="A39" s="4" t="inlineStr">
        <is>
          <t>Asset Impairment Charges</t>
        </is>
      </c>
      <c r="K39" s="7" t="n">
        <v>9</v>
      </c>
    </row>
    <row r="40">
      <c r="A40" s="4" t="inlineStr">
        <is>
          <t>Manufacturing Facility | Packaging &amp; Specialty Plastics [Member]</t>
        </is>
      </c>
    </row>
    <row r="41">
      <c r="A41" s="3" t="inlineStr">
        <is>
          <t>Restructuring Cost and Reserve [Line Items]</t>
        </is>
      </c>
    </row>
    <row r="42">
      <c r="A42" s="4" t="inlineStr">
        <is>
          <t>Asset Impairment Charges</t>
        </is>
      </c>
      <c r="K42" s="7" t="n">
        <v>44</v>
      </c>
      <c r="L42" s="5" t="n">
        <v>34</v>
      </c>
    </row>
    <row r="43">
      <c r="A43" s="4" t="inlineStr">
        <is>
          <t>Manufacturing Facility | Corporate Segment [Member]</t>
        </is>
      </c>
    </row>
    <row r="44">
      <c r="A44" s="3" t="inlineStr">
        <is>
          <t>Restructuring Cost and Reserve [Line Items]</t>
        </is>
      </c>
    </row>
    <row r="45">
      <c r="A45" s="4" t="inlineStr">
        <is>
          <t>Asset Impairment Charges</t>
        </is>
      </c>
      <c r="K45" s="7" t="n">
        <v>5</v>
      </c>
    </row>
    <row r="46">
      <c r="A46" s="4" t="inlineStr">
        <is>
          <t>Fair Value, Measurements, Nonrecurring | Performance Materials &amp; Coatings [Member]</t>
        </is>
      </c>
    </row>
    <row r="47">
      <c r="A47" s="3" t="inlineStr">
        <is>
          <t>Restructuring Cost and Reserve [Line Items]</t>
        </is>
      </c>
    </row>
    <row r="48">
      <c r="A48" s="4" t="inlineStr">
        <is>
          <t>Asset Impairment Charges</t>
        </is>
      </c>
      <c r="J48" s="7" t="n">
        <v>15</v>
      </c>
    </row>
    <row r="49">
      <c r="A49" s="4" t="inlineStr">
        <is>
          <t>Fair Value, Measurements, Nonrecurring | Packaging &amp; Specialty Plastics [Member]</t>
        </is>
      </c>
    </row>
    <row r="50">
      <c r="A50" s="3" t="inlineStr">
        <is>
          <t>Restructuring Cost and Reserve [Line Items]</t>
        </is>
      </c>
    </row>
    <row r="51">
      <c r="A51" s="4" t="inlineStr">
        <is>
          <t>Asset Impairment Charges</t>
        </is>
      </c>
      <c r="J51" s="7" t="n">
        <v>19</v>
      </c>
    </row>
    <row r="52">
      <c r="A52" s="4" t="inlineStr">
        <is>
          <t>Fair Value, Measurements, Nonrecurring | Corporate Segment [Member]</t>
        </is>
      </c>
    </row>
    <row r="53">
      <c r="A53" s="3" t="inlineStr">
        <is>
          <t>Restructuring Cost and Reserve [Line Items]</t>
        </is>
      </c>
    </row>
    <row r="54">
      <c r="A54" s="4" t="inlineStr">
        <is>
          <t>Asset Impairment Charges</t>
        </is>
      </c>
      <c r="J54" s="7" t="n">
        <v>15</v>
      </c>
    </row>
    <row r="55">
      <c r="A55" s="4" t="inlineStr">
        <is>
          <t>Fair Value, Measurements, Nonrecurring | Manufacturing Facility | Packaging &amp; Specialty Plastics [Member]</t>
        </is>
      </c>
    </row>
    <row r="56">
      <c r="A56" s="3" t="inlineStr">
        <is>
          <t>Restructuring Cost and Reserve [Line Items]</t>
        </is>
      </c>
    </row>
    <row r="57">
      <c r="A57" s="4" t="inlineStr">
        <is>
          <t>Asset Impairment Charges</t>
        </is>
      </c>
      <c r="J57" s="5" t="n">
        <v>19</v>
      </c>
      <c r="K57" s="7" t="n">
        <v>44</v>
      </c>
    </row>
    <row r="58">
      <c r="A58" s="4" t="inlineStr">
        <is>
          <t>Fair Value, Measurements, Nonrecurring | Manufacturing Assets</t>
        </is>
      </c>
    </row>
    <row r="59">
      <c r="A59" s="3" t="inlineStr">
        <is>
          <t>Restructuring Cost and Reserve [Line Items]</t>
        </is>
      </c>
    </row>
    <row r="60">
      <c r="A60" s="4" t="inlineStr">
        <is>
          <t>Asset Impairment Charges</t>
        </is>
      </c>
      <c r="K60" s="7" t="n">
        <v>75</v>
      </c>
    </row>
    <row r="61">
      <c r="A61" s="4" t="inlineStr">
        <is>
          <t>Fair Value, Measurements, Nonrecurring | Manufacturing Assets | Packaging &amp; Specialty Plastics [Member]</t>
        </is>
      </c>
    </row>
    <row r="62">
      <c r="A62" s="3" t="inlineStr">
        <is>
          <t>Restructuring Cost and Reserve [Line Items]</t>
        </is>
      </c>
    </row>
    <row r="63">
      <c r="A63" s="4" t="inlineStr">
        <is>
          <t>Asset Impairment Charges</t>
        </is>
      </c>
      <c r="K63" s="7" t="n">
        <v>24</v>
      </c>
    </row>
    <row r="64">
      <c r="A64" s="4" t="inlineStr">
        <is>
          <t>Fair Value, Measurements, Nonrecurring | Manufacturing Assets | Corporate Segment [Member]</t>
        </is>
      </c>
    </row>
    <row r="65">
      <c r="A65" s="3" t="inlineStr">
        <is>
          <t>Restructuring Cost and Reserve [Line Items]</t>
        </is>
      </c>
    </row>
    <row r="66">
      <c r="A66" s="4" t="inlineStr">
        <is>
          <t>Asset Impairment Charges</t>
        </is>
      </c>
      <c r="K66" s="5" t="n">
        <v>5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PPLEMENTARY INFORMATION (Sundry Income, Net) - USD ($) $ in Millions</t>
        </is>
      </c>
      <c r="B1" s="2" t="inlineStr">
        <is>
          <t>3 Months Ended</t>
        </is>
      </c>
      <c r="F1" s="2" t="inlineStr">
        <is>
          <t>12 Months Ended</t>
        </is>
      </c>
    </row>
    <row r="2">
      <c r="B2" s="2" t="inlineStr">
        <is>
          <t>Dec. 31, 2020</t>
        </is>
      </c>
      <c r="C2" s="2" t="inlineStr">
        <is>
          <t>Sep. 30, 2020</t>
        </is>
      </c>
      <c r="D2" s="2" t="inlineStr">
        <is>
          <t>Jun. 30, 2020</t>
        </is>
      </c>
      <c r="E2" s="2" t="inlineStr">
        <is>
          <t>Sep. 30, 2019</t>
        </is>
      </c>
      <c r="F2" s="2" t="inlineStr">
        <is>
          <t>Dec. 31, 2020</t>
        </is>
      </c>
      <c r="G2" s="2" t="inlineStr">
        <is>
          <t>Dec. 31, 2019</t>
        </is>
      </c>
      <c r="H2" s="2" t="inlineStr">
        <is>
          <t>Dec. 31, 2018</t>
        </is>
      </c>
    </row>
    <row r="3">
      <c r="A3" s="3" t="inlineStr">
        <is>
          <t>Supplementary Information [Line Items]</t>
        </is>
      </c>
    </row>
    <row r="4">
      <c r="A4" s="4" t="inlineStr">
        <is>
          <t>Non-operating pension and other postretirement benefit plan net credit</t>
        </is>
      </c>
      <c r="F4" s="5" t="n">
        <v>103</v>
      </c>
      <c r="G4" s="5" t="n">
        <v>205</v>
      </c>
      <c r="H4" s="5" t="n">
        <v>123</v>
      </c>
    </row>
    <row r="5">
      <c r="A5" s="4" t="inlineStr">
        <is>
          <t>Foreign exchange gains (losses)</t>
        </is>
      </c>
      <c r="F5" s="7" t="n">
        <v>-62</v>
      </c>
      <c r="G5" s="7" t="n">
        <v>91</v>
      </c>
      <c r="H5" s="7" t="n">
        <v>-119</v>
      </c>
    </row>
    <row r="6">
      <c r="A6" s="4" t="inlineStr">
        <is>
          <t>Gain (loss) on divestiture</t>
        </is>
      </c>
      <c r="F6" s="7" t="n">
        <v>717</v>
      </c>
      <c r="G6" s="7" t="n">
        <v>-49</v>
      </c>
    </row>
    <row r="7">
      <c r="A7" s="4" t="inlineStr">
        <is>
          <t>Loss on early extinguishment of debt</t>
        </is>
      </c>
      <c r="F7" s="7" t="n">
        <v>-149</v>
      </c>
      <c r="G7" s="7" t="n">
        <v>-102</v>
      </c>
      <c r="H7" s="7" t="n">
        <v>-54</v>
      </c>
    </row>
    <row r="8">
      <c r="A8" s="4" t="inlineStr">
        <is>
          <t>Gain (loss) related to litigation settlement</t>
        </is>
      </c>
      <c r="F8" s="7" t="n">
        <v>544</v>
      </c>
      <c r="G8" s="7" t="n">
        <v>205</v>
      </c>
    </row>
    <row r="9">
      <c r="A9" s="4" t="inlineStr">
        <is>
          <t>Gain (Loss) on Disposition of Other Assets</t>
        </is>
      </c>
      <c r="F9" s="7" t="n">
        <v>48</v>
      </c>
      <c r="G9" s="7" t="n">
        <v>67</v>
      </c>
      <c r="H9" s="7" t="n">
        <v>18</v>
      </c>
    </row>
    <row r="10">
      <c r="A10" s="4" t="inlineStr">
        <is>
          <t>Charges related to separation, distribution and tax matters agreements</t>
        </is>
      </c>
      <c r="F10" s="7" t="n">
        <v>-21</v>
      </c>
      <c r="G10" s="7" t="n">
        <v>-144</v>
      </c>
    </row>
    <row r="11">
      <c r="A11" s="4" t="inlineStr">
        <is>
          <t>Other - net</t>
        </is>
      </c>
      <c r="F11" s="7" t="n">
        <v>84</v>
      </c>
      <c r="G11" s="7" t="n">
        <v>113</v>
      </c>
      <c r="H11" s="7" t="n">
        <v>128</v>
      </c>
    </row>
    <row r="12">
      <c r="A12" s="4" t="inlineStr">
        <is>
          <t>Sundry income (expense) - net</t>
        </is>
      </c>
      <c r="F12" s="7" t="n">
        <v>1269</v>
      </c>
      <c r="G12" s="7" t="n">
        <v>461</v>
      </c>
      <c r="H12" s="7" t="n">
        <v>96</v>
      </c>
    </row>
    <row r="13">
      <c r="A13" s="4" t="inlineStr">
        <is>
          <t>Dow Silicones Corporation</t>
        </is>
      </c>
    </row>
    <row r="14">
      <c r="A14" s="3" t="inlineStr">
        <is>
          <t>Supplementary Information [Line Items]</t>
        </is>
      </c>
    </row>
    <row r="15">
      <c r="A15" s="4" t="inlineStr">
        <is>
          <t>Gain and post-close adjustments related to Dow Silicones ownership restructure</t>
        </is>
      </c>
      <c r="F15" s="7" t="n">
        <v>0</v>
      </c>
      <c r="G15" s="7" t="n">
        <v>0</v>
      </c>
      <c r="H15" s="7" t="n">
        <v>-20</v>
      </c>
    </row>
    <row r="16">
      <c r="A16" s="4" t="inlineStr">
        <is>
          <t>Commercial Creditors Litigation</t>
        </is>
      </c>
    </row>
    <row r="17">
      <c r="A17" s="3" t="inlineStr">
        <is>
          <t>Supplementary Information [Line Items]</t>
        </is>
      </c>
    </row>
    <row r="18">
      <c r="A18" s="4" t="inlineStr">
        <is>
          <t>Loss Contingency Accrual, Period Increase (Decrease)</t>
        </is>
      </c>
      <c r="F18" s="7" t="n">
        <v>0</v>
      </c>
      <c r="G18" s="7" t="n">
        <v>-50</v>
      </c>
      <c r="H18" s="7" t="n">
        <v>0</v>
      </c>
    </row>
    <row r="19">
      <c r="A19" s="4" t="inlineStr">
        <is>
          <t>Dow V. Nova Chemicals Corporation Ethylene Asset Matter [Member] [Member]</t>
        </is>
      </c>
    </row>
    <row r="20">
      <c r="A20" s="3" t="inlineStr">
        <is>
          <t>Supplementary Information [Line Items]</t>
        </is>
      </c>
    </row>
    <row r="21">
      <c r="A21" s="4" t="inlineStr">
        <is>
          <t>Gain (loss) related to litigation settlement</t>
        </is>
      </c>
      <c r="B21" s="5" t="n">
        <v>552</v>
      </c>
      <c r="D21" s="5" t="n">
        <v>18</v>
      </c>
      <c r="E21" s="5" t="n">
        <v>186</v>
      </c>
    </row>
    <row r="22">
      <c r="A22" s="4" t="inlineStr">
        <is>
          <t>MEGlobal</t>
        </is>
      </c>
    </row>
    <row r="23">
      <c r="A23" s="3" t="inlineStr">
        <is>
          <t>Supplementary Information [Line Items]</t>
        </is>
      </c>
    </row>
    <row r="24">
      <c r="A24" s="4" t="inlineStr">
        <is>
          <t>Gain (loss) on divestiture</t>
        </is>
      </c>
      <c r="H24" s="7" t="n">
        <v>20</v>
      </c>
    </row>
    <row r="25">
      <c r="A25" s="4" t="inlineStr">
        <is>
          <t>MEGlobal | Disposal Group, Disposed of by Sale, Not Discontinued Operations</t>
        </is>
      </c>
    </row>
    <row r="26">
      <c r="A26" s="3" t="inlineStr">
        <is>
          <t>Supplementary Information [Line Items]</t>
        </is>
      </c>
    </row>
    <row r="27">
      <c r="A27" s="4" t="inlineStr">
        <is>
          <t>Gain (loss) on divestiture</t>
        </is>
      </c>
      <c r="F27" s="7" t="n">
        <v>0</v>
      </c>
      <c r="G27" s="7" t="n">
        <v>0</v>
      </c>
      <c r="H27" s="7" t="n">
        <v>20</v>
      </c>
    </row>
    <row r="28">
      <c r="A28" s="4" t="inlineStr">
        <is>
          <t>Marine and Terminal Operations and Assets</t>
        </is>
      </c>
    </row>
    <row r="29">
      <c r="A29" s="3" t="inlineStr">
        <is>
          <t>Supplementary Information [Line Items]</t>
        </is>
      </c>
    </row>
    <row r="30">
      <c r="A30" s="4" t="inlineStr">
        <is>
          <t>Gain (loss) on divestiture</t>
        </is>
      </c>
      <c r="F30" s="7" t="n">
        <v>499</v>
      </c>
    </row>
    <row r="31">
      <c r="A31" s="4" t="inlineStr">
        <is>
          <t>Nonoperating Income (Expense)</t>
        </is>
      </c>
    </row>
    <row r="32">
      <c r="A32" s="3" t="inlineStr">
        <is>
          <t>Supplementary Information [Line Items]</t>
        </is>
      </c>
    </row>
    <row r="33">
      <c r="A33" s="4" t="inlineStr">
        <is>
          <t>Gain (loss) on divestiture</t>
        </is>
      </c>
      <c r="F33" s="7" t="n">
        <v>-15</v>
      </c>
      <c r="G33" s="7" t="n">
        <v>-49</v>
      </c>
      <c r="H33" s="7" t="n">
        <v>0</v>
      </c>
    </row>
    <row r="34">
      <c r="A34" s="4" t="inlineStr">
        <is>
          <t>Charges related to separation, distribution and tax matters agreements</t>
        </is>
      </c>
      <c r="F34" s="7" t="n">
        <v>-21</v>
      </c>
      <c r="G34" s="7" t="n">
        <v>-69</v>
      </c>
      <c r="H34" s="7" t="n">
        <v>0</v>
      </c>
    </row>
    <row r="35">
      <c r="A35" s="4" t="inlineStr">
        <is>
          <t>Nonoperating Income (Expense) | Breast Implant and Other Products Liability Claims</t>
        </is>
      </c>
    </row>
    <row r="36">
      <c r="A36" s="3" t="inlineStr">
        <is>
          <t>Supplementary Information [Line Items]</t>
        </is>
      </c>
    </row>
    <row r="37">
      <c r="A37" s="4" t="inlineStr">
        <is>
          <t>Loss Contingency Accrual, Period Increase (Decrease)</t>
        </is>
      </c>
      <c r="F37" s="7" t="n">
        <v>-5</v>
      </c>
      <c r="G37" s="7" t="n">
        <v>-85</v>
      </c>
      <c r="H37" s="7" t="n">
        <v>0</v>
      </c>
    </row>
    <row r="38">
      <c r="A38" s="4" t="inlineStr">
        <is>
          <t>Nonoperating Income (Expense) | Dow V. Nova Chemicals Corporation Ethylene Asset Matter [Member] [Member]</t>
        </is>
      </c>
    </row>
    <row r="39">
      <c r="A39" s="3" t="inlineStr">
        <is>
          <t>Supplementary Information [Line Items]</t>
        </is>
      </c>
    </row>
    <row r="40">
      <c r="A40" s="4" t="inlineStr">
        <is>
          <t>Gain (loss) related to litigation settlement</t>
        </is>
      </c>
      <c r="F40" s="7" t="n">
        <v>544</v>
      </c>
      <c r="G40" s="7" t="n">
        <v>170</v>
      </c>
      <c r="H40" s="7" t="n">
        <v>0</v>
      </c>
    </row>
    <row r="41">
      <c r="A41" s="4" t="inlineStr">
        <is>
          <t>Nonoperating Income (Expense) | Rail Infrastructure [Member]</t>
        </is>
      </c>
    </row>
    <row r="42">
      <c r="A42" s="3" t="inlineStr">
        <is>
          <t>Supplementary Information [Line Items]</t>
        </is>
      </c>
    </row>
    <row r="43">
      <c r="A43" s="4" t="inlineStr">
        <is>
          <t>Gain (loss) on divestiture</t>
        </is>
      </c>
      <c r="F43" s="7" t="n">
        <v>499</v>
      </c>
      <c r="G43" s="7" t="n">
        <v>0</v>
      </c>
      <c r="H43" s="7" t="n">
        <v>0</v>
      </c>
    </row>
    <row r="44">
      <c r="A44" s="4" t="inlineStr">
        <is>
          <t>Nonoperating Income (Expense) | Marine and Terminal Operations and Assets</t>
        </is>
      </c>
    </row>
    <row r="45">
      <c r="A45" s="3" t="inlineStr">
        <is>
          <t>Supplementary Information [Line Items]</t>
        </is>
      </c>
    </row>
    <row r="46">
      <c r="A46" s="4" t="inlineStr">
        <is>
          <t>Gain (loss) on divestiture</t>
        </is>
      </c>
      <c r="F46" s="7" t="n">
        <v>233</v>
      </c>
      <c r="G46" s="7" t="n">
        <v>0</v>
      </c>
      <c r="H46" s="7" t="n">
        <v>0</v>
      </c>
    </row>
    <row r="47">
      <c r="A47" s="4" t="inlineStr">
        <is>
          <t>Dow Silicones Corporation | Breast Implant and Other Products Liability Claims</t>
        </is>
      </c>
    </row>
    <row r="48">
      <c r="A48" s="3" t="inlineStr">
        <is>
          <t>Supplementary Information [Line Items]</t>
        </is>
      </c>
    </row>
    <row r="49">
      <c r="A49" s="4" t="inlineStr">
        <is>
          <t>Loss Contingency Accrual, Period Increase (Decrease)</t>
        </is>
      </c>
      <c r="C49" s="5" t="n">
        <v>98</v>
      </c>
    </row>
    <row r="50">
      <c r="A50" s="4" t="inlineStr">
        <is>
          <t>Dow Silicones Corporation | Commercial Creditors Litigation</t>
        </is>
      </c>
    </row>
    <row r="51">
      <c r="A51" s="3" t="inlineStr">
        <is>
          <t>Supplementary Information [Line Items]</t>
        </is>
      </c>
    </row>
    <row r="52">
      <c r="A52" s="4" t="inlineStr">
        <is>
          <t>Loss Contingency Accrual, Period Increase (Decrease)</t>
        </is>
      </c>
      <c r="C52" s="5" t="n">
        <v>-50</v>
      </c>
    </row>
    <row r="53">
      <c r="A53" s="4" t="inlineStr">
        <is>
          <t>The Dow Chemical Company</t>
        </is>
      </c>
    </row>
    <row r="54">
      <c r="A54" s="3" t="inlineStr">
        <is>
          <t>Supplementary Information [Line Items]</t>
        </is>
      </c>
    </row>
    <row r="55">
      <c r="A55" s="4" t="inlineStr">
        <is>
          <t>Non-operating pension and other postretirement benefit plan net credit</t>
        </is>
      </c>
      <c r="F55" s="7" t="n">
        <v>103</v>
      </c>
      <c r="G55" s="7" t="n">
        <v>205</v>
      </c>
      <c r="H55" s="7" t="n">
        <v>123</v>
      </c>
    </row>
    <row r="56">
      <c r="A56" s="4" t="inlineStr">
        <is>
          <t>Foreign exchange gains (losses)</t>
        </is>
      </c>
      <c r="F56" s="7" t="n">
        <v>-65</v>
      </c>
      <c r="G56" s="7" t="n">
        <v>77</v>
      </c>
      <c r="H56" s="7" t="n">
        <v>-119</v>
      </c>
    </row>
    <row r="57">
      <c r="A57" s="4" t="inlineStr">
        <is>
          <t>Loss on early extinguishment of debt</t>
        </is>
      </c>
      <c r="F57" s="7" t="n">
        <v>-149</v>
      </c>
      <c r="G57" s="7" t="n">
        <v>-102</v>
      </c>
      <c r="H57" s="7" t="n">
        <v>-54</v>
      </c>
    </row>
    <row r="58">
      <c r="A58" s="4" t="inlineStr">
        <is>
          <t>Gain (Loss) on Disposition of Other Assets</t>
        </is>
      </c>
      <c r="F58" s="7" t="n">
        <v>48</v>
      </c>
      <c r="G58" s="7" t="n">
        <v>67</v>
      </c>
      <c r="H58" s="7" t="n">
        <v>18</v>
      </c>
    </row>
    <row r="59">
      <c r="A59" s="4" t="inlineStr">
        <is>
          <t>Other - net</t>
        </is>
      </c>
      <c r="F59" s="7" t="n">
        <v>82</v>
      </c>
      <c r="G59" s="7" t="n">
        <v>113</v>
      </c>
      <c r="H59" s="7" t="n">
        <v>128</v>
      </c>
    </row>
    <row r="60">
      <c r="A60" s="4" t="inlineStr">
        <is>
          <t>Sundry income (expense) - net</t>
        </is>
      </c>
      <c r="F60" s="7" t="n">
        <v>1274</v>
      </c>
      <c r="G60" s="7" t="n">
        <v>573</v>
      </c>
      <c r="H60" s="7" t="n">
        <v>96</v>
      </c>
    </row>
    <row r="61">
      <c r="A61" s="4" t="inlineStr">
        <is>
          <t>The Dow Chemical Company | Dow Silicones Corporation</t>
        </is>
      </c>
    </row>
    <row r="62">
      <c r="A62" s="3" t="inlineStr">
        <is>
          <t>Supplementary Information [Line Items]</t>
        </is>
      </c>
    </row>
    <row r="63">
      <c r="A63" s="4" t="inlineStr">
        <is>
          <t>Gain and post-close adjustments related to Dow Silicones ownership restructure</t>
        </is>
      </c>
      <c r="F63" s="7" t="n">
        <v>0</v>
      </c>
      <c r="G63" s="7" t="n">
        <v>0</v>
      </c>
      <c r="H63" s="7" t="n">
        <v>-20</v>
      </c>
    </row>
    <row r="64">
      <c r="A64" s="4" t="inlineStr">
        <is>
          <t>The Dow Chemical Company | Commercial Creditors Litigation</t>
        </is>
      </c>
    </row>
    <row r="65">
      <c r="A65" s="3" t="inlineStr">
        <is>
          <t>Supplementary Information [Line Items]</t>
        </is>
      </c>
    </row>
    <row r="66">
      <c r="A66" s="4" t="inlineStr">
        <is>
          <t>Loss Contingency Accrual, Period Increase (Decrease)</t>
        </is>
      </c>
      <c r="F66" s="7" t="n">
        <v>0</v>
      </c>
      <c r="G66" s="7" t="n">
        <v>-50</v>
      </c>
      <c r="H66" s="7" t="n">
        <v>0</v>
      </c>
    </row>
    <row r="67">
      <c r="A67" s="4" t="inlineStr">
        <is>
          <t>The Dow Chemical Company | MEGlobal | Disposal Group, Disposed of by Sale, Not Discontinued Operations</t>
        </is>
      </c>
    </row>
    <row r="68">
      <c r="A68" s="3" t="inlineStr">
        <is>
          <t>Supplementary Information [Line Items]</t>
        </is>
      </c>
    </row>
    <row r="69">
      <c r="A69" s="4" t="inlineStr">
        <is>
          <t>Gain (loss) on divestiture</t>
        </is>
      </c>
      <c r="F69" s="7" t="n">
        <v>0</v>
      </c>
      <c r="G69" s="7" t="n">
        <v>0</v>
      </c>
      <c r="H69" s="7" t="n">
        <v>20</v>
      </c>
    </row>
    <row r="70">
      <c r="A70" s="4" t="inlineStr">
        <is>
          <t>The Dow Chemical Company | Nonoperating Income (Expense)</t>
        </is>
      </c>
    </row>
    <row r="71">
      <c r="A71" s="3" t="inlineStr">
        <is>
          <t>Supplementary Information [Line Items]</t>
        </is>
      </c>
    </row>
    <row r="72">
      <c r="A72" s="4" t="inlineStr">
        <is>
          <t>Gain (loss) on divestiture</t>
        </is>
      </c>
      <c r="F72" s="7" t="n">
        <v>-15</v>
      </c>
      <c r="G72" s="7" t="n">
        <v>2</v>
      </c>
      <c r="H72" s="7" t="n">
        <v>0</v>
      </c>
    </row>
    <row r="73">
      <c r="A73" s="4" t="inlineStr">
        <is>
          <t>Charges related to separation, distribution and tax matters agreements</t>
        </is>
      </c>
      <c r="F73" s="7" t="n">
        <v>-11</v>
      </c>
      <c r="G73" s="7" t="n">
        <v>6</v>
      </c>
      <c r="H73" s="7" t="n">
        <v>0</v>
      </c>
    </row>
    <row r="74">
      <c r="A74" s="4" t="inlineStr">
        <is>
          <t>The Dow Chemical Company | Nonoperating Income (Expense) | Breast Implant and Other Products Liability Claims</t>
        </is>
      </c>
    </row>
    <row r="75">
      <c r="A75" s="3" t="inlineStr">
        <is>
          <t>Supplementary Information [Line Items]</t>
        </is>
      </c>
    </row>
    <row r="76">
      <c r="A76" s="4" t="inlineStr">
        <is>
          <t>Loss Contingency Accrual, Period Increase (Decrease)</t>
        </is>
      </c>
      <c r="F76" s="7" t="n">
        <v>-5</v>
      </c>
      <c r="G76" s="7" t="n">
        <v>-85</v>
      </c>
      <c r="H76" s="7" t="n">
        <v>0</v>
      </c>
    </row>
    <row r="77">
      <c r="A77" s="4" t="inlineStr">
        <is>
          <t>The Dow Chemical Company | Nonoperating Income (Expense) | Dow V. Nova Chemicals Corporation Ethylene Asset Matter [Member] [Member]</t>
        </is>
      </c>
    </row>
    <row r="78">
      <c r="A78" s="3" t="inlineStr">
        <is>
          <t>Supplementary Information [Line Items]</t>
        </is>
      </c>
    </row>
    <row r="79">
      <c r="A79" s="4" t="inlineStr">
        <is>
          <t>Gain (loss) related to litigation settlement</t>
        </is>
      </c>
      <c r="F79" s="7" t="n">
        <v>544</v>
      </c>
      <c r="G79" s="7" t="n">
        <v>170</v>
      </c>
      <c r="H79" s="7" t="n">
        <v>0</v>
      </c>
    </row>
    <row r="80">
      <c r="A80" s="4" t="inlineStr">
        <is>
          <t>The Dow Chemical Company | Nonoperating Income (Expense) | Rail Infrastructure [Member]</t>
        </is>
      </c>
    </row>
    <row r="81">
      <c r="A81" s="3" t="inlineStr">
        <is>
          <t>Supplementary Information [Line Items]</t>
        </is>
      </c>
    </row>
    <row r="82">
      <c r="A82" s="4" t="inlineStr">
        <is>
          <t>Gain (loss) on divestiture</t>
        </is>
      </c>
      <c r="F82" s="7" t="n">
        <v>499</v>
      </c>
      <c r="G82" s="7" t="n">
        <v>0</v>
      </c>
      <c r="H82" s="7" t="n">
        <v>0</v>
      </c>
    </row>
    <row r="83">
      <c r="A83" s="4" t="inlineStr">
        <is>
          <t>The Dow Chemical Company | Nonoperating Income (Expense) | Marine and Terminal Operations and Assets</t>
        </is>
      </c>
    </row>
    <row r="84">
      <c r="A84" s="3" t="inlineStr">
        <is>
          <t>Supplementary Information [Line Items]</t>
        </is>
      </c>
    </row>
    <row r="85">
      <c r="A85" s="4" t="inlineStr">
        <is>
          <t>Gain (loss) on divestiture</t>
        </is>
      </c>
      <c r="F85" s="5" t="n">
        <v>233</v>
      </c>
      <c r="G85" s="5" t="n">
        <v>0</v>
      </c>
      <c r="H85" s="5" t="n">
        <v>0</v>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Accrued and other current liabilities) - USD ($) $ in Millions</t>
        </is>
      </c>
      <c r="B1" s="2" t="inlineStr">
        <is>
          <t>Dec. 31, 2020</t>
        </is>
      </c>
      <c r="C1" s="2" t="inlineStr">
        <is>
          <t>Dec. 31, 2019</t>
        </is>
      </c>
    </row>
    <row r="2">
      <c r="A2" s="4" t="inlineStr">
        <is>
          <t>Accrued and other current liabilities</t>
        </is>
      </c>
      <c r="B2" s="5" t="n">
        <v>3790</v>
      </c>
      <c r="C2" s="5" t="n">
        <v>2762</v>
      </c>
    </row>
    <row r="3">
      <c r="A3" s="4" t="inlineStr">
        <is>
          <t>Employee-related Liabilities, Current</t>
        </is>
      </c>
      <c r="B3" s="7" t="n">
        <v>866</v>
      </c>
      <c r="C3" s="7" t="n">
        <v>284</v>
      </c>
    </row>
    <row r="4">
      <c r="A4" s="4" t="inlineStr">
        <is>
          <t>The Dow Chemical Company</t>
        </is>
      </c>
    </row>
    <row r="5">
      <c r="A5" s="4" t="inlineStr">
        <is>
          <t>Accrued and other current liabilities</t>
        </is>
      </c>
      <c r="B5" s="5" t="n">
        <v>3256</v>
      </c>
      <c r="C5" s="5" t="n">
        <v>2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UPPLEMENTARY INFORMATION (COLI) - USD ($) $ in Millions</t>
        </is>
      </c>
      <c r="B1" s="2" t="inlineStr">
        <is>
          <t>9 Months Ended</t>
        </is>
      </c>
    </row>
    <row r="2">
      <c r="B2" s="2" t="inlineStr">
        <is>
          <t>Sep. 30, 2020</t>
        </is>
      </c>
      <c r="C2" s="2" t="inlineStr">
        <is>
          <t>Dec. 31, 2020</t>
        </is>
      </c>
      <c r="D2" s="2" t="inlineStr">
        <is>
          <t>Dec. 31, 2019</t>
        </is>
      </c>
    </row>
    <row r="3">
      <c r="A3" s="4" t="inlineStr">
        <is>
          <t>Gross Life Insurance, Corporate or Bank Owned, Amount</t>
        </is>
      </c>
      <c r="C3" s="5" t="n">
        <v>807</v>
      </c>
      <c r="D3" s="5" t="n">
        <v>820</v>
      </c>
    </row>
    <row r="4">
      <c r="A4" s="4" t="inlineStr">
        <is>
          <t>Life Insurance, Corporate or Bank Owned, Amount</t>
        </is>
      </c>
      <c r="C4" s="7" t="n">
        <v>807</v>
      </c>
      <c r="D4" s="7" t="n">
        <v>735</v>
      </c>
    </row>
    <row r="5">
      <c r="A5" s="4" t="inlineStr">
        <is>
          <t>Monetization of Company-Owned Life Insurance</t>
        </is>
      </c>
      <c r="B5" s="5" t="n">
        <v>211</v>
      </c>
    </row>
    <row r="6">
      <c r="A6" s="4" t="inlineStr">
        <is>
          <t>COLI Monetization [Member]</t>
        </is>
      </c>
    </row>
    <row r="7">
      <c r="A7" s="4" t="inlineStr">
        <is>
          <t>Other Short-term Borrowings</t>
        </is>
      </c>
      <c r="C7" s="5" t="n">
        <v>0</v>
      </c>
      <c r="D7" s="5" t="n">
        <v>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Information) - USD ($) $ in Millions</t>
        </is>
      </c>
      <c r="B1" s="2" t="inlineStr">
        <is>
          <t>12 Months Ended</t>
        </is>
      </c>
    </row>
    <row r="2">
      <c r="B2" s="2" t="inlineStr">
        <is>
          <t>Dec. 31, 2020</t>
        </is>
      </c>
      <c r="C2" s="2" t="inlineStr">
        <is>
          <t>Dec. 31, 2019</t>
        </is>
      </c>
      <c r="D2" s="2" t="inlineStr">
        <is>
          <t>Dec. 31, 2018</t>
        </is>
      </c>
    </row>
    <row r="3">
      <c r="A3" s="3" t="inlineStr">
        <is>
          <t>Supplementary Information [Abstract]</t>
        </is>
      </c>
    </row>
    <row r="4">
      <c r="A4" s="4" t="inlineStr">
        <is>
          <t>Interest , net of amounts capitalized</t>
        </is>
      </c>
      <c r="B4" s="5" t="n">
        <v>842</v>
      </c>
      <c r="C4" s="5" t="n">
        <v>993</v>
      </c>
      <c r="D4" s="5" t="n">
        <v>1143</v>
      </c>
    </row>
    <row r="5">
      <c r="A5" s="4" t="inlineStr">
        <is>
          <t>Income taxes</t>
        </is>
      </c>
      <c r="B5" s="5" t="n">
        <v>518</v>
      </c>
      <c r="C5" s="5" t="n">
        <v>881</v>
      </c>
      <c r="D5" s="5" t="n">
        <v>11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Geographic Allocation of Income and Provision for Income Taxe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Income (loss) from continuing operations before income taxes</t>
        </is>
      </c>
    </row>
    <row r="4">
      <c r="A4" s="4" t="inlineStr">
        <is>
          <t>Domestic</t>
        </is>
      </c>
      <c r="F4" s="5" t="n">
        <v>-681</v>
      </c>
      <c r="G4" s="5" t="n">
        <v>-1196</v>
      </c>
      <c r="H4" s="5" t="n">
        <v>745</v>
      </c>
    </row>
    <row r="5">
      <c r="A5" s="4" t="inlineStr">
        <is>
          <t>Foreign</t>
        </is>
      </c>
      <c r="F5" s="7" t="n">
        <v>2752</v>
      </c>
      <c r="G5" s="7" t="n">
        <v>-51</v>
      </c>
      <c r="H5" s="7" t="n">
        <v>3004</v>
      </c>
    </row>
    <row r="6">
      <c r="A6" s="4" t="inlineStr">
        <is>
          <t>Income (loss) from continuing operations before income taxes</t>
        </is>
      </c>
      <c r="F6" s="7" t="n">
        <v>2071</v>
      </c>
      <c r="G6" s="7" t="n">
        <v>-1247</v>
      </c>
      <c r="H6" s="7" t="n">
        <v>3749</v>
      </c>
    </row>
    <row r="7">
      <c r="A7" s="3" t="inlineStr">
        <is>
          <t>Current tax expense (benefit)</t>
        </is>
      </c>
    </row>
    <row r="8">
      <c r="A8" s="4" t="inlineStr">
        <is>
          <t>Federal</t>
        </is>
      </c>
      <c r="F8" s="7" t="n">
        <v>-176</v>
      </c>
      <c r="G8" s="7" t="n">
        <v>-287</v>
      </c>
      <c r="H8" s="7" t="n">
        <v>324</v>
      </c>
    </row>
    <row r="9">
      <c r="A9" s="4" t="inlineStr">
        <is>
          <t>State and local</t>
        </is>
      </c>
      <c r="F9" s="7" t="n">
        <v>4</v>
      </c>
      <c r="G9" s="7" t="n">
        <v>25</v>
      </c>
      <c r="H9" s="7" t="n">
        <v>13</v>
      </c>
    </row>
    <row r="10">
      <c r="A10" s="4" t="inlineStr">
        <is>
          <t>Foreign</t>
        </is>
      </c>
      <c r="F10" s="7" t="n">
        <v>691</v>
      </c>
      <c r="G10" s="7" t="n">
        <v>960</v>
      </c>
      <c r="H10" s="7" t="n">
        <v>901</v>
      </c>
    </row>
    <row r="11">
      <c r="A11" s="4" t="inlineStr">
        <is>
          <t>Total current tax expense</t>
        </is>
      </c>
      <c r="F11" s="7" t="n">
        <v>519</v>
      </c>
      <c r="G11" s="7" t="n">
        <v>698</v>
      </c>
      <c r="H11" s="7" t="n">
        <v>1238</v>
      </c>
    </row>
    <row r="12">
      <c r="A12" s="3" t="inlineStr">
        <is>
          <t>Deferred tax expense (benefit)</t>
        </is>
      </c>
    </row>
    <row r="13">
      <c r="A13" s="4" t="inlineStr">
        <is>
          <t>Federal</t>
        </is>
      </c>
      <c r="F13" s="7" t="n">
        <v>184</v>
      </c>
      <c r="G13" s="7" t="n">
        <v>52</v>
      </c>
      <c r="H13" s="7" t="n">
        <v>-318</v>
      </c>
    </row>
    <row r="14">
      <c r="A14" s="4" t="inlineStr">
        <is>
          <t>State and local</t>
        </is>
      </c>
      <c r="F14" s="7" t="n">
        <v>19</v>
      </c>
      <c r="G14" s="7" t="n">
        <v>19</v>
      </c>
      <c r="H14" s="7" t="n">
        <v>-32</v>
      </c>
    </row>
    <row r="15">
      <c r="A15" s="4" t="inlineStr">
        <is>
          <t>Foreign</t>
        </is>
      </c>
      <c r="F15" s="7" t="n">
        <v>55</v>
      </c>
      <c r="G15" s="7" t="n">
        <v>-299</v>
      </c>
      <c r="H15" s="7" t="n">
        <v>-79</v>
      </c>
    </row>
    <row r="16">
      <c r="A16" s="4" t="inlineStr">
        <is>
          <t>Provision (Credit) for deferred income tax</t>
        </is>
      </c>
      <c r="F16" s="7" t="n">
        <v>258</v>
      </c>
      <c r="G16" s="7" t="n">
        <v>-228</v>
      </c>
      <c r="H16" s="7" t="n">
        <v>-429</v>
      </c>
    </row>
    <row r="17">
      <c r="A17" s="4" t="inlineStr">
        <is>
          <t>Provision for income taxes on continuing operations</t>
        </is>
      </c>
      <c r="F17" s="7" t="n">
        <v>777</v>
      </c>
      <c r="G17" s="7" t="n">
        <v>470</v>
      </c>
      <c r="H17" s="7" t="n">
        <v>809</v>
      </c>
    </row>
    <row r="18">
      <c r="A18" s="4" t="inlineStr">
        <is>
          <t>Income from continuing operations, net of tax</t>
        </is>
      </c>
      <c r="B18" s="5" t="n">
        <v>-2310</v>
      </c>
      <c r="C18" s="5" t="n">
        <v>347</v>
      </c>
      <c r="D18" s="5" t="n">
        <v>90</v>
      </c>
      <c r="E18" s="5" t="n">
        <v>156</v>
      </c>
      <c r="F18" s="5" t="n">
        <v>1294</v>
      </c>
      <c r="G18" s="7" t="n">
        <v>-1717</v>
      </c>
      <c r="H18" s="5" t="n">
        <v>2940</v>
      </c>
    </row>
    <row r="19">
      <c r="A19" s="4" t="inlineStr">
        <is>
          <t>Sadara Chemical Company</t>
        </is>
      </c>
    </row>
    <row r="20">
      <c r="A20" s="4" t="inlineStr">
        <is>
          <t>Income (loss) from portfolio actions included in Continuing Operations before Income Taxes, Domestic</t>
        </is>
      </c>
      <c r="G20" s="7" t="n">
        <v>1800</v>
      </c>
    </row>
    <row r="21">
      <c r="A21" s="4" t="inlineStr">
        <is>
          <t>Goodwill [Member]</t>
        </is>
      </c>
    </row>
    <row r="22">
      <c r="A22" s="4" t="inlineStr">
        <is>
          <t>Income (loss) from portfolio actions included in Continuing Operations before Income Taxes, Domestic</t>
        </is>
      </c>
      <c r="G22" s="5" t="n">
        <v>1400</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DCC Consolidated Statements of Income Consolidated Statements of Income - USD ($) $ in Millions</t>
        </is>
      </c>
      <c r="B1" s="2" t="inlineStr">
        <is>
          <t>12 Months Ended</t>
        </is>
      </c>
    </row>
    <row r="2">
      <c r="B2" s="2" t="inlineStr">
        <is>
          <t>Dec. 31, 2020</t>
        </is>
      </c>
      <c r="C2" s="2" t="inlineStr">
        <is>
          <t>Dec. 31, 2019</t>
        </is>
      </c>
      <c r="D2" s="2" t="inlineStr">
        <is>
          <t>Dec. 31, 2018</t>
        </is>
      </c>
    </row>
    <row r="3">
      <c r="A3" s="4" t="inlineStr">
        <is>
          <t>Net sales</t>
        </is>
      </c>
      <c r="B3" s="5" t="n">
        <v>38542</v>
      </c>
      <c r="C3" s="5" t="n">
        <v>42951</v>
      </c>
      <c r="D3" s="5" t="n">
        <v>49604</v>
      </c>
    </row>
    <row r="4">
      <c r="A4" s="4" t="inlineStr">
        <is>
          <t>Cost of sales</t>
        </is>
      </c>
      <c r="B4" s="7" t="n">
        <v>33346</v>
      </c>
      <c r="C4" s="7" t="n">
        <v>36657</v>
      </c>
      <c r="D4" s="7" t="n">
        <v>41074</v>
      </c>
    </row>
    <row r="5">
      <c r="A5" s="4" t="inlineStr">
        <is>
          <t>Research and development expenses</t>
        </is>
      </c>
      <c r="B5" s="7" t="n">
        <v>768</v>
      </c>
      <c r="C5" s="7" t="n">
        <v>765</v>
      </c>
      <c r="D5" s="7" t="n">
        <v>800</v>
      </c>
    </row>
    <row r="6">
      <c r="A6" s="4" t="inlineStr">
        <is>
          <t>Selling, general and administrative expenses</t>
        </is>
      </c>
      <c r="B6" s="7" t="n">
        <v>1471</v>
      </c>
      <c r="C6" s="7" t="n">
        <v>1590</v>
      </c>
      <c r="D6" s="7" t="n">
        <v>1782</v>
      </c>
    </row>
    <row r="7">
      <c r="A7" s="4" t="inlineStr">
        <is>
          <t>Amortization of intangibles</t>
        </is>
      </c>
      <c r="B7" s="7" t="n">
        <v>401</v>
      </c>
      <c r="C7" s="7" t="n">
        <v>419</v>
      </c>
      <c r="D7" s="7" t="n">
        <v>469</v>
      </c>
    </row>
    <row r="8">
      <c r="A8" s="4" t="inlineStr">
        <is>
          <t>Restructuring, goodwill impairment and asset related charges - net</t>
        </is>
      </c>
      <c r="B8" s="7" t="n">
        <v>708</v>
      </c>
      <c r="C8" s="7" t="n">
        <v>3219</v>
      </c>
      <c r="D8" s="7" t="n">
        <v>221</v>
      </c>
    </row>
    <row r="9">
      <c r="A9" s="4" t="inlineStr">
        <is>
          <t>Business Combination, Integration And Separation Related Costs</t>
        </is>
      </c>
      <c r="B9" s="7" t="n">
        <v>239</v>
      </c>
      <c r="C9" s="7" t="n">
        <v>1063</v>
      </c>
      <c r="D9" s="7" t="n">
        <v>1179</v>
      </c>
    </row>
    <row r="10">
      <c r="A10" s="4" t="inlineStr">
        <is>
          <t>Equity in earnings (losses) of nonconsolidated affiliates</t>
        </is>
      </c>
      <c r="B10" s="7" t="n">
        <v>-18</v>
      </c>
      <c r="C10" s="7" t="n">
        <v>-94</v>
      </c>
      <c r="D10" s="7" t="n">
        <v>555</v>
      </c>
    </row>
    <row r="11">
      <c r="A11" s="4" t="inlineStr">
        <is>
          <t>Sundry income (expense) - net</t>
        </is>
      </c>
      <c r="B11" s="7" t="n">
        <v>1269</v>
      </c>
      <c r="C11" s="7" t="n">
        <v>461</v>
      </c>
      <c r="D11" s="7" t="n">
        <v>96</v>
      </c>
    </row>
    <row r="12">
      <c r="A12" s="4" t="inlineStr">
        <is>
          <t>Interest income</t>
        </is>
      </c>
      <c r="B12" s="7" t="n">
        <v>38</v>
      </c>
      <c r="C12" s="7" t="n">
        <v>81</v>
      </c>
      <c r="D12" s="7" t="n">
        <v>82</v>
      </c>
    </row>
    <row r="13">
      <c r="A13" s="4" t="inlineStr">
        <is>
          <t>Interest expense and amortization of debt discount</t>
        </is>
      </c>
      <c r="B13" s="7" t="n">
        <v>827</v>
      </c>
      <c r="C13" s="7" t="n">
        <v>933</v>
      </c>
      <c r="D13" s="7" t="n">
        <v>1063</v>
      </c>
    </row>
    <row r="14">
      <c r="A14" s="4" t="inlineStr">
        <is>
          <t>Income (loss) from continuing operations before income taxes</t>
        </is>
      </c>
      <c r="B14" s="7" t="n">
        <v>2071</v>
      </c>
      <c r="C14" s="7" t="n">
        <v>-1247</v>
      </c>
      <c r="D14" s="7" t="n">
        <v>3749</v>
      </c>
    </row>
    <row r="15">
      <c r="A15" s="4" t="inlineStr">
        <is>
          <t>Provision for income taxes on continuing operations</t>
        </is>
      </c>
      <c r="B15" s="7" t="n">
        <v>777</v>
      </c>
      <c r="C15" s="7" t="n">
        <v>470</v>
      </c>
      <c r="D15" s="7" t="n">
        <v>809</v>
      </c>
    </row>
    <row r="16">
      <c r="A16" s="4" t="inlineStr">
        <is>
          <t>Income (loss) from continuing operations, net of tax</t>
        </is>
      </c>
      <c r="B16" s="7" t="n">
        <v>1294</v>
      </c>
      <c r="C16" s="7" t="n">
        <v>-1717</v>
      </c>
      <c r="D16" s="7" t="n">
        <v>2940</v>
      </c>
    </row>
    <row r="17">
      <c r="A17" s="4" t="inlineStr">
        <is>
          <t>Income from discontinued operations, net of tax</t>
        </is>
      </c>
      <c r="B17" s="7" t="n">
        <v>0</v>
      </c>
      <c r="C17" s="7" t="n">
        <v>445</v>
      </c>
      <c r="D17" s="7" t="n">
        <v>1835</v>
      </c>
    </row>
    <row r="18">
      <c r="A18" s="4" t="inlineStr">
        <is>
          <t>Net income (loss)</t>
        </is>
      </c>
      <c r="B18" s="7" t="n">
        <v>1294</v>
      </c>
      <c r="C18" s="7" t="n">
        <v>-1272</v>
      </c>
      <c r="D18" s="7" t="n">
        <v>4775</v>
      </c>
    </row>
    <row r="19">
      <c r="A19" s="4" t="inlineStr">
        <is>
          <t>Net income attributable to noncontrolling interests</t>
        </is>
      </c>
      <c r="B19" s="7" t="n">
        <v>69</v>
      </c>
      <c r="C19" s="7" t="n">
        <v>87</v>
      </c>
      <c r="D19" s="7" t="n">
        <v>134</v>
      </c>
    </row>
    <row r="20">
      <c r="A20" s="4" t="inlineStr">
        <is>
          <t>Net income (loss) available for The Dow Chemical Company common stockholder</t>
        </is>
      </c>
      <c r="B20" s="7" t="n">
        <v>1225</v>
      </c>
      <c r="C20" s="7" t="n">
        <v>-1359</v>
      </c>
      <c r="D20" s="7" t="n">
        <v>4641</v>
      </c>
    </row>
    <row r="21">
      <c r="A21" s="4" t="inlineStr">
        <is>
          <t>The Dow Chemical Company</t>
        </is>
      </c>
    </row>
    <row r="22">
      <c r="A22" s="4" t="inlineStr">
        <is>
          <t>Net sales</t>
        </is>
      </c>
      <c r="B22" s="7" t="n">
        <v>38542</v>
      </c>
      <c r="C22" s="7" t="n">
        <v>42951</v>
      </c>
      <c r="D22" s="7" t="n">
        <v>49604</v>
      </c>
    </row>
    <row r="23">
      <c r="A23" s="4" t="inlineStr">
        <is>
          <t>Cost of sales</t>
        </is>
      </c>
      <c r="B23" s="7" t="n">
        <v>33343</v>
      </c>
      <c r="C23" s="7" t="n">
        <v>36657</v>
      </c>
      <c r="D23" s="7" t="n">
        <v>41074</v>
      </c>
    </row>
    <row r="24">
      <c r="A24" s="4" t="inlineStr">
        <is>
          <t>Research and development expenses</t>
        </is>
      </c>
      <c r="B24" s="7" t="n">
        <v>768</v>
      </c>
      <c r="C24" s="7" t="n">
        <v>765</v>
      </c>
      <c r="D24" s="7" t="n">
        <v>800</v>
      </c>
    </row>
    <row r="25">
      <c r="A25" s="4" t="inlineStr">
        <is>
          <t>Selling, general and administrative expenses</t>
        </is>
      </c>
      <c r="B25" s="7" t="n">
        <v>1471</v>
      </c>
      <c r="C25" s="7" t="n">
        <v>1585</v>
      </c>
      <c r="D25" s="7" t="n">
        <v>1782</v>
      </c>
    </row>
    <row r="26">
      <c r="A26" s="4" t="inlineStr">
        <is>
          <t>Amortization of intangibles</t>
        </is>
      </c>
      <c r="B26" s="7" t="n">
        <v>401</v>
      </c>
      <c r="C26" s="7" t="n">
        <v>419</v>
      </c>
      <c r="D26" s="7" t="n">
        <v>469</v>
      </c>
    </row>
    <row r="27">
      <c r="A27" s="4" t="inlineStr">
        <is>
          <t>Restructuring, goodwill impairment and asset related charges - net</t>
        </is>
      </c>
      <c r="B27" s="7" t="n">
        <v>708</v>
      </c>
      <c r="C27" s="7" t="n">
        <v>3219</v>
      </c>
      <c r="D27" s="7" t="n">
        <v>221</v>
      </c>
    </row>
    <row r="28">
      <c r="A28" s="4" t="inlineStr">
        <is>
          <t>Business Combination, Integration And Separation Related Costs</t>
        </is>
      </c>
      <c r="B28" s="7" t="n">
        <v>239</v>
      </c>
      <c r="C28" s="7" t="n">
        <v>1039</v>
      </c>
      <c r="D28" s="7" t="n">
        <v>1179</v>
      </c>
    </row>
    <row r="29">
      <c r="A29" s="4" t="inlineStr">
        <is>
          <t>Equity in earnings (losses) of nonconsolidated affiliates</t>
        </is>
      </c>
      <c r="B29" s="7" t="n">
        <v>-18</v>
      </c>
      <c r="C29" s="7" t="n">
        <v>-94</v>
      </c>
      <c r="D29" s="7" t="n">
        <v>555</v>
      </c>
    </row>
    <row r="30">
      <c r="A30" s="4" t="inlineStr">
        <is>
          <t>Sundry income (expense) - net</t>
        </is>
      </c>
      <c r="B30" s="7" t="n">
        <v>1274</v>
      </c>
      <c r="C30" s="7" t="n">
        <v>573</v>
      </c>
      <c r="D30" s="7" t="n">
        <v>96</v>
      </c>
    </row>
    <row r="31">
      <c r="A31" s="4" t="inlineStr">
        <is>
          <t>Interest income</t>
        </is>
      </c>
      <c r="B31" s="7" t="n">
        <v>40</v>
      </c>
      <c r="C31" s="7" t="n">
        <v>81</v>
      </c>
      <c r="D31" s="7" t="n">
        <v>82</v>
      </c>
    </row>
    <row r="32">
      <c r="A32" s="4" t="inlineStr">
        <is>
          <t>Interest expense and amortization of debt discount</t>
        </is>
      </c>
      <c r="B32" s="7" t="n">
        <v>827</v>
      </c>
      <c r="C32" s="7" t="n">
        <v>952</v>
      </c>
      <c r="D32" s="7" t="n">
        <v>1063</v>
      </c>
    </row>
    <row r="33">
      <c r="A33" s="4" t="inlineStr">
        <is>
          <t>Income (loss) from continuing operations before income taxes</t>
        </is>
      </c>
      <c r="B33" s="7" t="n">
        <v>2081</v>
      </c>
      <c r="C33" s="7" t="n">
        <v>-1125</v>
      </c>
      <c r="D33" s="7" t="n">
        <v>3749</v>
      </c>
    </row>
    <row r="34">
      <c r="A34" s="4" t="inlineStr">
        <is>
          <t>Provision for income taxes on continuing operations</t>
        </is>
      </c>
      <c r="B34" s="7" t="n">
        <v>777</v>
      </c>
      <c r="C34" s="7" t="n">
        <v>470</v>
      </c>
      <c r="D34" s="7" t="n">
        <v>809</v>
      </c>
    </row>
    <row r="35">
      <c r="A35" s="4" t="inlineStr">
        <is>
          <t>Income (loss) from continuing operations, net of tax</t>
        </is>
      </c>
      <c r="B35" s="7" t="n">
        <v>1304</v>
      </c>
      <c r="C35" s="7" t="n">
        <v>-1595</v>
      </c>
      <c r="D35" s="7" t="n">
        <v>2940</v>
      </c>
    </row>
    <row r="36">
      <c r="A36" s="4" t="inlineStr">
        <is>
          <t>Income from discontinued operations, net of tax</t>
        </is>
      </c>
      <c r="B36" s="7" t="n">
        <v>0</v>
      </c>
      <c r="C36" s="7" t="n">
        <v>445</v>
      </c>
      <c r="D36" s="7" t="n">
        <v>1835</v>
      </c>
    </row>
    <row r="37">
      <c r="A37" s="4" t="inlineStr">
        <is>
          <t>Net income (loss)</t>
        </is>
      </c>
      <c r="B37" s="7" t="n">
        <v>1304</v>
      </c>
      <c r="C37" s="7" t="n">
        <v>-1150</v>
      </c>
      <c r="D37" s="7" t="n">
        <v>4775</v>
      </c>
    </row>
    <row r="38">
      <c r="A38" s="4" t="inlineStr">
        <is>
          <t>Net income attributable to noncontrolling interests</t>
        </is>
      </c>
      <c r="B38" s="7" t="n">
        <v>69</v>
      </c>
      <c r="C38" s="7" t="n">
        <v>87</v>
      </c>
      <c r="D38" s="7" t="n">
        <v>134</v>
      </c>
    </row>
    <row r="39">
      <c r="A39" s="4" t="inlineStr">
        <is>
          <t>Net income (loss) available for The Dow Chemical Company common stockholder</t>
        </is>
      </c>
      <c r="B39" s="5" t="n">
        <v>1235</v>
      </c>
      <c r="C39" s="5" t="n">
        <v>-1237</v>
      </c>
      <c r="D39" s="5" t="n">
        <v>46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to U.S. Statutory Rate)</t>
        </is>
      </c>
      <c r="B1" s="2" t="inlineStr">
        <is>
          <t>12 Months Ended</t>
        </is>
      </c>
    </row>
    <row r="2">
      <c r="B2" s="2" t="inlineStr">
        <is>
          <t>Dec. 31, 2020</t>
        </is>
      </c>
      <c r="C2" s="2" t="inlineStr">
        <is>
          <t>Dec. 31, 2019</t>
        </is>
      </c>
      <c r="D2" s="2" t="inlineStr">
        <is>
          <t>Dec. 31, 2018</t>
        </is>
      </c>
    </row>
    <row r="3">
      <c r="A3" s="4" t="inlineStr">
        <is>
          <t>Foreign income taxed at rates other than the statutory U.S. federal income tax rate</t>
        </is>
      </c>
      <c r="B3" s="4" t="inlineStr">
        <is>
          <t>1.70%</t>
        </is>
      </c>
      <c r="C3" s="4" t="inlineStr">
        <is>
          <t>(14.80%)</t>
        </is>
      </c>
      <c r="D3" s="4" t="inlineStr">
        <is>
          <t>6.70%</t>
        </is>
      </c>
    </row>
    <row r="4">
      <c r="A4" s="4" t="inlineStr">
        <is>
          <t>Statutory U.S. federal income tax rate</t>
        </is>
      </c>
      <c r="B4" s="4" t="inlineStr">
        <is>
          <t>21.00%</t>
        </is>
      </c>
      <c r="C4" s="4" t="inlineStr">
        <is>
          <t>21.00%</t>
        </is>
      </c>
      <c r="D4" s="4" t="inlineStr">
        <is>
          <t>21.00%</t>
        </is>
      </c>
    </row>
    <row r="5">
      <c r="A5" s="4" t="inlineStr">
        <is>
          <t>Equity earnings effect</t>
        </is>
      </c>
      <c r="B5" s="4" t="inlineStr">
        <is>
          <t>0.20%</t>
        </is>
      </c>
      <c r="C5" s="4" t="inlineStr">
        <is>
          <t>(3.20%)</t>
        </is>
      </c>
      <c r="D5" s="4" t="inlineStr">
        <is>
          <t>(3.30%)</t>
        </is>
      </c>
    </row>
    <row r="6">
      <c r="A6" s="4" t="inlineStr">
        <is>
          <t>Foreign income taxed at rates other than the statutory U.S. federal income tax rate</t>
        </is>
      </c>
      <c r="B6" s="4" t="inlineStr">
        <is>
          <t>1.70%</t>
        </is>
      </c>
      <c r="C6" s="4" t="inlineStr">
        <is>
          <t>(14.80%)</t>
        </is>
      </c>
      <c r="D6" s="4" t="inlineStr">
        <is>
          <t>6.70%</t>
        </is>
      </c>
    </row>
    <row r="7">
      <c r="A7" s="4" t="inlineStr">
        <is>
          <t>U.S. tax effect of foreign earnings and dividends</t>
        </is>
      </c>
      <c r="B7" s="4" t="inlineStr">
        <is>
          <t>(3.90%)</t>
        </is>
      </c>
      <c r="C7" s="4" t="inlineStr">
        <is>
          <t>(1.90%)</t>
        </is>
      </c>
      <c r="D7" s="4" t="inlineStr">
        <is>
          <t>(0.70%)</t>
        </is>
      </c>
    </row>
    <row r="8">
      <c r="A8" s="4" t="inlineStr">
        <is>
          <t>Unrecognized tax benefits</t>
        </is>
      </c>
      <c r="B8" s="4" t="inlineStr">
        <is>
          <t>3.30%</t>
        </is>
      </c>
      <c r="C8" s="4" t="inlineStr">
        <is>
          <t>1.00%</t>
        </is>
      </c>
      <c r="D8" s="4" t="inlineStr">
        <is>
          <t>0.20%</t>
        </is>
      </c>
    </row>
    <row r="9">
      <c r="A9" s="4" t="inlineStr">
        <is>
          <t>Acquisitions, divestitures and ownership restructuring activities</t>
        </is>
      </c>
      <c r="B9" s="4" t="inlineStr">
        <is>
          <t>(5.10%)</t>
        </is>
      </c>
      <c r="C9" s="4" t="inlineStr">
        <is>
          <t>0.00%</t>
        </is>
      </c>
      <c r="D9" s="4" t="inlineStr">
        <is>
          <t>0.80%</t>
        </is>
      </c>
    </row>
    <row r="10">
      <c r="A10" s="4" t="inlineStr">
        <is>
          <t>Effective Income Tax Rate Reconciliation, Change in Deferred Tax Assets Valuation Allowance, Percent</t>
        </is>
      </c>
      <c r="B10" s="4" t="inlineStr">
        <is>
          <t>12.60%</t>
        </is>
      </c>
      <c r="C10" s="4" t="inlineStr">
        <is>
          <t>0.00%</t>
        </is>
      </c>
      <c r="D10" s="4" t="inlineStr">
        <is>
          <t>0.00%</t>
        </is>
      </c>
    </row>
    <row r="11">
      <c r="A11" s="4" t="inlineStr">
        <is>
          <t>Impact of tax reform 3</t>
        </is>
      </c>
      <c r="B11" s="7" t="n">
        <v>0</v>
      </c>
      <c r="C11" s="10" t="n">
        <v>0.111</v>
      </c>
      <c r="D11" s="10" t="n">
        <v>-0.034</v>
      </c>
    </row>
    <row r="12">
      <c r="A12" s="4" t="inlineStr">
        <is>
          <t>Effective Income Tax Rate Reconciliation, Prior Year Income Taxes, Percent</t>
        </is>
      </c>
      <c r="B12" s="4" t="inlineStr">
        <is>
          <t>0.00%</t>
        </is>
      </c>
      <c r="C12" s="4" t="inlineStr">
        <is>
          <t>10.40%</t>
        </is>
      </c>
      <c r="D12" s="4" t="inlineStr">
        <is>
          <t>0.00%</t>
        </is>
      </c>
    </row>
    <row r="13">
      <c r="A13" s="4" t="inlineStr">
        <is>
          <t>State and local income taxes</t>
        </is>
      </c>
      <c r="B13" s="4" t="inlineStr">
        <is>
          <t>0.30%</t>
        </is>
      </c>
      <c r="C13" s="4" t="inlineStr">
        <is>
          <t>(4.40%)</t>
        </is>
      </c>
      <c r="D13" s="4" t="inlineStr">
        <is>
          <t>0.40%</t>
        </is>
      </c>
    </row>
    <row r="14">
      <c r="A14" s="4" t="inlineStr">
        <is>
          <t>Other - net</t>
        </is>
      </c>
      <c r="B14" s="4" t="inlineStr">
        <is>
          <t>(0.40%)</t>
        </is>
      </c>
      <c r="C14" s="4" t="inlineStr">
        <is>
          <t>(13.70%)</t>
        </is>
      </c>
      <c r="D14" s="4" t="inlineStr">
        <is>
          <t>(0.10%)</t>
        </is>
      </c>
    </row>
    <row r="15">
      <c r="A15" s="4" t="inlineStr">
        <is>
          <t>Effective tax rate</t>
        </is>
      </c>
      <c r="B15" s="4" t="inlineStr">
        <is>
          <t>37.50%</t>
        </is>
      </c>
      <c r="C15" s="4" t="inlineStr">
        <is>
          <t>(37.70%)</t>
        </is>
      </c>
      <c r="D15" s="4" t="inlineStr">
        <is>
          <t>21.60%</t>
        </is>
      </c>
    </row>
    <row r="16">
      <c r="A16" s="4" t="inlineStr">
        <is>
          <t>Impact from interest and penalties, percent [Member]</t>
        </is>
      </c>
    </row>
    <row r="17">
      <c r="A17" s="4" t="inlineStr">
        <is>
          <t>Foreign income taxed at rates other than the statutory U.S. federal income tax rate</t>
        </is>
      </c>
      <c r="B17" s="4" t="inlineStr">
        <is>
          <t>4.00%</t>
        </is>
      </c>
    </row>
    <row r="18">
      <c r="A18" s="4" t="inlineStr">
        <is>
          <t>Foreign income taxed at rates other than the statutory U.S. federal income tax rate</t>
        </is>
      </c>
      <c r="B18" s="4" t="inlineStr">
        <is>
          <t>4.00%</t>
        </is>
      </c>
    </row>
    <row r="19">
      <c r="A19" s="4" t="inlineStr">
        <is>
          <t>Sadara Chemical Company</t>
        </is>
      </c>
    </row>
    <row r="20">
      <c r="A20" s="4" t="inlineStr">
        <is>
          <t>Effective Income Tax Rate Reconciliation, Nondeductible Expense, Impairment Losses, Percent</t>
        </is>
      </c>
      <c r="B20" s="4" t="inlineStr">
        <is>
          <t>0.00%</t>
        </is>
      </c>
      <c r="C20" s="4" t="inlineStr">
        <is>
          <t>(29.50%)</t>
        </is>
      </c>
      <c r="D20" s="4" t="inlineStr">
        <is>
          <t>0.00%</t>
        </is>
      </c>
    </row>
    <row r="21">
      <c r="A21" s="4" t="inlineStr">
        <is>
          <t>Effective Income Tax Rate Reconciliation, Nondeductible Expense, Impairment Losses, Percent</t>
        </is>
      </c>
      <c r="B21" s="4" t="inlineStr">
        <is>
          <t>0.00%</t>
        </is>
      </c>
      <c r="C21" s="4" t="inlineStr">
        <is>
          <t>(29.50%)</t>
        </is>
      </c>
      <c r="D21" s="4" t="inlineStr">
        <is>
          <t>0.00%</t>
        </is>
      </c>
    </row>
    <row r="22">
      <c r="A22" s="4" t="inlineStr">
        <is>
          <t>Goodwill [Member]</t>
        </is>
      </c>
    </row>
    <row r="23">
      <c r="A23" s="4" t="inlineStr">
        <is>
          <t>Effective Income Tax Rate Reconciliation, Nondeductible Expense, Impairment Losses, Percent</t>
        </is>
      </c>
      <c r="B23" s="4" t="inlineStr">
        <is>
          <t>0.00%</t>
        </is>
      </c>
      <c r="C23" s="4" t="inlineStr">
        <is>
          <t>(17.50%)</t>
        </is>
      </c>
      <c r="D23" s="4" t="inlineStr">
        <is>
          <t>0.00%</t>
        </is>
      </c>
    </row>
    <row r="24">
      <c r="A24" s="4" t="inlineStr">
        <is>
          <t>Effective Income Tax Rate Reconciliation, Nondeductible Expense, Impairment Losses, Percent</t>
        </is>
      </c>
      <c r="B24" s="4" t="inlineStr">
        <is>
          <t>0.00%</t>
        </is>
      </c>
      <c r="C24" s="4" t="inlineStr">
        <is>
          <t>(17.50%)</t>
        </is>
      </c>
      <c r="D24"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Balances) - USD ($) $ in Millions</t>
        </is>
      </c>
      <c r="B1" s="2" t="inlineStr">
        <is>
          <t>Dec. 31, 2020</t>
        </is>
      </c>
      <c r="C1" s="2" t="inlineStr">
        <is>
          <t>Dec. 31, 2019</t>
        </is>
      </c>
    </row>
    <row r="2">
      <c r="A2" s="3" t="inlineStr">
        <is>
          <t>Income Tax Disclosure [Abstract]</t>
        </is>
      </c>
    </row>
    <row r="3">
      <c r="A3" s="4" t="inlineStr">
        <is>
          <t>Deferred Tax Assets, Property, Plant and Equipment</t>
        </is>
      </c>
      <c r="B3" s="5" t="n">
        <v>499</v>
      </c>
      <c r="C3" s="5" t="n">
        <v>494</v>
      </c>
    </row>
    <row r="4">
      <c r="A4" s="4" t="inlineStr">
        <is>
          <t>Deferred Tax Liabilities, Property, Plant and Equipment</t>
        </is>
      </c>
      <c r="B4" s="7" t="n">
        <v>3388</v>
      </c>
      <c r="C4" s="7" t="n">
        <v>3177</v>
      </c>
    </row>
    <row r="5">
      <c r="A5" s="4" t="inlineStr">
        <is>
          <t>Deferred Tax Assets, Loss and Credit Carryforwards</t>
        </is>
      </c>
      <c r="B5" s="7" t="n">
        <v>2004</v>
      </c>
      <c r="C5" s="7" t="n">
        <v>1920</v>
      </c>
    </row>
    <row r="6">
      <c r="A6" s="4" t="inlineStr">
        <is>
          <t>Deferred Tax Assets, Tax Deferred Expense, Compensation and Benefits, Postretirement Benefits</t>
        </is>
      </c>
      <c r="B6" s="7" t="n">
        <v>2712</v>
      </c>
      <c r="C6" s="7" t="n">
        <v>2432</v>
      </c>
    </row>
    <row r="7">
      <c r="A7" s="4" t="inlineStr">
        <is>
          <t>Deferred Tax Liabilities, Tax Deferred Expense, Compensation and Benefits, Postretirement Benefits</t>
        </is>
      </c>
      <c r="B7" s="7" t="n">
        <v>250</v>
      </c>
      <c r="C7" s="7" t="n">
        <v>210</v>
      </c>
    </row>
    <row r="8">
      <c r="A8" s="4" t="inlineStr">
        <is>
          <t>Deferred Tax Assets, Tax Deferred Expense, Reserves and Accruals, Other</t>
        </is>
      </c>
      <c r="B8" s="7" t="n">
        <v>1507</v>
      </c>
      <c r="C8" s="7" t="n">
        <v>1678</v>
      </c>
    </row>
    <row r="9">
      <c r="A9" s="4" t="inlineStr">
        <is>
          <t>Deferred Tax Liabilities, Deferred Expense, Reserves and Accruals, Other</t>
        </is>
      </c>
      <c r="B9" s="7" t="n">
        <v>43</v>
      </c>
      <c r="C9" s="7" t="n">
        <v>43</v>
      </c>
    </row>
    <row r="10">
      <c r="A10" s="4" t="inlineStr">
        <is>
          <t>Deferred Tax Assets, Goodwill and Intangible Assets</t>
        </is>
      </c>
      <c r="B10" s="7" t="n">
        <v>124</v>
      </c>
      <c r="C10" s="7" t="n">
        <v>120</v>
      </c>
    </row>
    <row r="11">
      <c r="A11" s="4" t="inlineStr">
        <is>
          <t>Deferred Tax Liabilities, Goodwill and Intangible Assets</t>
        </is>
      </c>
      <c r="B11" s="7" t="n">
        <v>638</v>
      </c>
      <c r="C11" s="7" t="n">
        <v>688</v>
      </c>
    </row>
    <row r="12">
      <c r="A12" s="4" t="inlineStr">
        <is>
          <t>Deferred Tax Assets, Inventory</t>
        </is>
      </c>
      <c r="B12" s="7" t="n">
        <v>30</v>
      </c>
      <c r="C12" s="7" t="n">
        <v>28</v>
      </c>
    </row>
    <row r="13">
      <c r="A13" s="4" t="inlineStr">
        <is>
          <t>Deferred Tax Liabilities, Inventory</t>
        </is>
      </c>
      <c r="B13" s="7" t="n">
        <v>198</v>
      </c>
      <c r="C13" s="7" t="n">
        <v>234</v>
      </c>
    </row>
    <row r="14">
      <c r="A14" s="4" t="inlineStr">
        <is>
          <t>Deferred Tax Assets, Investments</t>
        </is>
      </c>
      <c r="B14" s="7" t="n">
        <v>142</v>
      </c>
      <c r="C14" s="7" t="n">
        <v>125</v>
      </c>
    </row>
    <row r="15">
      <c r="A15" s="4" t="inlineStr">
        <is>
          <t>Deferred Tax Liabilities, Investments</t>
        </is>
      </c>
      <c r="B15" s="7" t="n">
        <v>51</v>
      </c>
      <c r="C15" s="7" t="n">
        <v>48</v>
      </c>
    </row>
    <row r="16">
      <c r="A16" s="4" t="inlineStr">
        <is>
          <t>Deferred Tax Assets, Other</t>
        </is>
      </c>
      <c r="B16" s="7" t="n">
        <v>858</v>
      </c>
      <c r="C16" s="7" t="n">
        <v>851</v>
      </c>
    </row>
    <row r="17">
      <c r="A17" s="4" t="inlineStr">
        <is>
          <t>Deferred Tax Liabilities, Other</t>
        </is>
      </c>
      <c r="B17" s="7" t="n">
        <v>196</v>
      </c>
      <c r="C17" s="7" t="n">
        <v>120</v>
      </c>
    </row>
    <row r="18">
      <c r="A18" s="4" t="inlineStr">
        <is>
          <t>Deferred Tax Assets, Gross</t>
        </is>
      </c>
      <c r="B18" s="7" t="n">
        <v>7876</v>
      </c>
      <c r="C18" s="7" t="n">
        <v>7648</v>
      </c>
    </row>
    <row r="19">
      <c r="A19" s="4" t="inlineStr">
        <is>
          <t>Deferred Tax Liabilities, Gross</t>
        </is>
      </c>
      <c r="B19" s="7" t="n">
        <v>4764</v>
      </c>
      <c r="C19" s="7" t="n">
        <v>4520</v>
      </c>
    </row>
    <row r="20">
      <c r="A20" s="4" t="inlineStr">
        <is>
          <t>Deferred Tax Assets, Valuation Allowance</t>
        </is>
      </c>
      <c r="B20" s="7" t="n">
        <v>-1302</v>
      </c>
      <c r="C20" s="7" t="n">
        <v>-1262</v>
      </c>
    </row>
    <row r="21">
      <c r="A21" s="4" t="inlineStr">
        <is>
          <t>Deferred Tax Assets, Net of Valuation Allowance</t>
        </is>
      </c>
      <c r="B21" s="5" t="n">
        <v>6574</v>
      </c>
      <c r="C21" s="5" t="n">
        <v>63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 USD ($) $ in Millions</t>
        </is>
      </c>
      <c r="B1" s="2" t="inlineStr">
        <is>
          <t>Dec. 31, 2020</t>
        </is>
      </c>
      <c r="C1" s="2" t="inlineStr">
        <is>
          <t>Dec. 31, 2019</t>
        </is>
      </c>
    </row>
    <row r="2">
      <c r="A2" s="3" t="inlineStr">
        <is>
          <t>Operating Loss Carryforwards [Line Items]</t>
        </is>
      </c>
    </row>
    <row r="3">
      <c r="A3" s="4" t="inlineStr">
        <is>
          <t>Operating loss carryforwards</t>
        </is>
      </c>
      <c r="B3" s="5" t="n">
        <v>1305</v>
      </c>
      <c r="C3" s="5" t="n">
        <v>1396</v>
      </c>
    </row>
    <row r="4">
      <c r="A4" s="4" t="inlineStr">
        <is>
          <t>Tax credit carryforwards</t>
        </is>
      </c>
      <c r="B4" s="7" t="n">
        <v>699</v>
      </c>
      <c r="C4" s="7" t="n">
        <v>524</v>
      </c>
    </row>
    <row r="5">
      <c r="A5" s="4" t="inlineStr">
        <is>
          <t>Total operating loss and tax credit carryforwards</t>
        </is>
      </c>
      <c r="B5" s="7" t="n">
        <v>2004</v>
      </c>
      <c r="C5" s="7" t="n">
        <v>1920</v>
      </c>
    </row>
    <row r="6">
      <c r="A6" s="4" t="inlineStr">
        <is>
          <t>Undistributed earnings of foreign subsidiaries</t>
        </is>
      </c>
      <c r="B6" s="7" t="n">
        <v>7401</v>
      </c>
      <c r="C6" s="7" t="n">
        <v>6851</v>
      </c>
    </row>
    <row r="7">
      <c r="A7" s="4" t="inlineStr">
        <is>
          <t>Expiring Within Five Years [Member]</t>
        </is>
      </c>
    </row>
    <row r="8">
      <c r="A8" s="3" t="inlineStr">
        <is>
          <t>Operating Loss Carryforwards [Line Items]</t>
        </is>
      </c>
    </row>
    <row r="9">
      <c r="A9" s="4" t="inlineStr">
        <is>
          <t>Operating loss carryforwards</t>
        </is>
      </c>
      <c r="B9" s="7" t="n">
        <v>274</v>
      </c>
      <c r="C9" s="7" t="n">
        <v>263</v>
      </c>
    </row>
    <row r="10">
      <c r="A10" s="4" t="inlineStr">
        <is>
          <t>Tax credit carryforwards</t>
        </is>
      </c>
      <c r="B10" s="7" t="n">
        <v>434</v>
      </c>
      <c r="C10" s="7" t="n">
        <v>32</v>
      </c>
    </row>
    <row r="11">
      <c r="A11" s="4" t="inlineStr">
        <is>
          <t>Expiring After Five Years or Having Indefinite Expiration [Member]</t>
        </is>
      </c>
    </row>
    <row r="12">
      <c r="A12" s="3" t="inlineStr">
        <is>
          <t>Operating Loss Carryforwards [Line Items]</t>
        </is>
      </c>
    </row>
    <row r="13">
      <c r="A13" s="4" t="inlineStr">
        <is>
          <t>Operating loss carryforwards</t>
        </is>
      </c>
      <c r="B13" s="7" t="n">
        <v>1031</v>
      </c>
      <c r="C13" s="7" t="n">
        <v>1133</v>
      </c>
    </row>
    <row r="14">
      <c r="A14" s="4" t="inlineStr">
        <is>
          <t>Tax credit carryforwards</t>
        </is>
      </c>
      <c r="B14" s="5" t="n">
        <v>265</v>
      </c>
      <c r="C14" s="5" t="n">
        <v>4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otal Gross Unrecognized Tax Benefit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t>
        </is>
      </c>
      <c r="B4" s="5" t="n">
        <v>319</v>
      </c>
      <c r="C4" s="5" t="n">
        <v>314</v>
      </c>
      <c r="D4" s="5" t="n">
        <v>255</v>
      </c>
    </row>
    <row r="5">
      <c r="A5" s="4" t="inlineStr">
        <is>
          <t>Decreases related to positions taken on items from prior years</t>
        </is>
      </c>
      <c r="B5" s="7" t="n">
        <v>-1</v>
      </c>
      <c r="C5" s="7" t="n">
        <v>-1</v>
      </c>
      <c r="D5" s="7" t="n">
        <v>-8</v>
      </c>
    </row>
    <row r="6">
      <c r="A6" s="4" t="inlineStr">
        <is>
          <t>Increases related to positions taken on items from prior years</t>
        </is>
      </c>
      <c r="B6" s="7" t="n">
        <v>52</v>
      </c>
      <c r="C6" s="7" t="n">
        <v>16</v>
      </c>
      <c r="D6" s="7" t="n">
        <v>68</v>
      </c>
    </row>
    <row r="7">
      <c r="A7" s="4" t="inlineStr">
        <is>
          <t>Increases related to positions taken in the current year</t>
        </is>
      </c>
      <c r="B7" s="7" t="n">
        <v>18</v>
      </c>
      <c r="C7" s="7" t="n">
        <v>10</v>
      </c>
      <c r="D7" s="7" t="n">
        <v>2</v>
      </c>
    </row>
    <row r="8">
      <c r="A8" s="4" t="inlineStr">
        <is>
          <t>Settlement of uncertain tax positions with tax authorities</t>
        </is>
      </c>
      <c r="B8" s="7" t="n">
        <v>-14</v>
      </c>
      <c r="C8" s="7" t="n">
        <v>-19</v>
      </c>
      <c r="D8" s="7" t="n">
        <v>0</v>
      </c>
    </row>
    <row r="9">
      <c r="A9" s="4" t="inlineStr">
        <is>
          <t>Decreases due to expiration of statutes of limitations</t>
        </is>
      </c>
      <c r="B9" s="7" t="n">
        <v>-1</v>
      </c>
      <c r="C9" s="7" t="n">
        <v>0</v>
      </c>
      <c r="D9" s="7" t="n">
        <v>-1</v>
      </c>
    </row>
    <row r="10">
      <c r="A10" s="4" t="inlineStr">
        <is>
          <t>Foreign exchange gain</t>
        </is>
      </c>
      <c r="B10" s="7" t="n">
        <v>0</v>
      </c>
      <c r="C10" s="7" t="n">
        <v>-1</v>
      </c>
      <c r="D10" s="7" t="n">
        <v>-2</v>
      </c>
    </row>
    <row r="11">
      <c r="A11" s="4" t="inlineStr">
        <is>
          <t>Unrecognized Tax Benefits</t>
        </is>
      </c>
      <c r="B11" s="7" t="n">
        <v>373</v>
      </c>
      <c r="C11" s="7" t="n">
        <v>319</v>
      </c>
      <c r="D11" s="7" t="n">
        <v>314</v>
      </c>
    </row>
    <row r="12">
      <c r="A12" s="4" t="inlineStr">
        <is>
          <t>Total unrecognized tax benefits that, if recognized, would impact the effective tax rate</t>
        </is>
      </c>
      <c r="B12" s="7" t="n">
        <v>285</v>
      </c>
      <c r="C12" s="7" t="n">
        <v>234</v>
      </c>
      <c r="D12" s="7" t="n">
        <v>235</v>
      </c>
    </row>
    <row r="13">
      <c r="A13" s="4" t="inlineStr">
        <is>
          <t>Total amount of interest and penalties expense (benefit) recognized in "Provision for income taxes on continuing operations"</t>
        </is>
      </c>
      <c r="B13" s="7" t="n">
        <v>84</v>
      </c>
      <c r="C13" s="7" t="n">
        <v>-11</v>
      </c>
      <c r="D13" s="7" t="n">
        <v>-12</v>
      </c>
    </row>
    <row r="14">
      <c r="A14" s="4" t="inlineStr">
        <is>
          <t>Total accrual for interest and penalties recognized in the consolidated balance sheets</t>
        </is>
      </c>
      <c r="B14" s="5" t="n">
        <v>144</v>
      </c>
      <c r="C14" s="5" t="n">
        <v>100</v>
      </c>
      <c r="D14" s="5" t="n">
        <v>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Tax Sharing Agreement - USD ($) $ in Millions</t>
        </is>
      </c>
      <c r="B1" s="2" t="inlineStr">
        <is>
          <t>Dec. 31, 2020</t>
        </is>
      </c>
      <c r="C1" s="2" t="inlineStr">
        <is>
          <t>Dec. 31, 2019</t>
        </is>
      </c>
    </row>
    <row r="2">
      <c r="A2" s="3" t="inlineStr">
        <is>
          <t>Income Tax Disclosure [Abstract]</t>
        </is>
      </c>
    </row>
    <row r="3">
      <c r="A3" s="4" t="inlineStr">
        <is>
          <t>DuPont Tax Sharing Agreement</t>
        </is>
      </c>
      <c r="B3" s="5" t="n">
        <v>261</v>
      </c>
      <c r="C3" s="5" t="n">
        <v>3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 USD ($) $ in Millions</t>
        </is>
      </c>
      <c r="B1" s="2" t="inlineStr">
        <is>
          <t>12 Months Ended</t>
        </is>
      </c>
    </row>
    <row r="2">
      <c r="B2" s="2" t="inlineStr">
        <is>
          <t>Dec. 31, 2020</t>
        </is>
      </c>
      <c r="C2" s="2" t="inlineStr">
        <is>
          <t>Dec. 31, 2018</t>
        </is>
      </c>
      <c r="D2" s="2" t="inlineStr">
        <is>
          <t>Dec. 31, 2019</t>
        </is>
      </c>
    </row>
    <row r="3">
      <c r="A3" s="3" t="inlineStr">
        <is>
          <t>Income Tax Contingency [Line Items]</t>
        </is>
      </c>
    </row>
    <row r="4">
      <c r="A4" s="4" t="inlineStr">
        <is>
          <t>Coronavirus Aid, Relief, and Economic Security Act - Tax Loss Carryback</t>
        </is>
      </c>
      <c r="B4" s="5" t="n">
        <v>291</v>
      </c>
    </row>
    <row r="5">
      <c r="A5" s="4" t="inlineStr">
        <is>
          <t>Valuation Allowance, Deferred Tax Asset, Increase (Decrease), Amount</t>
        </is>
      </c>
      <c r="B5" s="7" t="n">
        <v>260</v>
      </c>
    </row>
    <row r="6">
      <c r="A6" s="4" t="inlineStr">
        <is>
          <t>Tax Cuts and Jobs Act, Change in Tax Rate, Income Tax Expense (Benefit)</t>
        </is>
      </c>
      <c r="C6" s="5" t="n">
        <v>79</v>
      </c>
    </row>
    <row r="7">
      <c r="A7" s="4" t="inlineStr">
        <is>
          <t>Tax Cuts and Jobs Act, Transition Tax for Accumulated Foreign Earnings, Income Tax Expense</t>
        </is>
      </c>
      <c r="C7" s="7" t="n">
        <v>-85</v>
      </c>
    </row>
    <row r="8">
      <c r="A8" s="4" t="inlineStr">
        <is>
          <t>Tax Cuts and Jobs Act, Income Tax Expense (Benefit)</t>
        </is>
      </c>
      <c r="C8" s="5" t="n">
        <v>38</v>
      </c>
    </row>
    <row r="9">
      <c r="A9" s="4" t="inlineStr">
        <is>
          <t>Non-Income Tax Contingencies Related To Issues In US And Foreign Locations</t>
        </is>
      </c>
    </row>
    <row r="10">
      <c r="A10" s="3" t="inlineStr">
        <is>
          <t>Income Tax Contingency [Line Items]</t>
        </is>
      </c>
    </row>
    <row r="11">
      <c r="A11" s="4" t="inlineStr">
        <is>
          <t>Loss Contingency, Estimate of Possible Loss</t>
        </is>
      </c>
      <c r="B11" s="5" t="n">
        <v>33</v>
      </c>
      <c r="D11" s="5" t="n">
        <v>44</v>
      </c>
    </row>
    <row r="12">
      <c r="A12" s="4" t="inlineStr">
        <is>
          <t>ARGENTINA</t>
        </is>
      </c>
    </row>
    <row r="13">
      <c r="A13" s="3" t="inlineStr">
        <is>
          <t>Income Tax Contingency [Line Items]</t>
        </is>
      </c>
    </row>
    <row r="14">
      <c r="A14" s="4" t="inlineStr">
        <is>
          <t>Income Tax Examination, Year under Examination</t>
        </is>
      </c>
      <c r="B14" s="4" t="inlineStr">
        <is>
          <t>2014</t>
        </is>
      </c>
    </row>
    <row r="15">
      <c r="A15" s="4" t="inlineStr">
        <is>
          <t>BRAZIL</t>
        </is>
      </c>
    </row>
    <row r="16">
      <c r="A16" s="3" t="inlineStr">
        <is>
          <t>Income Tax Contingency [Line Items]</t>
        </is>
      </c>
    </row>
    <row r="17">
      <c r="A17" s="4" t="inlineStr">
        <is>
          <t>Income Tax Examination, Year under Examination</t>
        </is>
      </c>
      <c r="B17" s="4" t="inlineStr">
        <is>
          <t>2015</t>
        </is>
      </c>
    </row>
    <row r="18">
      <c r="A18" s="4" t="inlineStr">
        <is>
          <t>CANADA</t>
        </is>
      </c>
    </row>
    <row r="19">
      <c r="A19" s="3" t="inlineStr">
        <is>
          <t>Income Tax Contingency [Line Items]</t>
        </is>
      </c>
    </row>
    <row r="20">
      <c r="A20" s="4" t="inlineStr">
        <is>
          <t>Income Tax Examination, Year under Examination</t>
        </is>
      </c>
      <c r="B20" s="4" t="inlineStr">
        <is>
          <t>2012</t>
        </is>
      </c>
    </row>
    <row r="21">
      <c r="A21" s="4" t="inlineStr">
        <is>
          <t>CHINA</t>
        </is>
      </c>
    </row>
    <row r="22">
      <c r="A22" s="3" t="inlineStr">
        <is>
          <t>Income Tax Contingency [Line Items]</t>
        </is>
      </c>
    </row>
    <row r="23">
      <c r="A23" s="4" t="inlineStr">
        <is>
          <t>Income Tax Examination, Year under Examination</t>
        </is>
      </c>
      <c r="B23" s="4" t="inlineStr">
        <is>
          <t>2010</t>
        </is>
      </c>
    </row>
    <row r="24">
      <c r="A24" s="4" t="inlineStr">
        <is>
          <t>GERMANY</t>
        </is>
      </c>
    </row>
    <row r="25">
      <c r="A25" s="3" t="inlineStr">
        <is>
          <t>Income Tax Contingency [Line Items]</t>
        </is>
      </c>
    </row>
    <row r="26">
      <c r="A26" s="4" t="inlineStr">
        <is>
          <t>Income Tax Examination, Year under Examination</t>
        </is>
      </c>
      <c r="B26" s="4" t="inlineStr">
        <is>
          <t>2014</t>
        </is>
      </c>
    </row>
    <row r="27">
      <c r="A27" s="4" t="inlineStr">
        <is>
          <t>ITALY</t>
        </is>
      </c>
    </row>
    <row r="28">
      <c r="A28" s="3" t="inlineStr">
        <is>
          <t>Income Tax Contingency [Line Items]</t>
        </is>
      </c>
    </row>
    <row r="29">
      <c r="A29" s="4" t="inlineStr">
        <is>
          <t>Income Tax Examination, Year under Examination</t>
        </is>
      </c>
      <c r="B29" s="4" t="inlineStr">
        <is>
          <t>2016</t>
        </is>
      </c>
    </row>
    <row r="30">
      <c r="A30" s="4" t="inlineStr">
        <is>
          <t>NETHERLANDS</t>
        </is>
      </c>
    </row>
    <row r="31">
      <c r="A31" s="3" t="inlineStr">
        <is>
          <t>Income Tax Contingency [Line Items]</t>
        </is>
      </c>
    </row>
    <row r="32">
      <c r="A32" s="4" t="inlineStr">
        <is>
          <t>Income Tax Examination, Year under Examination</t>
        </is>
      </c>
      <c r="B32" s="4" t="inlineStr">
        <is>
          <t>2016</t>
        </is>
      </c>
    </row>
    <row r="33">
      <c r="A33" s="4" t="inlineStr">
        <is>
          <t>SWITZERLAND</t>
        </is>
      </c>
    </row>
    <row r="34">
      <c r="A34" s="3" t="inlineStr">
        <is>
          <t>Income Tax Contingency [Line Items]</t>
        </is>
      </c>
    </row>
    <row r="35">
      <c r="A35" s="4" t="inlineStr">
        <is>
          <t>Income Tax Examination, Year under Examination</t>
        </is>
      </c>
      <c r="B35" s="4" t="inlineStr">
        <is>
          <t>2016</t>
        </is>
      </c>
    </row>
    <row r="36">
      <c r="A36" s="4" t="inlineStr">
        <is>
          <t>Internal Revenue Service (IRS)</t>
        </is>
      </c>
    </row>
    <row r="37">
      <c r="A37" s="3" t="inlineStr">
        <is>
          <t>Income Tax Contingency [Line Items]</t>
        </is>
      </c>
    </row>
    <row r="38">
      <c r="A38" s="4" t="inlineStr">
        <is>
          <t>Income Tax Examination, Year under Examination</t>
        </is>
      </c>
      <c r="B38" s="4" t="inlineStr">
        <is>
          <t>2004</t>
        </is>
      </c>
    </row>
    <row r="39">
      <c r="A39" s="4" t="inlineStr">
        <is>
          <t>State and Local Jurisdiction</t>
        </is>
      </c>
    </row>
    <row r="40">
      <c r="A40" s="3" t="inlineStr">
        <is>
          <t>Income Tax Contingency [Line Items]</t>
        </is>
      </c>
    </row>
    <row r="41">
      <c r="A41" s="4" t="inlineStr">
        <is>
          <t>Income Tax Examination, Year under Examination</t>
        </is>
      </c>
      <c r="B41" s="4" t="inlineStr">
        <is>
          <t>2004</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Earnings Per Share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01, 2019</t>
        </is>
      </c>
    </row>
    <row r="3">
      <c r="A3" s="4" t="inlineStr">
        <is>
          <t>Income (loss) from continuing operations, net of tax</t>
        </is>
      </c>
      <c r="F3" s="5" t="n">
        <v>-2310</v>
      </c>
      <c r="G3" s="5" t="n">
        <v>347</v>
      </c>
      <c r="H3" s="5" t="n">
        <v>90</v>
      </c>
      <c r="I3" s="5" t="n">
        <v>156</v>
      </c>
      <c r="J3" s="5" t="n">
        <v>1294</v>
      </c>
      <c r="K3" s="5" t="n">
        <v>-1717</v>
      </c>
      <c r="L3" s="5" t="n">
        <v>2940</v>
      </c>
    </row>
    <row r="4">
      <c r="A4" s="4" t="inlineStr">
        <is>
          <t>Net income attributable to participating securities - continuing operations 1</t>
        </is>
      </c>
      <c r="J4" s="7" t="n">
        <v>-9</v>
      </c>
      <c r="K4" s="7" t="n">
        <v>-6</v>
      </c>
      <c r="L4" s="7" t="n">
        <v>0</v>
      </c>
    </row>
    <row r="5">
      <c r="A5" s="4" t="inlineStr">
        <is>
          <t>Income (loss) from continuing operations attributable to common stockholders</t>
        </is>
      </c>
      <c r="J5" s="7" t="n">
        <v>1216</v>
      </c>
      <c r="K5" s="7" t="n">
        <v>-1797</v>
      </c>
      <c r="L5" s="7" t="n">
        <v>2838</v>
      </c>
    </row>
    <row r="6">
      <c r="A6" s="4" t="inlineStr">
        <is>
          <t>Income from discontinued operations, net of tax</t>
        </is>
      </c>
      <c r="F6" s="5" t="n">
        <v>0</v>
      </c>
      <c r="G6" s="5" t="n">
        <v>0</v>
      </c>
      <c r="H6" s="5" t="n">
        <v>0</v>
      </c>
      <c r="I6" s="5" t="n">
        <v>445</v>
      </c>
      <c r="J6" s="7" t="n">
        <v>0</v>
      </c>
      <c r="K6" s="7" t="n">
        <v>445</v>
      </c>
      <c r="L6" s="7" t="n">
        <v>1835</v>
      </c>
    </row>
    <row r="7">
      <c r="A7" s="4" t="inlineStr">
        <is>
          <t>Income from discontinued operations attributable to common stockholders</t>
        </is>
      </c>
      <c r="J7" s="7" t="n">
        <v>0</v>
      </c>
      <c r="K7" s="7" t="n">
        <v>432</v>
      </c>
      <c r="L7" s="7" t="n">
        <v>1803</v>
      </c>
    </row>
    <row r="8">
      <c r="A8" s="4" t="inlineStr">
        <is>
          <t>Net income (loss) attributable to common stockholders</t>
        </is>
      </c>
      <c r="J8" s="5" t="n">
        <v>1216</v>
      </c>
      <c r="K8" s="5" t="n">
        <v>-1365</v>
      </c>
      <c r="L8" s="5" t="n">
        <v>4641</v>
      </c>
    </row>
    <row r="9">
      <c r="A9" s="4" t="inlineStr">
        <is>
          <t>Earnings (loss) per common share from continuing operations - basic</t>
        </is>
      </c>
      <c r="B9" s="6" t="n">
        <v>1.66</v>
      </c>
      <c r="C9" s="6" t="n">
        <v>-0.04</v>
      </c>
      <c r="D9" s="6" t="n">
        <v>-0.31</v>
      </c>
      <c r="E9" s="6" t="n">
        <v>0.32</v>
      </c>
      <c r="F9" s="6" t="n">
        <v>-3.14</v>
      </c>
      <c r="G9" s="6" t="n">
        <v>0.45</v>
      </c>
      <c r="H9" s="6" t="n">
        <v>0.1</v>
      </c>
      <c r="I9" s="6" t="n">
        <v>0.16</v>
      </c>
      <c r="J9" s="6" t="n">
        <v>1.64</v>
      </c>
      <c r="K9" s="6" t="n">
        <v>-2.42</v>
      </c>
      <c r="L9" s="6" t="n">
        <v>3.8</v>
      </c>
    </row>
    <row r="10">
      <c r="A10" s="4" t="inlineStr">
        <is>
          <t>Earnings per common share from discontinued operations - basic</t>
        </is>
      </c>
      <c r="J10" s="7" t="n">
        <v>0</v>
      </c>
      <c r="K10" s="8" t="n">
        <v>0.58</v>
      </c>
      <c r="L10" s="8" t="n">
        <v>2.41</v>
      </c>
    </row>
    <row r="11">
      <c r="A11" s="4" t="inlineStr">
        <is>
          <t>Earnings (loss) per common share - basic</t>
        </is>
      </c>
      <c r="J11" s="8" t="n">
        <v>1.64</v>
      </c>
      <c r="K11" s="8" t="n">
        <v>-1.84</v>
      </c>
      <c r="L11" s="8" t="n">
        <v>6.21</v>
      </c>
    </row>
    <row r="12">
      <c r="A12" s="4" t="inlineStr">
        <is>
          <t>Earnings (loss) per common share from continuing operations - diluted</t>
        </is>
      </c>
      <c r="B12" s="6" t="n">
        <v>1.65</v>
      </c>
      <c r="C12" s="6" t="n">
        <v>-0.04</v>
      </c>
      <c r="D12" s="6" t="n">
        <v>-0.31</v>
      </c>
      <c r="E12" s="6" t="n">
        <v>0.32</v>
      </c>
      <c r="F12" s="6" t="n">
        <v>-3.14</v>
      </c>
      <c r="G12" s="6" t="n">
        <v>0.45</v>
      </c>
      <c r="H12" s="6" t="n">
        <v>0.1</v>
      </c>
      <c r="I12" s="6" t="n">
        <v>0.16</v>
      </c>
      <c r="J12" s="8" t="n">
        <v>1.64</v>
      </c>
      <c r="K12" s="8" t="n">
        <v>-2.42</v>
      </c>
      <c r="L12" s="8" t="n">
        <v>3.8</v>
      </c>
    </row>
    <row r="13">
      <c r="A13" s="4" t="inlineStr">
        <is>
          <t>Earnings per common share from discontinued operations - diluted</t>
        </is>
      </c>
      <c r="J13" s="7" t="n">
        <v>0</v>
      </c>
      <c r="K13" s="8" t="n">
        <v>0.58</v>
      </c>
      <c r="L13" s="8" t="n">
        <v>2.41</v>
      </c>
    </row>
    <row r="14">
      <c r="A14" s="4" t="inlineStr">
        <is>
          <t>Earnings (loss) per common share - diluted</t>
        </is>
      </c>
      <c r="J14" s="6" t="n">
        <v>1.64</v>
      </c>
      <c r="K14" s="6" t="n">
        <v>-1.84</v>
      </c>
      <c r="L14" s="6" t="n">
        <v>6.21</v>
      </c>
    </row>
    <row r="15">
      <c r="A15" s="4" t="inlineStr">
        <is>
          <t>Weighted-average common shares outstanding - basic</t>
        </is>
      </c>
      <c r="J15" s="9" t="n">
        <v>740.5</v>
      </c>
      <c r="K15" s="9" t="n">
        <v>742.5</v>
      </c>
      <c r="L15" s="9" t="n">
        <v>747.2</v>
      </c>
    </row>
    <row r="16">
      <c r="A16" s="4" t="inlineStr">
        <is>
          <t>Weighted-average common shares outstanding - basic 2</t>
        </is>
      </c>
      <c r="J16" s="9" t="n">
        <v>1.8</v>
      </c>
      <c r="K16" s="7" t="n">
        <v>0</v>
      </c>
      <c r="L16" s="7" t="n">
        <v>0</v>
      </c>
    </row>
    <row r="17">
      <c r="A17" s="4" t="inlineStr">
        <is>
          <t>Weighted-average common shares outstanding - diluted</t>
        </is>
      </c>
      <c r="J17" s="9" t="n">
        <v>742.3</v>
      </c>
      <c r="K17" s="9" t="n">
        <v>742.5</v>
      </c>
      <c r="L17" s="9" t="n">
        <v>747.2</v>
      </c>
    </row>
    <row r="18">
      <c r="A18" s="4" t="inlineStr">
        <is>
          <t>Stock options and restricted stock units excluded from EPS calculations 4</t>
        </is>
      </c>
      <c r="J18" s="9" t="n">
        <v>14.2</v>
      </c>
      <c r="K18" s="9" t="n">
        <v>20.8</v>
      </c>
      <c r="L18" s="7" t="n">
        <v>0</v>
      </c>
    </row>
    <row r="19">
      <c r="A19" s="4" t="inlineStr">
        <is>
          <t>Employee Stock Ownership Plan (ESOP), Shares in ESOP</t>
        </is>
      </c>
      <c r="M19" s="9" t="n">
        <v>4.6</v>
      </c>
    </row>
    <row r="20">
      <c r="A20" s="4" t="inlineStr">
        <is>
          <t>Noncontrolling Interests</t>
        </is>
      </c>
    </row>
    <row r="21">
      <c r="A21" s="4" t="inlineStr">
        <is>
          <t>Net income attributable to noncontrolling interests - continuing operations</t>
        </is>
      </c>
      <c r="J21" s="5" t="n">
        <v>-69</v>
      </c>
      <c r="K21" s="5" t="n">
        <v>-74</v>
      </c>
      <c r="L21" s="5" t="n">
        <v>-102</v>
      </c>
    </row>
    <row r="22">
      <c r="A22" s="4" t="inlineStr">
        <is>
          <t>Net income attributable to noncontrolling interests - discontinued operations</t>
        </is>
      </c>
      <c r="J22" s="5" t="n">
        <v>0</v>
      </c>
      <c r="K22" s="5" t="n">
        <v>-13</v>
      </c>
      <c r="L22" s="5" t="n">
        <v>-32</v>
      </c>
    </row>
    <row r="23">
      <c r="A23" s="4" t="inlineStr">
        <is>
          <t>DowDuPont</t>
        </is>
      </c>
    </row>
    <row r="24">
      <c r="A24" s="4" t="inlineStr">
        <is>
          <t>Common Stock, Shares, Outstanding</t>
        </is>
      </c>
      <c r="M24" s="9" t="n">
        <v>2246.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USD ($) $ in Millions</t>
        </is>
      </c>
      <c r="B1" s="2" t="inlineStr">
        <is>
          <t>Dec. 31, 2020</t>
        </is>
      </c>
      <c r="C1" s="2" t="inlineStr">
        <is>
          <t>Dec. 31, 2019</t>
        </is>
      </c>
    </row>
    <row r="2">
      <c r="A2" s="3" t="inlineStr">
        <is>
          <t>Inventory Disclosure [Abstract]</t>
        </is>
      </c>
    </row>
    <row r="3">
      <c r="A3" s="4" t="inlineStr">
        <is>
          <t>Finished goods</t>
        </is>
      </c>
      <c r="B3" s="5" t="n">
        <v>3140</v>
      </c>
      <c r="C3" s="5" t="n">
        <v>3505</v>
      </c>
    </row>
    <row r="4">
      <c r="A4" s="4" t="inlineStr">
        <is>
          <t>Work in process</t>
        </is>
      </c>
      <c r="B4" s="7" t="n">
        <v>996</v>
      </c>
      <c r="C4" s="7" t="n">
        <v>1122</v>
      </c>
    </row>
    <row r="5">
      <c r="A5" s="4" t="inlineStr">
        <is>
          <t>Raw materials</t>
        </is>
      </c>
      <c r="B5" s="7" t="n">
        <v>598</v>
      </c>
      <c r="C5" s="7" t="n">
        <v>628</v>
      </c>
    </row>
    <row r="6">
      <c r="A6" s="4" t="inlineStr">
        <is>
          <t>Supplies</t>
        </is>
      </c>
      <c r="B6" s="7" t="n">
        <v>933</v>
      </c>
      <c r="C6" s="7" t="n">
        <v>845</v>
      </c>
    </row>
    <row r="7">
      <c r="A7" s="4" t="inlineStr">
        <is>
          <t>Total</t>
        </is>
      </c>
      <c r="B7" s="7" t="n">
        <v>5667</v>
      </c>
      <c r="C7" s="7" t="n">
        <v>6100</v>
      </c>
    </row>
    <row r="8">
      <c r="A8" s="4" t="inlineStr">
        <is>
          <t>Adjustment of inventories to the LIFO basis</t>
        </is>
      </c>
      <c r="B8" s="7" t="n">
        <v>34</v>
      </c>
      <c r="C8" s="7" t="n">
        <v>114</v>
      </c>
    </row>
    <row r="9">
      <c r="A9" s="4" t="inlineStr">
        <is>
          <t>Total inventories</t>
        </is>
      </c>
      <c r="B9" s="5" t="n">
        <v>5701</v>
      </c>
      <c r="C9" s="5" t="n">
        <v>6214</v>
      </c>
    </row>
    <row r="10">
      <c r="A10" s="4" t="inlineStr">
        <is>
          <t>Percentage of LIFO Inventory</t>
        </is>
      </c>
      <c r="B10" s="4" t="inlineStr">
        <is>
          <t>30.00%</t>
        </is>
      </c>
      <c r="C10" s="4" t="inlineStr">
        <is>
          <t>3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Schedule of Property)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t>
        </is>
      </c>
      <c r="B4" s="5" t="n">
        <v>56325</v>
      </c>
      <c r="C4" s="5" t="n">
        <v>54910</v>
      </c>
    </row>
    <row r="5">
      <c r="A5" s="4" t="inlineStr">
        <is>
          <t>Depreciation expense</t>
        </is>
      </c>
      <c r="B5" s="7" t="n">
        <v>2092</v>
      </c>
      <c r="C5" s="7" t="n">
        <v>2156</v>
      </c>
      <c r="D5" s="5" t="n">
        <v>2174</v>
      </c>
    </row>
    <row r="6">
      <c r="A6" s="4" t="inlineStr">
        <is>
          <t>Capitalized interest</t>
        </is>
      </c>
      <c r="B6" s="7" t="n">
        <v>64</v>
      </c>
      <c r="C6" s="7" t="n">
        <v>80</v>
      </c>
      <c r="D6" s="5" t="n">
        <v>88</v>
      </c>
    </row>
    <row r="7">
      <c r="A7" s="4" t="inlineStr">
        <is>
          <t>Land and land improvements</t>
        </is>
      </c>
    </row>
    <row r="8">
      <c r="A8" s="3" t="inlineStr">
        <is>
          <t>Property, Plant and Equipment [Line Items]</t>
        </is>
      </c>
    </row>
    <row r="9">
      <c r="A9" s="4" t="inlineStr">
        <is>
          <t>Total property</t>
        </is>
      </c>
      <c r="B9" s="5" t="n">
        <v>2011</v>
      </c>
      <c r="C9" s="7" t="n">
        <v>2177</v>
      </c>
    </row>
    <row r="10">
      <c r="A10" s="4" t="inlineStr">
        <is>
          <t>Land and land improvements | Minimum</t>
        </is>
      </c>
    </row>
    <row r="11">
      <c r="A11" s="3" t="inlineStr">
        <is>
          <t>Property, Plant and Equipment [Line Items]</t>
        </is>
      </c>
    </row>
    <row r="12">
      <c r="A12" s="4" t="inlineStr">
        <is>
          <t>Property, Plant and Equipment, Estimated Useful Lives</t>
        </is>
      </c>
      <c r="B12" s="4" t="inlineStr">
        <is>
          <t>0 years</t>
        </is>
      </c>
    </row>
    <row r="13">
      <c r="A13" s="4" t="inlineStr">
        <is>
          <t>Land and land improvements | Maximum</t>
        </is>
      </c>
    </row>
    <row r="14">
      <c r="A14" s="3" t="inlineStr">
        <is>
          <t>Property, Plant and Equipment [Line Items]</t>
        </is>
      </c>
    </row>
    <row r="15">
      <c r="A15" s="4" t="inlineStr">
        <is>
          <t>Property, Plant and Equipment, Estimated Useful Lives</t>
        </is>
      </c>
      <c r="B15" s="4" t="inlineStr">
        <is>
          <t>25 years</t>
        </is>
      </c>
    </row>
    <row r="16">
      <c r="A16" s="4" t="inlineStr">
        <is>
          <t>Buildings</t>
        </is>
      </c>
    </row>
    <row r="17">
      <c r="A17" s="3" t="inlineStr">
        <is>
          <t>Property, Plant and Equipment [Line Items]</t>
        </is>
      </c>
    </row>
    <row r="18">
      <c r="A18" s="4" t="inlineStr">
        <is>
          <t>Total property</t>
        </is>
      </c>
      <c r="B18" s="5" t="n">
        <v>4976</v>
      </c>
      <c r="C18" s="7" t="n">
        <v>4742</v>
      </c>
    </row>
    <row r="19">
      <c r="A19" s="4" t="inlineStr">
        <is>
          <t>Buildings | Minimum</t>
        </is>
      </c>
    </row>
    <row r="20">
      <c r="A20" s="3" t="inlineStr">
        <is>
          <t>Property, Plant and Equipment [Line Items]</t>
        </is>
      </c>
    </row>
    <row r="21">
      <c r="A21" s="4" t="inlineStr">
        <is>
          <t>Property, Plant and Equipment, Estimated Useful Lives</t>
        </is>
      </c>
      <c r="B21" s="4" t="inlineStr">
        <is>
          <t>5 years</t>
        </is>
      </c>
    </row>
    <row r="22">
      <c r="A22" s="4" t="inlineStr">
        <is>
          <t>Buildings | Maximum</t>
        </is>
      </c>
    </row>
    <row r="23">
      <c r="A23" s="3" t="inlineStr">
        <is>
          <t>Property, Plant and Equipment [Line Items]</t>
        </is>
      </c>
    </row>
    <row r="24">
      <c r="A24" s="4" t="inlineStr">
        <is>
          <t>Property, Plant and Equipment, Estimated Useful Lives</t>
        </is>
      </c>
      <c r="B24" s="4" t="inlineStr">
        <is>
          <t>50 years</t>
        </is>
      </c>
    </row>
    <row r="25">
      <c r="A25" s="4" t="inlineStr">
        <is>
          <t>Machinery and equipment</t>
        </is>
      </c>
    </row>
    <row r="26">
      <c r="A26" s="3" t="inlineStr">
        <is>
          <t>Property, Plant and Equipment [Line Items]</t>
        </is>
      </c>
    </row>
    <row r="27">
      <c r="A27" s="4" t="inlineStr">
        <is>
          <t>Total property</t>
        </is>
      </c>
      <c r="B27" s="5" t="n">
        <v>42108</v>
      </c>
      <c r="C27" s="7" t="n">
        <v>40651</v>
      </c>
    </row>
    <row r="28">
      <c r="A28" s="4" t="inlineStr">
        <is>
          <t>Machinery and equipment | Minimum</t>
        </is>
      </c>
    </row>
    <row r="29">
      <c r="A29" s="3" t="inlineStr">
        <is>
          <t>Property, Plant and Equipment [Line Items]</t>
        </is>
      </c>
    </row>
    <row r="30">
      <c r="A30" s="4" t="inlineStr">
        <is>
          <t>Property, Plant and Equipment, Estimated Useful Lives</t>
        </is>
      </c>
      <c r="B30" s="4" t="inlineStr">
        <is>
          <t>3 years</t>
        </is>
      </c>
    </row>
    <row r="31">
      <c r="A31" s="4" t="inlineStr">
        <is>
          <t>Machinery and equipment | Maximum</t>
        </is>
      </c>
    </row>
    <row r="32">
      <c r="A32" s="3" t="inlineStr">
        <is>
          <t>Property, Plant and Equipment [Line Items]</t>
        </is>
      </c>
    </row>
    <row r="33">
      <c r="A33" s="4" t="inlineStr">
        <is>
          <t>Property, Plant and Equipment, Estimated Useful Lives</t>
        </is>
      </c>
      <c r="B33" s="4" t="inlineStr">
        <is>
          <t>25 years</t>
        </is>
      </c>
    </row>
    <row r="34">
      <c r="A34" s="4" t="inlineStr">
        <is>
          <t>Other property</t>
        </is>
      </c>
    </row>
    <row r="35">
      <c r="A35" s="3" t="inlineStr">
        <is>
          <t>Property, Plant and Equipment [Line Items]</t>
        </is>
      </c>
    </row>
    <row r="36">
      <c r="A36" s="4" t="inlineStr">
        <is>
          <t>Total property</t>
        </is>
      </c>
      <c r="B36" s="5" t="n">
        <v>5626</v>
      </c>
      <c r="C36" s="7" t="n">
        <v>5354</v>
      </c>
    </row>
    <row r="37">
      <c r="A37" s="4" t="inlineStr">
        <is>
          <t>Other property | Minimum</t>
        </is>
      </c>
    </row>
    <row r="38">
      <c r="A38" s="3" t="inlineStr">
        <is>
          <t>Property, Plant and Equipment [Line Items]</t>
        </is>
      </c>
    </row>
    <row r="39">
      <c r="A39" s="4" t="inlineStr">
        <is>
          <t>Property, Plant and Equipment, Estimated Useful Lives</t>
        </is>
      </c>
      <c r="B39" s="4" t="inlineStr">
        <is>
          <t>3 years</t>
        </is>
      </c>
    </row>
    <row r="40">
      <c r="A40" s="4" t="inlineStr">
        <is>
          <t>Other property | Maximum</t>
        </is>
      </c>
    </row>
    <row r="41">
      <c r="A41" s="3" t="inlineStr">
        <is>
          <t>Property, Plant and Equipment [Line Items]</t>
        </is>
      </c>
    </row>
    <row r="42">
      <c r="A42" s="4" t="inlineStr">
        <is>
          <t>Property, Plant and Equipment, Estimated Useful Lives</t>
        </is>
      </c>
      <c r="B42" s="4" t="inlineStr">
        <is>
          <t>50 years</t>
        </is>
      </c>
    </row>
    <row r="43">
      <c r="A43" s="4" t="inlineStr">
        <is>
          <t>Construction in progress 1</t>
        </is>
      </c>
    </row>
    <row r="44">
      <c r="A44" s="3" t="inlineStr">
        <is>
          <t>Property, Plant and Equipment [Line Items]</t>
        </is>
      </c>
    </row>
    <row r="45">
      <c r="A45" s="4" t="inlineStr">
        <is>
          <t>Total property</t>
        </is>
      </c>
      <c r="B45" s="5" t="n">
        <v>1604</v>
      </c>
      <c r="C45" s="5" t="n">
        <v>19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SOLIDATED AFFILIATES (Narrativ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Investment in nonconsolidated affiliates</t>
        </is>
      </c>
      <c r="B4" s="5" t="n">
        <v>1327</v>
      </c>
      <c r="F4" s="5" t="n">
        <v>1404</v>
      </c>
      <c r="J4" s="5" t="n">
        <v>1327</v>
      </c>
      <c r="K4" s="5" t="n">
        <v>1404</v>
      </c>
      <c r="L4" s="5" t="n">
        <v>3320</v>
      </c>
    </row>
    <row r="5">
      <c r="A5" s="4" t="inlineStr">
        <is>
          <t>Other noncurrent obligations</t>
        </is>
      </c>
      <c r="B5" s="7" t="n">
        <v>-169</v>
      </c>
      <c r="F5" s="7" t="n">
        <v>-80</v>
      </c>
      <c r="J5" s="7" t="n">
        <v>-169</v>
      </c>
      <c r="K5" s="7" t="n">
        <v>-80</v>
      </c>
    </row>
    <row r="6">
      <c r="A6" s="4" t="inlineStr">
        <is>
          <t>Dividends from nonconsolidated affiliates</t>
        </is>
      </c>
      <c r="J6" s="7" t="n">
        <v>425</v>
      </c>
      <c r="K6" s="7" t="n">
        <v>1020</v>
      </c>
      <c r="L6" s="7" t="n">
        <v>663</v>
      </c>
    </row>
    <row r="7">
      <c r="A7" s="4" t="inlineStr">
        <is>
          <t>Restructuring, goodwill impairment and asset related charges - net</t>
        </is>
      </c>
      <c r="B7" s="7" t="n">
        <v>-11</v>
      </c>
      <c r="C7" s="5" t="n">
        <v>617</v>
      </c>
      <c r="D7" s="5" t="n">
        <v>6</v>
      </c>
      <c r="E7" s="5" t="n">
        <v>96</v>
      </c>
      <c r="F7" s="7" t="n">
        <v>2851</v>
      </c>
      <c r="G7" s="5" t="n">
        <v>147</v>
      </c>
      <c r="H7" s="5" t="n">
        <v>65</v>
      </c>
      <c r="I7" s="5" t="n">
        <v>156</v>
      </c>
      <c r="J7" s="7" t="n">
        <v>708</v>
      </c>
      <c r="K7" s="7" t="n">
        <v>3219</v>
      </c>
      <c r="L7" s="7" t="n">
        <v>221</v>
      </c>
    </row>
    <row r="8">
      <c r="A8" s="4" t="inlineStr">
        <is>
          <t>Packaging &amp; Specialty Plastics [Member]</t>
        </is>
      </c>
    </row>
    <row r="9">
      <c r="A9" s="3" t="inlineStr">
        <is>
          <t>Schedule of Equity Method Investments [Line Items]</t>
        </is>
      </c>
    </row>
    <row r="10">
      <c r="A10" s="4" t="inlineStr">
        <is>
          <t>Investment in nonconsolidated affiliates</t>
        </is>
      </c>
      <c r="B10" s="7" t="n">
        <v>661</v>
      </c>
      <c r="F10" s="7" t="n">
        <v>675</v>
      </c>
      <c r="J10" s="7" t="n">
        <v>661</v>
      </c>
      <c r="K10" s="7" t="n">
        <v>675</v>
      </c>
      <c r="L10" s="7" t="n">
        <v>1278</v>
      </c>
    </row>
    <row r="11">
      <c r="A11" s="4" t="inlineStr">
        <is>
          <t>Restructuring, goodwill impairment and asset related charges - net</t>
        </is>
      </c>
      <c r="J11" s="7" t="n">
        <v>30</v>
      </c>
      <c r="K11" s="7" t="n">
        <v>439</v>
      </c>
      <c r="L11" s="7" t="n">
        <v>46</v>
      </c>
    </row>
    <row r="12">
      <c r="A12" s="4" t="inlineStr">
        <is>
          <t>Industrial Intermediates &amp; Infrastructure [Member]</t>
        </is>
      </c>
    </row>
    <row r="13">
      <c r="A13" s="3" t="inlineStr">
        <is>
          <t>Schedule of Equity Method Investments [Line Items]</t>
        </is>
      </c>
    </row>
    <row r="14">
      <c r="A14" s="4" t="inlineStr">
        <is>
          <t>Investment in nonconsolidated affiliates</t>
        </is>
      </c>
      <c r="B14" s="7" t="n">
        <v>531</v>
      </c>
      <c r="F14" s="7" t="n">
        <v>568</v>
      </c>
      <c r="J14" s="7" t="n">
        <v>531</v>
      </c>
      <c r="K14" s="7" t="n">
        <v>568</v>
      </c>
      <c r="L14" s="7" t="n">
        <v>1850</v>
      </c>
    </row>
    <row r="15">
      <c r="A15" s="4" t="inlineStr">
        <is>
          <t>Restructuring, goodwill impairment and asset related charges - net</t>
        </is>
      </c>
      <c r="J15" s="7" t="n">
        <v>22</v>
      </c>
      <c r="K15" s="7" t="n">
        <v>1175</v>
      </c>
      <c r="L15" s="7" t="n">
        <v>11</v>
      </c>
    </row>
    <row r="16">
      <c r="A16" s="4" t="inlineStr">
        <is>
          <t>Corporate Segment [Member]</t>
        </is>
      </c>
    </row>
    <row r="17">
      <c r="A17" s="3" t="inlineStr">
        <is>
          <t>Schedule of Equity Method Investments [Line Items]</t>
        </is>
      </c>
    </row>
    <row r="18">
      <c r="A18" s="4" t="inlineStr">
        <is>
          <t>Investment in nonconsolidated affiliates</t>
        </is>
      </c>
      <c r="B18" s="7" t="n">
        <v>27</v>
      </c>
      <c r="F18" s="7" t="n">
        <v>60</v>
      </c>
      <c r="J18" s="7" t="n">
        <v>27</v>
      </c>
      <c r="K18" s="7" t="n">
        <v>60</v>
      </c>
      <c r="L18" s="7" t="n">
        <v>93</v>
      </c>
    </row>
    <row r="19">
      <c r="A19" s="4" t="inlineStr">
        <is>
          <t>Restructuring, goodwill impairment and asset related charges - net</t>
        </is>
      </c>
      <c r="J19" s="7" t="n">
        <v>464</v>
      </c>
      <c r="K19" s="7" t="n">
        <v>529</v>
      </c>
      <c r="L19" s="5" t="n">
        <v>143</v>
      </c>
    </row>
    <row r="20">
      <c r="A20" s="4" t="inlineStr">
        <is>
          <t>Exclusive of additional differences for EQUATE, Sadara and AFSI [Member]</t>
        </is>
      </c>
    </row>
    <row r="21">
      <c r="A21" s="3" t="inlineStr">
        <is>
          <t>Schedule of Equity Method Investments [Line Items]</t>
        </is>
      </c>
    </row>
    <row r="22">
      <c r="A22" s="4" t="inlineStr">
        <is>
          <t>Equity Method Investment, Difference Between Carrying Amount and Underlying Equity</t>
        </is>
      </c>
      <c r="B22" s="7" t="n">
        <v>55</v>
      </c>
      <c r="F22" s="7" t="n">
        <v>51</v>
      </c>
      <c r="J22" s="7" t="n">
        <v>55</v>
      </c>
      <c r="K22" s="7" t="n">
        <v>51</v>
      </c>
    </row>
    <row r="23">
      <c r="A23" s="4" t="inlineStr">
        <is>
          <t>Sadara Chemical Company</t>
        </is>
      </c>
    </row>
    <row r="24">
      <c r="A24" s="3" t="inlineStr">
        <is>
          <t>Schedule of Equity Method Investments [Line Items]</t>
        </is>
      </c>
    </row>
    <row r="25">
      <c r="A25" s="4" t="inlineStr">
        <is>
          <t>Other noncurrent obligations</t>
        </is>
      </c>
      <c r="B25" s="7" t="n">
        <v>-22</v>
      </c>
      <c r="F25" s="7" t="n">
        <v>0</v>
      </c>
      <c r="J25" s="7" t="n">
        <v>-22</v>
      </c>
      <c r="K25" s="7" t="n">
        <v>0</v>
      </c>
    </row>
    <row r="26">
      <c r="A26" s="4" t="inlineStr">
        <is>
          <t>Equity Method Investment, Difference Between Carrying Amount and Underlying Equity</t>
        </is>
      </c>
      <c r="B26" s="5" t="n">
        <v>1618</v>
      </c>
      <c r="F26" s="5" t="n">
        <v>1705</v>
      </c>
      <c r="J26" s="5" t="n">
        <v>1618</v>
      </c>
      <c r="K26" s="5" t="n">
        <v>1705</v>
      </c>
    </row>
    <row r="27">
      <c r="A27" s="4" t="inlineStr">
        <is>
          <t>Ownership percentage</t>
        </is>
      </c>
      <c r="B27" s="4" t="inlineStr">
        <is>
          <t>35.00%</t>
        </is>
      </c>
      <c r="F27" s="4" t="inlineStr">
        <is>
          <t>35.00%</t>
        </is>
      </c>
      <c r="J27" s="4" t="inlineStr">
        <is>
          <t>35.00%</t>
        </is>
      </c>
      <c r="K27" s="4" t="inlineStr">
        <is>
          <t>35.00%</t>
        </is>
      </c>
      <c r="L27" s="4" t="inlineStr">
        <is>
          <t>35.00%</t>
        </is>
      </c>
    </row>
    <row r="28">
      <c r="A28" s="4" t="inlineStr">
        <is>
          <t>Restructuring, goodwill impairment and asset related charges - net</t>
        </is>
      </c>
      <c r="F28" s="5" t="n">
        <v>1755</v>
      </c>
      <c r="K28" s="5" t="n">
        <v>1755</v>
      </c>
    </row>
    <row r="29">
      <c r="A29" s="4" t="inlineStr">
        <is>
          <t>Equity Method Investment, Conversion of Notes Receivable to Equity</t>
        </is>
      </c>
      <c r="K29" s="7" t="n">
        <v>380</v>
      </c>
      <c r="L29" s="5" t="n">
        <v>382</v>
      </c>
    </row>
    <row r="30">
      <c r="A30" s="4" t="inlineStr">
        <is>
          <t>Sadara Chemical Company | Equity Method Investee</t>
        </is>
      </c>
    </row>
    <row r="31">
      <c r="A31" s="3" t="inlineStr">
        <is>
          <t>Schedule of Equity Method Investments [Line Items]</t>
        </is>
      </c>
    </row>
    <row r="32">
      <c r="A32" s="4" t="inlineStr">
        <is>
          <t>Increase (Decrease) in Notes Receivable, Related Parties</t>
        </is>
      </c>
      <c r="J32" s="5" t="n">
        <v>333</v>
      </c>
      <c r="K32" s="7" t="n">
        <v>473</v>
      </c>
    </row>
    <row r="33">
      <c r="A33" s="4" t="inlineStr">
        <is>
          <t>Noncurrent receivables, Balance Due From Nonconsolidated Affiliates</t>
        </is>
      </c>
      <c r="B33" s="5" t="n">
        <v>0</v>
      </c>
      <c r="F33" s="7" t="n">
        <v>0</v>
      </c>
      <c r="J33" s="7" t="n">
        <v>0</v>
      </c>
      <c r="K33" s="7" t="n">
        <v>0</v>
      </c>
    </row>
    <row r="34">
      <c r="A34" s="4" t="inlineStr">
        <is>
          <t>Sadara Chemical Company | Packaging &amp; Specialty Plastics [Member]</t>
        </is>
      </c>
    </row>
    <row r="35">
      <c r="A35" s="3" t="inlineStr">
        <is>
          <t>Schedule of Equity Method Investments [Line Items]</t>
        </is>
      </c>
    </row>
    <row r="36">
      <c r="A36" s="4" t="inlineStr">
        <is>
          <t>Restructuring, goodwill impairment and asset related charges - net</t>
        </is>
      </c>
      <c r="K36" s="7" t="n">
        <v>370</v>
      </c>
    </row>
    <row r="37">
      <c r="A37" s="4" t="inlineStr">
        <is>
          <t>Sadara Chemical Company | Industrial Intermediates &amp; Infrastructure [Member]</t>
        </is>
      </c>
    </row>
    <row r="38">
      <c r="A38" s="3" t="inlineStr">
        <is>
          <t>Schedule of Equity Method Investments [Line Items]</t>
        </is>
      </c>
    </row>
    <row r="39">
      <c r="A39" s="4" t="inlineStr">
        <is>
          <t>Restructuring, goodwill impairment and asset related charges - net</t>
        </is>
      </c>
      <c r="K39" s="7" t="n">
        <v>1168</v>
      </c>
    </row>
    <row r="40">
      <c r="A40" s="4" t="inlineStr">
        <is>
          <t>Sadara Chemical Company | Corporate Segment [Member]</t>
        </is>
      </c>
    </row>
    <row r="41">
      <c r="A41" s="3" t="inlineStr">
        <is>
          <t>Schedule of Equity Method Investments [Line Items]</t>
        </is>
      </c>
    </row>
    <row r="42">
      <c r="A42" s="4" t="inlineStr">
        <is>
          <t>Restructuring, goodwill impairment and asset related charges - net</t>
        </is>
      </c>
      <c r="K42" s="7" t="n">
        <v>217</v>
      </c>
    </row>
    <row r="43">
      <c r="A43" s="4" t="inlineStr">
        <is>
          <t>EQUATE Petrochemical Company K.S.C.</t>
        </is>
      </c>
    </row>
    <row r="44">
      <c r="A44" s="3" t="inlineStr">
        <is>
          <t>Schedule of Equity Method Investments [Line Items]</t>
        </is>
      </c>
    </row>
    <row r="45">
      <c r="A45" s="4" t="inlineStr">
        <is>
          <t>Other noncurrent obligations</t>
        </is>
      </c>
      <c r="B45" s="7" t="n">
        <v>-147</v>
      </c>
      <c r="F45" s="7" t="n">
        <v>-80</v>
      </c>
      <c r="J45" s="7" t="n">
        <v>-147</v>
      </c>
      <c r="K45" s="7" t="n">
        <v>-80</v>
      </c>
    </row>
    <row r="46">
      <c r="A46" s="4" t="inlineStr">
        <is>
          <t>Equity Method Investment, Difference Between Carrying Amount and Underlying Equity</t>
        </is>
      </c>
      <c r="B46" s="5" t="n">
        <v>475</v>
      </c>
      <c r="F46" s="5" t="n">
        <v>489</v>
      </c>
      <c r="J46" s="5" t="n">
        <v>475</v>
      </c>
      <c r="K46" s="5" t="n">
        <v>489</v>
      </c>
    </row>
    <row r="47">
      <c r="A47" s="4" t="inlineStr">
        <is>
          <t>Ownership percentage</t>
        </is>
      </c>
      <c r="B47" s="4" t="inlineStr">
        <is>
          <t>42.50%</t>
        </is>
      </c>
      <c r="F47" s="4" t="inlineStr">
        <is>
          <t>42.50%</t>
        </is>
      </c>
      <c r="J47" s="4" t="inlineStr">
        <is>
          <t>42.50%</t>
        </is>
      </c>
      <c r="K47" s="4" t="inlineStr">
        <is>
          <t>42.50%</t>
        </is>
      </c>
      <c r="L47" s="4" t="inlineStr">
        <is>
          <t>42.50%</t>
        </is>
      </c>
    </row>
    <row r="48">
      <c r="A48" s="4" t="inlineStr">
        <is>
          <t>Equity Method Investment, Difference Between Carrying Amount and Underlying Equity, Portion Amortized Over Remaining Useful Life</t>
        </is>
      </c>
      <c r="B48" s="5" t="n">
        <v>155</v>
      </c>
      <c r="F48" s="5" t="n">
        <v>169</v>
      </c>
      <c r="J48" s="5" t="n">
        <v>155</v>
      </c>
      <c r="K48" s="5" t="n">
        <v>169</v>
      </c>
    </row>
    <row r="49">
      <c r="A49" s="4" t="inlineStr">
        <is>
          <t>AgroFresh</t>
        </is>
      </c>
    </row>
    <row r="50">
      <c r="A50" s="3" t="inlineStr">
        <is>
          <t>Schedule of Equity Method Investments [Line Items]</t>
        </is>
      </c>
    </row>
    <row r="51">
      <c r="A51" s="4" t="inlineStr">
        <is>
          <t>Investment in nonconsolidated affiliates</t>
        </is>
      </c>
      <c r="B51" s="7" t="n">
        <v>0</v>
      </c>
      <c r="F51" s="7" t="n">
        <v>35</v>
      </c>
      <c r="J51" s="7" t="n">
        <v>0</v>
      </c>
      <c r="K51" s="7" t="n">
        <v>35</v>
      </c>
    </row>
    <row r="52">
      <c r="A52" s="4" t="inlineStr">
        <is>
          <t>Equity Method Investment, Difference Between Carrying Amount and Underlying Equity</t>
        </is>
      </c>
      <c r="B52" s="5" t="n">
        <v>108</v>
      </c>
      <c r="F52" s="5" t="n">
        <v>102</v>
      </c>
      <c r="J52" s="5" t="n">
        <v>108</v>
      </c>
      <c r="K52" s="5" t="n">
        <v>102</v>
      </c>
    </row>
    <row r="53">
      <c r="A53" s="4" t="inlineStr">
        <is>
          <t>Ownership percentage</t>
        </is>
      </c>
      <c r="B53" s="4" t="inlineStr">
        <is>
          <t>40.00%</t>
        </is>
      </c>
      <c r="F53" s="4" t="inlineStr">
        <is>
          <t>41.00%</t>
        </is>
      </c>
      <c r="J53" s="4" t="inlineStr">
        <is>
          <t>40.00%</t>
        </is>
      </c>
      <c r="K53" s="4" t="inlineStr">
        <is>
          <t>41.00%</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4" t="inlineStr">
        <is>
          <t>Net income (loss)</t>
        </is>
      </c>
      <c r="B3" s="5" t="n">
        <v>1294</v>
      </c>
      <c r="C3" s="5" t="n">
        <v>-1272</v>
      </c>
      <c r="D3" s="5" t="n">
        <v>4775</v>
      </c>
    </row>
    <row r="4">
      <c r="A4" s="3" t="inlineStr">
        <is>
          <t>Other comprehensive income (loss), net of tax</t>
        </is>
      </c>
    </row>
    <row r="5">
      <c r="A5" s="4" t="inlineStr">
        <is>
          <t>Unrealized gains (losses) on investments</t>
        </is>
      </c>
      <c r="B5" s="7" t="n">
        <v>40</v>
      </c>
      <c r="C5" s="7" t="n">
        <v>115</v>
      </c>
      <c r="D5" s="7" t="n">
        <v>-67</v>
      </c>
    </row>
    <row r="6">
      <c r="A6" s="4" t="inlineStr">
        <is>
          <t>Cumulative translation adjustments</t>
        </is>
      </c>
      <c r="B6" s="7" t="n">
        <v>205</v>
      </c>
      <c r="C6" s="7" t="n">
        <v>-32</v>
      </c>
      <c r="D6" s="7" t="n">
        <v>-225</v>
      </c>
    </row>
    <row r="7">
      <c r="A7" s="4" t="inlineStr">
        <is>
          <t>Pension and other postretirement benefit plans</t>
        </is>
      </c>
      <c r="B7" s="7" t="n">
        <v>-778</v>
      </c>
      <c r="C7" s="7" t="n">
        <v>-899</v>
      </c>
      <c r="D7" s="7" t="n">
        <v>-40</v>
      </c>
    </row>
    <row r="8">
      <c r="A8" s="4" t="inlineStr">
        <is>
          <t>Derivative instruments</t>
        </is>
      </c>
      <c r="B8" s="7" t="n">
        <v>-76</v>
      </c>
      <c r="C8" s="7" t="n">
        <v>-338</v>
      </c>
      <c r="D8" s="7" t="n">
        <v>75</v>
      </c>
    </row>
    <row r="9">
      <c r="A9" s="4" t="inlineStr">
        <is>
          <t>Total other comprehensive loss</t>
        </is>
      </c>
      <c r="B9" s="7" t="n">
        <v>-609</v>
      </c>
      <c r="C9" s="7" t="n">
        <v>-1154</v>
      </c>
      <c r="D9" s="7" t="n">
        <v>-257</v>
      </c>
    </row>
    <row r="10">
      <c r="A10" s="4" t="inlineStr">
        <is>
          <t>Comprehensive income (loss)</t>
        </is>
      </c>
      <c r="B10" s="7" t="n">
        <v>685</v>
      </c>
      <c r="C10" s="7" t="n">
        <v>-2426</v>
      </c>
      <c r="D10" s="7" t="n">
        <v>4518</v>
      </c>
    </row>
    <row r="11">
      <c r="A11" s="4" t="inlineStr">
        <is>
          <t>Comprehensive income attributable to noncontrolling interests, net of tax</t>
        </is>
      </c>
      <c r="B11" s="7" t="n">
        <v>69</v>
      </c>
      <c r="C11" s="7" t="n">
        <v>99</v>
      </c>
      <c r="D11" s="7" t="n">
        <v>97</v>
      </c>
    </row>
    <row r="12">
      <c r="A12" s="4" t="inlineStr">
        <is>
          <t>Comprehensive income (loss) attributable to The Dow Chemical Company</t>
        </is>
      </c>
      <c r="B12" s="7" t="n">
        <v>616</v>
      </c>
      <c r="C12" s="7" t="n">
        <v>-2525</v>
      </c>
      <c r="D12" s="7" t="n">
        <v>4421</v>
      </c>
    </row>
    <row r="13">
      <c r="A13" s="4" t="inlineStr">
        <is>
          <t>The Dow Chemical Company</t>
        </is>
      </c>
    </row>
    <row r="14">
      <c r="A14" s="4" t="inlineStr">
        <is>
          <t>Net income (loss)</t>
        </is>
      </c>
      <c r="B14" s="7" t="n">
        <v>1304</v>
      </c>
      <c r="C14" s="7" t="n">
        <v>-1150</v>
      </c>
      <c r="D14" s="7" t="n">
        <v>4775</v>
      </c>
    </row>
    <row r="15">
      <c r="A15" s="3" t="inlineStr">
        <is>
          <t>Other comprehensive income (loss), net of tax</t>
        </is>
      </c>
    </row>
    <row r="16">
      <c r="A16" s="4" t="inlineStr">
        <is>
          <t>Unrealized gains (losses) on investments</t>
        </is>
      </c>
      <c r="B16" s="7" t="n">
        <v>40</v>
      </c>
      <c r="C16" s="7" t="n">
        <v>115</v>
      </c>
      <c r="D16" s="7" t="n">
        <v>-67</v>
      </c>
    </row>
    <row r="17">
      <c r="A17" s="4" t="inlineStr">
        <is>
          <t>Cumulative translation adjustments</t>
        </is>
      </c>
      <c r="B17" s="7" t="n">
        <v>205</v>
      </c>
      <c r="C17" s="7" t="n">
        <v>-32</v>
      </c>
      <c r="D17" s="7" t="n">
        <v>-225</v>
      </c>
    </row>
    <row r="18">
      <c r="A18" s="4" t="inlineStr">
        <is>
          <t>Pension and other postretirement benefit plans</t>
        </is>
      </c>
      <c r="B18" s="7" t="n">
        <v>-778</v>
      </c>
      <c r="C18" s="7" t="n">
        <v>-899</v>
      </c>
      <c r="D18" s="7" t="n">
        <v>-40</v>
      </c>
    </row>
    <row r="19">
      <c r="A19" s="4" t="inlineStr">
        <is>
          <t>Derivative instruments</t>
        </is>
      </c>
      <c r="B19" s="7" t="n">
        <v>-76</v>
      </c>
      <c r="C19" s="7" t="n">
        <v>-338</v>
      </c>
      <c r="D19" s="7" t="n">
        <v>75</v>
      </c>
    </row>
    <row r="20">
      <c r="A20" s="4" t="inlineStr">
        <is>
          <t>Total other comprehensive loss</t>
        </is>
      </c>
      <c r="B20" s="7" t="n">
        <v>-609</v>
      </c>
      <c r="C20" s="7" t="n">
        <v>-1154</v>
      </c>
      <c r="D20" s="7" t="n">
        <v>-257</v>
      </c>
    </row>
    <row r="21">
      <c r="A21" s="4" t="inlineStr">
        <is>
          <t>Comprehensive income (loss)</t>
        </is>
      </c>
      <c r="B21" s="7" t="n">
        <v>695</v>
      </c>
      <c r="C21" s="7" t="n">
        <v>-2304</v>
      </c>
      <c r="D21" s="7" t="n">
        <v>4518</v>
      </c>
    </row>
    <row r="22">
      <c r="A22" s="4" t="inlineStr">
        <is>
          <t>Comprehensive income attributable to noncontrolling interests, net of tax</t>
        </is>
      </c>
      <c r="B22" s="7" t="n">
        <v>69</v>
      </c>
      <c r="C22" s="7" t="n">
        <v>99</v>
      </c>
      <c r="D22" s="7" t="n">
        <v>97</v>
      </c>
    </row>
    <row r="23">
      <c r="A23" s="4" t="inlineStr">
        <is>
          <t>Comprehensive income (loss) attributable to The Dow Chemical Company</t>
        </is>
      </c>
      <c r="B23" s="5" t="n">
        <v>626</v>
      </c>
      <c r="C23" s="5" t="n">
        <v>-2403</v>
      </c>
      <c r="D23" s="5" t="n">
        <v>44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Impact of Sales to Nonconsolidated Affiliates) - Equity Method Investee</t>
        </is>
      </c>
      <c r="B1" s="2" t="inlineStr">
        <is>
          <t>12 Months Ended</t>
        </is>
      </c>
    </row>
    <row r="2">
      <c r="B2" s="2" t="inlineStr">
        <is>
          <t>Dec. 31, 2020</t>
        </is>
      </c>
      <c r="C2" s="2" t="inlineStr">
        <is>
          <t>Dec. 31, 2019</t>
        </is>
      </c>
      <c r="D2" s="2" t="inlineStr">
        <is>
          <t>Dec. 31, 2018</t>
        </is>
      </c>
    </row>
    <row r="3">
      <c r="A3" s="4" t="inlineStr">
        <is>
          <t>MEGlobal | Customer Concentration Risk</t>
        </is>
      </c>
    </row>
    <row r="4">
      <c r="A4" s="3" t="inlineStr">
        <is>
          <t>Schedule of Equity Method Investments [Line Items]</t>
        </is>
      </c>
    </row>
    <row r="5">
      <c r="A5" s="4" t="inlineStr">
        <is>
          <t>Concentration Risk, Percentage</t>
        </is>
      </c>
      <c r="B5" s="4" t="inlineStr">
        <is>
          <t>1.00%</t>
        </is>
      </c>
      <c r="C5" s="4" t="inlineStr">
        <is>
          <t>1.00%</t>
        </is>
      </c>
      <c r="D5" s="4" t="inlineStr">
        <is>
          <t>1.00%</t>
        </is>
      </c>
    </row>
    <row r="6">
      <c r="A6" s="4" t="inlineStr">
        <is>
          <t>MEGlobal | Customer Concentration Risk | Packaging &amp; Specialty Plastics [Member]</t>
        </is>
      </c>
    </row>
    <row r="7">
      <c r="A7" s="3" t="inlineStr">
        <is>
          <t>Schedule of Equity Method Investments [Line Items]</t>
        </is>
      </c>
    </row>
    <row r="8">
      <c r="A8" s="4" t="inlineStr">
        <is>
          <t>Concentration Risk, Percentage</t>
        </is>
      </c>
      <c r="B8" s="4" t="inlineStr">
        <is>
          <t>2.00%</t>
        </is>
      </c>
      <c r="C8" s="4" t="inlineStr">
        <is>
          <t>1.00%</t>
        </is>
      </c>
      <c r="D8" s="4" t="inlineStr">
        <is>
          <t>1.00%</t>
        </is>
      </c>
    </row>
    <row r="9">
      <c r="A9" s="4" t="inlineStr">
        <is>
          <t>MEGlobal | Customer Concentration Risk | Industrial Intermediates &amp; Infrastructure [Member]</t>
        </is>
      </c>
    </row>
    <row r="10">
      <c r="A10" s="3" t="inlineStr">
        <is>
          <t>Schedule of Equity Method Investments [Line Items]</t>
        </is>
      </c>
    </row>
    <row r="11">
      <c r="A11" s="4" t="inlineStr">
        <is>
          <t>Concentration Risk, Percentage</t>
        </is>
      </c>
      <c r="B11" s="4" t="inlineStr">
        <is>
          <t>1.00%</t>
        </is>
      </c>
      <c r="C11" s="4" t="inlineStr">
        <is>
          <t>1.00%</t>
        </is>
      </c>
      <c r="D11" s="4" t="inlineStr">
        <is>
          <t>2.00%</t>
        </is>
      </c>
    </row>
    <row r="12">
      <c r="A12" s="4" t="inlineStr">
        <is>
          <t>Sadara Chemical Company</t>
        </is>
      </c>
    </row>
    <row r="13">
      <c r="A13" s="3" t="inlineStr">
        <is>
          <t>Schedule of Equity Method Investments [Line Items]</t>
        </is>
      </c>
    </row>
    <row r="14">
      <c r="A14" s="4" t="inlineStr">
        <is>
          <t>Concentration Risk, Percentage</t>
        </is>
      </c>
      <c r="B14" s="4" t="inlineStr">
        <is>
          <t>8.00%</t>
        </is>
      </c>
      <c r="C14" s="4" t="inlineStr">
        <is>
          <t>8.00%</t>
        </is>
      </c>
      <c r="D14" s="4" t="inlineStr">
        <is>
          <t>9.00%</t>
        </is>
      </c>
    </row>
    <row r="15">
      <c r="A15" s="4" t="inlineStr">
        <is>
          <t>SCG-Dow Group</t>
        </is>
      </c>
    </row>
    <row r="16">
      <c r="A16" s="3" t="inlineStr">
        <is>
          <t>Schedule of Equity Method Investments [Line Items]</t>
        </is>
      </c>
    </row>
    <row r="17">
      <c r="A17" s="4" t="inlineStr">
        <is>
          <t>Concentration Risk, Percentage</t>
        </is>
      </c>
      <c r="B17" s="4" t="inlineStr">
        <is>
          <t>3.00%</t>
        </is>
      </c>
      <c r="C17" s="4" t="inlineStr">
        <is>
          <t>2.00%</t>
        </is>
      </c>
      <c r="D17" s="4" t="inlineStr">
        <is>
          <t>2.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Balances Due To or Due From Nonconsolidated Affiliates) - Equity Method Investee - USD ($) $ in Millions</t>
        </is>
      </c>
      <c r="B1" s="2" t="inlineStr">
        <is>
          <t>Dec. 31, 2020</t>
        </is>
      </c>
      <c r="C1" s="2" t="inlineStr">
        <is>
          <t>Dec. 31, 2019</t>
        </is>
      </c>
    </row>
    <row r="2">
      <c r="A2" s="3" t="inlineStr">
        <is>
          <t>Schedule of Equity Method Investments [Line Items]</t>
        </is>
      </c>
    </row>
    <row r="3">
      <c r="A3" s="4" t="inlineStr">
        <is>
          <t>Accounts and notes receivable - Other</t>
        </is>
      </c>
      <c r="B3" s="5" t="n">
        <v>229</v>
      </c>
      <c r="C3" s="5" t="n">
        <v>211</v>
      </c>
    </row>
    <row r="4">
      <c r="A4" s="4" t="inlineStr">
        <is>
          <t>Accounts payable - Other</t>
        </is>
      </c>
      <c r="B4" s="5" t="n">
        <v>1075</v>
      </c>
      <c r="C4" s="5" t="n">
        <v>10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NONCONSOLIDATED AFFILIATES (Schedule of the Company's Direct or Indirect Ownership Interest in Principal Nonconsolidated Affiliates) $ in Millions</t>
        </is>
      </c>
      <c r="B1" s="2" t="inlineStr">
        <is>
          <t>12 Months Ended</t>
        </is>
      </c>
    </row>
    <row r="2">
      <c r="B2" s="2" t="inlineStr">
        <is>
          <t>Dec. 31, 2020USD ($)jointventures</t>
        </is>
      </c>
      <c r="C2" s="2" t="inlineStr">
        <is>
          <t>Dec. 31, 2019USD ($)jointventures</t>
        </is>
      </c>
      <c r="D2" s="2" t="inlineStr">
        <is>
          <t>Dec. 31, 2018USD ($)</t>
        </is>
      </c>
    </row>
    <row r="3">
      <c r="A3" s="3" t="inlineStr">
        <is>
          <t>Schedule of Equity Method Investments [Line Items]</t>
        </is>
      </c>
    </row>
    <row r="4">
      <c r="A4" s="4" t="inlineStr">
        <is>
          <t>Equity Method Investment, Ownership Interest, Number of Affiliates | jointventures</t>
        </is>
      </c>
      <c r="B4" s="7" t="n">
        <v>35</v>
      </c>
      <c r="C4" s="7" t="n">
        <v>37</v>
      </c>
    </row>
    <row r="5">
      <c r="A5" s="4" t="inlineStr">
        <is>
          <t>Investment in nonconsolidated affiliates</t>
        </is>
      </c>
      <c r="B5" s="5" t="n">
        <v>1327</v>
      </c>
      <c r="C5" s="5" t="n">
        <v>1404</v>
      </c>
      <c r="D5" s="5" t="n">
        <v>3320</v>
      </c>
    </row>
    <row r="6">
      <c r="A6" s="4" t="inlineStr">
        <is>
          <t>Other noncurrent obligations</t>
        </is>
      </c>
      <c r="B6" s="7" t="n">
        <v>-169</v>
      </c>
      <c r="C6" s="7" t="n">
        <v>-80</v>
      </c>
    </row>
    <row r="7">
      <c r="A7" s="4" t="inlineStr">
        <is>
          <t>Net investment in principal nonconsolidated affiliates</t>
        </is>
      </c>
      <c r="B7" s="7" t="n">
        <v>1158</v>
      </c>
      <c r="C7" s="7" t="n">
        <v>1324</v>
      </c>
    </row>
    <row r="8">
      <c r="A8" s="4" t="inlineStr">
        <is>
          <t>Equity in earnings (losses) of nonconsolidated affiliates</t>
        </is>
      </c>
      <c r="B8" s="7" t="n">
        <v>-18</v>
      </c>
      <c r="C8" s="7" t="n">
        <v>-94</v>
      </c>
      <c r="D8" s="7" t="n">
        <v>555</v>
      </c>
    </row>
    <row r="9">
      <c r="A9" s="4" t="inlineStr">
        <is>
          <t>Principal Nonconsolidated Affiliates</t>
        </is>
      </c>
    </row>
    <row r="10">
      <c r="A10" s="3" t="inlineStr">
        <is>
          <t>Schedule of Equity Method Investments [Line Items]</t>
        </is>
      </c>
    </row>
    <row r="11">
      <c r="A11" s="4" t="inlineStr">
        <is>
          <t>Investment in nonconsolidated affiliates</t>
        </is>
      </c>
      <c r="B11" s="7" t="n">
        <v>922</v>
      </c>
      <c r="C11" s="7" t="n">
        <v>963</v>
      </c>
    </row>
    <row r="12">
      <c r="A12" s="4" t="inlineStr">
        <is>
          <t>Other noncurrent obligations</t>
        </is>
      </c>
      <c r="B12" s="7" t="n">
        <v>-169</v>
      </c>
      <c r="C12" s="7" t="n">
        <v>-80</v>
      </c>
    </row>
    <row r="13">
      <c r="A13" s="4" t="inlineStr">
        <is>
          <t>Net investment in principal nonconsolidated affiliates</t>
        </is>
      </c>
      <c r="B13" s="7" t="n">
        <v>753</v>
      </c>
      <c r="C13" s="7" t="n">
        <v>883</v>
      </c>
    </row>
    <row r="14">
      <c r="A14" s="4" t="inlineStr">
        <is>
          <t>Equity in earnings (losses) of nonconsolidated affiliates</t>
        </is>
      </c>
      <c r="B14" s="5" t="n">
        <v>-16</v>
      </c>
      <c r="C14" s="5" t="n">
        <v>21</v>
      </c>
      <c r="D14" s="5" t="n">
        <v>561</v>
      </c>
    </row>
    <row r="15">
      <c r="A15" s="4" t="inlineStr">
        <is>
          <t>EQUATE Petrochemical Company K.S.C.</t>
        </is>
      </c>
    </row>
    <row r="16">
      <c r="A16" s="3" t="inlineStr">
        <is>
          <t>Schedule of Equity Method Investments [Line Items]</t>
        </is>
      </c>
    </row>
    <row r="17">
      <c r="A17" s="4" t="inlineStr">
        <is>
          <t>Ownership percentage</t>
        </is>
      </c>
      <c r="B17" s="4" t="inlineStr">
        <is>
          <t>42.50%</t>
        </is>
      </c>
      <c r="C17" s="4" t="inlineStr">
        <is>
          <t>42.50%</t>
        </is>
      </c>
      <c r="D17" s="4" t="inlineStr">
        <is>
          <t>42.50%</t>
        </is>
      </c>
    </row>
    <row r="18">
      <c r="A18" s="4" t="inlineStr">
        <is>
          <t>Other noncurrent obligations</t>
        </is>
      </c>
      <c r="B18" s="5" t="n">
        <v>-147</v>
      </c>
      <c r="C18" s="5" t="n">
        <v>-80</v>
      </c>
    </row>
    <row r="19">
      <c r="A19" s="4" t="inlineStr">
        <is>
          <t>The Kuwait Olefins Company K.S.C.</t>
        </is>
      </c>
    </row>
    <row r="20">
      <c r="A20" s="3" t="inlineStr">
        <is>
          <t>Schedule of Equity Method Investments [Line Items]</t>
        </is>
      </c>
    </row>
    <row r="21">
      <c r="A21" s="4" t="inlineStr">
        <is>
          <t>Ownership percentage</t>
        </is>
      </c>
      <c r="B21" s="4" t="inlineStr">
        <is>
          <t>42.50%</t>
        </is>
      </c>
      <c r="C21" s="4" t="inlineStr">
        <is>
          <t>42.50%</t>
        </is>
      </c>
      <c r="D21" s="4" t="inlineStr">
        <is>
          <t>42.50%</t>
        </is>
      </c>
    </row>
    <row r="22">
      <c r="A22" s="4" t="inlineStr">
        <is>
          <t>The Kuwait Styrene Company KSC</t>
        </is>
      </c>
    </row>
    <row r="23">
      <c r="A23" s="3" t="inlineStr">
        <is>
          <t>Schedule of Equity Method Investments [Line Items]</t>
        </is>
      </c>
    </row>
    <row r="24">
      <c r="A24" s="4" t="inlineStr">
        <is>
          <t>Ownership percentage</t>
        </is>
      </c>
      <c r="B24" s="4" t="inlineStr">
        <is>
          <t>42.50%</t>
        </is>
      </c>
      <c r="C24" s="4" t="inlineStr">
        <is>
          <t>42.50%</t>
        </is>
      </c>
      <c r="D24" s="4" t="inlineStr">
        <is>
          <t>42.50%</t>
        </is>
      </c>
    </row>
    <row r="25">
      <c r="A25" s="4" t="inlineStr">
        <is>
          <t>Map Ta Phut Olefins Company</t>
        </is>
      </c>
    </row>
    <row r="26">
      <c r="A26" s="3" t="inlineStr">
        <is>
          <t>Schedule of Equity Method Investments [Line Items]</t>
        </is>
      </c>
    </row>
    <row r="27">
      <c r="A27" s="4" t="inlineStr">
        <is>
          <t>Ownership percentage</t>
        </is>
      </c>
      <c r="B27" s="4" t="inlineStr">
        <is>
          <t>32.77%</t>
        </is>
      </c>
      <c r="C27" s="4" t="inlineStr">
        <is>
          <t>32.77%</t>
        </is>
      </c>
      <c r="D27" s="4" t="inlineStr">
        <is>
          <t>32.77%</t>
        </is>
      </c>
    </row>
    <row r="28">
      <c r="A28" s="4" t="inlineStr">
        <is>
          <t>Equity Method Investment, Ownership Percentage, Direct</t>
        </is>
      </c>
      <c r="B28" s="4" t="inlineStr">
        <is>
          <t>20.27%</t>
        </is>
      </c>
    </row>
    <row r="29">
      <c r="A29" s="4" t="inlineStr">
        <is>
          <t>Equity Method Investment, Ownership Percentage, Indirect</t>
        </is>
      </c>
      <c r="B29" s="4" t="inlineStr">
        <is>
          <t>12.50%</t>
        </is>
      </c>
    </row>
    <row r="30">
      <c r="A30" s="4" t="inlineStr">
        <is>
          <t>Sadara Chemical Company</t>
        </is>
      </c>
    </row>
    <row r="31">
      <c r="A31" s="3" t="inlineStr">
        <is>
          <t>Schedule of Equity Method Investments [Line Items]</t>
        </is>
      </c>
    </row>
    <row r="32">
      <c r="A32" s="4" t="inlineStr">
        <is>
          <t>Ownership percentage</t>
        </is>
      </c>
      <c r="B32" s="4" t="inlineStr">
        <is>
          <t>35.00%</t>
        </is>
      </c>
      <c r="C32" s="4" t="inlineStr">
        <is>
          <t>35.00%</t>
        </is>
      </c>
      <c r="D32" s="4" t="inlineStr">
        <is>
          <t>35.00%</t>
        </is>
      </c>
    </row>
    <row r="33">
      <c r="A33" s="4" t="inlineStr">
        <is>
          <t>Other noncurrent obligations</t>
        </is>
      </c>
      <c r="B33" s="5" t="n">
        <v>-22</v>
      </c>
      <c r="C33" s="5" t="n">
        <v>0</v>
      </c>
    </row>
    <row r="34">
      <c r="A34" s="4" t="inlineStr">
        <is>
          <t>Siam Polyethylene Company Limited</t>
        </is>
      </c>
    </row>
    <row r="35">
      <c r="A35" s="3" t="inlineStr">
        <is>
          <t>Schedule of Equity Method Investments [Line Items]</t>
        </is>
      </c>
    </row>
    <row r="36">
      <c r="A36" s="4" t="inlineStr">
        <is>
          <t>Ownership percentage</t>
        </is>
      </c>
      <c r="B36" s="4" t="inlineStr">
        <is>
          <t>50.00%</t>
        </is>
      </c>
      <c r="C36" s="4" t="inlineStr">
        <is>
          <t>50.00%</t>
        </is>
      </c>
      <c r="D36" s="4" t="inlineStr">
        <is>
          <t>50.00%</t>
        </is>
      </c>
    </row>
    <row r="37">
      <c r="A37" s="4" t="inlineStr">
        <is>
          <t>Siam Polystyrene Company Limited</t>
        </is>
      </c>
    </row>
    <row r="38">
      <c r="A38" s="3" t="inlineStr">
        <is>
          <t>Schedule of Equity Method Investments [Line Items]</t>
        </is>
      </c>
    </row>
    <row r="39">
      <c r="A39" s="4" t="inlineStr">
        <is>
          <t>Ownership percentage</t>
        </is>
      </c>
      <c r="B39" s="4" t="inlineStr">
        <is>
          <t>50.00%</t>
        </is>
      </c>
      <c r="C39" s="4" t="inlineStr">
        <is>
          <t>50.00%</t>
        </is>
      </c>
      <c r="D39" s="4" t="inlineStr">
        <is>
          <t>50.00%</t>
        </is>
      </c>
    </row>
    <row r="40">
      <c r="A40" s="4" t="inlineStr">
        <is>
          <t>Siam Styrene Monomer Company Limited</t>
        </is>
      </c>
    </row>
    <row r="41">
      <c r="A41" s="3" t="inlineStr">
        <is>
          <t>Schedule of Equity Method Investments [Line Items]</t>
        </is>
      </c>
    </row>
    <row r="42">
      <c r="A42" s="4" t="inlineStr">
        <is>
          <t>Ownership percentage</t>
        </is>
      </c>
      <c r="B42" s="4" t="inlineStr">
        <is>
          <t>50.00%</t>
        </is>
      </c>
      <c r="C42" s="4" t="inlineStr">
        <is>
          <t>50.00%</t>
        </is>
      </c>
      <c r="D42" s="4" t="inlineStr">
        <is>
          <t>50.00%</t>
        </is>
      </c>
    </row>
    <row r="43">
      <c r="A43" s="4" t="inlineStr">
        <is>
          <t>Siam Synthetic Latex Company Limited</t>
        </is>
      </c>
    </row>
    <row r="44">
      <c r="A44" s="3" t="inlineStr">
        <is>
          <t>Schedule of Equity Method Investments [Line Items]</t>
        </is>
      </c>
    </row>
    <row r="45">
      <c r="A45" s="4" t="inlineStr">
        <is>
          <t>Ownership percentage</t>
        </is>
      </c>
      <c r="B45" s="4" t="inlineStr">
        <is>
          <t>50.00%</t>
        </is>
      </c>
      <c r="C45" s="4" t="inlineStr">
        <is>
          <t>50.00%</t>
        </is>
      </c>
      <c r="D45" s="4" t="inlineStr">
        <is>
          <t>5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SOLIDATED AFFILIATES (Summarized Financial Information)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Percent of principal nonconsolidated entities financial information which is presented</t>
        </is>
      </c>
      <c r="J4" s="4" t="inlineStr">
        <is>
          <t>100.00%</t>
        </is>
      </c>
    </row>
    <row r="5">
      <c r="A5" s="4" t="inlineStr">
        <is>
          <t>Total current assets</t>
        </is>
      </c>
      <c r="B5" s="5" t="n">
        <v>19084</v>
      </c>
      <c r="F5" s="5" t="n">
        <v>16815</v>
      </c>
      <c r="J5" s="5" t="n">
        <v>19084</v>
      </c>
      <c r="K5" s="5" t="n">
        <v>16815</v>
      </c>
    </row>
    <row r="6">
      <c r="A6" s="4" t="inlineStr">
        <is>
          <t>Total Assets</t>
        </is>
      </c>
      <c r="B6" s="7" t="n">
        <v>61470</v>
      </c>
      <c r="F6" s="7" t="n">
        <v>60524</v>
      </c>
      <c r="J6" s="7" t="n">
        <v>61470</v>
      </c>
      <c r="K6" s="7" t="n">
        <v>60524</v>
      </c>
    </row>
    <row r="7">
      <c r="A7" s="4" t="inlineStr">
        <is>
          <t>Total current liabilities</t>
        </is>
      </c>
      <c r="B7" s="7" t="n">
        <v>11108</v>
      </c>
      <c r="F7" s="7" t="n">
        <v>10679</v>
      </c>
      <c r="J7" s="7" t="n">
        <v>11108</v>
      </c>
      <c r="K7" s="7" t="n">
        <v>10679</v>
      </c>
    </row>
    <row r="8">
      <c r="A8" s="4" t="inlineStr">
        <is>
          <t>Revenues</t>
        </is>
      </c>
      <c r="J8" s="7" t="n">
        <v>38542</v>
      </c>
      <c r="K8" s="7" t="n">
        <v>42951</v>
      </c>
      <c r="L8" s="5" t="n">
        <v>49604</v>
      </c>
    </row>
    <row r="9">
      <c r="A9" s="4" t="inlineStr">
        <is>
          <t>Gross margin</t>
        </is>
      </c>
      <c r="B9" s="7" t="n">
        <v>1571</v>
      </c>
      <c r="C9" s="5" t="n">
        <v>1341</v>
      </c>
      <c r="D9" s="5" t="n">
        <v>744</v>
      </c>
      <c r="E9" s="5" t="n">
        <v>1540</v>
      </c>
      <c r="F9" s="7" t="n">
        <v>1486</v>
      </c>
      <c r="G9" s="5" t="n">
        <v>1387</v>
      </c>
      <c r="H9" s="5" t="n">
        <v>1594</v>
      </c>
      <c r="I9" s="5" t="n">
        <v>1827</v>
      </c>
      <c r="J9" s="7" t="n">
        <v>5196</v>
      </c>
      <c r="K9" s="7" t="n">
        <v>6294</v>
      </c>
    </row>
    <row r="10">
      <c r="A10" s="4" t="inlineStr">
        <is>
          <t>Net Income (Loss), Including Portion Attributable to Noncontrolling Interest</t>
        </is>
      </c>
      <c r="B10" s="7" t="n">
        <v>1254</v>
      </c>
      <c r="C10" s="5" t="n">
        <v>-1</v>
      </c>
      <c r="D10" s="5" t="n">
        <v>-217</v>
      </c>
      <c r="E10" s="5" t="n">
        <v>258</v>
      </c>
      <c r="F10" s="7" t="n">
        <v>-2310</v>
      </c>
      <c r="G10" s="5" t="n">
        <v>347</v>
      </c>
      <c r="H10" s="5" t="n">
        <v>90</v>
      </c>
      <c r="I10" s="5" t="n">
        <v>601</v>
      </c>
      <c r="J10" s="7" t="n">
        <v>1294</v>
      </c>
      <c r="K10" s="7" t="n">
        <v>-1272</v>
      </c>
      <c r="L10" s="7" t="n">
        <v>4775</v>
      </c>
    </row>
    <row r="11">
      <c r="A11" s="4" t="inlineStr">
        <is>
          <t>Principal Nonconsolidated Affiliates</t>
        </is>
      </c>
    </row>
    <row r="12">
      <c r="A12" s="3" t="inlineStr">
        <is>
          <t>Schedule of Equity Method Investments [Line Items]</t>
        </is>
      </c>
    </row>
    <row r="13">
      <c r="A13" s="4" t="inlineStr">
        <is>
          <t>Total current assets</t>
        </is>
      </c>
      <c r="B13" s="7" t="n">
        <v>5044</v>
      </c>
      <c r="F13" s="7" t="n">
        <v>5302</v>
      </c>
      <c r="J13" s="7" t="n">
        <v>5044</v>
      </c>
      <c r="K13" s="7" t="n">
        <v>5302</v>
      </c>
    </row>
    <row r="14">
      <c r="A14" s="4" t="inlineStr">
        <is>
          <t>Assets, Noncurrent</t>
        </is>
      </c>
      <c r="B14" s="7" t="n">
        <v>25298</v>
      </c>
      <c r="F14" s="7" t="n">
        <v>26477</v>
      </c>
      <c r="J14" s="7" t="n">
        <v>25298</v>
      </c>
      <c r="K14" s="7" t="n">
        <v>26477</v>
      </c>
    </row>
    <row r="15">
      <c r="A15" s="4" t="inlineStr">
        <is>
          <t>Total Assets</t>
        </is>
      </c>
      <c r="B15" s="7" t="n">
        <v>30342</v>
      </c>
      <c r="F15" s="7" t="n">
        <v>31779</v>
      </c>
      <c r="J15" s="7" t="n">
        <v>30342</v>
      </c>
      <c r="K15" s="7" t="n">
        <v>31779</v>
      </c>
    </row>
    <row r="16">
      <c r="A16" s="4" t="inlineStr">
        <is>
          <t>Total current liabilities</t>
        </is>
      </c>
      <c r="B16" s="7" t="n">
        <v>3942</v>
      </c>
      <c r="F16" s="7" t="n">
        <v>3743</v>
      </c>
      <c r="J16" s="7" t="n">
        <v>3942</v>
      </c>
      <c r="K16" s="7" t="n">
        <v>3743</v>
      </c>
    </row>
    <row r="17">
      <c r="A17" s="4" t="inlineStr">
        <is>
          <t>Liabilities, Noncurrent</t>
        </is>
      </c>
      <c r="B17" s="7" t="n">
        <v>20144</v>
      </c>
      <c r="F17" s="7" t="n">
        <v>20271</v>
      </c>
      <c r="J17" s="7" t="n">
        <v>20144</v>
      </c>
      <c r="K17" s="7" t="n">
        <v>20271</v>
      </c>
    </row>
    <row r="18">
      <c r="A18" s="4" t="inlineStr">
        <is>
          <t>Liabilities</t>
        </is>
      </c>
      <c r="B18" s="7" t="n">
        <v>24086</v>
      </c>
      <c r="F18" s="7" t="n">
        <v>24014</v>
      </c>
      <c r="J18" s="7" t="n">
        <v>24086</v>
      </c>
      <c r="K18" s="7" t="n">
        <v>24014</v>
      </c>
    </row>
    <row r="19">
      <c r="A19" s="4" t="inlineStr">
        <is>
          <t>Noncontrolling interests</t>
        </is>
      </c>
      <c r="B19" s="5" t="n">
        <v>132</v>
      </c>
      <c r="F19" s="5" t="n">
        <v>110</v>
      </c>
      <c r="J19" s="7" t="n">
        <v>132</v>
      </c>
      <c r="K19" s="7" t="n">
        <v>110</v>
      </c>
    </row>
    <row r="20">
      <c r="A20" s="4" t="inlineStr">
        <is>
          <t>Revenues</t>
        </is>
      </c>
      <c r="J20" s="7" t="n">
        <v>9470</v>
      </c>
      <c r="K20" s="7" t="n">
        <v>10905</v>
      </c>
      <c r="L20" s="7" t="n">
        <v>14461</v>
      </c>
    </row>
    <row r="21">
      <c r="A21" s="4" t="inlineStr">
        <is>
          <t>Gross margin</t>
        </is>
      </c>
      <c r="J21" s="7" t="n">
        <v>619</v>
      </c>
      <c r="K21" s="7" t="n">
        <v>644</v>
      </c>
      <c r="L21" s="7" t="n">
        <v>2320</v>
      </c>
    </row>
    <row r="22">
      <c r="A22" s="4" t="inlineStr">
        <is>
          <t>Net Income (Loss), Including Portion Attributable to Noncontrolling Interest</t>
        </is>
      </c>
      <c r="J22" s="5" t="n">
        <v>-461</v>
      </c>
      <c r="K22" s="5" t="n">
        <v>-277</v>
      </c>
      <c r="L22" s="5" t="n">
        <v>117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Schedule of Goodwill) - USD ($) $ in Millions</t>
        </is>
      </c>
      <c r="B1" s="2" t="inlineStr">
        <is>
          <t>3 Months Ended</t>
        </is>
      </c>
      <c r="C1" s="2" t="inlineStr">
        <is>
          <t>12 Months Ended</t>
        </is>
      </c>
    </row>
    <row r="2">
      <c r="B2" s="2" t="inlineStr">
        <is>
          <t>Dec. 31, 2019</t>
        </is>
      </c>
      <c r="C2" s="2" t="inlineStr">
        <is>
          <t>Dec. 31, 2020</t>
        </is>
      </c>
      <c r="D2" s="2" t="inlineStr">
        <is>
          <t>Dec. 31, 2019</t>
        </is>
      </c>
    </row>
    <row r="3">
      <c r="A3" s="3" t="inlineStr">
        <is>
          <t>Goodwill [Roll Forward]</t>
        </is>
      </c>
    </row>
    <row r="4">
      <c r="A4" s="4" t="inlineStr">
        <is>
          <t>Net goodwill, beginning balance</t>
        </is>
      </c>
      <c r="C4" s="5" t="n">
        <v>8796</v>
      </c>
      <c r="D4" s="5" t="n">
        <v>9846</v>
      </c>
    </row>
    <row r="5">
      <c r="A5" s="4" t="inlineStr">
        <is>
          <t>Foreign currency impact</t>
        </is>
      </c>
      <c r="C5" s="7" t="n">
        <v>122</v>
      </c>
      <c r="D5" s="7" t="n">
        <v>-10</v>
      </c>
    </row>
    <row r="6">
      <c r="A6" s="4" t="inlineStr">
        <is>
          <t>Goodwill, Impairment Loss</t>
        </is>
      </c>
      <c r="D6" s="7" t="n">
        <v>-1039</v>
      </c>
    </row>
    <row r="7">
      <c r="A7" s="4" t="inlineStr">
        <is>
          <t>Goodwill, Other Increase (Decrease)</t>
        </is>
      </c>
      <c r="D7" s="7" t="n">
        <v>-1</v>
      </c>
    </row>
    <row r="8">
      <c r="A8" s="4" t="inlineStr">
        <is>
          <t>Net goodwill, ending balance</t>
        </is>
      </c>
      <c r="B8" s="5" t="n">
        <v>8796</v>
      </c>
      <c r="C8" s="7" t="n">
        <v>8908</v>
      </c>
      <c r="D8" s="7" t="n">
        <v>8796</v>
      </c>
    </row>
    <row r="9">
      <c r="A9" s="4" t="inlineStr">
        <is>
          <t>Rail Infrastructure Operations and Assets [Member]</t>
        </is>
      </c>
    </row>
    <row r="10">
      <c r="A10" s="3" t="inlineStr">
        <is>
          <t>Goodwill [Roll Forward]</t>
        </is>
      </c>
    </row>
    <row r="11">
      <c r="A11" s="4" t="inlineStr">
        <is>
          <t>Goodwill, Written off Related to Sale of Business Unit</t>
        </is>
      </c>
      <c r="C11" s="7" t="n">
        <v>-2</v>
      </c>
    </row>
    <row r="12">
      <c r="A12" s="4" t="inlineStr">
        <is>
          <t>Marine and Terminal Operations and Assets</t>
        </is>
      </c>
    </row>
    <row r="13">
      <c r="A13" s="3" t="inlineStr">
        <is>
          <t>Goodwill [Roll Forward]</t>
        </is>
      </c>
    </row>
    <row r="14">
      <c r="A14" s="4" t="inlineStr">
        <is>
          <t>Goodwill, Written off Related to Sale of Business Unit</t>
        </is>
      </c>
      <c r="C14" s="7" t="n">
        <v>-8</v>
      </c>
    </row>
    <row r="15">
      <c r="A15" s="4" t="inlineStr">
        <is>
          <t>Packaging &amp; Specialty Plastics [Member]</t>
        </is>
      </c>
    </row>
    <row r="16">
      <c r="A16" s="3" t="inlineStr">
        <is>
          <t>Goodwill [Roll Forward]</t>
        </is>
      </c>
    </row>
    <row r="17">
      <c r="A17" s="4" t="inlineStr">
        <is>
          <t>Net goodwill, beginning balance</t>
        </is>
      </c>
      <c r="C17" s="7" t="n">
        <v>5109</v>
      </c>
      <c r="D17" s="7" t="n">
        <v>5101</v>
      </c>
    </row>
    <row r="18">
      <c r="A18" s="4" t="inlineStr">
        <is>
          <t>Foreign currency impact</t>
        </is>
      </c>
      <c r="C18" s="7" t="n">
        <v>12</v>
      </c>
      <c r="D18" s="7" t="n">
        <v>8</v>
      </c>
    </row>
    <row r="19">
      <c r="A19" s="4" t="inlineStr">
        <is>
          <t>Goodwill, Impairment Loss</t>
        </is>
      </c>
      <c r="D19" s="7" t="n">
        <v>0</v>
      </c>
    </row>
    <row r="20">
      <c r="A20" s="4" t="inlineStr">
        <is>
          <t>Goodwill, Other Increase (Decrease)</t>
        </is>
      </c>
      <c r="D20" s="7" t="n">
        <v>0</v>
      </c>
    </row>
    <row r="21">
      <c r="A21" s="4" t="inlineStr">
        <is>
          <t>Net goodwill, ending balance</t>
        </is>
      </c>
      <c r="B21" s="7" t="n">
        <v>5109</v>
      </c>
      <c r="C21" s="7" t="n">
        <v>5115</v>
      </c>
      <c r="D21" s="7" t="n">
        <v>5109</v>
      </c>
    </row>
    <row r="22">
      <c r="A22" s="4" t="inlineStr">
        <is>
          <t>Packaging &amp; Specialty Plastics [Member] | Rail Infrastructure Operations and Assets [Member]</t>
        </is>
      </c>
    </row>
    <row r="23">
      <c r="A23" s="3" t="inlineStr">
        <is>
          <t>Goodwill [Roll Forward]</t>
        </is>
      </c>
    </row>
    <row r="24">
      <c r="A24" s="4" t="inlineStr">
        <is>
          <t>Goodwill, Written off Related to Sale of Business Unit</t>
        </is>
      </c>
      <c r="C24" s="7" t="n">
        <v>-2</v>
      </c>
    </row>
    <row r="25">
      <c r="A25" s="4" t="inlineStr">
        <is>
          <t>Packaging &amp; Specialty Plastics [Member] | Marine and Terminal Operations and Assets</t>
        </is>
      </c>
    </row>
    <row r="26">
      <c r="A26" s="3" t="inlineStr">
        <is>
          <t>Goodwill [Roll Forward]</t>
        </is>
      </c>
    </row>
    <row r="27">
      <c r="A27" s="4" t="inlineStr">
        <is>
          <t>Goodwill, Written off Related to Sale of Business Unit</t>
        </is>
      </c>
      <c r="C27" s="7" t="n">
        <v>-4</v>
      </c>
    </row>
    <row r="28">
      <c r="A28" s="4" t="inlineStr">
        <is>
          <t>Industrial Intermediates &amp; Infrastructure [Member]</t>
        </is>
      </c>
    </row>
    <row r="29">
      <c r="A29" s="3" t="inlineStr">
        <is>
          <t>Goodwill [Roll Forward]</t>
        </is>
      </c>
    </row>
    <row r="30">
      <c r="A30" s="4" t="inlineStr">
        <is>
          <t>Net goodwill, beginning balance</t>
        </is>
      </c>
      <c r="C30" s="7" t="n">
        <v>1100</v>
      </c>
      <c r="D30" s="7" t="n">
        <v>1095</v>
      </c>
    </row>
    <row r="31">
      <c r="A31" s="4" t="inlineStr">
        <is>
          <t>Foreign currency impact</t>
        </is>
      </c>
      <c r="C31" s="7" t="n">
        <v>4</v>
      </c>
      <c r="D31" s="7" t="n">
        <v>6</v>
      </c>
    </row>
    <row r="32">
      <c r="A32" s="4" t="inlineStr">
        <is>
          <t>Goodwill, Impairment Loss</t>
        </is>
      </c>
      <c r="D32" s="7" t="n">
        <v>0</v>
      </c>
    </row>
    <row r="33">
      <c r="A33" s="4" t="inlineStr">
        <is>
          <t>Goodwill, Other Increase (Decrease)</t>
        </is>
      </c>
      <c r="D33" s="7" t="n">
        <v>-1</v>
      </c>
    </row>
    <row r="34">
      <c r="A34" s="4" t="inlineStr">
        <is>
          <t>Net goodwill, ending balance</t>
        </is>
      </c>
      <c r="B34" s="7" t="n">
        <v>1100</v>
      </c>
      <c r="C34" s="7" t="n">
        <v>1100</v>
      </c>
      <c r="D34" s="7" t="n">
        <v>1100</v>
      </c>
    </row>
    <row r="35">
      <c r="A35" s="4" t="inlineStr">
        <is>
          <t>Industrial Intermediates &amp; Infrastructure [Member] | Rail Infrastructure Operations and Assets [Member]</t>
        </is>
      </c>
    </row>
    <row r="36">
      <c r="A36" s="3" t="inlineStr">
        <is>
          <t>Goodwill [Roll Forward]</t>
        </is>
      </c>
    </row>
    <row r="37">
      <c r="A37" s="4" t="inlineStr">
        <is>
          <t>Goodwill, Written off Related to Sale of Business Unit</t>
        </is>
      </c>
      <c r="C37" s="7" t="n">
        <v>0</v>
      </c>
    </row>
    <row r="38">
      <c r="A38" s="4" t="inlineStr">
        <is>
          <t>Industrial Intermediates &amp; Infrastructure [Member] | Marine and Terminal Operations and Assets</t>
        </is>
      </c>
    </row>
    <row r="39">
      <c r="A39" s="3" t="inlineStr">
        <is>
          <t>Goodwill [Roll Forward]</t>
        </is>
      </c>
    </row>
    <row r="40">
      <c r="A40" s="4" t="inlineStr">
        <is>
          <t>Goodwill, Written off Related to Sale of Business Unit</t>
        </is>
      </c>
      <c r="C40" s="7" t="n">
        <v>-4</v>
      </c>
    </row>
    <row r="41">
      <c r="A41" s="4" t="inlineStr">
        <is>
          <t>Performance Materials &amp; Coatings [Member]</t>
        </is>
      </c>
    </row>
    <row r="42">
      <c r="A42" s="3" t="inlineStr">
        <is>
          <t>Goodwill [Roll Forward]</t>
        </is>
      </c>
    </row>
    <row r="43">
      <c r="A43" s="4" t="inlineStr">
        <is>
          <t>Net goodwill, beginning balance</t>
        </is>
      </c>
      <c r="C43" s="7" t="n">
        <v>2587</v>
      </c>
      <c r="D43" s="7" t="n">
        <v>3650</v>
      </c>
    </row>
    <row r="44">
      <c r="A44" s="4" t="inlineStr">
        <is>
          <t>Foreign currency impact</t>
        </is>
      </c>
      <c r="C44" s="7" t="n">
        <v>106</v>
      </c>
      <c r="D44" s="7" t="n">
        <v>-24</v>
      </c>
    </row>
    <row r="45">
      <c r="A45" s="4" t="inlineStr">
        <is>
          <t>Goodwill, Impairment Loss</t>
        </is>
      </c>
      <c r="B45" s="7" t="n">
        <v>-1039</v>
      </c>
      <c r="D45" s="7" t="n">
        <v>-1039</v>
      </c>
    </row>
    <row r="46">
      <c r="A46" s="4" t="inlineStr">
        <is>
          <t>Goodwill, Other Increase (Decrease)</t>
        </is>
      </c>
      <c r="D46" s="7" t="n">
        <v>0</v>
      </c>
    </row>
    <row r="47">
      <c r="A47" s="4" t="inlineStr">
        <is>
          <t>Net goodwill, ending balance</t>
        </is>
      </c>
      <c r="B47" s="5" t="n">
        <v>2587</v>
      </c>
      <c r="C47" s="7" t="n">
        <v>2693</v>
      </c>
      <c r="D47" s="5" t="n">
        <v>2587</v>
      </c>
    </row>
    <row r="48">
      <c r="A48" s="4" t="inlineStr">
        <is>
          <t>Performance Materials &amp; Coatings [Member] | Rail Infrastructure Operations and Assets [Member]</t>
        </is>
      </c>
    </row>
    <row r="49">
      <c r="A49" s="3" t="inlineStr">
        <is>
          <t>Goodwill [Roll Forward]</t>
        </is>
      </c>
    </row>
    <row r="50">
      <c r="A50" s="4" t="inlineStr">
        <is>
          <t>Goodwill, Written off Related to Sale of Business Unit</t>
        </is>
      </c>
      <c r="C50" s="7" t="n">
        <v>0</v>
      </c>
    </row>
    <row r="51">
      <c r="A51" s="4" t="inlineStr">
        <is>
          <t>Performance Materials &amp; Coatings [Member] | Marine and Terminal Operations and Assets</t>
        </is>
      </c>
    </row>
    <row r="52">
      <c r="A52" s="3" t="inlineStr">
        <is>
          <t>Goodwill [Roll Forward]</t>
        </is>
      </c>
    </row>
    <row r="53">
      <c r="A53" s="4" t="inlineStr">
        <is>
          <t>Goodwill, Written off Related to Sale of Business Unit</t>
        </is>
      </c>
      <c r="C53" s="5" t="n">
        <v>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35" customWidth="1" min="5" max="5"/>
  </cols>
  <sheetData>
    <row r="1">
      <c r="A1" s="1" t="inlineStr">
        <is>
          <t>GOODWILL AND OTHER INTANGIBLE ASSETS (Annual Goodwill Impairment Test) $ in Millions</t>
        </is>
      </c>
      <c r="B1" s="2" t="inlineStr">
        <is>
          <t>3 Months Ended</t>
        </is>
      </c>
      <c r="C1" s="2" t="inlineStr">
        <is>
          <t>12 Months Ended</t>
        </is>
      </c>
    </row>
    <row r="2">
      <c r="B2" s="2" t="inlineStr">
        <is>
          <t>Dec. 31, 2019USD ($)</t>
        </is>
      </c>
      <c r="C2" s="2" t="inlineStr">
        <is>
          <t>Dec. 31, 2020USD ($)ReportingUnits</t>
        </is>
      </c>
      <c r="D2" s="2" t="inlineStr">
        <is>
          <t>Dec. 31, 2019USD ($)ReportingUnits</t>
        </is>
      </c>
      <c r="E2" s="2" t="inlineStr">
        <is>
          <t>Dec. 31, 2018USD ($)ReportingUnits</t>
        </is>
      </c>
    </row>
    <row r="3">
      <c r="A3" s="3" t="inlineStr">
        <is>
          <t>Goodwill [Line Items]</t>
        </is>
      </c>
    </row>
    <row r="4">
      <c r="A4" s="4" t="inlineStr">
        <is>
          <t>Number of Reporting Units, Quantitative Testing | ReportingUnits</t>
        </is>
      </c>
      <c r="C4" s="7" t="n">
        <v>1</v>
      </c>
      <c r="D4" s="7" t="n">
        <v>2</v>
      </c>
      <c r="E4" s="7" t="n">
        <v>1</v>
      </c>
    </row>
    <row r="5">
      <c r="A5" s="4" t="inlineStr">
        <is>
          <t>Goodwill, Impairment Loss</t>
        </is>
      </c>
      <c r="D5" s="5" t="n">
        <v>-1039</v>
      </c>
    </row>
    <row r="6">
      <c r="A6" s="4" t="inlineStr">
        <is>
          <t>Goodwill</t>
        </is>
      </c>
      <c r="B6" s="5" t="n">
        <v>8796</v>
      </c>
      <c r="C6" s="5" t="n">
        <v>8908</v>
      </c>
      <c r="D6" s="7" t="n">
        <v>8796</v>
      </c>
      <c r="E6" s="5" t="n">
        <v>9846</v>
      </c>
    </row>
    <row r="7">
      <c r="A7" s="4" t="inlineStr">
        <is>
          <t>Coatings and Performance Monomers</t>
        </is>
      </c>
    </row>
    <row r="8">
      <c r="A8" s="3" t="inlineStr">
        <is>
          <t>Goodwill [Line Items]</t>
        </is>
      </c>
    </row>
    <row r="9">
      <c r="A9" s="4" t="inlineStr">
        <is>
          <t>Goodwill</t>
        </is>
      </c>
      <c r="B9" s="7" t="n">
        <v>0</v>
      </c>
      <c r="D9" s="7" t="n">
        <v>0</v>
      </c>
    </row>
    <row r="10">
      <c r="A10" s="4" t="inlineStr">
        <is>
          <t>Industrial Intermediates &amp; Infrastructure [Member]</t>
        </is>
      </c>
    </row>
    <row r="11">
      <c r="A11" s="3" t="inlineStr">
        <is>
          <t>Goodwill [Line Items]</t>
        </is>
      </c>
    </row>
    <row r="12">
      <c r="A12" s="4" t="inlineStr">
        <is>
          <t>Goodwill, Impaired, Accumulated Impairment Loss</t>
        </is>
      </c>
      <c r="C12" s="7" t="n">
        <v>309</v>
      </c>
    </row>
    <row r="13">
      <c r="A13" s="4" t="inlineStr">
        <is>
          <t>Goodwill, Impairment Loss</t>
        </is>
      </c>
      <c r="D13" s="7" t="n">
        <v>0</v>
      </c>
    </row>
    <row r="14">
      <c r="A14" s="4" t="inlineStr">
        <is>
          <t>Goodwill</t>
        </is>
      </c>
      <c r="B14" s="7" t="n">
        <v>1100</v>
      </c>
      <c r="C14" s="7" t="n">
        <v>1100</v>
      </c>
      <c r="D14" s="7" t="n">
        <v>1100</v>
      </c>
      <c r="E14" s="7" t="n">
        <v>1095</v>
      </c>
    </row>
    <row r="15">
      <c r="A15" s="4" t="inlineStr">
        <is>
          <t>Performance Materials &amp; Coatings [Member]</t>
        </is>
      </c>
    </row>
    <row r="16">
      <c r="A16" s="3" t="inlineStr">
        <is>
          <t>Goodwill [Line Items]</t>
        </is>
      </c>
    </row>
    <row r="17">
      <c r="A17" s="4" t="inlineStr">
        <is>
          <t>Goodwill, Impaired, Accumulated Impairment Loss</t>
        </is>
      </c>
      <c r="C17" s="7" t="n">
        <v>2530</v>
      </c>
    </row>
    <row r="18">
      <c r="A18" s="4" t="inlineStr">
        <is>
          <t>Goodwill, Impairment Loss</t>
        </is>
      </c>
      <c r="B18" s="7" t="n">
        <v>-1039</v>
      </c>
      <c r="D18" s="7" t="n">
        <v>-1039</v>
      </c>
    </row>
    <row r="19">
      <c r="A19" s="4" t="inlineStr">
        <is>
          <t>Goodwill</t>
        </is>
      </c>
      <c r="B19" s="5" t="n">
        <v>2587</v>
      </c>
      <c r="C19" s="5" t="n">
        <v>2693</v>
      </c>
      <c r="D19" s="5" t="n">
        <v>2587</v>
      </c>
      <c r="E19" s="5" t="n">
        <v>365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 USD ($) $ in Millions</t>
        </is>
      </c>
      <c r="B1" s="2" t="inlineStr">
        <is>
          <t>Dec. 31, 2020</t>
        </is>
      </c>
      <c r="C1" s="2" t="inlineStr">
        <is>
          <t>Dec. 31, 2019</t>
        </is>
      </c>
    </row>
    <row r="2">
      <c r="A2" s="3" t="inlineStr">
        <is>
          <t>Other Intangible Assets [Line Items]</t>
        </is>
      </c>
    </row>
    <row r="3">
      <c r="A3" s="4" t="inlineStr">
        <is>
          <t>Finite-Lived Intangible Assets, Gross</t>
        </is>
      </c>
      <c r="B3" s="5" t="n">
        <v>7780</v>
      </c>
      <c r="C3" s="5" t="n">
        <v>7642</v>
      </c>
    </row>
    <row r="4">
      <c r="A4" s="4" t="inlineStr">
        <is>
          <t>Other Intangible Assets, Accumulated Amortization</t>
        </is>
      </c>
      <c r="B4" s="7" t="n">
        <v>-4428</v>
      </c>
      <c r="C4" s="7" t="n">
        <v>-3886</v>
      </c>
    </row>
    <row r="5">
      <c r="A5" s="4" t="inlineStr">
        <is>
          <t>Finite-Lived Intangible Assets, Net</t>
        </is>
      </c>
      <c r="B5" s="7" t="n">
        <v>3352</v>
      </c>
      <c r="C5" s="7" t="n">
        <v>3756</v>
      </c>
    </row>
    <row r="6">
      <c r="A6" s="4" t="inlineStr">
        <is>
          <t>Intangible Assets, Gross (Excluding Goodwill)</t>
        </is>
      </c>
      <c r="B6" s="7" t="n">
        <v>7780</v>
      </c>
      <c r="C6" s="7" t="n">
        <v>7645</v>
      </c>
    </row>
    <row r="7">
      <c r="A7" s="4" t="inlineStr">
        <is>
          <t>Other intangible assets</t>
        </is>
      </c>
      <c r="B7" s="7" t="n">
        <v>3352</v>
      </c>
      <c r="C7" s="7" t="n">
        <v>3759</v>
      </c>
    </row>
    <row r="8">
      <c r="A8" s="4" t="inlineStr">
        <is>
          <t>In-process research and development</t>
        </is>
      </c>
    </row>
    <row r="9">
      <c r="A9" s="3" t="inlineStr">
        <is>
          <t>Other Intangible Assets [Line Items]</t>
        </is>
      </c>
    </row>
    <row r="10">
      <c r="A10" s="4" t="inlineStr">
        <is>
          <t>Indefinite-lived Intangible Assets (Excluding Goodwill)</t>
        </is>
      </c>
      <c r="B10" s="7" t="n">
        <v>0</v>
      </c>
      <c r="C10" s="7" t="n">
        <v>3</v>
      </c>
    </row>
    <row r="11">
      <c r="A11" s="4" t="inlineStr">
        <is>
          <t>Indefinite-Lived Intangible Assets (Excluding Goodwill), Accumulated Amortization</t>
        </is>
      </c>
      <c r="B11" s="7" t="n">
        <v>0</v>
      </c>
      <c r="C11" s="7" t="n">
        <v>0</v>
      </c>
    </row>
    <row r="12">
      <c r="A12" s="4" t="inlineStr">
        <is>
          <t>Developed technology</t>
        </is>
      </c>
    </row>
    <row r="13">
      <c r="A13" s="3" t="inlineStr">
        <is>
          <t>Other Intangible Assets [Line Items]</t>
        </is>
      </c>
    </row>
    <row r="14">
      <c r="A14" s="4" t="inlineStr">
        <is>
          <t>Finite-Lived Intangible Assets, Gross</t>
        </is>
      </c>
      <c r="B14" s="7" t="n">
        <v>2638</v>
      </c>
      <c r="C14" s="7" t="n">
        <v>2634</v>
      </c>
    </row>
    <row r="15">
      <c r="A15" s="4" t="inlineStr">
        <is>
          <t>Other Intangible Assets, Accumulated Amortization</t>
        </is>
      </c>
      <c r="B15" s="7" t="n">
        <v>-1677</v>
      </c>
      <c r="C15" s="7" t="n">
        <v>-1467</v>
      </c>
    </row>
    <row r="16">
      <c r="A16" s="4" t="inlineStr">
        <is>
          <t>Finite-Lived Intangible Assets, Net</t>
        </is>
      </c>
      <c r="B16" s="7" t="n">
        <v>961</v>
      </c>
      <c r="C16" s="7" t="n">
        <v>1167</v>
      </c>
    </row>
    <row r="17">
      <c r="A17" s="4" t="inlineStr">
        <is>
          <t>Software</t>
        </is>
      </c>
    </row>
    <row r="18">
      <c r="A18" s="3" t="inlineStr">
        <is>
          <t>Other Intangible Assets [Line Items]</t>
        </is>
      </c>
    </row>
    <row r="19">
      <c r="A19" s="4" t="inlineStr">
        <is>
          <t>Finite-Lived Intangible Assets, Gross</t>
        </is>
      </c>
      <c r="B19" s="7" t="n">
        <v>1489</v>
      </c>
      <c r="C19" s="7" t="n">
        <v>1449</v>
      </c>
    </row>
    <row r="20">
      <c r="A20" s="4" t="inlineStr">
        <is>
          <t>Other Intangible Assets, Accumulated Amortization</t>
        </is>
      </c>
      <c r="B20" s="7" t="n">
        <v>-989</v>
      </c>
      <c r="C20" s="7" t="n">
        <v>-893</v>
      </c>
    </row>
    <row r="21">
      <c r="A21" s="4" t="inlineStr">
        <is>
          <t>Finite-Lived Intangible Assets, Net</t>
        </is>
      </c>
      <c r="B21" s="7" t="n">
        <v>500</v>
      </c>
      <c r="C21" s="7" t="n">
        <v>556</v>
      </c>
    </row>
    <row r="22">
      <c r="A22" s="4" t="inlineStr">
        <is>
          <t>Trademarks/tradenames</t>
        </is>
      </c>
    </row>
    <row r="23">
      <c r="A23" s="3" t="inlineStr">
        <is>
          <t>Other Intangible Assets [Line Items]</t>
        </is>
      </c>
    </row>
    <row r="24">
      <c r="A24" s="4" t="inlineStr">
        <is>
          <t>Finite-Lived Intangible Assets, Gross</t>
        </is>
      </c>
      <c r="B24" s="7" t="n">
        <v>352</v>
      </c>
      <c r="C24" s="7" t="n">
        <v>352</v>
      </c>
    </row>
    <row r="25">
      <c r="A25" s="4" t="inlineStr">
        <is>
          <t>Other Intangible Assets, Accumulated Amortization</t>
        </is>
      </c>
      <c r="B25" s="7" t="n">
        <v>-343</v>
      </c>
      <c r="C25" s="7" t="n">
        <v>-342</v>
      </c>
    </row>
    <row r="26">
      <c r="A26" s="4" t="inlineStr">
        <is>
          <t>Finite-Lived Intangible Assets, Net</t>
        </is>
      </c>
      <c r="B26" s="7" t="n">
        <v>9</v>
      </c>
      <c r="C26" s="7" t="n">
        <v>10</v>
      </c>
    </row>
    <row r="27">
      <c r="A27" s="4" t="inlineStr">
        <is>
          <t>Customer-related</t>
        </is>
      </c>
    </row>
    <row r="28">
      <c r="A28" s="3" t="inlineStr">
        <is>
          <t>Other Intangible Assets [Line Items]</t>
        </is>
      </c>
    </row>
    <row r="29">
      <c r="A29" s="4" t="inlineStr">
        <is>
          <t>Finite-Lived Intangible Assets, Gross</t>
        </is>
      </c>
      <c r="B29" s="7" t="n">
        <v>3301</v>
      </c>
      <c r="C29" s="7" t="n">
        <v>3207</v>
      </c>
    </row>
    <row r="30">
      <c r="A30" s="4" t="inlineStr">
        <is>
          <t>Other Intangible Assets, Accumulated Amortization</t>
        </is>
      </c>
      <c r="B30" s="7" t="n">
        <v>-1419</v>
      </c>
      <c r="C30" s="7" t="n">
        <v>-1184</v>
      </c>
    </row>
    <row r="31">
      <c r="A31" s="4" t="inlineStr">
        <is>
          <t>Finite-Lived Intangible Assets, Net</t>
        </is>
      </c>
      <c r="B31" s="5" t="n">
        <v>1882</v>
      </c>
      <c r="C31" s="5" t="n">
        <v>20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of Intangible Asset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s</t>
        </is>
      </c>
      <c r="B4" s="5" t="n">
        <v>401</v>
      </c>
      <c r="C4" s="5" t="n">
        <v>419</v>
      </c>
      <c r="D4" s="5" t="n">
        <v>469</v>
      </c>
    </row>
    <row r="5">
      <c r="A5" s="4" t="inlineStr">
        <is>
          <t>Other intangible assets, excluding software</t>
        </is>
      </c>
    </row>
    <row r="6">
      <c r="A6" s="3" t="inlineStr">
        <is>
          <t>Finite-Lived Intangible Assets [Line Items]</t>
        </is>
      </c>
    </row>
    <row r="7">
      <c r="A7" s="4" t="inlineStr">
        <is>
          <t>Amortization of intangibles</t>
        </is>
      </c>
      <c r="B7" s="7" t="n">
        <v>401</v>
      </c>
      <c r="C7" s="7" t="n">
        <v>419</v>
      </c>
      <c r="D7" s="7" t="n">
        <v>469</v>
      </c>
    </row>
    <row r="8">
      <c r="A8" s="4" t="inlineStr">
        <is>
          <t>Software</t>
        </is>
      </c>
    </row>
    <row r="9">
      <c r="A9" s="3" t="inlineStr">
        <is>
          <t>Finite-Lived Intangible Assets [Line Items]</t>
        </is>
      </c>
    </row>
    <row r="10">
      <c r="A10" s="4" t="inlineStr">
        <is>
          <t>Amortization of intangibles</t>
        </is>
      </c>
      <c r="B10" s="5" t="n">
        <v>96</v>
      </c>
      <c r="C10" s="5" t="n">
        <v>96</v>
      </c>
      <c r="D10" s="5" t="n">
        <v>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chedule of Future Amortization Expense of Intangible Assets) $ in Millions</t>
        </is>
      </c>
      <c r="B1" s="2" t="inlineStr">
        <is>
          <t>Dec. 31, 2020USD ($)</t>
        </is>
      </c>
    </row>
    <row r="2">
      <c r="A2" s="3" t="inlineStr">
        <is>
          <t>Goodwill and Intangible Assets Disclosure [Abstract]</t>
        </is>
      </c>
    </row>
    <row r="3">
      <c r="A3" s="4" t="inlineStr">
        <is>
          <t>2020</t>
        </is>
      </c>
      <c r="B3" s="5" t="n">
        <v>477</v>
      </c>
    </row>
    <row r="4">
      <c r="A4" s="4" t="inlineStr">
        <is>
          <t>2021</t>
        </is>
      </c>
      <c r="B4" s="7" t="n">
        <v>415</v>
      </c>
    </row>
    <row r="5">
      <c r="A5" s="4" t="inlineStr">
        <is>
          <t>2022</t>
        </is>
      </c>
      <c r="B5" s="7" t="n">
        <v>384</v>
      </c>
    </row>
    <row r="6">
      <c r="A6" s="4" t="inlineStr">
        <is>
          <t>2023</t>
        </is>
      </c>
      <c r="B6" s="7" t="n">
        <v>366</v>
      </c>
    </row>
    <row r="7">
      <c r="A7" s="4" t="inlineStr">
        <is>
          <t>2024</t>
        </is>
      </c>
      <c r="B7" s="5" t="n">
        <v>2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Sale of Trade Accounts Receivable in North America and Europe) - USD ($) $ in Millions</t>
        </is>
      </c>
      <c r="B1" s="2" t="inlineStr">
        <is>
          <t>12 Months Ended</t>
        </is>
      </c>
    </row>
    <row r="2">
      <c r="B2" s="2" t="inlineStr">
        <is>
          <t>Dec. 31, 2020</t>
        </is>
      </c>
      <c r="C2" s="2" t="inlineStr">
        <is>
          <t>Dec. 31, 2019</t>
        </is>
      </c>
      <c r="D2" s="2" t="inlineStr">
        <is>
          <t>Dec. 31, 2018</t>
        </is>
      </c>
    </row>
    <row r="3">
      <c r="A3" s="4" t="inlineStr">
        <is>
          <t>Gain (Loss) on Sale of Accounts Receivable</t>
        </is>
      </c>
      <c r="D3" s="5" t="n">
        <v>-7</v>
      </c>
    </row>
    <row r="4">
      <c r="A4" s="4" t="inlineStr">
        <is>
          <t>Interests in conduits</t>
        </is>
      </c>
      <c r="D4" s="5" t="n">
        <v>657</v>
      </c>
    </row>
    <row r="5">
      <c r="A5" s="4" t="inlineStr">
        <is>
          <t>Accounts Receivable Facility, U.S. [Member]</t>
        </is>
      </c>
    </row>
    <row r="6">
      <c r="A6" s="4" t="inlineStr">
        <is>
          <t>Trade Accounts Receivable Eligible for Sale</t>
        </is>
      </c>
      <c r="B6" s="5" t="n">
        <v>900</v>
      </c>
    </row>
    <row r="7">
      <c r="A7" s="4" t="inlineStr">
        <is>
          <t>Cash Flows Between Transferor and Transferee, Proceeds from New Transfers</t>
        </is>
      </c>
      <c r="B7" s="7" t="n">
        <v>0</v>
      </c>
      <c r="C7" s="5" t="n">
        <v>0</v>
      </c>
    </row>
    <row r="8">
      <c r="A8" s="4" t="inlineStr">
        <is>
          <t>Accounts Receivable Facility, Europe [Member]</t>
        </is>
      </c>
    </row>
    <row r="9">
      <c r="A9" s="4" t="inlineStr">
        <is>
          <t>Trade Accounts Receivable Eligible for Sale</t>
        </is>
      </c>
      <c r="B9" s="7" t="n">
        <v>400</v>
      </c>
    </row>
    <row r="10">
      <c r="A10" s="4" t="inlineStr">
        <is>
          <t>Cash Flows Between Transferor and Transferee, Proceeds from New Transfers</t>
        </is>
      </c>
      <c r="B10" s="5" t="n">
        <v>0</v>
      </c>
      <c r="C1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8:25:59Z</dcterms:created>
  <dcterms:modified xmlns:dcterms="http://purl.org/dc/terms/" xmlns:xsi="http://www.w3.org/2001/XMLSchema-instance" xsi:type="dcterms:W3CDTF">2021-02-05T08:25:59Z</dcterms:modified>
</cp:coreProperties>
</file>